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Organization and Business" sheetId="8" r:id="rId8"/>
    <s:sheet name="Summary of Significant Accounti" sheetId="9" r:id="rId9"/>
    <s:sheet name="Business Combinations" sheetId="10" r:id="rId10"/>
    <s:sheet name="Investments" sheetId="11" r:id="rId11"/>
    <s:sheet name="Fair Value of Financial Instrum" sheetId="12" r:id="rId12"/>
    <s:sheet name="Accounts Receivable" sheetId="13" r:id="rId13"/>
    <s:sheet name="Contracts in Progress" sheetId="14" r:id="rId14"/>
    <s:sheet name="Inventory" sheetId="15" r:id="rId15"/>
    <s:sheet name="Property and Equipment, net" sheetId="16" r:id="rId16"/>
    <s:sheet name="Goodwill and Other Intangible A" sheetId="17" r:id="rId17"/>
    <s:sheet name="Accounts Payable and Other Curr" sheetId="18" r:id="rId18"/>
    <s:sheet name="Long-Term Obligations" sheetId="19" r:id="rId19"/>
    <s:sheet name="Life, Accident and Health Reser" sheetId="20" r:id="rId20"/>
    <s:sheet name="Income Taxes" sheetId="21" r:id="rId21"/>
    <s:sheet name="Commitments and Contingencies" sheetId="22" r:id="rId22"/>
    <s:sheet name="Employee Retirement Plans" sheetId="23" r:id="rId23"/>
    <s:sheet name="Share-Based Compensation" sheetId="24" r:id="rId24"/>
    <s:sheet name="Equity" sheetId="25" r:id="rId25"/>
    <s:sheet name="Related Parties" sheetId="26" r:id="rId26"/>
    <s:sheet name="Operating Segment and Related I" sheetId="27" r:id="rId27"/>
    <s:sheet name="Quarterly Results of Operations" sheetId="28" r:id="rId28"/>
    <s:sheet name="Backlog" sheetId="29" r:id="rId29"/>
    <s:sheet name="Discontinued Operations" sheetId="30" r:id="rId30"/>
    <s:sheet name="Basic and Diluted Income (Loss)" sheetId="31" r:id="rId31"/>
    <s:sheet name="Subsequent Events" sheetId="32" r:id="rId32"/>
    <s:sheet name="SCHEDULE I Summary of investmen" sheetId="33" r:id="rId33"/>
    <s:sheet name="SCHEDULE II Condensed Financial" sheetId="34" r:id="rId34"/>
    <s:sheet name="SCHEDULE III Supplementary Insu" sheetId="35" r:id="rId35"/>
    <s:sheet name="SCHEDULE IV Reinsurance" sheetId="36" r:id="rId36"/>
    <s:sheet name="SCHEDULE V Valuation and Qualif" sheetId="37" r:id="rId37"/>
    <s:sheet name="Summary of Significant Accoun38" sheetId="38" r:id="rId38"/>
    <s:sheet name="Business Combinations (Tables)" sheetId="39" r:id="rId39"/>
    <s:sheet name="Investments (Tables)" sheetId="40" r:id="rId40"/>
    <s:sheet name="Fair Value of Financial Instr41" sheetId="41" r:id="rId41"/>
    <s:sheet name="Accounts Receivable (Tables)" sheetId="42" r:id="rId42"/>
    <s:sheet name="Contracts in Progress (Tables)" sheetId="43" r:id="rId43"/>
    <s:sheet name="Inventory (Tables)" sheetId="44" r:id="rId44"/>
    <s:sheet name="Property and Equipment, net (Ta" sheetId="45" r:id="rId45"/>
    <s:sheet name="Goodwill and Other Intangible46" sheetId="46" r:id="rId46"/>
    <s:sheet name="Accounts Payable and Other Cu47" sheetId="47" r:id="rId47"/>
    <s:sheet name="Long-Term Obligations (Tables)" sheetId="48" r:id="rId48"/>
    <s:sheet name="Life, Accident and Health Res49" sheetId="49" r:id="rId49"/>
    <s:sheet name="Income Taxes (Tables)" sheetId="50" r:id="rId50"/>
    <s:sheet name="Commitments and Contingencies (" sheetId="51" r:id="rId51"/>
    <s:sheet name="Employee Retirement Plans (Tabl" sheetId="52" r:id="rId52"/>
    <s:sheet name="Share-Based Compensation (Table" sheetId="53" r:id="rId53"/>
    <s:sheet name="Equity (Tables)" sheetId="54" r:id="rId54"/>
    <s:sheet name="Related Parties (Tables)" sheetId="55" r:id="rId55"/>
    <s:sheet name="Operating Segment and Related56" sheetId="56" r:id="rId56"/>
    <s:sheet name="Quarterly Results of Operatio57" sheetId="57" r:id="rId57"/>
    <s:sheet name="Discontinued Operations (Tables" sheetId="58" r:id="rId58"/>
    <s:sheet name="Basic and Diluted Income (Los59" sheetId="59" r:id="rId59"/>
    <s:sheet name="Organization and Business (Deta" sheetId="60" r:id="rId60"/>
    <s:sheet name="Summary of Significant Accoun61" sheetId="61" r:id="rId61"/>
    <s:sheet name="Business Combinations - Insuran" sheetId="62" r:id="rId62"/>
    <s:sheet name="Business Combinations - Schedul" sheetId="63" r:id="rId63"/>
    <s:sheet name="Business Combinations - Schuff " sheetId="64" r:id="rId64"/>
    <s:sheet name="Business Combinations - Amortiz" sheetId="65" r:id="rId65"/>
    <s:sheet name="Business Combinations - ANG Nar" sheetId="66" r:id="rId66"/>
    <s:sheet name="Business Combinations - Amort67" sheetId="67" r:id="rId67"/>
    <s:sheet name="Business Combinations - GMSL Na" sheetId="68" r:id="rId68"/>
    <s:sheet name="Business Combinations - Amort69" sheetId="69" r:id="rId69"/>
    <s:sheet name="Business Combinations - GMSL's " sheetId="70" r:id="rId70"/>
    <s:sheet name="Business Combinations - Pro For" sheetId="71" r:id="rId71"/>
    <s:sheet name="Business Combinations - Pro F72" sheetId="72" r:id="rId72"/>
    <s:sheet name="Business Combinations - Results" sheetId="73" r:id="rId73"/>
    <s:sheet name="Investments - Schedule of Fixed" sheetId="74" r:id="rId74"/>
    <s:sheet name="Investments - Narrative (Detail" sheetId="75" r:id="rId75"/>
    <s:sheet name="Investments - Schedule of Matur" sheetId="76" r:id="rId76"/>
    <s:sheet name="Investments - Schedule of Major" sheetId="77" r:id="rId77"/>
    <s:sheet name="Investments - Schedule of Unrea" sheetId="78" r:id="rId78"/>
    <s:sheet name="Investments - Schedule of Estim" sheetId="79" r:id="rId79"/>
    <s:sheet name="Investments - Schedule of Other" sheetId="80" r:id="rId80"/>
    <s:sheet name="Investments - Schedule of Oth81" sheetId="81" r:id="rId81"/>
    <s:sheet name="Investments - Summarized Inform" sheetId="82" r:id="rId82"/>
    <s:sheet name="Fair Value of Financial Instr83" sheetId="83" r:id="rId83"/>
    <s:sheet name="Fair Value of Financial Instr84" sheetId="84" r:id="rId84"/>
    <s:sheet name="Fair Value of Financial Instr85" sheetId="85" r:id="rId85"/>
    <s:sheet name="Accounts Receivable (Details)" sheetId="86" r:id="rId86"/>
    <s:sheet name="Contracts in Progress (Details)" sheetId="87" r:id="rId87"/>
    <s:sheet name="Inventory (Details)" sheetId="88" r:id="rId88"/>
    <s:sheet name="Property and Equipment, net - S" sheetId="89" r:id="rId89"/>
    <s:sheet name="Property and Equipment, net - A" sheetId="90" r:id="rId90"/>
    <s:sheet name="Goodwill and Other Intangible91" sheetId="91" r:id="rId91"/>
    <s:sheet name="Goodwill and Other Intangible92" sheetId="92" r:id="rId92"/>
    <s:sheet name="Goodwill and Other Intangible93" sheetId="93" r:id="rId93"/>
    <s:sheet name="Accounts Payable and Other Cu94" sheetId="94" r:id="rId94"/>
    <s:sheet name="Long-Term Obligations - Schedul" sheetId="95" r:id="rId95"/>
    <s:sheet name="Long-Term Obligations - Sched96" sheetId="96" r:id="rId96"/>
    <s:sheet name="Long-Term Obligations - Long-te" sheetId="97" r:id="rId97"/>
    <s:sheet name="Long-Term Obligations - 11% Sen" sheetId="98" r:id="rId98"/>
    <s:sheet name="Long-Term Obligations - Termina" sheetId="99" r:id="rId99"/>
    <s:sheet name="Long-Term Obligations - Schuff " sheetId="100" r:id="rId100"/>
    <s:sheet name="Long-Term Obligations - GMSL Cr" sheetId="101" r:id="rId101"/>
    <s:sheet name="Long-Term Obligations - ANG Ter" sheetId="102" r:id="rId102"/>
    <s:sheet name="Long-Term Obligations - GMSL Ca" sheetId="103" r:id="rId103"/>
    <s:sheet name="Life, Accident and Health Re104" sheetId="104" r:id="rId104"/>
    <s:sheet name="Income Taxes - Provisions (Bene" sheetId="105" r:id="rId105"/>
    <s:sheet name="Income Taxes - Components of In" sheetId="106" r:id="rId106"/>
    <s:sheet name="Income Taxes - Federal Statutor" sheetId="107" r:id="rId107"/>
    <s:sheet name="Income Taxes - Additional Infor" sheetId="108" r:id="rId108"/>
    <s:sheet name="Income Taxes - Net Deferred Tax" sheetId="109" r:id="rId109"/>
    <s:sheet name="Income Taxes - Significant Comp" sheetId="110" r:id="rId110"/>
    <s:sheet name="Income Taxes - Unrecognized Tax" sheetId="111" r:id="rId111"/>
    <s:sheet name="Commitments and Contingencies -" sheetId="112" r:id="rId112"/>
    <s:sheet name="Commitments and Contingencie113" sheetId="113" r:id="rId113"/>
    <s:sheet name="Employee Retirement Plans - HC2" sheetId="114" r:id="rId114"/>
    <s:sheet name="Employee Retirement Plans - Sch" sheetId="115" r:id="rId115"/>
    <s:sheet name="Employee Retirement Plans - Glo" sheetId="116" r:id="rId116"/>
    <s:sheet name="Employee Retirement Plans - 117" sheetId="117" r:id="rId117"/>
    <s:sheet name="Employee Retirement Plans - Mer" sheetId="118" r:id="rId118"/>
    <s:sheet name="Employee Retirement Plans - 119" sheetId="119" r:id="rId119"/>
    <s:sheet name="Employee Retirement Plans - 120" sheetId="120" r:id="rId120"/>
    <s:sheet name="Employee Retirement Plans - 121" sheetId="121" r:id="rId121"/>
    <s:sheet name="Employee Retirement Plans - 122" sheetId="122" r:id="rId122"/>
    <s:sheet name="Employee Retirement Plans - Com" sheetId="123" r:id="rId123"/>
    <s:sheet name="Employee Retirement Plans - Wei" sheetId="124" r:id="rId124"/>
    <s:sheet name="Employee Retirement Plans - Net" sheetId="125" r:id="rId125"/>
    <s:sheet name="Employee Retirement Plans - 126" sheetId="126" r:id="rId126"/>
    <s:sheet name="Employee Retirement Plans - Sum" sheetId="127" r:id="rId127"/>
    <s:sheet name="Employee Retirement Plans - 128" sheetId="128" r:id="rId128"/>
    <s:sheet name="Employee Retirement Plans - 129" sheetId="129" r:id="rId129"/>
    <s:sheet name="Employee Retirement Plans - 130" sheetId="130" r:id="rId130"/>
    <s:sheet name="Share-Based Compensation - Addi" sheetId="131" r:id="rId131"/>
    <s:sheet name="Share-Based Compensation - Fair" sheetId="132" r:id="rId132"/>
    <s:sheet name="Share-Based Compensation - Summ" sheetId="133" r:id="rId133"/>
    <s:sheet name="Share-Based Compensation - S134" sheetId="134" r:id="rId134"/>
    <s:sheet name="Share-Based Compensation - Intr" sheetId="135" r:id="rId135"/>
    <s:sheet name="Equity - Additional Information" sheetId="136" r:id="rId136"/>
    <s:sheet name="Equity - Summary of Cash Divide" sheetId="137" r:id="rId137"/>
    <s:sheet name="Related Parties - Additional In" sheetId="138" r:id="rId138"/>
    <s:sheet name="Related Parties - Summary of Ba" sheetId="139" r:id="rId139"/>
    <s:sheet name="Operating Segment and Relate140" sheetId="140" r:id="rId140"/>
    <s:sheet name="Operating Segment and Relate141" sheetId="141" r:id="rId141"/>
    <s:sheet name="Operating Segment and Relate142" sheetId="142" r:id="rId142"/>
    <s:sheet name="Quarterly Results of Operati143" sheetId="143" r:id="rId143"/>
    <s:sheet name="Backlog (Details)" sheetId="144" r:id="rId144"/>
    <s:sheet name="Discontinued Operations - Addit" sheetId="145" r:id="rId145"/>
    <s:sheet name="Discontinued Operations - Summa" sheetId="146" r:id="rId146"/>
    <s:sheet name="Basic and Diluted Income (Lo147" sheetId="147" r:id="rId147"/>
    <s:sheet name="Basic and Diluted Income (Lo148" sheetId="148" r:id="rId148"/>
    <s:sheet name="SCHEDULE I Summary of invest149" sheetId="149" r:id="rId149"/>
    <s:sheet name="SCHEDULE II Condensed Financ150" sheetId="150" r:id="rId150"/>
    <s:sheet name="SCHEDULE II Condensed Financ151" sheetId="151" r:id="rId151"/>
    <s:sheet name="SCHEDULE II Condensed Financ152" sheetId="152" r:id="rId152"/>
    <s:sheet name="SCHEDULE III Supplementary I153" sheetId="153" r:id="rId153"/>
    <s:sheet name="SCHEDULE IV Reinsurance (Detail" sheetId="154" r:id="rId154"/>
    <s:sheet name="SCHEDULE V Valuation and Qua155" sheetId="155" r:id="rId155"/>
    <s:sheet name="SCHEDULE V Valuation and Qua156" sheetId="156" r:id="rId156"/>
  </s:sheets>
  <s:definedNames/>
  <s:calcPr calcId="124519" calcMode="auto" fullCalcOnLoad="1"/>
</s:workbook>
</file>

<file path=xl/sharedStrings.xml><?xml version="1.0" encoding="utf-8"?>
<sst xmlns="http://schemas.openxmlformats.org/spreadsheetml/2006/main" uniqueCount="1752">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HC2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Dec. 31, 2014</t>
  </si>
  <si>
    <t>Dec. 31, 2013</t>
  </si>
  <si>
    <t>Income Statement [Abstract]</t>
  </si>
  <si>
    <t>Services revenue</t>
  </si>
  <si>
    <t>Sales revenue</t>
  </si>
  <si>
    <t>Life, accident and health earned premiums, net</t>
  </si>
  <si>
    <t>Net investment income</t>
  </si>
  <si>
    <t>Realized gains (losses) on investments</t>
  </si>
  <si>
    <t>Net revenue</t>
  </si>
  <si>
    <t>Operating expenses</t>
  </si>
  <si>
    <t>Cost of revenue—services</t>
  </si>
  <si>
    <t>Cost of revenue—sales</t>
  </si>
  <si>
    <t>Insurance benefits and acquisition expenses</t>
  </si>
  <si>
    <t>Selling, general and administrative</t>
  </si>
  <si>
    <t>Depreciation and amortization</t>
  </si>
  <si>
    <t>(Gain) loss on sale or disposal of assets</t>
  </si>
  <si>
    <t>Lease termination costs</t>
  </si>
  <si>
    <t>Asset impairment expense</t>
  </si>
  <si>
    <t>Total operating expenses</t>
  </si>
  <si>
    <t>Income (loss) from operations</t>
  </si>
  <si>
    <t>Interest expense</t>
  </si>
  <si>
    <t>Loss on early extinguishment or restructuring of debt</t>
  </si>
  <si>
    <t>Gain from contingent value rights valuation</t>
  </si>
  <si>
    <t>Other income (expense), net</t>
  </si>
  <si>
    <t>Income (loss) from equity investees</t>
  </si>
  <si>
    <t>Loss from continuing operations before income taxes</t>
  </si>
  <si>
    <t>Income tax benefit</t>
  </si>
  <si>
    <t>Loss from continuing operations</t>
  </si>
  <si>
    <t>Gain (loss) from discontinued operations</t>
  </si>
  <si>
    <t>Net income (loss)</t>
  </si>
  <si>
    <t>Less: Net (income) loss attributable to noncontrolling interest and redeemable noncontrolling interest</t>
  </si>
  <si>
    <t>Net income (loss) attributable to HC2 Holdings, Inc.</t>
  </si>
  <si>
    <t>Less: Preferred stock dividends and accretion</t>
  </si>
  <si>
    <t>Net income (loss) attributable to common stock and participating preferred stockholders</t>
  </si>
  <si>
    <t>Basic income (loss) per common share:</t>
  </si>
  <si>
    <t>Loss from continuing operations attributable to HC2 Holdings, Inc. (in usd per share)</t>
  </si>
  <si>
    <t>Gain (loss) from discontinued operations (in usd per share)</t>
  </si>
  <si>
    <t>Net income (loss) attributable to HC2 Holdings, Inc. (in usd per share)</t>
  </si>
  <si>
    <t>Diluted income (loss) per common share:</t>
  </si>
  <si>
    <t>Weighted average common shares outstanding:</t>
  </si>
  <si>
    <t>Basic (in shares)</t>
  </si>
  <si>
    <t>Diluted (in shares)</t>
  </si>
  <si>
    <t>Dividends declared per basic weighted average common shares outstanding (in usd per share)</t>
  </si>
  <si>
    <t>Consolidated Statements of Comprehensive Income (Loss) - USD ($) $ in Thousands</t>
  </si>
  <si>
    <t>Statement of Comprehensive Income [Abstract]</t>
  </si>
  <si>
    <t>Other comprehensive income (loss)</t>
  </si>
  <si>
    <t>Foreign currency translation adjustment</t>
  </si>
  <si>
    <t>Unrealized gain (loss) on available-for-sale securities</t>
  </si>
  <si>
    <t>Actuarial benefit (loss) on pension plan</t>
  </si>
  <si>
    <t>Comprehensive income (loss) attributable to HC2 Holdings, Inc.</t>
  </si>
  <si>
    <t>Consolidated Balance Sheets - USD ($) $ in Thousands</t>
  </si>
  <si>
    <t>Investments:</t>
  </si>
  <si>
    <t>Fixed maturities, available-for-sale at fair value</t>
  </si>
  <si>
    <t>Equity securities, available-for-sale at fair value</t>
  </si>
  <si>
    <t>Mortgage loans</t>
  </si>
  <si>
    <t>Policy loans</t>
  </si>
  <si>
    <t>Other invested assets</t>
  </si>
  <si>
    <t>Total investments</t>
  </si>
  <si>
    <t>Cash and cash equivalents</t>
  </si>
  <si>
    <t>Restricted cash</t>
  </si>
  <si>
    <t>Accounts receivable (net of allowance for doubtful accounts of $794 and $2,760 at December 31, 2015 and 2014, respectively)</t>
  </si>
  <si>
    <t>Costs and recognized earnings in excess of billings on uncompleted contracts</t>
  </si>
  <si>
    <t>Inventory</t>
  </si>
  <si>
    <t>Recoverable from reinsurers</t>
  </si>
  <si>
    <t>Accrued investment income</t>
  </si>
  <si>
    <t>Deferred tax asset</t>
  </si>
  <si>
    <t>Property, plant and equipment, net</t>
  </si>
  <si>
    <t>Goodwill</t>
  </si>
  <si>
    <t>Intangibles</t>
  </si>
  <si>
    <t>Other assets</t>
  </si>
  <si>
    <t>Assets held for sale</t>
  </si>
  <si>
    <t>Total assets</t>
  </si>
  <si>
    <t>Liabilities, temporary equity and stockholders’ equity</t>
  </si>
  <si>
    <t>Life, accident and health reserves</t>
  </si>
  <si>
    <t>Annuity reserves</t>
  </si>
  <si>
    <t>Value of business acquired</t>
  </si>
  <si>
    <t>Accounts payable and other current liabilities</t>
  </si>
  <si>
    <t>Billings in excess of costs and recognized earnings on uncompleted contracts</t>
  </si>
  <si>
    <t>Deferred tax liability</t>
  </si>
  <si>
    <t>Long-term obligations</t>
  </si>
  <si>
    <t>Pension liability</t>
  </si>
  <si>
    <t>Other liabilities</t>
  </si>
  <si>
    <t>Total liabilities</t>
  </si>
  <si>
    <t>Commitments and contingencies</t>
  </si>
  <si>
    <t xml:space="preserve"> </t>
  </si>
  <si>
    <t>Temporary equity:</t>
  </si>
  <si>
    <t>Preferred stock, $.001 par value - 20,000,000 shares authorized; Series A - 29,172 and 30,000 shares issued and outstanding at December 31, 2015 and 2014; Series A-1 - 10,000 and 11,000 shares issued and outstanding at December 31, 2015 and 2014, respectively; Series A-2 - 14,000 and 0 shares issued and outstanding at December 31, 2015 and 2014, respectively</t>
  </si>
  <si>
    <t>Redeemable noncontrolling interest</t>
  </si>
  <si>
    <t>Total temporary equity</t>
  </si>
  <si>
    <t>Stockholders’ equity:</t>
  </si>
  <si>
    <t>Common stock, $.001 par value - 80,000,000 shares authorized; 35,281,375 and 23,844,711 shares issued and 35,249,749 and 23,813,085 shares outstanding at December 31, 2015 and 2014, respectively</t>
  </si>
  <si>
    <t>Additional paid-in capital</t>
  </si>
  <si>
    <t>Accumulated deficit</t>
  </si>
  <si>
    <t>Treasury stock, at cost - 31,626 shares at December 31, 2015 and 2014</t>
  </si>
  <si>
    <t>Accumulated other comprehensive loss</t>
  </si>
  <si>
    <t>Total HC2 Holdings, Inc. stockholders’ equity before noncontrolling interest</t>
  </si>
  <si>
    <t>Noncontrolling interest</t>
  </si>
  <si>
    <t>Total stockholders’ equity</t>
  </si>
  <si>
    <t>Total liabilities, temporary equity and stockholders’ equity</t>
  </si>
  <si>
    <t>Consolidated Balance Sheets (Parenthetical) - USD ($) $ in Thousands</t>
  </si>
  <si>
    <t>Statement of Financial Position [Abstract]</t>
  </si>
  <si>
    <t>Accounts receivable, allowance for doubtful accounts receivable</t>
  </si>
  <si>
    <t>Preferred stock, par value (in usd per share)</t>
  </si>
  <si>
    <t>Preferred stock, shares authorized</t>
  </si>
  <si>
    <t>Common stock, par value (in usd per share)</t>
  </si>
  <si>
    <t>Common stock, shares authorized</t>
  </si>
  <si>
    <t>Common stock, shares issued</t>
  </si>
  <si>
    <t>Common stock, shares outstanding</t>
  </si>
  <si>
    <t>Treasury stock, shares</t>
  </si>
  <si>
    <t>Series A Convertible Preferred Stock</t>
  </si>
  <si>
    <t>Preferred stock, shares issued</t>
  </si>
  <si>
    <t>Preferred stock, shares outstanding</t>
  </si>
  <si>
    <t>Series A-1 Convertible Preferred Stock</t>
  </si>
  <si>
    <t>Series A-2 Convertible Preferred Stock</t>
  </si>
  <si>
    <t>Consolidated Statement of Stockholders' Equity - USD ($) shares in Thousands, $ in Thousands</t>
  </si>
  <si>
    <t>Total</t>
  </si>
  <si>
    <t>Common Equity</t>
  </si>
  <si>
    <t>Additional Paid-In Capital</t>
  </si>
  <si>
    <t>Treasury Stock</t>
  </si>
  <si>
    <t>Retained Earnings (Accumulated Deficit)</t>
  </si>
  <si>
    <t>Accumulated Other Comprehensive Income (Loss)</t>
  </si>
  <si>
    <t>Non- controlling Interest</t>
  </si>
  <si>
    <t>Beginning balance (in shares) at Dec. 31, 2012</t>
  </si>
  <si>
    <t>Beginning balance at Dec. 31, 2012</t>
  </si>
  <si>
    <t>Increase (Decrease) in Stockholders' Equity [Roll Forward]</t>
  </si>
  <si>
    <t>Share-based compensation expense</t>
  </si>
  <si>
    <t>Taxes paid in lieu of shares issued for share-based compensation, shares</t>
  </si>
  <si>
    <t>Taxes paid in lieu of shares issued for share-based compensation</t>
  </si>
  <si>
    <t>Dividends declared</t>
  </si>
  <si>
    <t>Proceeds from sale of common stock, net, shares</t>
  </si>
  <si>
    <t>Proceeds from sale of common stock, net</t>
  </si>
  <si>
    <t>Actuarial gain (loss) on pension plan</t>
  </si>
  <si>
    <t>Ending balance at Dec. 31, 2013</t>
  </si>
  <si>
    <t>Ending balance (in shares) at Dec. 31, 2013</t>
  </si>
  <si>
    <t>Proceeds from the exercise of warrants and stock options, shares</t>
  </si>
  <si>
    <t>Proceeds from the exercise of warrants and stock options</t>
  </si>
  <si>
    <t>Preferred stock dividend and accretion</t>
  </si>
  <si>
    <t>Preferred stock beneficial conversion feature</t>
  </si>
  <si>
    <t>Issuance of restricted stock (in shares)</t>
  </si>
  <si>
    <t>Acquisition of noncontrolling interest</t>
  </si>
  <si>
    <t>Additional acquisition of noncontrolling interest</t>
  </si>
  <si>
    <t>Excess book value over fair value of purchased noncontrolling interest</t>
  </si>
  <si>
    <t>Ending balance at Dec. 31, 2014</t>
  </si>
  <si>
    <t>Ending balance (in shares) at Dec. 31, 2014</t>
  </si>
  <si>
    <t>Issuance of common stock for acquisition of business (in shares)</t>
  </si>
  <si>
    <t>Issuance of common stock for acquisition of business</t>
  </si>
  <si>
    <t>Issuance of restricted stock</t>
  </si>
  <si>
    <t>Conversion of preferred stock to common stock (in shares)</t>
  </si>
  <si>
    <t>Conversion of preferred stock to common stock</t>
  </si>
  <si>
    <t>Net income (loss) attributable to redeemable noncontrolling interest</t>
  </si>
  <si>
    <t>Ending balance at Dec. 31, 2015</t>
  </si>
  <si>
    <t>Ending balance (in shares) at Dec. 31, 2015</t>
  </si>
  <si>
    <t>Consolidated Statements of Cash Flows - USD ($) $ in Thousands</t>
  </si>
  <si>
    <t>Cash flows from operating activities:</t>
  </si>
  <si>
    <t>Adjustments to reconcile net income (loss) to operating cash flows:</t>
  </si>
  <si>
    <t>Provision for doubtful accounts receivable</t>
  </si>
  <si>
    <t>Amortization of deferred financing costs</t>
  </si>
  <si>
    <t>(Gain) loss on sale of investments</t>
  </si>
  <si>
    <t>Equity investment (income)/loss</t>
  </si>
  <si>
    <t>Amortization of debt discount</t>
  </si>
  <si>
    <t>(Gain) on bargain purchase</t>
  </si>
  <si>
    <t>Unrealized loss on equity securities</t>
  </si>
  <si>
    <t>Realized (gains) losses on investments</t>
  </si>
  <si>
    <t>Change in fair value of Contingent Value Rights</t>
  </si>
  <si>
    <t>Deferred income taxes</t>
  </si>
  <si>
    <t>Unrealized foreign currency transaction (gain) loss on intercompany and foreign debt</t>
  </si>
  <si>
    <t>Other</t>
  </si>
  <si>
    <t>Changes in assets and liabilities, net of acquisitions:</t>
  </si>
  <si>
    <t>(Increase) decrease in accounts receivable</t>
  </si>
  <si>
    <t>(Increase) decrease in costs and recognized earnings in excess of billings on uncompleted contracts</t>
  </si>
  <si>
    <t>(Increase) decrease in inventory</t>
  </si>
  <si>
    <t>(Increase) decrease in other assets</t>
  </si>
  <si>
    <t>Increase (decrease) in life, accident and health reserves</t>
  </si>
  <si>
    <t>Increase (decrease) in accounts payable and other current liabilities</t>
  </si>
  <si>
    <t>Increase (decrease) in billings in excess of costs and recognized earnings on uncompleted contracts</t>
  </si>
  <si>
    <t>Increase (decrease) in other liabilities</t>
  </si>
  <si>
    <t>Increase (decrease) in pension liability</t>
  </si>
  <si>
    <t>Net change in cash due to operating activities</t>
  </si>
  <si>
    <t>Cash flows from investing activities:</t>
  </si>
  <si>
    <t>Purchases of property, plant and equipment</t>
  </si>
  <si>
    <t>Sale of property and equipment and other assets</t>
  </si>
  <si>
    <t>Purchases of investments</t>
  </si>
  <si>
    <t>Sale of investments</t>
  </si>
  <si>
    <t>Cash from disposition of business, net of cash disposed</t>
  </si>
  <si>
    <t>Cash paid for business acquisitions, net of cash acquired</t>
  </si>
  <si>
    <t>Purchase of noncontrolling interest</t>
  </si>
  <si>
    <t>Receipt of dividends from equity investees</t>
  </si>
  <si>
    <t>(Increase) decrease in restricted cash</t>
  </si>
  <si>
    <t>Net change in cash due to investing activities</t>
  </si>
  <si>
    <t>Cash flows from financing activities:</t>
  </si>
  <si>
    <t>Annuity receipts</t>
  </si>
  <si>
    <t>Proceeds from long-term obligations</t>
  </si>
  <si>
    <t>Principal payments on long-term obligations</t>
  </si>
  <si>
    <t>Payment of fees on restructuring of debt</t>
  </si>
  <si>
    <t>Proceeds from sale of preferred stock, net</t>
  </si>
  <si>
    <t>Increase (Decrease) in Restricted Cash</t>
  </si>
  <si>
    <t>Payment of deferred financing costs</t>
  </si>
  <si>
    <t>Payment of dividend equivalents</t>
  </si>
  <si>
    <t>Payment of dividends</t>
  </si>
  <si>
    <t>Net change in cash due to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Preferred stock accreting dividends and accretion</t>
  </si>
  <si>
    <t>Non-cash investing and financing activities:</t>
  </si>
  <si>
    <t>Capital lease additions</t>
  </si>
  <si>
    <t>Purchases of property, plant and equipment under financing arrangements</t>
  </si>
  <si>
    <t>Property, plant and equipment included in accounts payable</t>
  </si>
  <si>
    <t>Non-cash investing activity on the reacquisition of shares from a noncontrolling interest</t>
  </si>
  <si>
    <t>Business acquisition through the issuance of common stock, long-term debt and warrants</t>
  </si>
  <si>
    <t>Non-cash financing activity on issuance of long-term debt</t>
  </si>
  <si>
    <t>Organization and Business</t>
  </si>
  <si>
    <t>Organization, Consolidation and Presentation of Financial Statements [Abstract]</t>
  </si>
  <si>
    <t>Organization and Business HC2 Holdings, Inc. (“HC2” and, together with its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MKT LLC under the symbol “HCHC”. The notes to consolidated financial statements reflect the restatement of the Company’s consolidated financial statements for the fiscal year ended December 31, 2014, which is more fully described in Amendment No. 1 to our Annual Report on Form 10-K/A for the fiscal year ended December 31, 2014, filed with the SEC on March 15, 2016; the restatement of the Company’s condensed consolidated financial statements for the quarter ended March 31, 2015, which is more fully described in Amendment No. 1 to our Quarterly Report on Form 10-Q/A for the quarter ended March 31, 2015, filed with the SEC on March 15, 2016; the restatement of the Company’s condensed consolidated financial statements for the quarter ended June 30, 2015, which is more fully described in Amendment No. 1 to our Quarterly Report on Form 10-Q/A for the quarter ended June 30, 2015, filed with the SEC on March 15, 2016; and the restatement of the Company’s condensed consolidated financial statements for the quarter ended September 30, 2015, which is more fully described in Amendment No. 1 to our Quarterly Report on Form 10-Q/A for the quarter ended September 30, 2015, filed with the SEC on March 15, 2016 The Company currently has seven reportable segments based on management’s organization of the enterprise—Manufacturing, Marine Services, Insurance, Utilities, Telecommunications, Life Sciences, and Other which includes operations that do not meet the separately reportable segment thresholds. 1. Our Manufacturing segment includes Schuff International, Inc. ("Schuff") and its wholly-owned subsidiaries, which primarily operate as integrated fabricators and erectors of structural steel and heavy steel plates with headquarters in Phoenix, Arizona. Schuff has operations in Arizona, Georgia, Texas, Kansas and California, with its construction projects primarily located in the aforementioned states. In addition, Schuff has construction projects in select international markets, primarily Panama through a Panamanian joint venture with Empresas Hopsa, S.A. that provides steel fabrication services. 2. Our Marine Services segment includes Global Marine Systems Limited ("GMSL"). GMSL is a leading provider of engineering and underwater services on submarine cables. In conjunction with the acquisition of GMSL, approximately 3% of the Company’s interest in GMSL was purchased by a group of individuals, leaving the Company’s controlling interest at approximately 97% . 3. Our Insurance segment includes United Teacher Associates Insurance Company ("UTA") and Continental General Insurance Company ("CGI", and together with UTA, "CII" or the "Insurance Companies"). Insurance Companies provide long-term care, life and annuity coverage to approximately 99,000 individuals. The benefits provided help protect our policy and certificate holders from the financial hardships associated with illness, injury, loss of life, or income continuation. 4. Our Utilities segment includes American Natural Gas ("ANG"), which is a premier distributor of natural gas motor fuel headquartered in the Northeast that designs, builds, owns, acquires, operates and maintains compressed natural gas fueling stations for transportation vehicles. ANG’s team is comprised of industry, legal, construction, engineering and entrepreneurial experts who are working directly with the leading natural gas companies to seek out opportunities for building successful natural gas fueling stations. Vehicle manufacturers and fleet operators are pursuing natural gas vehicles in the US markets to reduce carbon emissions and environmental impacts while providing a cost-effective alternative to foreign crude oil. 5. In our Telecommunications segment, we operate a telecommunications business including a network of direct routes and provide premium voice communication services for national telecom operators, mobile operators, wholesale carriers, prepaid operators, Voice over Internet Protocol service operators and Internet service providers from our International Carrier Services ("ICS") business unit. Wholesale carriers, Prepaid operators, VARS &amp; VOIP service operators. ICS provides a quality service via direct routes &amp; by forming strong relationships with carefully selected partners. 6. In our Life Sciences segment, we operate Pansend Life Sciences, LLC ("Pansend"), which has a 77% interest in Genovel Orthopedics, Inc., which seeks to develop products to treat early osteoarthritis of the knee, and a 61% interest in R2 Dermatology (f/k/a GemDerm Aesthetics, Inc.), which develops skin lightening technology, and invests in other early stage or developmental stage healthcare companies. 7. In our Other segment, we seek to invest, nurture and grow developmental stage companies, and invest in opportunities where growth potential is significant. We have a 100% ownership interest in DMi, Inc. ("DMi"), which owns licenses to create and distribute NASCAR ® video games. Other investments In February 2015, the Company sold 586,095 shares of Novatel Wireless, Inc. (“Novatel”) common stock and a warrant to purchase 293,047 shares of Novatel's common stock for $1.0 million which resulted in a gain of $0.2 million . In March 2015, the Company exercised a warrant to purchase 3,824,600 shares of Novatel's common stock for $8.6 million and also received a new warrant to purchase 1,593,583 shares of Novatel's common stock at $5.50 per share. The Company’s ownership increased to approximately 23% of Novatel’s common stock. A basis difference, net of tax for the additional investment in March 2015, of $6.5 million consists of a trade name of $0.9 million (amortized over 15 years ), a technology and customer intangible of $1.3 million (amortized over 7 years ) and goodwill of $4.3 million . As of December 31, 2015 the fair value of the investment in Novatel's common stock was approximately $19.2 million . In the first quarter of 2015, the Company purchased $3.0 million of convertible debt of DTV America Corporation (“DTV”) in aggregate. The convertible debt earned 10% interest. In addition, the Company acquired share purchase warrants, which are exercisable for 666,667 and 333,333 DTV's common shares until January 20, 2018 and March 6, 2018, respectively, at an exercise price of $2.00 per share. The principal balance and accrued interest of the convertible debt was automatically converted into 2,081,693 shares of common stock on June 30, 2015. In April 2015, the Company purchased a $16.1 million convertible debenture (the "Debenture") of Gaming Nation, Inc. ("Gaming Nation"). The Debenture earns 6% interest in-kind and the principal and interest is convertible at the Company's option into Gaming Nation's common shares at a conversion price of $2.25 . On June 9, 2015, the Debenture became convertible into 8,888,889 of Gaming Nation's common shares until June 9, 2017. In addition, the Company acquired a share purchase warrant, which is exercisable for 28,126,068 of Gaming Nation's common shares until April 6, 2020 at varying exercise prices, commencing at $5.00 per share for the first 2 years . Additionally, in August 2015, the Company purchased 180,415 shares of MediBeacon, Inc., Preferred Stock for $2.9 million for a total ownership of approximately 9% .</t>
  </si>
  <si>
    <t>Summary of Significant Accounting Policies</t>
  </si>
  <si>
    <t>Accounting Policies [Abstract]</t>
  </si>
  <si>
    <t>Summary of Significant Accounting Policies Principles of Consolidation The consolidated financial statements include the accounts of the Company, its wholly owned subsidiaries and all other subsidiaries over which the Company exerts control, or variable interest entities (“VIEs”). All intercompany profits, transactions and balances have been eliminated in consolidation. Results of operations of acquired companies are included from the dates of acquisition and for VIEs, from the dates that the Company became the primary beneficiary. As of December 31, 2015 , the Company has a 100% interest in the Insurance Companies, a 97% interest in GMSL, a 91% interest in Schuff, a 55% interest in ANG and a 100% interest in DMi. Through its subsidiary, Pansend, the Company has a 77% interest in Genovel Orthopedics, Inc. and a 61% interest in R2 Dermatology, Inc. The results of each of these entities are consolidated with the Company’s results from and after their respective acquisition dates based on guidance from the Financial Accounting Standards Board (“FASB”) Accounting Standards Codification (“ASC”) 810, Consolidation (“ASC 810”). The remaining interests not owned by the Company are presented as a noncontrolling interest component of total equity. Schuff uses a 4-4-5 week quarterly cycle, which for the fiscal year of 2015 ended on January 2, 2016. Redeemable Noncontrolling Interest The GMSL noncontrolling interest includes a put right which allows the holder to require the Company to purchase their interests in cash on a determinable date outside the control of the Company. The redeemable noncontrolling interests was initially recorded at fair value and will be subsequently remeasured each reporting period to reflect the redemption value (fair market value) with changes recorded against retained earnings. Discontinued Operations In the second quarter of 2013, the Company sold its BLACKIRON Data segment and reiterated its June 2012 commitment to dispose of ICS. The Company completed the initial closing of the sale of its North America Telecom business on July 31, 2013 and completed the divestiture of the remainder of its North America Telecom business on July 31, 2014 (see Note 23. Discontinued Operations ). In conjunction with the initial closing of the sale of the North America Telecom business, the Company redeemed its outstanding debt issued by PTGi International Holding, Inc. (f/k/a Primus Telecommunications Holding, Inc., “PTHI”) on August 30, 2013. Because the debt was required to be repaid as a result of the sale of North America Telecom, the interest expense and loss on early extinguishment or restructuring of debt of PTHI has been allocated to discontinued operations. In December 2013,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 . Cash and Cash Equivalents Cash and cash equivalents are comprised principally of amounts in money market accounts, operating accounts, certificates of deposit, and overnight repurchase agreements with original maturities of three months or less. Investments The Company determines the appropriate classification of investments in fixed maturity and equity securities at the acquisition date and re-evaluates the classification at each balance sheet date. Substantially all of our investments in equity and fixed maturity securities are classified as available-for-sale. The Company utilizes the equity method to account for investments when it posse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In the event that net losses of the investee reduce the carrying amount to zero , additional net losses may be recorded if other investments in the investee are at-risk, even if the Company have not committed to provide financial support to the investee. Such additional equity method losses, if any, are based upon the change in the Company's claim on the investee’s book value. Fixed maturities, available-for-sale at fair value include bonds and redeemable preferred stocks. The Company carries these investments at fair value with net unrealized gains or losses, net of tax and related adjustments, reported as a component of accumulated other comprehensive income (loss) (“AOCI”). Equity securities, available-for-sale at fair value include investments in common stock and non-redeemable preferred stock. The Company carries these investments at fair value with net unrealized gains or losses, net of tax and related adjustments, reported as a component of AOCI. Mortgage loans are carried at amortized unpaid balances, net of provisions for estimated losses. Interest income is accrued on the principal amount of the loan based on the loan's contractual interest rate. Policy loans are stated at current unpaid principal balances. Policy loans are collateralized by the cash surrender value of the policy. Interest income is recorded as earned using the contractual interest rate. Other invested assets include (i) common stock of publicly traded companies accounted for using the equity method; (ii) common and preferred stock of privately held companies accounted for using the equity or cost method; (ii) limited partnerships and joint ventures accounted for using the equity method; (iii) equity purchase warrants and call options accounted for as a derivative (as discussed below); and, (iv) equity purchase warrants accounted for under the cost method.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Derivatives Equity purchase warrants, equity call options and the Company's issued warrant to purchase its common stock qualify as a derivative under ASC 815, Derivatives and Hedging ("ASC 815"). All of such derivative instruments are recognized as either assets or liabilities at fair value. The change in fair value is recognized within earnings. 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Other than transactions described within Note 3. Business Combinations, the Company did not have any significant nonrecurring fair value measurements of non-financial assets and liabilities in 2015 or 2014.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Accounts Receivable 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y Inventory is valued at the lower of cost or market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claim liability associated with the reinsured policies. 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present, our U.S. and foreign companies have significant deferred tax assets resulting from tax loss carryforwards. The foreign deferred tax assets with minor exceptions are fully offset with valuation allowances. The appropriateness and amount of these valuation allowances are based on our assumptions about the future taxable income of each affiliate. If our assumptions have significantly underestimated future taxable income with respect to a particular affiliate, all or part of the valuation allowance for the affiliate would be reversed and additional income could result. The valuation allowances for the U.S. NOL deferred tax assets were released in 2014 .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s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The Company's goodwill is held by 5 separate reporting units, which are subject to their own annual test of impairment on October 1st: Schuff, ICS, ANG, GMSL and DMi.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 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t>
  </si>
  <si>
    <t>Business Combinations</t>
  </si>
  <si>
    <t>Business Combinations [Abstract]</t>
  </si>
  <si>
    <t>Business Combinations 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and valuations developed with the assistance of independent appraisers and,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Insurance Companies On December 24, 2015, the Company completed the acquisitions of one hundred percent of the interests in the Insurance Companies as well as all assets owned by the sellers of the Insurance Companies or their affiliates that are used exclusively or primarily in the business of the Insurance Companies, subject to certain exceptions. The operations of the Insurance Companies were consolidated into our insurance operating segment, with a plan to leverage their existing platform and industry expertise to identify strategic growth opportunities for managing closed block of long-term care business. The aggregate consideration provided in connection with the acquisition of the Insurance Companies and related transactions and agreements was $18.6 million , consisting of cash, $2 million in aggregate principal amount of the Company’s Senior Secured Notes, 1,007,422 shares of the Company's common stock and five years warrants to purchase two million shares of the Company's common stock at an exercise price of $7.08 per share (subject to customary adjustments upon stock splits or similar transactions) exercisable on or after February 3, 2016 (the "Warrant"). Purchase Price Allocation The preliminary fair values of identified assets acquired, liabilities assumed, residual goodwill and consideration transferred are summarized as follows (in thousands): Fair value of consideration transferred Cash $ 6,981 Company’s Senior Secured Notes 1,879 Company's common stock 5,380 Warrant 4,332 Total fair value of consideration transfered $ 18,572 Purchase price allocation Fixed maturities, available for sale at fair value $ 1,230,038 Equity securities, available for sale at fair value 35,697 Mortgage loans 1,252 Policy loans 18,354 Other investments 183 Cash and cash equivalents 48,525 Recoverable from reinsurers 523,076 Accrued investment income 14,417 Deferred tax asset 15,723 Goodwill 29,021 Intangibles 4,850 Other assets 12,869 Total assets acquired 1,934,005 Life, accident and health reserves (1,592,722 ) Annuity reserves (259,675 ) Value of business acquired (50,857 ) Other liabilities (12,179 ) Total liabilities assumed (1,915,433 ) Total net assets acquired $ 18,572 The values of intangibles, life, accident and health reserved, annuity reserves, and value of business acquired are estimates and might change. The acquisition of the Insurance Companies resulted in goodwill of approximately $29.0 million . Goodwill was the excess of the consideration transferred over the net assets recognized and represents the future economic benefits arising from other assets acquired that could not be individually identified and separately recognized. The Insurance Companies were recognized as a new stand-alone reporting unit. Goodwill is not amortized and is not deductible for tax purposes. The Value of Business Acquired ("VOBA") The VOBA was derived using a “Becker-ized” Present Value of Distributable Earnings (“PVDE”) method. The PVDE was derived using the statutory after tax profits. The VOBA was valued at $50.9 million and is amortized over the anticipated remaining future lifetime of the acquired long term care blocks of business. VOBA is amortized in relation to the projected future premium of the acquired long term care blocks of business. Reinsurance Recoverable The reinsurance recoverable balance represents amounts recoverable from third party. US GAAP requires insurance reserves and reinsurance recoverable balances to be presented on a gross basis, as opposed to US statutory accounting principles, where reserves are presented net of reinsurance. Accordingly, the Company grossed up the fair value of the net insurance contract liability for the amount of reinsurance of approximately $515.9 million , to arrive at a gross insurance liability, and recognized an offsetting reinsurance recoverable amount of approximately $515.9 million . As part of this process, management consider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insurance recoverable on paid and unpaid losses, including an estimate for losses incurred but not reported. Reinsurance recoverable represent expected cash inflows from reinsurers for liabilities ceded and therefore incorporate uncertainties as to the timing and amount of claim payments. Reinsurance recoverable includes the balances due from reinsurers under the terms of the reinsurance agreements for these ceded balances as well as settlement amounts currently due. Contingent Liability Pursuant to the purchase agreement, the Company also agreed to pay to the sellers, on an annual basis with respect to the years 2015 through 2019, the amount, if any, by which the Insurance Companies’ cash flow testing and premium deficiency reserves decrease from the amount of such reserves as of December 31, 2014, up to $13.0 million . The balance is calculated based on the fluctuation of the statutory cash flow testing and premium deficiency reserves annually following each of the Insurance Companies' filing with its domiciliary insurance regulator of its annual statutory statements for each calendar year ending December 31, 2015 through and including December 31, 2019. Based on the 2015 statutory statements, the Company does not have a payment due. Further, the Company's current estimate is that the obligation will not be incurred up through the year ended December 31, 2019. This expectation is primarily driven by the following factors (i) less confidence that treasury rates will be increasing back to historical averages any time soon; (ii) poor stock market performance in the first months of 2016; (iii) uncertainty around future operating expenses historically performed by sellers; and (iv) the premium deficiency reserve as reported at December 31, 2015 increased by approximately $8.0 million and since the balance is cumulative over the period, a decrease of approximately $8.0 million would be required first before there would be any obligation to the sellers. The Company will re-perform this assessment at each reporting period through December 31, 2019 or until the $13.0 million is paid in full. Control Level Risk-Based Capital In connection with the consummation of the acquisition, the Company has agreed with the Ohio Department of Insurance (ODOI) that, for five years following the closing of the transaction, it will contribute to CGI cash or marketable securities acceptable to the ODOI to the extent required for CGI’s total adjusted capital to be not less than 400% of CGI’s authorized control level risk-based capital (each as defined under Ohio law and reported in CGI’s statutory statements filed with the ODOI). Similarly, the Company has agreed with the Texas Department of Insurance (TDOI) that, for five years following the closing of the transaction, it will contribute to UTA cash or other admitted assets acceptable to the TDOI to the extent required for UTA’s total adjusted capital to be not less than 400% of UTA’s authorized control level risk-based capital (each as defined under Texas law and reported in UTA’s statutory statements filed with the TDOI). Also in connection with the consummation of the acquisition, each of the Insurance Companies entered into a capital maintenance agreement with Great American Financial Resources, Inc., ("GAFRI") (each, a “Capital Maintenance Agreement”, and collectively, the “Capital Maintenance Agreements”). Under each Capital Maintenance Agreement, if the applicable Insurance Company's total adjusted capital reported in its annual statutory statements is less than 400% of its authorized control level risk-based capital, GAFRI will pay cash or assets to the applicable Insurance Company as required to eliminate such shortfall (after giving effect to any capital contributions made by the Company or its affiliates since the date of the relevant annual statutory statement). GAFRI’s obligation to make such payments is capped at $25.0 million under the Capital Maintenance Agreement with UTA and $10.0 million under the Capital Maintenance Agreement with CGI. Each of the Capital Maintenance Agreements will remain in effect from January 1, 2016 to January 1, 2021 or until payments by GAFRI thereunder equal $35.0 million . Pursuant to the purchase agreement, the Company will indemnify GAFRI for the amount of any payments made by it under the Capital Maintenance Agreements. As of December 31, 2015, total adjusted capital reported in Insurance Companies' annual statutory statements was in excess of 400% of its authorized control level risk-based capital. Schuff On May 29, 2014 , the Company completed the acquisition of 2.5 million shares of common stock of Schuff and negotiated an agreement to purchase an additional 198,411 shares, representing an approximately 65% interest in Schuff. Schuff repurchased a portion of its outstanding common stock in June 2014, which had the effect of increasing the Company’s ownership interest to 70% . During the fourth quarter of 2014 and the year ended December 31, 2015, the final results of a tender offer for all outstanding shares of Schuff were announced and various open-market purchases were made, which resulted in the acquisition of 823,694 shares and an increase in our ownership interest to 91% . The Company acquired Schuff to expand the business that it engages in and saw Schuff as an opportunity to enter the steel fabrication and erection market. The table below summarizes the fair value of the Schuff assets acquired and liabilities assumed as of the acquisition date. The Company purchased 2.5 million shares of common stock of Schuff for $78.8 million . The purchase price of Schuff was valued at $31.50 per share which represented both the cash paid by the Company for its 60% interest (the acquisition of 2.5 million shares of common stock), and the fair value of the noncontrolling interest of 40% . The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490 Trade names 4,478 Other assets 2,947 Total assets acquired 293,978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693 Other liabilities 604 Noncontrolling interest 4,365 Total liabilities assumed 161,581 Enterprise value 132,397 Less fair value of noncontrolling interest 53,647 Purchase price attributable to controlling interest $ 78,750 The acquisition of Schuff resulted in goodwill of approximately $24.5 million . Goodwill was the excess of the consideration transferred over the net assets recognized and represents the future economic benefits arising from other assets acquired that could not be individually identified and separately recognized. Schuff was recognized as a new stand-alone reporting unit. Goodwill is not amortized and is not deductible for tax purposes. Amortizable Intangible Assets The Schuff trade name was valued using a relief from royalty methodology. An estimated 60% of Schuff's revenue is generated from Schuff’s relationship with general contractors. Thus, a value of the Schuff trade name was calculated based on the present value of Schuff’s projected revenues for 15 years multiplied by 60% . The Schuff trade name was valued at $4.5 million and is being amortized over a 15 year life. ASC 810 requires that transactions that result in an increase in ownership of a subsidiary be accounted for as equity transactions. The carrying amount of the noncontrolling interest is adjusted to reflect the controlling interest’s decreased ownership interest in the subsidiary’s net assets and any difference between the consideration paid by the parent to a noncontrolling interest holder (or contributed by the parent to the net assets of the subsidiary) and the adjustment to the carrying amount of the noncontrolling interest in the subsidiary is recognized directly in equity attributable to the controlling interest. Due to the increase of the Company’s ownership to 91% from the May 2014 acquisition date through December 31, 2014 , the Company has recorded an adjustment of Schuff’s noncontrolling interest by $3.4 million and recorded as excess book value over fair value of purchased noncontrolling interest in the Company’s consolidated statement of stockholders' equity. In the year ended December 31, 2015 , the Company acquired an additional 14,551 shares of Schuff that resulted in less than $0.1 million of excess book value over fair value of purchased noncontrolling interest in the Company’s consolidated statement of stockholders’ equity. The ownership interest of 91% did not change. ANG On August 1, 2014 , the Company paid $15.5 million to acquire 15,500 shares of Series A Convertible Preferred Stock of ANG (the “ANG Preferred Stock”), representing an approximately 51% interest in ANG. The ANG Preferred Stock is convertible into 1,033,333 shares of common stock and also has voting rights. The noncontrolling interest represents 1,000,000 shares of common stock; thereby giving the Company a controlling interest. The Company acquired ANG for its strong growth potential which is in line with the Company’s strategy to find investments that it can operate to generate high returns and significant cash flow. The table below summarizes the fair value of the ANG assets acquired and liabilities assumed as of the acquisition date. The purchase price of ANG was valued at $23.7 million , which represented both the cash paid by the Company for its 51% interest ( $15.5 million ), and the fair value of the noncontrolling interest of 49% , which we determined to be $8.2 million . The purchase price allocation is as follows (in thousands): Cash and cash equivalents $ 15,704 Accounts receivable 306 Prepaid expenses and other current assets 31 Inventories 27 Property and equipment, net 1,921 Customer contracts 2,700 Trade names 6,300 Goodwill 1,374 Other assets 2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 The acquisition of ANG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ANG was recognized as a new stand-alone reporting unit. Goodwill is not amortized and is not deductible for tax purposes. Amortizable Intangible Assets The ANG trade name was valued using a relief from royalty methodology. The value of the ANG trade name was calculated based on ANG’s projected revenues for 15 years . An estimated royalty of 4% (looking at other market participants) was calculated net of tax based upon those revenues and present valued over 15 years . The ANG trade name was valued at $6.3 million and is being amortized over a 15 year life. Customer contracts were valued using a multi-period excess earnings methodology. The value of the customer contracts ANG holds for its owned and operated facilities was calculated based on the present value of ANG’s net income from those contracts for 4 years . The customer contracts were valued at $2.7 million and are being amortized over a 4 year life. GMSL On September 22, 2014 , the Company completed the acquisition of Bridgehouse and its subsidiary, GMSL. The purchase price reflects an enterprise value of approximately $260 million , including assumed indebtedness of approximately $130 million leaving a net enterprise value of approximately $130 million . The Company acquired GMSL for its attractive valuation and strong cash position. The table below summarizes the fair value of the GMSL assets acquired and liabilities assumed as of the acquisition date. The net enterprise value of GMSL was valued at $130 million which represented both the cash paid by the Company for its 97% interest, and the fair value of the noncontrolling interest of 3% . The purchase price allocation is as follows (in thousands): Cash and cash equivalents $ 62,555 Accounts receivable 22,381 Prepaid expenses and other current assets 23,108 Inventories 7,395 Restricted cash 4,682 Property and equipment, net 152,022 Customer contracts 8,121 Trade name 1,137 Developed technology 1,299 Goodwill 1,366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Total liabilities assumed 187,927 Enterprise value 130,388 Less fair value of noncontrolling interest 3,803 Purchase price attributable to controlling interest $ 126,585 The acquisition of GMSL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MSL was recognized as a new stand-alone reporting unit. Goodwill is not amortized and is not deductible for tax purposes. Amortizable Intangible Assets Customer contracts were valued using a multi-period excess earnings methodology. Projected revenues and margins were used to forecast the earnings for each contract taking into consideration probabilities of contract renewals. Three customer contracts were valued at £5.0 million ( $8.1 million using the exchange rate in effect at the time of acquisition) and are being amortized over a 15 year life. The GMSL trade name was valued using a relief from royalty methodology. Given an element of uncertainty surrounding the GMSL trade name, and consistent with likely market participant use, a probability of continuing use was applied to the projected revenue stream. The GMSL trade name was valued at £0.7 million ( $1.1 million using the exchange rate in effect at the time of acquisition) and is being amortized over a 3 year life. The developed technology was valued using a relief from royalty methodology. The fair value was estimated based on the revenue attributable to developed technology and the hypothetical royalties avoided by owning the technology as well as the current royalties earned, the revenue stream was adjusted for technology obsolescence, as the technology will decay over time and be replaced by new technologies. The developed technology was preliminarily valued at £0.8 million ( $1.3 million using the exchange rate in effect at the time of acquisition) and is being amortized over a 4 year life. GMSL's Joint Ventures (accounted for under the Equity Method) S. B. Submarine Systems Co., Ltd. (“SBSS”) – This investment was valued using an income approach (income capitalization method) and market approach (guideline public company method) and weighted each 50-50 to arrive at an operating value. From there, debt was added and a 35% ‘discount for the lack of marketability’ was applied to arrive at a fair value. That fair value was multiplied by GMSL’s ownership percentage to arrive a fair value applicable to GMSL. The income approach used year end 2014 results as acquisition-date financials as projections were not available. The multiples applied under the market approach were based on EBITDA and revenue multiples for entities operating in the same industry. The valuation resulted in a fair value of £8.4 million ( $13.7 million using the exchange rate in effect at the time of acquisition). Huawei Marine Networks Co., Ltd. ("HMN") – This investment was valued using a market approach (guideline public company method) and cost approach (book value of equity) and weighted each 50-50 to arrive at an operating value. There was no debt but a 30% ‘discount for the lack of marketability’ was applied to arrive at a fair value. That fair value was multiplied by GMSL’s ownership percentage to arrive a fair value applicable to GMSL. The multiples applied under the market approach were based on EBITDA and revenue multiples for entities operating in the same industry. The valuation resulted in a fair value of £4.3 million ( $7.0 million using the exchange rate in effect at the time of acquisition). International Cableship Pte., Ltd. ("ICPL") – This investment was valued using a cost approach (book value of equity) to arrive at an operating value. There was no debt but a 20% ‘discount for the lack of marketability’ was applied to arrive at a fair value. That fair value was multiplied by GMSL’s ownership percentage to arrive a fair value applicable to GMSL. The valuation resulted in a fair value of £2.8 million ( $4.5 million using the exchange rate in effect at the time of acquisition). Sembawang Cable Depot Pte., Ltd. ("SCDP") – This investment was valued using an income approach (income capitalization method) and market approach (guideline public company method) and weighted each 50-50 to arrive at an operating value. There was no debt, but a 20% ‘discount for the lack of marketability’ was applied to arrive at a fair value. That fair value was multiplied by GMSL’s ownership percentage to arrive a fair value applicable to GMSL. The income approach used year end 2014 results as acquisition-date financials as projections were not available. The multiples applied under the market approach were based on EBITDA and revenue multiples for entities operating in the same industry. The valuation resulted in a fair value of £0.7 million . ( $1.1 million using the exchange rate in effect at the time of acquisition). Other investments were valued at £0.3 million ( $0.5 million using the exchange rate in effect at the time of acquisition). The fair value was determined to approximate carrying value. The total fair values of SBSS, HMN, ICPL and SCDP was £16.2 million , while the carrying value (based on GMSL’s ownership percentage and using the balance sheets as of December 31, 2014) was £25.2 million . This resulted in a basis difference of £9.0 million ( $14.6 million using the exchange rate in effect at the time of acquisition), of which the majority of was attributable to SBSS. This basis difference will be accreted up over a 9 year period which will result in the increase to the investment in SBSS. Pro Forma Adjusted Summary The results of operations for the Insurance Companies, Schuff, ANG, and GMSL have been included in the consolidated financial statements subsequent to their acquisition dates. The following schedule presents unaudited consolidated pro forma results of operations data as if the acquisitions had occurred on January 1, 2014 .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Years Ended December 31, 2015 2014 Net revenue $ 1,243,173 $ 1,006,091 Net income (loss) from continuing operations $ 23,026 $ 10,859 Gain (loss) from discontinued operations (21 ) (3,105 ) Net income (loss) attributable to HC2 $ 23,202 $ 7,754 Per share amounts: Income (loss) from continuing operations $ 0.87 $ 0.55 Gain (loss) from discontinued operations — (0.16 ) Net income (loss) attributable to HC2 $ 0.87 $ 0.39 All expenditures incurred in connection with the acquisitions were expensed and are included in selling, general and administrative expenses. Transaction costs incurred in connection with the Insurance Companies acquisition were $4.3 million during the year ended December 31, 2015. Transaction costs incurred in connection with the Schuff acquisition were $0.3 million during the year ended December 31, 2014 . Transaction costs incurred in connection with the GMSL acquisition were $8.0 million during the year ended December 31, 2014 . Transaction costs associated with the ANG acquisition were immaterial. The results of operations for the Insurance Companies have been included in the consolidated results of operations from the respective acquisition dates through December 31, 2015. The results of operations for Schuff, ANG, and GMSL have been included in the consolidated results of operations from the respective acquisition dates through December 31, 2014 . The Company recorded net revenue and net income (loss) as follows (in thousands): Year Ended December 31, 2015 Net Revenue Net Income (Loss) Insurance Companies $ 2,865 $ 1,634 Year Ended December 31, 2014 Net Revenue Net Income (Loss) Schuff $ 348,318 $ 13,652 ANG 1,839 415 GMSL 35,328 7,170</t>
  </si>
  <si>
    <t>Investments</t>
  </si>
  <si>
    <t>Investments, Debt and Equity Securities [Abstract]</t>
  </si>
  <si>
    <t>Investments Fixed Maturity and Equity Securities Available-for-Sale The following tables provide information relating to investments in fixed maturity and equity securities as of December 31, 2015 and 2014 (in thousands):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48,289 318 (2,339 ) 546,268 Total fixed maturity securities $ 1,234,891 $ 1,300 $ (4,350 ) $ 1,231,841 Equity securities Common stocks $ 19,935 $ 1 $ (1,311 ) $ 18,625 Perpetual preferred stocks 30,901 162 (6 ) 31,057 Total equity securities $ 50,836 $ 163 $ (1,317 ) $ 49,682 December 31, 2014 Amortized Unrealized Unrealized Fair Cost Gains Losses Value Fixed maturity securities Corporate and other $ 250 $ — $ — $ 250 Total fixed maturity securities $ 250 $ — $ — $ 250 Equity securities Common stocks $ 2,405 $ 2,462 $ — $ 4,867 Total equity securities $ 2,405 $ 2,462 $ — $ 4,867 The Company has investments in mortgage backed securities ("MBS") that contain embedded derivatives (primarily interest-only MBS) that do not qualify for hedge accounting. The Company records the entire change in the fair value of these securities in earnings. These investments had a fair value of $21.0 million at December 31, 2015 , and were not held by the Company at December 31, 2014. The gain resulting for changes in fair value of these securities was $0.3 million for the year ended December 31, 2015 . Maturities of Fixed Maturity Securities Available-for-Sale The amortized cost and fair value of fixed maturity securities available-for-sale at December 31, 2015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in thousands). Amortized Fair Corporate, Municipal, U.S. Government and Other securities Cost Value Due in one year or less $ 16,711 $ 16,700 Due after one year through five years 141,237 141,132 Due after five years through ten years 168,061 167,610 Due after ten years 633,264 630,598 Subtotal 959,273 956,040 Mortgage-backed securities 241,222 241,350 Asset-backed securities 34,396 34,451 Total $ 1,234,891 $ 1,231,841 Corporate Fixed Maturity Securities The tables below show the major industry types of the Company’s Corporate and other fixed maturity holdings as of December 31, 2015 and 2014 (in thousands): December 31, 2015 Amortized Fair % of Cost Value Total Finance, insurance, and real estate $ 217,946 $ 217,377 39.8 % Transportation, communications, electric, gas and sanitary services 156,022 155,175 28.4 Manufacturing 95,138 94,792 17.4 Other 79,183 78,924 14.4 Total $ 548,289 $ 546,268 100.0 % December 31, 2014 Amortized Fair % of Cost Value Total Finance, insurance, and real estate $ — $ — — % Transportation, communications, electric, gas and sanitary services — — — Manufacturing — — — Other 250 250 100.0 Total $ 250 $ 250 100.0 % Other-Than-Temporary Impairments - Fixed Maturity and Equity Securities A portion of certain other-than-temporary impairment (“OTTI”) losses on fixed maturity securities is recognized in AOCI. For these securities the net amount recognized in the consolidated statements of operation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did not record any impairments on fixed maturity or equity securities during the years ended December 31, 2015 , 2014 or 2013 . Unrealized Losses for Fixed Maturity and Equity Securities Available-for-Sale The following table presents the total unrealized losses for the 527 fixed maturity and equity securities at December 31, 2015 , where the estimated fair value had declined and remained below amortized cost by the indicated amount (in thousands). There were no unrealized losses for fixed and equity securities at December 31, 2014 : Unrealized % of Losses Total Less than 20% $ (5,667 ) 100.0 % 20% or more for less than six months — — % 20% or more for six months or greater — — Total $ (5,667 ) 100.0 %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 party research and communications with industry specialists (g) financial models and forecasts (h) the continuity of dividend payments, maintenance of investment grade ratings and hybrid nature of certain investments (i) discussions with issuer management, and (j) ability and intent to hold the investment for a period of time sufficient to allow for anticipated recovery in fair value. The Company analyzes its MB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The Company believes it will recover its cost basis in the securities with unrealized losses and that the Company has the ability to hold the securities until they recover in value. The Company neither has an intention to sell nor does it expect to be required to sell the securities with unrealized losses as of December 31, 2015 .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527 fixed maturity and equity securities that have estimated fair values below amortized cost as of December 31, 2015 . There were no unrealized losses for fixed and equity securities at December 31, 2014 . The Company does not have any other-than-temporary impairment losses reported in AOCI. These investments are presented by investment category and the length of time the related fair value has remained below amortized cost (in thousands): December 31, 2015 Less than 12 months 12 months or greater Total Fair Unrealized Fair Unrealized Fair Unrealized Value Loss Value Loss Value Los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1,431 (2,339 ) — — 461,431 (2,339 ) Total fixed maturity securities $ 915,808 $ (4,350 ) $ — $ — $ 915,808 $ (4,350 ) Equity securities Common stocks $ 13,657 $ (1,311 ) $ — $ — $ 13,657 $ (1,311 ) Perpetual preferred stocks 7,378 (6 ) — — 7,378 (6 ) Total equity securities $ 21,035 $ (1,317 ) $ — $ — $ 21,035 $ (1,317 ) At December 31, 2015 , investment grade fixed maturity securities (as determined by nationally recognized rating agencies) represented approximately 83.0% of the gross unrealized loss and 90.8%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Other Invested Assets Other invested assets represent approximately 3.9% and 90.8% of the Company’s total investments as of December 31, 2015 and 2014 , respectively. Carrying values of other invested assets as of December 31, 2015 and 2014 are as follows (in thousands): 2015 2014 Cost Method Equity Method Cost Method Equity Method Common Equity $ 249 $ 6,475 $ — $ 10,463 Preferred Equity 1,655 7,522 — 7,453 Warrants 3,880 — 2,956 — Limited partnerships — 1,171 — 1,151 GMSL Joint Ventures — 27,324 — 28,543 Total $ 5,784 $ 42,492 $ 2,956 $ 47,610 Additionally, of December 31, 2015 , other invested assets include common stock purchase warrants and call options accounted under the ASC 815 (in thousands): Cost Gains Losses Fair Value Warrants $ 6,383 $ 428 $ (2,600 ) $ 4,211 Call options 1,680 — (1,048 ) 632 Total $ 8,063 $ 428 $ (3,648 ) $ 4,843 Summarized information for the Company's equity method investments as of and for the years ended December 31, 2015 and 2014 (in thousands) is as follows (information for one of the investees is reported on a one month lag): Years Ended December 31, 2015 2014 Net revenue $ 502,122 $ 151,594 Gross profit $ 103,236 $ 35,783 Income (loss) from continuing operations $ (18,743 ) $ 5,142 Net income (loss) $ (36,873 ) $ 5,142 Current assets $ 256,372 $ 269,864 Noncurrent assets $ 219,434 $ 149,995 Current liabilities $ 169,002 $ 179,552 Noncurrent liabilities $ 132,934 $ 18,063 The Company holds Gaming Nation's convertible debt and warrant currently reported within fixed maturities, available-for-sale at fair value and other invested assets, respectively, with unrealized gains and losses recorded within other comprehensive income and earnings, respectively. For the year ended December 31, 2015 the Company recorded unrealized losses of $5.8 million and $2.0 million in other comprehensive income and earnings for debenture and warrant, respectively. If both assets were converted into the Gaming Nation's common stock, the Company would have recorded approximately $3.3 million of losses in earnings based on the Unaudited Condensed Consolidated Interim Financial Statements for the nine months ended September 30, 2015, the latest publicly available filing.</t>
  </si>
  <si>
    <t>Fair Value of Financial Instruments</t>
  </si>
  <si>
    <t>Fair Value Disclosures [Abstract]</t>
  </si>
  <si>
    <t>Fair Value of Financial Instruments Assets by Hierarchy Level Assets and liabilities measured at fair value on a recurring basis as of December 31, 2015 and 2014 are summarized below (dollars in thousands). At December 31, 2014 no liabilities were carried at fair value. December 31, 2015 Fair Value Measurements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 December 31, 2014 Fair Value Measurements Using: Total Level 1 Level 2 Level 3 Assets Fixed maturity securities Corporate and other $ 250 $ — $ — $ 250 Total fixed maturity securities 250 — — 250 Equity securities Common stocks 4,867 4,867 — — Total equity securities 4,867 4,867 — — Cash Equivalents 908 908 — — Total financial assets $ 6,025 $ 5,775 $ — $ 250 There were no transfers between levels of the fair value hierarchy during the years ended December 31, 2015 and 2014 .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Cash Equivalents –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 the balance consists of common stock purchase warrants and call options. The fair values of the call options are primarily based on quoted market prices in active markets and are classified within Level 1 in the fair value hierarchy.Depending on the terms, the common stock warrants were valued using either Black-Scholes analysis or Monte Carlo Simulation. Fair value was determined using unobservable market inputs, including volatility and underlying security values, therefore the common stock purchase warrants were classified as Level 3. Warrant Liability – the balance consists of the Warrant and recorded within other liabilities on the Consolidated Balance Sheets. Fair value was determined using Monte Carlo Simulation. Monte Carlo Simulation was utilized because the adjustments for exercise price and warrant shares represent path dependent features; the exercise price from prior periods needs to be known to determine whether a subsequent sale of shares occurs at a price that is lower than the then current exercise price. The analysis entails a Geometric Brownian Motion based simulation of one hundred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one hundred independent price paths represents the estimate of fair value for each combination of assumption. Therefore, the warrant liability was classified as Level 3. Level 3 Measurements and Transfers Changes in balances of Level 3 financial assets carried at fair value during the year ended December 31, 2015 and 2014 are presented below (in thousands). Total realized/unrealized gains (losses) included in Balance at December 31, 2014 Net earnings (loss) Other comp. income (loss) Purchases and issuances Sales and settlements Transfer into Level 3 Transfer out of Level 3 Balance at December 31, 2015 Assets Fixed maturity securities U.S. Government and government agencies $ — $ — $ (1 ) $ 74 $ — $ — $ — $ 73 States, municipalities and political subdivisions — — 7 5,652 — — — 5,659 Foreign government — — — — — — — — Residential mortgage-backed securities — 301 (166 ) 78,884 — — — 79,019 Commercial mortgage-backed securities — (45 ) 197 60,373 — — — 60,525 Asset-backed securities — — — 27,653 — — — 27,653 Corporate and other 250 — (53 ) 14,247 (500 ) — — 13,944 Total fixed maturity securities 250 256 (16 ) 186,883 (500 ) — — 186,873 Equity securities Common stocks — — — 4,932 — — — 4,932 Perpetual preferred stocks — — — — — — — — Total equity securities — — — 4,932 — — — 4,932 Warrants — (1,544 ) (628 ) 6,383 — — — 4,211 Total financial assets $ 250 $ (1,288 ) $ (644 ) $ 198,198 $ (500 ) $ — $ — $ 196,016 Liabilities Warrants $ — $ — $ — $ 4,332 $ — $ — $ — $ 4,332 Total financial liabilities $ — $ — $ — $ 4,332 $ — $ — $ — $ 4,332 Total realized/unrealized gains (losses) included in Balance at December 31, 2013 Net earnings (loss) Other comp. income (loss) Purchases and issuances Sales and settlements Transfers into Level 3 Transfers out of Level 3 Balance at December 31, 2014 Assets Fixed maturity securities Corporate and other $ — $ — $ — $ 250 $ — $ — $ — $ 250 Total fixed maturity securities — — — 250 — — — 250 Total financial assets $ — $ — $ — $ 250 $ — $ — $ — $ 250 Since internally developed Level 3 asset fair value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December 31, 2015 and December 31, 2014 . This table excludes carrying amounts reported in the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257,454 258,847 — — 258,847 Long-term obligations (2) 319,180 310,307 — 310,307 — Total liabilities not accounted for at fair value $ 576,634 $ 569,154 $ — $ 310,307 $ 258,847 December 31, 2014 Fair Value Measurement Using: Carrying Value Estimated Fair Value Level 1 Level 2 Level 3 Assets Other invested assets $ 2,956 $ 7,988 $ — $ — $ 7,988 Total assets not accounted for at fair value $ 2,956 $ 7,988 $ — $ — $ 7,988 Liabilities Long-term obligations (2) $ 278,195 $ 276,791 $ — $ 276,791 $ — Total liabilities not accounted for at fair value $ 278,195 $ 276,791 $ — $ 276,791 $ — (1) Excludes life contingent annuities in the payout phase. (2) Excludes certain lease obligations accounted for under ASC 840. Mortgage Loans on Real Estate –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Other Invested Assets – the balance primarily includes common stock purchase warrants. The fair values were derived using Black-Scholes analysis using unobservable market inputs, including volatility and underlying security values, therefore the common stock purchase warrants were classified as Level 3. Annuity Benefits Accumulated – The fair value of annuity benefits was determined using the surrender values of the annuities and classified as Level 3. Long-term Obligations –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t>
  </si>
  <si>
    <t>Receivables [Abstract]</t>
  </si>
  <si>
    <t>Accounts Receivable Accounts receivable consist of the following (in thousands): December 31, 2015 2014 Contract receivables: Contracts in progress $ 103,178 $ 112,929 Unbilled retentions 31,195 32,850 Trade receivables 77,150 9,065 Other receivables 124 195 Allowance for doubtful accounts (794 ) (2,760 ) $ 210,853 $ 152,279</t>
  </si>
  <si>
    <t>Contracts in Progress</t>
  </si>
  <si>
    <t>Contractors [Abstract]</t>
  </si>
  <si>
    <t>Contracts in Progress Costs and recognized earnings in excess of billings on uncompleted contracts and billings in excess of costs and recognized earnings on uncompleted contracts consist of the following (in thousands): December 31, 2015 2014 Costs incurred on contracts in progress $ 597,656 $ 531,129 Estimated earnings 99,985 73,540 697,641 604,669 Less progress billings 679,532 618,530 $ 18,109 $ (13,861 ) The above is included in the accompanying consolidated balance sheet under the following captions: Costs and recognized earnings in excess of billings on uncompleted contracts 39,310 28,098 Billings in excess of costs and recognized earnings on uncompleted contracts 21,201 41,959 $ 18,109 $ (13,861 )</t>
  </si>
  <si>
    <t>Inventory Disclosure [Abstract]</t>
  </si>
  <si>
    <t>Inventory Inventory consist of the following (in thousands): December 31, 2015 2014 Raw materials $ 10,485 $ 12,956 Work in process 1,289 1,779 Finished goods 346 240 $ 12,120 $ 14,975</t>
  </si>
  <si>
    <t>Property and Equipment, net</t>
  </si>
  <si>
    <t>Property, Plant and Equipment [Abstract]</t>
  </si>
  <si>
    <t>Property, Plant and Equipment, net Property, plant and equipment, net consist of the following (in thousands): December 31, 2015 2014 Land $ 15,521 $ 19,179 Building and leasehold improvements 31,530 29,520 Plant and transportation equipment 4,747 7,090 Cable-ships and submersibles 137,458 136,252 Equipment, furniture and fixtures 50,171 35,229 Construction in progress 10,427 12,150 249,854 239,420 Less accumulated depreciation and amortization 35,388 6,398 $ 214,466 $ 233,022 Depreciation expense was $26.8 million , $9.8 million and $12.0 million for the years ended December 31, 2015 , 2014 and 2013 , respectively. These amounts included $7.9 million , $4.3 million and zero of depreciation expense within cost of revenue for the years ended December 31, 2015 , 2014 and 2013 , respectively. Depreciation and amortization expense in 2013 includes depreciation and amortization for the period July 1, 2012— December 31, 2013 ,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3 . As of December 31, 2015 and 2014 , total net book value of equipment under capital leases consisted of $66.8 million and $75.5 million of cable-ships and submersibles, respectively.</t>
  </si>
  <si>
    <t>Goodwill and Other Intangible Assets</t>
  </si>
  <si>
    <t>Goodwill and Intangible Assets Disclosure [Abstract]</t>
  </si>
  <si>
    <t>Goodwill and Other Intangible Assets Goodwill The Company performed its annual goodwill impairment test for each of the reporting units on October 1, 2015. Based on the results of the step one test, the Company determined that the fair value was in excess of the carrying value and a step two test was not required. The Company used varying approaches to determine the fair value that includes one or more of the following: • Income-based approach looking at the most current financial projections available to determine the outlook for future income generation. Estimates of future income were projected for a five year forecast period after which assumptions were made relative to a terminal period. These estimates of forecast and terminal income were then discounted to determine an enterprise value using a discounted cash flow method (“DCF”); • Market-based approach under the guideline public company (“GPCM”) and guideline transaction method (“GTM”). The GPCM reviews the performance of several related companies within the same industry and applies similar income measurements of those companies to our reporting units to calculate fair value. The GTM reviews a list of completed transactions within the same industry and applies similar income measurement used to value those transactions to our reporting units to calculate fair value; and • Cost approach using the carrying value as an approximation of fair value. The following is a summary of the approaches used for each reporting unit: • Schuff was valued using a combination of market and income-based approaches. Under the market approach, valuation multiples were selected based on an analysis of the operating and valuation metrics of comparable publicly-traded companies and also for relevant market transactions over the past three years . The income approach was based on a DCF using financial estimates prepared by the company applying a discount rate of 14.0% ; • GMSL was valued using a combination of market and income-based approaches. Under the market approach, valuation multiples were selected based on an analysis of the operating and valuation metrics of comparable publicly-traded companies and also for relevant market transactions over the past three years . The income approach was based on a DCF using financial estimates prepared by the company applying a discount rate of 15.5% • ICS was valued with an income approach based on a DCF using financial estimates prepared by the company applying a discount rate of 16.5% ; • ANG was valued with a combination of cost and market-based approaches. Under the cost approach, an adjusted net assets value was prepared using the balance sheet of the company. Under the market approach, valuation multiples were selected based on an analysis of the operating and valuation metrics of comparable publicly-traded companies; • CIG was not included in the Company's annual goodwill impairment testing. Completion of the acquisition of the Insurance Companies occurred December 24, 2015 and there no adverse changes in conditions as of December 31, 2015 that would indicate a need for an out of cycle testing of the reporting unit. • Other includes DMi and was valued with a combination of cost and income-based approaches. Under the cost approach, an adjusted net assets value was prepared using the balance sheet of the company. The income approach was based on a DCF using financial estimates prepared by the company applying a discount rate of 45.0% . The changes in the carrying amount of goodwill by reporting unit for the years ended December 31, 2015 and 2014 are as follows (in thousands): Schuff GMSL ICS ANG CIG Other Total Balance as of January 1, 2014 $ — $ — $ 3,378 $ — $ — $ — $ 3,378 Effect of change in foreign currency exchange rates — (190 ) — — — — (190 ) Acquisition of business 24,612 1,366 — 1,374 — — 27,352 Balance as of December 31, 2014 $ 24,612 $ 1,176 $ 3,378 $ 1,374 $ — $ — $ 30,540 Effect of change in foreign currency exchange rates — (56 ) — — — (56 ) Reclassification — — — — — 1,781 1,781 Acquisition of business (122 ) 554 — — 29,021 — 29,453 Impairment of goodwill — (540 ) — — — — (540 ) December 31, 2015 $ 24,490 $ 1,134 $ 3,378 $ 1,374 $ 29,021 $ 1,781 $ 61,178 Indefinite-lived Intangible Assets The acquisition of the Insurance Companies resulted in state licenses which are considered indefinite-lived intangible assets not subject to amortization of $4.9 million as of December 31, 2015 . Amortizable Intangible Assets The changes in the carrying amount of amortizable intangible assets by reporting unit for the years ended December 31, 2015 and 2014 are as follows (in thousands): Schuff GMSL ANG Pansend Other Non-operating Corporate Total Trade names Balance as of December 31, 2013 $ — $ — $ — $ — $ — $ — $ — Effect of change in foreign currency exchange rates — (49 ) — — — — (49 ) Amortization (174 ) (91 ) (263 ) — — — (528 ) Acquisition of business 4,478 1,137 6,300 — — — 11,915 Balance as of December 31, 2014 $ 4,304 $ 997 $ 6,037 $ — $ — $ — $ 11,338 Effect of change in foreign currency exchange rates — (51 ) — — — — (51 ) Amortization (299 ) (345 ) (630 ) — — — (1,274 ) Balance as of December 31, 2015 $ 4,005 $ 601 $ 5,407 $ — $ — $ — $ 10,013 Customer relationships Balance as of December 31, 2013 $ — $ — $ — $ — $ — $ — $ — Effect of change in foreign currency exchange rates — (353 ) — — — — (353 ) Amortization — (129 ) (151 ) — — — (280 ) Acquisition of business — 8,121 5,032 — — — 13,153 Balance as of December 31, 2014 $ — $ 7,639 $ 4,881 $ — $ — $ — $ 12,520 Reclassification — — — — — — — Effect of change in foreign currency exchange rates — (351 ) — — — — (351 ) Amortization — (494 ) (437 ) — — — (931 ) Balance as of December 31, 2015 $ — $ 6,794 $ 4,444 $ — $ — $ — $ 11,238 Developed technology Balance as of December 31, 2013 $ — $ — $ — $ — $ — $ — $ — Effect of change in foreign currency exchange rates — (57 ) — — — — (57 ) Amortization — (78 ) — — — — (78 ) Acquisition of business — 1,299 — — — — 1,299 Balance as of December 31, 2014 $ — $ 1,164 $ — $ — $ — $ — $ 1,164 Reclassification — — — — 4,195 — 4,195 Effect of change in foreign currency exchange rates — (58 ) — — — — (58 ) Amortization — (296 ) — — (1,916 ) — (2,212 ) Balance as of December 31, 2015 $ — $ 810 $ — $ — $ 2,279 $ — $ 3,089 Other Balance as of December 31, 2013 $ — $ — $ — $ — $ — $ — $ — Amortization — — — (1 ) — — (1 ) Acquisition of business/development — — — 115 6,000 22 6,137 December 31, 2014 $ — $ — $ — $ 114 $ 6,000 $ 22 $ 6,136 Reclassification — — — — (6,000 ) — (6,000 ) Amortization — — — (2 ) — — (2 ) Asset acquisition — — 20 65 — — 85 Balance as of December 31, 2015 $ — $ — $ 20 $ 177 $ — $ 22 $ 219 Total amortizable intangible assets Balance as of December 31, 2013 $ — $ — $ — $ — $ — $ — $ — Effect of change in foreign currency exchange rates — (459 ) — — — — (459 ) Amortization (174 ) (298 ) (414 ) (1 ) — — (887 ) Acquisition of business 4,478 10,557 11,332 115 6,000 22 32,504 Balance as of December 31, 2014 $ 4,304 $ 9,800 $ 10,918 $ 114 $ 6,000 $ 22 $ 31,158 Reclassification — — — — (1,805 ) — (1,805 ) Effect of change in foreign currency exchange rates — (460 ) — — — — (460 ) Amortization (299 ) (1,135 ) (1,067 ) (2 ) (1,916 ) — (4,419 ) Asset acquisition — — 20 65 — — 85 Balance as of December 31, 2015 $ 4,005 $ 8,205 $ 9,871 $ 177 $ 2,279 $ 22 $ 24,559 Amortization expense for amortizable intangible assets for the years ended December 31, 2015 , 2014 and 2013 was $4.4 million , $0.9 million and $0 , respectively. The Company expects amortization expense for its amortizable intangible assets for the years ending December 31, 2016, 2017, 2018, 2019, 2020 and thereafter to be approximately $3.9 million , $3.5 million , $2.2 million , $1.9 million , $1.9 million and $11.2 million , respectively. The Value of Business Acquired VOBA is amortized in relation to the projected future premium of the acquired long term care blocks of business and recorded amortization increases net income for the respective period. Total amortization recorded for the year ended December 31, 2015 was $0.1 million . The Company expects VOBA amortization for the years ending December 31, 2016, 2017, 2018, 2019, 2020 and thereafter to be approximately $5.0 million , $4.1 million , $3.8 million , $3.7 million , $3.4 million and $30.8 million , respectively.</t>
  </si>
  <si>
    <t>Accounts Payable and Other Current Liabilities</t>
  </si>
  <si>
    <t>Payables and Accruals [Abstract]</t>
  </si>
  <si>
    <t xml:space="preserve">Accounts Payable and Other Current Liabilities Accounts payable and other current liabilities consist of the following (in thousands): December 31, 2015 2014 Accounts payable $ 84,434 $ 80,183 Accrued interconnection costs 64,295 9,717 Accrued payroll and employee benefits 17,394 20,023 Accrued interest 2,895 3,125 Accrued income taxes 1,274 512 Accrued expenses and other current liabilities 55,097 34,042 $ 225,389 $ 147,602 </t>
  </si>
  <si>
    <t>Long-Term Obligations</t>
  </si>
  <si>
    <t>Debt Disclosure [Abstract]</t>
  </si>
  <si>
    <t>Long-term Obligations Long-term obligations consists of the following (in thousands): December 31, 2015 2014 Senior Secured Notes collaterized by the Company’s assets, with interest payable semi-yearly based on a fixed annual interest rate of 11% with principal due in 2019 $ 307,000 $ 250,000 Note payable collaterized by GMSL’s assets, with interest payable monthly at LIBOR plus 3.65% and principal payable quarterly, maturing in 2019 5,260 16,732 Note payable collaterized by Schuff’s real estate, with interest payable monthly at LIBOR plus 4% and principal payable monthly with one final balloon payment of $1.9 million, maturing in 2019 4,011 4,635 Note payable collaterized by Schuff’s equipment, with interest payable monthly at LIBOR plus 4% and principal payable monthly with one final balloon payment of $1.2 million, maturing in 2019 8,129 8,333 Note payable collaterized by Schuff’s assets, with interest payable monthly at LIBOR plus 4% and principal payable monthly with one final balloon payment of $0.3 million, maturing in 2018 2,238 — Line of credit collaterized by Schuff's HOPSA engineering equipment, with interest payable monthly at 5.25% plus 1% of special interest compensation fund 1,600 — Note payable collaterized by ANG’s assets, with interest payable monthly at 5.5% and principal payable monthly, maturing in 2018 660 810 Obligations under capital leases 52,697 65,176 Other 19 30 Credit and security agreement for Schuff to advance up to a maximum amount of $50.0 million — — Subtotal 381,614 345,716 Original issue discount and debt issuance costs on Senior Secured Notes (9,738 ) (10,185 ) Total long-term obligations $ 371,876 $ 335,531 Aggregate debt maturities are as follows (in thousands): 2016 $ 13,273 2017 8,312 2018 11,529 2019 319,945 2020 8,875 Thereafter 19,680 $ 381,614 Aggregate maturities for the capital leases are as follows (in thousands): 2016 $ 6,725 2017 6,716 2018 10,249 2019 10,247 2020 10,247 Thereafter 20,823 Total minimum principal &amp; interest payments 65,007 Less: Amount representing interest (12,310 ) Total capital lease obligations $ 52,697 The interest rates on the capital leases range from approximately 4% to 10.4% . 11% Senior Secured Notes due 2019 On November 20, 2014, the Company issued $250.0 million in aggregate principal amount of 11% Senior Secured Notes due 2019 (“the Existing Notes"). The Existing Notes were issued at 99.05% which resulted in a discount of $2.4 million . The net proceeds from the issuance of the Existing Notes were used to pay off a senior secured credit facility which provided for a twelve month, floating interest rate term loan of $214 million and a delayed draw term loan of $36 million (the "September Credit Facility") that was entered into in connection with the GMSL acquisition. On March 26, 2015, the Company issued an additional $50.0 million in aggregate principal amount of 11% Senior Secured Notes due 2019 (the “New Notes” and together with the Existing Notes, the “ 11% Notes). The New Notes were issued at 100.5% of par, plus accrued interest from November 20, 2014, which resulted in a premium of $0.3 million . On August 5, 2015, the Company issued an additional $5.0 million aggregate principal amount of its 11% Senior Secured Notes due 2019 (the “Additional 11% Notes”). The purchasers paid for the Additional 11% Notes by granting a claims release (see Note 18 - "Equity" for additional information). On December 24, 2015, the Company issued an additional $2.0 million aggregate principal amount of its 11% Senior Secured Notes due 2019 (the “Continental Insurance Acquisition 11% Notes” and together with the Additional Notes, New Notes and the Existing Notes, the “ 11% Notes”). The Continental Insurance Acquisition 11% Notes were issued as part of the purchase price of the Continental Insurance Acquisition (see Note 3 - "Business Combinations" for additional information). The 11% Notes were issued under an indenture dated November 20, 2014 , by and among HC2, the guarantors party thereto and U.S. Bank National Association, a national banking association (“U.S. Bank”), as trustee (the “ 11% Notes Indenture”). Maturity and Interest . The 11% Notes mature on December 1, 2019 . The 11% Notes accrue interest at a rate of 11% per year. Interest on the 11% Notes is paid semi-annually on December 1st and June 1st of each year. Ranking . The 11% Notes and the guarantees thereof will be HC2’s and certain of its direct and indirect domestic subsidiaries’ (the “Subsidiary Guarantors”) general senior secured obligations. The 11% Notes and the guarantees thereof will rank: (i) senior in right of payment to all of HC2’s and the Subsidiary Guarantors’ future subordinated debt; (ii) equal in right of payment with all of HC2’s and the Subsidiary Guarantors’ existing and future senior debt and effectively senior to all of its unsecured debt to the extent of the value of the collateral; and (iii) effectively subordinated to all liabilities of its non-guarantor subsidiaries. Collateral. The 11% Notes and the guarantees thereof will be collaterized on a first-priority basis by substantially all of HC2’s assets and the assets of the Subsidiary Guarantors (except for certain “Excluded Assets,” and subject to certain “Permitted Liens,” each as defined in the 11% Notes Indenture). The 11% Notes Indenture permits the Company, under specified circumstances, to incur additional debt in the future that could equally and ratably share in the collateral. The amount of such debt is limited by the covenants contained in the 11% Notes Indenture. Certain Covenants . The 11% Notes Indenture contains covenants limiting, among other things, the ability of HC2, and, in certain cases, HC2’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December 31, 2015 , HC2 was in compliance with these covenants. Redemption Premiums . The Company may redeem the 11% Notes at a redemption price equal to 100% of the principal amount of the 11% Notes plus a make-whole premium before December 1, 2016 . The make-whole premium is the greater of (i) 1% of principal amount or (ii) the excess of the present value of redemption price at December 1, 2016 plus all required interest payments through December 1, 2016 over the principal amount. After December 1, 2016, the Company may redeem the 11% Notes at a redemption price equal to 100% of the principal amount plus accrued interest. The Company is required to make an offer to purchase the 11% Notes upon a change of control. The purchase price will equal 101% of the principal amount of the 11% Notes on the date of purchase plus accrued interest. Terminated HC2 Credit Facilities In 2014, HC2 entered into (i) a senior secured credit facility providing for an eighteen month, floating interest rate term loan of $80 million (the "May Credit Facility") to finance a portion of the acquisition of Schuff, (ii) a senior unsecured credit facility consisting of a term loan of $17 million (the "Novatel Acquisition Term Loan") for the purpose of acquiring an ownership interest in Novatel and (iii) the September Credit Facility to finance a portion of the acquisition of GMSL. The Company used a portion of the proceeds from the September Credit Facility to repay the May Credit Facility and the Novatel Acquisition Term Loan. The Company used the net proceeds from the issuance of the Existing Notes to repay the September Credit Facility. Prior to the payoff of the May Credit Facility, the Company made partial principal payments according to covenants within the agreement that required that portions of escrows received and proceeds from the exercise of warrants be used to pay down the May Credit Facility. In connection with those partial prepayments, the Company wrote off $0.1 million of deferred financing costs and $0.2 million of original issue discount in the second quarter to amortization of debt discount. In connection with those partial prepayments, the Company wrote off $0.1 million of deferred financing costs and $1.9 million of original issue discount in the third quarter of 2014 to loss on early extinguishment or restructuring of debt. In connection with the payoff of the remaining balance of the May Credit Facility, the Company incurred $0.9 million of prepayment premiums and wrote off $0.3 million of deferred financing costs and $2.5 million of original issue discount in the third quarter of 2014 to loss on early extinguishment or restructuring of debt. In connection with the payoff of the Novatel Acquisition Term Loan, the Company wrote off $0.4 million of deferred financing costs and $0.8 million of original issue discount in the third quarter of 2014 to loss on early extinguishment or restructuring of debt. In connection with the payoff of the September Credit Facility, the Company wrote off $0.5 million of deferred financing costs and $4.5 million of original issue discount, which is net of a credit for previous paid funding fees of $2.3 million during the fourth quarter of 2014 to loss on early extinguishment or restructuring of debt. Schuff Credit Facilities Schuff has a Credit and Security Agreement (“Schuff Facility”) with Wells Fargo Credit, Inc. (“Wells Fargo”), pursuant to which Wells Fargo agreed to advance up to a maximum amount of $50.0 million to Schuff. On January 23, 2015, Schuff amended its Schuff Facility, pursuant to which Wells Fargo increased the maximum letter of credit amount from $5.0 million to $14.5 million . On October 21, 2014, Schuff amended the Schuff Facility, pursuant to which Wells Fargo allowed for the issuance of a note payable up to $10.0 million , collateralized by its machinery and equipment (“Real Estate (2) Term Advance (M&amp;E)”) and the issuance of a note payable up to $5.0 million , collateralized by its real estate (“Real Estate (2) Term Advance (Working Capital)”). During the year ended December 31, 2015 , Schuff borrowed an additional $1.8 million under the Real Estate (2) Term Advance (M&amp;E) and $2.7 million under the Real Estate (2) Term Advance (Working Capital). The Real Estate (2) Term Advance (M&amp;E) has a 5 year amortization period requiring monthly principal payments and a final balloon payment at maturity. The Real Estate (2) Term Advance (Working Capital) has an approximate 4 year amortization period requiring monthly principal payments and a final balloon payment at maturity. The Term Advances have a floating interest rate of LIBOR plus 4.0% and require monthly interest payments. At December 31, 2015 and 2014 , there was $8.1 million and $8.3 million , respectively, outstanding under the Real Estate (2) Term Advance (M&amp;E) and $2.2 million and zero , respectively, outstanding under the Real Estate (2) Term Advance (Working Capital). On May 6, 2014 , Schuff amended the Schuff Facility, pursuant to which Wells Fargo extended the maturity date of the Schuff Facility to April 30, 2019 , lowered the interest rate charged in connection with borrowings under the line of credit and allowed for the issuance of a note payable totaling $5.0 million , collateralized by its real estate (“Real Estate Term Advance”). At December 31, 2015 and 2014 , there was $4.0 million and $4.6 million , respectively, outstanding under the Real Estate Term Advance. The Real Estate Term Advance has a 5 year amortization period requiring monthly principal payments and a final balloon payment at maturity. The Real Estate Term Advance has a floating interest rate of LIBOR plus 4.0% and requires monthly interest payments. The Schuff Facility has a floating interest rate of LIBOR plus 3.00% ( 3.61% at December 31, 2015) and requires monthly interest payments. As of December 31, 2015 and 2014 , Schuff had no amounts outstanding under the Schuff Facility. The Schuff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Schuff Facility contains various restrictive covenants. At December 31, 2015 , the Company was in compliance with these covenants. Schuff Hopsa Engineering, Inc., ("SHE"), a joint venture which Schuff consolidates, has a Line of Credit Agreement (“International LOC”) with Banco General, S.A. (“Banco General”) in Panama pursuant to which Banco General agreed to advance up to a maximum amount of $3.5 million . The line of credit is secured by a first priority, perfected security interest in the SHE’s property and plant. The interest rate is 5.25% plus 1% of the special interest compensation fund (“FECI”). The line of credit contains covenants that, among other things, limit the SHE’s ability to incur additional indebtedness, change its business, merge, consolidate or dissolve and sell, lease, exchange or otherwise dispose of its assets, without prior written notice. There was $3.9 million of outstanding letters of credit issued and $46.1 million available under the Schuff Facility at December 31, 2015 . At December 31, 2015 , Schuff had $1.6 million in borrowings and no outstanding letters of credit issued under its International LOC. There was $1.9 million available under Schuff’s International LOC at December 31, 2015 . GMSL Credit Facility GMSL established a $20.0 million term loan with DVB Bank in January 2014 (the “GMSL Facility”). This GMSL facility has a 4.5 year term and bears interest at the rate of 3.65% plus the USD LIBOR rate. As of December 31, 2015 and 2014 , $5.3 million and $16.7 million , respectively, was outstanding under the GMSL Facility. The GMSL Facility contains various restrictive covenants. At December 31, 2015 , GMSL was in compliance with these covenants. ANG Term Loan ANG established a term loan with Signature Financial in October 2013. This term loan has a 5 year term and bears interest at the rate of 5.5% . As of December 31, 2015 and 2014 , $0.7 million and $0.8 million , respectively, was outstanding under this term loan. GMSL Capital Leases GMSL is a party to two leases to finance the use of two vessels: the Innovator (such applicable lease, the “Innovator Lease”) and the Cable Retriever (such applicable lease, the “Cable Lease,” and together with the Innovator Lease, the “GMSL Leases”). The Innovator Lease expires in 2018 , subject to the Company’s ability to extend the Innovator Lease for four one -year periods through 2022 . The principal amount thereunder bears interest at the rate of approximately 10.4% . The Cable Lease expires in 2023 . The principal amount thereunder bears interest at the rate of approximately 4.0% . As of December 31, 2015 and 2014 , $52.7 million and $65.2 million , respectively, in aggregate principal amount was outstanding under the GMSL Leases.</t>
  </si>
  <si>
    <t>Life, Accident and Health Reserves</t>
  </si>
  <si>
    <t>Insurance [Abstract]</t>
  </si>
  <si>
    <t>13. Life, Accident and Health Reserves Life, accident and health reserves consist of the following (in thousands): 2015 Long-term care insurance reserves $ 1,354,545 Traditional life insurance reserves 105,843 Other accident and health insurance reserves 132,942 Total life, accident and health reserves $ 1,593,330</t>
  </si>
  <si>
    <t>Income Taxes</t>
  </si>
  <si>
    <t>Income Tax Disclosure [Abstract]</t>
  </si>
  <si>
    <t>Income Taxes The provisions (benefits) for income taxes for the years ended December 31, 2015, 2014 and 2013 are as follows (in thousands): Years Ended December 31, 2015 2014 2013 Current: Federal $ 361 $ 5,527 $ (256 ) State 1,215 1,600 147 Foreign 644 227 (7,333 ) Subtotal Current 2,220 7,354 (7,442 ) Deferred: Federal (12,604 ) (28,092 ) — State (99 ) (2,131 ) — Foreign (399 ) — — Subtotal Deferred (13,102 ) (30,223 ) — Income tax (benefit) expense $ (10,882 ) $ (22,869 ) $ (7,442 ) The US and foreign components of income (loss) from continuing operations before income taxes for the years ended December 31, 2015, 2014 and 2013 are as follows (in thousands): Years Ended December 31, 2015 2014 2013 US $ (66,038 ) $ (41,351 ) $ (24,833 ) Foreign 19,415 6,796 (221 ) Income (loss) from continuing operations before income taxes $ (46,623 ) $ (34,555 ) $ (25,054 ) The provision for (benefit from) income taxes differed from the amount computed by applying the federal statutory income tax rate to income (loss) before income taxes due to the following items for the years ended December 31, 2015, 2014 and 2013 (in thousands). Years Ended December 31, 2015 2014 2013 Tax provision (benefit) at federal statutory rate $ (16,318 ) $ (13,027 ) $ (8,769 ) Permanent differences (272 ) 335 (536 ) State tax (net of federal benefit) 1,068 1,170 95 Foreign rate differential 287 (838 ) (235 ) Foreign withholding taxes (net of federal) 1,229 231 (3,759 ) Executive compensation 1,044 2,701 — Uncertain tax positions — — (3,575 ) Adjustment to net operating losses (1,104 ) — — Increase (decrease) in valuation allowance 2,949 (17,520 ) 6,642 Contingent Value Rights — — (5,216 ) Reversing deferred taxes — — (365 ) Debt exchange costs — — 7,393 Transaction costs 473 2,106 (1,338 ) Tax credits generated/utilized (185 ) — — UK Stewardship costs — — 1,455 199 Manufacturing Deduction — (594 ) — Bargain Purchase Gain — (496 ) — Officer Life Insurance Proceeds — (392 ) — Foreign E&amp;P — 3,395 — Other (53 ) 60 766 Income tax (benefit) expense $ (10,882 ) $ (22,869 ) $ (7,442 ) For the year ended December 31, 2014, the Company’s effective tax rate was favorably impacted by the release of valuation allowances totaling $17.5 million attributed to management’s conclusion that more-likely-than-not that the deferred tax assets of our U.S. consolidated group would be realized. As discussed below, this conclusion is based on the consistent earnings history of Schuff and Global Marine and the impact of those earnings on the group’s future US taxable income. Deferred income taxes reflect the net income tax effect of temporary differences between the basis of assets and liabilities for financial reporting purposes and for income tax purposes. Net deferred tax balances are comprised of the following as of December 31, 2015 and 2014 (in thousands). December 31, 2015 2014 Deferred tax assets $ 230,838 $ 114,023 Valuation allowance (68,104 ) (68,983 ) Deferred tax liabilities (114,504 ) (29,320 ) Net deferred taxes $ 48,230 $ 15,720 December 31, 2015 2014 Allowance for bad debt $ 234 $ 351 Basis difference in intangibles (8,402 ) (7,527 ) Equity investments 6,158 328 Net operating loss carryforwards 34,484 27,416 Basis difference in fixed assets 854 4,646 Deferred compensation 6,765 4,101 Foreign tax credit 1,190 — Capital loss carryforwards 1,241 — Insurance company investments (99,645 ) — Foreign earnings (6,458 ) — UK Trading loss carryforward 54,642 52,895 Unrealized gain/loss in OCI 1,177 (911 ) Insurance claims and reserves 99,945 — Value of insurance business acquired ("VOBA") 17,837 — Start-up cost 1,924 1,285 Other 4,388 2,119 Valuation allowance (68,104 ) (68,983 ) Total deferred taxes $ 48,230 $ 15,720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likely-than-not realizable. These judgments are based on projections of future income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As a result of this assessment for the year ended December 31, 2014, the Company had a net release of valuation allowance to earnings of $17.5 million . Management evaluated the continued need for a valuation allowance against deferred taxes of the Company for each of the reporting periods. Included in the assessment was HC2’s historical operating results over the prior three-year period. Also considered was the positive and negative evidence, including the built in gains in investments which, if realized would reduce the deferred tax asset, the repatriation of foreign earnings, and core earnings of the newly acquired Schuff International Inc. and Global Marine Systems, Limited groups. Based on the weight of positive and negative evidence, Management concluded that it is more likely than not that HC2's US deferred tax assets will be realized. Valuation allowances have been maintained, however, against deferred taxes related to U.S. capital loss and foreign tax credit carryforwards and deferred tax assets of the European entities, including GMSL’s UK non-tonnage tax trading losses. On December 24, 2015, the Company completed its acquisition of the long-term care and life insurance businesses, United Teacher Associates Insurance Company ("UTA") and Continental General Insurance Company ("CGI"), pursuant to an agreement ("Stock Purchase Agreement") with subsidiaries of American Financial Group, Inc. ("AFG”). The Company made a joint election with AFG under Section 338(h)(10) to treat the stock purchase as an asset purchase for U.S. Federal income tax purposes. The Company's resulting step-down in the tax basis of the invested assets of UTA and CGI (primarily fixed income securities) is reflected in the above deferred tax liability of $ 99.6 million for differences between the fair value and tax basis of the insurance company investments. The Company estimates that none of the goodwill that was recorded will be deductible for income tax purposes. As of December 31, 2015, the Company had foreign operating loss carryforwards of approximately $303.2 million , none of which are subject to expiration based on the passage of time. Of the foreign NOLs $224.5 million were generated by Global Marine’s historical non-tonnage tax operations. At December 31, 2015, the Company has United States operating loss carryforwards available to reduce future taxable income in the amount of $87.1 million , of which $83.1 million is subject to an annual limitation under Section 382 of the Internal Revenue Code. Of the carryforward NOL, $0.7 million resulted from stock compensation plan deductions in excess of accrued compensation cost for financial reporting purposes. Per the requirements of paragraph ASC 740-20-45-11(d), when the excess deduction is realized by reducing taxes payable, the tax effected amount of the excess is to be recognized in shareholders’ equity. Pursuant to the rules under Section 382, the Company believes that it underwent an ownership change on May 29, 2014. This conclusion is based on an analysis of Schedule 13D and Schedule 13G filings over the prior three years made with the SEC and the impact resulting from the May 29 preferred stock issuance. Due to the Section 382 limit resulting from the ownership change, approximately $146.2 million of the Company’s net operating losses will expire unused. The $146.2 million in expiring NOLs have been derecognized in the consolidated financial statements. The remaining pre-change NOL’s of $46.1 million recorded in the consolidated financial statements are subject to an annual limitation under IRC Sec. 382 of approximately $2.3 million . On November 4, 2015, HC2 issued 8,452,500 shares of its stock in a primary offering which the Company believes resulted in a Section 382 ownership change resulting in an additional annual limitation to cumulative carryforward. The amount of the annual limitation is based on a number of factors, including the value of HC2’s stock and the amount of unrealized gains on the date of the ownership change. At the time of the November ownership change the Company had estimated NOLs of $83.1 million subject to the limitation. The Company does not believe that any NOLs will expire as a result of the 2015 ownership change. 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Reconciliations of the period January 1, 2013 to December 31, 2013, January 1, 2014 to December 31, 2014 and January 1, 2015 to December 31, 2015 balances of unrecognized tax benefits are as follows (in thousands): Years Ended December 31, 2015 2014 2013 Balance at January 1, $ — $ 35,196 $ 66,161 Foreign currency adjustments — — — Statute expiration — — (3,295 ) Gross increases (decreases) of tax positions in prior period — (35,196 ) (28,178 ) Audit resolution — — — Gross increases of tax positions in current period — — 508 Balance at December 31, $ — $ — $ 35,196 The decrease in 2014 to unrecognized tax benefits is due to the permanent impairment and de-recognition of NOLs under the May 2014, Section 382 limitation that were created by the uncertain positions. The Company did not have any unrecognized tax benefits as of December 31, 2015, related to uncertain tax positions.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ax years 2002-2015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si>
  <si>
    <t>Commitments and Contingencies</t>
  </si>
  <si>
    <t>Commitments and Contingencies Disclosure [Abstract]</t>
  </si>
  <si>
    <t>Commitments and Contingencies Future minimum lease payments under purchase obligations and non-cancellable operating leases as of December 31, 2015 are as follows (in thousands): Year Ending December 31, Purchase Obligations Operating Leases 2016 $ 64,750 $ 5,797 2017 — 4,858 2018 — 3,476 2019 — 3,048 2020 — 2,299 Thereafter — 9,011 Total long-term obligations $ 64,750 $ 28,489 The Company has contractual obligations to utilize an external vendor for certain customer support functions and to utilize network facilities from certain carriers with terms greater than one year. The Company’s rent expense under operating leases was $5.0 million , $5.7 million and $2.1 million for the years ended December 31, 2015 , 2014 and 2013 , respectively. The rent expense for the year ended December 31, 2015 includes costs associated with the terminations of facilities leas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the consolidated financial statements not to be misleading. If the loss is not probable or cannot be reasonably estimated, a liability is not recorded in its consolidated financial statements. On November 6, 2014, a putative stockholder class action complaint challenging the tender offer by which HC2 acquired approximately 721,000 of the issued and outstanding common shares of Schuff was filed in the Court of Chancery of the State of Delaware, captioned Mark Jacobs v. Philip A. Falcone, Keith M. Hladek, Paul Voigt, Michael R. Hill, Rustin Roach, D. Ronald Yagoda, Phillip O. Elbert, HC2 Holdings, Inc., and Schuff International, Inc. ,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 Civil Action No. 10359. On February 19, 2015, the court consolidated the actions (now designated as Schuff International, Inc. Stockholders Litigation ) and appointed lead plaintiff and counsel. The currently operative complaint is the November 6, 2014 Complaint filed by Mark Jacobs. The Complaint alleges, among other things, that in connection with the tender offer, the individual members of the Schuff board of directors and HC2, the controlling stockholder of Schuff, breached their fiduciary duties to members of the plaintiff class. The Complaint also purports to challenge a potential short-form merger based upon plaintiff’s expectation that the Company would cash out the remaining public stockholders of Schuff International following the completion of the tender offer. The Complaint seeks rescission of the tender offer and/or compensatory damages, as well as attorney’s fees and other relief. The defendants filed answers to the Complaint on July 30, 2015. Defendants are currently in the discovery phase of the case, and have substantially completed their production of documents to plaintiffs. Under the court’s scheduling order, fact discovery closes on July 8, 2016. We believe that the allegations and claims set forth in the Complaint are without merit and intend to defend them vigorously. On July 16, 2013, Plaintiffs Xplornet Communications Inc. and Xplornet Broadband, Inc. (“Xplornet”) initiated an action against Inukshuk Wireless Inc. (“Inukshuk”), Globility Communications Corporation (“Globility”), MIPPS Inc., Primus Telecommunications Canada Inc. ("PTCI") and Primus Telecommunications Group, Incorporated (n/k/a HC2) ("PTGi"). Xplornet alleges that it entered into an agreement to acquire certain licenses for radio spectrum in Canada from Globility. Xplornet alleges that Globility agreed to sell Xplornet certain spectrum licenses in a Letter of Intent dated July 12, 2011 but then breached the Letter of Intent by selling the licenses to Inukshuk. Xplornet then alleges that they reached an agreement with Inukshuk to purchase the licenses on June 26, 2012, but that Inukshuk breached that agreement by not completing the sale. Xplornet alleges that, as a result of the foregoing, they have been damaged in the amount of $50 million . On January 29, 2014, Globility, MIPPS Inc., and PTCI, demanded indemnification pursuant to the Equity Purchase Agreement among PTUS, Inc., PTCAN, Inc., PTGi, Primus Telecommunications Holding, Inc., Lingo Holdings, Inc., and Primus Telecommunications International, Inc., dated as of May 10, 2013. On February 14, 2014, the Company assumed the defense of this litigation, while reserving all of its rights under the Equity Purchase Agreement. On February 5, 2014, Globility, MIPPS Inc., and PTCI filed a Notice of Intent to Defend. On February 18, 2014, Globility, MIPPS Inc., and PTCI filed a Demand for Particulars. A Notice of Change of Solicitors to Hunt Partners LLP was filed on behalf of those same entities on April 1, 2014. On March 13, 2015, Inukshuk filed a cross claim against Globility, MIPPS, PTCI, and PTGi. Inukshuk asserts that if Inukshuk is found liable to Xplornet, then Inukshuk is entitled to contribution and indemnity, compensatory damages, interest, and costs from the Company. Inukshuk alleges that Globility represented and warranted that it owned the licenses at issue, that Globility held the licenses free and clear, and that no third party had any rights to acquire them. Inukshuk claims breach of contract and misrepresentation if the Court finds that any of these representations are untrue. On October 17, 2014, the Company moved for summary judgment against Xplornet arguing that there was no agreement between Globility and Xplornet to acquire the licenses at issue. On June 5, 2015, Inukshuk also moved for summary judgment against Xplornet, similarly arguing that there was no agreement between Inukshuk and Xplornet to acquire the licenses in question. On September 17, 2015, Xplornet amended its claim to change its theory from breach of a written letter of intent allegedly accepted on July 12, 2011 to breach of an oral agreement allegedly entered on July 7, 2011. The Primus defendants (including the Company) amended their Statement of Defence and motion for summary judgment on October 6, 2015 to include a statute of limitations defense based on this change in theory. The Primus defendants (including the Company) also filed procedural motions relating to the amendment. Xplornet disputes that the amendment changed its theory and opposes summary judgment. The hearing on summary judgment is now re-scheduled from October 7, 2015 to September 26, 2016. On January 19, 2016, PTCI sought and obtained an order under the Companies’ Creditors Arrangement Act (the “CCAA”) from the Ontario Superior Court of Justice. PTCI received an Initial Order staying all proceedings against PTCI until February 26, 2016 - which it has moved to extend through September 2016. On February 25, 2016, the Ontario Superior Court of Justice extended the stay of proceedings until September 19, 2016. PTCI has advised the Company that this stays all proceedings against PTCI, Globility, and MIPPS, except against the Company. On July 9, 2015, a putative class action wage and hour lawsuit was filed against Schuff Steel Company ("SSC"), a subsidiary of Schuff, and Schuff International (collectively “Schuff”) in the Los Angeles County Superior Court [BC587322], captioned Dylan Leonard, individually and on behalf of other members of the general public v. Schuff Steel Company and Schuff International, Inc . The complaint makes generic allegations of numerous violations of California wage and hour laws and claims that Schuff failed to pay for overtime; failed to pay for meal and rest breaks; violated the minimum wage; failed to timely pay business expenses, wages and final wages; failed to keep requisite payroll records; and had non-compliant wage statements. On August 11, 2015, another putative class action wage and hour lawsuit was filed against SSC in San Joaquin County Superior Court [39-2015-0032-8373-CU-OE-STK], captioned Pablo Dominguez, on behalf of himself and all other similarly situated v. Schuff Steel Company . The Complaint alleges non-compliant wage statements and demands penalties pursuant to California Labor Code. On October 11, 2015, an amended complaint was filed in the Dominguez claim pursuing only the statutory claim based on the non-compliant wage statement. By Order dated December 17, 2015, the matters were designated as the Schuff Steel Wage and Hour Cases and assigned a coordination trial judge. No discovery schedule or trial date has been set. The Company believes that the allegations and claims set forth in the Complaints are without merit and intends to defend them vigorously. On December 28, 2015, The Chemours Company Mexico S. de R.L de C.V. (“Chermours”) filed a Demand for Arbitration (the “Demand”) against the Company’s subsidiary, SSC with the American Arbitration Association, International Centre for Dispute Resolution, Case No. 01-15-0006-0956. Schuff had a purchase order to provide fabricated steel for the Line 2 Expansion of Du Pont’s chemical plant in Altamira, Mexico (the “Project”). The Demand seeks recovery of an alleged $5 million mistaken payment to SSC and additional damages in excess of $18 million for, among other reasons, alleged delays, failure to expedite, breach of assignment of subcontracting clauses, and backcharges for additional costs and rework of fabricated steel provide for the Project. On January 25, 2016, SSC filed an Answer and Counterclaim denying liability alleged by Chemours and seeking to recover the principal sum of 311 thousand for unpaid work on the Project as well as an additional sum for damages due to delays, impacts, and other wrongful conduct by Chemours and its agents. No Arbitration schedule or hearing date has been set. The Company believes that the allegations and claims set forth in the Demand are without merit and intend to defend them vigorously and aggressively pursue Chemours for additional monies owed and damages sustained.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Compensation and Retirement Disclosure [Abstract]</t>
  </si>
  <si>
    <t>Employee Retirement Plans HC2 The Company sponsors a 401(k) employee benefit plan (the “401(k) Plan”) that covers substantially all United States based employees. Employees may contribute amounts to the 401(k) Plan not to exceed statutory limitations. The 401(k) Plan provides an employer matching contribution in cash of 50% of the first 6% of employee annual salary contributions capped at $6,000 . The matching contribution made during the years ended December 31, 2015 , 2014 and 2013 was $0.1 million , $0.1 million and $0.2 million . Schuff Certain of Schuff’s fabrication and erection workforce are subject to collective bargaining agreements. Schuff contributes to union-sponsored, multi-employer pension plans. Contributions are made in accordance with negotiated labor contracts. The passage of the Multi-Employer Pension Plan Amendments Act of 1980 (the “Act”) may, under certain circumstances, cause Schuff to become subject to liabilities in excess of contributions made under collective bargaining agreements. Generally, liabilities are contingent upon the termination, withdrawal, or partial withdrawal from the plans. Under the Act, liabilities would be based upon Schuff’s proportionate share of each plan’s unfunded vested benefits. Effective March 31, 2012, Schuff withdrew from the Steelworkers Pension Trust and incurred an initial withdrawal liability of approximately $2.6 million . During 2014 , Schuff negotiated with the Steelworkers Pension Trust and reduced the liability to approximately $2.4 million . Schuff made its final quarterly payment of approximately $0.2 million in September 2015. Schuff made contributions to the California Ironworkers Field Pension Trust (“Field Pension”) of $6.1 million and $ 2.5 million during the years ended December 31, 2015 and 2014, respectively. Schuff’s funding policy is to make monthly contributions to the plan. Schuff’s employees represent less than 5% of the participants in the Field Pension. As of December 31, 2015 , Schuff has not undertaken to terminate, withdraw, or partially withdraw from the Field Pension. To replace Schuff's funding into the Steelworkers Pension Trust, Schuff agreed to make profit share contributions to the Union 401(k) defined contribution retirement savings plan (the “Union 401k”) beginning on April 1, 2012. Union steelworkers are eligible for the profit share contributions after completing a probationary period ( 640 hours of work) and are 100% vested in the profit share contributions three years from the date of hire. Union steelworkers are not required to make contributions to the Union 401(k) to receive the profit share contributions. Profit share contributions are made for each hour worked by each eligible union steelworker at a rate of $0.55 per hour. Profit share contributions amounted to approximately $0.2 million and $0.1 million for the years ended December 31, 2015 and 2014, respectively. Schuff maintains a 401(k) retirement savings plan which covers eligible employees and permits participants to contribute to the plan, subject to Internal Revenue Code restrictions and which features matching contributions. The matching contributions for the years ended December 31, 2015 and 2014 was $1.1 million and $ 0.4 million , respectively. GMSL GMSL has established a number of pension schemes and contribute to other pension schemes around the world covering many of its employees. The principal funds are those in the UK comprising The Global Marine Systems Pension Plan, The Global Marine Personal Pension Plan (established in 2008), and Global Marine Systems (Guernsey) Pension Plan. A small number of employees are members of the Merchant Navy Officers Pension Fund, a centralized defined benefit scheme to which the GMSL contributes. The Global Marine Systems Pension Plan, the Global Marine Systems (Guernsey) Pension Plan and the Merchant Navy Officers Pension Fund are defined benefit plans with assets held in separate trustee administered funds. However as the Global Marine Systems (Guernsey) Pension Plan, which operates both a Career Average Re-valued Earnings (“CARE”) defined benefit section and a defined contribution section is small with few members, the scheme is accounted for as defined contribution type plan. The Global Marine Personal Pension Plan is predominantly of the money purchase type. The Global Marine Systems Pension Plan was a hybrid, exempt approved, occupational pension scheme for the majority of staff, which provides pension and death in service benefits. The defined benefit section of the Plan provided final salary benefits up to December 31, 2003 and CARE benefits from January 1, 2004. In 2008 the defined contribution section was closed to new contributions and all the accumulated funds attributable to the defined contribution members were transferred to a Contracted in Money Purchase Scheme (“CIMP”) set up by GMSL. These funds were held on behalf of the defined contribution members and were all transferred to the Global Marine Personal Pension plan of each member on or before June 30, 2009. From August 31, 2006 the defined benefit section of the Scheme closed to future accrual and active members were offered membership of the existing defined contribution section (with some enhanced benefits). Global Marine Systems Pension Plan—Defined Benefit Section The defined benefit section of the Global Marine Systems Plan (prior to its closure on August 31, 2006) was contributory, with employees contributing between 5% and 8% (depending on their age) and the employer contributing at a rate of 9.2% of pensionable salary plus deficit contributions of $1.4 million per year. The defined benefit section of the Global Marine Systems Pension Plan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An actuarial valuation was conducted as of December 31, 2015 for the purpose of meeting US GAAP requirements. The main assumptions used were that Retail Price Inflation would be 3.7% per year, Consumer Price Inflation would be 2.7% per year, the rate of return on investments (pre-retirement) would be would be 5.5% per year, the rate of return on investments (post-retirement) would be 4.5% per year, with pensions increasing by 3% per year. At the actuarial valuation date the market value of the defined benefit section’s assets amounted to $146.7 million . On a statutory funding objective basis the value of these assets covered the value of technical provisions by 74% . Following the 2013 actuarial valuation contributions are payable by GMSL as follows: • $0.5 million payable every month during calendar years 2015 to 2018; • $0.6 million payable every month during calendar years 2019 to May 2021; • $0.1 million payable in June 2021; • GMSL will pay 10% of profits after tax before dividends. This will be paid up to two years following the year end to enable budgeting and cash flow control ; and • GMSL will pay a cash sum equal to 50% of any future dividend payments. Global Marine Personal Pension Plan This is a defined contribution pension scheme and is contributory from the employee; the rate of contributions is split as follows: • ex-CARE employees contributing between 2.5% and 7.5% and the employer contributing at a matching rate plus an additional 5% fixed contributions; and • defined contribution employees contributing between 2% and 7.5% and the employer contributing at a matching rate. For the years ended December 31, 2015 and 2014, GMSL made matching contributions of $1.7 million and $0.4 million , respectively. Merchant Navy Officers Pension Fund The Merchant Navy Officers Pension Fund is funded by the payment of contributions determined with the advice of qualified independent actuaries on the basis of triennial valuations using the projected unit method. The most recent available full actuarial valuation was conducted as at March 31, 2012 for the purpose of determining the funding requirements of the plan. An actuarial valuation was conducted as of December 31, 2015 for the purpose of meeting US GAAP requirements. The main assumptions used were that Retail Price Inflation would be 3.2% per year, Consumer Price Inflation would be 2.2% per year, the rate of return on investments (pre-retirement) would be 5.7% per year, the rate of return on investments (post-retirement) would be 4.0% per year and the rate of salary increases 4.2% per year with pensions increasing by 3.0% per year. At the actuarial valuation date the market value of the total assets in the scheme amounted to $3.5 billion of which 0.05594% ( $1.9 million ) relates to the Global Marine Systems Group. On an on-going basis the value of these assets, together with the deficit contributions receivable of $503 million , covered the value of pensioner liabilities, preserved pension liabilities for former employees and the value of benefits for active members based on accrued service and projected salaries, to the extent of 94% . Following the 2012 actuarial valuation, contributions are payable by the Group as follows: • Increase Employer contributions to 20% of pensionable salaries from October 1, 2013. Global Marine Systems (Guernsey) Pension Plan The defined benefit section of the Guernsey Scheme is contributory, with employees contributing between 5% and 8% (depending on their age), the employer ceased contributing after July 2004. The defined contribution section is also contributory, with employees contributing between 2% and 7.5% (depending on their age and individual choice) and the employer contributing at a matching rate. The defined benefit section of the Guernsey Scheme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An actuarial valuation was conducted as of December 31, 2015 for the purpose of meeting US GAAP requirements. The principal actuarial assumptions used by the actuary were investment returns of 5.3% per year pre-retirement, 4.4% per year post-retirement, inflation of 3.7% per year and pension increases of 3.3% per year. At the valuation date the market value of the assets amounted to $3.0 million . The results show a past service shortfall of $0.2 million corresponding to a funding ratio of 93% . Following the actuarial valuation as at December 31, 2013, contributions are as follows: • Seven annual contributions of less than $0.1 million from December 31, 2014 to 2020. Collectively hereafter, the defined benefit plans will be referred to as the “Plans”. Obligations and Funded Status For all company sponsored defined benefit plans and our portion of the Merchant Navy Officers Pension Fund,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employee compensation levels. The following table presents this reconciliation and shows the change in the projected benefit obligation for the Plans for the period from September 22, 2014 through December 31, 2015 (in thousands): Projected benefit obligation at September 22, 2014 $ 206,735 Service cost - benefits earning during the period 14 Interest cost on projected benefit obligation 2,017 Contributions 8 Actuarial loss 12,480 Benefits paid (2,167 ) Projected benefit obligation at December 31, 2014 $ 219,087 Service cost - benefits earning during the period 61 Interest cost on projected benefit obligation 7,330 Contributions 32 Actuarial loss (2,375 ) Benefits paid (7,499 ) Foreign currency gain (loss) (19,036 ) Projected benefit obligation at December 31, 2015 $ 197,600 The following table presents the change in the value of the assets of the Plans for the period from September 22, 2014 through December 31, 2015 and the plans’ funded status at December 31, 2015 (in thousands): Fair value of plan assets at September 22, 2014 $ 160,812 Actual return on plan assets 14,873 Benefits paid (2,167 ) Contributions 6,641 Foreign currency gain (loss) 1,718 Fair value of plan assets at December 31, 2014 $ 181,877 Actual return on plan assets 4,619 Benefits paid (7,499 ) Contributions 11,136 Foreign currency gain (loss) (17,622 ) Fair value of plan assets at December 31, 2015 $ 172,511 Unfunded status at end of year $ 25,089 Amounts recognized in the consolidated balance sheets at December 31, 2015 and 2014 are listed below (in thousands): December 31, 2015 2014 Pension Asset $ 68 $ — Pension Liability 25,157 37,210 Net liability amount recognized $ 25,089 $ 37,210 The accumulated benefit obligation for the Plans represents the actuarial present value of benefits based on employee service and compensation as of a certain date and does not include an assumption about future compensation levels. As of December 31, 2015 contributions of $0.1 million were due to be payable to the Plans. Net Periodic Benefit Cost and Other Amounts Recognized in Other Comprehensive Income Periodic Benefit Costs The aggregate net pension cost recognized in the consolidated statements of operations was benefit of $0.4 million for the year ended December 31, 2015 and cost of $0.4 million for the year ended December 31, 2014. The following table presents the components of net periodic benefit cost for the years ended December 31, 2015 and 2014, respectively (in thousands): Year Ended December 31, 2015 2014 Service cost—benefits earning during the period $ 61 $ 14 Interest cost on projected benefit obligation 7,330 1,978 Expected return on assets (7,507 ) (1,923 ) Actuarial (gain) loss 512 (426 ) Foreign currency gain (loss) (12 ) — Net pension benefit $ 384 $ (357 ) Of the amounts presented above, income of $0.1 million has been included in cost of revenue and gain of $0.5 million included in other comprehensive income for the year ended December 31, 2015. Of the amounts presented above, cost of $0.1 million has been included in cost of revenue and gain of $0.4 million included in other comprehensive income for the year ended December 31, 2014. In determining the net periodic pension cost for the Plans, GMSL used the following weighted average assumptions: the pension increase assumption is that for benefits increasing with RPI limited to 5% per year, to which the majority of the Plan’s liabilities relate. The Group employs a building block approach in determining the long-term rate of return of pension plan assets. Historical markets are studied and assets with higher volatility are assumed to generate higher returns consistent with widely accepted capital market principles. The overall expected rate of return on assets is then derived by aggregating the expected return for each asset class over the actual asset allocation for the Plans as of December 31, 2015 . Year Ended December 31, 2015 2014 Discount rate 3.75 % 3.60 % Rate of compensation increases (Merchant Navy Officers Pension Fund only) 4.55 % 4.50 % Rate of future RPI inflation 3.05 % 3.00 % Rate of future CPI inflation 1.95 % 2.00 % Pension increases in payment 2.90 % 2.85 % Long-term rate of return on assets 4.50 % 4.43 % Other Changes in Benefit Obligations Recognized in Other Comprehensive Income The following tables present the after-tax changes in benefit obligations recognized in comprehensive income and the after-tax prior service credits that were amortized from accumulated other comprehensive income into net periodic benefit costs for the years ended December 31, 2015 and 2014 (in thousands): Year Ended December 31, 2015 2014 Net loss (gain) $ 396 $ (393 ) Total recognized in net periodic benefit cost and other comprehensive income (loss) $ 396 $ (393 ) Year Ended December 31, 2015 2014 Actuarial (gain) loss $ 512 $ (393 ) Total recognized in other comprehensive (income) loss $ 512 $ (393 ) The estimated loss for pension benefits that will be amortized from accumulated other comprehensive income into net periodic benefit cost in fiscal year 2016 will be $375,000 . Estimated Future Benefit Payments Expected benefit payments are estimated using the same assumptions used in determining the Plan’s benefit obligation at December 31, 2015 . Because benefit payments will depend on future employment and compensation levels, average years employed, average life spans, and payment elections, among other factors, changes in any of these factors could significantly affect these expected amounts. The following table provides expected benefit payments under our pension and postretirement plans: 2016 $ 7,239 2017 7,430 2018 7,625 2019 7,827 2020 8,031 Thereafter 43,451 $ 81,603 Aggregate expected contributions in the coming fiscal year are expected to be $5.9 million . Plan Assets—Description of plan assets and investment objectives The assets of the Plans consist primarily of private and public equity, government and corporate bonds, among others. The asset allocations of the Plans are maintained to meet regulatory requirements where applicable. Any contributions to the Plans are made to a pension trust for the benefit of plan participants. The principal investment objectives are to ensure the availability of funds to pay pension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2015, are as follows: Target December 31, 2015 Liability hedging 25.0 % 25.0 % Equities 29.8 % 29.0 % Hedge funds 24.7 % 26.0 % Corporate bonds 13.8 % 14.0 % Property 3.7 % 5.0 % Other 3.0 % 1.0 % 100.0 % Investment Valuation GMSL’s plan investments related to the Global Marine Systems Pension Plan consist of the following at December 31, 2015 and 2014: December 31, (in thousands) 2015 2014 Equities $ 49,535 $ 45,198 Liability Hedging Assets 41,649 39,626 Hedge Funds 44,363 40,853 Corporate Bonds 23,193 20,238 Property 9,137 8,847 Other 1,697 14,777 Total market value of assets 169,574 169,539 Present value of liabilities (194,730 ) (206,853 ) Net pension liability $ (25,156 ) $ (37,314 ) GMSL’s plan investments related to the Merchant Navy Officers Pension Fund consist of the following at December 31, 2015 and 2014: December 31, (in thousands) 2015 2014 Equities $ 660 $ 699 Hedge Funds 412 435 Corporate Bonds 675 715 LDI Strategy 1,190 1,255 Total market value of assets 2,937 3,104 Present value of liabilities (2,869 ) (3,000 ) Net pension asset (liability) $ 68 $ 104 Investments are stated at fair value. Fair value is the price that would be received to sell an asset or paid to transfer a liability in an orderly transaction between market participants at the measurement date. Generally, investments are valued based on information provided by fund managers to our trustee as reviewed by management and its investment advisers. 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Over-the-counter (OTC) securities and government obligation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a series of techniques, such as Black-Scholes option pricing model, simulation models or a combination of various models. Alternative investments, including investments in private equities, private bonds, limited partnerships, hedge funds, real assets and natural resources, do not have readily available market values. These estimated fair values may differ significantly from the values that would have been used had a ready market for these investments existed, and such differences could be material. Private equity, private bonds, limited partnership interests, hedge funds and other investments not having an established market are valued at net asset values as determined by the investment managers, which management has determined approximates fair value. Private equity investments are often valued initially based upon cost; however, valuations are reviewed utilizing available market data to determine if the carrying value of these investments should be adjusted. Such market data primarily includes observations of the trading multiples of public companies considered comparable to the private companies being valued. Investments in real assets funds are stated at the aggregate net asset value of the units of these funds, which management has determined approximates fair value. Real assets and natural resource investments are valued either at amounts based upon appraisal reports prepared by appraisers or at amounts as determined by an internal appraisal performed by the investment manager, which management has determined approximates fair value. Purchases and sales of securities are recorded as of the trade date. Realized gains and losses on sales of securities are determined on the basis of average cost. Interest income is recognized on the accrual basis. Dividend income is recognized on the ex-dividend date. The following table sets forth by level, within the fair value hierarchy, the pension assets and liabilities at fair value as of December 31, 2015 and 2014 for the Global Marine Systems Pension Plan: As of December 31, 2015 (in thousands) Level 1 Level 2 Total Equities $ — $ 49,535 $ 49,535 Liability Hedging Assets — 41,649 41,649 Hedge Funds — 44,363 44,363 Corporate Bonds — 23,193 23,193 Property — 9,137 9,137 Other 1,697 — 1,697 Total Plan Net Assets $ 1,697 $ 167,877 $ 169,574 As of December 31, 2014 (in thousands) Level 1 Level 2 Total Equities $ — $ 45,198 $ 45,198 Liability Hedging Assets — 39,626 39,626 Hedge Funds — 40,853 40,853 Corporate Bonds — 20,238 20,238 Property — 8,847 8,847 Other 14,777 — 14,777 Total Plan Net Assets $ 14,777 $ 154,762 $ 169,539 The following table sets forth by level, within the fair value hierarchy, the pension assets and liabilities at fair value as of December 31, 2015 and 2014 for the Merchant Navy Officers Pension Fund: As of December 31, 2015 (in thousands) Level 3 Total Equities $ 660 $ 660 Hedge Funds 412 412 Corporate Bonds 675 675 LDI Strategy 1,190 1,190 Total Plan Net Assets $ 2,937 $ 2,937 As of December 31, 2014 (in thousands) Level 3 Total Equities $ 699 $ 699 Hedge Funds 435 435 Corporate Bonds 715 715 LDI Strategy 1,255 1,255 Total Plan Net Assets $ 3,104 $ 3,104 The table below set forth a summary of changes in the fair value of the Level 3 pension assets for the period from September 22, 2014 through December 31, 2015 for the Merchant Navy Officers Pension Fund: (in thousands) Balance at September 22, 2014 $ 2,908 Actual return on plan assets 165 Contributions 59 Benefits paid (28 ) Balance at December 31, 2014 $ 3,104 Actual return on plan assets 3 Contributions 84 Benefits paid (109 ) Foreign currency gain (loss) (145 ) Balance at December 31, 2015 $ 2,937</t>
  </si>
  <si>
    <t>Share-Based Compensation</t>
  </si>
  <si>
    <t>Disclosure of Compensation Related Costs, Share-based Payments [Abstract]</t>
  </si>
  <si>
    <t>Share-based Compensation 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HC2’s Management Compensation Plan, as amended (the “Prior Plan”). However, awards that had been previously granted pursuant to the Prior Plan will continue to be subject to and governed by the terms of the Prior Plan. As of December 31, 2015 , there were 467,371 shares of HC2 common stock underlying outstanding awards under the Prior Plan. The Compensation Committee (the “Committee”) of the Board of Directors of HC2 administers HC2’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HC2 typically issues new shares of common stock upon the exercise of stock options, as opposed to using treasury shares. The Omnibus Plan authorizes the issuance of up to 5,000,000 shares of HC2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re were 2,552,673 and 5,234,849 options granted during the years ended December 31, 2015 and 2014 , respectively. Of the 2,552,673 and 5,234,849 options granted during the year ended December 31, 2015 and 2014 , respectively, 249,083 and 5,133,028 of such options were granted to Philip Falcone, pursuant to a standalone option agreement entered in connection with Mr. Falcone’s appointment as Chairman, President and Chief Executive Officer of HC2, and not pursuant to the Omnibus Plan. The weighted average fair value at date of grant for options granted during the year ended December 31, 2015 , 2014 and 2013 was $2.23 , $1 and $0.26 , respectively, per option. The fair value of each option grant was estimated on the date of grant using the Black-Scholes option-pricing model with the following assumptions shown as a weighted average for the year: Years Ended December 31, 2015 2014 2013 Expected option life 4.8 - 5.5 years 5.5 - 6 years 4 - 5.75 years Risk-free interest rate 1.49 - 1.73% 1.61 - 2.73% 1.17 - 1.73% Expected volatility 36.29 - 53.83% 36.74 - 40.50% 35.55 - 37.23% Dividend yield —% —% —% Total share-based compensation expense recognized by the Company was $11.1 million, $11.0 million and $2.3 million for the years ended December 31, 2015 , 2014 and 2013 , respectively. Most of HC2’s stock awards vest ratably during the vesting period. The Company recognizes compensation expense for equity awards, reduced by estimated forfeitures, using the straight-line basis. Restricted Stock A summary of HC2’s restricted stock activity during the years ended December 31, 2015 and 2014 is as follows: Shares Weighted Average Grant Date Fair Value Unvested—January 1, 2013 22,500 $ 13.59 Granted 502,172 $ 4.21 Vested (185,970 ) $ 5.25 Forfeitures — $ — Unvested—December 31, 2014 338,702 $ 4.26 Granted 1,539,114 $ 9.14 Vested (1,087,128 ) $ 8.35 Forfeitures — $ — Unvested—December 31, 2015 790,688 $ 8.14 As of December 31, 2015 , the unvested restricted stock represented $2.1 million of compensation expense that is expected to be recognized over the weighted average remaining vesting period of 0.8 years. The number of shares of unvested restricted stock expected to vest is 790,688 . In January 2014, the Board of Directors of HC2 accelerated the vesting of 15,000 RSUs, awarded to certain non-employee directors in conjunction with their departure from the Board of Directors. Stock Options A summary of HC2’s stock option activity during the years ended December 31, 2015 and 2014 is as follows: Shares Weighted Average Exercise Price Outstanding—January 1, 2013 589,859 $ 3.17 Granted 5,234,849 $ 4.22 Exercised (230,300 ) $ 2.43 Forfeitures (2,021,267 ) $ 4.11 Outstanding—December 31, 2014 3,573,141 $ 4.27 Granted 2,552,673 $ 6.74 Exercised — $ — Forfeitures (764,529 ) $ 4.05 Outstanding—December 31, 2015 5,361,285 $ 5.48 Eligible for exercise 3,087,390 $ 5.11 The following table summarizes the intrinsic values and remaining contractual terms of HC2’s stock options (in thousands): Intrinsic Value Weighted Average Remaining Life in Years Options outstanding—December 31, 2015 $ 3,586 8.7 Options exercisable—December 31, 2015 $ 2,465 8.6 As of December 31, 2015 , the Company had 2,273,895 unvested stock options outstanding of which $3.3 million of compensation expense is expected to be recognized over the weighted average remaining vesting period of 1.4 years. The number of unvested stock options expected to vest is 2,273,895 shares, with a weighted average remaining life of 8.7 , a weighted average exercise price of $5.48 , and an intrinsic value of $1.1 million .</t>
  </si>
  <si>
    <t>Equity</t>
  </si>
  <si>
    <t>Equity [Abstract]</t>
  </si>
  <si>
    <t>Equity As of December 31, 2015 and 2014 , there were 35,249,749 and 23,813,085 shares of common stock outstanding, respectively. As of December 31, 2015 and 2014 , there were 53,172 and 41,000 shares of preferred stock outstanding, respectively. November 2015 Public Offering of Common Stock by the Company On November 4, 2015, the Company entered into an underwriting agreement relating to the issuance and sale of 7,350,000 shares of the Company’s common stock in a public offering (the “November 2015 Offering”). In addition, on November 5, 2015 the underwriter in the November 2015 Offering exercised its option to purchase an additional 1,102,500 shares of common stock from the Company. The total number of shares sold by the Company in the November 2015 Offering was 8,452,500 shares. The November 2015 Offering closed on November 9, 2015. The net proceeds to the Company from the November 2015 Offering, after deducting underwriting discounts and commissions and offering expenses, were approximately $54.7 million . Class A and B Warrants In July 2009, the Company issued (A) Class A warrants (the “Class A Warrants”) to purchase shares of the Company's common stock, which were divided into three separate series (Class A-1, Class A-2 and Class A-3 Warrants), each of which series consisted of 1,000,000 warrants to purchase an original aggregate amount of up to 1,000,000 shares of the Company's common stock; and (B) Class B warrants (the “Class B Warrants” and, together with the Class A Warrants, the “Warrants”) to purchase an original aggregate amount of up to 1,500,000 shares of the Company's common stock. In connection with the issuance of the Warrants, the Company entered into a Warrant Agreement for each of the Class A Warrants and the Class B Warrants, in each case with Broadridge Financial Solutions, Inc. (successor-in-interest to StockTrans, Inc.), as warrant agent. The Warrants had a 5 -year term which expired on July 1, 2014 . As a result of special cash dividends paid in 2012 and 2013, antidilution adjustment provisions were triggered and the original exercise price and the number of shares of the Company's common stock issuable upon exercise were adjusted. There were 878,940 Class A-1 Warrants exercised during the year ended December 31, 2014, resulting in the issuance of 3,855,289 shares of the Company's common stock. There were 780,753 Class A-2 Warrants exercised during the year ended December 31, 2014, resulting in the issuance of 3,424,641 shares of the Company's common stock. There were 5,709 Class A-3 Warrants exercised during the year ended December 31, 2014, resulting in the issuance of 25,041 shares of the Company’s common stock. The warrants expired on July 1, 2014 . Preferred and Common Stock On May 29, 2014, the Company issued 30,000 shares of Series A Preferred Stock and 1,500,000 shares of common stock, the proceeds of which were used to pay for a portion of the purchase price for the acquisition of Schuff. On September 22, 2014, the Company issued 11,000 shares of Series A-1 Convertible Participating Preferred Stock of the Company (the "Series A-1 Preferred Stock"). Each share of Series A-1 Preferred Stock is convertible at a conversion price of $4.25 . On January 5, 2015, the Company issued 14,000 shares of Series A-2 Convertible Participating Preferred Stock of the Company (together with the Series A Preferred Stock and Series A-1 Preferred Stock, the “Preferred Stock”). Each share of Series A-2 Preferred Stock is convertible at a conversion price of $8.25 . In connection with the issuance of the Series A-2 Preferred Stock, the Company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 The accrued value of the Preferred Stock will accrete quarterly at an annualized rate of 4% that will be reduced to 2% or 0% if the Company achieves specified rates of growth measured by increases in its net asset value. The Company recorded a beneficial conversion feature on its Series A-1 Preferred Stock as a result of the fair market value of the Company’s common stock exceeding the conversion price. The Company recorded a $0.3 million beneficial conversion feature on its Series A-1 Preferred Stock which was calculated using the intrinsic value ( $4.36 — $4.25 ) multiplied by the number of convertible common shares ( $11,000,000 / $4.25 ). 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the Company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 Certain certificates of amendment related to the Company’s Preferred Stock (the “Prior Amendment”) did not become effective because they were filed without proper authorization of the stockholders of the Company. The holders of the Series A Preferred Stock agreed to release all claims against the Company relating to the ineffectiveness of the Prior Amendments, including the fact that the conversion price of the Series A Preferred Stock remains at $4.25 . The release of claims was granted as payment in full of the purchase price of the $5 million aggregate principal amount of the Additional 11% Notes issued to the holders of the Series A Preferred Stock in August 2015. The Company recorded this payment to other income (expense), net. At any time after the third anniversary of the issue date of the Series A Preferred Stock, the Company may redeem the Preferred Stock, in whole but not in part, at a price per share generally equal to 150% of the accrued value per share plus accrued but unpaid dividends. After the third anniversary of the issue date of the Series A Preferred Stock, the Company may force conversion of the Preferred Stock into common stock if the common stock’s thirty-day volume-weighted average price (“VWAP”) exceeds 150% of the then-applicable conversion price and the common stock’s daily VWAP exceeds 150% of the then-applicable conversion price for at least twenty trading days out of the thirty trading day period used to calculate the thirty-day VWAP. During the year ended December 31, 2015 , 828 shares of Series A Preferred Stock and 1,000 shares of Series A-1 Preferred Stock were converted into 197,471 and 235,526 shares of common stock at the option of the holder, respectively. Dividends During 2015 and 2014, the Company's Board of Directors declared cash and PIK dividends with respect to the Company's issued and outstanding preferred stock, as presented in the following table (Total Dividend amount presented in thousands): Declaration Date March 31, 2015 June 30, 2015 September 30, 2015 December 31, 2015 Holders of Record Date March 31, 2015 June 30, 2015 September 30, 2015 December 31, 2015 Payment/Accrual Date April 15, 2015 July 15, 2015 October 15, 2015 January 15, 2016 Total Dividend $ 1,021 $ 1,020 $ 1,020 $ 1,005 Declaration Date June 30, 2014 September 30, 2014 December 31, 2014 Holders of Record Date June 30, 2014 September 30, 2014 December 31, 2014 Payment/Accrual Date July 15, 2014 October 15, 2014 January 15, 2015 Total Dividend $ 307 $ 897 $ 777</t>
  </si>
  <si>
    <t>Related Parties</t>
  </si>
  <si>
    <t>Related Party Transactions [Abstract]</t>
  </si>
  <si>
    <t>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1.8 million of expenses under the Service Agreement for the year ended December 31, 2015. Schuff During the year ended December 31, 2015 , Schuff did not have any related party transactions. During the year ended December 31, 2014, Schuff had the following related party transactions: • Purchased a home on behalf of an executive for $1.70 million which is recorded as an asset held for sale; • Sold 25% investment in United Steel to a former executive in return for 253,039 restricted shares of Schuff and $5.0 million in cash; and • Purchased 74,625 shares from the Chairman of the Board of Schuff and former executives of Schuff for $2.0 million . GMSL The parent company of GMSL, Global Marine Holdings, LLC ("GMH") paid management fees to an entity owned by GMH's CEO Dick Fagerstal, a director of GMSL, in the amount of $0.7 million and $0.1 million during 2015 and 2014, respectively. GMSL also has investments in various entities for which it exercises significant influence. A summary of transactions with such entities during the years ended December 31, 2015 and 2014 and balances outstanding at December 31, 2015 and 2014 is as follows (in thousands): Years Ended December 31, 2015 2014 Net revenue $ 23,457 $ 6,625 Operating expenses 2,888 900 Interest expense 1,590 436 Dividends received 12,357 3,714 December 31, 2015 2014 Accounts receivable $ 5,058 $ 2,585 Long-term debt 37,627 42,296 Accounts payable 9 436</t>
  </si>
  <si>
    <t>Operating Segment and Related Information</t>
  </si>
  <si>
    <t>Segment Reporting [Abstract]</t>
  </si>
  <si>
    <t>Operating Segment and Related Information The Company currently has two primary reportable geographic segments—United States and United Kingdom; and Other. The Company has 7 reportable operating segments based on management’s organization of the enterprise—Manufacturing, Marine Services, Insurance, Telecommunications, Utilities, Life Sciences and Other. The Company also has non-operating Corporate segment. Net revenue and long-lived assets by geographic segment is reported on the basis of where the entity is domiciled. All inter-segment revenues are eliminated. The Company had approximately $120 million of revenues from one customer within its Manufacturing segment which represented approximately 10.7% of consolidated revenues for the year ended December 31, 2015. In conjunction with the creation of our Insurance segment, the Company reviewed the components of its present segments prior to year end to determine if each legal entity was properly assigned to a segment based on how the chief operating decision maker ("CODM") views the business. In doing so the following changes were made. The parent holding company of GMSL had been classified within Other, and was reclassified to Marine Services. The Non-operating Corporate segment now includes only the HC2 Holdings, Inc. legal entity; while previously it included other legal entities that had not met the definition of a separately reportable segment. Those entities are now classified within Other. These changes were retrospectively applied to the years ended December 31, 2014 and 2013. Summary information with respect to the Company’s geographic and operating segments is as follows (in thousands): Years Ended December 31, 2015 2014 2013 Net Revenue by Geographic Region United States $ 712,498 $ 442,472 $ 108,563 United Kingdom 395,917 97,653 122,123 Other 12,391 7,313 — Total $ 1,120,806 $ 547,438 $ 230,686 Net Revenue by Segment Manufacturing $ 513,770 $ 348,318 $ — Marine Services 134,926 35,328 — Insurance 2,865 — — Telecommunications 460,355 161,953 230,686 Utilities 6,765 1,839 — Other 2,125 — — Total $ 1,120,806 $ 547,438 $ 230,686 Depreciation and Amortization Manufacturing $ 2,016 $ 1,053 $ — Marine Services 17,255 4,424 — Insurance 2 — — Telecommunications 417 529 12,032 Utilities 1,635 328 — Life Sciences 21 — — Other — — Non-operating Corporate 1,934 — — Total $ 23,280 $ 6,334 $ 12,032 Income (Loss) from Operations Manufacturing $ 42,114 $ 26,358 $ — Marine Services (1) 12,414 (3,394 ) — Insurance (176 ) — — Telecommunications 238 (1,840 ) (20,037 ) Utilities (888 ) (491 ) — Life Sciences (6,404 ) (4,762 ) — Other (6,198 ) (221 ) (679 ) Non-operating Corporate (38,871 ) (29,256 ) (18,420 ) Total $ 2,229 $ (13,606 ) $ (39,136 ) Capital Expenditures Manufacturing $ 4,969 $ 5,039 $ — Marine Services 10,651 (863 ) — Insurance — — — Telecommunications 449 42 1,390 Utilities 4,750 803 — Life Sciences 271 — — Other (2) 234 798 11,187 Non-operating Corporate — — — Total $ 21,324 $ 5,819 $ 12,577 (1) Amounts for 2014 include approximately $8.0 million of transaction costs related to the acquisition of GMSL. (2) Other also includes capital expenditures related to discontinued operations. The above capital expenditures exclude assets acquired under terms of capital lease and vendor financing obligations. December 31, 2015 2014 Investments Marine Services $ 27,323 $ 28,543 Insurance 1,299,764 — Life Sciences 4,888 1,916 Other 22,395 25,224 Total $ 1,354,370 $ 55,683 December 31, 2015 2014 Property, Plant and Equipment—Net United States $ 82,540 $ 87,091 United Kingdom 126,921 140,494 Other 5,005 5,437 Total $ 214,466 $ 233,022 December 31, 2015 2014 Total Assets Manufacturing $ 268,242 $ 281,067 Marine Services 249,003 280,334 Insurance 1,952,402 — Telecommunications 114,633 25,164 Utilities 31,462 26,765 Life Sciences 16,494 11,007 Other 34,841 65,255 Non-operating Corporate 75,435 22,571 Total $ 2,742,512 $ 712,163</t>
  </si>
  <si>
    <t>Quarterly Results of Operations (Unaudited)</t>
  </si>
  <si>
    <t>Quarterly Financial Information Disclosure [Abstract]</t>
  </si>
  <si>
    <t>Quarterly Results of Operations (Unaudited) The following is a tabulation of the unaudited quarterly results of operations for the years ended December 31, 2015 and 2014 , in reference to the Amendment No. 1 on Form 10-Q/A which amends the Quarterly Report on Form 10-Q of HC2 Holdings, Inc. (the “Company”) for the fiscal quarters ended March 31, 2015, June 30, 2015, and September 30, 2015 as originally filed with the Securities and Exchange Commission (the “SEC”). Quarters Ended (in thousands, except per share amounts) March 31, June 30, September 30, December 31, Services revenue $ 73,718 $ 147,841 $ 151,933 $ 221,788 Sales revenue 128,090 133,141 125,534 135,896 Other revenue — — — 2,865 Net revenue 201,808 280,982 277,467 360,549 Cost of revenue—services 61,920 134,589 138,099 210,047 Cost of revenue—sales 110,536 110,909 103,375 113,148 Other operating expenses 29,240 32,452 33,732 40,068 Income (loss) from operations 112 3,032 2,261 (3,176 ) Income (loss) from continuing operations attributable to HC2 Holdings, Inc.—common holders (6,316 ) (11,979 ) (8,998 ) (12,536 ) Income (loss) from continuing operations attributable to HC2 Holdings, Inc.—preferred holders — — — — Gain (loss) from discontinued operations (9 ) (11 ) (24 ) 23 Net income (loss)—basic $ (6,325 ) $ (11,990 ) $ (9,022 ) $ (12,513 ) Net income (loss)—diluted $ (6,325 ) $ (11,990 ) $ (9,022 ) $ (12,513 ) Weighted average common shares outstanding-basic 24,146 25,514 25,592 30,588 Weighted average common shares outstanding-diluted 24,146 25,514 25,592 30,588 Basic income (loss) per common share: Income (loss) from continuing operations attributable to HC2 Holdings, Inc.—common holders $ (0.26 ) $ (0.47 ) $ (0.35 ) $ (0.41 ) Income (loss) from continuing operations attributable to HC2 Holdings, Inc.—preferred holders — — — — Gain (loss) from discontinued operations — — — — Net income (loss) attributable to HC2 Holdings, Inc. $ (0.26 ) $ (0.47 ) $ (0.35 ) $ (0.41 ) Diluted income (loss) per common share: Income (loss) from continuing operations attributable to HC2 Holdings, Inc.—common holders $ (0.26 ) $ (0.47 ) $ (0.35 ) $ (0.41 ) Income (loss) from continuing operations attributable to HC2 Holdings, Inc.—preferred holders — — — — Gain (loss) from discontinued operations — — — — Net income (loss) attributable to HC2 Holdings, Inc. $ (0.26 ) $ (0.47 ) $ (0.35 ) $ (0.41 ) Quarters Ended (in thousands, except per share amounts) March 31, June 30, September 30, December 31, Services revenue $ 43,354 $ 42,178 $ 45,177 $ 66,571 Sales revenue — 54,408 138,112 157,638 Net revenue 43,354 96,586 183,289 224,209 Cost of revenue—services 41,107 39,530 42,320 54,855 Cost of revenue—sales — 43,330 119,175 134,025 Total cost of revenue 41,107 82,860 161,495 188,880 Income (loss) from operations (4,087 ) (116 ) (2,580 ) (6,823 ) — Income (loss) from continuing operations attributable to HC2 Holdings, Inc.—common holders (4,180 ) (4,136 ) (18,957 ) 7,563 Income (loss) from continuing operations attributable to HC2 Holdings, Inc.—preferred holders — — — 3,416 Gain (loss) from discontinued operations (767 ) 27 557 37 Net income (loss)—basic $ (4,947 ) $ (4,109 ) $ (18,400 ) $ 11,016 Net income (loss)—diluted $ (4,947 ) $ (4,109 ) $ (18,400 ) $ 11,016 Weighted average common shares outstanding-basic 14,631 16,905 23,372 23,813 Weighted average common shares outstanding-diluted 14,631 16,905 23,372 28,962 Basic income (loss) per common share: Income (loss) from continuing operations attributable to HC2 Holdings, Inc.—common holders $ (0.29 ) $ (0.24 ) $ (0.82 ) $ 0.32 Income (loss) from continuing operations attributable to HC2 Holdings, Inc.—preferred holders — — — 0.34 Gain (loss) from discontinued operations (0.05 ) — 0.03 — Net income (loss) attributable to HC2 Holdings, Inc. $ (0.34 ) $ (0.24 ) $ (0.79 ) $ 0.66 Diluted income (loss) per common share: Income (loss) from continuing operations attributable to HC2 Holdings, Inc.—common holders $ (0.29 ) $ (0.24 ) $ (0.82 ) $ 0.26 Income (loss) from continuing operations attributable to HC2 Holdings, Inc.—preferred holders — — — 0.34 Gain (loss) from discontinued operations (0.05 ) — 0.03 — Net income (loss) attributable to HC2 Holdings, Inc. $ (0.34 ) $ (0.24 ) $ (0.79 ) $ 0.60 (1) Income (loss) from operations includes depreciation expense of $12.0 million for the period July 1, 2013 — December 31, 2014 ,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4 . Quarterly and year-to-date computations of per share amounts are made independently; therefore, the sum of per share amounts for the quarters may not agree with per share amounts for the year.</t>
  </si>
  <si>
    <t>Backlog</t>
  </si>
  <si>
    <t>Backlog Schuff’s backlog was $380.8 million ( $252.7 million under contracts or purchase orders and $128.1 million under letters of intent) at December 31, 2015 .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167.8 million , representing 44.1% of Schuff’s backlog at December 31, 2015 ,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nd Disposal Groups [Abstract]</t>
  </si>
  <si>
    <t>Discontinued Operations Discontinued Operations—years ended December 31, 2014 and 2013 On April 17, 2013, the Company completed the sale of its BLACKIRON Data segment to Rogers Communications Inc., a Canadian telecommunications company, and its affiliates for CAD $200.0 million (or approximately USD $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 $20.0 million (or approximately USD $19.5 million giving effect to the currency exchange rate on the day of sale) was retained from the purchase price and placed into escrow until July 17, 2014 for purposes of satisfying potential indemnification claims pursuant to the purchase agreement. The escrow was recorded as part of prepaid expenses and other current assets in the consolidated balance sheet as of December 31, 2013 and was released pursuant to its terms on July 17, 2014. On July 31, 2013, the Company completed the sale of Lingo, Inc., iPrimus, USA, Inc., 3620212 Canada Inc., PTCI, Telesonic Communications Inc., and Globility Communications Corporation to affiliates of York Capital Management, an investment firm (together “York”), for $129 million . The sale of PTI was also contemplated as part of this transaction but was deferred pending receipt of regulatory approval of such sale. The closing of the sale of PTI, which constituted the remainder of our North America Telecom segment, was completed on July 31, 2014 upon receipt of the necessary regulatory approval. The Company recorded a $13.8 million gain from the sale of this segment during the year ended December 31, 2013 . In addition, the purchase agreement contains customary indemnification obligations, representations, warranties and covenants for a transaction of this nature. The Company received $126.0 million , net of $15.25 million held in escrow as part of the initial closing, with an additional $3.0 million held in escrow to be paid upon closing of the sale of PTI. Pursuant to the terms of the purchase agreement, $6.45 million of the purchase price was placed in escrow to be released 14 months after the closing date, subject to any deductions required to satisfy indemnification obligations of HC2 under the purchase agreement, which amount was released to the Company in October 2014. In addition, $4.0 million of the purchase price was placed in escrow to cover any payments required in connection with the post-closing working capital and cash adjustments, of which $3.2 million was disbursed to the Company and $0.8 million was disbursed to York upon completion of such adjustments in February 2014. The $0.8 million was recorded as an adjustment to the gain that was recorded in 2013, which resulted in a net gain from this transaction of $13.0 million .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4.8 million escrow deposit is recorded in other assets in the consolidated balance sheets, of which $0.4 million is reserved. The Company evaluated the remaining carrying value of North America Telecom, i.e. PTI, in the third quarter of 2013 which resulted in it being higher than its fair value less costs to sell by $0.3 million and have attributed such adjustment to the long-lived assets of PTI. As the adjustment is related to North America Telecom, it has been classified within income (loss) from discontinued operations, net of tax on the consolidated statements of operations for the year ended December 31, 2013 . Summarized operating results of the discontinued operations are as follows (in thousands): Years Ended December 31, 2015 2014 2013 Net revenue $ — $ 7,530 $ 132,515 Operating expenses 38 7,610 119,392 Income (loss) from operations (38 ) (80 ) 13,123 Interest expense — (17 ) (11,362 ) Loss on early extinguishment or restructuring of debt — — (21,124 ) Interest income and other income (expense) 4 (60 ) (51 ) Foreign currency transaction loss — — (378 ) Loss before income tax (34 ) (157 ) (19,792 ) Income tax benefit (expense) 13 132 171 Loss from discontinued operations $ (21 ) $ (25 ) $ (19,621 ) Gain (loss) from sale of discontinued operations — (121 ) 148,839 Gain (loss) from discontinued operations $ (21 ) $ (146 ) $ 129,218</t>
  </si>
  <si>
    <t>Basic and Diluted Income (Loss) Per Common Share</t>
  </si>
  <si>
    <t>Earnings Per Share [Abstract]</t>
  </si>
  <si>
    <t>Basic and Diluted Income (Loss) Per Common Share 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 The Company had no dilutive common share equivalents during the years ended December 31, 2015 , 2014 and 2013 due to the results of operations being a loss from continuing operations, net of tax. For the years ended December 31, 2015 and 2014 , the Company had Preferred Stock, as well as outstanding stock options and unvested RSUs granted under the Prior Plan and Omnibus Plan that were potentially dilutive but were excluded from the calculation of diluted loss per common share due to their antidilutive effect. For the year ended December 31, 2013, the Company had outstanding stock options and unvested RSUs granted under the Prior Plan as well as certain warrants that were potentially dilutive but were excluded from the calculation of diluted loss per common share due to their antidilutive effect. A calculation of basic income (loss) per common share to diluted income (loss) per common share is set forth below (in thousands, except per share amounts): Years Ended December 31, 2015 2014 2013 Income (loss) from continuing operations attributable to HC2 Holdings, Inc. (39,829 ) (16,294 ) (17,612 ) Gain (loss) from discontinued operations (21 ) (146 ) 129,218 Net income (loss)—basic $ (39,850 ) $ (16,440 ) $ 111,606 Net income (loss)—diluted $ (39,850 ) $ (16,440 ) $ 111,606 Weighted average common shares outstanding-basic 26,482 19,729 14,047 Weighted average common shares outstanding-diluted 26,482 19,729 14,047 Basic income (loss) per common share: Income (loss) from continuing operations attributable to HC2 Holdings, Inc. $ (1.50 ) $ (0.82 ) $ (1.25 ) Gain (loss) from discontinued operations — (0.01 ) 9.20 Net income (loss) attributable to HC2 Holdings, Inc. $ (1.50 ) $ (0.83 ) $ 7.95 Diluted income (loss) per common share: Income (loss) from continuing operations attributable to HC2 Holdings, Inc. $ (1.50 ) $ (0.82 ) $ (1.25 ) Gain (loss) from discontinued operations — (0.01 ) 9.20 Net income (loss) attributable to HC2 Holdings, Inc. $ (1.50 ) $ (0.83 ) $ 7.95</t>
  </si>
  <si>
    <t>Subsequent Events</t>
  </si>
  <si>
    <t>Subsequent Events [Abstract]</t>
  </si>
  <si>
    <t>Subsequent Events Acquisition On February 3, 2016, GMSL announced the acquisition of a majority interest in CWind Limited, a leading offshore renewables specialist. The purchase of CWind demonstrates Global Marine’s continued commitment to the offshore renewable sector and adds a diverse range of construction and O&amp;M services to its current capabilities. CWind operates an 18-strong fleet that executes a wealth of activities in support of leading wind farm owners and operators, transporting technicians in safety to complete essential work to assure cost-effective construction, as well as reliable on-going performance of the offshore wind farm.</t>
  </si>
  <si>
    <t>SCHEDULE I Summary of investments — other than investments in related parties</t>
  </si>
  <si>
    <t>Summary of Investments, Other than Investments in Related Parties [Abstract]</t>
  </si>
  <si>
    <t>HC2 HOLDINGS, INC. SCHEDULE I Summary of investments — other than investments in related parties December 31, 2015 (in thousands) Amortized Cost Fair Value Amount at which shown in the balance sheet Fixed Maturities Bonds United States Government and government agencies and authorities $ 17,131 $ 17,083 $ 17,083 States, municipalities and political subdivisions 387,427 386,260 386,260 Foreign governments 6,426 6,429 6,429 Public utilities 120,771 120,009 120,009 Convertibles and bonds with warrants attached 5,305 5,305 5,305 All other corporate bonds 697,296 696,214 696,214 Redeemable preferred stock 535 541 541 Total fixed maturities 1,234,891 1,231,841 1,231,841 Equity securities Common stocks Banks, trust and insurance companies 2,262 2,199 2,199 Industrial, miscellaneous and all other 17,673 16,426 16,426 Nonredeemable preferred stocks 30,901 31,057 31,057 Total equity securities 50,836 49,682 49,682 Mortgage loans 1,252 1,252 1,252 Policy loans 18,476 18,476 18,476 Other invested assets 71,254 63,455 53,119 Total investments $ 1,376,709 $ 1,364,706 $ 1,354,370</t>
  </si>
  <si>
    <t>SCHEDULE II Condensed Financial Information of the Registrant (Registrant Only) BALANCE SHEETS</t>
  </si>
  <si>
    <t>Condensed Financial Information of Parent Company Only Disclosure [Abstract]</t>
  </si>
  <si>
    <t>HC2 HOLDINGS, INC. SCHEDULE II Condensed Financial Information of the Registrant (Registrant Only) BALANCE SHEETS (in thousands) December 31, 2015 2014 Assets Cash and cash equivalents $ 41,079 $ 17,542 Other current assets 1,270 2,247 Total current assets 42,349 19,789 Intercompany receivable 10,056 — Investment in subsidiaries 375,412 325,533 Other assets 33,086 38,782 Total assets $ 460,903 $ 384,104 Liabilities Accounts payable $ 3,103 $ 862 Accrued and other current liabilities 9,505 6,817 Total current liabilities 12,608 7,679 Intercompany payable — 9,499 Long-term debt 297,262 247,655 Other long term liabilities 4,384 239 Total liabilities 314,254 265,072 Temporary equity Preferred stock 52,619 39,845 Stockholders’ equity Common stock 35 24 Additional paid-in capital 209,477 141,948 Accumulated deficit (79,729 ) (44,164 ) Treasury stock (378 ) (378 ) Accumulated other comprehensive income (35,375 ) (18,243 ) Total stockholders’ equity 94,030 79,187 Total liabilities, temporary equity and stockholders’ equity $ 460,903 $ 384,104 HC2 HOLDINGS, INC. SCHEDULE II Condensed Financial Information of the Registrant (Registrant Only) STATEMENTS OF OPERATIONS (in thousands) Fiscal 2015 2014 2013 Revenue $ — $ — $ — Operating expenses: General and administrative 38,410 29,715 8,435 Gain on sale of assets — 1,837 15,250 Operating expenses 38,410 27,878 (6,815 ) Income/(loss) from operations (38,410 ) (27,878 ) 6,815 Other income (expense): Equity in net (loss) income of subsidiaries 26,879 33,810 89,999 Interest expense (33,793 ) (10,369 ) — Loss on debt extinguishment — (12,300 ) — Other income/(expense) (4,736 ) (174 ) 14,906 Income/(loss) before income taxes (50,060 ) (16,911 ) 111,720 Tax (benefit)/expense (14,495 ) (2,520 ) 114 Net income/(loss) $ (35,565 ) $ (14,391 ) $ 111,606 HC2 HOLDINGS, INC. SCHEDULE II Condensed Financial Information of the Registrant (Registrant Only) STATEMENTS OF CASH FLOWS (in thousands) Fiscal 2015 2014 2013 Net change in cash due to operating activities $ (31,601 ) $ (30,012 ) $ (20,596 ) Cash flows from investing activities: Contributions to subsidiaries (62,356 ) (175,119 ) — Cash paid for business acquisitions, net of cash acquired (78,750 ) Return of capital from subsidiaries — 31,645 141,397 Purchase of noncontrolling interest — (38,403 ) — Other, net (400 ) — — Net change in cash due to investing activities (62,756 ) (260,627 ) 141,397 Cash flows from financing activities: Proceeds from long-term obligations 50,250 330,000 — Principal payments on long-term obligations — (80,000 ) — Proceeds from sale of common stock, net 53,975 6,000 — Proceeds from sale of preferred stock, net 14,033 40,050 — Advances (to) from affiliates 5,000 — — Payment of dividends (4,066 ) — (119,788 ) Proceeds from the exercise of warrants and stock options — 24,348 Payment of fees on restructuring of debt — (12,333 ) Other, net (1,297 ) (47 ) (1,077 ) Net change in cash due to financing activities 117,895 308,018 (120,865 ) Net increase in cash and cash equivalents 23,538 17,379 (64 ) Cash and cash equivalents at beginning of period 17,542 163 227 Cash and cash equivalents at end of period $ 41,079 $ 17,542 $ 163</t>
  </si>
  <si>
    <t>SCHEDULE III Supplementary Insurance Information</t>
  </si>
  <si>
    <t>Supplementary Insurance Information [Abstract]</t>
  </si>
  <si>
    <t>HC2 HOLDINGS, INC. SCHEDULE III Supplementary Insurance Information As of or for the year ended December 31, 2015 (in thousands) Insurance Companies: Deferred policy acquisition cost $ — Future policy benefits, losses, claims and loss expenses $ 1,719,144 Unearned premiums $ — Net earned premiums $ 1,578 Net investment income $ 1,025 Benefits, claims, losses $ 1,293 Amortization of deferred policy acquisition cost $ — Other operating expenses $ 318 Net written premiums (excluding life) $ 1,399</t>
  </si>
  <si>
    <t>SCHEDULE IV Reinsurance</t>
  </si>
  <si>
    <t>Supplemental Schedule of Reinsurance Premiums for Insurance Companies [Abstract]</t>
  </si>
  <si>
    <t>HC2 HOLDINGS, INC. SCHEDULE IV Reinsurance December 31, 2015 (in thousands) Gross Amount Ceded to other companies Assumed from other companies Net Amount Percentage of amount assumed to net Life insurance in force $ 820 $ (532 ) $ 38 $ 326 11.6 % Premiums: Life insurance $ 262 $ (91 ) $ 8 $ 179 4.4 % Accident and health insurance 9,323 (8,080 ) 156 1,399 11.1 % Total premiums $ 9,585 $ (8,171 ) $ 164 $ 1,578 10.4 %</t>
  </si>
  <si>
    <t>SCHEDULE V Valuation and Qualifying Accounts (Notes)</t>
  </si>
  <si>
    <t>Valuation and Qualifying Accounts [Abstract]</t>
  </si>
  <si>
    <t>SCHEDULE V Valuation and Qualifying Accounts</t>
  </si>
  <si>
    <t>HC2 HOLDINGS, INC. SCHEDULE V Valuation and Qualifying Accounts (in thousands) Activity in the Company’s allowance accounts for the years ended December 31, 2015, 2014 and 2013 was as follows: Doubtful Accounts Receivable Period Balance at Beginning of Period Charged to Costs and Expenses Deductions Other Balance at End of Period 2013 $ 1,771 $ 1,507 $ (2,816 ) $ 2,014 (1) $ 2,476 2014 $ 2,476 $ 403 $ (119 ) $ — $ 2,760 2015 $ 2,760 $ 99 $ (2,065 ) $ — $ 794 Deferred Tax Asset Valuation Period Balance at Beginning of Period Charged to Costs and Expenses Deductions Other Balance at End of Period 2013 $ 149,494 $ (31,171 ) $ — $ — $ 118,323 2014 $ 118,323 $ (49,340 ) $ — $ — $ 68,983 2015 $ 68,983 $ (879 ) $ — $ — $ 68,104 (1) Other contains the addition of the Company’s allowance for doubtful accounts receivable from PTGi-ICS of $2.1 million that was reclassified out of assets held for sale as of December 31, 2013 and the subtraction of the Company’s allowance for doubtful accounts of PTI $0.1 million in assets held for sale.</t>
  </si>
  <si>
    <t>Summary of Significant Accounting Policies (Policies)</t>
  </si>
  <si>
    <t>Principles of Consolidation and Redeemable Noncontrolling Interest</t>
  </si>
  <si>
    <t>Principles of Consolidation The consolidated financial statements include the accounts of the Company, its wholly owned subsidiaries and all other subsidiaries over which the Company exerts control, or variable interest entities (“VIEs”). All intercompany profits, transactions and balances have been eliminated in consolidation. Results of operations of acquired companies are included from the dates of acquisition and for VIEs, from the dates that the Company became the primary beneficiary. As of December 31, 2015 , the Company has a 100% interest in the Insurance Companies, a 97% interest in GMSL, a 91% interest in Schuff, a 55% interest in ANG and a 100% interest in DMi. Through its subsidiary, Pansend, the Company has a 77% interest in Genovel Orthopedics, Inc. and a 61% interest in R2 Dermatology, Inc. The results of each of these entities are consolidated with the Company’s results from and after their respective acquisition dates based on guidance from the Financial Accounting Standards Board (“FASB”) Accounting Standards Codification (“ASC”) 810, Consolidation (“ASC 810”). The remaining interests not owned by the Company are presented as a noncontrolling interest component of total equity. Schuff uses a 4-4-5 week quarterly cycle, which for the fiscal year of 2015 ended on January 2, 2016. Redeemable Noncontrolling Interest The GMSL noncontrolling interest includes a put right which allows the holder to require the Company to purchase their interests in cash on a determinable date outside the control of the Company. The redeemable noncontrolling interests was initially recorded at fair value and will be subsequently remeasured each reporting period to reflect the redemption value (fair market value) with changes recorded against retained earnings.</t>
  </si>
  <si>
    <t>Discontinued Operations In the second quarter of 2013, the Company sold its BLACKIRON Data segment and reiterated its June 2012 commitment to dispose of ICS. The Company completed the initial closing of the sale of its North America Telecom business on July 31, 2013 and completed the divestiture of the remainder of its North America Telecom business on July 31, 2014 (see Note 23. Discontinued Operations ). In conjunction with the initial closing of the sale of the North America Telecom business, the Company redeemed its outstanding debt issued by PTGi International Holding, Inc. (f/k/a Primus Telecommunications Holding, Inc., “PTHI”) on August 30, 2013. Because the debt was required to be repaid as a result of the sale of North America Telecom, the interest expense and loss on early extinguishment or restructuring of debt of PTHI has been allocated to discontinued operations. In December 2013,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 .</t>
  </si>
  <si>
    <t>Cash and Cash Equivalents</t>
  </si>
  <si>
    <t>Cash and Cash Equivalents Cash and cash equivalents are comprised principally of amounts in money market accounts, operating accounts, certificates of deposit, and overnight repurchase agreements with original maturities of three months or less.</t>
  </si>
  <si>
    <t>Investments The Company determines the appropriate classification of investments in fixed maturity and equity securities at the acquisition date and re-evaluates the classification at each balance sheet date. Substantially all of our investments in equity and fixed maturity securities are classified as available-for-sale. The Company utilizes the equity method to account for investments when it posse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In the event that net losses of the investee reduce the carrying amount to zero , additional net losses may be recorded if other investments in the investee are at-risk, even if the Company have not committed to provide financial support to the investee. Such additional equity method losses, if any, are based upon the change in the Company's claim on the investee’s book value. Fixed maturities, available-for-sale at fair value include bonds and redeemable preferred stocks. The Company carries these investments at fair value with net unrealized gains or losses, net of tax and related adjustments, reported as a component of accumulated other comprehensive income (loss) (“AOCI”). Equity securities, available-for-sale at fair value include investments in common stock and non-redeemable preferred stock. The Company carries these investments at fair value with net unrealized gains or losses, net of tax and related adjustments, reported as a component of AOCI. Mortgage loans are carried at amortized unpaid balances, net of provisions for estimated losses. Interest income is accrued on the principal amount of the loan based on the loan's contractual interest rate. Policy loans are stated at current unpaid principal balances. Policy loans are collateralized by the cash surrender value of the policy. Interest income is recorded as earned using the contractual interest rate. Other invested assets include (i) common stock of publicly traded companies accounted for using the equity method; (ii) common and preferred stock of privately held companies accounted for using the equity or cost method; (ii) limited partnerships and joint ventures accounted for using the equity method; (iii) equity purchase warrants and call options accounted for as a derivative (as discussed below); and, (iv) equity purchase warrants accounted for under the cost method.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t>
  </si>
  <si>
    <t>Derivatives</t>
  </si>
  <si>
    <t>Derivatives Equity purchase warrants, equity call options and the Company's issued warrant to purchase its common stock qualify as a derivative under ASC 815, Derivatives and Hedging ("ASC 815"). All of such derivative instruments are recognized as either assets or liabilities at fair value. The change in fair value is recognized within earnings.</t>
  </si>
  <si>
    <t>Fair Value Measurements</t>
  </si>
  <si>
    <t>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Other than transactions described within Note 3. Business Combinations, the Company did not have any significant nonrecurring fair value measurements of non-financial assets and liabilities in 2015 or 2014.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si>
  <si>
    <t>Accounts Receivable 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si>
  <si>
    <t>Inventory Inventory is valued at the lower of cost or market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t>
  </si>
  <si>
    <t>Reinsurance</t>
  </si>
  <si>
    <t>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claim liability associated with the reinsured policies.</t>
  </si>
  <si>
    <t>Accounting for Income Taxes</t>
  </si>
  <si>
    <t>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present, our U.S. and foreign companies have significant deferred tax assets resulting from tax loss carryforwards. The foreign deferred tax assets with minor exceptions are fully offset with valuation allowances. The appropriateness and amount of these valuation allowances are based on our assumptions about the future taxable income of each affiliate. If our assumptions have significantly underestimated future taxable income with respect to a particular affiliate, all or part of the valuation allowance for the affiliate would be reversed and additional income could result. The valuation allowances for the U.S. NOL deferred tax assets were released in 2014 .</t>
  </si>
  <si>
    <t>Property, Plant and Equipment</t>
  </si>
  <si>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si>
  <si>
    <t>Goodwill and Other Intangible Assets Under ASC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s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The Company's goodwill is held by 5 separate reporting units, which are subject to their own annual test of impairment on October 1st: Schuff, ICS, ANG, GMSL and DMi.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t>Valuation of Long-lived Assets</t>
  </si>
  <si>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t>
  </si>
  <si>
    <t>Value of Business Acquired (VOBA)</t>
  </si>
  <si>
    <t>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si>
  <si>
    <t>Annuity Benefits Accumulated</t>
  </si>
  <si>
    <t>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t>
  </si>
  <si>
    <t>Presentation of Taxes Collected</t>
  </si>
  <si>
    <t>Presentation of Taxes Collected The Company reports a value-added tax assessed by a governmental authority that is directly imposed on a revenue-producing transaction between the Company and a customer on a net basis (excluded from revenues).</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solidated balance sheets.</t>
  </si>
  <si>
    <t>Deferred Financing Costs</t>
  </si>
  <si>
    <t>Deferred Financing Costs 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long-term debt prior to the maturity date, deferred financing costs are charged to expense on a pro rata basis and are included in loss on early extinguishment or restructuring of debt on the consolidated statements of operations. Subsequent to our early adoption of Accounting Standards Update (“ASU”) 2015-03 (see "New Accounting Pronouncements") effective on December 31, 2015, we will reclassify our deferred financing costs to long-term obligations and aggregate them with the original issue discount on the consolidated balance sheets. Previously the Company's deferred financing costs had been included in other assets. Because the adoption of ASU 2015-03 requires retrospective application, the Company reclassified $7.8 million of deferred financing costs from Other assets to Long-term obligations on the consolidated balance sheet as of December 31, 2014.</t>
  </si>
  <si>
    <t>Use of Estimates</t>
  </si>
  <si>
    <t>Use of Estimates The preparation of consolidated financial statements in conformity with U.S.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and the insurance reserves, market assumptions used in estimating the fair values of certain assets and liabilities, the calculation used in determining the fair value of HC2’s stock options required by ASC No. 718, “Compensation—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t>Revenue and Cost Recognition GMSL - GMSL generates revenue by providing maintenance services for subsea telecommunications cabling. GMSL also generates revenues from the design and installation of subsea cables under contracts. GMSL also provides installation, maintenance and repair of fiber optic communication and power infrastructure to offshore oil and gas platforms and installs inter-array power cables for use in offshore wind farms and in the offshore wind market. Telecommunication/Maintenance - GMSL provides vessels on standby to repair fiber optic telecommunications cables in defined geographic zones, and its maintenance business is provided through contracts with consortia of up to 60 global telecommunications providers. Typically, GMSL enters into five to seven years contracts to provide maintenance to cable systems that are located in specific geographical areas. Revenue from these maintenance agreements is recognized on a straight line basis unless the pattern of costs associated with repairs indicates otherwise. Telecommunications/Installation - GMSL provides installation of cable systems including route planning, mapping, route engineering, cable laying, and trenching and burial. GMSL’s installation business is project-based with fixed price contracts typically lasting one to five months . Revenue is recognized on a time apportioned basis over the length of installation. Charter hire - rentals from short term operating leases in respect of vessels are recognized as revenue on a straight line basis over the term of the lease. Oil &amp; Gas - GMSL provides installation, maintenance and repair of fiber optic communication and power infrastructure to offshore platforms. Its primary activities include providing power from shore, enabling fiber-based communication between platforms and shore-based systems and installing permanent reservoir monitoring systems which allow customers to monitor subsea seismic data. The majority of GMSL’s oil &amp; gas business is contracted on a project-by-project basis with major energy producers or tier I engineering, procurement and construction (EPC) contractors. Revenue is recognized as time and costs are incurred. A loss is recognized immediately if the expected costs during any contract exceed expected revenues. Amounts billed in advance of revenue recognition are recorded as deferred revenue. Schuff - 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December 31, 2015 , Schuff had $165.2 million of unapproved change orders on open projects, for which it has recognized revenues on a percentage of completion basis. While Schuff has been successful in having the majority of its change orders approved in prior years, there is no guarantee that the unapproved change orders at December 31, 2015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ICS - Net revenue is derived from carrying a mix of business, residential and carrier long-distance traffic, data and Internet traffic. For certain voice services, net revenue is earned based on the number of minutes during a call, and is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t>
  </si>
  <si>
    <t>Pensions</t>
  </si>
  <si>
    <t>Pensions GMSL operates various pension schemes comprising both defined benefit plans and defined contribution plans. GMSL also makes contributions on behalf of employees who are members of the Merchant Navy Officers Pension Fund (“MNOPF”). 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consolidated statements of operations. 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nnually. 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solidated balance sheets.</t>
  </si>
  <si>
    <t>Share-Based Compensation The Company accounts for share-based compensation under ASC No. 718, “Compensation—Stock Compensation” (“ASC 718”), which addresses the accounting for share-based payment transactions whereby an entity receives employee services in exchange for equity instruments, including stock options and restricted stock units. ASC 718 generally requires that share-based compensation b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elected to adopt the alternative transition method for calculating the tax effects of share-based compensation. The alternative transition method includes simplified methods to determine the beginning balance of the APIC pool related to the tax effects of share-based compensation and to determine the subsequent impact on the APIC pool and the statement of cash flows of the tax effects of share-based awards that were fully vested and outstanding upon the adoption of ASC 718.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that do not contain antidilution provisions requiring the adjustment of exercise prices and option shares. Share-based compensation is recorded net of expected forfeitures.</t>
  </si>
  <si>
    <t>Concentration of Credit Risk</t>
  </si>
  <si>
    <t>Concentration of Credit Risk Financial instruments that potentially subject the Company to concentration of credit risk principally consist of trade accounts receivable. The Company performs ongoing credit evaluations of its customers but generally does not require collateral to support customer receivables. The Company maintains its cash with high quality credit institutions, and its cash equivalents are in high quality securities.</t>
  </si>
  <si>
    <t>Income (Loss) Per Common Share</t>
  </si>
  <si>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warrants, restricted stock, restricted stock units and convertible preferred stock. In periods when the Company generates income, the Company calculates basic earnings per share using the two-class method, pursuant to ASC No. 260, “Earnings Per Share.”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si>
  <si>
    <t>Reclassification</t>
  </si>
  <si>
    <t>Reclassification Certain previous year amounts have been reclassified to conform with current year presentations, as related to the reporting of new balance sheet line items.</t>
  </si>
  <si>
    <t>Newly Adopted Accounting Principles and New Accounting Pronouncements</t>
  </si>
  <si>
    <t xml:space="preserve">Newly Adopted Accounting Principles In April 2014, an update was issued to the Presentation of Financial Statements Topic No. 205 and Property, Plant and Equipment Topic No. 360, Accounting Standards Update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On January 1, 2015, the Company adopted this update, which did not have a material impact on the consolidated financial statements. In November 2015, the FASB issued ASU 2015-17, "Income Taxes (Topic 740): Balance Sheet Classification of Deferred Taxes", which eliminates the requirement to separate deferred tax liabilities and assets between current and noncurrent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Company early adopted the ASU effective December 31, 2015. In April 2015, the FASB issued ASU 2015-3, “Interest-Imputation of Interest (Subtopic 835-30): Simplifying the Presentation of Debt Issuance Costs”,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Further, the amendments require the amortization of debt issuance costs to be reported as interest expense. Similarly, debt issuance costs and any discount or premium are considered in the aggregate when determining the effective interest rate on the debt. The Company early adopted this ASU effective December 31, 2015. The Company has retrospectively applied this ASU and reclassified the deferred financing costs from Other assets to Long-term obligations on the consolidated balance sheet as of December 31, 2014. New Accounting Pronouncements In February 2016, the FASB has issued Accounting Standards Update ("ASU") 2016-02, "Leases." Early adoption is permitted. The Company’s effective date for adoption is January 1, 2019. The Company is currently evaluating the impact of this accounting update on its consolidated financial statements. In January 2016, the FASB issued Accounting Standards Update (“ASU”) 2016-01, which, among other things, will require all equity securities currently classified as “available for sale” to be reported at fair value, with holding gains and losses recognized in net income instead of AOCI. The Company will be required to adopt this guidance effective January 1, 2018. The Company is currently evaluating the impact of this accounting update on its consolidated financial statements. In September 2015, the FASB issued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Early adoption is permitted. The Company’s effective date for adoption is January 1, 2016. The Company is currently evaluating the impact of this accounting update on its consolidated financial statements.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The Company’s effective date for adoption is January 1, 2016. The Company is currently evaluating the impact of this accounting update on its consolidated financial statements. In August 2015, the FASB issued ASU 2015-14, “Revenue from Contracts with Customers Topic No. 606: Deferral of the Effective Date”, which defers the effective date of the new revenue recognition standard by one year. Early adoption is permitted. The Company’s effective date for adoption is January 1, 2018. The Company is currently evaluating the impact of this accounting update on its consolidated financial statements. In July, 2015, the FASB issued ASU 2015-12, "(Part I) Fully Benefit-Responsive Investment Contracts, (Part II) Plan Investment Disclosures, (Part III) Measurement Date Practical Expedient". Early application is permitted. The Company's effective date for adoption is January 1, 2016. The Company is currently evaluating the impact of this accounting update on its consolidated financial statements. In July 2015, the FASB issued ASU 2015-11, “Inventory Topic No. 330: Simplifying the Measurement of Inventory”, which requires inventory within the scope of the ASU to be measured using the lower of cost and net realizable value. Inventory excluded from the scope of the ASU will continue to be measured at the lower of cost or market. Early adoption is permitted. The Company’s effective date for adoption is January 1, 2017. The Company is currently evaluating the impact of this accounting update on its consolidated financial statements. In May, 2015, the FASB has issued ASU 2015-9, "Disclosures About Short-Duration Contracts". Early application is permitted. The Company's effective date for adoption is January 1, 2016. The Company is currently evaluating the impact of this accounting update on its consolidated financial statements.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Early adoption is permitted. The Company’s effective date for adoption is January 1, 2016. The Company is currently evaluating the impact of this accounting update on its consolidated financial statements. In May 2015, the FASB issued ASU 2015-07, "Disclosures for Investments in Certain Entities That Calculate Net Asset Value per Share (or Its Equivalent)". Early adoption is permitted. The Company’s effective date for adoption is January 1, 2016. The Company is currently evaluating the impact of this accounting update on its consolidated financial statements.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is currently evaluating the impact of this accounting update on its consolidated financial stat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is currently evaluating the impact of this accounting update on its consolidated financial statements. Effective January 1, 2018, the Company may adopt ASU 2014-09, "Revenue From Contracts With Customers" (Topic 606) using a retrospective approach (with certain optional practical expedients) or a cumulative effect approach. Under the this alternative, an entity would apply the new revenue standard only to contracts that are incomplete under legacy U.S. GAAP at the date of initial application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ermitted. The Company is currently evaluating the impact of this accounting update on its consolidated financial statements. </t>
  </si>
  <si>
    <t>Business Combinations (Tables)</t>
  </si>
  <si>
    <t>Business Acquisition [Line Items]</t>
  </si>
  <si>
    <t>Schedule of Unaudited Consolidated Pro Forma Results of Operations</t>
  </si>
  <si>
    <t>The following schedule presents unaudited consolidated pro forma results of operations data as if the acquisitions had occurred on January 1, 2014 .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Years Ended December 31, 2015 2014 Net revenue $ 1,243,173 $ 1,006,091 Net income (loss) from continuing operations $ 23,026 $ 10,859 Gain (loss) from discontinued operations (21 ) (3,105 ) Net income (loss) attributable to HC2 $ 23,202 $ 7,754 Per share amounts: Income (loss) from continuing operations $ 0.87 $ 0.55 Gain (loss) from discontinued operations — (0.16 ) Net income (loss) attributable to HC2 $ 0.87 $ 0.39</t>
  </si>
  <si>
    <t>Schedule of Net Revenue and Net Income (Loss) Recorded</t>
  </si>
  <si>
    <t>The Company recorded net revenue and net income (loss) as follows (in thousands): Year Ended December 31, 2015 Net Revenue Net Income (Loss) Insurance Companies $ 2,865 $ 1,634 Year Ended December 31, 2014 Net Revenue Net Income (Loss) Schuff $ 348,318 $ 13,652 ANG 1,839 415 GMSL 35,328 7,170</t>
  </si>
  <si>
    <t>Insurance Companies</t>
  </si>
  <si>
    <t>Schedule of Purchase Price Allocation</t>
  </si>
  <si>
    <t>The preliminary fair values of identified assets acquired, liabilities assumed, residual goodwill and consideration transferred are summarized as follows (in thousands): Fair value of consideration transferred Cash $ 6,981 Company’s Senior Secured Notes 1,879 Company's common stock 5,380 Warrant 4,332 Total fair value of consideration transfered $ 18,572 Purchase price allocation Fixed maturities, available for sale at fair value $ 1,230,038 Equity securities, available for sale at fair value 35,697 Mortgage loans 1,252 Policy loans 18,354 Other investments 183 Cash and cash equivalents 48,525 Recoverable from reinsurers 523,076 Accrued investment income 14,417 Deferred tax asset 15,723 Goodwill 29,021 Intangibles 4,850 Other assets 12,869 Total assets acquired 1,934,005 Life, accident and health reserves (1,592,722 ) Annuity reserves (259,675 ) Value of business acquired (50,857 ) Other liabilities (12,179 ) Total liabilities assumed (1,915,433 ) Total net assets acquired $ 18,572</t>
  </si>
  <si>
    <t>Schuff</t>
  </si>
  <si>
    <t>The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490 Trade names 4,478 Other assets 2,947 Total assets acquired 293,978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693 Other liabilities 604 Noncontrolling interest 4,365 Total liabilities assumed 161,581 Enterprise value 132,397 Less fair value of noncontrolling interest 53,647 Purchase price attributable to controlling interest $ 78,750</t>
  </si>
  <si>
    <t>ANG</t>
  </si>
  <si>
    <t>The purchase price allocation is as follows (in thousands): Cash and cash equivalents $ 15,704 Accounts receivable 306 Prepaid expenses and other current assets 31 Inventories 27 Property and equipment, net 1,921 Customer contracts 2,700 Trade names 6,300 Goodwill 1,374 Other assets 2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t>
  </si>
  <si>
    <t>GMSL</t>
  </si>
  <si>
    <t>The purchase price allocation is as follows (in thousands): Cash and cash equivalents $ 62,555 Accounts receivable 22,381 Prepaid expenses and other current assets 23,108 Inventories 7,395 Restricted cash 4,682 Property and equipment, net 152,022 Customer contracts 8,121 Trade name 1,137 Developed technology 1,299 Goodwill 1,366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Total liabilities assumed 187,927 Enterprise value 130,388 Less fair value of noncontrolling interest 3,803 Purchase price attributable to controlling interest $ 126,585</t>
  </si>
  <si>
    <t>Investments (Tables)</t>
  </si>
  <si>
    <t>Schedule of Fixed Maturity and Equity Securities Available-for-Sale</t>
  </si>
  <si>
    <t>Additionally, of December 31, 2015 , other invested assets include common stock purchase warrants and call options accounted under the ASC 815 (in thousands): Cost Gains Losses Fair Value Warrants $ 6,383 $ 428 $ (2,600 ) $ 4,211 Call options 1,680 — (1,048 ) 632 Total $ 8,063 $ 428 $ (3,648 ) $ 4,843 The following tables provide information relating to investments in fixed maturity and equity securities as of December 31, 2015 and 2014 (in thousands):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48,289 318 (2,339 ) 546,268 Total fixed maturity securities $ 1,234,891 $ 1,300 $ (4,350 ) $ 1,231,841 Equity securities Common stocks $ 19,935 $ 1 $ (1,311 ) $ 18,625 Perpetual preferred stocks 30,901 162 (6 ) 31,057 Total equity securities $ 50,836 $ 163 $ (1,317 ) $ 49,682 December 31, 2014 Amortized Unrealized Unrealized Fair Cost Gains Losses Value Fixed maturity securities Corporate and other $ 250 $ — $ — $ 250 Total fixed maturity securities $ 250 $ — $ — $ 250 Equity securities Common stocks $ 2,405 $ 2,462 $ — $ 4,867 Total equity securities $ 2,405 $ 2,462 $ — $ 4,867</t>
  </si>
  <si>
    <t>Schedule of Maturities of Fixed Maturity Securities Available-for-Sale</t>
  </si>
  <si>
    <t>Asset and mortgage-backed securities are shown separately in the table below, as they are not due at a single maturity date (in thousands). Amortized Fair Corporate, Municipal, U.S. Government and Other securities Cost Value Due in one year or less $ 16,711 $ 16,700 Due after one year through five years 141,237 141,132 Due after five years through ten years 168,061 167,610 Due after ten years 633,264 630,598 Subtotal 959,273 956,040 Mortgage-backed securities 241,222 241,350 Asset-backed securities 34,396 34,451 Total $ 1,234,891 $ 1,231,841</t>
  </si>
  <si>
    <t>Schedule of Major Industry Types of Fixed Maturity Holdings</t>
  </si>
  <si>
    <t>The tables below show the major industry types of the Company’s Corporate and other fixed maturity holdings as of December 31, 2015 and 2014 (in thousands): December 31, 2015 Amortized Fair % of Cost Value Total Finance, insurance, and real estate $ 217,946 $ 217,377 39.8 % Transportation, communications, electric, gas and sanitary services 156,022 155,175 28.4 Manufacturing 95,138 94,792 17.4 Other 79,183 78,924 14.4 Total $ 548,289 $ 546,268 100.0 % December 31, 2014 Amortized Fair % of Cost Value Total Finance, insurance, and real estate $ — $ — — % Transportation, communications, electric, gas and sanitary services — — — Manufacturing — — — Other 250 250 100.0 Total $ 250 $ 250 100.0 %</t>
  </si>
  <si>
    <t>Schedule of Unrealized Losses for Fixed Maturities and Equity Securities</t>
  </si>
  <si>
    <t>The following table presents the total unrealized losses for the 527 fixed maturity and equity securities at December 31, 2015 , where the estimated fair value had declined and remained below amortized cost by the indicated amount (in thousands). There were no unrealized losses for fixed and equity securities at December 31, 2014 : Unrealized % of Losses Total Less than 20% $ (5,667 ) 100.0 % 20% or more for less than six months — — % 20% or more for six months or greater — — Total $ (5,667 ) 100.0 %</t>
  </si>
  <si>
    <t>Schedule of Estimated Fair Value and Gross Unrealized Loss</t>
  </si>
  <si>
    <t>The following tables present the estimated fair values and gross unrealized losses for 527 fixed maturity and equity securities that have estimated fair values below amortized cost as of December 31, 2015 . There were no unrealized losses for fixed and equity securities at December 31, 2014 . The Company does not have any other-than-temporary impairment losses reported in AOCI. These investments are presented by investment category and the length of time the related fair value has remained below amortized cost (in thousands): December 31, 2015 Less than 12 months 12 months or greater Total Fair Unrealized Fair Unrealized Fair Unrealized Value Loss Value Loss Value Los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1,431 (2,339 ) — — 461,431 (2,339 ) Total fixed maturity securities $ 915,808 $ (4,350 ) $ — $ — $ 915,808 $ (4,350 ) Equity securities Common stocks $ 13,657 $ (1,311 ) $ — $ — $ 13,657 $ (1,311 ) Perpetual preferred stocks 7,378 (6 ) — — 7,378 (6 ) Total equity securities $ 21,035 $ (1,317 ) $ — $ — $ 21,035 $ (1,317 )</t>
  </si>
  <si>
    <t>Schedule of Other Invested Assets</t>
  </si>
  <si>
    <t>Carrying values of other invested assets as of December 31, 2015 and 2014 are as follows (in thousands): 2015 2014 Cost Method Equity Method Cost Method Equity Method Common Equity $ 249 $ 6,475 $ — $ 10,463 Preferred Equity 1,655 7,522 — 7,453 Warrants 3,880 — 2,956 — Limited partnerships — 1,171 — 1,151 GMSL Joint Ventures — 27,324 — 28,543 Total $ 5,784 $ 42,492 $ 2,956 $ 47,610</t>
  </si>
  <si>
    <t>Summarized Information for Equity Method Investments</t>
  </si>
  <si>
    <t>Summarized information for the Company's equity method investments as of and for the years ended December 31, 2015 and 2014 (in thousands) is as follows (information for one of the investees is reported on a one month lag): Years Ended December 31, 2015 2014 Net revenue $ 502,122 $ 151,594 Gross profit $ 103,236 $ 35,783 Income (loss) from continuing operations $ (18,743 ) $ 5,142 Net income (loss) $ (36,873 ) $ 5,142 Current assets $ 256,372 $ 269,864 Noncurrent assets $ 219,434 $ 149,995 Current liabilities $ 169,002 $ 179,552 Noncurrent liabilities $ 132,934 $ 18,063</t>
  </si>
  <si>
    <t>Fair Value of Financial Instruments (Tables)</t>
  </si>
  <si>
    <t>Summary of Assets and Liabilities Measured At Fair Value on Recurring Basis</t>
  </si>
  <si>
    <t>Assets and liabilities measured at fair value on a recurring basis as of December 31, 2015 and 2014 are summarized below (dollars in thousands). At December 31, 2014 no liabilities were carried at fair value. December 31, 2015 Fair Value Measurements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 December 31, 2014 Fair Value Measurements Using: Total Level 1 Level 2 Level 3 Assets Fixed maturity securities Corporate and other $ 250 $ — $ — $ 250 Total fixed maturity securities 250 — — 250 Equity securities Common stocks 4,867 4,867 — — Total equity securities 4,867 4,867 — — Cash Equivalents 908 908 — — Total financial assets $ 6,025 $ 5,775 $ — $ 250</t>
  </si>
  <si>
    <t>Schedule of Changes in Balances of Level 3 Financial Assets at Fair Value</t>
  </si>
  <si>
    <t>Changes in balances of Level 3 financial assets carried at fair value during the year ended December 31, 2015 and 2014 are presented below (in thousands). Total realized/unrealized gains (losses) included in Balance at December 31, 2014 Net earnings (loss) Other comp. income (loss) Purchases and issuances Sales and settlements Transfer into Level 3 Transfer out of Level 3 Balance at December 31, 2015 Assets Fixed maturity securities U.S. Government and government agencies $ — $ — $ (1 ) $ 74 $ — $ — $ — $ 73 States, municipalities and political subdivisions — — 7 5,652 — — — 5,659 Foreign government — — — — — — — — Residential mortgage-backed securities — 301 (166 ) 78,884 — — — 79,019 Commercial mortgage-backed securities — (45 ) 197 60,373 — — — 60,525 Asset-backed securities — — — 27,653 — — — 27,653 Corporate and other 250 — (53 ) 14,247 (500 ) — — 13,944 Total fixed maturity securities 250 256 (16 ) 186,883 (500 ) — — 186,873 Equity securities Common stocks — — — 4,932 — — — 4,932 Perpetual preferred stocks — — — — — — — — Total equity securities — — — 4,932 — — — 4,932 Warrants — (1,544 ) (628 ) 6,383 — — — 4,211 Total financial assets $ 250 $ (1,288 ) $ (644 ) $ 198,198 $ (500 ) $ — $ — $ 196,016 Liabilities Warrants $ — $ — $ — $ 4,332 $ — $ — $ — $ 4,332 Total financial liabilities $ — $ — $ — $ 4,332 $ — $ — $ — $ 4,332 Total realized/unrealized gains (losses) included in Balance at December 31, 2013 Net earnings (loss) Other comp. income (loss) Purchases and issuances Sales and settlements Transfers into Level 3 Transfers out of Level 3 Balance at December 31, 2014 Assets Fixed maturity securities Corporate and other $ — $ — $ — $ 250 $ — $ — $ — $ 250 Total fixed maturity securities — — — 250 — — — 250 Total financial assets $ — $ — $ — $ 250 $ — $ — $ — $ 250</t>
  </si>
  <si>
    <t>Schedule of Financial Instruments Measured at Fair Value on Nonrecurring Basis</t>
  </si>
  <si>
    <t>The following table presents the carrying amounts and estimated fair values of the Company’s financial instruments, which were not measured at fair value on a recurring basis, at December 31, 2015 and December 31, 2014 . This table excludes carrying amounts reported in the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257,454 258,847 — — 258,847 Long-term obligations (2) 319,180 310,307 — 310,307 — Total liabilities not accounted for at fair value $ 576,634 $ 569,154 $ — $ 310,307 $ 258,847 December 31, 2014 Fair Value Measurement Using: Carrying Value Estimated Fair Value Level 1 Level 2 Level 3 Assets Other invested assets $ 2,956 $ 7,988 $ — $ — $ 7,988 Total assets not accounted for at fair value $ 2,956 $ 7,988 $ — $ — $ 7,988 Liabilities Long-term obligations (2) $ 278,195 $ 276,791 $ — $ 276,791 $ — Total liabilities not accounted for at fair value $ 278,195 $ 276,791 $ — $ 276,791 $ — (1) Excludes life contingent annuities in the payout phase. (2) Excludes certain lease obligations accounted for under ASC 840.</t>
  </si>
  <si>
    <t>Accounts Receivable (Tables)</t>
  </si>
  <si>
    <t>Schedule of Accounts Receivable</t>
  </si>
  <si>
    <t>Accounts receivable consist of the following (in thousands): December 31, 2015 2014 Contract receivables: Contracts in progress $ 103,178 $ 112,929 Unbilled retentions 31,195 32,850 Trade receivables 77,150 9,065 Other receivables 124 195 Allowance for doubtful accounts (794 ) (2,760 ) $ 210,853 $ 152,279</t>
  </si>
  <si>
    <t>Contracts in Progress (Tables)</t>
  </si>
  <si>
    <t>Schedule of Costs and Recognized Earnings in Excess of Billings on Uncompleted Contracts and Billings in Excess of Costs and Recognized Earnings on Uncompleted Contracts</t>
  </si>
  <si>
    <t>Costs and recognized earnings in excess of billings on uncompleted contracts and billings in excess of costs and recognized earnings on uncompleted contracts consist of the following (in thousands): December 31, 2015 2014 Costs incurred on contracts in progress $ 597,656 $ 531,129 Estimated earnings 99,985 73,540 697,641 604,669 Less progress billings 679,532 618,530 $ 18,109 $ (13,861 ) The above is included in the accompanying consolidated balance sheet under the following captions: Costs and recognized earnings in excess of billings on uncompleted contracts 39,310 28,098 Billings in excess of costs and recognized earnings on uncompleted contracts 21,201 41,959 $ 18,109 $ (13,861 )</t>
  </si>
  <si>
    <t>Inventory (Tables)</t>
  </si>
  <si>
    <t>Summary of Inventories</t>
  </si>
  <si>
    <t>Inventory consist of the following (in thousands): December 31, 2015 2014 Raw materials $ 10,485 $ 12,956 Work in process 1,289 1,779 Finished goods 346 240 $ 12,120 $ 14,975</t>
  </si>
  <si>
    <t>Property and Equipment, net (Tables)</t>
  </si>
  <si>
    <t>Summary of Property, Plant and Equipment</t>
  </si>
  <si>
    <t>Property, plant and equipment, net consist of the following (in thousands): December 31, 2015 2014 Land $ 15,521 $ 19,179 Building and leasehold improvements 31,530 29,520 Plant and transportation equipment 4,747 7,090 Cable-ships and submersibles 137,458 136,252 Equipment, furniture and fixtures 50,171 35,229 Construction in progress 10,427 12,150 249,854 239,420 Less accumulated depreciation and amortization 35,388 6,398 $ 214,466 $ 233,022</t>
  </si>
  <si>
    <t>Goodwill and Other Intangible Assets (Tables)</t>
  </si>
  <si>
    <t>Schedule of the Changes in the Carrying Amount of Goodwill by Reporting Unit</t>
  </si>
  <si>
    <t>The changes in the carrying amount of goodwill by reporting unit for the years ended December 31, 2015 and 2014 are as follows (in thousands): Schuff GMSL ICS ANG CIG Other Total Balance as of January 1, 2014 $ — $ — $ 3,378 $ — $ — $ — $ 3,378 Effect of change in foreign currency exchange rates — (190 ) — — — — (190 ) Acquisition of business 24,612 1,366 — 1,374 — — 27,352 Balance as of December 31, 2014 $ 24,612 $ 1,176 $ 3,378 $ 1,374 $ — $ — $ 30,540 Effect of change in foreign currency exchange rates — (56 ) — — — (56 ) Reclassification — — — — — 1,781 1,781 Acquisition of business (122 ) 554 — — 29,021 — 29,453 Impairment of goodwill — (540 ) — — — — (540 ) December 31, 2015 $ 24,490 $ 1,134 $ 3,378 $ 1,374 $ 29,021 $ 1,781 $ 61,178</t>
  </si>
  <si>
    <t>Schedule of Intangible Assets Subject to Amortization</t>
  </si>
  <si>
    <t>The changes in the carrying amount of amortizable intangible assets by reporting unit for the years ended December 31, 2015 and 2014 are as follows (in thousands): Schuff GMSL ANG Pansend Other Non-operating Corporate Total Trade names Balance as of December 31, 2013 $ — $ — $ — $ — $ — $ — $ — Effect of change in foreign currency exchange rates — (49 ) — — — — (49 ) Amortization (174 ) (91 ) (263 ) — — — (528 ) Acquisition of business 4,478 1,137 6,300 — — — 11,915 Balance as of December 31, 2014 $ 4,304 $ 997 $ 6,037 $ — $ — $ — $ 11,338 Effect of change in foreign currency exchange rates — (51 ) — — — — (51 ) Amortization (299 ) (345 ) (630 ) — — — (1,274 ) Balance as of December 31, 2015 $ 4,005 $ 601 $ 5,407 $ — $ — $ — $ 10,013 Customer relationships Balance as of December 31, 2013 $ — $ — $ — $ — $ — $ — $ — Effect of change in foreign currency exchange rates — (353 ) — — — — (353 ) Amortization — (129 ) (151 ) — — — (280 ) Acquisition of business — 8,121 5,032 — — — 13,153 Balance as of December 31, 2014 $ — $ 7,639 $ 4,881 $ — $ — $ — $ 12,520 Reclassification — — — — — — — Effect of change in foreign currency exchange rates — (351 ) — — — — (351 ) Amortization — (494 ) (437 ) — — — (931 ) Balance as of December 31, 2015 $ — $ 6,794 $ 4,444 $ — $ — $ — $ 11,238 Developed technology Balance as of December 31, 2013 $ — $ — $ — $ — $ — $ — $ — Effect of change in foreign currency exchange rates — (57 ) — — — — (57 ) Amortization — (78 ) — — — — (78 ) Acquisition of business — 1,299 — — — — 1,299 Balance as of December 31, 2014 $ — $ 1,164 $ — $ — $ — $ — $ 1,164 Reclassification — — — — 4,195 — 4,195 Effect of change in foreign currency exchange rates — (58 ) — — — — (58 ) Amortization — (296 ) — — (1,916 ) — (2,212 ) Balance as of December 31, 2015 $ — $ 810 $ — $ — $ 2,279 $ — $ 3,089 Other Balance as of December 31, 2013 $ — $ — $ — $ — $ — $ — $ — Amortization — — — (1 ) — — (1 ) Acquisition of business/development — — — 115 6,000 22 6,137 December 31, 2014 $ — $ — $ — $ 114 $ 6,000 $ 22 $ 6,136 Reclassification — — — — (6,000 ) — (6,000 ) Amortization — — — (2 ) — — (2 ) Asset acquisition — — 20 65 — — 85 Balance as of December 31, 2015 $ — $ — $ 20 $ 177 $ — $ 22 $ 219 Total amortizable intangible assets Balance as of December 31, 2013 $ — $ — $ — $ — $ — $ — $ — Effect of change in foreign currency exchange rates — (459 ) — — — — (459 ) Amortization (174 ) (298 ) (414 ) (1 ) — — (887 ) Acquisition of business 4,478 10,557 11,332 115 6,000 22 32,504 Balance as of December 31, 2014 $ 4,304 $ 9,800 $ 10,918 $ 114 $ 6,000 $ 22 $ 31,158 Reclassification — — — — (1,805 ) — (1,805 ) Effect of change in foreign currency exchange rates — (460 ) — — — — (460 ) Amortization (299 ) (1,135 ) (1,067 ) (2 ) (1,916 ) — (4,419 ) Asset acquisition — — 20 65 — — 85 Balance as of December 31, 2015 $ 4,005 $ 8,205 $ 9,871 $ 177 $ 2,279 $ 22 $ 24,559</t>
  </si>
  <si>
    <t>Accounts Payable and Other Current Liabilities (Tables)</t>
  </si>
  <si>
    <t>Schedule of Accounts Payable and Other Current Liabilities</t>
  </si>
  <si>
    <t xml:space="preserve">Accounts payable and other current liabilities consist of the following (in thousands): December 31, 2015 2014 Accounts payable $ 84,434 $ 80,183 Accrued interconnection costs 64,295 9,717 Accrued payroll and employee benefits 17,394 20,023 Accrued interest 2,895 3,125 Accrued income taxes 1,274 512 Accrued expenses and other current liabilities 55,097 34,042 $ 225,389 $ 147,602 </t>
  </si>
  <si>
    <t>Long-Term Obligations (Tables)</t>
  </si>
  <si>
    <t>Schedule of Long-term Debt Obligations</t>
  </si>
  <si>
    <t>Long-term obligations consists of the following (in thousands): December 31, 2015 2014 Senior Secured Notes collaterized by the Company’s assets, with interest payable semi-yearly based on a fixed annual interest rate of 11% with principal due in 2019 $ 307,000 $ 250,000 Note payable collaterized by GMSL’s assets, with interest payable monthly at LIBOR plus 3.65% and principal payable quarterly, maturing in 2019 5,260 16,732 Note payable collaterized by Schuff’s real estate, with interest payable monthly at LIBOR plus 4% and principal payable monthly with one final balloon payment of $1.9 million, maturing in 2019 4,011 4,635 Note payable collaterized by Schuff’s equipment, with interest payable monthly at LIBOR plus 4% and principal payable monthly with one final balloon payment of $1.2 million, maturing in 2019 8,129 8,333 Note payable collaterized by Schuff’s assets, with interest payable monthly at LIBOR plus 4% and principal payable monthly with one final balloon payment of $0.3 million, maturing in 2018 2,238 — Line of credit collaterized by Schuff's HOPSA engineering equipment, with interest payable monthly at 5.25% plus 1% of special interest compensation fund 1,600 — Note payable collaterized by ANG’s assets, with interest payable monthly at 5.5% and principal payable monthly, maturing in 2018 660 810 Obligations under capital leases 52,697 65,176 Other 19 30 Credit and security agreement for Schuff to advance up to a maximum amount of $50.0 million — — Subtotal 381,614 345,716 Original issue discount and debt issuance costs on Senior Secured Notes (9,738 ) (10,185 ) Total long-term obligations $ 371,876 $ 335,531</t>
  </si>
  <si>
    <t>Schedule of Aggregate Debt Maturities</t>
  </si>
  <si>
    <t>Aggregate debt maturities are as follows (in thousands): 2016 $ 13,273 2017 8,312 2018 11,529 2019 319,945 2020 8,875 Thereafter 19,680 $ 381,614</t>
  </si>
  <si>
    <t>Schedule of Aggregate Maturities for Capital Leases</t>
  </si>
  <si>
    <t>Aggregate maturities for the capital leases are as follows (in thousands): 2016 $ 6,725 2017 6,716 2018 10,249 2019 10,247 2020 10,247 Thereafter 20,823 Total minimum principal &amp; interest payments 65,007 Less: Amount representing interest (12,310 ) Total capital lease obligations $ 52,697</t>
  </si>
  <si>
    <t>Life, Accident and Health Reserves (Tables)</t>
  </si>
  <si>
    <t>Schedule of Life, Accident and Health Reserves</t>
  </si>
  <si>
    <t>Life, accident and health reserves consist of the following (in thousands): 2015 Long-term care insurance reserves $ 1,354,545 Traditional life insurance reserves 105,843 Other accident and health insurance reserves 132,942 Total life, accident and health reserves $ 1,593,330</t>
  </si>
  <si>
    <t>Income Taxes (Tables)</t>
  </si>
  <si>
    <t>Provisions (Benefits) for Income Taxes</t>
  </si>
  <si>
    <t>The provisions (benefits) for income taxes for the years ended December 31, 2015, 2014 and 2013 are as follows (in thousands): Years Ended December 31, 2015 2014 2013 Current: Federal $ 361 $ 5,527 $ (256 ) State 1,215 1,600 147 Foreign 644 227 (7,333 ) Subtotal Current 2,220 7,354 (7,442 ) Deferred: Federal (12,604 ) (28,092 ) — State (99 ) (2,131 ) — Foreign (399 ) — — Subtotal Deferred (13,102 ) (30,223 ) — Income tax (benefit) expense $ (10,882 ) $ (22,869 ) $ (7,442 )</t>
  </si>
  <si>
    <t>Components of Income from Continuing Operations Before Income Taxes</t>
  </si>
  <si>
    <t>The US and foreign components of income (loss) from continuing operations before income taxes for the years ended December 31, 2015, 2014 and 2013 are as follows (in thousands): Years Ended December 31, 2015 2014 2013 US $ (66,038 ) $ (41,351 ) $ (24,833 ) Foreign 19,415 6,796 (221 ) Income (loss) from continuing operations before income taxes $ (46,623 ) $ (34,555 ) $ (25,054 )</t>
  </si>
  <si>
    <t>Federal Statutory Income Tax Rate to Income (Loss) Before Income Taxes</t>
  </si>
  <si>
    <t>The provision for (benefit from) income taxes differed from the amount computed by applying the federal statutory income tax rate to income (loss) before income taxes due to the following items for the years ended December 31, 2015, 2014 and 2013 (in thousands). Years Ended December 31, 2015 2014 2013 Tax provision (benefit) at federal statutory rate $ (16,318 ) $ (13,027 ) $ (8,769 ) Permanent differences (272 ) 335 (536 ) State tax (net of federal benefit) 1,068 1,170 95 Foreign rate differential 287 (838 ) (235 ) Foreign withholding taxes (net of federal) 1,229 231 (3,759 ) Executive compensation 1,044 2,701 — Uncertain tax positions — — (3,575 ) Adjustment to net operating losses (1,104 ) — — Increase (decrease) in valuation allowance 2,949 (17,520 ) 6,642 Contingent Value Rights — — (5,216 ) Reversing deferred taxes — — (365 ) Debt exchange costs — — 7,393 Transaction costs 473 2,106 (1,338 ) Tax credits generated/utilized (185 ) — — UK Stewardship costs — — 1,455 199 Manufacturing Deduction — (594 ) — Bargain Purchase Gain — (496 ) — Officer Life Insurance Proceeds — (392 ) — Foreign E&amp;P — 3,395 — Other (53 ) 60 766 Income tax (benefit) expense $ (10,882 ) $ (22,869 ) $ (7,442 )</t>
  </si>
  <si>
    <t>Net Deferred Tax Assets and Liabilities</t>
  </si>
  <si>
    <t>Net deferred tax balances are comprised of the following as of December 31, 2015 and 2014 (in thousands). December 31, 2015 2014 Deferred tax assets $ 230,838 $ 114,023 Valuation allowance (68,104 ) (68,983 ) Deferred tax liabilities (114,504 ) (29,320 ) Net deferred taxes $ 48,230 $ 15,720</t>
  </si>
  <si>
    <t>Significant Components of Company's Deferred Tax Assets and Liabilities</t>
  </si>
  <si>
    <t xml:space="preserve"> December 31, 2015 2014 Allowance for bad debt $ 234 $ 351 Basis difference in intangibles (8,402 ) (7,527 ) Equity investments 6,158 328 Net operating loss carryforwards 34,484 27,416 Basis difference in fixed assets 854 4,646 Deferred compensation 6,765 4,101 Foreign tax credit 1,190 — Capital loss carryforwards 1,241 — Insurance company investments (99,645 ) — Foreign earnings (6,458 ) — UK Trading loss carryforward 54,642 52,895 Unrealized gain/loss in OCI 1,177 (911 ) Insurance claims and reserves 99,945 — Value of insurance business acquired ("VOBA") 17,837 — Start-up cost 1,924 1,285 Other 4,388 2,119 Valuation allowance (68,104 ) (68,983 ) Total deferred taxes $ 48,230 $ 15,720</t>
  </si>
  <si>
    <t>Unrecognized Tax Benefits</t>
  </si>
  <si>
    <t>Reconciliations of the period January 1, 2013 to December 31, 2013, January 1, 2014 to December 31, 2014 and January 1, 2015 to December 31, 2015 balances of unrecognized tax benefits are as follows (in thousands): Years Ended December 31, 2015 2014 2013 Balance at January 1, $ — $ 35,196 $ 66,161 Foreign currency adjustments — — — Statute expiration — — (3,295 ) Gross increases (decreases) of tax positions in prior period — (35,196 ) (28,178 ) Audit resolution — — — Gross increases of tax positions in current period — — 508 Balance at December 31, $ — $ — $ 35,196</t>
  </si>
  <si>
    <t>Commitments and Contingencies (Tables)</t>
  </si>
  <si>
    <t>Purchase Obligations and Non-Cancellable Operating Leases</t>
  </si>
  <si>
    <t>Future minimum lease payments under purchase obligations and non-cancellable operating leases as of December 31, 2015 are as follows (in thousands): Year Ending December 31, Purchase Obligations Operating Leases 2016 $ 64,750 $ 5,797 2017 — 4,858 2018 — 3,476 2019 — 3,048 2020 — 2,299 Thereafter — 9,011 Total long-term obligations $ 64,750 $ 28,489</t>
  </si>
  <si>
    <t>Employee Retirement Plans (Tables)</t>
  </si>
  <si>
    <t>Schedule of Change in Projected Benefit Obligation</t>
  </si>
  <si>
    <t>The following table presents this reconciliation and shows the change in the projected benefit obligation for the Plans for the period from September 22, 2014 through December 31, 2015 (in thousands): Projected benefit obligation at September 22, 2014 $ 206,735 Service cost - benefits earning during the period 14 Interest cost on projected benefit obligation 2,017 Contributions 8 Actuarial loss 12,480 Benefits paid (2,167 ) Projected benefit obligation at December 31, 2014 $ 219,087 Service cost - benefits earning during the period 61 Interest cost on projected benefit obligation 7,330 Contributions 32 Actuarial loss (2,375 ) Benefits paid (7,499 ) Foreign currency gain (loss) (19,036 ) Projected benefit obligation at December 31, 2015 $ 197,600</t>
  </si>
  <si>
    <t>Schedule of Change in Value of Assets of Plans</t>
  </si>
  <si>
    <t>The following table presents the change in the value of the assets of the Plans for the period from September 22, 2014 through December 31, 2015 and the plans’ funded status at December 31, 2015 (in thousands): Fair value of plan assets at September 22, 2014 $ 160,812 Actual return on plan assets 14,873 Benefits paid (2,167 ) Contributions 6,641 Foreign currency gain (loss) 1,718 Fair value of plan assets at December 31, 2014 $ 181,877 Actual return on plan assets 4,619 Benefits paid (7,499 ) Contributions 11,136 Foreign currency gain (loss) (17,622 ) Fair value of plan assets at December 31, 2015 $ 172,511 Unfunded status at end of year $ 25,089</t>
  </si>
  <si>
    <t>Schedule of Amounts Recognized in Consolidated Balance Sheets</t>
  </si>
  <si>
    <t>Amounts recognized in the consolidated balance sheets at December 31, 2015 and 2014 are listed below (in thousands): December 31, 2015 2014 Pension Asset $ 68 $ — Pension Liability 25,157 37,210 Net liability amount recognized $ 25,089 $ 37,210</t>
  </si>
  <si>
    <t>Components of Net Periodic Benefit Cost</t>
  </si>
  <si>
    <t>The following table presents the components of net periodic benefit cost for the years ended December 31, 2015 and 2014, respectively (in thousands): Year Ended December 31, 2015 2014 Service cost—benefits earning during the period $ 61 $ 14 Interest cost on projected benefit obligation 7,330 1,978 Expected return on assets (7,507 ) (1,923 ) Actuarial (gain) loss 512 (426 ) Foreign currency gain (loss) (12 ) — Net pension benefit $ 384 $ (357 )</t>
  </si>
  <si>
    <t>Weighted Average Rate of Assumptions for Asset Allocation Plans</t>
  </si>
  <si>
    <t>The overall expected rate of return on assets is then derived by aggregating the expected return for each asset class over the actual asset allocation for the Plans as of December 31, 2015 . Year Ended December 31, 2015 2014 Discount rate 3.75 % 3.60 % Rate of compensation increases (Merchant Navy Officers Pension Fund only) 4.55 % 4.50 % Rate of future RPI inflation 3.05 % 3.00 % Rate of future CPI inflation 1.95 % 2.00 % Pension increases in payment 2.90 % 2.85 % Long-term rate of return on assets 4.50 % 4.43 %</t>
  </si>
  <si>
    <t>Changes in Benefit Obligations Recognized in Comprehensive Income and Prior Service Credits Amortized from Accumulated Other Comprehensive Income</t>
  </si>
  <si>
    <t>The following tables present the after-tax changes in benefit obligations recognized in comprehensive income and the after-tax prior service credits that were amortized from accumulated other comprehensive income into net periodic benefit costs for the years ended December 31, 2015 and 2014 (in thousands): Year Ended December 31, 2015 2014 Net loss (gain) $ 396 $ (393 ) Total recognized in net periodic benefit cost and other comprehensive income (loss) $ 396 $ (393 ) Year Ended December 31, 2015 2014 Actuarial (gain) loss $ 512 $ (393 ) Total recognized in other comprehensive (income) loss $ 512 $ (393 )</t>
  </si>
  <si>
    <t>Schedule of Expected Benefit Payments under Pension and Postretirement Plans</t>
  </si>
  <si>
    <t>The following table provides expected benefit payments under our pension and postretirement plans: 2016 $ 7,239 2017 7,430 2018 7,625 2019 7,827 2020 8,031 Thereafter 43,451 $ 81,603</t>
  </si>
  <si>
    <t>Summary of Plans' Weighted-Average Asset Targets and Actual Allocations as Percentage of Plan Assets</t>
  </si>
  <si>
    <t>The plans’ weighted-average asset targets and actual allocations as a percentage of plan assets, including the notional exposure of future contracts by asset categories at December 31, 2015, are as follows: Target December 31, 2015 Liability hedging 25.0 % 25.0 % Equities 29.8 % 29.0 % Hedge funds 24.7 % 26.0 % Corporate bonds 13.8 % 14.0 % Property 3.7 % 5.0 % Other 3.0 % 1.0 % 100.0 %</t>
  </si>
  <si>
    <t>Summary of GMSL's Investments Plan</t>
  </si>
  <si>
    <t>GMSL’s plan investments related to the Global Marine Systems Pension Plan consist of the following at December 31, 2015 and 2014: December 31, (in thousands) 2015 2014 Equities $ 49,535 $ 45,198 Liability Hedging Assets 41,649 39,626 Hedge Funds 44,363 40,853 Corporate Bonds 23,193 20,238 Property 9,137 8,847 Other 1,697 14,777 Total market value of assets 169,574 169,539 Present value of liabilities (194,730 ) (206,853 ) Net pension liability $ (25,156 ) $ (37,314 ) GMSL’s plan investments related to the Merchant Navy Officers Pension Fund consist of the following at December 31, 2015 and 2014: December 31, (in thousands) 2015 2014 Equities $ 660 $ 699 Hedge Funds 412 435 Corporate Bonds 675 715 LDI Strategy 1,190 1,255 Total market value of assets 2,937 3,104 Present value of liabilities (2,869 ) (3,000 ) Net pension asset (liability) $ 68 $ 104</t>
  </si>
  <si>
    <t>Summary of Fair Value of Pension Assets and Liabilities</t>
  </si>
  <si>
    <t>The following table sets forth by level, within the fair value hierarchy, the pension assets and liabilities at fair value as of December 31, 2015 and 2014 for the Global Marine Systems Pension Plan: As of December 31, 2015 (in thousands) Level 1 Level 2 Total Equities $ — $ 49,535 $ 49,535 Liability Hedging Assets — 41,649 41,649 Hedge Funds — 44,363 44,363 Corporate Bonds — 23,193 23,193 Property — 9,137 9,137 Other 1,697 — 1,697 Total Plan Net Assets $ 1,697 $ 167,877 $ 169,574 As of December 31, 2014 (in thousands) Level 1 Level 2 Total Equities $ — $ 45,198 $ 45,198 Liability Hedging Assets — 39,626 39,626 Hedge Funds — 40,853 40,853 Corporate Bonds — 20,238 20,238 Property — 8,847 8,847 Other 14,777 — 14,777 Total Plan Net Assets $ 14,777 $ 154,762 $ 169,539 The following table sets forth by level, within the fair value hierarchy, the pension assets and liabilities at fair value as of December 31, 2015 and 2014 for the Merchant Navy Officers Pension Fund: As of December 31, 2015 (in thousands) Level 3 Total Equities $ 660 $ 660 Hedge Funds 412 412 Corporate Bonds 675 675 LDI Strategy 1,190 1,190 Total Plan Net Assets $ 2,937 $ 2,937 As of December 31, 2014 (in thousands) Level 3 Total Equities $ 699 $ 699 Hedge Funds 435 435 Corporate Bonds 715 715 LDI Strategy 1,255 1,255 Total Plan Net Assets $ 3,104 $ 3,104</t>
  </si>
  <si>
    <t>Summary of Changes in Fair Value of Level 3 Pension Assets</t>
  </si>
  <si>
    <t>The table below set forth a summary of changes in the fair value of the Level 3 pension assets for the period from September 22, 2014 through December 31, 2015 for the Merchant Navy Officers Pension Fund: (in thousands) Balance at September 22, 2014 $ 2,908 Actual return on plan assets 165 Contributions 59 Benefits paid (28 ) Balance at December 31, 2014 $ 3,104 Actual return on plan assets 3 Contributions 84 Benefits paid (109 ) Foreign currency gain (loss) (145 ) Balance at December 31, 2015 $ 2,937</t>
  </si>
  <si>
    <t>Share-Based Compensation (Tables)</t>
  </si>
  <si>
    <t>Fair Value of Each Option Grant Estimated</t>
  </si>
  <si>
    <t>he fair value of each option grant was estimated on the date of grant using the Black-Scholes option-pricing model with the following assumptions shown as a weighted average for the year: Years Ended December 31, 2015 2014 2013 Expected option life 4.8 - 5.5 years 5.5 - 6 years 4 - 5.75 years Risk-free interest rate 1.49 - 1.73% 1.61 - 2.73% 1.17 - 1.73% Expected volatility 36.29 - 53.83% 36.74 - 40.50% 35.55 - 37.23% Dividend yield —% —% —%</t>
  </si>
  <si>
    <t>Summary of Company's Restricted Stock Activity</t>
  </si>
  <si>
    <t>A summary of HC2’s restricted stock activity during the years ended December 31, 2015 and 2014 is as follows: Shares Weighted Average Grant Date Fair Value Unvested—January 1, 2013 22,500 $ 13.59 Granted 502,172 $ 4.21 Vested (185,970 ) $ 5.25 Forfeitures — $ — Unvested—December 31, 2014 338,702 $ 4.26 Granted 1,539,114 $ 9.14 Vested (1,087,128 ) $ 8.35 Forfeitures — $ — Unvested—December 31, 2015 790,688 $ 8.14</t>
  </si>
  <si>
    <t>Summary of Company's Stock Option Activity</t>
  </si>
  <si>
    <t>A summary of HC2’s stock option activity during the years ended December 31, 2015 and 2014 is as follows: Shares Weighted Average Exercise Price Outstanding—January 1, 2013 589,859 $ 3.17 Granted 5,234,849 $ 4.22 Exercised (230,300 ) $ 2.43 Forfeitures (2,021,267 ) $ 4.11 Outstanding—December 31, 2014 3,573,141 $ 4.27 Granted 2,552,673 $ 6.74 Exercised — $ — Forfeitures (764,529 ) $ 4.05 Outstanding—December 31, 2015 5,361,285 $ 5.48 Eligible for exercise 3,087,390 $ 5.11</t>
  </si>
  <si>
    <t>Intrinsic Values and Remaining Contractual Terms of Company's Stock Options</t>
  </si>
  <si>
    <t>The following table summarizes the intrinsic values and remaining contractual terms of HC2’s stock options (in thousands): Intrinsic Value Weighted Average Remaining Life in Years Options outstanding—December 31, 2015 $ 3,586 8.7 Options exercisable—December 31, 2015 $ 2,465 8.6</t>
  </si>
  <si>
    <t>Equity (Tables)</t>
  </si>
  <si>
    <t>Summary of Cash, PIK and Special Cash Dividends</t>
  </si>
  <si>
    <t>During 2015 and 2014, the Company's Board of Directors declared cash and PIK dividends with respect to the Company's issued and outstanding preferred stock, as presented in the following table (Total Dividend amount presented in thousands): Declaration Date March 31, 2015 June 30, 2015 September 30, 2015 December 31, 2015 Holders of Record Date March 31, 2015 June 30, 2015 September 30, 2015 December 31, 2015 Payment/Accrual Date April 15, 2015 July 15, 2015 October 15, 2015 January 15, 2016 Total Dividend $ 1,021 $ 1,020 $ 1,020 $ 1,005 Declaration Date June 30, 2014 September 30, 2014 December 31, 2014 Holders of Record Date June 30, 2014 September 30, 2014 December 31, 2014 Payment/Accrual Date July 15, 2014 October 15, 2014 January 15, 2015 Total Dividend $ 307 $ 897 $ 777</t>
  </si>
  <si>
    <t>Related Parties (Tables)</t>
  </si>
  <si>
    <t>Summary of Balance Outstanding of Related Parties</t>
  </si>
  <si>
    <t>A summary of transactions with such entities during the years ended December 31, 2015 and 2014 and balances outstanding at December 31, 2015 and 2014 is as follows (in thousands): Years Ended December 31, 2015 2014 Net revenue $ 23,457 $ 6,625 Operating expenses 2,888 900 Interest expense 1,590 436 Dividends received 12,357 3,714 December 31, 2015 2014 Accounts receivable $ 5,058 $ 2,585 Long-term debt 37,627 42,296 Accounts payable 9 436</t>
  </si>
  <si>
    <t>Operating Segment and Related Information (Tables)</t>
  </si>
  <si>
    <t>Summary of Company's Geographic and Operating Segments</t>
  </si>
  <si>
    <t>Summary information with respect to the Company’s geographic and operating segments is as follows (in thousands): Years Ended December 31, 2015 2014 2013 Net Revenue by Geographic Region United States $ 712,498 $ 442,472 $ 108,563 United Kingdom 395,917 97,653 122,123 Other 12,391 7,313 — Total $ 1,120,806 $ 547,438 $ 230,686 Net Revenue by Segment Manufacturing $ 513,770 $ 348,318 $ — Marine Services 134,926 35,328 — Insurance 2,865 — — Telecommunications 460,355 161,953 230,686 Utilities 6,765 1,839 — Other 2,125 — — Total $ 1,120,806 $ 547,438 $ 230,686 Depreciation and Amortization Manufacturing $ 2,016 $ 1,053 $ — Marine Services 17,255 4,424 — Insurance 2 — — Telecommunications 417 529 12,032 Utilities 1,635 328 — Life Sciences 21 — — Other — — Non-operating Corporate 1,934 — — Total $ 23,280 $ 6,334 $ 12,032 Income (Loss) from Operations Manufacturing $ 42,114 $ 26,358 $ — Marine Services (1) 12,414 (3,394 ) — Insurance (176 ) — — Telecommunications 238 (1,840 ) (20,037 ) Utilities (888 ) (491 ) — Life Sciences (6,404 ) (4,762 ) — Other (6,198 ) (221 ) (679 ) Non-operating Corporate (38,871 ) (29,256 ) (18,420 ) Total $ 2,229 $ (13,606 ) $ (39,136 ) Capital Expenditures Manufacturing $ 4,969 $ 5,039 $ — Marine Services 10,651 (863 ) — Insurance — — — Telecommunications 449 42 1,390 Utilities 4,750 803 — Life Sciences 271 — — Other (2) 234 798 11,187 Non-operating Corporate — — — Total $ 21,324 $ 5,819 $ 12,577 (1) Amounts for 2014 include approximately $8.0 million of transaction costs related to the acquisition of GMSL. (2) Other also includes capital expenditures related to discontinued operations.</t>
  </si>
  <si>
    <t>Segment Reporting for Long-term investments, Property and Equipment - Net and Assets</t>
  </si>
  <si>
    <t xml:space="preserve"> December 31, 2015 2014 Investments Marine Services $ 27,323 $ 28,543 Insurance 1,299,764 — Life Sciences 4,888 1,916 Other 22,395 25,224 Total $ 1,354,370 $ 55,683 December 31, 2015 2014 Property, Plant and Equipment—Net United States $ 82,540 $ 87,091 United Kingdom 126,921 140,494 Other 5,005 5,437 Total $ 214,466 $ 233,022 December 31, 2015 2014 Total Assets Manufacturing $ 268,242 $ 281,067 Marine Services 249,003 280,334 Insurance 1,952,402 — Telecommunications 114,633 25,164 Utilities 31,462 26,765 Life Sciences 16,494 11,007 Other 34,841 65,255 Non-operating Corporate 75,435 22,571 Total $ 2,742,512 $ 712,163</t>
  </si>
  <si>
    <t>Quarterly Results of Operations (Unaudited) (Tables)</t>
  </si>
  <si>
    <t>Schedule of Quarterly Results of Operations</t>
  </si>
  <si>
    <t>The following is a tabulation of the unaudited quarterly results of operations for the years ended December 31, 2015 and 2014 , in reference to the Amendment No. 1 on Form 10-Q/A which amends the Quarterly Report on Form 10-Q of HC2 Holdings, Inc. (the “Company”) for the fiscal quarters ended March 31, 2015, June 30, 2015, and September 30, 2015 as originally filed with the Securities and Exchange Commission (the “SEC”). Quarters Ended (in thousands, except per share amounts) March 31, June 30, September 30, December 31, Services revenue $ 73,718 $ 147,841 $ 151,933 $ 221,788 Sales revenue 128,090 133,141 125,534 135,896 Other revenue — — — 2,865 Net revenue 201,808 280,982 277,467 360,549 Cost of revenue—services 61,920 134,589 138,099 210,047 Cost of revenue—sales 110,536 110,909 103,375 113,148 Other operating expenses 29,240 32,452 33,732 40,068 Income (loss) from operations 112 3,032 2,261 (3,176 ) Income (loss) from continuing operations attributable to HC2 Holdings, Inc.—common holders (6,316 ) (11,979 ) (8,998 ) (12,536 ) Income (loss) from continuing operations attributable to HC2 Holdings, Inc.—preferred holders — — — — Gain (loss) from discontinued operations (9 ) (11 ) (24 ) 23 Net income (loss)—basic $ (6,325 ) $ (11,990 ) $ (9,022 ) $ (12,513 ) Net income (loss)—diluted $ (6,325 ) $ (11,990 ) $ (9,022 ) $ (12,513 ) Weighted average common shares outstanding-basic 24,146 25,514 25,592 30,588 Weighted average common shares outstanding-diluted 24,146 25,514 25,592 30,588 Basic income (loss) per common share: Income (loss) from continuing operations attributable to HC2 Holdings, Inc.—common holders $ (0.26 ) $ (0.47 ) $ (0.35 ) $ (0.41 ) Income (loss) from continuing operations attributable to HC2 Holdings, Inc.—preferred holders — — — — Gain (loss) from discontinued operations — — — — Net income (loss) attributable to HC2 Holdings, Inc. $ (0.26 ) $ (0.47 ) $ (0.35 ) $ (0.41 ) Diluted income (loss) per common share: Income (loss) from continuing operations attributable to HC2 Holdings, Inc.—common holders $ (0.26 ) $ (0.47 ) $ (0.35 ) $ (0.41 ) Income (loss) from continuing operations attributable to HC2 Holdings, Inc.—preferred holders — — — — Gain (loss) from discontinued operations — — — — Net income (loss) attributable to HC2 Holdings, Inc. $ (0.26 ) $ (0.47 ) $ (0.35 ) $ (0.41 ) Quarters Ended (in thousands, except per share amounts) March 31, June 30, September 30, December 31, Services revenue $ 43,354 $ 42,178 $ 45,177 $ 66,571 Sales revenue — 54,408 138,112 157,638 Net revenue 43,354 96,586 183,289 224,209 Cost of revenue—services 41,107 39,530 42,320 54,855 Cost of revenue—sales — 43,330 119,175 134,025 Total cost of revenue 41,107 82,860 161,495 188,880 Income (loss) from operations (4,087 ) (116 ) (2,580 ) (6,823 ) — Income (loss) from continuing operations attributable to HC2 Holdings, Inc.—common holders (4,180 ) (4,136 ) (18,957 ) 7,563 Income (loss) from continuing operations attributable to HC2 Holdings, Inc.—preferred holders — — — 3,416 Gain (loss) from discontinued operations (767 ) 27 557 37 Net income (loss)—basic $ (4,947 ) $ (4,109 ) $ (18,400 ) $ 11,016 Net income (loss)—diluted $ (4,947 ) $ (4,109 ) $ (18,400 ) $ 11,016 Weighted average common shares outstanding-basic 14,631 16,905 23,372 23,813 Weighted average common shares outstanding-diluted 14,631 16,905 23,372 28,962 Basic income (loss) per common share: Income (loss) from continuing operations attributable to HC2 Holdings, Inc.—common holders $ (0.29 ) $ (0.24 ) $ (0.82 ) $ 0.32 Income (loss) from continuing operations attributable to HC2 Holdings, Inc.—preferred holders — — — 0.34 Gain (loss) from discontinued operations (0.05 ) — 0.03 — Net income (loss) attributable to HC2 Holdings, Inc. $ (0.34 ) $ (0.24 ) $ (0.79 ) $ 0.66 Diluted income (loss) per common share: Income (loss) from continuing operations attributable to HC2 Holdings, Inc.—common holders $ (0.29 ) $ (0.24 ) $ (0.82 ) $ 0.26 Income (loss) from continuing operations attributable to HC2 Holdings, Inc.—preferred holders — — — 0.34 Gain (loss) from discontinued operations (0.05 ) — 0.03 — Net income (loss) attributable to HC2 Holdings, Inc. $ (0.34 ) $ (0.24 ) $ (0.79 ) $ 0.60 (1) Income (loss) from operations includes depreciation expense of $12.0 million for the period July 1, 2013 — December 31, 2014 ,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4 .</t>
  </si>
  <si>
    <t>Discontinued Operations (Tables)</t>
  </si>
  <si>
    <t>Summarized Operating Results of Discontinued Operations and Assets and Liabilities Classified as Held for Sale</t>
  </si>
  <si>
    <t>Summarized operating results of the discontinued operations are as follows (in thousands): Years Ended December 31, 2015 2014 2013 Net revenue $ — $ 7,530 $ 132,515 Operating expenses 38 7,610 119,392 Income (loss) from operations (38 ) (80 ) 13,123 Interest expense — (17 ) (11,362 ) Loss on early extinguishment or restructuring of debt — — (21,124 ) Interest income and other income (expense) 4 (60 ) (51 ) Foreign currency transaction loss — — (378 ) Loss before income tax (34 ) (157 ) (19,792 ) Income tax benefit (expense) 13 132 171 Loss from discontinued operations $ (21 ) $ (25 ) $ (19,621 ) Gain (loss) from sale of discontinued operations — (121 ) 148,839 Gain (loss) from discontinued operations $ (21 ) $ (146 ) $ 129,218</t>
  </si>
  <si>
    <t>Basic and Diluted Income (Loss) Per Common Share (Tables)</t>
  </si>
  <si>
    <t>Calculation of Basic Income (Loss) Per Common Share to Diluted Income (Loss) Per Common Share</t>
  </si>
  <si>
    <t>A calculation of basic income (loss) per common share to diluted income (loss) per common share is set forth below (in thousands, except per share amounts): Years Ended December 31, 2015 2014 2013 Income (loss) from continuing operations attributable to HC2 Holdings, Inc. (39,829 ) (16,294 ) (17,612 ) Gain (loss) from discontinued operations (21 ) (146 ) 129,218 Net income (loss)—basic $ (39,850 ) $ (16,440 ) $ 111,606 Net income (loss)—diluted $ (39,850 ) $ (16,440 ) $ 111,606 Weighted average common shares outstanding-basic 26,482 19,729 14,047 Weighted average common shares outstanding-diluted 26,482 19,729 14,047 Basic income (loss) per common share: Income (loss) from continuing operations attributable to HC2 Holdings, Inc. $ (1.50 ) $ (0.82 ) $ (1.25 ) Gain (loss) from discontinued operations — (0.01 ) 9.20 Net income (loss) attributable to HC2 Holdings, Inc. $ (1.50 ) $ (0.83 ) $ 7.95 Diluted income (loss) per common share: Income (loss) from continuing operations attributable to HC2 Holdings, Inc. $ (1.50 ) $ (0.82 ) $ (1.25 ) Gain (loss) from discontinued operations — (0.01 ) 9.20 Net income (loss) attributable to HC2 Holdings, Inc. $ (1.50 ) $ (0.83 ) $ 7.95</t>
  </si>
  <si>
    <t>Organization and Business (Details) $ / shares in Units, individual in Thousands, £ in Millions, $ in Millions</t>
  </si>
  <si>
    <t>Jun. 09, 2015$ / sharesshares</t>
  </si>
  <si>
    <t>Sep. 22, 2014USD ($)</t>
  </si>
  <si>
    <t>Aug. 31, 2015USD ($)shares</t>
  </si>
  <si>
    <t>Apr. 30, 2015USD ($)$ / shares</t>
  </si>
  <si>
    <t>Mar. 31, 2015USD ($)$ / sharesshares</t>
  </si>
  <si>
    <t>Feb. 28, 2015USD ($)shares</t>
  </si>
  <si>
    <t>Jun. 30, 2015shares</t>
  </si>
  <si>
    <t>Dec. 31, 2015USD ($)individualsegment</t>
  </si>
  <si>
    <t>Dec. 31, 2014USD ($)</t>
  </si>
  <si>
    <t>Dec. 31, 2014GBP (£)</t>
  </si>
  <si>
    <t>Number of reportable segments | segment</t>
  </si>
  <si>
    <t>Business And Organization [Line Items]</t>
  </si>
  <si>
    <t>Number of individuals insured | individual</t>
  </si>
  <si>
    <t>Common Equity | Novatel Wireless, Inc.</t>
  </si>
  <si>
    <t>Number of shares of common stock sold | shares</t>
  </si>
  <si>
    <t>DMi Inc. | Other</t>
  </si>
  <si>
    <t>Percentage of ownership</t>
  </si>
  <si>
    <t>100.00%</t>
  </si>
  <si>
    <t>DTV America Corporation</t>
  </si>
  <si>
    <t>Convertible debt</t>
  </si>
  <si>
    <t>Investment interest rate (as a percent)</t>
  </si>
  <si>
    <t>10.00%</t>
  </si>
  <si>
    <t>DTV America Corporation | Common Equity</t>
  </si>
  <si>
    <t>Warrants, exercise price (in usd per share) | $ / shares</t>
  </si>
  <si>
    <t>Conversion of convertible debt into shares (in shares) | shares</t>
  </si>
  <si>
    <t>DTV America Corporation | Common Equity | January 20, 2018</t>
  </si>
  <si>
    <t>Warrant to purchase shares (in shares) | shares</t>
  </si>
  <si>
    <t>DTV America Corporation | Common Equity | March 6, 2018</t>
  </si>
  <si>
    <t>Gaming Nation, Inc. | Debenture</t>
  </si>
  <si>
    <t>6.00%</t>
  </si>
  <si>
    <t>Conversion price (in usd per share) | $ / shares</t>
  </si>
  <si>
    <t>Gaming Nation, Inc. | Common Equity | Debenture</t>
  </si>
  <si>
    <t>Period for varying exercise prices</t>
  </si>
  <si>
    <t>2 years</t>
  </si>
  <si>
    <t>Minority interest percentage by noncontrolling interest</t>
  </si>
  <si>
    <t>3.00%</t>
  </si>
  <si>
    <t>Parents controlling interest (as a percent)</t>
  </si>
  <si>
    <t>97.00%</t>
  </si>
  <si>
    <t>Cost of preferred stock</t>
  </si>
  <si>
    <t>Percentage of ownership interest acquired</t>
  </si>
  <si>
    <t>Basis difference, net of tax</t>
  </si>
  <si>
    <t>GMSL | Trade names</t>
  </si>
  <si>
    <t>Amortization period</t>
  </si>
  <si>
    <t>3 years</t>
  </si>
  <si>
    <t>Genovel Orthopedics, Inc</t>
  </si>
  <si>
    <t>77.00%</t>
  </si>
  <si>
    <t>GemDerm Aesthetics, Inc</t>
  </si>
  <si>
    <t>61.00%</t>
  </si>
  <si>
    <t>Novatel Wireless, Inc. | Common Equity</t>
  </si>
  <si>
    <t>23.00%</t>
  </si>
  <si>
    <t>Warrant to purchase common stock</t>
  </si>
  <si>
    <t>Gain on sale of shares</t>
  </si>
  <si>
    <t>New warrant to purchase shares (in shares) | shares</t>
  </si>
  <si>
    <t>Fair value of investment</t>
  </si>
  <si>
    <t>Novatel Wireless, Inc. | Common Equity | Trade names</t>
  </si>
  <si>
    <t>15 years</t>
  </si>
  <si>
    <t>Novatel Wireless, Inc. | Common Equity | Technology and Customer Intangible</t>
  </si>
  <si>
    <t>7 years</t>
  </si>
  <si>
    <t>Novatel Wireless, Inc. | Common Equity | Goodwill</t>
  </si>
  <si>
    <t>MediBeacon, Inc. | Preferred Stock</t>
  </si>
  <si>
    <t>Preferred stock purchased (in shares) | shares</t>
  </si>
  <si>
    <t>9.00%</t>
  </si>
  <si>
    <t>Summary of Significant Accounting Policies (Details) $ in Millions</t>
  </si>
  <si>
    <t>Dec. 31, 2015USD ($)service_providerreporting_unit</t>
  </si>
  <si>
    <t>Significant Accounting Policies [Line Items]</t>
  </si>
  <si>
    <t>Number of reporting units subject to annual test of impairment | reporting_unit</t>
  </si>
  <si>
    <t>Dividend yield</t>
  </si>
  <si>
    <t>0.00%</t>
  </si>
  <si>
    <t>Buildings and Improvements | Minimum</t>
  </si>
  <si>
    <t>Estimated useful lives of property, plant and equipment</t>
  </si>
  <si>
    <t>5 years</t>
  </si>
  <si>
    <t>Buildings and Improvements | Maximum</t>
  </si>
  <si>
    <t>40 years</t>
  </si>
  <si>
    <t>Cable-ships and submersibles | Maximum</t>
  </si>
  <si>
    <t>35 years</t>
  </si>
  <si>
    <t>Machinery and Equipment | Minimum</t>
  </si>
  <si>
    <t>Machinery and Equipment | Maximum</t>
  </si>
  <si>
    <t>Plant and Motor Vehicles | Minimum</t>
  </si>
  <si>
    <t>Plant and Motor Vehicles | Maximum</t>
  </si>
  <si>
    <t>20 years</t>
  </si>
  <si>
    <t>Long-term Debt</t>
  </si>
  <si>
    <t>Deferred financing costs reclassified from other assets</t>
  </si>
  <si>
    <t>Percentage of ownership interest owned</t>
  </si>
  <si>
    <t>Number of telecommunications providers through contracts under maintenance (up to) | service_provider</t>
  </si>
  <si>
    <t>GMSL | Minimum</t>
  </si>
  <si>
    <t>Maintenance contract term</t>
  </si>
  <si>
    <t>Fixed price contracts installation term</t>
  </si>
  <si>
    <t>1 month</t>
  </si>
  <si>
    <t>GMSL | Maximum</t>
  </si>
  <si>
    <t>5 months</t>
  </si>
  <si>
    <t>91.00%</t>
  </si>
  <si>
    <t>Unapproved change orders on open projects</t>
  </si>
  <si>
    <t>55.00%</t>
  </si>
  <si>
    <t>DMi</t>
  </si>
  <si>
    <t>Genovel</t>
  </si>
  <si>
    <t>R2 Dermatology, Inc.</t>
  </si>
  <si>
    <t>Business Combinations - Insurance Companies (Details)</t>
  </si>
  <si>
    <t>Dec. 24, 2015USD ($)$ / sharesshares</t>
  </si>
  <si>
    <t>Dec. 31, 2015USD ($)</t>
  </si>
  <si>
    <t>Dec. 31, 2013USD ($)</t>
  </si>
  <si>
    <t>Aggregate consideration</t>
  </si>
  <si>
    <t>Company’s Senior Secured Notes</t>
  </si>
  <si>
    <t>Gross up and offset of reinsurance recoverable</t>
  </si>
  <si>
    <t>Percentage of authorized control level risk based capital</t>
  </si>
  <si>
    <t>Insurance Companies | Premium Deficiency Reserves</t>
  </si>
  <si>
    <t>Maximum payment</t>
  </si>
  <si>
    <t>Increase (decrease) in premium deficiency reserves</t>
  </si>
  <si>
    <t>Insurance Companies | Capital Maintenance Agreement</t>
  </si>
  <si>
    <t>Insurance Companies | Capital Maintenance Agreement | GAFRI</t>
  </si>
  <si>
    <t>Insurance Companies | Pro Forma | Premium Deficiency Reserves</t>
  </si>
  <si>
    <t>Insurance Companies | Common Equity</t>
  </si>
  <si>
    <t>Shares of common stock | shares</t>
  </si>
  <si>
    <t>Exercise price (in dollars per share) | $ / shares</t>
  </si>
  <si>
    <t>Insurance Companies | Warrants</t>
  </si>
  <si>
    <t>Warrants period</t>
  </si>
  <si>
    <t>Insurance Companies | Senior Notes</t>
  </si>
  <si>
    <t>CGI</t>
  </si>
  <si>
    <t>Period following close of transaction</t>
  </si>
  <si>
    <t>CGI | Capital Maintenance Agreement | GAFRI</t>
  </si>
  <si>
    <t>UTA</t>
  </si>
  <si>
    <t>UTA | Capital Maintenance Agreement | GAFRI</t>
  </si>
  <si>
    <t>Business Combinations - Schedule of Purchase Price Allocations (Details) - USD ($) $ in Thousands</t>
  </si>
  <si>
    <t>Dec. 24, 2015</t>
  </si>
  <si>
    <t>Sep. 22, 2014</t>
  </si>
  <si>
    <t>Aug. 01, 2014</t>
  </si>
  <si>
    <t>May. 29, 2014</t>
  </si>
  <si>
    <t>Purchase price allocation</t>
  </si>
  <si>
    <t>Fair value of consideration transferred</t>
  </si>
  <si>
    <t>Cash</t>
  </si>
  <si>
    <t>Total fair value of consideration transfered</t>
  </si>
  <si>
    <t>Other investments</t>
  </si>
  <si>
    <t>Total assets acquired</t>
  </si>
  <si>
    <t>Total liabilities assumed</t>
  </si>
  <si>
    <t>Enterprise value</t>
  </si>
  <si>
    <t>Insurance Companies | Fixed maturity securities</t>
  </si>
  <si>
    <t>Securities available for sale at fair value</t>
  </si>
  <si>
    <t>Insurance Companies | Equity Securities</t>
  </si>
  <si>
    <t>Insurance Companies | Company's common stock</t>
  </si>
  <si>
    <t>Company's equity interests</t>
  </si>
  <si>
    <t>Insurance Companies | Warrant</t>
  </si>
  <si>
    <t>Accounts receivable</t>
  </si>
  <si>
    <t>Prepaid expenses and other current assets</t>
  </si>
  <si>
    <t>Inventories</t>
  </si>
  <si>
    <t>Property and equipment, net</t>
  </si>
  <si>
    <t>Accounts payable</t>
  </si>
  <si>
    <t>Accrued payroll and employee benefits</t>
  </si>
  <si>
    <t>Accrued expenses and other current liabilities</t>
  </si>
  <si>
    <t>Accrued income taxes</t>
  </si>
  <si>
    <t>Accrued interest</t>
  </si>
  <si>
    <t>Current portion of long-term debt</t>
  </si>
  <si>
    <t>Long-term debt</t>
  </si>
  <si>
    <t>Less fair value of noncontrolling interest</t>
  </si>
  <si>
    <t>Purchase price attributable to controlling interest</t>
  </si>
  <si>
    <t>Schuff | Trade names</t>
  </si>
  <si>
    <t>Finite-lived intangibles</t>
  </si>
  <si>
    <t>ANG | Customer contracts</t>
  </si>
  <si>
    <t>ANG | Trade names</t>
  </si>
  <si>
    <t>GMSL | Customer contracts</t>
  </si>
  <si>
    <t>GMSL | Developed technology</t>
  </si>
  <si>
    <t>Business Combinations - Schuff Narrative (Details) - USD ($) $ / shares in Units, $ in Thousands</t>
  </si>
  <si>
    <t>Jun. 30, 2014</t>
  </si>
  <si>
    <t>Acquisition of shares of common stock (in shares)</t>
  </si>
  <si>
    <t>Additional shares acquired (in shares)</t>
  </si>
  <si>
    <t>Ownership interest (as a percent)</t>
  </si>
  <si>
    <t>65.00%</t>
  </si>
  <si>
    <t>70.00%</t>
  </si>
  <si>
    <t>Purchase price value (in usd per share)</t>
  </si>
  <si>
    <t>Interest (as a percent)</t>
  </si>
  <si>
    <t>60.00%</t>
  </si>
  <si>
    <t>Fair value of noncontrolling interest (as a percent)</t>
  </si>
  <si>
    <t>40.00%</t>
  </si>
  <si>
    <t>Schuff | Common Equity</t>
  </si>
  <si>
    <t>Business Combinations - Amortizable Intangible Assets, Schuff (Details) - Schuff - USD ($) $ in Thousands</t>
  </si>
  <si>
    <t>Trade names</t>
  </si>
  <si>
    <t>Estimated percentage of revenue</t>
  </si>
  <si>
    <t>Business Combinations - ANG Narrative (Details) - USD ($) $ in Thousands</t>
  </si>
  <si>
    <t>51.00%</t>
  </si>
  <si>
    <t>Value of purchase price</t>
  </si>
  <si>
    <t>49.00%</t>
  </si>
  <si>
    <t>Fair value of noncontrolling interest</t>
  </si>
  <si>
    <t>ANG | ANG Preferred Stock</t>
  </si>
  <si>
    <t>ANG | Common Equity</t>
  </si>
  <si>
    <t>Shares of common stock (in shares)</t>
  </si>
  <si>
    <t>Shares of common stock relating to noncontrolling interest (in shares)</t>
  </si>
  <si>
    <t>Business Combinations - Amortizable Intangible Assets, ANG (Details) - ANG $ in Thousands</t>
  </si>
  <si>
    <t>Aug. 01, 2014USD ($)</t>
  </si>
  <si>
    <t>Royalty (as a percent)</t>
  </si>
  <si>
    <t>4.00%</t>
  </si>
  <si>
    <t>Customer contracts</t>
  </si>
  <si>
    <t>4 years</t>
  </si>
  <si>
    <t>Business Combinations - GMSL Narrative (Details) - USD ($) $ in Thousands</t>
  </si>
  <si>
    <t>Indebtedness</t>
  </si>
  <si>
    <t>Total net assets acquired</t>
  </si>
  <si>
    <t>Business Combinations - Amortizable Intangible Assets, GMSL (Details) - Sep. 22, 2014 - GMSL £ in Millions, $ in Millions</t>
  </si>
  <si>
    <t>USD ($)contract</t>
  </si>
  <si>
    <t>GBP (£)contract</t>
  </si>
  <si>
    <t>Number of customer contracts</t>
  </si>
  <si>
    <t>Value of customer contracts</t>
  </si>
  <si>
    <t>Developed technology</t>
  </si>
  <si>
    <t>Business Combinations - GMSL's Joint Ventures (Details) $ in Thousands, £ in Millions</t>
  </si>
  <si>
    <t>Dec. 31, 2015GBP (£)</t>
  </si>
  <si>
    <t>Carrying value | $</t>
  </si>
  <si>
    <t>Fair value</t>
  </si>
  <si>
    <t>Carrying value</t>
  </si>
  <si>
    <t>Basis difference</t>
  </si>
  <si>
    <t>Accretion period</t>
  </si>
  <si>
    <t>9 years</t>
  </si>
  <si>
    <t>GMSL | SBSS [Member]</t>
  </si>
  <si>
    <t>Discount for lack of marketability (as a percent)</t>
  </si>
  <si>
    <t>35.00%</t>
  </si>
  <si>
    <t>GMSL | Huawei Marine Networks Co., Ltd [Member]</t>
  </si>
  <si>
    <t>30.00%</t>
  </si>
  <si>
    <t>GMSL | International Cableship Pte., Ltd. [Member]</t>
  </si>
  <si>
    <t>20.00%</t>
  </si>
  <si>
    <t>GMSL | Sembawang Cable Depot Pte., Ltd. [Member]</t>
  </si>
  <si>
    <t>GMSL | Other Investments [Member]</t>
  </si>
  <si>
    <t>Business Combinations - Pro Forma Adjusted Summary (Details) - USD ($) $ / shares in Units, $ in Thousands</t>
  </si>
  <si>
    <t>Business Acquisition, Pro Forma Information [Abstract]</t>
  </si>
  <si>
    <t>Net income (loss) from continuing operations</t>
  </si>
  <si>
    <t>Net income (loss) attributable to HC2</t>
  </si>
  <si>
    <t>Per share amounts:</t>
  </si>
  <si>
    <t>Income (loss) from continuing operations (in usd per share)</t>
  </si>
  <si>
    <t>Net income (loss) attributable to HC2 (in usd per share)</t>
  </si>
  <si>
    <t>Business Combinations - Pro Forma Adjusted Summary Narrative (Details) - USD ($) $ in Millions</t>
  </si>
  <si>
    <t>Expenditures incurred in connection with acquisitions</t>
  </si>
  <si>
    <t>Business Combinations - Results of Operations (Details) - USD ($) $ in Thousands</t>
  </si>
  <si>
    <t>3 Months Ended</t>
  </si>
  <si>
    <t>Sep. 30, 2015</t>
  </si>
  <si>
    <t>Mar. 31, 2015</t>
  </si>
  <si>
    <t>Sep. 30, 2014</t>
  </si>
  <si>
    <t>Mar. 31, 2014</t>
  </si>
  <si>
    <t>Net Revenue</t>
  </si>
  <si>
    <t>Net Income (Loss)</t>
  </si>
  <si>
    <t>Investments - Schedule of Fixed Maturity and Equity Securities Available-for-Sale (Details) - USD ($) $ in Thousands</t>
  </si>
  <si>
    <t>Schedule of Available-for-sale Securities [Line Items]</t>
  </si>
  <si>
    <t>Unrealized Losses</t>
  </si>
  <si>
    <t>Fixed maturity securities</t>
  </si>
  <si>
    <t>Amortized Cost</t>
  </si>
  <si>
    <t>Unrealized Gains</t>
  </si>
  <si>
    <t>Fair Value</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Equity securities</t>
  </si>
  <si>
    <t>Common stocks</t>
  </si>
  <si>
    <t>Perpetual preferred stocks</t>
  </si>
  <si>
    <t>Investments - Narrative (Details) $ in Thousands</t>
  </si>
  <si>
    <t>9 Months Ended</t>
  </si>
  <si>
    <t>Sep. 30, 2015USD ($)</t>
  </si>
  <si>
    <t>Dec. 31, 2015USD ($)security</t>
  </si>
  <si>
    <t>Dec. 31, 2014USD ($)security</t>
  </si>
  <si>
    <t>Number of fixed maturity and equity securities | security</t>
  </si>
  <si>
    <t>Percentage of gross unrealized loss</t>
  </si>
  <si>
    <t>Percentage of total investments</t>
  </si>
  <si>
    <t>3.90%</t>
  </si>
  <si>
    <t>90.80%</t>
  </si>
  <si>
    <t>Unrealized losses in other comprehensive income</t>
  </si>
  <si>
    <t>Conversion to Gaming Nation's common stock</t>
  </si>
  <si>
    <t>Fixed maturity securities | Investment grade</t>
  </si>
  <si>
    <t>83.00%</t>
  </si>
  <si>
    <t>Percentage of fair value</t>
  </si>
  <si>
    <t>Debenture</t>
  </si>
  <si>
    <t>Warrants</t>
  </si>
  <si>
    <t>Not designated as hedging instrument | Mortgage-backed securities</t>
  </si>
  <si>
    <t>Investments at fair value</t>
  </si>
  <si>
    <t>Gain resulting for changes in fair value of securities</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Percentage of total</t>
  </si>
  <si>
    <t>Fixed maturity securities | Finance, insurance, and real estate</t>
  </si>
  <si>
    <t>39.80%</t>
  </si>
  <si>
    <t>Fixed maturity securities | Transportation, communications, electric, gas and sanitary services</t>
  </si>
  <si>
    <t>28.40%</t>
  </si>
  <si>
    <t>Fixed maturity securities | Manufacturing</t>
  </si>
  <si>
    <t>17.40%</t>
  </si>
  <si>
    <t>Fixed maturity securities | Other</t>
  </si>
  <si>
    <t>14.40%</t>
  </si>
  <si>
    <t>Investments - Schedule of Unrealized Losses for Fixed Maturities and Equity Securities (Details) $ in Thousands</t>
  </si>
  <si>
    <t>Less than 20%</t>
  </si>
  <si>
    <t>20% or more for less than six months</t>
  </si>
  <si>
    <t>20% or more for six months or greater</t>
  </si>
  <si>
    <t>Percentage of Total</t>
  </si>
  <si>
    <t>Investments - Schedule of Estimated Fair Values and Gross Unrealized Losses (Details) $ in Thousands</t>
  </si>
  <si>
    <t>Less than 12 months</t>
  </si>
  <si>
    <t>Unrealized Loss</t>
  </si>
  <si>
    <t>12 months or greater</t>
  </si>
  <si>
    <t>Total Fair Value</t>
  </si>
  <si>
    <t>Total Unrealized Loss</t>
  </si>
  <si>
    <t>Investments - Schedule of Other Invested Assets (Details) - USD ($) $ in Thousands</t>
  </si>
  <si>
    <t>Summary of Investment Holdings [Line Items]</t>
  </si>
  <si>
    <t>Cost Method</t>
  </si>
  <si>
    <t>Equity Method</t>
  </si>
  <si>
    <t>Preferred Equity</t>
  </si>
  <si>
    <t>Limited partnerships</t>
  </si>
  <si>
    <t>GMSL Joint Ventures</t>
  </si>
  <si>
    <t>Investments - Schedule of Other Invested Assets - Common Stock Purchase Warrants and Call Options (Details) - USD ($) $ in Thousands</t>
  </si>
  <si>
    <t>Investment Holdings [Line Items]</t>
  </si>
  <si>
    <t>Derivative</t>
  </si>
  <si>
    <t>Cost</t>
  </si>
  <si>
    <t>Gains</t>
  </si>
  <si>
    <t>Losses</t>
  </si>
  <si>
    <t>Call options</t>
  </si>
  <si>
    <t>Investments - Summarized Information for Equity Method Investments (Details) - USD ($) $ in Thousands</t>
  </si>
  <si>
    <t>Gross profit</t>
  </si>
  <si>
    <t>Net loss</t>
  </si>
  <si>
    <t>Current assets</t>
  </si>
  <si>
    <t>Noncurrent assets</t>
  </si>
  <si>
    <t>Current liabilities</t>
  </si>
  <si>
    <t>Noncurrent liabilities</t>
  </si>
  <si>
    <t>Fair Value of Financial Instruments - Summary of Assets and Liabilities Measured At Fair Value on Recurring Basis (Details) - USD ($) $ in Thousands</t>
  </si>
  <si>
    <t>Assets</t>
  </si>
  <si>
    <t>Total securities</t>
  </si>
  <si>
    <t>Recurring</t>
  </si>
  <si>
    <t>Cash Equivalents</t>
  </si>
  <si>
    <t>Total assets accounted for at fair value</t>
  </si>
  <si>
    <t>Liabilities</t>
  </si>
  <si>
    <t>Warrant liability</t>
  </si>
  <si>
    <t>Total liabilities accounted for at fair value</t>
  </si>
  <si>
    <t>Recurring | Total fixed maturity securities</t>
  </si>
  <si>
    <t>Recurring | U.S. Government and government agencies</t>
  </si>
  <si>
    <t>Recurring | States, municipalities and political subdivisions</t>
  </si>
  <si>
    <t>Recurring | Foreign government</t>
  </si>
  <si>
    <t>Recurring | Residential mortgage-backed securities</t>
  </si>
  <si>
    <t>Recurring | Commercial mortgage-backed securities</t>
  </si>
  <si>
    <t>Recurring | Asset-backed securities</t>
  </si>
  <si>
    <t>Recurring | Corporate and other</t>
  </si>
  <si>
    <t>Recurring | Equity securities</t>
  </si>
  <si>
    <t>Recurring | Common stocks</t>
  </si>
  <si>
    <t>Recurring | Perpetual preferred stocks</t>
  </si>
  <si>
    <t>Recurring | Level 1</t>
  </si>
  <si>
    <t>Recurring | Level 1 | Total fixed maturity securities</t>
  </si>
  <si>
    <t>Recurring | Level 1 | U.S. Government and government agencies</t>
  </si>
  <si>
    <t>Recurring | Level 1 | States, municipalities and political subdivisions</t>
  </si>
  <si>
    <t>Recurring | Level 1 | Foreign government</t>
  </si>
  <si>
    <t>Recurring | Level 1 | Residential mortgage-backed securities</t>
  </si>
  <si>
    <t>Recurring | Level 1 | Commercial mortgage-backed securities</t>
  </si>
  <si>
    <t>Recurring | Level 1 | Asset-backed securities</t>
  </si>
  <si>
    <t>Recurring | Level 1 | Corporate and other</t>
  </si>
  <si>
    <t>Recurring | Level 1 | Equity securities</t>
  </si>
  <si>
    <t>Recurring | Level 1 | Common stocks</t>
  </si>
  <si>
    <t>Recurring | Level 1 | Perpetual preferred stocks</t>
  </si>
  <si>
    <t>Recurring | Level 2</t>
  </si>
  <si>
    <t>Recurring | Level 2 | Total fixed maturity securities</t>
  </si>
  <si>
    <t>Recurring | Level 2 | U.S. Government and government agencies</t>
  </si>
  <si>
    <t>Recurring | Level 2 | States, municipalities and political subdivisions</t>
  </si>
  <si>
    <t>Recurring | Level 2 | Foreign government</t>
  </si>
  <si>
    <t>Recurring | Level 2 | Residential mortgage-backed securities</t>
  </si>
  <si>
    <t>Recurring | Level 2 | Commercial mortgage-backed securities</t>
  </si>
  <si>
    <t>Recurring | Level 2 | Asset-backed securities</t>
  </si>
  <si>
    <t>Recurring | Level 2 | Corporate and other</t>
  </si>
  <si>
    <t>Recurring | Level 2 | Equity securities</t>
  </si>
  <si>
    <t>Recurring | Level 2 | Common stocks</t>
  </si>
  <si>
    <t>Recurring | Level 2 | Perpetual preferred stocks</t>
  </si>
  <si>
    <t>Recurring | Level 3</t>
  </si>
  <si>
    <t>Recurring | Level 3 | Total fixed maturity securities</t>
  </si>
  <si>
    <t>Recurring | Level 3 | U.S. Government and government agencies</t>
  </si>
  <si>
    <t>Recurring | Level 3 | States, municipalities and political subdivisions</t>
  </si>
  <si>
    <t>Recurring | Level 3 | Foreign government</t>
  </si>
  <si>
    <t>Recurring | Level 3 | Residential mortgage-backed securities</t>
  </si>
  <si>
    <t>Recurring | Level 3 | Commercial mortgage-backed securities</t>
  </si>
  <si>
    <t>Recurring | Level 3 | Asset-backed securities</t>
  </si>
  <si>
    <t>Recurring | Level 3 | Corporate and other</t>
  </si>
  <si>
    <t>Recurring | Level 3 | Equity securities</t>
  </si>
  <si>
    <t>Recurring | Level 3 | Common stocks</t>
  </si>
  <si>
    <t>Recurring | Level 3 | Perpetual preferred stocks</t>
  </si>
  <si>
    <t>Fair Value of Financial Instruments - Schedule of Changes in Balances of Level 3 Financial Assets (Details) - USD ($) $ in Thousands</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into Level 3</t>
  </si>
  <si>
    <t>Transfer out of Level 3</t>
  </si>
  <si>
    <t>Balance at end of period</t>
  </si>
  <si>
    <t>Changes in balances of Level 3 financial liabilities</t>
  </si>
  <si>
    <t>Fair Value of Financial Instruments - Schedule of Financial Instruments Measured on Nonrecurring Basis (Details) - USD ($) $ in Thousands</t>
  </si>
  <si>
    <t>Nonrecurring | Level 1</t>
  </si>
  <si>
    <t>Total assets not accounted for at fair value</t>
  </si>
  <si>
    <t>Annuity benefits accumulated</t>
  </si>
  <si>
    <t>Total liabilities not accounted for at fair value</t>
  </si>
  <si>
    <t>Nonrecurring | Level 2</t>
  </si>
  <si>
    <t>Nonrecurring | Level 3</t>
  </si>
  <si>
    <t>Nonrecurring | Carrying Value</t>
  </si>
  <si>
    <t>Nonrecurring | Estimated Fair Value</t>
  </si>
  <si>
    <t>Accounts Receivable (Details) - USD ($) $ in Thousands</t>
  </si>
  <si>
    <t>Contract receivables:</t>
  </si>
  <si>
    <t>Contracts in progress</t>
  </si>
  <si>
    <t>Unbilled retentions</t>
  </si>
  <si>
    <t>Trade receivables</t>
  </si>
  <si>
    <t>Other receivables</t>
  </si>
  <si>
    <t>Allowance for doubtful accounts</t>
  </si>
  <si>
    <t>Total accounts receivable</t>
  </si>
  <si>
    <t>Contracts in Progress (Details)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solidated balance sheet under the following captions:</t>
  </si>
  <si>
    <t>Inventory (Details) - USD ($) $ in Thousands</t>
  </si>
  <si>
    <t>Raw materials</t>
  </si>
  <si>
    <t>Work in process</t>
  </si>
  <si>
    <t>Finished goods</t>
  </si>
  <si>
    <t>Inventories, net</t>
  </si>
  <si>
    <t>Property and Equipment, net - Summary of Property, Plant and Equipment, net (Details) - USD ($) $ in Thousands</t>
  </si>
  <si>
    <t>Property, Plant and Equipment [Line Items]</t>
  </si>
  <si>
    <t>Property, plant and equipment, gross</t>
  </si>
  <si>
    <t>Less accumulated depreciation and amortization</t>
  </si>
  <si>
    <t>Land</t>
  </si>
  <si>
    <t>Building and leasehold improvements</t>
  </si>
  <si>
    <t>Plant and transportation equipment</t>
  </si>
  <si>
    <t>Cable-ships and submersibles</t>
  </si>
  <si>
    <t>Equipment, furniture and fixtures</t>
  </si>
  <si>
    <t>Construction in progress</t>
  </si>
  <si>
    <t>Property and Equipment, net - Additional Information (Details) - USD ($)</t>
  </si>
  <si>
    <t>Depreciation expense</t>
  </si>
  <si>
    <t>Depreciation expense with cost of revenue</t>
  </si>
  <si>
    <t>Net book value of equipment under capital leases</t>
  </si>
  <si>
    <t>Goodwill and Other Intangible Assets - Additional Information (Details) - USD ($)</t>
  </si>
  <si>
    <t>Finite-Lived Intangible Assets [Line Items]</t>
  </si>
  <si>
    <t>Forecast period used in estimate of future income</t>
  </si>
  <si>
    <t>Amortization expense for amortizable intangible assets</t>
  </si>
  <si>
    <t>Amortization expense for amortizable intangible assets for the year ending December 31, 2016</t>
  </si>
  <si>
    <t>Amortization expense for amortizable intangible assets for the year ending December 31, 2017</t>
  </si>
  <si>
    <t>Amortization expense for amortizable intangible assets for the year ending December 31, 2018</t>
  </si>
  <si>
    <t>Amortization expense for amortizable intangible assets for the year ending December 31, 2019</t>
  </si>
  <si>
    <t>Amortization expense for amortizable intangible assets for the year ending December 31, 2020</t>
  </si>
  <si>
    <t>Amortization expense for amortizable intangible assets thereafter</t>
  </si>
  <si>
    <t>Amortization of VOBA</t>
  </si>
  <si>
    <t>Value of business acquired (VOBA)</t>
  </si>
  <si>
    <t>Number of years used in fair value determination of goodwill</t>
  </si>
  <si>
    <t>Discount rate (as a percent)</t>
  </si>
  <si>
    <t>14.00%</t>
  </si>
  <si>
    <t>ICS</t>
  </si>
  <si>
    <t>16.50%</t>
  </si>
  <si>
    <t>45.00%</t>
  </si>
  <si>
    <t>15.50%</t>
  </si>
  <si>
    <t>State licenses | Insurance Companies</t>
  </si>
  <si>
    <t>Indefinite-lived intangible assets</t>
  </si>
  <si>
    <t>Goodwill and Other Intangible Assets - Changes in the Carrying Amount of Goodwill (Details) - USD ($) $ in Thousands</t>
  </si>
  <si>
    <t>Goodwill [Roll Forward]</t>
  </si>
  <si>
    <t>Beginning balance</t>
  </si>
  <si>
    <t>Effect of change in foreign currency exchange rates</t>
  </si>
  <si>
    <t>Acquisition of business</t>
  </si>
  <si>
    <t>Impairment of goodwill</t>
  </si>
  <si>
    <t>Ending balance</t>
  </si>
  <si>
    <t>CIG</t>
  </si>
  <si>
    <t>Goodwill and Other Intangible Assets - Intangible Assets Subject to Amortization (Details) - USD ($)</t>
  </si>
  <si>
    <t>Finite-lived Intangible Assets [Roll Forward]</t>
  </si>
  <si>
    <t>Balance as of beginning of period</t>
  </si>
  <si>
    <t>Amortization</t>
  </si>
  <si>
    <t>Balance as of end of period</t>
  </si>
  <si>
    <t>Non-operating Corporate</t>
  </si>
  <si>
    <t>Pansend</t>
  </si>
  <si>
    <t>Trade names | Non-operating Corporate</t>
  </si>
  <si>
    <t>Trade names | Pansend</t>
  </si>
  <si>
    <t>Trade names | Schuff</t>
  </si>
  <si>
    <t>Trade names | GMSL</t>
  </si>
  <si>
    <t>Trade names | ANG</t>
  </si>
  <si>
    <t>Trade names | Other</t>
  </si>
  <si>
    <t>Customer relationships</t>
  </si>
  <si>
    <t>Customer relationships | Non-operating Corporate</t>
  </si>
  <si>
    <t>Customer relationships | Pansend</t>
  </si>
  <si>
    <t>Customer relationships | Schuff</t>
  </si>
  <si>
    <t>Customer relationships | GMSL</t>
  </si>
  <si>
    <t>Customer relationships | ANG</t>
  </si>
  <si>
    <t>Customer relationships | Other</t>
  </si>
  <si>
    <t>Developed technology | Non-operating Corporate</t>
  </si>
  <si>
    <t>Developed technology | Pansend</t>
  </si>
  <si>
    <t>Developed technology | Schuff</t>
  </si>
  <si>
    <t>Developed technology | GMSL</t>
  </si>
  <si>
    <t>Developed technology | ANG</t>
  </si>
  <si>
    <t>Developed technology | Other</t>
  </si>
  <si>
    <t>Other | Non-operating Corporate</t>
  </si>
  <si>
    <t>Other | Pansend</t>
  </si>
  <si>
    <t>Other | Schuff</t>
  </si>
  <si>
    <t>Other | GMSL</t>
  </si>
  <si>
    <t>Other | ANG</t>
  </si>
  <si>
    <t>Other | Other</t>
  </si>
  <si>
    <t>Accounts Payable and Other Current Liabilities (Details) - USD ($) $ in Thousands</t>
  </si>
  <si>
    <t>Accrued interconnection costs</t>
  </si>
  <si>
    <t>Total accounts payable and other current liabilities</t>
  </si>
  <si>
    <t>Long-Term Obligations - Schedule of Long-term Debt (Details) - USD ($)</t>
  </si>
  <si>
    <t>May. 06, 2014</t>
  </si>
  <si>
    <t>Jan. 31, 2014</t>
  </si>
  <si>
    <t>Aug. 31, 2015</t>
  </si>
  <si>
    <t>Aug. 05, 2015</t>
  </si>
  <si>
    <t>Mar. 26, 2015</t>
  </si>
  <si>
    <t>Nov. 20, 2014</t>
  </si>
  <si>
    <t>Oct. 31, 2013</t>
  </si>
  <si>
    <t>Debt Instrument [Line Items]</t>
  </si>
  <si>
    <t>Obligations under capital leases</t>
  </si>
  <si>
    <t>Original issue discount and debt issuance costs on Senior Secured Notes</t>
  </si>
  <si>
    <t>Total long-term obligations</t>
  </si>
  <si>
    <t>GMSL | Term Loan</t>
  </si>
  <si>
    <t>Schuff | Revolving Credit Facility</t>
  </si>
  <si>
    <t>Basis spread on variable rate (as a percent)</t>
  </si>
  <si>
    <t>Maximum amount of advances</t>
  </si>
  <si>
    <t>Schuff | Real Estate Term Advance Working Capital | Revolving Credit Facility</t>
  </si>
  <si>
    <t>Debt instrument, final balloon payment</t>
  </si>
  <si>
    <t>ANG | Term Loan</t>
  </si>
  <si>
    <t>Senior Secured Notes Collateralized by Assets</t>
  </si>
  <si>
    <t>Interest rate (as a percent)</t>
  </si>
  <si>
    <t>11.00%</t>
  </si>
  <si>
    <t>Note Payable Collateralized by Assets | GMSL</t>
  </si>
  <si>
    <t>3.65%</t>
  </si>
  <si>
    <t>Note Payable Collateralized by Assets | ANG</t>
  </si>
  <si>
    <t>5.50%</t>
  </si>
  <si>
    <t>Note Payable Collateralized by Equipment | Schuff</t>
  </si>
  <si>
    <t>Note Payable Collateralized by Equipment | Schuff | Real Estate Term Advance</t>
  </si>
  <si>
    <t>Line of Credit Collateralized by Assets | Schuff</t>
  </si>
  <si>
    <t>5.25%</t>
  </si>
  <si>
    <t>Interest on special interest compensation fund (as a percent)</t>
  </si>
  <si>
    <t>1.00%</t>
  </si>
  <si>
    <t>Credit and Security Agreement</t>
  </si>
  <si>
    <t>Credit and Security Agreement | Schuff</t>
  </si>
  <si>
    <t>Schuff | Note Payable Collaterized By Real Estate | Real Estate Term Advance</t>
  </si>
  <si>
    <t>Long-Term Obligations - Schedule of Aggregate Debt Maturities (Details) $ in Thousands</t>
  </si>
  <si>
    <t>Debt Maturities</t>
  </si>
  <si>
    <t>Thereafter</t>
  </si>
  <si>
    <t>Total debt</t>
  </si>
  <si>
    <t>Capital Leases Maturities</t>
  </si>
  <si>
    <t>Total minimum principal &amp; interest payments</t>
  </si>
  <si>
    <t>Less: Amount representing interest</t>
  </si>
  <si>
    <t>Total capital lease obligations</t>
  </si>
  <si>
    <t>Long-Term Obligations - Long-term Debt Narrative (Details)</t>
  </si>
  <si>
    <t>Minimum</t>
  </si>
  <si>
    <t>Capital leases rate (as a percent)</t>
  </si>
  <si>
    <t>Maximum</t>
  </si>
  <si>
    <t>10.40%</t>
  </si>
  <si>
    <t>Long-Term Obligations - 11% Senior Secured Notes due 2019 (Details) - USD ($)</t>
  </si>
  <si>
    <t>Term Loan | September Credit Facility</t>
  </si>
  <si>
    <t>Debt instrument term</t>
  </si>
  <si>
    <t>12 months</t>
  </si>
  <si>
    <t>Proceeds from issuance of senior secured credit facility</t>
  </si>
  <si>
    <t>11% Senior Secured Notes due 2019</t>
  </si>
  <si>
    <t>Aggregate principal amount</t>
  </si>
  <si>
    <t>Debt instrument discount percentage (as a percent)</t>
  </si>
  <si>
    <t>99.05%</t>
  </si>
  <si>
    <t>Senior secured notes original issue discount</t>
  </si>
  <si>
    <t>Senior secured notes premium percentage</t>
  </si>
  <si>
    <t>100.50%</t>
  </si>
  <si>
    <t>Premiums and other costs</t>
  </si>
  <si>
    <t>Redemption price, percentage</t>
  </si>
  <si>
    <t>101.00%</t>
  </si>
  <si>
    <t>11% Senior Secured Notes due 2019 | Before December 1, 2016</t>
  </si>
  <si>
    <t>Percentage of redemption from aggregate principal amount</t>
  </si>
  <si>
    <t>11% Senior Secured Notes due 2019 | After December 1, 2016</t>
  </si>
  <si>
    <t>Delayed Draw Term Loan | September Credit Facility</t>
  </si>
  <si>
    <t>Note Payable Collateralized by Property and Plant Under Revolving Line of Credit Agreement [Member]</t>
  </si>
  <si>
    <t>Percentage of principal amount (greater of)</t>
  </si>
  <si>
    <t>Long-Term Obligations - Terminated HC2 Credit Facilities (Details) - USD ($) $ in Millions</t>
  </si>
  <si>
    <t>September Credit Facility | Novatel Wireless, Inc.</t>
  </si>
  <si>
    <t>Line of Credit Facility [Line Items]</t>
  </si>
  <si>
    <t>Write-off of deferred financing cost</t>
  </si>
  <si>
    <t>Write-off of original issue discount</t>
  </si>
  <si>
    <t>Net of credit for previous paid funding fees</t>
  </si>
  <si>
    <t>Term Loan | Novatel Wireless, Inc.</t>
  </si>
  <si>
    <t>Term Loan | May Credit Facility</t>
  </si>
  <si>
    <t>18 months</t>
  </si>
  <si>
    <t>Partial Prepayments | May Credit Facility</t>
  </si>
  <si>
    <t>Payoff of Remaining Balance | May Credit Facility</t>
  </si>
  <si>
    <t>Payoff of Remaining Balance | May Credit Facility | Novatel Wireless, Inc.</t>
  </si>
  <si>
    <t>Long-Term Obligations - Schuff Credit Facilities (Details) - USD ($)</t>
  </si>
  <si>
    <t>Oct. 21, 2014</t>
  </si>
  <si>
    <t>Additional borrowings</t>
  </si>
  <si>
    <t>Outstanding debt</t>
  </si>
  <si>
    <t>Schuff | International LOC</t>
  </si>
  <si>
    <t>Line of credit, maximum amount</t>
  </si>
  <si>
    <t>Schuff | Real Estate Term Advance</t>
  </si>
  <si>
    <t>Schuff | Note Payable Collateralized by Equipment</t>
  </si>
  <si>
    <t>Schuff | Note Payable Collateralized by Equipment | Real Estate Term Advance</t>
  </si>
  <si>
    <t>Schuff | Note Payable Collateralized by Real Estate | Real Estate Term Advance</t>
  </si>
  <si>
    <t>Schuff | Line of Credit Collateralized by Assets</t>
  </si>
  <si>
    <t>Schuff | Line of Credit Collateralized by Assets | International LOC</t>
  </si>
  <si>
    <t>Credit agreement interest rate (as a percent)</t>
  </si>
  <si>
    <t>3.61%</t>
  </si>
  <si>
    <t>Line of credit outstanding amount</t>
  </si>
  <si>
    <t>Schuff | Revolving Credit Facility | Real Estate Term Advance M&amp;E</t>
  </si>
  <si>
    <t>Schuff | Revolving Credit Facility | Real Estate Term Advance Working Capital</t>
  </si>
  <si>
    <t>Schuff | Revolving Credit Facility | Note Payable Collateralized by Equipment</t>
  </si>
  <si>
    <t>Proceeds from note payable collateralized (up to)</t>
  </si>
  <si>
    <t>Schuff | Revolving Credit Facility | Note Payable Collateralized by Real Estate</t>
  </si>
  <si>
    <t>Schuff | Revolving Credit Facility | Note Payable Collateralized by Real Estate | Real Estate Term Advance</t>
  </si>
  <si>
    <t>Schuff | Letter of Credit</t>
  </si>
  <si>
    <t>Line of credit borrowings</t>
  </si>
  <si>
    <t>Schuff | Letter of Credit | International LOC</t>
  </si>
  <si>
    <t>Long-Term Obligations - GMSL Credit Facility (Details) - USD ($)</t>
  </si>
  <si>
    <t>1 Months Ended</t>
  </si>
  <si>
    <t>GMSL | Note Payable Collateralized by Assets</t>
  </si>
  <si>
    <t>Term loan amount established</t>
  </si>
  <si>
    <t>GMSL | Term Loan | LIBOR</t>
  </si>
  <si>
    <t>4 years 6 months</t>
  </si>
  <si>
    <t>Long-Term Obligations - ANG Term Loan (Details) - USD ($) $ in Thousands</t>
  </si>
  <si>
    <t>ANG | Note Payable Collateralized by Assets</t>
  </si>
  <si>
    <t>Long-Term Obligations - GMSL Capital Leases (Details) $ in Thousands</t>
  </si>
  <si>
    <t>Dec. 31, 2015USD ($)vesselleaseextension_option</t>
  </si>
  <si>
    <t>Number of leases | lease</t>
  </si>
  <si>
    <t>Number of vessels | vessel</t>
  </si>
  <si>
    <t>Obligations under capital leases | $</t>
  </si>
  <si>
    <t>Innovator Lease</t>
  </si>
  <si>
    <t>Number of lease extension options | extension_option</t>
  </si>
  <si>
    <t>Lease extension period</t>
  </si>
  <si>
    <t>1 year</t>
  </si>
  <si>
    <t>Cable Lease</t>
  </si>
  <si>
    <t>Life, Accident and Health Reserves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Income Taxes - Provisions (Benefits) for Income Taxes (Details) - USD ($) $ in Thousands</t>
  </si>
  <si>
    <t>Current: Federal</t>
  </si>
  <si>
    <t>State</t>
  </si>
  <si>
    <t>Foreign</t>
  </si>
  <si>
    <t>Subtotal Current</t>
  </si>
  <si>
    <t>Deferred: Federal</t>
  </si>
  <si>
    <t>Subtotal Deferred</t>
  </si>
  <si>
    <t>Income tax (benefit) expense</t>
  </si>
  <si>
    <t>Income Taxes - Components of Income from Continuing Operations Before Income Taxes (Details) - USD ($) $ in Thousands</t>
  </si>
  <si>
    <t>US</t>
  </si>
  <si>
    <t>Income Taxes - Federal Statutory Income Tax Rate to Income (Loss) Before Income Taxes (Details) - USD ($) $ in Thousands</t>
  </si>
  <si>
    <t>Tax provision (benefit) at federal statutory rate</t>
  </si>
  <si>
    <t>Permanent differences</t>
  </si>
  <si>
    <t>State tax (net of federal benefit)</t>
  </si>
  <si>
    <t>Foreign rate differential</t>
  </si>
  <si>
    <t>Foreign withholding taxes (net of federal)</t>
  </si>
  <si>
    <t>Executive compensation</t>
  </si>
  <si>
    <t>Uncertain tax positions</t>
  </si>
  <si>
    <t>Adjustment to net operating losses</t>
  </si>
  <si>
    <t>Increase (decrease) in valuation allowance</t>
  </si>
  <si>
    <t>Contingent Value Rights</t>
  </si>
  <si>
    <t>Reversing deferred taxes</t>
  </si>
  <si>
    <t>Debt exchange costs</t>
  </si>
  <si>
    <t>Transaction costs</t>
  </si>
  <si>
    <t>Tax credits generated/utilized</t>
  </si>
  <si>
    <t>UK Stewardship costs</t>
  </si>
  <si>
    <t>199 Manufacturing Deduction</t>
  </si>
  <si>
    <t>Bargain Purchase Gain</t>
  </si>
  <si>
    <t>Officer Life Insurance Proceeds</t>
  </si>
  <si>
    <t>Foreign E&amp;P</t>
  </si>
  <si>
    <t>Income Taxes - Additional Information (Details) - USD ($)</t>
  </si>
  <si>
    <t>Nov. 05, 2015</t>
  </si>
  <si>
    <t>Nov. 04, 2015</t>
  </si>
  <si>
    <t>Operating Loss Carryforwards [Line Items]</t>
  </si>
  <si>
    <t>Release of valuation allowances</t>
  </si>
  <si>
    <t>Insurance company investments</t>
  </si>
  <si>
    <t>Foreign operating loss carryforward</t>
  </si>
  <si>
    <t>Operating loss carryforwards</t>
  </si>
  <si>
    <t>Amount subject to annual limitation</t>
  </si>
  <si>
    <t>Stock based compensation plan deductions in excess of accrued compensation cost</t>
  </si>
  <si>
    <t>Net operating losses subject to expiration</t>
  </si>
  <si>
    <t>Operating loss carryforward limitation</t>
  </si>
  <si>
    <t>Foreign Tax Authority</t>
  </si>
  <si>
    <t>United Kingdom</t>
  </si>
  <si>
    <t>Internal Revenue Service (IRS)</t>
  </si>
  <si>
    <t>Issuance and sale of common stock (in shares)</t>
  </si>
  <si>
    <t>Income Taxes - Net Deferred Tax Assets and Liabilities (Details) - USD ($) $ in Thousands</t>
  </si>
  <si>
    <t>Deferred tax assets</t>
  </si>
  <si>
    <t>Valuation allowance</t>
  </si>
  <si>
    <t>Deferred tax liabilities</t>
  </si>
  <si>
    <t>Net deferred taxes</t>
  </si>
  <si>
    <t>Income Taxes - Significant Components of Deferred Tax Assets and Liabilities (Details) - USD ($) $ in Thousands</t>
  </si>
  <si>
    <t>Allowance for bad debt</t>
  </si>
  <si>
    <t>Basis difference in intangibles</t>
  </si>
  <si>
    <t>Equity investments</t>
  </si>
  <si>
    <t>Net operating loss carryforwards</t>
  </si>
  <si>
    <t>Basis difference in fixed assets</t>
  </si>
  <si>
    <t>Deferred compensation</t>
  </si>
  <si>
    <t>Foreign tax credit</t>
  </si>
  <si>
    <t>Capital loss carryforwards</t>
  </si>
  <si>
    <t>Foreign earnings</t>
  </si>
  <si>
    <t>UK Trading loss carryforward</t>
  </si>
  <si>
    <t>Unrealized gain/loss in OCI</t>
  </si>
  <si>
    <t>Insurance claims and reserves</t>
  </si>
  <si>
    <t>Value of insurance business acquired (VOBA)</t>
  </si>
  <si>
    <t>Start-up cost</t>
  </si>
  <si>
    <t>Total deferred taxes</t>
  </si>
  <si>
    <t>Income Taxes - Unrecognized Tax Benefits (Details) - USD ($) $ in Thousands</t>
  </si>
  <si>
    <t>Reconciliation of Unrecognized Tax Benefits, Excluding Amounts Pertaining to Examined Tax Returns [Roll Forward]</t>
  </si>
  <si>
    <t>Foreign currency adjustments</t>
  </si>
  <si>
    <t>Statute expiration</t>
  </si>
  <si>
    <t>Gross increases (decreases) of tax positions in prior period</t>
  </si>
  <si>
    <t>Audit resolution</t>
  </si>
  <si>
    <t>Gross increases of tax positions in current period</t>
  </si>
  <si>
    <t>Commitments and Contingencies - Purchase Obligations and Non-Cancellable Operating Leases (Details) $ in Thousands</t>
  </si>
  <si>
    <t>Purchase Obligations</t>
  </si>
  <si>
    <t>Operating Leases</t>
  </si>
  <si>
    <t>Commitments and Contingencies - Additional Information (Details) - USD ($) $ in Thousands</t>
  </si>
  <si>
    <t>Jan. 25, 2016</t>
  </si>
  <si>
    <t>Dec. 28, 2015</t>
  </si>
  <si>
    <t>Jul. 16, 2013</t>
  </si>
  <si>
    <t>Nov. 06, 2014</t>
  </si>
  <si>
    <t>Rent expense</t>
  </si>
  <si>
    <t>Loss Contingencies [Line Items]</t>
  </si>
  <si>
    <t>Shares of common stock issued (in shares)</t>
  </si>
  <si>
    <t>SSC</t>
  </si>
  <si>
    <t>Amount of recovery seeked</t>
  </si>
  <si>
    <t>Additional damages (in excess)</t>
  </si>
  <si>
    <t>SSC | Subsequent Event</t>
  </si>
  <si>
    <t>Xplornet</t>
  </si>
  <si>
    <t>Damages foregone amount</t>
  </si>
  <si>
    <t>Employee Retirement Plans - HC2 Narrative (Details) - USD ($)</t>
  </si>
  <si>
    <t>Defined contribution section employees contribution (as a percent)</t>
  </si>
  <si>
    <t>50.00%</t>
  </si>
  <si>
    <t>Defined benefit, maximum employees contributions percentage</t>
  </si>
  <si>
    <t>Employee annual salary contributions capped</t>
  </si>
  <si>
    <t>Defined benefit, matching contribution amount</t>
  </si>
  <si>
    <t>Employee Retirement Plans - Schuff Narrative (Details) $ in Thousands</t>
  </si>
  <si>
    <t>Dec. 31, 2015USD ($)$ / h</t>
  </si>
  <si>
    <t>Mar. 31, 2012USD ($)</t>
  </si>
  <si>
    <t>Defined Benefit Plans and Other Postretirement Benefit Plans Table Text Block [Line Items]</t>
  </si>
  <si>
    <t>Defined benefit pension plan contribution made by employer</t>
  </si>
  <si>
    <t>United States Postretirement Benefit Plan of US Entity</t>
  </si>
  <si>
    <t>Profit share contributions, probationary period</t>
  </si>
  <si>
    <t>640 hours</t>
  </si>
  <si>
    <t>Discretionary matching contributions vested percentage</t>
  </si>
  <si>
    <t>Discretionary matching contributions vested period</t>
  </si>
  <si>
    <t>Profit share contributions rate for each hour | $ / h</t>
  </si>
  <si>
    <t>Schuff | Other Pension Plan</t>
  </si>
  <si>
    <t>Pension withdrawal liability</t>
  </si>
  <si>
    <t>Schuff | United States Pension Plan of US Entity</t>
  </si>
  <si>
    <t>Schuff | Maximum | United States Pension Plan of US Entity</t>
  </si>
  <si>
    <t>Percentage of employees covered under plan</t>
  </si>
  <si>
    <t>5.00%</t>
  </si>
  <si>
    <t>Employee Retirement Plans - Global Marine Systems Pension Plan - Defined Benefits Section Narrative (Details) - USD ($) $ in Thousands</t>
  </si>
  <si>
    <t>Mar. 31, 2012</t>
  </si>
  <si>
    <t>Actuarial valuation assumption used, increase in return on investment per year (as a percent)</t>
  </si>
  <si>
    <t>4.55%</t>
  </si>
  <si>
    <t>4.50%</t>
  </si>
  <si>
    <t>Market value of defined benefit plan assets</t>
  </si>
  <si>
    <t>Global Marine Systems Pension Plan—Defined Benefit Section</t>
  </si>
  <si>
    <t>Defined benefit, minimum employees contributions percentage</t>
  </si>
  <si>
    <t>8.00%</t>
  </si>
  <si>
    <t>Percentage of pensionable salaries</t>
  </si>
  <si>
    <t>9.20%</t>
  </si>
  <si>
    <t>Defined benefit, employer deficit contributions per year</t>
  </si>
  <si>
    <t>Actuarial valuation assumption used, retail price Inflation rate per year (as a percent)</t>
  </si>
  <si>
    <t>3.70%</t>
  </si>
  <si>
    <t>Actuarial valuation assumption used, consumer price Inflation rate per year (as a percent)</t>
  </si>
  <si>
    <t>2.70%</t>
  </si>
  <si>
    <t>Actuarial valuation assumption used, pre-retirement return on investment per year (as a percent)</t>
  </si>
  <si>
    <t>Actuarial valuation assumption used, post-retirement return on investment per year (as a percent)</t>
  </si>
  <si>
    <t>Percentage of market value of defined benefit plan assets</t>
  </si>
  <si>
    <t>74.00%</t>
  </si>
  <si>
    <t>0.05594%</t>
  </si>
  <si>
    <t>Contributions payable every month during year 2015 to 2018</t>
  </si>
  <si>
    <t>Contributions payable every month during year 2019 to May 2021</t>
  </si>
  <si>
    <t>Contributions payable in June 2021</t>
  </si>
  <si>
    <t>Percentage of profits after tax before dividends</t>
  </si>
  <si>
    <t>Payment of profits, period</t>
  </si>
  <si>
    <t>Percentage of future dividend payable in cash</t>
  </si>
  <si>
    <t>Employee Retirement Plans - Global Marine Personal Pension Plan Narrative (Details) - USD ($) $ in Millions</t>
  </si>
  <si>
    <t>Global Marine Personal Pension Plan | Global Marine Personal Pension Plan</t>
  </si>
  <si>
    <t>2.00%</t>
  </si>
  <si>
    <t>7.50%</t>
  </si>
  <si>
    <t>Defined benefit, employer matching rate plus an additional fixed contributions percentage (as a percent)</t>
  </si>
  <si>
    <t>Global Marine Personal Pension Plan | Global Marine Personal Pension Plan | Ex Care</t>
  </si>
  <si>
    <t>2.50%</t>
  </si>
  <si>
    <t>Employee Retirement Plans - Merchant Navy Officers Pension Fund Narrative (Details) - USD ($) $ in Thousands</t>
  </si>
  <si>
    <t>Oct. 01, 2013</t>
  </si>
  <si>
    <t>Merchant Navy Officers Pension Fund</t>
  </si>
  <si>
    <t>3.20%</t>
  </si>
  <si>
    <t>2.20%</t>
  </si>
  <si>
    <t>5.70%</t>
  </si>
  <si>
    <t>4.20%</t>
  </si>
  <si>
    <t>Expected rate of pensions increase per year (as a percent)</t>
  </si>
  <si>
    <t>Deficit contributions receivable amount</t>
  </si>
  <si>
    <t>Percentage of accrued service and projected salaries</t>
  </si>
  <si>
    <t>94.00%</t>
  </si>
  <si>
    <t>Employee Retirement Plans - Global Marine Systems (Guernsey) Pension Plan (Details) $ in Thousands</t>
  </si>
  <si>
    <t>Dec. 31, 2015USD ($)contribution</t>
  </si>
  <si>
    <t>Global Marine Systems (Guernsey) Pension Plan</t>
  </si>
  <si>
    <t>Inflation rate percentage</t>
  </si>
  <si>
    <t>5.30%</t>
  </si>
  <si>
    <t>4.40%</t>
  </si>
  <si>
    <t>3.30%</t>
  </si>
  <si>
    <t>Amount of past service shortfall</t>
  </si>
  <si>
    <t>Percentage of funding ratio</t>
  </si>
  <si>
    <t>93.00%</t>
  </si>
  <si>
    <t>Number of annual contributions | contribution</t>
  </si>
  <si>
    <t>Amount of annual contributions</t>
  </si>
  <si>
    <t>Global Marine Systems (Guernsey) Pension Plan | Maximum</t>
  </si>
  <si>
    <t>Global Marine Systems (Guernsey) Pension Plan | Minimum</t>
  </si>
  <si>
    <t>Employee Retirement Plans - Schedule of Change in Projected Benefit Obligation (Details) - USD ($) $ in Thousands</t>
  </si>
  <si>
    <t>Defined Benefit Plan, Change in Benefit Obligation [Roll Forward]</t>
  </si>
  <si>
    <t>Projected benefit obligation, beginning balance</t>
  </si>
  <si>
    <t>Service cost - benefits earning during the period</t>
  </si>
  <si>
    <t>Interest cost on projected benefit obligation</t>
  </si>
  <si>
    <t>Contributions</t>
  </si>
  <si>
    <t>Actuarial loss</t>
  </si>
  <si>
    <t>Benefits paid</t>
  </si>
  <si>
    <t>Foreign currency gain (loss)</t>
  </si>
  <si>
    <t>Projected benefit obligation,ending balance</t>
  </si>
  <si>
    <t>Employee Retirement Plans - Schedule of Change in Value of Assets of Plans (Details) - USD ($) $ in Thousands</t>
  </si>
  <si>
    <t>Defined Benefit Plan, Change in Fair Value of Plan Assets [Roll Forward]</t>
  </si>
  <si>
    <t>Actual return on plan assets</t>
  </si>
  <si>
    <t>Unfunded status at end of year</t>
  </si>
  <si>
    <t>Employee Retirement Plans - Schedule of Amounts Recognized in Consolidated Balance Sheets (Details) - USD ($) $ in Thousands</t>
  </si>
  <si>
    <t>Pension Asset</t>
  </si>
  <si>
    <t>Pension Liability</t>
  </si>
  <si>
    <t>Net liability amount recognized</t>
  </si>
  <si>
    <t>Contributions due to payable to plans</t>
  </si>
  <si>
    <t>Employee Retirement Plans - Components of Net Periodic Benefit Cost (Details) - USD ($) $ in Thousands</t>
  </si>
  <si>
    <t>Service cost—benefits earning during the period</t>
  </si>
  <si>
    <t>Expected return on assets</t>
  </si>
  <si>
    <t>Actuarial (gain) loss</t>
  </si>
  <si>
    <t>Net pension benefit</t>
  </si>
  <si>
    <t>Net recognized benefit cost and other comprehensive income</t>
  </si>
  <si>
    <t>Gain included in other comprehensive income</t>
  </si>
  <si>
    <t>Employee Retirement Plans - Weighted Average Rate of Assumptions for Asset Allocation Plans (Details)</t>
  </si>
  <si>
    <t>Benefits increasing with RPI limited, percentage</t>
  </si>
  <si>
    <t>Discount rate</t>
  </si>
  <si>
    <t>3.75%</t>
  </si>
  <si>
    <t>3.60%</t>
  </si>
  <si>
    <t>Rate of compensation increases (Merchant Navy Officers Pension Fund only)</t>
  </si>
  <si>
    <t>Rate of future RPI inflation</t>
  </si>
  <si>
    <t>3.05%</t>
  </si>
  <si>
    <t>Rate of future CPI inflation</t>
  </si>
  <si>
    <t>1.95%</t>
  </si>
  <si>
    <t>Pension increases in payment</t>
  </si>
  <si>
    <t>2.90%</t>
  </si>
  <si>
    <t>2.85%</t>
  </si>
  <si>
    <t>Long-term rate of return on assets</t>
  </si>
  <si>
    <t>4.43%</t>
  </si>
  <si>
    <t>Employee Retirement Plans - Net Actuarial Loss (Gain) and Prior Service Cost Included in Accumulated Other Comprehensive Income (Details) - USD ($) $ in Thousands</t>
  </si>
  <si>
    <t>Net loss (gain)</t>
  </si>
  <si>
    <t>Total recognized in net periodic benefit cost and other comprehensive income (loss)</t>
  </si>
  <si>
    <t>Total recognized in other comprehensive (income) loss</t>
  </si>
  <si>
    <t>Estimated aggregate net actuarial loss and prior service cost to be amortized next year</t>
  </si>
  <si>
    <t>Employee Retirement Plans - Schedule of Expected Benefit Payments under Pension and Postretirement Plans (Details) $ in Thousands</t>
  </si>
  <si>
    <t>Aggregate expected contributions towards benefit plans</t>
  </si>
  <si>
    <t>Employee Retirement Plans - Summary of Plans' Weighted-Average Asset Targets and Actual Allocations as Percentage of Plan Assets (Details)</t>
  </si>
  <si>
    <t>Defined Benefit Plan Disclosure [Line Items]</t>
  </si>
  <si>
    <t>Actual Allocations (as a percent)</t>
  </si>
  <si>
    <t>Liability hedging</t>
  </si>
  <si>
    <t>Target Allocations (as a percent)</t>
  </si>
  <si>
    <t>25.00%</t>
  </si>
  <si>
    <t>Equities</t>
  </si>
  <si>
    <t>29.80%</t>
  </si>
  <si>
    <t>29.00%</t>
  </si>
  <si>
    <t>Hedge funds</t>
  </si>
  <si>
    <t>24.70%</t>
  </si>
  <si>
    <t>26.00%</t>
  </si>
  <si>
    <t>Corporate bonds</t>
  </si>
  <si>
    <t>13.80%</t>
  </si>
  <si>
    <t>Property</t>
  </si>
  <si>
    <t>Employee Retirement Plans - Summary of GMSL's Investments Plan (Details) - USD ($) $ in Thousands</t>
  </si>
  <si>
    <t>Total market value of assets</t>
  </si>
  <si>
    <t>Present value of liabilities</t>
  </si>
  <si>
    <t>Global Marine Systems Pension Plan</t>
  </si>
  <si>
    <t>Net pension asset (liability)</t>
  </si>
  <si>
    <t>Global Marine Systems Pension Plan | Equities</t>
  </si>
  <si>
    <t>Global Marine Systems Pension Plan | Liability Hedging Assets</t>
  </si>
  <si>
    <t>Global Marine Systems Pension Plan | Hedge Funds</t>
  </si>
  <si>
    <t>Global Marine Systems Pension Plan | Corporate Bonds</t>
  </si>
  <si>
    <t>Global Marine Systems Pension Plan | Property</t>
  </si>
  <si>
    <t>Global Marine Systems Pension Plan | Other</t>
  </si>
  <si>
    <t>Merchant Navy Officers Pension Fund | Equities</t>
  </si>
  <si>
    <t>Merchant Navy Officers Pension Fund | Hedge Funds</t>
  </si>
  <si>
    <t>Merchant Navy Officers Pension Fund | Corporate Bonds</t>
  </si>
  <si>
    <t>Merchant Navy Officers Pension Fund | LDI Strategy [Member]</t>
  </si>
  <si>
    <t>Employee Retirement Plans - Summary of Fair Value of Pension Assets and Liabilities (Details) - USD ($) $ in Thousands</t>
  </si>
  <si>
    <t>Total Plan Net Assets</t>
  </si>
  <si>
    <t>Global Marine Systems Pension Plan | Equity Securities</t>
  </si>
  <si>
    <t>Global Marine Systems Pension Plan | Level 1</t>
  </si>
  <si>
    <t>Global Marine Systems Pension Plan | Level 1 | Equity Securities</t>
  </si>
  <si>
    <t>Global Marine Systems Pension Plan | Level 1 | Liability Hedging Assets</t>
  </si>
  <si>
    <t>Global Marine Systems Pension Plan | Level 1 | Hedge Funds</t>
  </si>
  <si>
    <t>Global Marine Systems Pension Plan | Level 1 | Corporate Bonds</t>
  </si>
  <si>
    <t>Global Marine Systems Pension Plan | Level 1 | Property</t>
  </si>
  <si>
    <t>Global Marine Systems Pension Plan | Level 1 | Other</t>
  </si>
  <si>
    <t>Global Marine Systems Pension Plan | Level 2</t>
  </si>
  <si>
    <t>Global Marine Systems Pension Plan | Level 2 | Equity Securities</t>
  </si>
  <si>
    <t>Global Marine Systems Pension Plan | Level 2 | Liability Hedging Assets</t>
  </si>
  <si>
    <t>Global Marine Systems Pension Plan | Level 2 | Hedge Funds</t>
  </si>
  <si>
    <t>Global Marine Systems Pension Plan | Level 2 | Corporate Bonds</t>
  </si>
  <si>
    <t>Global Marine Systems Pension Plan | Level 2 | Property</t>
  </si>
  <si>
    <t>Global Marine Systems Pension Plan | Level 2 | Other</t>
  </si>
  <si>
    <t>Merchant Navy Officers Pension Fund | Equity Securities</t>
  </si>
  <si>
    <t>Merchant Navy Officers Pension Fund | Level 3</t>
  </si>
  <si>
    <t>Merchant Navy Officers Pension Fund | Level 3 | Equity Securities</t>
  </si>
  <si>
    <t>Merchant Navy Officers Pension Fund | Level 3 | Hedge Funds</t>
  </si>
  <si>
    <t>Merchant Navy Officers Pension Fund | Level 3 | Corporate Bonds</t>
  </si>
  <si>
    <t>Merchant Navy Officers Pension Fund | Level 3 | LDI Strategy [Member]</t>
  </si>
  <si>
    <t>Employee Retirement Plans - Summary of Changes in Fair Value of Level 3 Pension Assets (Details) - USD ($) $ in Thousands</t>
  </si>
  <si>
    <t>Defined Benefit Plan, Change in Fair Value of Plan Assets, Level 3 Reconciliation [Roll Forward]</t>
  </si>
  <si>
    <t>Share-Based Compensation - Additional Information (Details) - USD ($) $ / shares in Units, $ in Thousands</t>
  </si>
  <si>
    <t>Share-based Compensation Arrangement by Share-based Payment Award [Line Items]</t>
  </si>
  <si>
    <t>Common stock outstanding awards</t>
  </si>
  <si>
    <t>Options granted (in shares)</t>
  </si>
  <si>
    <t>Weighted average fair value at date of grant for options granted (in usd per share)</t>
  </si>
  <si>
    <t>Share-based compensation expense recognized</t>
  </si>
  <si>
    <t>Unvested stock options outstanding (in shares)</t>
  </si>
  <si>
    <t>Unvested shares expected to vest</t>
  </si>
  <si>
    <t>Weighted average remaining life</t>
  </si>
  <si>
    <t>8 years 8 months 12 days</t>
  </si>
  <si>
    <t>Weighted average exercise price (in usd per share)</t>
  </si>
  <si>
    <t>Intrinsic value</t>
  </si>
  <si>
    <t>Restricted Stock</t>
  </si>
  <si>
    <t>Compensation expense</t>
  </si>
  <si>
    <t>Weighted average remaining period</t>
  </si>
  <si>
    <t>9 months 18 days</t>
  </si>
  <si>
    <t>RSU</t>
  </si>
  <si>
    <t>RSUs awarded to certain employees, vesting (in shares)</t>
  </si>
  <si>
    <t>Stock Option</t>
  </si>
  <si>
    <t>1 year 4 months 24 days</t>
  </si>
  <si>
    <t>Philip Falcone</t>
  </si>
  <si>
    <t>Prior Plan</t>
  </si>
  <si>
    <t>Omnibus Plan</t>
  </si>
  <si>
    <t>Common stock shares authorized to issue</t>
  </si>
  <si>
    <t>Share-Based Compensation - Fair Value of Each Option Grant Estimated (Details)</t>
  </si>
  <si>
    <t>Expected option life</t>
  </si>
  <si>
    <t>4 years 9 months 18 days</t>
  </si>
  <si>
    <t>5 years 6 months</t>
  </si>
  <si>
    <t>Risk-free interest rate</t>
  </si>
  <si>
    <t>1.49%</t>
  </si>
  <si>
    <t>1.61%</t>
  </si>
  <si>
    <t>1.17%</t>
  </si>
  <si>
    <t>Expected volatility</t>
  </si>
  <si>
    <t>36.29%</t>
  </si>
  <si>
    <t>36.74%</t>
  </si>
  <si>
    <t>35.55%</t>
  </si>
  <si>
    <t>6 years</t>
  </si>
  <si>
    <t>5 years 9 months</t>
  </si>
  <si>
    <t>1.73%</t>
  </si>
  <si>
    <t>2.73%</t>
  </si>
  <si>
    <t>53.83%</t>
  </si>
  <si>
    <t>40.50%</t>
  </si>
  <si>
    <t>37.23%</t>
  </si>
  <si>
    <t>Share-Based Compensation - Summary of Company's Restricted Stock Activity (Details) - Restricted Stock - $ / shares</t>
  </si>
  <si>
    <t>Shares</t>
  </si>
  <si>
    <t>Unvested at beginning of period (in shares)</t>
  </si>
  <si>
    <t>Granted (in shares)</t>
  </si>
  <si>
    <t>Vested (in shares)</t>
  </si>
  <si>
    <t>Forfeitures (in shares)</t>
  </si>
  <si>
    <t>Unvested at end of period (in shares)</t>
  </si>
  <si>
    <t>Weighted Average Grant Date Fair Value</t>
  </si>
  <si>
    <t>Unvested at beginning of period (in usd per share)</t>
  </si>
  <si>
    <t>Granted (in usd per share)</t>
  </si>
  <si>
    <t>Vested (in usd per share)</t>
  </si>
  <si>
    <t>Forfeitures (in usd per share)</t>
  </si>
  <si>
    <t>Unvested at end of period (in usd per share)</t>
  </si>
  <si>
    <t>Share-Based Compensation - Summary of Company's Stock Option Activity (Details) - $ / shares</t>
  </si>
  <si>
    <t>Outstanding at beginning of period (in shares)</t>
  </si>
  <si>
    <t>Exercised (in shares)</t>
  </si>
  <si>
    <t>Outstanding at end of period (in shares)</t>
  </si>
  <si>
    <t>Eligible for exercise (in shares)</t>
  </si>
  <si>
    <t>Weighted Average Exercise Price</t>
  </si>
  <si>
    <t>Outstanding at beginning of period (in usd per share)</t>
  </si>
  <si>
    <t>Exercised (in usd per share)</t>
  </si>
  <si>
    <t>Outstanding at end of period (in usd per share)</t>
  </si>
  <si>
    <t>Eligible for exercise (in usd per share)</t>
  </si>
  <si>
    <t>Share-Based Compensation - Intrinsic Values and Remaining Contractual Terms of Company's Stock Options (Details) $ in Thousands</t>
  </si>
  <si>
    <t>Intrinsic Value, Options outstanding</t>
  </si>
  <si>
    <t>Intrinsic Value, Options exercisable</t>
  </si>
  <si>
    <t>Weighted Average Remaining Life, Options outstanding</t>
  </si>
  <si>
    <t>Weighted Average Remaining Life, Options exercisable</t>
  </si>
  <si>
    <t>8 years 7 months 6 days</t>
  </si>
  <si>
    <t>Equity - Additional Information (Details)</t>
  </si>
  <si>
    <t>Nov. 09, 2015USD ($)</t>
  </si>
  <si>
    <t>Nov. 05, 2015shares</t>
  </si>
  <si>
    <t>Nov. 04, 2015shares</t>
  </si>
  <si>
    <t>Jan. 05, 2015$ / sharesshares</t>
  </si>
  <si>
    <t>Sep. 22, 2014$ / sharesshares</t>
  </si>
  <si>
    <t>Jul. 31, 2009seriesshares</t>
  </si>
  <si>
    <t>Dec. 31, 2015USD ($)$ / sharesshares</t>
  </si>
  <si>
    <t>Dec. 31, 2014USD ($)shares</t>
  </si>
  <si>
    <t>Dec. 31, 2013USD ($)shares</t>
  </si>
  <si>
    <t>May. 29, 2014shares</t>
  </si>
  <si>
    <t>Class of Warrant or Right [Line Items]</t>
  </si>
  <si>
    <t>Additional shares of common stock exercised to purchase</t>
  </si>
  <si>
    <t>Net proceeds from offering | $</t>
  </si>
  <si>
    <t>Number of separate series | series</t>
  </si>
  <si>
    <t>Term of warrants</t>
  </si>
  <si>
    <t>Total number of shares sold</t>
  </si>
  <si>
    <t>Beneficial conversion feature | $</t>
  </si>
  <si>
    <t>Conversion of preferred stock to common stock | $</t>
  </si>
  <si>
    <t>Preferred stock cumulative cash dividend rate (as a percent)</t>
  </si>
  <si>
    <t>Preferred stock dividend rate (as a percent)</t>
  </si>
  <si>
    <t>Volume weighted average price threshold percentage</t>
  </si>
  <si>
    <t>150.00%</t>
  </si>
  <si>
    <t>Preferred stock redemption price per share on accrued and unpaid dividends, percentage</t>
  </si>
  <si>
    <t>Convertible preferred stock volume weighted average price percentage</t>
  </si>
  <si>
    <t>Preferred stock trading days to calculate volume weighted average price</t>
  </si>
  <si>
    <t>20 days</t>
  </si>
  <si>
    <t>Preferred stock force conversion, trading days to calculate volume weighted average price</t>
  </si>
  <si>
    <t>30 days</t>
  </si>
  <si>
    <t>Schuff | Maximum</t>
  </si>
  <si>
    <t>Schuff | Minimum</t>
  </si>
  <si>
    <t>Additional notes issued (as a percent)</t>
  </si>
  <si>
    <t>Class A-1</t>
  </si>
  <si>
    <t>Number of warrants entitled for purchase (in shares)</t>
  </si>
  <si>
    <t>Warrants exercised (in shares)</t>
  </si>
  <si>
    <t>Issuance of common shares upon warrant exercised</t>
  </si>
  <si>
    <t>Class A-2</t>
  </si>
  <si>
    <t>Class A-3</t>
  </si>
  <si>
    <t>Class A Warrants</t>
  </si>
  <si>
    <t>Aggregate amount of common stock</t>
  </si>
  <si>
    <t>Class B Warrants</t>
  </si>
  <si>
    <t>Series A Preferred Stock</t>
  </si>
  <si>
    <t>Payment of the purchase price | $</t>
  </si>
  <si>
    <t>Number of shares of preferred stock converted</t>
  </si>
  <si>
    <t>Series A Preferred Stock | Schuff</t>
  </si>
  <si>
    <t>Series A-1 Convertible Preferred Stock | Maximum</t>
  </si>
  <si>
    <t>Intrinsic value | $ / shares</t>
  </si>
  <si>
    <t>Series A-1 Convertible Preferred Stock | Minimum</t>
  </si>
  <si>
    <t>Series A-1 Convertible Preferred Stock | Schuff</t>
  </si>
  <si>
    <t>Preferred stock conversion price (in usd per share) | $ / shares</t>
  </si>
  <si>
    <t>Series A-2 Preferred Stock | Schuff</t>
  </si>
  <si>
    <t>Common Equity | Series A Preferred Stock</t>
  </si>
  <si>
    <t>Number of shares of common stock from conversion</t>
  </si>
  <si>
    <t>Common Equity | Series A-1 Convertible Preferred Stock</t>
  </si>
  <si>
    <t>Common Equity | November 2015 Offering</t>
  </si>
  <si>
    <t>Equity - Summary of Cash Dividends (Details) - USD ($) $ in Thousands</t>
  </si>
  <si>
    <t>Dividend Declared for Q1</t>
  </si>
  <si>
    <t>Dividends Payable [Line Items]</t>
  </si>
  <si>
    <t>Declaration Date</t>
  </si>
  <si>
    <t>Mar. 31,
		2015</t>
  </si>
  <si>
    <t>Holders of Record Date</t>
  </si>
  <si>
    <t>Payment/Accrual Date</t>
  </si>
  <si>
    <t>Apr. 15,
		2015</t>
  </si>
  <si>
    <t>Total Dividend</t>
  </si>
  <si>
    <t>Dividend Declared for Q2</t>
  </si>
  <si>
    <t>Jun. 30,
		2015</t>
  </si>
  <si>
    <t>Jun. 30,
		2014</t>
  </si>
  <si>
    <t>Jul. 15,
		2015</t>
  </si>
  <si>
    <t>Jul. 15,
		2014</t>
  </si>
  <si>
    <t>Dividend Declared for Q3</t>
  </si>
  <si>
    <t>Sep. 30,
		2015</t>
  </si>
  <si>
    <t>Sep. 30,
		2014</t>
  </si>
  <si>
    <t>Oct. 15,
		2015</t>
  </si>
  <si>
    <t>Oct. 15,
		2014</t>
  </si>
  <si>
    <t>Dividend Declared for Q4</t>
  </si>
  <si>
    <t>Dec. 31,
		2014</t>
  </si>
  <si>
    <t>Jan. 15,
		2016</t>
  </si>
  <si>
    <t>Jan. 15,
		2015</t>
  </si>
  <si>
    <t>Related Parties - Additional Information (Details) - USD ($) $ in Thousands</t>
  </si>
  <si>
    <t>Related Party Transaction [Line Items]</t>
  </si>
  <si>
    <t>Purchases of an asset on behalf of an executive</t>
  </si>
  <si>
    <t>Percentage of investment sold</t>
  </si>
  <si>
    <t>Shares purchased from the Chairman of the Board and former executives</t>
  </si>
  <si>
    <t>Proceeds from sale of investment</t>
  </si>
  <si>
    <t>Shares purchased from the Chairman of the Board and former executives, amount</t>
  </si>
  <si>
    <t>Schuff | Restricted Stock</t>
  </si>
  <si>
    <t>GMH</t>
  </si>
  <si>
    <t>Management fees paid</t>
  </si>
  <si>
    <t>Affiliated Entity | Harbinger Capital Partners</t>
  </si>
  <si>
    <t>Expenses under service agreement</t>
  </si>
  <si>
    <t>Related Parties - Summary of Balance Outstanding of Related Parties (Details) - GMSL - USD ($) $ in Thousands</t>
  </si>
  <si>
    <t>Dividends received</t>
  </si>
  <si>
    <t>Operating Segment and Related Information - Additional Information (Details) $ in Thousands</t>
  </si>
  <si>
    <t>Dec. 31, 2015USD ($)segment</t>
  </si>
  <si>
    <t>Jun. 30, 2015USD ($)</t>
  </si>
  <si>
    <t>Mar. 31, 2015USD ($)</t>
  </si>
  <si>
    <t>Sep. 30, 2014USD ($)</t>
  </si>
  <si>
    <t>Jun. 30, 2014USD ($)</t>
  </si>
  <si>
    <t>Mar. 31, 2014USD ($)</t>
  </si>
  <si>
    <t>Number of reportable geographic segments | segment</t>
  </si>
  <si>
    <t>Number of reportable operating segments | segment</t>
  </si>
  <si>
    <t>Segment Reporting Information [Line Items]</t>
  </si>
  <si>
    <t>Revenues</t>
  </si>
  <si>
    <t>Manufacturing</t>
  </si>
  <si>
    <t>Revenues | Customer concentration risk | Customer | Manufacturing</t>
  </si>
  <si>
    <t>Percentage of consolidated revenues</t>
  </si>
  <si>
    <t>10.70%</t>
  </si>
  <si>
    <t>Operating Segment and Related Information - Summary of Company's Geographic and Operating Segments (Details) - USD ($) $ in Thousands</t>
  </si>
  <si>
    <t>18 Months Ended</t>
  </si>
  <si>
    <t>Revenues from External Customers and Long-Lived Assets [Line Items]</t>
  </si>
  <si>
    <t>Income (Loss) from Operations</t>
  </si>
  <si>
    <t>Capital Expenditures</t>
  </si>
  <si>
    <t>Acquisition costs</t>
  </si>
  <si>
    <t>Marine Services</t>
  </si>
  <si>
    <t>Marine Services | GMSL</t>
  </si>
  <si>
    <t>Insurance</t>
  </si>
  <si>
    <t>Telecommunications</t>
  </si>
  <si>
    <t>Utilities</t>
  </si>
  <si>
    <t>Life Sciences</t>
  </si>
  <si>
    <t>United States</t>
  </si>
  <si>
    <t>Operating Segment and Related Information - Segment Reporting for Long-term investments, Property and Equipment - Net and Assets (Details) - USD ($) $ in Thousands</t>
  </si>
  <si>
    <t>Property, Plant and Equipment—Net</t>
  </si>
  <si>
    <t>Total Assets</t>
  </si>
  <si>
    <t>Quarterly Results of Operations (Unaudited) (Details) - USD ($) $ / shares in Units, shares in Thousands, $ in Thousands</t>
  </si>
  <si>
    <t>Quarterly Results Of Operations [Line Items]</t>
  </si>
  <si>
    <t>Other revenue</t>
  </si>
  <si>
    <t>Other operating expenses</t>
  </si>
  <si>
    <t>Total cost of revenue</t>
  </si>
  <si>
    <t>Income (loss) from continuing operations attributable to HC2 Holdings, Inc.</t>
  </si>
  <si>
    <t>Net income (loss)—basic</t>
  </si>
  <si>
    <t>Net income (loss)—diluted</t>
  </si>
  <si>
    <t>Weighted average common shares outstanding-basic</t>
  </si>
  <si>
    <t>Weighted average common shares outstanding-diluted</t>
  </si>
  <si>
    <t>Income (loss) from continuing operations attributable to HC2 Holdings, Inc. (in usd per share)</t>
  </si>
  <si>
    <t>Preferred Stock</t>
  </si>
  <si>
    <t>Backlog (Details) - Schuff $ in Millions</t>
  </si>
  <si>
    <t>Dec. 31, 2015USD ($)contract</t>
  </si>
  <si>
    <t>Purchase Commitment, Excluding Long-term Commitment [Line Items]</t>
  </si>
  <si>
    <t>Contracts or Purchase Orders</t>
  </si>
  <si>
    <t>Letters of Intent</t>
  </si>
  <si>
    <t>Five Contracts, Letters of Intent, Notices to Proceed or Purchase Orders</t>
  </si>
  <si>
    <t>Backlog percentage</t>
  </si>
  <si>
    <t>44.10%</t>
  </si>
  <si>
    <t>Number of contracts attributable to backlog | contract</t>
  </si>
  <si>
    <t>Discontinued Operations - Additional Information (Details) $ in Thousands, CAD in Millions</t>
  </si>
  <si>
    <t>Jul. 31, 2013USD ($)</t>
  </si>
  <si>
    <t>Oct. 31, 2014USD ($)</t>
  </si>
  <si>
    <t>Feb. 28, 2014USD ($)</t>
  </si>
  <si>
    <t>Jun. 30, 2013USD ($)</t>
  </si>
  <si>
    <t>Dec. 31, 2014CAD</t>
  </si>
  <si>
    <t>Apr. 17, 2013USD ($)</t>
  </si>
  <si>
    <t>Apr. 17, 2013CAD</t>
  </si>
  <si>
    <t>Income Statement, Balance Sheet and Additional Disclosures by Disposal Groups, Including Discontinued Operations [Line Items]</t>
  </si>
  <si>
    <t>Amount released from escrow</t>
  </si>
  <si>
    <t>Net gain from transaction</t>
  </si>
  <si>
    <t>Escrow deposit recorded</t>
  </si>
  <si>
    <t>Adjustment to remaining carrying value of discontinued operation</t>
  </si>
  <si>
    <t>York</t>
  </si>
  <si>
    <t>BLACKIRON Data</t>
  </si>
  <si>
    <t>Outstanding equity value</t>
  </si>
  <si>
    <t>Gain from sale of discontinued operations, net of tax</t>
  </si>
  <si>
    <t>Proceeds from sale placed in escrow</t>
  </si>
  <si>
    <t>North America Telecom</t>
  </si>
  <si>
    <t>Sale price of outstanding placed in escrow</t>
  </si>
  <si>
    <t>Escrow received</t>
  </si>
  <si>
    <t>Additional amount held in escrow</t>
  </si>
  <si>
    <t>Purchase consideration placed in escrow</t>
  </si>
  <si>
    <t>Period of escrow to be released after closing date</t>
  </si>
  <si>
    <t>14 months</t>
  </si>
  <si>
    <t>North America Telecom | Working Capital Adjustment</t>
  </si>
  <si>
    <t>North America Telecom | Income Tax Related Liabilities</t>
  </si>
  <si>
    <t>Purchase consideration reserved</t>
  </si>
  <si>
    <t>Discontinued Operations - Summarized Operating Results of Discontinued Operations and Assets and Liabilities Classified as Held for Sale (Details) - USD ($) $ in Thousands</t>
  </si>
  <si>
    <t>Interest income and other income (expense)</t>
  </si>
  <si>
    <t>Foreign currency transaction loss</t>
  </si>
  <si>
    <t>Loss before income tax</t>
  </si>
  <si>
    <t>Income tax benefit (expense)</t>
  </si>
  <si>
    <t>Loss from discontinued operations</t>
  </si>
  <si>
    <t>Gain (loss) from sale of discontinued operations</t>
  </si>
  <si>
    <t>Basic and Diluted Income (Loss) Per Common Share - Additional Information (Details) - shares</t>
  </si>
  <si>
    <t>Dilutive common share equivalents</t>
  </si>
  <si>
    <t>Basic and Diluted Income (Loss) Per Common Share - Basic Income (Loss) Per Common Share to Diluted Income (Loss) Per Common Share (Details) - USD ($) $ / shares in Units, shares in Thousands, $ in Thousands</t>
  </si>
  <si>
    <t>Gain (loss) from sale of discontinued operations (in usd per share)</t>
  </si>
  <si>
    <t>SCHEDULE I Summary of investments — other than investments in related parties (Details) $ in Thousands</t>
  </si>
  <si>
    <t>Summary of Investments, Other than Investments in Related Parties, Reportable Data [Line Items]</t>
  </si>
  <si>
    <t>Amount at which shown in the balance sheet</t>
  </si>
  <si>
    <t>Fixed Maturities</t>
  </si>
  <si>
    <t>United States Government and government agencies and authorities</t>
  </si>
  <si>
    <t>Foreign governments</t>
  </si>
  <si>
    <t>Public utilities</t>
  </si>
  <si>
    <t>Convertibles and bonds with warrants attached</t>
  </si>
  <si>
    <t>All other corporate bonds</t>
  </si>
  <si>
    <t>Redeemable preferred stock</t>
  </si>
  <si>
    <t>Banks, trust and insurance companies</t>
  </si>
  <si>
    <t>Industrial, miscellaneous and all other</t>
  </si>
  <si>
    <t>Nonredeemable preferred stocks</t>
  </si>
  <si>
    <t>SCHEDULE II Condensed Financial Information of the Registrant (Registrant Only) BALANCE SHEETS - Balance Sheet (Details) - USD ($) $ in Thousands</t>
  </si>
  <si>
    <t>Dec. 31, 2012</t>
  </si>
  <si>
    <t>Other long term liabilities</t>
  </si>
  <si>
    <t>Temporary equity</t>
  </si>
  <si>
    <t>Preferred stock</t>
  </si>
  <si>
    <t>Common stock</t>
  </si>
  <si>
    <t>Treasury stock</t>
  </si>
  <si>
    <t>Parent Company</t>
  </si>
  <si>
    <t>Other current assets</t>
  </si>
  <si>
    <t>Total current assets</t>
  </si>
  <si>
    <t>Intercompany receivable</t>
  </si>
  <si>
    <t>Investment in subsidiaries</t>
  </si>
  <si>
    <t>Accrued and other current liabilities</t>
  </si>
  <si>
    <t>Total current liabilities</t>
  </si>
  <si>
    <t>Intercompany payable</t>
  </si>
  <si>
    <t>SCHEDULE II Condensed Financial Information of the Registrant (Registrant Only) BALANCE SHEETS - Statements of Operations (Details) - USD ($) $ in Thousands</t>
  </si>
  <si>
    <t>Condensed Balance Sheet Statements, Captions [Line Items]</t>
  </si>
  <si>
    <t>Revenue</t>
  </si>
  <si>
    <t>Operating expenses:</t>
  </si>
  <si>
    <t>Gain on sale of assets</t>
  </si>
  <si>
    <t>Other income (expense):</t>
  </si>
  <si>
    <t>Loss on debt extinguishment</t>
  </si>
  <si>
    <t>Tax (benefit)/expense</t>
  </si>
  <si>
    <t>General and administrative</t>
  </si>
  <si>
    <t>Equity in net (loss) income of subsidiaries</t>
  </si>
  <si>
    <t>SCHEDULE II Condensed Financial Information of the Registrant (Registrant Only) BALANCE SHEETS - Statements of Cash Flows - USD ($) $ in Thousands</t>
  </si>
  <si>
    <t>Nov. 09, 2015</t>
  </si>
  <si>
    <t>Condensed Cash Flow Statements, Captions [Line Items]</t>
  </si>
  <si>
    <t>Contributions to subsidiaries</t>
  </si>
  <si>
    <t>Payments to Acquire Businesses, Net of Cash Acquired</t>
  </si>
  <si>
    <t>Other, net</t>
  </si>
  <si>
    <t>Return of capital from subsidiaries</t>
  </si>
  <si>
    <t>SCHEDULE III Supplementary Insurance Information (Details) $ in Thousands</t>
  </si>
  <si>
    <t>Deferred policy acquisition cost</t>
  </si>
  <si>
    <t>Future policy benefits, losses, claims and loss expenses</t>
  </si>
  <si>
    <t>Unearned premiums</t>
  </si>
  <si>
    <t>Net earned premiums</t>
  </si>
  <si>
    <t>Benefits, claims, losses</t>
  </si>
  <si>
    <t>Amortization of deferred policy acquisition cost</t>
  </si>
  <si>
    <t>Net written premiums (excluding life)</t>
  </si>
  <si>
    <t>SCHEDULE IV Reinsurance (Details) - USD ($) $ in Thousands</t>
  </si>
  <si>
    <t>Life insurance in force</t>
  </si>
  <si>
    <t>Gross Amount</t>
  </si>
  <si>
    <t>Ceded to other companies</t>
  </si>
  <si>
    <t>Assumed from other companies</t>
  </si>
  <si>
    <t>Net Amount</t>
  </si>
  <si>
    <t>Percentage of amount assumed to net</t>
  </si>
  <si>
    <t>11.60%</t>
  </si>
  <si>
    <t>Premiums:</t>
  </si>
  <si>
    <t>Life insurance</t>
  </si>
  <si>
    <t>Accident and health insurance</t>
  </si>
  <si>
    <t>11.10%</t>
  </si>
  <si>
    <t>SCHEDULE V Valuation and Qualifying Accounts - Allowance Accounts (Details) - USD ($) $ in Thousands</t>
  </si>
  <si>
    <t>Doubtful Accounts Receivable</t>
  </si>
  <si>
    <t>Movement in Valuation Allowances and Reserves [Roll Forward]</t>
  </si>
  <si>
    <t>Balance at Beginning of Period</t>
  </si>
  <si>
    <t>Charged to Costs and Expenses</t>
  </si>
  <si>
    <t>Deductions</t>
  </si>
  <si>
    <t>Balance at End of Period</t>
  </si>
  <si>
    <t>Deferred Tax Asset Valuation</t>
  </si>
  <si>
    <t>SCHEDULE V Valuation and Qualifying Accounts - Additional Information (Details) $ in Thousands</t>
  </si>
  <si>
    <t>Reclassified out of assets held for sale | PTGi-ICS</t>
  </si>
  <si>
    <t>Valuation and Qualifying Accounts Disclosure [Line Items]</t>
  </si>
  <si>
    <t>Allowance for doubtful accounts receivable</t>
  </si>
  <si>
    <t>Assets held for sale | PTI</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0.0_);(#,##0.0)" numFmtId="170"/>
    <numFmt formatCode="_(&quot;£ &quot;#,##0.0_);_(&quot;£ &quot;(#,##0.0)" numFmtId="171"/>
    <numFmt formatCode="_(&quot;Level &quot;#,##0_);_(&quot;Level &quot;(#,##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00683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C16" s="6">
        <v>35251879</v>
      </c>
    </row>
    <row spans="1:4" r="17">
      <c t="s" r="A17" s="4">
        <v>28</v>
      </c>
      <c t="n" r="D17" s="7">
        <v>229029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t="s" r="A1" s="1">
        <v>1095</v>
      </c>
      <c t="s" r="B1" s="2">
        <v>1096</v>
      </c>
      <c t="s" r="C1" s="2">
        <v>1015</v>
      </c>
      <c t="s" r="D1" s="2">
        <v>2</v>
      </c>
      <c t="s" r="E1" s="2">
        <v>30</v>
      </c>
      <c t="s" r="F1" s="2">
        <v>31</v>
      </c>
    </row>
    <row spans="1:6" r="2">
      <c t="s" r="A2" s="3">
        <v>1085</v>
      </c>
    </row>
    <row spans="1:6" r="3">
      <c t="s" r="A3" s="4">
        <v>1097</v>
      </c>
      <c t="n" r="D3" s="7">
        <v>0</v>
      </c>
      <c t="n" r="E3" s="7">
        <v>0</v>
      </c>
      <c t="n" r="F3" s="7">
        <v>7393000</v>
      </c>
    </row>
    <row spans="1:6" r="4">
      <c t="s" r="A4" s="4">
        <v>1098</v>
      </c>
      <c t="n" r="D4" s="6">
        <v>381614000</v>
      </c>
    </row>
    <row spans="1:6" r="5">
      <c t="s" r="A5" s="4">
        <v>1099</v>
      </c>
    </row>
    <row spans="1:6" r="6">
      <c t="s" r="A6" s="3">
        <v>1085</v>
      </c>
    </row>
    <row spans="1:6" r="7">
      <c t="s" r="A7" s="4">
        <v>1100</v>
      </c>
      <c t="n" r="D7" s="6">
        <v>3500000</v>
      </c>
    </row>
    <row spans="1:6" r="8">
      <c t="s" r="A8" s="4">
        <v>1101</v>
      </c>
    </row>
    <row spans="1:6" r="9">
      <c t="s" r="A9" s="3">
        <v>1085</v>
      </c>
    </row>
    <row spans="1:6" r="10">
      <c t="s" r="A10" s="4">
        <v>1064</v>
      </c>
      <c t="s" r="C10" s="4">
        <v>588</v>
      </c>
    </row>
    <row spans="1:6" r="11">
      <c t="s" r="A11" s="4">
        <v>1102</v>
      </c>
    </row>
    <row spans="1:6" r="12">
      <c t="s" r="A12" s="3">
        <v>1085</v>
      </c>
    </row>
    <row spans="1:6" r="13">
      <c t="s" r="A13" s="4">
        <v>1098</v>
      </c>
      <c t="n" r="D13" s="7">
        <v>8129000</v>
      </c>
      <c t="n" r="E13" s="6">
        <v>8333000</v>
      </c>
    </row>
    <row spans="1:6" r="14">
      <c t="s" r="A14" s="4">
        <v>1028</v>
      </c>
      <c t="s" r="D14" s="4">
        <v>705</v>
      </c>
    </row>
    <row spans="1:6" r="15">
      <c t="s" r="A15" s="4">
        <v>1103</v>
      </c>
    </row>
    <row spans="1:6" r="16">
      <c t="s" r="A16" s="3">
        <v>1085</v>
      </c>
    </row>
    <row spans="1:6" r="17">
      <c t="s" r="A17" s="4">
        <v>1028</v>
      </c>
      <c t="s" r="C17" s="4">
        <v>705</v>
      </c>
    </row>
    <row spans="1:6" r="18">
      <c t="s" r="A18" s="4">
        <v>1104</v>
      </c>
    </row>
    <row spans="1:6" r="19">
      <c t="s" r="A19" s="3">
        <v>1085</v>
      </c>
    </row>
    <row spans="1:6" r="20">
      <c t="s" r="A20" s="4">
        <v>1098</v>
      </c>
      <c t="n" r="D20" s="7">
        <v>4011000</v>
      </c>
      <c t="n" r="E20" s="6">
        <v>4635000</v>
      </c>
    </row>
    <row spans="1:6" r="21">
      <c t="s" r="A21" s="4">
        <v>1028</v>
      </c>
      <c t="s" r="B21" s="4">
        <v>705</v>
      </c>
    </row>
    <row spans="1:6" r="22">
      <c t="s" r="A22" s="4">
        <v>1105</v>
      </c>
    </row>
    <row spans="1:6" r="23">
      <c t="s" r="A23" s="3">
        <v>1085</v>
      </c>
    </row>
    <row spans="1:6" r="24">
      <c t="s" r="A24" s="4">
        <v>1098</v>
      </c>
      <c t="n" r="D24" s="7">
        <v>1600000</v>
      </c>
      <c t="n" r="E24" s="6">
        <v>0</v>
      </c>
    </row>
    <row spans="1:6" r="25">
      <c t="s" r="A25" s="4">
        <v>1044</v>
      </c>
      <c t="s" r="D25" s="4">
        <v>1045</v>
      </c>
    </row>
    <row spans="1:6" r="26">
      <c t="s" r="A26" s="4">
        <v>1106</v>
      </c>
    </row>
    <row spans="1:6" r="27">
      <c t="s" r="A27" s="3">
        <v>1085</v>
      </c>
    </row>
    <row spans="1:6" r="28">
      <c t="s" r="A28" s="4">
        <v>1107</v>
      </c>
      <c t="s" r="D28" s="4">
        <v>1043</v>
      </c>
    </row>
    <row spans="1:6" r="29">
      <c t="s" r="A29" s="4">
        <v>1044</v>
      </c>
      <c t="s" r="D29" s="4">
        <v>1045</v>
      </c>
    </row>
    <row spans="1:6" r="30">
      <c t="s" r="A30" s="4">
        <v>1027</v>
      </c>
    </row>
    <row spans="1:6" r="31">
      <c t="s" r="A31" s="3">
        <v>1085</v>
      </c>
    </row>
    <row spans="1:6" r="32">
      <c t="s" r="A32" s="4">
        <v>1100</v>
      </c>
      <c t="n" r="D32" s="7">
        <v>50000000</v>
      </c>
    </row>
    <row spans="1:6" r="33">
      <c t="s" r="A33" s="4">
        <v>1028</v>
      </c>
      <c t="s" r="D33" s="4">
        <v>553</v>
      </c>
    </row>
    <row spans="1:6" r="34">
      <c t="s" r="A34" s="4">
        <v>1107</v>
      </c>
      <c t="s" r="D34" s="4">
        <v>1108</v>
      </c>
    </row>
    <row spans="1:6" r="35">
      <c t="s" r="A35" s="4">
        <v>1109</v>
      </c>
      <c t="n" r="D35" s="7">
        <v>0</v>
      </c>
      <c t="n" r="E35" s="6">
        <v>0</v>
      </c>
    </row>
    <row spans="1:6" r="36">
      <c t="s" r="A36" s="4">
        <v>1110</v>
      </c>
    </row>
    <row spans="1:6" r="37">
      <c t="s" r="A37" s="3">
        <v>1085</v>
      </c>
    </row>
    <row spans="1:6" r="38">
      <c t="s" r="A38" s="4">
        <v>1097</v>
      </c>
      <c t="n" r="D38" s="6">
        <v>1800000</v>
      </c>
    </row>
    <row spans="1:6" r="39">
      <c t="s" r="A39" s="4">
        <v>1064</v>
      </c>
      <c t="s" r="B39" s="4">
        <v>588</v>
      </c>
    </row>
    <row spans="1:6" r="40">
      <c t="s" r="A40" s="4">
        <v>1098</v>
      </c>
      <c t="n" r="D40" s="6">
        <v>8100000</v>
      </c>
      <c t="n" r="E40" s="6">
        <v>8300000</v>
      </c>
    </row>
    <row spans="1:6" r="41">
      <c t="s" r="A41" s="4">
        <v>1111</v>
      </c>
    </row>
    <row spans="1:6" r="42">
      <c t="s" r="A42" s="3">
        <v>1085</v>
      </c>
    </row>
    <row spans="1:6" r="43">
      <c t="s" r="A43" s="4">
        <v>1097</v>
      </c>
      <c t="n" r="D43" s="6">
        <v>2700000</v>
      </c>
    </row>
    <row spans="1:6" r="44">
      <c t="s" r="A44" s="4">
        <v>1064</v>
      </c>
      <c t="s" r="B44" s="4">
        <v>707</v>
      </c>
    </row>
    <row spans="1:6" r="45">
      <c t="s" r="A45" s="4">
        <v>1098</v>
      </c>
      <c t="n" r="D45" s="7">
        <v>2238000</v>
      </c>
      <c t="n" r="E45" s="6">
        <v>0</v>
      </c>
    </row>
    <row spans="1:6" r="46">
      <c t="s" r="A46" s="4">
        <v>1028</v>
      </c>
      <c t="s" r="D46" s="4">
        <v>705</v>
      </c>
    </row>
    <row spans="1:6" r="47">
      <c t="s" r="A47" s="4">
        <v>1112</v>
      </c>
    </row>
    <row spans="1:6" r="48">
      <c t="s" r="A48" s="3">
        <v>1085</v>
      </c>
    </row>
    <row spans="1:6" r="49">
      <c t="s" r="A49" s="4">
        <v>1113</v>
      </c>
      <c t="n" r="B49" s="7">
        <v>10000000</v>
      </c>
    </row>
    <row spans="1:6" r="50">
      <c t="s" r="A50" s="4">
        <v>1114</v>
      </c>
    </row>
    <row spans="1:6" r="51">
      <c t="s" r="A51" s="3">
        <v>1085</v>
      </c>
    </row>
    <row spans="1:6" r="52">
      <c t="s" r="A52" s="4">
        <v>1113</v>
      </c>
      <c t="n" r="B52" s="7">
        <v>5000000</v>
      </c>
    </row>
    <row spans="1:6" r="53">
      <c t="s" r="A53" s="4">
        <v>1115</v>
      </c>
    </row>
    <row spans="1:6" r="54">
      <c t="s" r="A54" s="3">
        <v>1085</v>
      </c>
    </row>
    <row spans="1:6" r="55">
      <c t="s" r="A55" s="4">
        <v>1113</v>
      </c>
      <c t="n" r="C55" s="7">
        <v>5000000</v>
      </c>
    </row>
    <row spans="1:6" r="56">
      <c t="s" r="A56" s="4">
        <v>1116</v>
      </c>
    </row>
    <row spans="1:6" r="57">
      <c t="s" r="A57" s="3">
        <v>1085</v>
      </c>
    </row>
    <row spans="1:6" r="58">
      <c t="s" r="A58" s="4">
        <v>1100</v>
      </c>
      <c t="n" r="D58" s="7">
        <v>14500000</v>
      </c>
      <c t="n" r="E58" s="7">
        <v>5000000</v>
      </c>
    </row>
    <row spans="1:6" r="59">
      <c t="s" r="A59" s="4">
        <v>1109</v>
      </c>
      <c t="n" r="D59" s="6">
        <v>3900000</v>
      </c>
    </row>
    <row spans="1:6" r="60">
      <c t="s" r="A60" s="4">
        <v>1117</v>
      </c>
      <c t="n" r="D60" s="6">
        <v>46100000</v>
      </c>
    </row>
    <row spans="1:6" r="61">
      <c t="s" r="A61" s="4">
        <v>1118</v>
      </c>
    </row>
    <row spans="1:6" r="62">
      <c t="s" r="A62" s="3">
        <v>1085</v>
      </c>
    </row>
    <row spans="1:6" r="63">
      <c t="s" r="A63" s="4">
        <v>1098</v>
      </c>
      <c t="n" r="D63" s="6">
        <v>1600000</v>
      </c>
    </row>
    <row spans="1:6" r="64">
      <c t="s" r="A64" s="4">
        <v>1109</v>
      </c>
      <c t="n" r="D64" s="6">
        <v>0</v>
      </c>
    </row>
    <row spans="1:6" r="65">
      <c t="s" r="A65" s="4">
        <v>1117</v>
      </c>
      <c t="n" r="D65" s="7">
        <v>19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7"/>
    <col customWidth="1" max="3" min="3" width="16"/>
    <col customWidth="1" max="4" min="4" width="14"/>
  </cols>
  <sheetData>
    <row spans="1:4" r="1">
      <c t="s" r="A1" s="1">
        <v>1119</v>
      </c>
      <c t="s" r="B1" s="2">
        <v>1120</v>
      </c>
      <c t="s" r="C1" s="2">
        <v>1</v>
      </c>
    </row>
    <row spans="1:4" r="2">
      <c t="s" r="B2" s="2">
        <v>1016</v>
      </c>
      <c t="s" r="C2" s="2">
        <v>2</v>
      </c>
      <c t="s" r="D2" s="2">
        <v>30</v>
      </c>
    </row>
    <row spans="1:4" r="3">
      <c t="s" r="A3" s="3">
        <v>1085</v>
      </c>
    </row>
    <row spans="1:4" r="4">
      <c t="s" r="A4" s="4">
        <v>1098</v>
      </c>
      <c t="n" r="C4" s="7">
        <v>381614000</v>
      </c>
    </row>
    <row spans="1:4" r="5">
      <c t="s" r="A5" s="4">
        <v>1121</v>
      </c>
    </row>
    <row spans="1:4" r="6">
      <c t="s" r="A6" s="3">
        <v>1085</v>
      </c>
    </row>
    <row spans="1:4" r="7">
      <c t="s" r="A7" s="4">
        <v>1028</v>
      </c>
      <c t="s" r="B7" s="4">
        <v>1037</v>
      </c>
      <c t="s" r="C7" s="4">
        <v>1037</v>
      </c>
    </row>
    <row spans="1:4" r="8">
      <c t="s" r="A8" s="4">
        <v>1026</v>
      </c>
    </row>
    <row spans="1:4" r="9">
      <c t="s" r="A9" s="3">
        <v>1085</v>
      </c>
    </row>
    <row spans="1:4" r="10">
      <c t="s" r="A10" s="4">
        <v>1122</v>
      </c>
      <c t="n" r="B10" s="7">
        <v>20000000</v>
      </c>
    </row>
    <row spans="1:4" r="11">
      <c t="s" r="A11" s="4">
        <v>1098</v>
      </c>
      <c t="n" r="C11" s="7">
        <v>5260000</v>
      </c>
      <c t="n" r="D11" s="7">
        <v>16732000</v>
      </c>
    </row>
    <row spans="1:4" r="12">
      <c t="s" r="A12" s="4">
        <v>1123</v>
      </c>
    </row>
    <row spans="1:4" r="13">
      <c t="s" r="A13" s="3">
        <v>1085</v>
      </c>
    </row>
    <row spans="1:4" r="14">
      <c t="s" r="A14" s="4">
        <v>1064</v>
      </c>
      <c t="s" r="B14" s="4">
        <v>11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1125</v>
      </c>
      <c t="s" r="B1" s="2">
        <v>1120</v>
      </c>
    </row>
    <row spans="1:4" r="2">
      <c t="s" r="B2" s="2">
        <v>1021</v>
      </c>
      <c t="s" r="C2" s="2">
        <v>2</v>
      </c>
      <c t="s" r="D2" s="2">
        <v>30</v>
      </c>
    </row>
    <row spans="1:4" r="3">
      <c t="s" r="A3" s="3">
        <v>1022</v>
      </c>
    </row>
    <row spans="1:4" r="4">
      <c t="s" r="A4" s="4">
        <v>1098</v>
      </c>
      <c t="n" r="C4" s="7">
        <v>381614</v>
      </c>
    </row>
    <row spans="1:4" r="5">
      <c t="s" r="A5" s="4">
        <v>1126</v>
      </c>
    </row>
    <row spans="1:4" r="6">
      <c t="s" r="A6" s="3">
        <v>1022</v>
      </c>
    </row>
    <row spans="1:4" r="7">
      <c t="s" r="A7" s="4">
        <v>1034</v>
      </c>
      <c t="s" r="B7" s="4">
        <v>1039</v>
      </c>
      <c t="s" r="C7" s="4">
        <v>1039</v>
      </c>
    </row>
    <row spans="1:4" r="8">
      <c t="s" r="A8" s="4">
        <v>1032</v>
      </c>
    </row>
    <row spans="1:4" r="9">
      <c t="s" r="A9" s="3">
        <v>1022</v>
      </c>
    </row>
    <row spans="1:4" r="10">
      <c t="s" r="A10" s="4">
        <v>1064</v>
      </c>
      <c t="s" r="B10" s="4">
        <v>588</v>
      </c>
    </row>
    <row spans="1:4" r="11">
      <c t="s" r="A11" s="4">
        <v>1098</v>
      </c>
      <c t="n" r="C11" s="7">
        <v>660</v>
      </c>
      <c t="n" r="D11" s="7">
        <v>8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48"/>
    <col customWidth="1" max="3" min="3" width="21"/>
  </cols>
  <sheetData>
    <row spans="1:3" r="1">
      <c t="s" r="A1" s="1">
        <v>1127</v>
      </c>
      <c t="s" r="B1" s="2">
        <v>1</v>
      </c>
    </row>
    <row spans="1:3" r="2">
      <c t="s" r="B2" s="2">
        <v>1128</v>
      </c>
      <c t="s" r="C2" s="2">
        <v>526</v>
      </c>
    </row>
    <row spans="1:3" r="3">
      <c t="s" r="A3" s="3">
        <v>278</v>
      </c>
    </row>
    <row spans="1:3" r="4">
      <c t="s" r="A4" s="4">
        <v>1129</v>
      </c>
      <c t="n" r="B4" s="6">
        <v>2</v>
      </c>
    </row>
    <row spans="1:3" r="5">
      <c t="s" r="A5" s="4">
        <v>1130</v>
      </c>
      <c t="n" r="B5" s="6">
        <v>2</v>
      </c>
    </row>
    <row spans="1:3" r="6">
      <c t="s" r="A6" s="3">
        <v>1022</v>
      </c>
    </row>
    <row spans="1:3" r="7">
      <c t="s" r="A7" s="4">
        <v>1131</v>
      </c>
      <c t="n" r="B7" s="7">
        <v>52697</v>
      </c>
      <c t="n" r="C7" s="7">
        <v>65176</v>
      </c>
    </row>
    <row spans="1:3" r="8">
      <c t="s" r="A8" s="4">
        <v>1132</v>
      </c>
    </row>
    <row spans="1:3" r="9">
      <c t="s" r="A9" s="3">
        <v>1022</v>
      </c>
    </row>
    <row spans="1:3" r="10">
      <c t="s" r="A10" s="4">
        <v>1133</v>
      </c>
      <c t="n" r="B10" s="6">
        <v>4</v>
      </c>
    </row>
    <row spans="1:3" r="11">
      <c t="s" r="A11" s="4">
        <v>1134</v>
      </c>
      <c t="s" r="B11" s="4">
        <v>1135</v>
      </c>
    </row>
    <row spans="1:3" r="12">
      <c t="s" r="A12" s="4">
        <v>1034</v>
      </c>
      <c t="s" r="B12" s="4">
        <v>1061</v>
      </c>
    </row>
    <row spans="1:3" r="13">
      <c t="s" r="A13" s="4">
        <v>1136</v>
      </c>
    </row>
    <row spans="1:3" r="14">
      <c t="s" r="A14" s="3">
        <v>1022</v>
      </c>
    </row>
    <row spans="1:3" r="15">
      <c t="s" r="A15" s="4">
        <v>1034</v>
      </c>
      <c t="s" r="B15" s="4">
        <v>70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137</v>
      </c>
      <c t="s" r="B1" s="2">
        <v>2</v>
      </c>
      <c t="s" r="C1" s="2">
        <v>30</v>
      </c>
    </row>
    <row spans="1:3" r="2">
      <c t="s" r="A2" s="3">
        <v>1138</v>
      </c>
    </row>
    <row spans="1:3" r="3">
      <c t="s" r="A3" s="4">
        <v>1139</v>
      </c>
      <c t="n" r="B3" s="7">
        <v>1593330</v>
      </c>
      <c t="n" r="C3" s="7">
        <v>0</v>
      </c>
    </row>
    <row spans="1:3" r="4">
      <c t="s" r="A4" s="4">
        <v>1140</v>
      </c>
    </row>
    <row spans="1:3" r="5">
      <c t="s" r="A5" s="3">
        <v>1138</v>
      </c>
    </row>
    <row spans="1:3" r="6">
      <c t="s" r="A6" s="4">
        <v>1139</v>
      </c>
      <c t="n" r="B6" s="6">
        <v>1354545</v>
      </c>
    </row>
    <row spans="1:3" r="7">
      <c t="s" r="A7" s="4">
        <v>1141</v>
      </c>
    </row>
    <row spans="1:3" r="8">
      <c t="s" r="A8" s="3">
        <v>1138</v>
      </c>
    </row>
    <row spans="1:3" r="9">
      <c t="s" r="A9" s="4">
        <v>1139</v>
      </c>
      <c t="n" r="B9" s="6">
        <v>105843</v>
      </c>
    </row>
    <row spans="1:3" r="10">
      <c t="s" r="A10" s="4">
        <v>1142</v>
      </c>
    </row>
    <row spans="1:3" r="11">
      <c t="s" r="A11" s="3">
        <v>1138</v>
      </c>
    </row>
    <row spans="1:3" r="12">
      <c t="s" r="A12" s="4">
        <v>1139</v>
      </c>
      <c t="n" r="B12" s="7">
        <v>1329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3</v>
      </c>
      <c t="s" r="B1" s="2">
        <v>1</v>
      </c>
    </row>
    <row spans="1:4" r="2">
      <c t="s" r="B2" s="2">
        <v>2</v>
      </c>
      <c t="s" r="C2" s="2">
        <v>30</v>
      </c>
      <c t="s" r="D2" s="2">
        <v>31</v>
      </c>
    </row>
    <row spans="1:4" r="3">
      <c t="s" r="A3" s="3">
        <v>284</v>
      </c>
    </row>
    <row spans="1:4" r="4">
      <c t="s" r="A4" s="4">
        <v>1144</v>
      </c>
      <c t="n" r="B4" s="7">
        <v>361</v>
      </c>
      <c t="n" r="C4" s="7">
        <v>5527</v>
      </c>
      <c t="n" r="D4" s="7">
        <v>-256</v>
      </c>
    </row>
    <row spans="1:4" r="5">
      <c t="s" r="A5" s="4">
        <v>1145</v>
      </c>
      <c t="n" r="B5" s="6">
        <v>1215</v>
      </c>
      <c t="n" r="C5" s="6">
        <v>1600</v>
      </c>
      <c t="n" r="D5" s="6">
        <v>147</v>
      </c>
    </row>
    <row spans="1:4" r="6">
      <c t="s" r="A6" s="4">
        <v>1146</v>
      </c>
      <c t="n" r="B6" s="6">
        <v>644</v>
      </c>
      <c t="n" r="C6" s="6">
        <v>227</v>
      </c>
      <c t="n" r="D6" s="6">
        <v>-7333</v>
      </c>
    </row>
    <row spans="1:4" r="7">
      <c t="s" r="A7" s="4">
        <v>1147</v>
      </c>
      <c t="n" r="B7" s="6">
        <v>2220</v>
      </c>
      <c t="n" r="C7" s="6">
        <v>7354</v>
      </c>
      <c t="n" r="D7" s="6">
        <v>-7442</v>
      </c>
    </row>
    <row spans="1:4" r="8">
      <c t="s" r="A8" s="4">
        <v>1148</v>
      </c>
      <c t="n" r="B8" s="6">
        <v>-12604</v>
      </c>
      <c t="n" r="C8" s="6">
        <v>-28092</v>
      </c>
      <c t="n" r="D8" s="6">
        <v>0</v>
      </c>
    </row>
    <row spans="1:4" r="9">
      <c t="s" r="A9" s="4">
        <v>1145</v>
      </c>
      <c t="n" r="B9" s="6">
        <v>-99</v>
      </c>
      <c t="n" r="C9" s="6">
        <v>-2131</v>
      </c>
      <c t="n" r="D9" s="6">
        <v>0</v>
      </c>
    </row>
    <row spans="1:4" r="10">
      <c t="s" r="A10" s="4">
        <v>1146</v>
      </c>
      <c t="n" r="B10" s="6">
        <v>-399</v>
      </c>
      <c t="n" r="C10" s="6">
        <v>0</v>
      </c>
      <c t="n" r="D10" s="6">
        <v>0</v>
      </c>
    </row>
    <row spans="1:4" r="11">
      <c t="s" r="A11" s="4">
        <v>1149</v>
      </c>
      <c t="n" r="B11" s="6">
        <v>-13102</v>
      </c>
      <c t="n" r="C11" s="6">
        <v>-30223</v>
      </c>
      <c t="n" r="D11" s="6">
        <v>0</v>
      </c>
    </row>
    <row spans="1:4" r="12">
      <c t="s" r="A12" s="4">
        <v>1150</v>
      </c>
      <c t="n" r="B12" s="7">
        <v>-10882</v>
      </c>
      <c t="n" r="C12" s="7">
        <v>-22869</v>
      </c>
      <c t="n" r="D12" s="7">
        <v>-74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1</v>
      </c>
      <c t="s" r="B1" s="2">
        <v>1</v>
      </c>
    </row>
    <row spans="1:4" r="2">
      <c t="s" r="B2" s="2">
        <v>2</v>
      </c>
      <c t="s" r="C2" s="2">
        <v>30</v>
      </c>
      <c t="s" r="D2" s="2">
        <v>31</v>
      </c>
    </row>
    <row spans="1:4" r="3">
      <c t="s" r="A3" s="3">
        <v>284</v>
      </c>
    </row>
    <row spans="1:4" r="4">
      <c t="s" r="A4" s="4">
        <v>1152</v>
      </c>
      <c t="n" r="B4" s="7">
        <v>-66038</v>
      </c>
      <c t="n" r="C4" s="7">
        <v>-41351</v>
      </c>
      <c t="n" r="D4" s="7">
        <v>-24833</v>
      </c>
    </row>
    <row spans="1:4" r="5">
      <c t="s" r="A5" s="4">
        <v>1146</v>
      </c>
      <c t="n" r="B5" s="6">
        <v>19415</v>
      </c>
      <c t="n" r="C5" s="6">
        <v>6796</v>
      </c>
      <c t="n" r="D5" s="6">
        <v>-221</v>
      </c>
    </row>
    <row spans="1:4" r="6">
      <c t="s" r="A6" s="4">
        <v>55</v>
      </c>
      <c t="n" r="B6" s="7">
        <v>-46623</v>
      </c>
      <c t="n" r="C6" s="7">
        <v>-34555</v>
      </c>
      <c t="n" r="D6" s="7">
        <v>-250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3</v>
      </c>
      <c t="s" r="B1" s="2">
        <v>1</v>
      </c>
    </row>
    <row spans="1:4" r="2">
      <c t="s" r="B2" s="2">
        <v>2</v>
      </c>
      <c t="s" r="C2" s="2">
        <v>30</v>
      </c>
      <c t="s" r="D2" s="2">
        <v>31</v>
      </c>
    </row>
    <row spans="1:4" r="3">
      <c t="s" r="A3" s="3">
        <v>284</v>
      </c>
    </row>
    <row spans="1:4" r="4">
      <c t="s" r="A4" s="4">
        <v>1154</v>
      </c>
      <c t="n" r="B4" s="7">
        <v>-16318</v>
      </c>
      <c t="n" r="C4" s="7">
        <v>-13027</v>
      </c>
      <c t="n" r="D4" s="7">
        <v>-8769</v>
      </c>
    </row>
    <row spans="1:4" r="5">
      <c t="s" r="A5" s="4">
        <v>1155</v>
      </c>
      <c t="n" r="B5" s="6">
        <v>-272</v>
      </c>
      <c t="n" r="C5" s="6">
        <v>335</v>
      </c>
      <c t="n" r="D5" s="6">
        <v>-536</v>
      </c>
    </row>
    <row spans="1:4" r="6">
      <c t="s" r="A6" s="4">
        <v>1156</v>
      </c>
      <c t="n" r="B6" s="6">
        <v>1068</v>
      </c>
      <c t="n" r="C6" s="6">
        <v>1170</v>
      </c>
      <c t="n" r="D6" s="6">
        <v>95</v>
      </c>
    </row>
    <row spans="1:4" r="7">
      <c t="s" r="A7" s="4">
        <v>1157</v>
      </c>
      <c t="n" r="B7" s="6">
        <v>287</v>
      </c>
      <c t="n" r="C7" s="6">
        <v>-838</v>
      </c>
      <c t="n" r="D7" s="6">
        <v>-235</v>
      </c>
    </row>
    <row spans="1:4" r="8">
      <c t="s" r="A8" s="4">
        <v>1158</v>
      </c>
      <c t="n" r="B8" s="6">
        <v>1229</v>
      </c>
      <c t="n" r="C8" s="6">
        <v>231</v>
      </c>
      <c t="n" r="D8" s="6">
        <v>-3759</v>
      </c>
    </row>
    <row spans="1:4" r="9">
      <c t="s" r="A9" s="4">
        <v>1159</v>
      </c>
      <c t="n" r="B9" s="6">
        <v>1044</v>
      </c>
      <c t="n" r="C9" s="6">
        <v>2701</v>
      </c>
      <c t="n" r="D9" s="6">
        <v>0</v>
      </c>
    </row>
    <row spans="1:4" r="10">
      <c t="s" r="A10" s="4">
        <v>1160</v>
      </c>
      <c t="n" r="B10" s="6">
        <v>0</v>
      </c>
      <c t="n" r="C10" s="6">
        <v>0</v>
      </c>
      <c t="n" r="D10" s="6">
        <v>-3575</v>
      </c>
    </row>
    <row spans="1:4" r="11">
      <c t="s" r="A11" s="4">
        <v>1161</v>
      </c>
      <c t="n" r="B11" s="6">
        <v>-1104</v>
      </c>
      <c t="n" r="C11" s="6">
        <v>0</v>
      </c>
      <c t="n" r="D11" s="6">
        <v>0</v>
      </c>
    </row>
    <row spans="1:4" r="12">
      <c t="s" r="A12" s="4">
        <v>1162</v>
      </c>
      <c t="n" r="B12" s="6">
        <v>2949</v>
      </c>
      <c t="n" r="C12" s="6">
        <v>-17520</v>
      </c>
      <c t="n" r="D12" s="6">
        <v>6642</v>
      </c>
    </row>
    <row spans="1:4" r="13">
      <c t="s" r="A13" s="4">
        <v>1163</v>
      </c>
      <c t="n" r="B13" s="6">
        <v>0</v>
      </c>
      <c t="n" r="C13" s="6">
        <v>0</v>
      </c>
      <c t="n" r="D13" s="6">
        <v>-5216</v>
      </c>
    </row>
    <row spans="1:4" r="14">
      <c t="s" r="A14" s="4">
        <v>1164</v>
      </c>
      <c t="n" r="B14" s="6">
        <v>0</v>
      </c>
      <c t="n" r="C14" s="6">
        <v>0</v>
      </c>
      <c t="n" r="D14" s="6">
        <v>-365</v>
      </c>
    </row>
    <row spans="1:4" r="15">
      <c t="s" r="A15" s="4">
        <v>1165</v>
      </c>
      <c t="n" r="B15" s="6">
        <v>0</v>
      </c>
      <c t="n" r="C15" s="6">
        <v>0</v>
      </c>
      <c t="n" r="D15" s="6">
        <v>7393</v>
      </c>
    </row>
    <row spans="1:4" r="16">
      <c t="s" r="A16" s="4">
        <v>1166</v>
      </c>
      <c t="n" r="B16" s="6">
        <v>473</v>
      </c>
      <c t="n" r="C16" s="6">
        <v>2106</v>
      </c>
      <c t="n" r="D16" s="6">
        <v>-1338</v>
      </c>
    </row>
    <row spans="1:4" r="17">
      <c t="s" r="A17" s="4">
        <v>1167</v>
      </c>
      <c t="n" r="B17" s="6">
        <v>-185</v>
      </c>
      <c t="n" r="C17" s="6">
        <v>0</v>
      </c>
      <c t="n" r="D17" s="6">
        <v>0</v>
      </c>
    </row>
    <row spans="1:4" r="18">
      <c t="s" r="A18" s="4">
        <v>1168</v>
      </c>
      <c t="n" r="B18" s="6">
        <v>0</v>
      </c>
      <c t="n" r="C18" s="6">
        <v>0</v>
      </c>
      <c t="n" r="D18" s="6">
        <v>1455</v>
      </c>
    </row>
    <row spans="1:4" r="19">
      <c t="s" r="A19" s="4">
        <v>1169</v>
      </c>
      <c t="n" r="B19" s="6">
        <v>0</v>
      </c>
      <c t="n" r="C19" s="6">
        <v>-594</v>
      </c>
      <c t="n" r="D19" s="6">
        <v>0</v>
      </c>
    </row>
    <row spans="1:4" r="20">
      <c t="s" r="A20" s="4">
        <v>1170</v>
      </c>
      <c t="n" r="B20" s="6">
        <v>0</v>
      </c>
      <c t="n" r="C20" s="6">
        <v>-496</v>
      </c>
      <c t="n" r="D20" s="6">
        <v>0</v>
      </c>
    </row>
    <row spans="1:4" r="21">
      <c t="s" r="A21" s="4">
        <v>1171</v>
      </c>
      <c t="n" r="B21" s="6">
        <v>0</v>
      </c>
      <c t="n" r="C21" s="6">
        <v>-392</v>
      </c>
      <c t="n" r="D21" s="6">
        <v>0</v>
      </c>
    </row>
    <row spans="1:4" r="22">
      <c t="s" r="A22" s="4">
        <v>1172</v>
      </c>
      <c t="n" r="B22" s="6">
        <v>0</v>
      </c>
      <c t="n" r="C22" s="6">
        <v>3395</v>
      </c>
      <c t="n" r="D22" s="6">
        <v>0</v>
      </c>
    </row>
    <row spans="1:4" r="23">
      <c t="s" r="A23" s="4">
        <v>196</v>
      </c>
      <c t="n" r="B23" s="6">
        <v>-53</v>
      </c>
      <c t="n" r="C23" s="6">
        <v>60</v>
      </c>
      <c t="n" r="D23" s="6">
        <v>766</v>
      </c>
    </row>
    <row spans="1:4" r="24">
      <c t="s" r="A24" s="4">
        <v>1150</v>
      </c>
      <c t="n" r="B24" s="7">
        <v>-10882</v>
      </c>
      <c t="n" r="C24" s="7">
        <v>-22869</v>
      </c>
      <c t="n" r="D24" s="7">
        <v>-74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173</v>
      </c>
      <c t="s" r="B1" s="2">
        <v>1174</v>
      </c>
      <c t="s" r="C1" s="2">
        <v>1175</v>
      </c>
      <c t="s" r="D1" s="2">
        <v>2</v>
      </c>
      <c t="s" r="E1" s="2">
        <v>30</v>
      </c>
      <c t="s" r="F1" s="2">
        <v>31</v>
      </c>
    </row>
    <row spans="1:6" r="2">
      <c t="s" r="A2" s="3">
        <v>1176</v>
      </c>
    </row>
    <row spans="1:6" r="3">
      <c t="s" r="A3" s="4">
        <v>1177</v>
      </c>
      <c t="n" r="D3" s="7">
        <v>-2949000</v>
      </c>
      <c t="n" r="E3" s="7">
        <v>17520000</v>
      </c>
      <c t="n" r="F3" s="7">
        <v>-6642000</v>
      </c>
    </row>
    <row spans="1:6" r="4">
      <c t="s" r="A4" s="4">
        <v>1178</v>
      </c>
      <c t="n" r="D4" s="6">
        <v>99645000</v>
      </c>
      <c t="n" r="E4" s="6">
        <v>0</v>
      </c>
    </row>
    <row spans="1:6" r="5">
      <c t="s" r="A5" s="4">
        <v>1179</v>
      </c>
      <c t="n" r="D5" s="6">
        <v>54642000</v>
      </c>
      <c t="n" r="E5" s="7">
        <v>52895000</v>
      </c>
    </row>
    <row spans="1:6" r="6">
      <c t="s" r="A6" s="4">
        <v>1180</v>
      </c>
      <c t="n" r="D6" s="6">
        <v>46100000</v>
      </c>
    </row>
    <row spans="1:6" r="7">
      <c t="s" r="A7" s="4">
        <v>1181</v>
      </c>
      <c t="n" r="D7" s="6">
        <v>83100000</v>
      </c>
    </row>
    <row spans="1:6" r="8">
      <c t="s" r="A8" s="4">
        <v>1182</v>
      </c>
      <c t="n" r="D8" s="6">
        <v>700000</v>
      </c>
    </row>
    <row spans="1:6" r="9">
      <c t="s" r="A9" s="4">
        <v>1183</v>
      </c>
      <c t="n" r="D9" s="6">
        <v>146200000</v>
      </c>
    </row>
    <row spans="1:6" r="10">
      <c t="s" r="A10" s="4">
        <v>1184</v>
      </c>
      <c t="n" r="C10" s="7">
        <v>83100000</v>
      </c>
      <c t="n" r="D10" s="6">
        <v>2300000</v>
      </c>
    </row>
    <row spans="1:6" r="11">
      <c t="s" r="A11" s="4">
        <v>1185</v>
      </c>
    </row>
    <row spans="1:6" r="12">
      <c t="s" r="A12" s="3">
        <v>1176</v>
      </c>
    </row>
    <row spans="1:6" r="13">
      <c t="s" r="A13" s="4">
        <v>1179</v>
      </c>
      <c t="n" r="D13" s="6">
        <v>303200000</v>
      </c>
    </row>
    <row spans="1:6" r="14">
      <c t="s" r="A14" s="4">
        <v>1183</v>
      </c>
      <c t="n" r="D14" s="6">
        <v>0</v>
      </c>
    </row>
    <row spans="1:6" r="15">
      <c t="s" r="A15" s="4">
        <v>1186</v>
      </c>
    </row>
    <row spans="1:6" r="16">
      <c t="s" r="A16" s="3">
        <v>1176</v>
      </c>
    </row>
    <row spans="1:6" r="17">
      <c t="s" r="A17" s="4">
        <v>1179</v>
      </c>
      <c t="n" r="D17" s="6">
        <v>224500000</v>
      </c>
    </row>
    <row spans="1:6" r="18">
      <c t="s" r="A18" s="4">
        <v>1187</v>
      </c>
    </row>
    <row spans="1:6" r="19">
      <c t="s" r="A19" s="3">
        <v>1176</v>
      </c>
    </row>
    <row spans="1:6" r="20">
      <c t="s" r="A20" s="4">
        <v>1180</v>
      </c>
      <c t="n" r="D20" s="7">
        <v>87100000</v>
      </c>
    </row>
    <row spans="1:6" r="21">
      <c t="s" r="A21" s="4">
        <v>146</v>
      </c>
    </row>
    <row spans="1:6" r="22">
      <c t="s" r="A22" s="3">
        <v>1176</v>
      </c>
    </row>
    <row spans="1:6" r="23">
      <c t="s" r="A23" s="4">
        <v>1188</v>
      </c>
      <c t="n" r="B23" s="6">
        <v>8452500</v>
      </c>
      <c t="n" r="C23" s="6">
        <v>8452500</v>
      </c>
      <c t="n" r="D23" s="6">
        <v>8459000</v>
      </c>
      <c t="n" r="E23" s="6">
        <v>1500000</v>
      </c>
      <c t="n" r="F23" s="6">
        <v>328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9</v>
      </c>
      <c t="s" r="B1" s="2">
        <v>2</v>
      </c>
      <c t="s" r="C1" s="2">
        <v>30</v>
      </c>
    </row>
    <row spans="1:3" r="2">
      <c t="s" r="A2" s="3">
        <v>284</v>
      </c>
    </row>
    <row spans="1:3" r="3">
      <c t="s" r="A3" s="4">
        <v>1190</v>
      </c>
      <c t="n" r="B3" s="7">
        <v>230838</v>
      </c>
      <c t="n" r="C3" s="7">
        <v>114023</v>
      </c>
    </row>
    <row spans="1:3" r="4">
      <c t="s" r="A4" s="4">
        <v>1191</v>
      </c>
      <c t="n" r="B4" s="6">
        <v>-68104</v>
      </c>
      <c t="n" r="C4" s="6">
        <v>-68983</v>
      </c>
    </row>
    <row spans="1:3" r="5">
      <c t="s" r="A5" s="4">
        <v>1192</v>
      </c>
      <c t="n" r="B5" s="6">
        <v>-114504</v>
      </c>
      <c t="n" r="C5" s="6">
        <v>-29320</v>
      </c>
    </row>
    <row spans="1:3" r="6">
      <c t="s" r="A6" s="4">
        <v>1193</v>
      </c>
      <c t="n" r="B6" s="7">
        <v>48230</v>
      </c>
      <c t="n" r="C6" s="7">
        <v>1572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4</v>
      </c>
      <c t="s" r="B1" s="2">
        <v>2</v>
      </c>
      <c t="s" r="C1" s="2">
        <v>30</v>
      </c>
    </row>
    <row spans="1:3" r="2">
      <c t="s" r="A2" s="3">
        <v>284</v>
      </c>
    </row>
    <row spans="1:3" r="3">
      <c t="s" r="A3" s="4">
        <v>1195</v>
      </c>
      <c t="n" r="B3" s="7">
        <v>234</v>
      </c>
      <c t="n" r="C3" s="7">
        <v>351</v>
      </c>
    </row>
    <row spans="1:3" r="4">
      <c t="s" r="A4" s="4">
        <v>1196</v>
      </c>
      <c t="n" r="B4" s="6">
        <v>-8402</v>
      </c>
      <c t="n" r="C4" s="6">
        <v>-7527</v>
      </c>
    </row>
    <row spans="1:3" r="5">
      <c t="s" r="A5" s="4">
        <v>1197</v>
      </c>
      <c t="n" r="B5" s="6">
        <v>6158</v>
      </c>
      <c t="n" r="C5" s="6">
        <v>328</v>
      </c>
    </row>
    <row spans="1:3" r="6">
      <c t="s" r="A6" s="4">
        <v>1198</v>
      </c>
      <c t="n" r="B6" s="6">
        <v>34484</v>
      </c>
      <c t="n" r="C6" s="6">
        <v>27416</v>
      </c>
    </row>
    <row spans="1:3" r="7">
      <c t="s" r="A7" s="4">
        <v>1199</v>
      </c>
      <c t="n" r="B7" s="6">
        <v>854</v>
      </c>
      <c t="n" r="C7" s="6">
        <v>4646</v>
      </c>
    </row>
    <row spans="1:3" r="8">
      <c t="s" r="A8" s="4">
        <v>1200</v>
      </c>
      <c t="n" r="B8" s="6">
        <v>6765</v>
      </c>
      <c t="n" r="C8" s="6">
        <v>4101</v>
      </c>
    </row>
    <row spans="1:3" r="9">
      <c t="s" r="A9" s="4">
        <v>1201</v>
      </c>
      <c t="n" r="B9" s="6">
        <v>1190</v>
      </c>
      <c t="n" r="C9" s="6">
        <v>0</v>
      </c>
    </row>
    <row spans="1:3" r="10">
      <c t="s" r="A10" s="4">
        <v>1202</v>
      </c>
      <c t="n" r="B10" s="6">
        <v>1241</v>
      </c>
      <c t="n" r="C10" s="6">
        <v>0</v>
      </c>
    </row>
    <row spans="1:3" r="11">
      <c t="s" r="A11" s="4">
        <v>1178</v>
      </c>
      <c t="n" r="B11" s="6">
        <v>-99645</v>
      </c>
      <c t="n" r="C11" s="6">
        <v>0</v>
      </c>
    </row>
    <row spans="1:3" r="12">
      <c t="s" r="A12" s="4">
        <v>1203</v>
      </c>
      <c t="n" r="B12" s="6">
        <v>-6458</v>
      </c>
      <c t="n" r="C12" s="6">
        <v>0</v>
      </c>
    </row>
    <row spans="1:3" r="13">
      <c t="s" r="A13" s="4">
        <v>1204</v>
      </c>
      <c t="n" r="B13" s="6">
        <v>54642</v>
      </c>
      <c t="n" r="C13" s="6">
        <v>52895</v>
      </c>
    </row>
    <row spans="1:3" r="14">
      <c t="s" r="A14" s="4">
        <v>1205</v>
      </c>
      <c t="n" r="B14" s="6">
        <v>1177</v>
      </c>
      <c t="n" r="C14" s="6">
        <v>-911</v>
      </c>
    </row>
    <row spans="1:3" r="15">
      <c t="s" r="A15" s="4">
        <v>1206</v>
      </c>
      <c t="n" r="B15" s="6">
        <v>99945</v>
      </c>
      <c t="n" r="C15" s="6">
        <v>0</v>
      </c>
    </row>
    <row spans="1:3" r="16">
      <c t="s" r="A16" s="4">
        <v>1207</v>
      </c>
      <c t="n" r="B16" s="6">
        <v>17837</v>
      </c>
      <c t="n" r="C16" s="6">
        <v>0</v>
      </c>
    </row>
    <row spans="1:3" r="17">
      <c t="s" r="A17" s="4">
        <v>1208</v>
      </c>
      <c t="n" r="B17" s="6">
        <v>1924</v>
      </c>
      <c t="n" r="C17" s="6">
        <v>1285</v>
      </c>
    </row>
    <row spans="1:3" r="18">
      <c t="s" r="A18" s="4">
        <v>196</v>
      </c>
      <c t="n" r="B18" s="6">
        <v>4388</v>
      </c>
      <c t="n" r="C18" s="6">
        <v>2119</v>
      </c>
    </row>
    <row spans="1:3" r="19">
      <c t="s" r="A19" s="4">
        <v>1191</v>
      </c>
      <c t="n" r="B19" s="6">
        <v>-68104</v>
      </c>
      <c t="n" r="C19" s="6">
        <v>-68983</v>
      </c>
    </row>
    <row spans="1:3" r="20">
      <c t="s" r="A20" s="4">
        <v>1209</v>
      </c>
      <c t="n" r="B20" s="7">
        <v>48230</v>
      </c>
      <c t="n" r="C20" s="7">
        <v>1572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0</v>
      </c>
      <c t="s" r="B1" s="2">
        <v>1</v>
      </c>
    </row>
    <row spans="1:4" r="2">
      <c t="s" r="B2" s="2">
        <v>2</v>
      </c>
      <c t="s" r="C2" s="2">
        <v>30</v>
      </c>
      <c t="s" r="D2" s="2">
        <v>31</v>
      </c>
    </row>
    <row spans="1:4" r="3">
      <c t="s" r="A3" s="3">
        <v>1211</v>
      </c>
    </row>
    <row spans="1:4" r="4">
      <c t="s" r="A4" s="4">
        <v>898</v>
      </c>
      <c t="n" r="B4" s="7">
        <v>0</v>
      </c>
      <c t="n" r="C4" s="7">
        <v>35196</v>
      </c>
      <c t="n" r="D4" s="7">
        <v>66161</v>
      </c>
    </row>
    <row spans="1:4" r="5">
      <c t="s" r="A5" s="4">
        <v>1212</v>
      </c>
      <c t="n" r="B5" s="6">
        <v>0</v>
      </c>
      <c t="n" r="C5" s="6">
        <v>0</v>
      </c>
      <c t="n" r="D5" s="6">
        <v>0</v>
      </c>
    </row>
    <row spans="1:4" r="6">
      <c t="s" r="A6" s="4">
        <v>1213</v>
      </c>
      <c t="n" r="B6" s="6">
        <v>0</v>
      </c>
      <c t="n" r="C6" s="6">
        <v>0</v>
      </c>
      <c t="n" r="D6" s="6">
        <v>-3295</v>
      </c>
    </row>
    <row spans="1:4" r="7">
      <c t="s" r="A7" s="4">
        <v>1214</v>
      </c>
      <c t="n" r="B7" s="6">
        <v>0</v>
      </c>
      <c t="n" r="C7" s="6">
        <v>-35196</v>
      </c>
      <c t="n" r="D7" s="6">
        <v>-28178</v>
      </c>
    </row>
    <row spans="1:4" r="8">
      <c t="s" r="A8" s="4">
        <v>1215</v>
      </c>
      <c t="n" r="B8" s="6">
        <v>0</v>
      </c>
      <c t="n" r="C8" s="6">
        <v>0</v>
      </c>
      <c t="n" r="D8" s="6">
        <v>0</v>
      </c>
    </row>
    <row spans="1:4" r="9">
      <c t="s" r="A9" s="4">
        <v>1216</v>
      </c>
      <c t="n" r="B9" s="6">
        <v>0</v>
      </c>
      <c t="n" r="C9" s="6">
        <v>0</v>
      </c>
      <c t="n" r="D9" s="6">
        <v>508</v>
      </c>
    </row>
    <row spans="1:4" r="10">
      <c t="s" r="A10" s="4">
        <v>905</v>
      </c>
      <c t="n" r="B10" s="7">
        <v>0</v>
      </c>
      <c t="n" r="C10" s="7">
        <v>0</v>
      </c>
      <c t="n" r="D10" s="7">
        <v>3519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217</v>
      </c>
      <c t="s" r="B1" s="2">
        <v>616</v>
      </c>
    </row>
    <row spans="1:2" r="2">
      <c t="s" r="A2" s="3">
        <v>1218</v>
      </c>
    </row>
    <row spans="1:2" r="3">
      <c t="n" r="A3" s="6">
        <v>2016</v>
      </c>
      <c t="n" r="B3" s="7">
        <v>64750</v>
      </c>
    </row>
    <row spans="1:2" r="4">
      <c t="n" r="A4" s="6">
        <v>2017</v>
      </c>
      <c t="n" r="B4" s="6">
        <v>0</v>
      </c>
    </row>
    <row spans="1:2" r="5">
      <c t="n" r="A5" s="6">
        <v>2018</v>
      </c>
      <c t="n" r="B5" s="6">
        <v>0</v>
      </c>
    </row>
    <row spans="1:2" r="6">
      <c t="n" r="A6" s="6">
        <v>2019</v>
      </c>
      <c t="n" r="B6" s="6">
        <v>0</v>
      </c>
    </row>
    <row spans="1:2" r="7">
      <c t="n" r="A7" s="6">
        <v>2020</v>
      </c>
      <c t="n" r="B7" s="6">
        <v>0</v>
      </c>
    </row>
    <row spans="1:2" r="8">
      <c t="s" r="A8" s="4">
        <v>1051</v>
      </c>
      <c t="n" r="B8" s="6">
        <v>0</v>
      </c>
    </row>
    <row spans="1:2" r="9">
      <c t="s" r="A9" s="4">
        <v>1025</v>
      </c>
      <c t="n" r="B9" s="6">
        <v>64750</v>
      </c>
    </row>
    <row spans="1:2" r="10">
      <c t="s" r="A10" s="3">
        <v>1219</v>
      </c>
    </row>
    <row spans="1:2" r="11">
      <c t="n" r="A11" s="6">
        <v>2016</v>
      </c>
      <c t="n" r="B11" s="6">
        <v>5797</v>
      </c>
    </row>
    <row spans="1:2" r="12">
      <c t="n" r="A12" s="6">
        <v>2017</v>
      </c>
      <c t="n" r="B12" s="6">
        <v>4858</v>
      </c>
    </row>
    <row spans="1:2" r="13">
      <c t="n" r="A13" s="6">
        <v>2018</v>
      </c>
      <c t="n" r="B13" s="6">
        <v>3476</v>
      </c>
    </row>
    <row spans="1:2" r="14">
      <c t="n" r="A14" s="6">
        <v>2019</v>
      </c>
      <c t="n" r="B14" s="6">
        <v>3048</v>
      </c>
    </row>
    <row spans="1:2" r="15">
      <c t="n" r="A15" s="6">
        <v>2020</v>
      </c>
      <c t="n" r="B15" s="6">
        <v>2299</v>
      </c>
    </row>
    <row spans="1:2" r="16">
      <c t="s" r="A16" s="4">
        <v>1051</v>
      </c>
      <c t="n" r="B16" s="6">
        <v>9011</v>
      </c>
    </row>
    <row spans="1:2" r="17">
      <c t="s" r="A17" s="4">
        <v>1025</v>
      </c>
      <c t="n" r="B17" s="7">
        <v>2848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220</v>
      </c>
      <c t="s" r="B1" s="2">
        <v>1221</v>
      </c>
      <c t="s" r="C1" s="2">
        <v>1222</v>
      </c>
      <c t="s" r="D1" s="2">
        <v>1223</v>
      </c>
      <c t="s" r="E1" s="2">
        <v>2</v>
      </c>
      <c t="s" r="F1" s="2">
        <v>30</v>
      </c>
      <c t="s" r="G1" s="2">
        <v>31</v>
      </c>
      <c t="s" r="H1" s="2">
        <v>1224</v>
      </c>
    </row>
    <row spans="1:8" r="2">
      <c t="s" r="A2" s="3">
        <v>287</v>
      </c>
    </row>
    <row spans="1:8" r="3">
      <c t="s" r="A3" s="4">
        <v>1225</v>
      </c>
      <c t="n" r="E3" s="7">
        <v>5000</v>
      </c>
      <c t="n" r="F3" s="7">
        <v>5700</v>
      </c>
      <c t="n" r="G3" s="7">
        <v>2100</v>
      </c>
    </row>
    <row spans="1:8" r="4">
      <c t="s" r="A4" s="3">
        <v>1226</v>
      </c>
    </row>
    <row spans="1:8" r="5">
      <c t="s" r="A5" s="4">
        <v>1227</v>
      </c>
      <c t="n" r="E5" s="6">
        <v>35281375</v>
      </c>
      <c t="n" r="F5" s="6">
        <v>23844711</v>
      </c>
    </row>
    <row spans="1:8" r="6">
      <c t="s" r="A6" s="4">
        <v>1228</v>
      </c>
    </row>
    <row spans="1:8" r="7">
      <c t="s" r="A7" s="3">
        <v>1226</v>
      </c>
    </row>
    <row spans="1:8" r="8">
      <c t="s" r="A8" s="4">
        <v>1229</v>
      </c>
      <c t="n" r="C8" s="7">
        <v>5000</v>
      </c>
    </row>
    <row spans="1:8" r="9">
      <c t="s" r="A9" s="4">
        <v>1230</v>
      </c>
      <c t="n" r="C9" s="7">
        <v>18000</v>
      </c>
    </row>
    <row spans="1:8" r="10">
      <c t="s" r="A10" s="4">
        <v>1231</v>
      </c>
    </row>
    <row spans="1:8" r="11">
      <c t="s" r="A11" s="3">
        <v>1226</v>
      </c>
    </row>
    <row spans="1:8" r="12">
      <c t="s" r="A12" s="4">
        <v>1229</v>
      </c>
      <c t="n" r="B12" s="7">
        <v>311</v>
      </c>
    </row>
    <row spans="1:8" r="13">
      <c t="s" r="A13" s="4">
        <v>391</v>
      </c>
    </row>
    <row spans="1:8" r="14">
      <c t="s" r="A14" s="3">
        <v>1226</v>
      </c>
    </row>
    <row spans="1:8" r="15">
      <c t="s" r="A15" s="4">
        <v>1227</v>
      </c>
      <c t="n" r="H15" s="6">
        <v>721000</v>
      </c>
    </row>
    <row spans="1:8" r="16">
      <c t="s" r="A16" s="4">
        <v>1232</v>
      </c>
    </row>
    <row spans="1:8" r="17">
      <c t="s" r="A17" s="3">
        <v>1226</v>
      </c>
    </row>
    <row spans="1:8" r="18">
      <c t="s" r="A18" s="4">
        <v>1233</v>
      </c>
      <c t="n" r="D18" s="7">
        <v>5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234</v>
      </c>
      <c t="s" r="B1" s="2">
        <v>1</v>
      </c>
    </row>
    <row spans="1:4" r="2">
      <c t="s" r="B2" s="2">
        <v>2</v>
      </c>
      <c t="s" r="C2" s="2">
        <v>30</v>
      </c>
      <c t="s" r="D2" s="2">
        <v>31</v>
      </c>
    </row>
    <row spans="1:4" r="3">
      <c t="s" r="A3" s="3">
        <v>290</v>
      </c>
    </row>
    <row spans="1:4" r="4">
      <c t="s" r="A4" s="4">
        <v>1235</v>
      </c>
      <c t="s" r="B4" s="4">
        <v>1236</v>
      </c>
    </row>
    <row spans="1:4" r="5">
      <c t="s" r="A5" s="4">
        <v>1237</v>
      </c>
      <c t="s" r="B5" s="4">
        <v>547</v>
      </c>
    </row>
    <row spans="1:4" r="6">
      <c t="s" r="A6" s="4">
        <v>1238</v>
      </c>
      <c t="n" r="B6" s="7">
        <v>6000</v>
      </c>
    </row>
    <row spans="1:4" r="7">
      <c t="s" r="A7" s="4">
        <v>1239</v>
      </c>
      <c t="n" r="B7" s="7">
        <v>100000</v>
      </c>
      <c t="n" r="C7" s="7">
        <v>100000</v>
      </c>
      <c t="n" r="D7" s="7">
        <v>2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s>
  <sheetData>
    <row spans="1:7" r="1">
      <c t="s" r="A1" s="1">
        <v>1240</v>
      </c>
      <c t="s" r="B1" s="2">
        <v>744</v>
      </c>
      <c t="s" r="D1" s="2">
        <v>1</v>
      </c>
    </row>
    <row spans="1:7" r="2">
      <c t="s" r="B2" s="2">
        <v>770</v>
      </c>
      <c t="s" r="C2" s="2">
        <v>526</v>
      </c>
      <c t="s" r="D2" s="2">
        <v>1241</v>
      </c>
      <c t="s" r="E2" s="2">
        <v>526</v>
      </c>
      <c t="s" r="F2" s="2">
        <v>617</v>
      </c>
      <c t="s" r="G2" s="2">
        <v>1242</v>
      </c>
    </row>
    <row spans="1:7" r="3">
      <c t="s" r="A3" s="3">
        <v>1243</v>
      </c>
    </row>
    <row spans="1:7" r="4">
      <c t="s" r="A4" s="4">
        <v>1244</v>
      </c>
      <c t="n" r="C4" s="7">
        <v>8</v>
      </c>
      <c t="n" r="D4" s="7">
        <v>32</v>
      </c>
    </row>
    <row spans="1:7" r="5">
      <c t="s" r="A5" s="4">
        <v>1239</v>
      </c>
      <c t="n" r="D5" s="6">
        <v>100</v>
      </c>
      <c t="n" r="E5" s="7">
        <v>100</v>
      </c>
      <c t="n" r="F5" s="7">
        <v>200</v>
      </c>
    </row>
    <row spans="1:7" r="6">
      <c t="s" r="A6" s="4">
        <v>1245</v>
      </c>
    </row>
    <row spans="1:7" r="7">
      <c t="s" r="A7" s="3">
        <v>1243</v>
      </c>
    </row>
    <row spans="1:7" r="8">
      <c t="s" r="A8" s="4">
        <v>1244</v>
      </c>
      <c t="n" r="D8" s="7">
        <v>200</v>
      </c>
      <c t="n" r="E8" s="6">
        <v>100</v>
      </c>
    </row>
    <row spans="1:7" r="9">
      <c t="s" r="A9" s="4">
        <v>1246</v>
      </c>
      <c t="s" r="D9" s="4">
        <v>1247</v>
      </c>
    </row>
    <row spans="1:7" r="10">
      <c t="s" r="A10" s="4">
        <v>1248</v>
      </c>
      <c t="s" r="D10" s="4">
        <v>535</v>
      </c>
    </row>
    <row spans="1:7" r="11">
      <c t="s" r="A11" s="4">
        <v>1249</v>
      </c>
      <c t="s" r="D11" s="4">
        <v>561</v>
      </c>
    </row>
    <row spans="1:7" r="12">
      <c t="s" r="A12" s="4">
        <v>1250</v>
      </c>
      <c t="n" r="D12" s="9">
        <v>0.55</v>
      </c>
    </row>
    <row spans="1:7" r="13">
      <c t="s" r="A13" s="4">
        <v>391</v>
      </c>
    </row>
    <row spans="1:7" r="14">
      <c t="s" r="A14" s="3">
        <v>1243</v>
      </c>
    </row>
    <row spans="1:7" r="15">
      <c t="s" r="A15" s="4">
        <v>1239</v>
      </c>
      <c t="n" r="D15" s="7">
        <v>1100</v>
      </c>
      <c t="n" r="E15" s="6">
        <v>400</v>
      </c>
    </row>
    <row spans="1:7" r="16">
      <c t="s" r="A16" s="4">
        <v>1251</v>
      </c>
    </row>
    <row spans="1:7" r="17">
      <c t="s" r="A17" s="3">
        <v>1243</v>
      </c>
    </row>
    <row spans="1:7" r="18">
      <c t="s" r="A18" s="4">
        <v>1252</v>
      </c>
      <c t="n" r="C18" s="7">
        <v>2400</v>
      </c>
      <c t="n" r="E18" s="6">
        <v>2400</v>
      </c>
      <c t="n" r="G18" s="7">
        <v>2600</v>
      </c>
    </row>
    <row spans="1:7" r="19">
      <c t="s" r="A19" s="4">
        <v>1244</v>
      </c>
      <c t="n" r="B19" s="7">
        <v>200</v>
      </c>
    </row>
    <row spans="1:7" r="20">
      <c t="s" r="A20" s="4">
        <v>1253</v>
      </c>
    </row>
    <row spans="1:7" r="21">
      <c t="s" r="A21" s="3">
        <v>1243</v>
      </c>
    </row>
    <row spans="1:7" r="22">
      <c t="s" r="A22" s="4">
        <v>1244</v>
      </c>
      <c t="n" r="D22" s="7">
        <v>6100</v>
      </c>
      <c t="n" r="E22" s="7">
        <v>2500</v>
      </c>
    </row>
    <row spans="1:7" r="23">
      <c t="s" r="A23" s="4">
        <v>1254</v>
      </c>
    </row>
    <row spans="1:7" r="24">
      <c t="s" r="A24" s="3">
        <v>1243</v>
      </c>
    </row>
    <row spans="1:7" r="25">
      <c t="s" r="A25" s="4">
        <v>1255</v>
      </c>
      <c t="s" r="D25" s="4">
        <v>1256</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57</v>
      </c>
      <c t="s" r="B1" s="2">
        <v>1</v>
      </c>
    </row>
    <row spans="1:5" r="2">
      <c t="s" r="B2" s="2">
        <v>2</v>
      </c>
      <c t="s" r="C2" s="2">
        <v>30</v>
      </c>
      <c t="s" r="D2" s="2">
        <v>641</v>
      </c>
      <c t="s" r="E2" s="2">
        <v>1258</v>
      </c>
    </row>
    <row spans="1:5" r="3">
      <c t="s" r="A3" s="3">
        <v>1243</v>
      </c>
    </row>
    <row spans="1:5" r="4">
      <c t="s" r="A4" s="4">
        <v>1237</v>
      </c>
      <c t="s" r="B4" s="4">
        <v>547</v>
      </c>
    </row>
    <row spans="1:5" r="5">
      <c t="s" r="A5" s="4">
        <v>1259</v>
      </c>
      <c t="s" r="B5" s="4">
        <v>1260</v>
      </c>
      <c t="s" r="C5" s="4">
        <v>1261</v>
      </c>
    </row>
    <row spans="1:5" r="6">
      <c t="s" r="A6" s="4">
        <v>1262</v>
      </c>
      <c t="n" r="B6" s="7">
        <v>172511</v>
      </c>
      <c t="n" r="C6" s="7">
        <v>181877</v>
      </c>
      <c t="n" r="D6" s="7">
        <v>160812</v>
      </c>
    </row>
    <row spans="1:5" r="7">
      <c t="s" r="A7" s="4">
        <v>1263</v>
      </c>
    </row>
    <row spans="1:5" r="8">
      <c t="s" r="A8" s="3">
        <v>1243</v>
      </c>
    </row>
    <row spans="1:5" r="9">
      <c t="s" r="A9" s="4">
        <v>1237</v>
      </c>
      <c t="s" r="B9" s="4">
        <v>1256</v>
      </c>
    </row>
    <row spans="1:5" r="10">
      <c t="s" r="A10" s="4">
        <v>1264</v>
      </c>
      <c t="s" r="B10" s="4">
        <v>1265</v>
      </c>
    </row>
    <row spans="1:5" r="11">
      <c t="s" r="A11" s="4">
        <v>1266</v>
      </c>
      <c t="s" r="B11" s="4">
        <v>1267</v>
      </c>
    </row>
    <row spans="1:5" r="12">
      <c t="s" r="A12" s="4">
        <v>1268</v>
      </c>
      <c t="n" r="B12" s="7">
        <v>1400</v>
      </c>
    </row>
    <row spans="1:5" r="13">
      <c t="s" r="A13" s="4">
        <v>1269</v>
      </c>
      <c t="s" r="B13" s="4">
        <v>1270</v>
      </c>
    </row>
    <row spans="1:5" r="14">
      <c t="s" r="A14" s="4">
        <v>1271</v>
      </c>
      <c t="s" r="B14" s="4">
        <v>1272</v>
      </c>
    </row>
    <row spans="1:5" r="15">
      <c t="s" r="A15" s="4">
        <v>1273</v>
      </c>
      <c t="s" r="B15" s="4">
        <v>1039</v>
      </c>
    </row>
    <row spans="1:5" r="16">
      <c t="s" r="A16" s="4">
        <v>1274</v>
      </c>
      <c t="s" r="B16" s="4">
        <v>1261</v>
      </c>
    </row>
    <row spans="1:5" r="17">
      <c t="s" r="A17" s="4">
        <v>1259</v>
      </c>
      <c t="s" r="B17" s="4">
        <v>553</v>
      </c>
    </row>
    <row spans="1:5" r="18">
      <c t="s" r="A18" s="4">
        <v>1262</v>
      </c>
      <c t="n" r="B18" s="7">
        <v>146700</v>
      </c>
      <c t="n" r="E18" s="7">
        <v>1900</v>
      </c>
    </row>
    <row spans="1:5" r="19">
      <c t="s" r="A19" s="4">
        <v>1275</v>
      </c>
      <c t="s" r="B19" s="4">
        <v>1276</v>
      </c>
      <c t="s" r="E19" s="4">
        <v>1277</v>
      </c>
    </row>
    <row spans="1:5" r="20">
      <c t="s" r="A20" s="4">
        <v>1278</v>
      </c>
      <c t="n" r="B20" s="7">
        <v>500</v>
      </c>
    </row>
    <row spans="1:5" r="21">
      <c t="s" r="A21" s="4">
        <v>1279</v>
      </c>
      <c t="n" r="B21" s="6">
        <v>600</v>
      </c>
    </row>
    <row spans="1:5" r="22">
      <c t="s" r="A22" s="4">
        <v>1280</v>
      </c>
      <c t="n" r="B22" s="7">
        <v>100</v>
      </c>
    </row>
    <row spans="1:5" r="23">
      <c t="s" r="A23" s="4">
        <v>1281</v>
      </c>
      <c t="s" r="B23" s="4">
        <v>539</v>
      </c>
    </row>
    <row spans="1:5" r="24">
      <c t="s" r="A24" s="4">
        <v>1282</v>
      </c>
      <c t="s" r="B24" s="4">
        <v>551</v>
      </c>
    </row>
    <row spans="1:5" r="25">
      <c t="s" r="A25" s="4">
        <v>1283</v>
      </c>
      <c t="s" r="B25" s="4">
        <v>123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4</v>
      </c>
      <c t="s" r="B1" s="2">
        <v>1</v>
      </c>
    </row>
    <row spans="1:4" r="2">
      <c t="s" r="B2" s="2">
        <v>2</v>
      </c>
      <c t="s" r="C2" s="2">
        <v>30</v>
      </c>
      <c t="s" r="D2" s="2">
        <v>31</v>
      </c>
    </row>
    <row spans="1:4" r="3">
      <c t="s" r="A3" s="3">
        <v>1243</v>
      </c>
    </row>
    <row spans="1:4" r="4">
      <c t="s" r="A4" s="4">
        <v>1237</v>
      </c>
      <c t="s" r="B4" s="4">
        <v>547</v>
      </c>
    </row>
    <row spans="1:4" r="5">
      <c t="s" r="A5" s="4">
        <v>1239</v>
      </c>
      <c t="n" r="B5" s="11">
        <v>0.1</v>
      </c>
      <c t="n" r="C5" s="11">
        <v>0.1</v>
      </c>
      <c t="n" r="D5" s="11">
        <v>0.2</v>
      </c>
    </row>
    <row spans="1:4" r="6">
      <c t="s" r="A6" s="4">
        <v>1285</v>
      </c>
    </row>
    <row spans="1:4" r="7">
      <c t="s" r="A7" s="3">
        <v>1243</v>
      </c>
    </row>
    <row spans="1:4" r="8">
      <c t="s" r="A8" s="4">
        <v>1264</v>
      </c>
      <c t="s" r="B8" s="4">
        <v>1286</v>
      </c>
    </row>
    <row spans="1:4" r="9">
      <c t="s" r="A9" s="4">
        <v>1237</v>
      </c>
      <c t="s" r="B9" s="4">
        <v>1287</v>
      </c>
    </row>
    <row spans="1:4" r="10">
      <c t="s" r="A10" s="4">
        <v>1288</v>
      </c>
      <c t="s" r="B10" s="4">
        <v>1256</v>
      </c>
    </row>
    <row spans="1:4" r="11">
      <c t="s" r="A11" s="4">
        <v>1239</v>
      </c>
      <c t="n" r="B11" s="11">
        <v>1.7</v>
      </c>
      <c t="n" r="C11" s="11">
        <v>0.4</v>
      </c>
    </row>
    <row spans="1:4" r="12">
      <c t="s" r="A12" s="4">
        <v>1289</v>
      </c>
    </row>
    <row spans="1:4" r="13">
      <c t="s" r="A13" s="3">
        <v>1243</v>
      </c>
    </row>
    <row spans="1:4" r="14">
      <c t="s" r="A14" s="4">
        <v>1264</v>
      </c>
      <c t="s" r="B14" s="4">
        <v>1290</v>
      </c>
    </row>
    <row spans="1:4" r="15">
      <c t="s" r="A15" s="4">
        <v>1237</v>
      </c>
      <c t="s" r="B15" s="4">
        <v>12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91</v>
      </c>
      <c t="s" r="B1" s="2">
        <v>1292</v>
      </c>
      <c t="s" r="C1" s="2">
        <v>1258</v>
      </c>
      <c t="s" r="D1" s="2">
        <v>2</v>
      </c>
      <c t="s" r="E1" s="2">
        <v>30</v>
      </c>
      <c t="s" r="F1" s="2">
        <v>641</v>
      </c>
    </row>
    <row spans="1:6" r="2">
      <c t="s" r="A2" s="3">
        <v>1243</v>
      </c>
    </row>
    <row spans="1:6" r="3">
      <c t="s" r="A3" s="4">
        <v>1259</v>
      </c>
      <c t="s" r="D3" s="4">
        <v>1260</v>
      </c>
      <c t="s" r="E3" s="4">
        <v>1261</v>
      </c>
    </row>
    <row spans="1:6" r="4">
      <c t="s" r="A4" s="4">
        <v>1262</v>
      </c>
      <c t="n" r="D4" s="7">
        <v>172511</v>
      </c>
      <c t="n" r="E4" s="7">
        <v>181877</v>
      </c>
      <c t="n" r="F4" s="7">
        <v>160812</v>
      </c>
    </row>
    <row spans="1:6" r="5">
      <c t="s" r="A5" s="4">
        <v>1293</v>
      </c>
    </row>
    <row spans="1:6" r="6">
      <c t="s" r="A6" s="3">
        <v>1243</v>
      </c>
    </row>
    <row spans="1:6" r="7">
      <c t="s" r="A7" s="4">
        <v>1269</v>
      </c>
      <c t="s" r="D7" s="4">
        <v>1294</v>
      </c>
    </row>
    <row spans="1:6" r="8">
      <c t="s" r="A8" s="4">
        <v>1271</v>
      </c>
      <c t="s" r="D8" s="4">
        <v>1295</v>
      </c>
    </row>
    <row spans="1:6" r="9">
      <c t="s" r="A9" s="4">
        <v>1273</v>
      </c>
      <c t="s" r="D9" s="4">
        <v>1296</v>
      </c>
    </row>
    <row spans="1:6" r="10">
      <c t="s" r="A10" s="4">
        <v>1274</v>
      </c>
      <c t="s" r="D10" s="4">
        <v>705</v>
      </c>
    </row>
    <row spans="1:6" r="11">
      <c t="s" r="A11" s="4">
        <v>1259</v>
      </c>
      <c t="s" r="D11" s="4">
        <v>1297</v>
      </c>
    </row>
    <row spans="1:6" r="12">
      <c t="s" r="A12" s="4">
        <v>1298</v>
      </c>
      <c t="s" r="D12" s="4">
        <v>553</v>
      </c>
    </row>
    <row spans="1:6" r="13">
      <c t="s" r="A13" s="4">
        <v>1262</v>
      </c>
      <c t="n" r="C13" s="7">
        <v>3500000</v>
      </c>
    </row>
    <row spans="1:6" r="14">
      <c t="s" r="A14" s="4">
        <v>1263</v>
      </c>
    </row>
    <row spans="1:6" r="15">
      <c t="s" r="A15" s="3">
        <v>1243</v>
      </c>
    </row>
    <row spans="1:6" r="16">
      <c t="s" r="A16" s="4">
        <v>1269</v>
      </c>
      <c t="s" r="D16" s="4">
        <v>1270</v>
      </c>
    </row>
    <row spans="1:6" r="17">
      <c t="s" r="A17" s="4">
        <v>1271</v>
      </c>
      <c t="s" r="D17" s="4">
        <v>1272</v>
      </c>
    </row>
    <row spans="1:6" r="18">
      <c t="s" r="A18" s="4">
        <v>1273</v>
      </c>
      <c t="s" r="D18" s="4">
        <v>1039</v>
      </c>
    </row>
    <row spans="1:6" r="19">
      <c t="s" r="A19" s="4">
        <v>1274</v>
      </c>
      <c t="s" r="D19" s="4">
        <v>1261</v>
      </c>
    </row>
    <row spans="1:6" r="20">
      <c t="s" r="A20" s="4">
        <v>1259</v>
      </c>
      <c t="s" r="D20" s="4">
        <v>553</v>
      </c>
    </row>
    <row spans="1:6" r="21">
      <c t="s" r="A21" s="4">
        <v>1262</v>
      </c>
      <c t="n" r="C21" s="6">
        <v>1900</v>
      </c>
      <c t="n" r="D21" s="7">
        <v>146700</v>
      </c>
    </row>
    <row spans="1:6" r="22">
      <c t="s" r="A22" s="4">
        <v>1299</v>
      </c>
      <c t="n" r="C22" s="7">
        <v>503000</v>
      </c>
    </row>
    <row spans="1:6" r="23">
      <c t="s" r="A23" s="4">
        <v>1275</v>
      </c>
      <c t="s" r="C23" s="4">
        <v>1277</v>
      </c>
      <c t="s" r="D23" s="4">
        <v>1276</v>
      </c>
    </row>
    <row spans="1:6" r="24">
      <c t="s" r="A24" s="4">
        <v>1300</v>
      </c>
      <c t="s" r="C24" s="4">
        <v>1301</v>
      </c>
    </row>
    <row spans="1:6" r="25">
      <c t="s" r="A25" s="4">
        <v>1266</v>
      </c>
      <c t="s" r="B25" s="4">
        <v>73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spans="1:5" r="1">
      <c t="s" r="A1" s="1">
        <v>1302</v>
      </c>
      <c t="s" r="B1" s="2">
        <v>1</v>
      </c>
    </row>
    <row spans="1:5" r="2">
      <c t="s" r="B2" s="2">
        <v>1303</v>
      </c>
      <c t="s" r="C2" s="2">
        <v>617</v>
      </c>
      <c t="s" r="D2" s="2">
        <v>526</v>
      </c>
      <c t="s" r="E2" s="2">
        <v>519</v>
      </c>
    </row>
    <row spans="1:5" r="3">
      <c t="s" r="A3" s="3">
        <v>1243</v>
      </c>
    </row>
    <row spans="1:5" r="4">
      <c t="s" r="A4" s="4">
        <v>1235</v>
      </c>
      <c t="s" r="B4" s="4">
        <v>1236</v>
      </c>
    </row>
    <row spans="1:5" r="5">
      <c t="s" r="A5" s="4">
        <v>1262</v>
      </c>
      <c t="n" r="B5" s="7">
        <v>172511</v>
      </c>
      <c t="n" r="D5" s="7">
        <v>181877</v>
      </c>
      <c t="n" r="E5" s="7">
        <v>160812</v>
      </c>
    </row>
    <row spans="1:5" r="6">
      <c t="s" r="A6" s="4">
        <v>1304</v>
      </c>
    </row>
    <row spans="1:5" r="7">
      <c t="s" r="A7" s="3">
        <v>1243</v>
      </c>
    </row>
    <row spans="1:5" r="8">
      <c t="s" r="A8" s="4">
        <v>1305</v>
      </c>
      <c t="s" r="B8" s="4">
        <v>1270</v>
      </c>
    </row>
    <row spans="1:5" r="9">
      <c t="s" r="A9" s="4">
        <v>1273</v>
      </c>
      <c t="s" r="B9" s="4">
        <v>1306</v>
      </c>
    </row>
    <row spans="1:5" r="10">
      <c t="s" r="A10" s="4">
        <v>1274</v>
      </c>
      <c t="s" r="B10" s="4">
        <v>1307</v>
      </c>
    </row>
    <row spans="1:5" r="11">
      <c t="s" r="A11" s="4">
        <v>1298</v>
      </c>
      <c t="s" r="B11" s="4">
        <v>1308</v>
      </c>
    </row>
    <row spans="1:5" r="12">
      <c t="s" r="A12" s="4">
        <v>1262</v>
      </c>
      <c t="n" r="C12" s="7">
        <v>3000</v>
      </c>
    </row>
    <row spans="1:5" r="13">
      <c t="s" r="A13" s="4">
        <v>1309</v>
      </c>
      <c t="n" r="C13" s="7">
        <v>200</v>
      </c>
    </row>
    <row spans="1:5" r="14">
      <c t="s" r="A14" s="4">
        <v>1310</v>
      </c>
      <c t="s" r="C14" s="4">
        <v>1311</v>
      </c>
    </row>
    <row spans="1:5" r="15">
      <c t="s" r="A15" s="4">
        <v>1312</v>
      </c>
      <c t="n" r="B15" s="6">
        <v>7</v>
      </c>
    </row>
    <row spans="1:5" r="16">
      <c t="s" r="A16" s="4">
        <v>1313</v>
      </c>
      <c t="n" r="B16" s="7">
        <v>100</v>
      </c>
    </row>
    <row spans="1:5" r="17">
      <c t="s" r="A17" s="4">
        <v>1314</v>
      </c>
    </row>
    <row spans="1:5" r="18">
      <c t="s" r="A18" s="3">
        <v>1243</v>
      </c>
    </row>
    <row spans="1:5" r="19">
      <c t="s" r="A19" s="4">
        <v>1264</v>
      </c>
      <c t="s" r="B19" s="4">
        <v>1265</v>
      </c>
    </row>
    <row spans="1:5" r="20">
      <c t="s" r="A20" s="4">
        <v>1235</v>
      </c>
      <c t="s" r="B20" s="4">
        <v>1287</v>
      </c>
    </row>
    <row spans="1:5" r="21">
      <c t="s" r="A21" s="4">
        <v>1315</v>
      </c>
    </row>
    <row spans="1:5" r="22">
      <c t="s" r="A22" s="3">
        <v>1243</v>
      </c>
    </row>
    <row spans="1:5" r="23">
      <c t="s" r="A23" s="4">
        <v>1264</v>
      </c>
      <c t="s" r="B23" s="4">
        <v>1256</v>
      </c>
    </row>
    <row spans="1:5" r="24">
      <c t="s" r="A24" s="4">
        <v>1235</v>
      </c>
      <c t="s" r="B24" s="4">
        <v>12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316</v>
      </c>
      <c t="s" r="B1" s="2">
        <v>744</v>
      </c>
      <c t="s" r="C1" s="2">
        <v>1</v>
      </c>
    </row>
    <row spans="1:4" r="2">
      <c t="s" r="B2" s="2">
        <v>30</v>
      </c>
      <c t="s" r="C2" s="2">
        <v>2</v>
      </c>
      <c t="s" r="D2" s="2">
        <v>30</v>
      </c>
    </row>
    <row spans="1:4" r="3">
      <c t="s" r="A3" s="3">
        <v>1317</v>
      </c>
    </row>
    <row spans="1:4" r="4">
      <c t="s" r="A4" s="4">
        <v>1318</v>
      </c>
      <c t="n" r="B4" s="7">
        <v>206735</v>
      </c>
      <c t="n" r="C4" s="7">
        <v>219087</v>
      </c>
    </row>
    <row spans="1:4" r="5">
      <c t="s" r="A5" s="4">
        <v>1319</v>
      </c>
      <c t="n" r="B5" s="6">
        <v>14</v>
      </c>
      <c t="n" r="C5" s="6">
        <v>61</v>
      </c>
      <c t="n" r="D5" s="7">
        <v>14</v>
      </c>
    </row>
    <row spans="1:4" r="6">
      <c t="s" r="A6" s="4">
        <v>1320</v>
      </c>
      <c t="n" r="B6" s="6">
        <v>2017</v>
      </c>
      <c t="n" r="C6" s="6">
        <v>7330</v>
      </c>
      <c t="n" r="D6" s="6">
        <v>1978</v>
      </c>
    </row>
    <row spans="1:4" r="7">
      <c t="s" r="A7" s="4">
        <v>1321</v>
      </c>
      <c t="n" r="B7" s="6">
        <v>8</v>
      </c>
      <c t="n" r="C7" s="6">
        <v>32</v>
      </c>
    </row>
    <row spans="1:4" r="8">
      <c t="s" r="A8" s="4">
        <v>1322</v>
      </c>
      <c t="n" r="B8" s="6">
        <v>12480</v>
      </c>
      <c t="n" r="C8" s="6">
        <v>2375</v>
      </c>
    </row>
    <row spans="1:4" r="9">
      <c t="s" r="A9" s="4">
        <v>1323</v>
      </c>
      <c t="n" r="B9" s="6">
        <v>-2167</v>
      </c>
      <c t="n" r="C9" s="6">
        <v>-7499</v>
      </c>
    </row>
    <row spans="1:4" r="10">
      <c t="s" r="A10" s="4">
        <v>1324</v>
      </c>
      <c t="n" r="C10" s="6">
        <v>-19036</v>
      </c>
    </row>
    <row spans="1:4" r="11">
      <c t="s" r="A11" s="4">
        <v>1325</v>
      </c>
      <c t="n" r="B11" s="7">
        <v>219087</v>
      </c>
      <c t="n" r="C11" s="7">
        <v>197600</v>
      </c>
      <c t="n" r="D11" s="7">
        <v>219087</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26</v>
      </c>
      <c t="s" r="B1" s="2">
        <v>744</v>
      </c>
      <c t="s" r="C1" s="2">
        <v>1</v>
      </c>
    </row>
    <row spans="1:3" r="2">
      <c t="s" r="B2" s="2">
        <v>30</v>
      </c>
      <c t="s" r="C2" s="2">
        <v>2</v>
      </c>
    </row>
    <row spans="1:3" r="3">
      <c t="s" r="A3" s="3">
        <v>1327</v>
      </c>
    </row>
    <row spans="1:3" r="4">
      <c t="s" r="A4" s="4">
        <v>973</v>
      </c>
      <c t="n" r="B4" s="7">
        <v>160812</v>
      </c>
      <c t="n" r="C4" s="7">
        <v>181877</v>
      </c>
    </row>
    <row spans="1:3" r="5">
      <c t="s" r="A5" s="4">
        <v>1328</v>
      </c>
      <c t="n" r="B5" s="6">
        <v>14873</v>
      </c>
      <c t="n" r="C5" s="6">
        <v>4619</v>
      </c>
    </row>
    <row spans="1:3" r="6">
      <c t="s" r="A6" s="4">
        <v>1323</v>
      </c>
      <c t="n" r="B6" s="6">
        <v>-2167</v>
      </c>
      <c t="n" r="C6" s="6">
        <v>-7499</v>
      </c>
    </row>
    <row spans="1:3" r="7">
      <c t="s" r="A7" s="4">
        <v>1321</v>
      </c>
      <c t="n" r="B7" s="6">
        <v>6641</v>
      </c>
      <c t="n" r="C7" s="6">
        <v>11136</v>
      </c>
    </row>
    <row spans="1:3" r="8">
      <c t="s" r="A8" s="4">
        <v>1324</v>
      </c>
      <c t="n" r="B8" s="6">
        <v>1718</v>
      </c>
      <c t="n" r="C8" s="6">
        <v>-17622</v>
      </c>
    </row>
    <row spans="1:3" r="9">
      <c t="s" r="A9" s="4">
        <v>977</v>
      </c>
      <c t="n" r="B9" s="7">
        <v>181877</v>
      </c>
      <c t="n" r="C9" s="6">
        <v>172511</v>
      </c>
    </row>
    <row spans="1:3" r="10">
      <c t="s" r="A10" s="4">
        <v>1329</v>
      </c>
      <c t="n" r="C10" s="7">
        <v>2508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0</v>
      </c>
      <c t="s" r="B1" s="2">
        <v>2</v>
      </c>
      <c t="s" r="C1" s="2">
        <v>30</v>
      </c>
    </row>
    <row spans="1:3" r="2">
      <c t="s" r="A2" s="3">
        <v>290</v>
      </c>
    </row>
    <row spans="1:3" r="3">
      <c t="s" r="A3" s="4">
        <v>1331</v>
      </c>
      <c t="n" r="B3" s="7">
        <v>68</v>
      </c>
      <c t="n" r="C3" s="7">
        <v>0</v>
      </c>
    </row>
    <row spans="1:3" r="4">
      <c t="s" r="A4" s="4">
        <v>1332</v>
      </c>
      <c t="n" r="B4" s="6">
        <v>25157</v>
      </c>
      <c t="n" r="C4" s="6">
        <v>37210</v>
      </c>
    </row>
    <row spans="1:3" r="5">
      <c t="s" r="A5" s="4">
        <v>1333</v>
      </c>
      <c t="n" r="B5" s="6">
        <v>25089</v>
      </c>
      <c t="n" r="C5" s="7">
        <v>37210</v>
      </c>
    </row>
    <row spans="1:3" r="6">
      <c t="s" r="A6" s="4">
        <v>1334</v>
      </c>
      <c t="n" r="B6" s="7">
        <v>1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335</v>
      </c>
      <c t="s" r="B1" s="2">
        <v>744</v>
      </c>
      <c t="s" r="C1" s="2">
        <v>1</v>
      </c>
    </row>
    <row spans="1:4" r="2">
      <c t="s" r="B2" s="2">
        <v>30</v>
      </c>
      <c t="s" r="C2" s="2">
        <v>2</v>
      </c>
      <c t="s" r="D2" s="2">
        <v>30</v>
      </c>
    </row>
    <row spans="1:4" r="3">
      <c t="s" r="A3" s="3">
        <v>290</v>
      </c>
    </row>
    <row spans="1:4" r="4">
      <c t="s" r="A4" s="4">
        <v>1336</v>
      </c>
      <c t="n" r="B4" s="7">
        <v>14</v>
      </c>
      <c t="n" r="C4" s="7">
        <v>61</v>
      </c>
      <c t="n" r="D4" s="7">
        <v>14</v>
      </c>
    </row>
    <row spans="1:4" r="5">
      <c t="s" r="A5" s="4">
        <v>1320</v>
      </c>
      <c t="n" r="B5" s="7">
        <v>2017</v>
      </c>
      <c t="n" r="C5" s="6">
        <v>7330</v>
      </c>
      <c t="n" r="D5" s="6">
        <v>1978</v>
      </c>
    </row>
    <row spans="1:4" r="6">
      <c t="s" r="A6" s="4">
        <v>1337</v>
      </c>
      <c t="n" r="C6" s="6">
        <v>-7507</v>
      </c>
      <c t="n" r="D6" s="6">
        <v>-1923</v>
      </c>
    </row>
    <row spans="1:4" r="7">
      <c t="s" r="A7" s="4">
        <v>1338</v>
      </c>
      <c t="n" r="C7" s="6">
        <v>512</v>
      </c>
      <c t="n" r="D7" s="6">
        <v>-426</v>
      </c>
    </row>
    <row spans="1:4" r="8">
      <c t="s" r="A8" s="4">
        <v>1324</v>
      </c>
      <c t="n" r="C8" s="6">
        <v>-12</v>
      </c>
      <c t="n" r="D8" s="6">
        <v>0</v>
      </c>
    </row>
    <row spans="1:4" r="9">
      <c t="s" r="A9" s="4">
        <v>1339</v>
      </c>
      <c t="n" r="C9" s="6">
        <v>384</v>
      </c>
      <c t="n" r="D9" s="6">
        <v>-357</v>
      </c>
    </row>
    <row spans="1:4" r="10">
      <c t="s" r="A10" s="4">
        <v>1340</v>
      </c>
      <c t="n" r="C10" s="6">
        <v>100</v>
      </c>
      <c t="n" r="D10" s="6">
        <v>100</v>
      </c>
    </row>
    <row spans="1:4" r="11">
      <c t="s" r="A11" s="4">
        <v>1341</v>
      </c>
      <c t="n" r="C11" s="7">
        <v>500</v>
      </c>
      <c t="n" r="D11" s="7">
        <v>400</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42</v>
      </c>
      <c t="s" r="B1" s="2">
        <v>1</v>
      </c>
    </row>
    <row spans="1:3" r="2">
      <c t="s" r="B2" s="2">
        <v>2</v>
      </c>
      <c t="s" r="C2" s="2">
        <v>30</v>
      </c>
    </row>
    <row spans="1:3" r="3">
      <c t="s" r="A3" s="3">
        <v>290</v>
      </c>
    </row>
    <row spans="1:3" r="4">
      <c t="s" r="A4" s="4">
        <v>1343</v>
      </c>
      <c t="s" r="B4" s="4">
        <v>1256</v>
      </c>
    </row>
    <row spans="1:3" r="5">
      <c t="s" r="A5" s="4">
        <v>1344</v>
      </c>
      <c t="s" r="B5" s="4">
        <v>1345</v>
      </c>
      <c t="s" r="C5" s="4">
        <v>1346</v>
      </c>
    </row>
    <row spans="1:3" r="6">
      <c t="s" r="A6" s="4">
        <v>1347</v>
      </c>
      <c t="s" r="B6" s="4">
        <v>1260</v>
      </c>
      <c t="s" r="C6" s="4">
        <v>1261</v>
      </c>
    </row>
    <row spans="1:3" r="7">
      <c t="s" r="A7" s="4">
        <v>1348</v>
      </c>
      <c t="s" r="B7" s="4">
        <v>1349</v>
      </c>
      <c t="s" r="C7" s="4">
        <v>553</v>
      </c>
    </row>
    <row spans="1:3" r="8">
      <c t="s" r="A8" s="4">
        <v>1350</v>
      </c>
      <c t="s" r="B8" s="4">
        <v>1351</v>
      </c>
      <c t="s" r="C8" s="4">
        <v>1286</v>
      </c>
    </row>
    <row spans="1:3" r="9">
      <c t="s" r="A9" s="4">
        <v>1352</v>
      </c>
      <c t="s" r="B9" s="4">
        <v>1353</v>
      </c>
      <c t="s" r="C9" s="4">
        <v>1354</v>
      </c>
    </row>
    <row spans="1:3" r="10">
      <c t="s" r="A10" s="4">
        <v>1355</v>
      </c>
      <c t="s" r="B10" s="4">
        <v>1261</v>
      </c>
      <c t="s" r="C10" s="4">
        <v>135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7</v>
      </c>
      <c t="s" r="B1" s="2">
        <v>1</v>
      </c>
    </row>
    <row spans="1:3" r="2">
      <c t="s" r="B2" s="2">
        <v>2</v>
      </c>
      <c t="s" r="C2" s="2">
        <v>30</v>
      </c>
    </row>
    <row spans="1:3" r="3">
      <c t="s" r="A3" s="3">
        <v>290</v>
      </c>
    </row>
    <row spans="1:3" r="4">
      <c t="s" r="A4" s="4">
        <v>1358</v>
      </c>
      <c t="n" r="B4" s="7">
        <v>396</v>
      </c>
      <c t="n" r="C4" s="7">
        <v>-393</v>
      </c>
    </row>
    <row spans="1:3" r="5">
      <c t="s" r="A5" s="4">
        <v>1359</v>
      </c>
      <c t="n" r="B5" s="6">
        <v>396</v>
      </c>
      <c t="n" r="C5" s="6">
        <v>-393</v>
      </c>
    </row>
    <row spans="1:3" r="6">
      <c t="s" r="A6" s="4">
        <v>1338</v>
      </c>
      <c t="n" r="B6" s="6">
        <v>512</v>
      </c>
      <c t="n" r="C6" s="6">
        <v>-393</v>
      </c>
    </row>
    <row spans="1:3" r="7">
      <c t="s" r="A7" s="4">
        <v>1360</v>
      </c>
      <c t="n" r="B7" s="6">
        <v>512</v>
      </c>
      <c t="n" r="C7" s="7">
        <v>-393</v>
      </c>
    </row>
    <row spans="1:3" r="8">
      <c t="s" r="A8" s="4">
        <v>1361</v>
      </c>
      <c t="n" r="B8" s="7">
        <v>37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362</v>
      </c>
      <c t="s" r="B1" s="2">
        <v>1</v>
      </c>
    </row>
    <row spans="1:2" r="2">
      <c t="s" r="B2" s="2">
        <v>616</v>
      </c>
    </row>
    <row spans="1:2" r="3">
      <c t="s" r="A3" s="3">
        <v>290</v>
      </c>
    </row>
    <row spans="1:2" r="4">
      <c t="n" r="A4" s="6">
        <v>2016</v>
      </c>
      <c t="n" r="B4" s="7">
        <v>7239</v>
      </c>
    </row>
    <row spans="1:2" r="5">
      <c t="n" r="A5" s="6">
        <v>2017</v>
      </c>
      <c t="n" r="B5" s="6">
        <v>7430</v>
      </c>
    </row>
    <row spans="1:2" r="6">
      <c t="n" r="A6" s="6">
        <v>2018</v>
      </c>
      <c t="n" r="B6" s="6">
        <v>7625</v>
      </c>
    </row>
    <row spans="1:2" r="7">
      <c t="n" r="A7" s="6">
        <v>2019</v>
      </c>
      <c t="n" r="B7" s="6">
        <v>7827</v>
      </c>
    </row>
    <row spans="1:2" r="8">
      <c t="n" r="A8" s="6">
        <v>2020</v>
      </c>
      <c t="n" r="B8" s="6">
        <v>8031</v>
      </c>
    </row>
    <row spans="1:2" r="9">
      <c t="s" r="A9" s="4">
        <v>1051</v>
      </c>
      <c t="n" r="B9" s="6">
        <v>43451</v>
      </c>
    </row>
    <row spans="1:2" r="10">
      <c t="s" r="A10" s="4">
        <v>145</v>
      </c>
      <c t="n" r="B10" s="6">
        <v>81603</v>
      </c>
    </row>
    <row spans="1:2" r="11">
      <c t="s" r="A11" s="4">
        <v>1363</v>
      </c>
      <c t="n" r="B11" s="7">
        <v>59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t="s" r="A1" s="1">
        <v>1364</v>
      </c>
      <c t="s" r="B1" s="2">
        <v>1</v>
      </c>
    </row>
    <row spans="1:2" r="2">
      <c t="s" r="B2" s="2">
        <v>2</v>
      </c>
    </row>
    <row spans="1:2" r="3">
      <c t="s" r="A3" s="3">
        <v>1365</v>
      </c>
    </row>
    <row spans="1:2" r="4">
      <c t="s" r="A4" s="4">
        <v>1366</v>
      </c>
      <c t="s" r="B4" s="4">
        <v>535</v>
      </c>
    </row>
    <row spans="1:2" r="5">
      <c t="s" r="A5" s="4">
        <v>1367</v>
      </c>
    </row>
    <row spans="1:2" r="6">
      <c t="s" r="A6" s="3">
        <v>1365</v>
      </c>
    </row>
    <row spans="1:2" r="7">
      <c t="s" r="A7" s="4">
        <v>1368</v>
      </c>
      <c t="s" r="B7" s="4">
        <v>1369</v>
      </c>
    </row>
    <row spans="1:2" r="8">
      <c t="s" r="A8" s="4">
        <v>1366</v>
      </c>
      <c t="s" r="B8" s="4">
        <v>1369</v>
      </c>
    </row>
    <row spans="1:2" r="9">
      <c t="s" r="A9" s="4">
        <v>1370</v>
      </c>
    </row>
    <row spans="1:2" r="10">
      <c t="s" r="A10" s="3">
        <v>1365</v>
      </c>
    </row>
    <row spans="1:2" r="11">
      <c t="s" r="A11" s="4">
        <v>1368</v>
      </c>
      <c t="s" r="B11" s="4">
        <v>1371</v>
      </c>
    </row>
    <row spans="1:2" r="12">
      <c t="s" r="A12" s="4">
        <v>1366</v>
      </c>
      <c t="s" r="B12" s="4">
        <v>1372</v>
      </c>
    </row>
    <row spans="1:2" r="13">
      <c t="s" r="A13" s="4">
        <v>1373</v>
      </c>
    </row>
    <row spans="1:2" r="14">
      <c t="s" r="A14" s="3">
        <v>1365</v>
      </c>
    </row>
    <row spans="1:2" r="15">
      <c t="s" r="A15" s="4">
        <v>1368</v>
      </c>
      <c t="s" r="B15" s="4">
        <v>1374</v>
      </c>
    </row>
    <row spans="1:2" r="16">
      <c t="s" r="A16" s="4">
        <v>1366</v>
      </c>
      <c t="s" r="B16" s="4">
        <v>1375</v>
      </c>
    </row>
    <row spans="1:2" r="17">
      <c t="s" r="A17" s="4">
        <v>1376</v>
      </c>
    </row>
    <row spans="1:2" r="18">
      <c t="s" r="A18" s="3">
        <v>1365</v>
      </c>
    </row>
    <row spans="1:2" r="19">
      <c t="s" r="A19" s="4">
        <v>1368</v>
      </c>
      <c t="s" r="B19" s="4">
        <v>1377</v>
      </c>
    </row>
    <row spans="1:2" r="20">
      <c t="s" r="A20" s="4">
        <v>1366</v>
      </c>
      <c t="s" r="B20" s="4">
        <v>964</v>
      </c>
    </row>
    <row spans="1:2" r="21">
      <c t="s" r="A21" s="4">
        <v>1378</v>
      </c>
    </row>
    <row spans="1:2" r="22">
      <c t="s" r="A22" s="3">
        <v>1365</v>
      </c>
    </row>
    <row spans="1:2" r="23">
      <c t="s" r="A23" s="4">
        <v>1368</v>
      </c>
      <c t="s" r="B23" s="4">
        <v>1270</v>
      </c>
    </row>
    <row spans="1:2" r="24">
      <c t="s" r="A24" s="4">
        <v>1366</v>
      </c>
      <c t="s" r="B24" s="4">
        <v>1256</v>
      </c>
    </row>
    <row spans="1:2" r="25">
      <c t="s" r="A25" s="4">
        <v>196</v>
      </c>
    </row>
    <row spans="1:2" r="26">
      <c t="s" r="A26" s="3">
        <v>1365</v>
      </c>
    </row>
    <row spans="1:2" r="27">
      <c t="s" r="A27" s="4">
        <v>1368</v>
      </c>
      <c t="s" r="B27" s="4">
        <v>553</v>
      </c>
    </row>
    <row spans="1:2" r="28">
      <c t="s" r="A28" s="4">
        <v>1366</v>
      </c>
      <c t="s" r="B28" s="4">
        <v>104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79</v>
      </c>
      <c t="s" r="B1" s="2">
        <v>2</v>
      </c>
      <c t="s" r="C1" s="2">
        <v>30</v>
      </c>
      <c t="s" r="D1" s="2">
        <v>641</v>
      </c>
    </row>
    <row spans="1:4" r="2">
      <c t="s" r="A2" s="3">
        <v>1365</v>
      </c>
    </row>
    <row spans="1:4" r="3">
      <c t="s" r="A3" s="4">
        <v>1380</v>
      </c>
      <c t="n" r="B3" s="7">
        <v>172511</v>
      </c>
      <c t="n" r="C3" s="7">
        <v>181877</v>
      </c>
      <c t="n" r="D3" s="7">
        <v>160812</v>
      </c>
    </row>
    <row spans="1:4" r="4">
      <c t="s" r="A4" s="4">
        <v>1381</v>
      </c>
      <c t="n" r="B4" s="6">
        <v>-197600</v>
      </c>
      <c t="n" r="C4" s="6">
        <v>-219087</v>
      </c>
      <c t="n" r="D4" s="7">
        <v>-206735</v>
      </c>
    </row>
    <row spans="1:4" r="5">
      <c t="s" r="A5" s="4">
        <v>1382</v>
      </c>
    </row>
    <row spans="1:4" r="6">
      <c t="s" r="A6" s="3">
        <v>1365</v>
      </c>
    </row>
    <row spans="1:4" r="7">
      <c t="s" r="A7" s="4">
        <v>1380</v>
      </c>
      <c t="n" r="B7" s="6">
        <v>169574</v>
      </c>
      <c t="n" r="C7" s="6">
        <v>169539</v>
      </c>
    </row>
    <row spans="1:4" r="8">
      <c t="s" r="A8" s="4">
        <v>1381</v>
      </c>
      <c t="n" r="B8" s="6">
        <v>-194730</v>
      </c>
      <c t="n" r="C8" s="6">
        <v>-206853</v>
      </c>
    </row>
    <row spans="1:4" r="9">
      <c t="s" r="A9" s="4">
        <v>1383</v>
      </c>
      <c t="n" r="B9" s="6">
        <v>-25156</v>
      </c>
      <c t="n" r="C9" s="6">
        <v>-37314</v>
      </c>
    </row>
    <row spans="1:4" r="10">
      <c t="s" r="A10" s="4">
        <v>1384</v>
      </c>
    </row>
    <row spans="1:4" r="11">
      <c t="s" r="A11" s="3">
        <v>1365</v>
      </c>
    </row>
    <row spans="1:4" r="12">
      <c t="s" r="A12" s="4">
        <v>1380</v>
      </c>
      <c t="n" r="B12" s="6">
        <v>49535</v>
      </c>
      <c t="n" r="C12" s="6">
        <v>45198</v>
      </c>
    </row>
    <row spans="1:4" r="13">
      <c t="s" r="A13" s="4">
        <v>1385</v>
      </c>
    </row>
    <row spans="1:4" r="14">
      <c t="s" r="A14" s="3">
        <v>1365</v>
      </c>
    </row>
    <row spans="1:4" r="15">
      <c t="s" r="A15" s="4">
        <v>1380</v>
      </c>
      <c t="n" r="B15" s="6">
        <v>41649</v>
      </c>
      <c t="n" r="C15" s="6">
        <v>39626</v>
      </c>
    </row>
    <row spans="1:4" r="16">
      <c t="s" r="A16" s="4">
        <v>1386</v>
      </c>
    </row>
    <row spans="1:4" r="17">
      <c t="s" r="A17" s="3">
        <v>1365</v>
      </c>
    </row>
    <row spans="1:4" r="18">
      <c t="s" r="A18" s="4">
        <v>1380</v>
      </c>
      <c t="n" r="B18" s="6">
        <v>44363</v>
      </c>
      <c t="n" r="C18" s="6">
        <v>40853</v>
      </c>
    </row>
    <row spans="1:4" r="19">
      <c t="s" r="A19" s="4">
        <v>1387</v>
      </c>
    </row>
    <row spans="1:4" r="20">
      <c t="s" r="A20" s="3">
        <v>1365</v>
      </c>
    </row>
    <row spans="1:4" r="21">
      <c t="s" r="A21" s="4">
        <v>1380</v>
      </c>
      <c t="n" r="B21" s="6">
        <v>23193</v>
      </c>
      <c t="n" r="C21" s="6">
        <v>20238</v>
      </c>
    </row>
    <row spans="1:4" r="22">
      <c t="s" r="A22" s="4">
        <v>1388</v>
      </c>
    </row>
    <row spans="1:4" r="23">
      <c t="s" r="A23" s="3">
        <v>1365</v>
      </c>
    </row>
    <row spans="1:4" r="24">
      <c t="s" r="A24" s="4">
        <v>1380</v>
      </c>
      <c t="n" r="B24" s="6">
        <v>9137</v>
      </c>
      <c t="n" r="C24" s="6">
        <v>8847</v>
      </c>
    </row>
    <row spans="1:4" r="25">
      <c t="s" r="A25" s="4">
        <v>1389</v>
      </c>
    </row>
    <row spans="1:4" r="26">
      <c t="s" r="A26" s="3">
        <v>1365</v>
      </c>
    </row>
    <row spans="1:4" r="27">
      <c t="s" r="A27" s="4">
        <v>1380</v>
      </c>
      <c t="n" r="B27" s="6">
        <v>1697</v>
      </c>
      <c t="n" r="C27" s="6">
        <v>14777</v>
      </c>
    </row>
    <row spans="1:4" r="28">
      <c t="s" r="A28" s="4">
        <v>1293</v>
      </c>
    </row>
    <row spans="1:4" r="29">
      <c t="s" r="A29" s="3">
        <v>1365</v>
      </c>
    </row>
    <row spans="1:4" r="30">
      <c t="s" r="A30" s="4">
        <v>1380</v>
      </c>
      <c t="n" r="B30" s="6">
        <v>2937</v>
      </c>
      <c t="n" r="C30" s="6">
        <v>3104</v>
      </c>
    </row>
    <row spans="1:4" r="31">
      <c t="s" r="A31" s="4">
        <v>1381</v>
      </c>
      <c t="n" r="B31" s="6">
        <v>-2869</v>
      </c>
      <c t="n" r="C31" s="6">
        <v>-3000</v>
      </c>
    </row>
    <row spans="1:4" r="32">
      <c t="s" r="A32" s="4">
        <v>1383</v>
      </c>
      <c t="n" r="B32" s="6">
        <v>68</v>
      </c>
      <c t="n" r="C32" s="6">
        <v>104</v>
      </c>
    </row>
    <row spans="1:4" r="33">
      <c t="s" r="A33" s="4">
        <v>1390</v>
      </c>
    </row>
    <row spans="1:4" r="34">
      <c t="s" r="A34" s="3">
        <v>1365</v>
      </c>
    </row>
    <row spans="1:4" r="35">
      <c t="s" r="A35" s="4">
        <v>1380</v>
      </c>
      <c t="n" r="B35" s="6">
        <v>660</v>
      </c>
      <c t="n" r="C35" s="6">
        <v>699</v>
      </c>
    </row>
    <row spans="1:4" r="36">
      <c t="s" r="A36" s="4">
        <v>1391</v>
      </c>
    </row>
    <row spans="1:4" r="37">
      <c t="s" r="A37" s="3">
        <v>1365</v>
      </c>
    </row>
    <row spans="1:4" r="38">
      <c t="s" r="A38" s="4">
        <v>1380</v>
      </c>
      <c t="n" r="B38" s="6">
        <v>412</v>
      </c>
      <c t="n" r="C38" s="6">
        <v>435</v>
      </c>
    </row>
    <row spans="1:4" r="39">
      <c t="s" r="A39" s="4">
        <v>1392</v>
      </c>
    </row>
    <row spans="1:4" r="40">
      <c t="s" r="A40" s="3">
        <v>1365</v>
      </c>
    </row>
    <row spans="1:4" r="41">
      <c t="s" r="A41" s="4">
        <v>1380</v>
      </c>
      <c t="n" r="B41" s="6">
        <v>675</v>
      </c>
      <c t="n" r="C41" s="6">
        <v>715</v>
      </c>
    </row>
    <row spans="1:4" r="42">
      <c t="s" r="A42" s="4">
        <v>1393</v>
      </c>
    </row>
    <row spans="1:4" r="43">
      <c t="s" r="A43" s="3">
        <v>1365</v>
      </c>
    </row>
    <row spans="1:4" r="44">
      <c t="s" r="A44" s="4">
        <v>1380</v>
      </c>
      <c t="n" r="B44" s="7">
        <v>1190</v>
      </c>
      <c t="n" r="C44" s="7">
        <v>125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94</v>
      </c>
      <c t="s" r="B1" s="2">
        <v>2</v>
      </c>
      <c t="s" r="C1" s="2">
        <v>30</v>
      </c>
      <c t="s" r="D1" s="2">
        <v>641</v>
      </c>
    </row>
    <row spans="1:4" r="2">
      <c t="s" r="A2" s="3">
        <v>1365</v>
      </c>
    </row>
    <row spans="1:4" r="3">
      <c t="s" r="A3" s="4">
        <v>1395</v>
      </c>
      <c t="n" r="B3" s="7">
        <v>172511</v>
      </c>
      <c t="n" r="C3" s="7">
        <v>181877</v>
      </c>
      <c t="n" r="D3" s="7">
        <v>160812</v>
      </c>
    </row>
    <row spans="1:4" r="4">
      <c t="n" r="A4" s="15">
        <v>3</v>
      </c>
    </row>
    <row spans="1:4" r="5">
      <c t="s" r="A5" s="3">
        <v>1365</v>
      </c>
    </row>
    <row spans="1:4" r="6">
      <c t="s" r="A6" s="4">
        <v>1395</v>
      </c>
      <c t="n" r="B6" s="6">
        <v>2937</v>
      </c>
      <c t="n" r="C6" s="6">
        <v>3104</v>
      </c>
      <c t="n" r="D6" s="7">
        <v>2908</v>
      </c>
    </row>
    <row spans="1:4" r="7">
      <c t="s" r="A7" s="4">
        <v>1382</v>
      </c>
    </row>
    <row spans="1:4" r="8">
      <c t="s" r="A8" s="3">
        <v>1365</v>
      </c>
    </row>
    <row spans="1:4" r="9">
      <c t="s" r="A9" s="4">
        <v>1395</v>
      </c>
      <c t="n" r="B9" s="6">
        <v>169574</v>
      </c>
      <c t="n" r="C9" s="6">
        <v>169539</v>
      </c>
    </row>
    <row spans="1:4" r="10">
      <c t="s" r="A10" s="4">
        <v>1396</v>
      </c>
    </row>
    <row spans="1:4" r="11">
      <c t="s" r="A11" s="3">
        <v>1365</v>
      </c>
    </row>
    <row spans="1:4" r="12">
      <c t="s" r="A12" s="4">
        <v>1395</v>
      </c>
      <c t="n" r="B12" s="6">
        <v>49535</v>
      </c>
      <c t="n" r="C12" s="6">
        <v>45198</v>
      </c>
    </row>
    <row spans="1:4" r="13">
      <c t="s" r="A13" s="4">
        <v>1385</v>
      </c>
    </row>
    <row spans="1:4" r="14">
      <c t="s" r="A14" s="3">
        <v>1365</v>
      </c>
    </row>
    <row spans="1:4" r="15">
      <c t="s" r="A15" s="4">
        <v>1395</v>
      </c>
      <c t="n" r="B15" s="6">
        <v>41649</v>
      </c>
      <c t="n" r="C15" s="6">
        <v>39626</v>
      </c>
    </row>
    <row spans="1:4" r="16">
      <c t="s" r="A16" s="4">
        <v>1386</v>
      </c>
    </row>
    <row spans="1:4" r="17">
      <c t="s" r="A17" s="3">
        <v>1365</v>
      </c>
    </row>
    <row spans="1:4" r="18">
      <c t="s" r="A18" s="4">
        <v>1395</v>
      </c>
      <c t="n" r="B18" s="6">
        <v>44363</v>
      </c>
      <c t="n" r="C18" s="6">
        <v>40853</v>
      </c>
    </row>
    <row spans="1:4" r="19">
      <c t="s" r="A19" s="4">
        <v>1387</v>
      </c>
    </row>
    <row spans="1:4" r="20">
      <c t="s" r="A20" s="3">
        <v>1365</v>
      </c>
    </row>
    <row spans="1:4" r="21">
      <c t="s" r="A21" s="4">
        <v>1395</v>
      </c>
      <c t="n" r="B21" s="6">
        <v>23193</v>
      </c>
      <c t="n" r="C21" s="6">
        <v>20238</v>
      </c>
    </row>
    <row spans="1:4" r="22">
      <c t="s" r="A22" s="4">
        <v>1388</v>
      </c>
    </row>
    <row spans="1:4" r="23">
      <c t="s" r="A23" s="3">
        <v>1365</v>
      </c>
    </row>
    <row spans="1:4" r="24">
      <c t="s" r="A24" s="4">
        <v>1395</v>
      </c>
      <c t="n" r="B24" s="6">
        <v>9137</v>
      </c>
      <c t="n" r="C24" s="6">
        <v>8847</v>
      </c>
    </row>
    <row spans="1:4" r="25">
      <c t="s" r="A25" s="4">
        <v>1389</v>
      </c>
    </row>
    <row spans="1:4" r="26">
      <c t="s" r="A26" s="3">
        <v>1365</v>
      </c>
    </row>
    <row spans="1:4" r="27">
      <c t="s" r="A27" s="4">
        <v>1395</v>
      </c>
      <c t="n" r="B27" s="6">
        <v>1697</v>
      </c>
      <c t="n" r="C27" s="6">
        <v>14777</v>
      </c>
    </row>
    <row spans="1:4" r="28">
      <c t="s" r="A28" s="4">
        <v>1397</v>
      </c>
    </row>
    <row spans="1:4" r="29">
      <c t="s" r="A29" s="3">
        <v>1365</v>
      </c>
    </row>
    <row spans="1:4" r="30">
      <c t="s" r="A30" s="4">
        <v>1395</v>
      </c>
      <c t="n" r="B30" s="6">
        <v>1697</v>
      </c>
      <c t="n" r="C30" s="6">
        <v>14777</v>
      </c>
    </row>
    <row spans="1:4" r="31">
      <c t="s" r="A31" s="4">
        <v>1398</v>
      </c>
    </row>
    <row spans="1:4" r="32">
      <c t="s" r="A32" s="3">
        <v>1365</v>
      </c>
    </row>
    <row spans="1:4" r="33">
      <c t="s" r="A33" s="4">
        <v>1395</v>
      </c>
      <c t="n" r="B33" s="6">
        <v>0</v>
      </c>
      <c t="n" r="C33" s="6">
        <v>0</v>
      </c>
    </row>
    <row spans="1:4" r="34">
      <c t="s" r="A34" s="4">
        <v>1399</v>
      </c>
    </row>
    <row spans="1:4" r="35">
      <c t="s" r="A35" s="3">
        <v>1365</v>
      </c>
    </row>
    <row spans="1:4" r="36">
      <c t="s" r="A36" s="4">
        <v>1395</v>
      </c>
      <c t="n" r="B36" s="6">
        <v>0</v>
      </c>
      <c t="n" r="C36" s="6">
        <v>0</v>
      </c>
    </row>
    <row spans="1:4" r="37">
      <c t="s" r="A37" s="4">
        <v>1400</v>
      </c>
    </row>
    <row spans="1:4" r="38">
      <c t="s" r="A38" s="3">
        <v>1365</v>
      </c>
    </row>
    <row spans="1:4" r="39">
      <c t="s" r="A39" s="4">
        <v>1395</v>
      </c>
      <c t="n" r="B39" s="6">
        <v>0</v>
      </c>
      <c t="n" r="C39" s="6">
        <v>0</v>
      </c>
    </row>
    <row spans="1:4" r="40">
      <c t="s" r="A40" s="4">
        <v>1401</v>
      </c>
    </row>
    <row spans="1:4" r="41">
      <c t="s" r="A41" s="3">
        <v>1365</v>
      </c>
    </row>
    <row spans="1:4" r="42">
      <c t="s" r="A42" s="4">
        <v>1395</v>
      </c>
      <c t="n" r="B42" s="6">
        <v>0</v>
      </c>
      <c t="n" r="C42" s="6">
        <v>0</v>
      </c>
    </row>
    <row spans="1:4" r="43">
      <c t="s" r="A43" s="4">
        <v>1402</v>
      </c>
    </row>
    <row spans="1:4" r="44">
      <c t="s" r="A44" s="3">
        <v>1365</v>
      </c>
    </row>
    <row spans="1:4" r="45">
      <c t="s" r="A45" s="4">
        <v>1395</v>
      </c>
      <c t="n" r="B45" s="6">
        <v>0</v>
      </c>
      <c t="n" r="C45" s="6">
        <v>0</v>
      </c>
    </row>
    <row spans="1:4" r="46">
      <c t="s" r="A46" s="4">
        <v>1403</v>
      </c>
    </row>
    <row spans="1:4" r="47">
      <c t="s" r="A47" s="3">
        <v>1365</v>
      </c>
    </row>
    <row spans="1:4" r="48">
      <c t="s" r="A48" s="4">
        <v>1395</v>
      </c>
      <c t="n" r="B48" s="6">
        <v>1697</v>
      </c>
      <c t="n" r="C48" s="6">
        <v>14777</v>
      </c>
    </row>
    <row spans="1:4" r="49">
      <c t="s" r="A49" s="4">
        <v>1404</v>
      </c>
    </row>
    <row spans="1:4" r="50">
      <c t="s" r="A50" s="3">
        <v>1365</v>
      </c>
    </row>
    <row spans="1:4" r="51">
      <c t="s" r="A51" s="4">
        <v>1395</v>
      </c>
      <c t="n" r="B51" s="6">
        <v>167877</v>
      </c>
      <c t="n" r="C51" s="6">
        <v>154762</v>
      </c>
    </row>
    <row spans="1:4" r="52">
      <c t="s" r="A52" s="4">
        <v>1405</v>
      </c>
    </row>
    <row spans="1:4" r="53">
      <c t="s" r="A53" s="3">
        <v>1365</v>
      </c>
    </row>
    <row spans="1:4" r="54">
      <c t="s" r="A54" s="4">
        <v>1395</v>
      </c>
      <c t="n" r="B54" s="6">
        <v>49535</v>
      </c>
      <c t="n" r="C54" s="6">
        <v>45198</v>
      </c>
    </row>
    <row spans="1:4" r="55">
      <c t="s" r="A55" s="4">
        <v>1406</v>
      </c>
    </row>
    <row spans="1:4" r="56">
      <c t="s" r="A56" s="3">
        <v>1365</v>
      </c>
    </row>
    <row spans="1:4" r="57">
      <c t="s" r="A57" s="4">
        <v>1395</v>
      </c>
      <c t="n" r="B57" s="6">
        <v>41649</v>
      </c>
      <c t="n" r="C57" s="6">
        <v>39626</v>
      </c>
    </row>
    <row spans="1:4" r="58">
      <c t="s" r="A58" s="4">
        <v>1407</v>
      </c>
    </row>
    <row spans="1:4" r="59">
      <c t="s" r="A59" s="3">
        <v>1365</v>
      </c>
    </row>
    <row spans="1:4" r="60">
      <c t="s" r="A60" s="4">
        <v>1395</v>
      </c>
      <c t="n" r="B60" s="6">
        <v>44363</v>
      </c>
      <c t="n" r="C60" s="6">
        <v>40853</v>
      </c>
    </row>
    <row spans="1:4" r="61">
      <c t="s" r="A61" s="4">
        <v>1408</v>
      </c>
    </row>
    <row spans="1:4" r="62">
      <c t="s" r="A62" s="3">
        <v>1365</v>
      </c>
    </row>
    <row spans="1:4" r="63">
      <c t="s" r="A63" s="4">
        <v>1395</v>
      </c>
      <c t="n" r="B63" s="6">
        <v>23193</v>
      </c>
      <c t="n" r="C63" s="6">
        <v>20238</v>
      </c>
    </row>
    <row spans="1:4" r="64">
      <c t="s" r="A64" s="4">
        <v>1409</v>
      </c>
    </row>
    <row spans="1:4" r="65">
      <c t="s" r="A65" s="3">
        <v>1365</v>
      </c>
    </row>
    <row spans="1:4" r="66">
      <c t="s" r="A66" s="4">
        <v>1395</v>
      </c>
      <c t="n" r="B66" s="6">
        <v>9137</v>
      </c>
      <c t="n" r="C66" s="6">
        <v>8847</v>
      </c>
    </row>
    <row spans="1:4" r="67">
      <c t="s" r="A67" s="4">
        <v>1410</v>
      </c>
    </row>
    <row spans="1:4" r="68">
      <c t="s" r="A68" s="3">
        <v>1365</v>
      </c>
    </row>
    <row spans="1:4" r="69">
      <c t="s" r="A69" s="4">
        <v>1395</v>
      </c>
      <c t="n" r="B69" s="6">
        <v>0</v>
      </c>
      <c t="n" r="C69" s="6">
        <v>0</v>
      </c>
    </row>
    <row spans="1:4" r="70">
      <c t="s" r="A70" s="4">
        <v>1293</v>
      </c>
    </row>
    <row spans="1:4" r="71">
      <c t="s" r="A71" s="3">
        <v>1365</v>
      </c>
    </row>
    <row spans="1:4" r="72">
      <c t="s" r="A72" s="4">
        <v>1395</v>
      </c>
      <c t="n" r="B72" s="6">
        <v>2937</v>
      </c>
      <c t="n" r="C72" s="6">
        <v>3104</v>
      </c>
    </row>
    <row spans="1:4" r="73">
      <c t="s" r="A73" s="4">
        <v>1411</v>
      </c>
    </row>
    <row spans="1:4" r="74">
      <c t="s" r="A74" s="3">
        <v>1365</v>
      </c>
    </row>
    <row spans="1:4" r="75">
      <c t="s" r="A75" s="4">
        <v>1395</v>
      </c>
      <c t="n" r="B75" s="6">
        <v>660</v>
      </c>
      <c t="n" r="C75" s="6">
        <v>699</v>
      </c>
    </row>
    <row spans="1:4" r="76">
      <c t="s" r="A76" s="4">
        <v>1391</v>
      </c>
    </row>
    <row spans="1:4" r="77">
      <c t="s" r="A77" s="3">
        <v>1365</v>
      </c>
    </row>
    <row spans="1:4" r="78">
      <c t="s" r="A78" s="4">
        <v>1395</v>
      </c>
      <c t="n" r="B78" s="6">
        <v>412</v>
      </c>
      <c t="n" r="C78" s="6">
        <v>435</v>
      </c>
    </row>
    <row spans="1:4" r="79">
      <c t="s" r="A79" s="4">
        <v>1392</v>
      </c>
    </row>
    <row spans="1:4" r="80">
      <c t="s" r="A80" s="3">
        <v>1365</v>
      </c>
    </row>
    <row spans="1:4" r="81">
      <c t="s" r="A81" s="4">
        <v>1395</v>
      </c>
      <c t="n" r="B81" s="6">
        <v>675</v>
      </c>
      <c t="n" r="C81" s="6">
        <v>715</v>
      </c>
    </row>
    <row spans="1:4" r="82">
      <c t="s" r="A82" s="4">
        <v>1393</v>
      </c>
    </row>
    <row spans="1:4" r="83">
      <c t="s" r="A83" s="3">
        <v>1365</v>
      </c>
    </row>
    <row spans="1:4" r="84">
      <c t="s" r="A84" s="4">
        <v>1395</v>
      </c>
      <c t="n" r="B84" s="6">
        <v>1190</v>
      </c>
      <c t="n" r="C84" s="6">
        <v>1255</v>
      </c>
    </row>
    <row spans="1:4" r="85">
      <c t="s" r="A85" s="4">
        <v>1412</v>
      </c>
    </row>
    <row spans="1:4" r="86">
      <c t="s" r="A86" s="3">
        <v>1365</v>
      </c>
    </row>
    <row spans="1:4" r="87">
      <c t="s" r="A87" s="4">
        <v>1395</v>
      </c>
      <c t="n" r="B87" s="6">
        <v>2937</v>
      </c>
      <c t="n" r="C87" s="6">
        <v>3104</v>
      </c>
    </row>
    <row spans="1:4" r="88">
      <c t="s" r="A88" s="4">
        <v>1413</v>
      </c>
    </row>
    <row spans="1:4" r="89">
      <c t="s" r="A89" s="3">
        <v>1365</v>
      </c>
    </row>
    <row spans="1:4" r="90">
      <c t="s" r="A90" s="4">
        <v>1395</v>
      </c>
      <c t="n" r="B90" s="6">
        <v>660</v>
      </c>
      <c t="n" r="C90" s="6">
        <v>699</v>
      </c>
    </row>
    <row spans="1:4" r="91">
      <c t="s" r="A91" s="4">
        <v>1414</v>
      </c>
    </row>
    <row spans="1:4" r="92">
      <c t="s" r="A92" s="3">
        <v>1365</v>
      </c>
    </row>
    <row spans="1:4" r="93">
      <c t="s" r="A93" s="4">
        <v>1395</v>
      </c>
      <c t="n" r="B93" s="6">
        <v>412</v>
      </c>
      <c t="n" r="C93" s="6">
        <v>435</v>
      </c>
    </row>
    <row spans="1:4" r="94">
      <c t="s" r="A94" s="4">
        <v>1415</v>
      </c>
    </row>
    <row spans="1:4" r="95">
      <c t="s" r="A95" s="3">
        <v>1365</v>
      </c>
    </row>
    <row spans="1:4" r="96">
      <c t="s" r="A96" s="4">
        <v>1395</v>
      </c>
      <c t="n" r="B96" s="6">
        <v>675</v>
      </c>
      <c t="n" r="C96" s="6">
        <v>715</v>
      </c>
    </row>
    <row spans="1:4" r="97">
      <c t="s" r="A97" s="4">
        <v>1416</v>
      </c>
    </row>
    <row spans="1:4" r="98">
      <c t="s" r="A98" s="3">
        <v>1365</v>
      </c>
    </row>
    <row spans="1:4" r="99">
      <c t="s" r="A99" s="4">
        <v>1395</v>
      </c>
      <c t="n" r="B99" s="7">
        <v>1190</v>
      </c>
      <c t="n" r="C99" s="7">
        <v>125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417</v>
      </c>
      <c t="s" r="B1" s="2">
        <v>744</v>
      </c>
      <c t="s" r="C1" s="2">
        <v>1</v>
      </c>
    </row>
    <row spans="1:3" r="2">
      <c t="s" r="B2" s="2">
        <v>30</v>
      </c>
      <c t="s" r="C2" s="2">
        <v>2</v>
      </c>
    </row>
    <row spans="1:3" r="3">
      <c t="s" r="A3" s="3">
        <v>1418</v>
      </c>
    </row>
    <row spans="1:3" r="4">
      <c t="s" r="A4" s="4">
        <v>973</v>
      </c>
      <c t="n" r="B4" s="7">
        <v>160812</v>
      </c>
      <c t="n" r="C4" s="7">
        <v>181877</v>
      </c>
    </row>
    <row spans="1:3" r="5">
      <c t="s" r="A5" s="4">
        <v>1328</v>
      </c>
      <c t="n" r="B5" s="6">
        <v>14873</v>
      </c>
      <c t="n" r="C5" s="6">
        <v>4619</v>
      </c>
    </row>
    <row spans="1:3" r="6">
      <c t="s" r="A6" s="4">
        <v>1321</v>
      </c>
      <c t="n" r="B6" s="6">
        <v>8</v>
      </c>
      <c t="n" r="C6" s="6">
        <v>32</v>
      </c>
    </row>
    <row spans="1:3" r="7">
      <c t="s" r="A7" s="4">
        <v>1323</v>
      </c>
      <c t="n" r="B7" s="6">
        <v>-2167</v>
      </c>
      <c t="n" r="C7" s="6">
        <v>-7499</v>
      </c>
    </row>
    <row spans="1:3" r="8">
      <c t="s" r="A8" s="4">
        <v>1324</v>
      </c>
      <c t="n" r="B8" s="6">
        <v>1718</v>
      </c>
      <c t="n" r="C8" s="6">
        <v>-17622</v>
      </c>
    </row>
    <row spans="1:3" r="9">
      <c t="s" r="A9" s="4">
        <v>977</v>
      </c>
      <c t="n" r="B9" s="6">
        <v>181877</v>
      </c>
      <c t="n" r="C9" s="6">
        <v>172511</v>
      </c>
    </row>
    <row spans="1:3" r="10">
      <c t="n" r="A10" s="15">
        <v>3</v>
      </c>
    </row>
    <row spans="1:3" r="11">
      <c t="s" r="A11" s="3">
        <v>1418</v>
      </c>
    </row>
    <row spans="1:3" r="12">
      <c t="s" r="A12" s="4">
        <v>973</v>
      </c>
      <c t="n" r="B12" s="6">
        <v>2908</v>
      </c>
      <c t="n" r="C12" s="6">
        <v>3104</v>
      </c>
    </row>
    <row spans="1:3" r="13">
      <c t="s" r="A13" s="4">
        <v>1328</v>
      </c>
      <c t="n" r="B13" s="6">
        <v>165</v>
      </c>
      <c t="n" r="C13" s="6">
        <v>3</v>
      </c>
    </row>
    <row spans="1:3" r="14">
      <c t="s" r="A14" s="4">
        <v>1321</v>
      </c>
      <c t="n" r="B14" s="6">
        <v>59</v>
      </c>
      <c t="n" r="C14" s="6">
        <v>84</v>
      </c>
    </row>
    <row spans="1:3" r="15">
      <c t="s" r="A15" s="4">
        <v>1323</v>
      </c>
      <c t="n" r="B15" s="6">
        <v>-28</v>
      </c>
      <c t="n" r="C15" s="6">
        <v>-109</v>
      </c>
    </row>
    <row spans="1:3" r="16">
      <c t="s" r="A16" s="4">
        <v>1324</v>
      </c>
      <c t="n" r="C16" s="6">
        <v>-145</v>
      </c>
    </row>
    <row spans="1:3" r="17">
      <c t="s" r="A17" s="4">
        <v>977</v>
      </c>
      <c t="n" r="B17" s="7">
        <v>3104</v>
      </c>
      <c t="n" r="C17" s="7">
        <v>293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1419</v>
      </c>
      <c t="s" r="B1" s="2">
        <v>1120</v>
      </c>
      <c t="s" r="C1" s="2">
        <v>1</v>
      </c>
    </row>
    <row spans="1:5" r="2">
      <c t="s" r="B2" s="2">
        <v>1016</v>
      </c>
      <c t="s" r="C2" s="2">
        <v>2</v>
      </c>
      <c t="s" r="D2" s="2">
        <v>30</v>
      </c>
      <c t="s" r="E2" s="2">
        <v>31</v>
      </c>
    </row>
    <row spans="1:5" r="3">
      <c t="s" r="A3" s="3">
        <v>1420</v>
      </c>
    </row>
    <row spans="1:5" r="4">
      <c t="s" r="A4" s="4">
        <v>1421</v>
      </c>
      <c t="n" r="C4" s="6">
        <v>5361285</v>
      </c>
      <c t="n" r="D4" s="6">
        <v>3573141</v>
      </c>
      <c t="n" r="E4" s="6">
        <v>589859</v>
      </c>
    </row>
    <row spans="1:5" r="5">
      <c t="s" r="A5" s="4">
        <v>1422</v>
      </c>
      <c t="n" r="C5" s="6">
        <v>2552673</v>
      </c>
      <c t="n" r="D5" s="6">
        <v>5234849</v>
      </c>
    </row>
    <row spans="1:5" r="6">
      <c t="s" r="A6" s="4">
        <v>1423</v>
      </c>
      <c t="n" r="C6" s="8">
        <v>2.23</v>
      </c>
      <c t="n" r="D6" s="7">
        <v>1</v>
      </c>
      <c t="n" r="E6" s="8">
        <v>0.26</v>
      </c>
    </row>
    <row spans="1:5" r="7">
      <c t="s" r="A7" s="4">
        <v>1424</v>
      </c>
      <c t="n" r="C7" s="7">
        <v>11102</v>
      </c>
      <c t="n" r="D7" s="7">
        <v>11028</v>
      </c>
      <c t="n" r="E7" s="7">
        <v>2286</v>
      </c>
    </row>
    <row spans="1:5" r="8">
      <c t="s" r="A8" s="4">
        <v>1425</v>
      </c>
      <c t="n" r="C8" s="6">
        <v>2273895</v>
      </c>
    </row>
    <row spans="1:5" r="9">
      <c t="s" r="A9" s="4">
        <v>1426</v>
      </c>
      <c t="n" r="C9" s="6">
        <v>2273895</v>
      </c>
    </row>
    <row spans="1:5" r="10">
      <c t="s" r="A10" s="4">
        <v>1427</v>
      </c>
      <c t="s" r="C10" s="4">
        <v>1428</v>
      </c>
    </row>
    <row spans="1:5" r="11">
      <c t="s" r="A11" s="4">
        <v>1429</v>
      </c>
      <c t="n" r="C11" s="8">
        <v>5.48</v>
      </c>
    </row>
    <row spans="1:5" r="12">
      <c t="s" r="A12" s="4">
        <v>1430</v>
      </c>
      <c t="n" r="C12" s="7">
        <v>1100</v>
      </c>
    </row>
    <row spans="1:5" r="13">
      <c t="s" r="A13" s="4">
        <v>1431</v>
      </c>
    </row>
    <row spans="1:5" r="14">
      <c t="s" r="A14" s="3">
        <v>1420</v>
      </c>
    </row>
    <row spans="1:5" r="15">
      <c t="s" r="A15" s="4">
        <v>1432</v>
      </c>
      <c t="n" r="C15" s="7">
        <v>2100</v>
      </c>
    </row>
    <row spans="1:5" r="16">
      <c t="s" r="A16" s="4">
        <v>1433</v>
      </c>
      <c t="s" r="C16" s="4">
        <v>1434</v>
      </c>
    </row>
    <row spans="1:5" r="17">
      <c t="s" r="A17" s="4">
        <v>1426</v>
      </c>
      <c t="n" r="C17" s="6">
        <v>790688</v>
      </c>
    </row>
    <row spans="1:5" r="18">
      <c t="s" r="A18" s="4">
        <v>1435</v>
      </c>
    </row>
    <row spans="1:5" r="19">
      <c t="s" r="A19" s="3">
        <v>1420</v>
      </c>
    </row>
    <row spans="1:5" r="20">
      <c t="s" r="A20" s="4">
        <v>1436</v>
      </c>
      <c t="n" r="B20" s="6">
        <v>15000</v>
      </c>
    </row>
    <row spans="1:5" r="21">
      <c t="s" r="A21" s="4">
        <v>1437</v>
      </c>
    </row>
    <row spans="1:5" r="22">
      <c t="s" r="A22" s="3">
        <v>1420</v>
      </c>
    </row>
    <row spans="1:5" r="23">
      <c t="s" r="A23" s="4">
        <v>1433</v>
      </c>
      <c t="s" r="C23" s="4">
        <v>1438</v>
      </c>
    </row>
    <row spans="1:5" r="24">
      <c t="s" r="A24" s="4">
        <v>1432</v>
      </c>
      <c t="n" r="C24" s="7">
        <v>3300</v>
      </c>
    </row>
    <row spans="1:5" r="25">
      <c t="s" r="A25" s="4">
        <v>1439</v>
      </c>
    </row>
    <row spans="1:5" r="26">
      <c t="s" r="A26" s="3">
        <v>1420</v>
      </c>
    </row>
    <row spans="1:5" r="27">
      <c t="s" r="A27" s="4">
        <v>1422</v>
      </c>
      <c t="n" r="C27" s="6">
        <v>249083</v>
      </c>
      <c t="n" r="D27" s="6">
        <v>5133028</v>
      </c>
    </row>
    <row spans="1:5" r="28">
      <c t="s" r="A28" s="4">
        <v>1440</v>
      </c>
    </row>
    <row spans="1:5" r="29">
      <c t="s" r="A29" s="3">
        <v>1420</v>
      </c>
    </row>
    <row spans="1:5" r="30">
      <c t="s" r="A30" s="4">
        <v>1421</v>
      </c>
      <c t="n" r="C30" s="6">
        <v>467371</v>
      </c>
    </row>
    <row spans="1:5" r="31">
      <c t="s" r="A31" s="4">
        <v>1441</v>
      </c>
    </row>
    <row spans="1:5" r="32">
      <c t="s" r="A32" s="3">
        <v>1420</v>
      </c>
    </row>
    <row spans="1:5" r="33">
      <c t="s" r="A33" s="4">
        <v>1442</v>
      </c>
      <c t="n" r="C33" s="6">
        <v>500000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17"/>
  </cols>
  <sheetData>
    <row spans="1:4" r="1">
      <c t="s" r="A1" s="1">
        <v>1443</v>
      </c>
      <c t="s" r="B1" s="2">
        <v>1</v>
      </c>
    </row>
    <row spans="1:4" r="2">
      <c t="s" r="B2" s="2">
        <v>2</v>
      </c>
      <c t="s" r="C2" s="2">
        <v>30</v>
      </c>
      <c t="s" r="D2" s="2">
        <v>31</v>
      </c>
    </row>
    <row spans="1:4" r="3">
      <c t="s" r="A3" s="3">
        <v>1420</v>
      </c>
    </row>
    <row spans="1:4" r="4">
      <c t="s" r="A4" s="4">
        <v>584</v>
      </c>
      <c t="s" r="B4" s="4">
        <v>585</v>
      </c>
      <c t="s" r="C4" s="4">
        <v>585</v>
      </c>
      <c t="s" r="D4" s="4">
        <v>585</v>
      </c>
    </row>
    <row spans="1:4" r="5">
      <c t="s" r="A5" s="4">
        <v>1058</v>
      </c>
    </row>
    <row spans="1:4" r="6">
      <c t="s" r="A6" s="3">
        <v>1420</v>
      </c>
    </row>
    <row spans="1:4" r="7">
      <c t="s" r="A7" s="4">
        <v>1444</v>
      </c>
      <c t="s" r="B7" s="4">
        <v>1445</v>
      </c>
      <c t="s" r="C7" s="4">
        <v>1446</v>
      </c>
      <c t="s" r="D7" s="4">
        <v>707</v>
      </c>
    </row>
    <row spans="1:4" r="8">
      <c t="s" r="A8" s="4">
        <v>1447</v>
      </c>
      <c t="s" r="B8" s="4">
        <v>1448</v>
      </c>
      <c t="s" r="C8" s="4">
        <v>1449</v>
      </c>
      <c t="s" r="D8" s="4">
        <v>1450</v>
      </c>
    </row>
    <row spans="1:4" r="9">
      <c t="s" r="A9" s="4">
        <v>1451</v>
      </c>
      <c t="s" r="B9" s="4">
        <v>1452</v>
      </c>
      <c t="s" r="C9" s="4">
        <v>1453</v>
      </c>
      <c t="s" r="D9" s="4">
        <v>1454</v>
      </c>
    </row>
    <row spans="1:4" r="10">
      <c t="s" r="A10" s="4">
        <v>1060</v>
      </c>
    </row>
    <row spans="1:4" r="11">
      <c t="s" r="A11" s="3">
        <v>1420</v>
      </c>
    </row>
    <row spans="1:4" r="12">
      <c t="s" r="A12" s="4">
        <v>1444</v>
      </c>
      <c t="s" r="B12" s="4">
        <v>1446</v>
      </c>
      <c t="s" r="C12" s="4">
        <v>1455</v>
      </c>
      <c t="s" r="D12" s="4">
        <v>1456</v>
      </c>
    </row>
    <row spans="1:4" r="13">
      <c t="s" r="A13" s="4">
        <v>1447</v>
      </c>
      <c t="s" r="B13" s="4">
        <v>1457</v>
      </c>
      <c t="s" r="C13" s="4">
        <v>1458</v>
      </c>
      <c t="s" r="D13" s="4">
        <v>1457</v>
      </c>
    </row>
    <row spans="1:4" r="14">
      <c t="s" r="A14" s="4">
        <v>1451</v>
      </c>
      <c t="s" r="B14" s="4">
        <v>1459</v>
      </c>
      <c t="s" r="C14" s="4">
        <v>1460</v>
      </c>
      <c t="s" r="D14" s="4">
        <v>146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62</v>
      </c>
      <c t="s" r="B1" s="2">
        <v>1</v>
      </c>
    </row>
    <row spans="1:3" r="2">
      <c t="s" r="B2" s="2">
        <v>2</v>
      </c>
      <c t="s" r="C2" s="2">
        <v>30</v>
      </c>
    </row>
    <row spans="1:3" r="3">
      <c t="s" r="A3" s="3">
        <v>1463</v>
      </c>
    </row>
    <row spans="1:3" r="4">
      <c t="s" r="A4" s="4">
        <v>1464</v>
      </c>
      <c t="n" r="B4" s="6">
        <v>338702</v>
      </c>
      <c t="n" r="C4" s="6">
        <v>22500</v>
      </c>
    </row>
    <row spans="1:3" r="5">
      <c t="s" r="A5" s="4">
        <v>1465</v>
      </c>
      <c t="n" r="B5" s="6">
        <v>1539114</v>
      </c>
      <c t="n" r="C5" s="6">
        <v>502172</v>
      </c>
    </row>
    <row spans="1:3" r="6">
      <c t="s" r="A6" s="4">
        <v>1466</v>
      </c>
      <c t="n" r="B6" s="6">
        <v>-1087128</v>
      </c>
      <c t="n" r="C6" s="6">
        <v>-185970</v>
      </c>
    </row>
    <row spans="1:3" r="7">
      <c t="s" r="A7" s="4">
        <v>1467</v>
      </c>
      <c t="n" r="B7" s="6">
        <v>0</v>
      </c>
      <c t="n" r="C7" s="6">
        <v>0</v>
      </c>
    </row>
    <row spans="1:3" r="8">
      <c t="s" r="A8" s="4">
        <v>1468</v>
      </c>
      <c t="n" r="B8" s="6">
        <v>790688</v>
      </c>
      <c t="n" r="C8" s="6">
        <v>338702</v>
      </c>
    </row>
    <row spans="1:3" r="9">
      <c t="s" r="A9" s="3">
        <v>1469</v>
      </c>
    </row>
    <row spans="1:3" r="10">
      <c t="s" r="A10" s="4">
        <v>1470</v>
      </c>
      <c t="n" r="B10" s="8">
        <v>4.26</v>
      </c>
      <c t="n" r="C10" s="8">
        <v>13.59</v>
      </c>
    </row>
    <row spans="1:3" r="11">
      <c t="s" r="A11" s="4">
        <v>1471</v>
      </c>
      <c t="n" r="B11" s="9">
        <v>9.140000000000001</v>
      </c>
      <c t="n" r="C11" s="9">
        <v>4.21</v>
      </c>
    </row>
    <row spans="1:3" r="12">
      <c t="s" r="A12" s="4">
        <v>1472</v>
      </c>
      <c t="n" r="B12" s="9">
        <v>8.35</v>
      </c>
      <c t="n" r="C12" s="9">
        <v>5.25</v>
      </c>
    </row>
    <row spans="1:3" r="13">
      <c t="s" r="A13" s="4">
        <v>1473</v>
      </c>
      <c t="n" r="B13" s="6">
        <v>0</v>
      </c>
      <c t="n" r="C13" s="6">
        <v>0</v>
      </c>
    </row>
    <row spans="1:3" r="14">
      <c t="s" r="A14" s="4">
        <v>1474</v>
      </c>
      <c t="n" r="B14" s="8">
        <v>8.140000000000001</v>
      </c>
      <c t="n" r="C14" s="8">
        <v>4.2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75</v>
      </c>
      <c t="s" r="B1" s="2">
        <v>1</v>
      </c>
    </row>
    <row spans="1:3" r="2">
      <c t="s" r="B2" s="2">
        <v>2</v>
      </c>
      <c t="s" r="C2" s="2">
        <v>30</v>
      </c>
    </row>
    <row spans="1:3" r="3">
      <c t="s" r="A3" s="3">
        <v>1463</v>
      </c>
    </row>
    <row spans="1:3" r="4">
      <c t="s" r="A4" s="4">
        <v>1476</v>
      </c>
      <c t="n" r="B4" s="6">
        <v>3573141</v>
      </c>
      <c t="n" r="C4" s="6">
        <v>589859</v>
      </c>
    </row>
    <row spans="1:3" r="5">
      <c t="s" r="A5" s="4">
        <v>1465</v>
      </c>
      <c t="n" r="B5" s="6">
        <v>2552673</v>
      </c>
      <c t="n" r="C5" s="6">
        <v>5234849</v>
      </c>
    </row>
    <row spans="1:3" r="6">
      <c t="s" r="A6" s="4">
        <v>1477</v>
      </c>
      <c t="n" r="B6" s="6">
        <v>0</v>
      </c>
      <c t="n" r="C6" s="6">
        <v>-230300</v>
      </c>
    </row>
    <row spans="1:3" r="7">
      <c t="s" r="A7" s="4">
        <v>1467</v>
      </c>
      <c t="n" r="B7" s="6">
        <v>-764529</v>
      </c>
      <c t="n" r="C7" s="6">
        <v>-2021267</v>
      </c>
    </row>
    <row spans="1:3" r="8">
      <c t="s" r="A8" s="4">
        <v>1478</v>
      </c>
      <c t="n" r="B8" s="6">
        <v>5361285</v>
      </c>
      <c t="n" r="C8" s="6">
        <v>3573141</v>
      </c>
    </row>
    <row spans="1:3" r="9">
      <c t="s" r="A9" s="4">
        <v>1479</v>
      </c>
      <c t="n" r="B9" s="6">
        <v>3087390</v>
      </c>
    </row>
    <row spans="1:3" r="10">
      <c t="s" r="A10" s="3">
        <v>1480</v>
      </c>
    </row>
    <row spans="1:3" r="11">
      <c t="s" r="A11" s="4">
        <v>1481</v>
      </c>
      <c t="n" r="B11" s="8">
        <v>4.27</v>
      </c>
      <c t="n" r="C11" s="8">
        <v>3.17</v>
      </c>
    </row>
    <row spans="1:3" r="12">
      <c t="s" r="A12" s="4">
        <v>1471</v>
      </c>
      <c t="n" r="B12" s="9">
        <v>6.74</v>
      </c>
      <c t="n" r="C12" s="9">
        <v>4.22</v>
      </c>
    </row>
    <row spans="1:3" r="13">
      <c t="s" r="A13" s="4">
        <v>1482</v>
      </c>
      <c t="n" r="B13" s="6">
        <v>0</v>
      </c>
      <c t="n" r="C13" s="9">
        <v>2.43</v>
      </c>
    </row>
    <row spans="1:3" r="14">
      <c t="s" r="A14" s="4">
        <v>1473</v>
      </c>
      <c t="n" r="B14" s="9">
        <v>4.05</v>
      </c>
      <c t="n" r="C14" s="9">
        <v>4.11</v>
      </c>
    </row>
    <row spans="1:3" r="15">
      <c t="s" r="A15" s="4">
        <v>1483</v>
      </c>
      <c t="n" r="B15" s="9">
        <v>5.48</v>
      </c>
      <c t="n" r="C15" s="8">
        <v>4.27</v>
      </c>
    </row>
    <row spans="1:3" r="16">
      <c t="s" r="A16" s="4">
        <v>1484</v>
      </c>
      <c t="n" r="B16" s="8">
        <v>5.1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1485</v>
      </c>
      <c t="s" r="B1" s="2">
        <v>1</v>
      </c>
    </row>
    <row spans="1:2" r="2">
      <c t="s" r="B2" s="2">
        <v>616</v>
      </c>
    </row>
    <row spans="1:2" r="3">
      <c t="s" r="A3" s="3">
        <v>293</v>
      </c>
    </row>
    <row spans="1:2" r="4">
      <c t="s" r="A4" s="4">
        <v>1486</v>
      </c>
      <c t="n" r="B4" s="7">
        <v>3586</v>
      </c>
    </row>
    <row spans="1:2" r="5">
      <c t="s" r="A5" s="4">
        <v>1487</v>
      </c>
      <c t="n" r="B5" s="7">
        <v>2465</v>
      </c>
    </row>
    <row spans="1:2" r="6">
      <c t="s" r="A6" s="4">
        <v>1488</v>
      </c>
      <c t="s" r="B6" s="4">
        <v>1428</v>
      </c>
    </row>
    <row spans="1:2" r="7">
      <c t="s" r="A7" s="4">
        <v>1489</v>
      </c>
      <c t="s" r="B7" s="4">
        <v>149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0"/>
    <col customWidth="1" max="6" min="6" width="30"/>
    <col customWidth="1" max="7" min="7" width="30"/>
    <col customWidth="1" max="8" min="8" width="26"/>
    <col customWidth="1" max="9" min="9" width="37"/>
    <col customWidth="1" max="10" min="10" width="27"/>
    <col customWidth="1" max="11" min="11" width="27"/>
    <col customWidth="1" max="12" min="12" width="14"/>
    <col customWidth="1" max="13" min="13" width="14"/>
    <col customWidth="1" max="14" min="14" width="14"/>
    <col customWidth="1" max="15" min="15" width="14"/>
    <col customWidth="1" max="16" min="16" width="14"/>
    <col customWidth="1" max="17" min="17" width="20"/>
  </cols>
  <sheetData>
    <row spans="1:17" r="1">
      <c t="s" r="A1" s="1">
        <v>1491</v>
      </c>
      <c t="s" r="B1" s="2">
        <v>1492</v>
      </c>
      <c t="s" r="C1" s="2">
        <v>1493</v>
      </c>
      <c t="s" r="D1" s="2">
        <v>1493</v>
      </c>
      <c t="s" r="E1" s="2">
        <v>1494</v>
      </c>
      <c t="s" r="F1" s="2">
        <v>1495</v>
      </c>
      <c t="s" r="G1" s="2">
        <v>1496</v>
      </c>
      <c t="s" r="H1" s="2">
        <v>1497</v>
      </c>
      <c t="s" r="I1" s="2">
        <v>1498</v>
      </c>
      <c t="s" r="J1" s="2">
        <v>1499</v>
      </c>
      <c t="s" r="K1" s="2">
        <v>1500</v>
      </c>
      <c t="s" r="L1" s="2">
        <v>640</v>
      </c>
      <c t="s" r="M1" s="2">
        <v>1017</v>
      </c>
      <c t="s" r="N1" s="2">
        <v>1018</v>
      </c>
      <c t="s" r="O1" s="2">
        <v>1019</v>
      </c>
      <c t="s" r="P1" s="2">
        <v>1020</v>
      </c>
      <c t="s" r="Q1" s="2">
        <v>1501</v>
      </c>
    </row>
    <row spans="1:17" r="2">
      <c t="s" r="A2" s="3">
        <v>296</v>
      </c>
    </row>
    <row spans="1:17" r="3">
      <c t="s" r="A3" s="4">
        <v>137</v>
      </c>
      <c t="n" r="I3" s="6">
        <v>35249749</v>
      </c>
      <c t="n" r="J3" s="6">
        <v>23813085</v>
      </c>
    </row>
    <row spans="1:17" r="4">
      <c t="s" r="A4" s="4">
        <v>141</v>
      </c>
      <c t="n" r="I4" s="6">
        <v>53172</v>
      </c>
      <c t="n" r="J4" s="6">
        <v>41000</v>
      </c>
    </row>
    <row spans="1:17" r="5">
      <c t="s" r="A5" s="3">
        <v>1502</v>
      </c>
    </row>
    <row spans="1:17" r="6">
      <c t="s" r="A6" s="4">
        <v>1503</v>
      </c>
      <c t="n" r="I6" s="6">
        <v>0</v>
      </c>
      <c t="n" r="J6" s="6">
        <v>230300</v>
      </c>
    </row>
    <row spans="1:17" r="7">
      <c t="s" r="A7" s="4">
        <v>1504</v>
      </c>
      <c t="n" r="B7" s="7">
        <v>54700000</v>
      </c>
      <c t="n" r="I7" s="7">
        <v>53975000</v>
      </c>
      <c t="n" r="J7" s="7">
        <v>6000000</v>
      </c>
      <c t="n" r="K7" s="7">
        <v>1158000</v>
      </c>
    </row>
    <row spans="1:17" r="8">
      <c t="s" r="A8" s="4">
        <v>1505</v>
      </c>
      <c t="n" r="H8" s="6">
        <v>3</v>
      </c>
    </row>
    <row spans="1:17" r="9">
      <c t="s" r="A9" s="4">
        <v>1506</v>
      </c>
      <c t="s" r="H9" s="4">
        <v>588</v>
      </c>
    </row>
    <row spans="1:17" r="10">
      <c t="s" r="A10" s="4">
        <v>1507</v>
      </c>
      <c t="n" r="I10" s="6">
        <v>35281375</v>
      </c>
      <c t="n" r="J10" s="6">
        <v>23844711</v>
      </c>
    </row>
    <row spans="1:17" r="11">
      <c t="s" r="A11" s="4">
        <v>1508</v>
      </c>
      <c t="n" r="I11" s="7">
        <v>-375000</v>
      </c>
      <c t="n" r="J11" s="7">
        <v>659000</v>
      </c>
    </row>
    <row spans="1:17" r="12">
      <c t="s" r="A12" s="4">
        <v>1509</v>
      </c>
      <c t="n" r="I12" s="7">
        <v>1839000</v>
      </c>
      <c t="n" r="J12" s="7">
        <v>0</v>
      </c>
      <c t="n" r="K12" s="7">
        <v>0</v>
      </c>
    </row>
    <row spans="1:17" r="13">
      <c t="s" r="A13" s="4">
        <v>391</v>
      </c>
    </row>
    <row spans="1:17" r="14">
      <c t="s" r="A14" s="3">
        <v>1502</v>
      </c>
    </row>
    <row spans="1:17" r="15">
      <c t="s" r="A15" s="4">
        <v>1507</v>
      </c>
      <c t="n" r="Q15" s="6">
        <v>1500000</v>
      </c>
    </row>
    <row spans="1:17" r="16">
      <c t="s" r="A16" s="4">
        <v>1510</v>
      </c>
      <c t="s" r="F16" s="4">
        <v>1287</v>
      </c>
    </row>
    <row spans="1:17" r="17">
      <c t="s" r="A17" s="4">
        <v>1511</v>
      </c>
      <c t="s" r="F17" s="4">
        <v>705</v>
      </c>
    </row>
    <row spans="1:17" r="18">
      <c t="s" r="A18" s="4">
        <v>1512</v>
      </c>
      <c t="s" r="I18" s="4">
        <v>1513</v>
      </c>
    </row>
    <row spans="1:17" r="19">
      <c t="s" r="A19" s="4">
        <v>1514</v>
      </c>
      <c t="s" r="I19" s="4">
        <v>1513</v>
      </c>
    </row>
    <row spans="1:17" r="20">
      <c t="s" r="A20" s="4">
        <v>1515</v>
      </c>
      <c t="s" r="I20" s="4">
        <v>1513</v>
      </c>
    </row>
    <row spans="1:17" r="21">
      <c t="s" r="A21" s="4">
        <v>1516</v>
      </c>
      <c t="s" r="I21" s="4">
        <v>1517</v>
      </c>
    </row>
    <row spans="1:17" r="22">
      <c t="s" r="A22" s="4">
        <v>1518</v>
      </c>
      <c t="s" r="I22" s="4">
        <v>1519</v>
      </c>
    </row>
    <row spans="1:17" r="23">
      <c t="s" r="A23" s="4">
        <v>1520</v>
      </c>
    </row>
    <row spans="1:17" r="24">
      <c t="s" r="A24" s="3">
        <v>1502</v>
      </c>
    </row>
    <row spans="1:17" r="25">
      <c t="s" r="A25" s="4">
        <v>1511</v>
      </c>
      <c t="s" r="F25" s="4">
        <v>1286</v>
      </c>
    </row>
    <row spans="1:17" r="26">
      <c t="s" r="A26" s="4">
        <v>1521</v>
      </c>
    </row>
    <row spans="1:17" r="27">
      <c t="s" r="A27" s="3">
        <v>1502</v>
      </c>
    </row>
    <row spans="1:17" r="28">
      <c t="s" r="A28" s="4">
        <v>1511</v>
      </c>
      <c t="s" r="F28" s="4">
        <v>585</v>
      </c>
    </row>
    <row spans="1:17" r="29">
      <c t="s" r="A29" s="4">
        <v>1033</v>
      </c>
    </row>
    <row spans="1:17" r="30">
      <c t="s" r="A30" s="3">
        <v>1502</v>
      </c>
    </row>
    <row spans="1:17" r="31">
      <c t="s" r="A31" s="4">
        <v>1522</v>
      </c>
      <c t="s" r="I31" s="4">
        <v>1035</v>
      </c>
      <c t="s" r="L31" s="4">
        <v>1035</v>
      </c>
      <c t="s" r="M31" s="4">
        <v>1035</v>
      </c>
      <c t="s" r="N31" s="4">
        <v>1035</v>
      </c>
      <c t="s" r="O31" s="4">
        <v>1035</v>
      </c>
      <c t="s" r="P31" s="4">
        <v>1035</v>
      </c>
    </row>
    <row spans="1:17" r="32">
      <c t="s" r="A32" s="4">
        <v>1523</v>
      </c>
    </row>
    <row spans="1:17" r="33">
      <c t="s" r="A33" s="3">
        <v>1502</v>
      </c>
    </row>
    <row spans="1:17" r="34">
      <c t="s" r="A34" s="4">
        <v>1524</v>
      </c>
      <c t="n" r="H34" s="6">
        <v>1000000</v>
      </c>
    </row>
    <row spans="1:17" r="35">
      <c t="s" r="A35" s="4">
        <v>1525</v>
      </c>
      <c t="n" r="J35" s="6">
        <v>878940</v>
      </c>
    </row>
    <row spans="1:17" r="36">
      <c t="s" r="A36" s="4">
        <v>1526</v>
      </c>
      <c t="n" r="J36" s="6">
        <v>3855289</v>
      </c>
    </row>
    <row spans="1:17" r="37">
      <c t="s" r="A37" s="4">
        <v>1527</v>
      </c>
    </row>
    <row spans="1:17" r="38">
      <c t="s" r="A38" s="3">
        <v>1502</v>
      </c>
    </row>
    <row spans="1:17" r="39">
      <c t="s" r="A39" s="4">
        <v>1524</v>
      </c>
      <c t="n" r="H39" s="6">
        <v>1000000</v>
      </c>
    </row>
    <row spans="1:17" r="40">
      <c t="s" r="A40" s="4">
        <v>1525</v>
      </c>
      <c t="n" r="J40" s="6">
        <v>780753</v>
      </c>
    </row>
    <row spans="1:17" r="41">
      <c t="s" r="A41" s="4">
        <v>1526</v>
      </c>
      <c t="n" r="J41" s="6">
        <v>3424641</v>
      </c>
    </row>
    <row spans="1:17" r="42">
      <c t="s" r="A42" s="4">
        <v>1528</v>
      </c>
    </row>
    <row spans="1:17" r="43">
      <c t="s" r="A43" s="3">
        <v>1502</v>
      </c>
    </row>
    <row spans="1:17" r="44">
      <c t="s" r="A44" s="4">
        <v>1524</v>
      </c>
      <c t="n" r="H44" s="6">
        <v>1000000</v>
      </c>
    </row>
    <row spans="1:17" r="45">
      <c t="s" r="A45" s="4">
        <v>1525</v>
      </c>
      <c t="n" r="J45" s="6">
        <v>5709</v>
      </c>
    </row>
    <row spans="1:17" r="46">
      <c t="s" r="A46" s="4">
        <v>1526</v>
      </c>
      <c t="n" r="J46" s="6">
        <v>25041</v>
      </c>
    </row>
    <row spans="1:17" r="47">
      <c t="s" r="A47" s="4">
        <v>1529</v>
      </c>
    </row>
    <row spans="1:17" r="48">
      <c t="s" r="A48" s="3">
        <v>1502</v>
      </c>
    </row>
    <row spans="1:17" r="49">
      <c t="s" r="A49" s="4">
        <v>1530</v>
      </c>
      <c t="n" r="H49" s="6">
        <v>1000000</v>
      </c>
    </row>
    <row spans="1:17" r="50">
      <c t="s" r="A50" s="4">
        <v>1531</v>
      </c>
    </row>
    <row spans="1:17" r="51">
      <c t="s" r="A51" s="3">
        <v>1502</v>
      </c>
    </row>
    <row spans="1:17" r="52">
      <c t="s" r="A52" s="4">
        <v>1530</v>
      </c>
      <c t="n" r="H52" s="6">
        <v>1500000</v>
      </c>
    </row>
    <row spans="1:17" r="53">
      <c t="s" r="A53" s="4">
        <v>1532</v>
      </c>
    </row>
    <row spans="1:17" r="54">
      <c t="s" r="A54" s="3">
        <v>1502</v>
      </c>
    </row>
    <row spans="1:17" r="55">
      <c t="s" r="A55" s="4">
        <v>1533</v>
      </c>
      <c t="n" r="I55" s="7">
        <v>5000000</v>
      </c>
    </row>
    <row spans="1:17" r="56">
      <c t="s" r="A56" s="4">
        <v>1534</v>
      </c>
      <c t="n" r="I56" s="6">
        <v>828</v>
      </c>
    </row>
    <row spans="1:17" r="57">
      <c t="s" r="A57" s="4">
        <v>1535</v>
      </c>
    </row>
    <row spans="1:17" r="58">
      <c t="s" r="A58" s="3">
        <v>1502</v>
      </c>
    </row>
    <row spans="1:17" r="59">
      <c t="s" r="A59" s="4">
        <v>140</v>
      </c>
      <c t="n" r="Q59" s="6">
        <v>30000</v>
      </c>
    </row>
    <row spans="1:17" r="60">
      <c t="s" r="A60" s="4">
        <v>142</v>
      </c>
    </row>
    <row spans="1:17" r="61">
      <c t="s" r="A61" s="3">
        <v>1502</v>
      </c>
    </row>
    <row spans="1:17" r="62">
      <c t="s" r="A62" s="4">
        <v>1508</v>
      </c>
      <c t="n" r="I62" s="7">
        <v>300000</v>
      </c>
    </row>
    <row spans="1:17" r="63">
      <c t="s" r="A63" s="4">
        <v>1509</v>
      </c>
      <c t="n" r="I63" s="7">
        <v>11000000</v>
      </c>
    </row>
    <row spans="1:17" r="64">
      <c t="s" r="A64" s="4">
        <v>1534</v>
      </c>
      <c t="n" r="I64" s="6">
        <v>1000</v>
      </c>
    </row>
    <row spans="1:17" r="65">
      <c t="s" r="A65" s="4">
        <v>1536</v>
      </c>
    </row>
    <row spans="1:17" r="66">
      <c t="s" r="A66" s="3">
        <v>1502</v>
      </c>
    </row>
    <row spans="1:17" r="67">
      <c t="s" r="A67" s="4">
        <v>1537</v>
      </c>
      <c t="n" r="I67" s="8">
        <v>4.36</v>
      </c>
    </row>
    <row spans="1:17" r="68">
      <c t="s" r="A68" s="4">
        <v>1538</v>
      </c>
    </row>
    <row spans="1:17" r="69">
      <c t="s" r="A69" s="3">
        <v>1502</v>
      </c>
    </row>
    <row spans="1:17" r="70">
      <c t="s" r="A70" s="4">
        <v>1537</v>
      </c>
      <c t="n" r="I70" s="8">
        <v>4.25</v>
      </c>
    </row>
    <row spans="1:17" r="71">
      <c t="s" r="A71" s="4">
        <v>1539</v>
      </c>
    </row>
    <row spans="1:17" r="72">
      <c t="s" r="A72" s="3">
        <v>1502</v>
      </c>
    </row>
    <row spans="1:17" r="73">
      <c t="s" r="A73" s="4">
        <v>140</v>
      </c>
      <c t="n" r="G73" s="6">
        <v>11000</v>
      </c>
    </row>
    <row spans="1:17" r="74">
      <c t="s" r="A74" s="4">
        <v>1540</v>
      </c>
      <c t="n" r="G74" s="8">
        <v>4.25</v>
      </c>
    </row>
    <row spans="1:17" r="75">
      <c t="s" r="A75" s="4">
        <v>1541</v>
      </c>
    </row>
    <row spans="1:17" r="76">
      <c t="s" r="A76" s="3">
        <v>1502</v>
      </c>
    </row>
    <row spans="1:17" r="77">
      <c t="s" r="A77" s="4">
        <v>140</v>
      </c>
      <c t="n" r="F77" s="6">
        <v>14000</v>
      </c>
    </row>
    <row spans="1:17" r="78">
      <c t="s" r="A78" s="4">
        <v>1540</v>
      </c>
      <c t="n" r="F78" s="8">
        <v>8.25</v>
      </c>
    </row>
    <row spans="1:17" r="79">
      <c t="s" r="A79" s="4">
        <v>146</v>
      </c>
    </row>
    <row spans="1:17" r="80">
      <c t="s" r="A80" s="3">
        <v>1502</v>
      </c>
    </row>
    <row spans="1:17" r="81">
      <c t="s" r="A81" s="4">
        <v>1188</v>
      </c>
      <c t="n" r="D81" s="6">
        <v>8452500</v>
      </c>
      <c t="n" r="E81" s="6">
        <v>8452500</v>
      </c>
      <c t="n" r="I81" s="6">
        <v>8459000</v>
      </c>
      <c t="n" r="J81" s="6">
        <v>1500000</v>
      </c>
      <c t="n" r="K81" s="6">
        <v>328000</v>
      </c>
    </row>
    <row spans="1:17" r="82">
      <c t="s" r="A82" s="4">
        <v>1503</v>
      </c>
      <c t="n" r="C82" s="6">
        <v>1102500</v>
      </c>
    </row>
    <row spans="1:17" r="83">
      <c t="s" r="A83" s="4">
        <v>1542</v>
      </c>
    </row>
    <row spans="1:17" r="84">
      <c t="s" r="A84" s="3">
        <v>1502</v>
      </c>
    </row>
    <row spans="1:17" r="85">
      <c t="s" r="A85" s="4">
        <v>1543</v>
      </c>
      <c t="n" r="I85" s="6">
        <v>197471</v>
      </c>
    </row>
    <row spans="1:17" r="86">
      <c t="s" r="A86" s="4">
        <v>1544</v>
      </c>
    </row>
    <row spans="1:17" r="87">
      <c t="s" r="A87" s="3">
        <v>1502</v>
      </c>
    </row>
    <row spans="1:17" r="88">
      <c t="s" r="A88" s="4">
        <v>1543</v>
      </c>
      <c t="n" r="I88" s="6">
        <v>235526</v>
      </c>
    </row>
    <row spans="1:17" r="89">
      <c t="s" r="A89" s="4">
        <v>1545</v>
      </c>
    </row>
    <row spans="1:17" r="90">
      <c t="s" r="A90" s="3">
        <v>1502</v>
      </c>
    </row>
    <row spans="1:17" r="91">
      <c t="s" r="A91" s="4">
        <v>1188</v>
      </c>
      <c t="n" r="E91" s="6">
        <v>7350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t="s" r="A1" s="1">
        <v>1546</v>
      </c>
      <c t="s" r="B1" s="2">
        <v>1</v>
      </c>
    </row>
    <row spans="1:3" r="2">
      <c t="s" r="B2" s="2">
        <v>2</v>
      </c>
      <c t="s" r="C2" s="2">
        <v>30</v>
      </c>
    </row>
    <row spans="1:3" r="3">
      <c t="s" r="A3" s="4">
        <v>1547</v>
      </c>
    </row>
    <row spans="1:3" r="4">
      <c t="s" r="A4" s="3">
        <v>1548</v>
      </c>
    </row>
    <row spans="1:3" r="5">
      <c t="s" r="A5" s="4">
        <v>1549</v>
      </c>
      <c t="s" r="B5" s="4">
        <v>1550</v>
      </c>
    </row>
    <row spans="1:3" r="6">
      <c t="s" r="A6" s="4">
        <v>1551</v>
      </c>
      <c t="s" r="B6" s="4">
        <v>1550</v>
      </c>
    </row>
    <row spans="1:3" r="7">
      <c t="s" r="A7" s="4">
        <v>1552</v>
      </c>
      <c t="s" r="B7" s="4">
        <v>1553</v>
      </c>
    </row>
    <row spans="1:3" r="8">
      <c t="s" r="A8" s="4">
        <v>1554</v>
      </c>
      <c t="n" r="B8" s="7">
        <v>1021</v>
      </c>
    </row>
    <row spans="1:3" r="9">
      <c t="s" r="A9" s="4">
        <v>1555</v>
      </c>
    </row>
    <row spans="1:3" r="10">
      <c t="s" r="A10" s="3">
        <v>1548</v>
      </c>
    </row>
    <row spans="1:3" r="11">
      <c t="s" r="A11" s="4">
        <v>1549</v>
      </c>
      <c t="s" r="B11" s="4">
        <v>1556</v>
      </c>
      <c t="s" r="C11" s="4">
        <v>1557</v>
      </c>
    </row>
    <row spans="1:3" r="12">
      <c t="s" r="A12" s="4">
        <v>1551</v>
      </c>
      <c t="s" r="B12" s="4">
        <v>1556</v>
      </c>
      <c t="s" r="C12" s="4">
        <v>1557</v>
      </c>
    </row>
    <row spans="1:3" r="13">
      <c t="s" r="A13" s="4">
        <v>1552</v>
      </c>
      <c t="s" r="B13" s="4">
        <v>1558</v>
      </c>
      <c t="s" r="C13" s="4">
        <v>1559</v>
      </c>
    </row>
    <row spans="1:3" r="14">
      <c t="s" r="A14" s="4">
        <v>1554</v>
      </c>
      <c t="n" r="B14" s="7">
        <v>1020</v>
      </c>
      <c t="n" r="C14" s="7">
        <v>307</v>
      </c>
    </row>
    <row spans="1:3" r="15">
      <c t="s" r="A15" s="4">
        <v>1560</v>
      </c>
    </row>
    <row spans="1:3" r="16">
      <c t="s" r="A16" s="3">
        <v>1548</v>
      </c>
    </row>
    <row spans="1:3" r="17">
      <c t="s" r="A17" s="4">
        <v>1549</v>
      </c>
      <c t="s" r="B17" s="4">
        <v>1561</v>
      </c>
      <c t="s" r="C17" s="4">
        <v>1562</v>
      </c>
    </row>
    <row spans="1:3" r="18">
      <c t="s" r="A18" s="4">
        <v>1551</v>
      </c>
      <c t="s" r="B18" s="4">
        <v>1561</v>
      </c>
      <c t="s" r="C18" s="4">
        <v>1562</v>
      </c>
    </row>
    <row spans="1:3" r="19">
      <c t="s" r="A19" s="4">
        <v>1552</v>
      </c>
      <c t="s" r="B19" s="4">
        <v>1563</v>
      </c>
      <c t="s" r="C19" s="4">
        <v>1564</v>
      </c>
    </row>
    <row spans="1:3" r="20">
      <c t="s" r="A20" s="4">
        <v>1554</v>
      </c>
      <c t="n" r="B20" s="7">
        <v>1020</v>
      </c>
      <c t="n" r="C20" s="7">
        <v>897</v>
      </c>
    </row>
    <row spans="1:3" r="21">
      <c t="s" r="A21" s="4">
        <v>1565</v>
      </c>
    </row>
    <row spans="1:3" r="22">
      <c t="s" r="A22" s="3">
        <v>1548</v>
      </c>
    </row>
    <row spans="1:3" r="23">
      <c t="s" r="A23" s="4">
        <v>1549</v>
      </c>
      <c t="s" r="B23" s="4">
        <v>11</v>
      </c>
      <c t="s" r="C23" s="4">
        <v>1566</v>
      </c>
    </row>
    <row spans="1:3" r="24">
      <c t="s" r="A24" s="4">
        <v>1551</v>
      </c>
      <c t="s" r="B24" s="4">
        <v>11</v>
      </c>
      <c t="s" r="C24" s="4">
        <v>1566</v>
      </c>
    </row>
    <row spans="1:3" r="25">
      <c t="s" r="A25" s="4">
        <v>1552</v>
      </c>
      <c t="s" r="B25" s="4">
        <v>1567</v>
      </c>
      <c t="s" r="C25" s="4">
        <v>1568</v>
      </c>
    </row>
    <row spans="1:3" r="26">
      <c t="s" r="A26" s="4">
        <v>1554</v>
      </c>
      <c t="n" r="B26" s="7">
        <v>1005</v>
      </c>
      <c t="n" r="C26" s="7">
        <v>77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1569</v>
      </c>
      <c t="s" r="B1" s="2">
        <v>1</v>
      </c>
    </row>
    <row spans="1:3" r="2">
      <c t="s" r="B2" s="2">
        <v>2</v>
      </c>
      <c t="s" r="C2" s="2">
        <v>30</v>
      </c>
    </row>
    <row spans="1:3" r="3">
      <c t="s" r="A3" s="4">
        <v>391</v>
      </c>
    </row>
    <row spans="1:3" r="4">
      <c t="s" r="A4" s="3">
        <v>1570</v>
      </c>
    </row>
    <row spans="1:3" r="5">
      <c t="s" r="A5" s="4">
        <v>1571</v>
      </c>
      <c t="n" r="B5" s="7">
        <v>1700</v>
      </c>
    </row>
    <row spans="1:3" r="6">
      <c t="s" r="A6" s="4">
        <v>1572</v>
      </c>
      <c t="s" r="B6" s="4">
        <v>1369</v>
      </c>
    </row>
    <row spans="1:3" r="7">
      <c t="s" r="A7" s="4">
        <v>1573</v>
      </c>
      <c t="n" r="B7" s="6">
        <v>74625</v>
      </c>
    </row>
    <row spans="1:3" r="8">
      <c t="s" r="A8" s="4">
        <v>1574</v>
      </c>
      <c t="n" r="B8" s="7">
        <v>5000</v>
      </c>
    </row>
    <row spans="1:3" r="9">
      <c t="s" r="A9" s="4">
        <v>1575</v>
      </c>
      <c t="n" r="B9" s="7">
        <v>2000</v>
      </c>
    </row>
    <row spans="1:3" r="10">
      <c t="s" r="A10" s="4">
        <v>1576</v>
      </c>
    </row>
    <row spans="1:3" r="11">
      <c t="s" r="A11" s="3">
        <v>1570</v>
      </c>
    </row>
    <row spans="1:3" r="12">
      <c t="s" r="A12" s="4">
        <v>1573</v>
      </c>
      <c t="n" r="B12" s="6">
        <v>253039</v>
      </c>
    </row>
    <row spans="1:3" r="13">
      <c t="s" r="A13" s="4">
        <v>1577</v>
      </c>
    </row>
    <row spans="1:3" r="14">
      <c t="s" r="A14" s="3">
        <v>1570</v>
      </c>
    </row>
    <row spans="1:3" r="15">
      <c t="s" r="A15" s="4">
        <v>1578</v>
      </c>
      <c t="n" r="B15" s="7">
        <v>700</v>
      </c>
      <c t="n" r="C15" s="7">
        <v>100</v>
      </c>
    </row>
    <row spans="1:3" r="16">
      <c t="s" r="A16" s="4">
        <v>1579</v>
      </c>
    </row>
    <row spans="1:3" r="17">
      <c t="s" r="A17" s="3">
        <v>1570</v>
      </c>
    </row>
    <row spans="1:3" r="18">
      <c t="s" r="A18" s="4">
        <v>1580</v>
      </c>
      <c t="n" r="B18" s="7">
        <v>18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81</v>
      </c>
      <c t="s" r="B1" s="2">
        <v>1</v>
      </c>
    </row>
    <row spans="1:3" r="2">
      <c t="s" r="B2" s="2">
        <v>2</v>
      </c>
      <c t="s" r="C2" s="2">
        <v>30</v>
      </c>
    </row>
    <row spans="1:3" r="3">
      <c t="s" r="A3" s="3">
        <v>1570</v>
      </c>
    </row>
    <row spans="1:3" r="4">
      <c t="s" r="A4" s="4">
        <v>38</v>
      </c>
      <c t="n" r="B4" s="7">
        <v>23457</v>
      </c>
      <c t="n" r="C4" s="7">
        <v>6625</v>
      </c>
    </row>
    <row spans="1:3" r="5">
      <c t="s" r="A5" s="4">
        <v>39</v>
      </c>
      <c t="n" r="B5" s="6">
        <v>2888</v>
      </c>
      <c t="n" r="C5" s="6">
        <v>900</v>
      </c>
    </row>
    <row spans="1:3" r="6">
      <c t="s" r="A6" s="4">
        <v>50</v>
      </c>
      <c t="n" r="B6" s="6">
        <v>1590</v>
      </c>
      <c t="n" r="C6" s="6">
        <v>436</v>
      </c>
    </row>
    <row spans="1:3" r="7">
      <c t="s" r="A7" s="4">
        <v>1582</v>
      </c>
      <c t="n" r="B7" s="6">
        <v>12357</v>
      </c>
      <c t="n" r="C7" s="6">
        <v>3714</v>
      </c>
    </row>
    <row spans="1:3" r="8">
      <c t="s" r="A8" s="4">
        <v>658</v>
      </c>
      <c t="n" r="B8" s="6">
        <v>5058</v>
      </c>
      <c t="n" r="C8" s="6">
        <v>2585</v>
      </c>
    </row>
    <row spans="1:3" r="9">
      <c t="s" r="A9" s="4">
        <v>668</v>
      </c>
      <c t="n" r="B9" s="6">
        <v>37627</v>
      </c>
      <c t="n" r="C9" s="6">
        <v>42296</v>
      </c>
    </row>
    <row spans="1:3" r="10">
      <c t="s" r="A10" s="4">
        <v>662</v>
      </c>
      <c t="n" r="B10" s="7">
        <v>9</v>
      </c>
      <c t="n" r="C10" s="7">
        <v>43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583</v>
      </c>
      <c t="s" r="B1" s="2">
        <v>744</v>
      </c>
      <c t="s" r="J1" s="2">
        <v>1</v>
      </c>
    </row>
    <row spans="1:12" r="2">
      <c t="s" r="B2" s="2">
        <v>1584</v>
      </c>
      <c t="s" r="C2" s="2">
        <v>770</v>
      </c>
      <c t="s" r="D2" s="2">
        <v>1585</v>
      </c>
      <c t="s" r="E2" s="2">
        <v>1586</v>
      </c>
      <c t="s" r="F2" s="2">
        <v>526</v>
      </c>
      <c t="s" r="G2" s="2">
        <v>1587</v>
      </c>
      <c t="s" r="H2" s="2">
        <v>1588</v>
      </c>
      <c t="s" r="I2" s="2">
        <v>1589</v>
      </c>
      <c t="s" r="J2" s="2">
        <v>1584</v>
      </c>
      <c t="s" r="K2" s="2">
        <v>526</v>
      </c>
      <c t="s" r="L2" s="2">
        <v>617</v>
      </c>
    </row>
    <row spans="1:12" r="3">
      <c t="s" r="A3" s="3">
        <v>302</v>
      </c>
    </row>
    <row spans="1:12" r="4">
      <c t="s" r="A4" s="4">
        <v>1590</v>
      </c>
      <c t="n" r="J4" s="6">
        <v>2</v>
      </c>
    </row>
    <row spans="1:12" r="5">
      <c t="s" r="A5" s="4">
        <v>1591</v>
      </c>
      <c t="n" r="B5" s="6">
        <v>7</v>
      </c>
      <c t="n" r="J5" s="6">
        <v>7</v>
      </c>
    </row>
    <row spans="1:12" r="6">
      <c t="s" r="A6" s="3">
        <v>1592</v>
      </c>
    </row>
    <row spans="1:12" r="7">
      <c t="s" r="A7" s="4">
        <v>1593</v>
      </c>
      <c t="n" r="B7" s="7">
        <v>360549</v>
      </c>
      <c t="n" r="C7" s="7">
        <v>277467</v>
      </c>
      <c t="n" r="D7" s="7">
        <v>280982</v>
      </c>
      <c t="n" r="E7" s="7">
        <v>201808</v>
      </c>
      <c t="n" r="F7" s="7">
        <v>224209</v>
      </c>
      <c t="n" r="G7" s="7">
        <v>183289</v>
      </c>
      <c t="n" r="H7" s="7">
        <v>96586</v>
      </c>
      <c t="n" r="I7" s="7">
        <v>43354</v>
      </c>
      <c t="n" r="J7" s="7">
        <v>1120806</v>
      </c>
      <c t="n" r="K7" s="7">
        <v>547438</v>
      </c>
      <c t="n" r="L7" s="7">
        <v>230686</v>
      </c>
    </row>
    <row spans="1:12" r="8">
      <c t="s" r="A8" s="4">
        <v>1594</v>
      </c>
    </row>
    <row spans="1:12" r="9">
      <c t="s" r="A9" s="3">
        <v>1592</v>
      </c>
    </row>
    <row spans="1:12" r="10">
      <c t="s" r="A10" s="4">
        <v>1593</v>
      </c>
      <c t="n" r="J10" s="6">
        <v>513770</v>
      </c>
      <c t="n" r="K10" s="7">
        <v>348318</v>
      </c>
      <c t="n" r="L10" s="7">
        <v>0</v>
      </c>
    </row>
    <row spans="1:12" r="11">
      <c t="s" r="A11" s="4">
        <v>1595</v>
      </c>
    </row>
    <row spans="1:12" r="12">
      <c t="s" r="A12" s="3">
        <v>1592</v>
      </c>
    </row>
    <row spans="1:12" r="13">
      <c t="s" r="A13" s="4">
        <v>1593</v>
      </c>
      <c t="n" r="J13" s="7">
        <v>120000</v>
      </c>
    </row>
    <row spans="1:12" r="14">
      <c t="s" r="A14" s="4">
        <v>1596</v>
      </c>
      <c t="s" r="J14" s="4">
        <v>159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r="A1" s="1">
        <v>1598</v>
      </c>
      <c t="s" r="B1" s="2">
        <v>744</v>
      </c>
      <c t="s" r="J1" s="2">
        <v>1</v>
      </c>
      <c t="s" r="M1" s="2">
        <v>1599</v>
      </c>
    </row>
    <row spans="1:13" r="2">
      <c t="s" r="B2" s="2">
        <v>2</v>
      </c>
      <c t="s" r="C2" s="2">
        <v>745</v>
      </c>
      <c t="s" r="D2" s="2">
        <v>4</v>
      </c>
      <c t="s" r="E2" s="2">
        <v>746</v>
      </c>
      <c t="s" r="F2" s="2">
        <v>30</v>
      </c>
      <c t="s" r="G2" s="2">
        <v>747</v>
      </c>
      <c t="s" r="H2" s="2">
        <v>678</v>
      </c>
      <c t="s" r="I2" s="2">
        <v>748</v>
      </c>
      <c t="s" r="J2" s="2">
        <v>2</v>
      </c>
      <c t="s" r="K2" s="2">
        <v>30</v>
      </c>
      <c t="s" r="L2" s="2">
        <v>31</v>
      </c>
      <c t="s" r="M2" s="2">
        <v>30</v>
      </c>
    </row>
    <row spans="1:13" r="3">
      <c t="s" r="A3" s="3">
        <v>1600</v>
      </c>
    </row>
    <row spans="1:13" r="4">
      <c t="s" r="A4" s="4">
        <v>749</v>
      </c>
      <c t="n" r="B4" s="7">
        <v>360549</v>
      </c>
      <c t="n" r="C4" s="7">
        <v>277467</v>
      </c>
      <c t="n" r="D4" s="7">
        <v>280982</v>
      </c>
      <c t="n" r="E4" s="7">
        <v>201808</v>
      </c>
      <c t="n" r="F4" s="7">
        <v>224209</v>
      </c>
      <c t="n" r="G4" s="7">
        <v>183289</v>
      </c>
      <c t="n" r="H4" s="7">
        <v>96586</v>
      </c>
      <c t="n" r="I4" s="7">
        <v>43354</v>
      </c>
      <c t="n" r="J4" s="7">
        <v>1120806</v>
      </c>
      <c t="n" r="K4" s="7">
        <v>547438</v>
      </c>
      <c t="n" r="L4" s="7">
        <v>230686</v>
      </c>
    </row>
    <row spans="1:13" r="5">
      <c t="s" r="A5" s="4">
        <v>44</v>
      </c>
      <c t="n" r="J5" s="6">
        <v>23280</v>
      </c>
      <c t="n" r="K5" s="6">
        <v>6334</v>
      </c>
      <c t="n" r="L5" s="6">
        <v>12032</v>
      </c>
      <c t="n" r="M5" s="7">
        <v>12000</v>
      </c>
    </row>
    <row spans="1:13" r="6">
      <c t="s" r="A6" s="4">
        <v>1601</v>
      </c>
      <c t="n" r="B6" s="7">
        <v>-3176</v>
      </c>
      <c t="n" r="C6" s="7">
        <v>2261</v>
      </c>
      <c t="n" r="D6" s="7">
        <v>3032</v>
      </c>
      <c t="n" r="E6" s="7">
        <v>112</v>
      </c>
      <c t="n" r="F6" s="7">
        <v>-6823</v>
      </c>
      <c t="n" r="G6" s="7">
        <v>-2580</v>
      </c>
      <c t="n" r="H6" s="7">
        <v>-116</v>
      </c>
      <c t="n" r="I6" s="7">
        <v>-4087</v>
      </c>
      <c t="n" r="J6" s="6">
        <v>2229</v>
      </c>
      <c t="n" r="K6" s="6">
        <v>-13606</v>
      </c>
      <c t="n" r="L6" s="6">
        <v>-39136</v>
      </c>
    </row>
    <row spans="1:13" r="7">
      <c t="s" r="A7" s="4">
        <v>1602</v>
      </c>
      <c t="n" r="J7" s="6">
        <v>21324</v>
      </c>
      <c t="n" r="K7" s="6">
        <v>5819</v>
      </c>
      <c t="n" r="L7" s="6">
        <v>12577</v>
      </c>
    </row>
    <row spans="1:13" r="8">
      <c t="s" r="A8" s="4">
        <v>395</v>
      </c>
    </row>
    <row spans="1:13" r="9">
      <c t="s" r="A9" s="3">
        <v>1600</v>
      </c>
    </row>
    <row spans="1:13" r="10">
      <c t="s" r="A10" s="4">
        <v>749</v>
      </c>
      <c t="n" r="K10" s="6">
        <v>35328</v>
      </c>
    </row>
    <row spans="1:13" r="11">
      <c t="s" r="A11" s="4">
        <v>1603</v>
      </c>
      <c t="n" r="K11" s="6">
        <v>8000</v>
      </c>
    </row>
    <row spans="1:13" r="12">
      <c t="s" r="A12" s="4">
        <v>1594</v>
      </c>
    </row>
    <row spans="1:13" r="13">
      <c t="s" r="A13" s="3">
        <v>1600</v>
      </c>
    </row>
    <row spans="1:13" r="14">
      <c t="s" r="A14" s="4">
        <v>749</v>
      </c>
      <c t="n" r="J14" s="6">
        <v>513770</v>
      </c>
      <c t="n" r="K14" s="6">
        <v>348318</v>
      </c>
      <c t="n" r="L14" s="6">
        <v>0</v>
      </c>
    </row>
    <row spans="1:13" r="15">
      <c t="s" r="A15" s="4">
        <v>44</v>
      </c>
      <c t="n" r="J15" s="6">
        <v>2016</v>
      </c>
      <c t="n" r="K15" s="6">
        <v>1053</v>
      </c>
      <c t="n" r="L15" s="6">
        <v>0</v>
      </c>
    </row>
    <row spans="1:13" r="16">
      <c t="s" r="A16" s="4">
        <v>1601</v>
      </c>
      <c t="n" r="J16" s="6">
        <v>42114</v>
      </c>
      <c t="n" r="K16" s="6">
        <v>26358</v>
      </c>
      <c t="n" r="L16" s="6">
        <v>0</v>
      </c>
    </row>
    <row spans="1:13" r="17">
      <c t="s" r="A17" s="4">
        <v>1602</v>
      </c>
      <c t="n" r="J17" s="6">
        <v>4969</v>
      </c>
      <c t="n" r="K17" s="6">
        <v>5039</v>
      </c>
      <c t="n" r="L17" s="6">
        <v>0</v>
      </c>
    </row>
    <row spans="1:13" r="18">
      <c t="s" r="A18" s="4">
        <v>1604</v>
      </c>
    </row>
    <row spans="1:13" r="19">
      <c t="s" r="A19" s="3">
        <v>1600</v>
      </c>
    </row>
    <row spans="1:13" r="20">
      <c t="s" r="A20" s="4">
        <v>749</v>
      </c>
      <c t="n" r="J20" s="6">
        <v>134926</v>
      </c>
      <c t="n" r="K20" s="6">
        <v>35328</v>
      </c>
      <c t="n" r="L20" s="6">
        <v>0</v>
      </c>
    </row>
    <row spans="1:13" r="21">
      <c t="s" r="A21" s="4">
        <v>44</v>
      </c>
      <c t="n" r="J21" s="6">
        <v>17255</v>
      </c>
      <c t="n" r="K21" s="6">
        <v>4424</v>
      </c>
      <c t="n" r="L21" s="6">
        <v>0</v>
      </c>
    </row>
    <row spans="1:13" r="22">
      <c t="s" r="A22" s="4">
        <v>1601</v>
      </c>
      <c t="n" r="J22" s="6">
        <v>12414</v>
      </c>
      <c t="n" r="K22" s="6">
        <v>-3394</v>
      </c>
      <c t="n" r="L22" s="6">
        <v>0</v>
      </c>
    </row>
    <row spans="1:13" r="23">
      <c t="s" r="A23" s="4">
        <v>1602</v>
      </c>
      <c t="n" r="J23" s="6">
        <v>10651</v>
      </c>
      <c t="n" r="K23" s="6">
        <v>-863</v>
      </c>
      <c t="n" r="L23" s="6">
        <v>0</v>
      </c>
    </row>
    <row spans="1:13" r="24">
      <c t="s" r="A24" s="4">
        <v>1605</v>
      </c>
    </row>
    <row spans="1:13" r="25">
      <c t="s" r="A25" s="3">
        <v>1600</v>
      </c>
    </row>
    <row spans="1:13" r="26">
      <c t="s" r="A26" s="4">
        <v>1603</v>
      </c>
      <c t="n" r="K26" s="6">
        <v>8000</v>
      </c>
    </row>
    <row spans="1:13" r="27">
      <c t="s" r="A27" s="4">
        <v>1606</v>
      </c>
    </row>
    <row spans="1:13" r="28">
      <c t="s" r="A28" s="3">
        <v>1600</v>
      </c>
    </row>
    <row spans="1:13" r="29">
      <c t="s" r="A29" s="4">
        <v>749</v>
      </c>
      <c t="n" r="J29" s="6">
        <v>2865</v>
      </c>
      <c t="n" r="K29" s="6">
        <v>0</v>
      </c>
      <c t="n" r="L29" s="6">
        <v>0</v>
      </c>
    </row>
    <row spans="1:13" r="30">
      <c t="s" r="A30" s="4">
        <v>44</v>
      </c>
      <c t="n" r="J30" s="6">
        <v>2</v>
      </c>
      <c t="n" r="K30" s="6">
        <v>0</v>
      </c>
      <c t="n" r="L30" s="6">
        <v>0</v>
      </c>
    </row>
    <row spans="1:13" r="31">
      <c t="s" r="A31" s="4">
        <v>1601</v>
      </c>
      <c t="n" r="J31" s="6">
        <v>-176</v>
      </c>
      <c t="n" r="K31" s="6">
        <v>0</v>
      </c>
      <c t="n" r="L31" s="6">
        <v>0</v>
      </c>
    </row>
    <row spans="1:13" r="32">
      <c t="s" r="A32" s="4">
        <v>1602</v>
      </c>
      <c t="n" r="J32" s="6">
        <v>0</v>
      </c>
      <c t="n" r="K32" s="6">
        <v>0</v>
      </c>
      <c t="n" r="L32" s="6">
        <v>0</v>
      </c>
    </row>
    <row spans="1:13" r="33">
      <c t="s" r="A33" s="4">
        <v>1607</v>
      </c>
    </row>
    <row spans="1:13" r="34">
      <c t="s" r="A34" s="3">
        <v>1600</v>
      </c>
    </row>
    <row spans="1:13" r="35">
      <c t="s" r="A35" s="4">
        <v>749</v>
      </c>
      <c t="n" r="J35" s="6">
        <v>460355</v>
      </c>
      <c t="n" r="K35" s="6">
        <v>161953</v>
      </c>
      <c t="n" r="L35" s="6">
        <v>230686</v>
      </c>
    </row>
    <row spans="1:13" r="36">
      <c t="s" r="A36" s="4">
        <v>44</v>
      </c>
      <c t="n" r="J36" s="6">
        <v>417</v>
      </c>
      <c t="n" r="K36" s="6">
        <v>529</v>
      </c>
      <c t="n" r="L36" s="6">
        <v>12032</v>
      </c>
    </row>
    <row spans="1:13" r="37">
      <c t="s" r="A37" s="4">
        <v>1601</v>
      </c>
      <c t="n" r="J37" s="6">
        <v>238</v>
      </c>
      <c t="n" r="K37" s="6">
        <v>-1840</v>
      </c>
      <c t="n" r="L37" s="6">
        <v>-20037</v>
      </c>
    </row>
    <row spans="1:13" r="38">
      <c t="s" r="A38" s="4">
        <v>1602</v>
      </c>
      <c t="n" r="J38" s="6">
        <v>449</v>
      </c>
      <c t="n" r="K38" s="6">
        <v>42</v>
      </c>
      <c t="n" r="L38" s="6">
        <v>1390</v>
      </c>
    </row>
    <row spans="1:13" r="39">
      <c t="s" r="A39" s="4">
        <v>1608</v>
      </c>
    </row>
    <row spans="1:13" r="40">
      <c t="s" r="A40" s="3">
        <v>1600</v>
      </c>
    </row>
    <row spans="1:13" r="41">
      <c t="s" r="A41" s="4">
        <v>749</v>
      </c>
      <c t="n" r="J41" s="6">
        <v>6765</v>
      </c>
      <c t="n" r="K41" s="6">
        <v>1839</v>
      </c>
      <c t="n" r="L41" s="6">
        <v>0</v>
      </c>
    </row>
    <row spans="1:13" r="42">
      <c t="s" r="A42" s="4">
        <v>44</v>
      </c>
      <c t="n" r="J42" s="6">
        <v>1635</v>
      </c>
      <c t="n" r="K42" s="6">
        <v>328</v>
      </c>
      <c t="n" r="L42" s="6">
        <v>0</v>
      </c>
    </row>
    <row spans="1:13" r="43">
      <c t="s" r="A43" s="4">
        <v>1601</v>
      </c>
      <c t="n" r="J43" s="6">
        <v>-888</v>
      </c>
      <c t="n" r="K43" s="6">
        <v>-491</v>
      </c>
      <c t="n" r="L43" s="6">
        <v>0</v>
      </c>
    </row>
    <row spans="1:13" r="44">
      <c t="s" r="A44" s="4">
        <v>1602</v>
      </c>
      <c t="n" r="J44" s="6">
        <v>4750</v>
      </c>
      <c t="n" r="K44" s="6">
        <v>803</v>
      </c>
      <c t="n" r="L44" s="6">
        <v>0</v>
      </c>
    </row>
    <row spans="1:13" r="45">
      <c t="s" r="A45" s="4">
        <v>1609</v>
      </c>
    </row>
    <row spans="1:13" r="46">
      <c t="s" r="A46" s="3">
        <v>1600</v>
      </c>
    </row>
    <row spans="1:13" r="47">
      <c t="s" r="A47" s="4">
        <v>44</v>
      </c>
      <c t="n" r="J47" s="6">
        <v>21</v>
      </c>
      <c t="n" r="K47" s="6">
        <v>0</v>
      </c>
      <c t="n" r="L47" s="6">
        <v>0</v>
      </c>
    </row>
    <row spans="1:13" r="48">
      <c t="s" r="A48" s="4">
        <v>1601</v>
      </c>
      <c t="n" r="J48" s="6">
        <v>-6404</v>
      </c>
      <c t="n" r="K48" s="6">
        <v>-4762</v>
      </c>
      <c t="n" r="L48" s="6">
        <v>0</v>
      </c>
    </row>
    <row spans="1:13" r="49">
      <c t="s" r="A49" s="4">
        <v>1602</v>
      </c>
      <c t="n" r="J49" s="6">
        <v>271</v>
      </c>
      <c t="n" r="K49" s="6">
        <v>0</v>
      </c>
      <c t="n" r="L49" s="6">
        <v>0</v>
      </c>
    </row>
    <row spans="1:13" r="50">
      <c t="s" r="A50" s="4">
        <v>196</v>
      </c>
    </row>
    <row spans="1:13" r="51">
      <c t="s" r="A51" s="3">
        <v>1600</v>
      </c>
    </row>
    <row spans="1:13" r="52">
      <c t="s" r="A52" s="4">
        <v>749</v>
      </c>
      <c t="n" r="J52" s="6">
        <v>2125</v>
      </c>
      <c t="n" r="K52" s="6">
        <v>0</v>
      </c>
      <c t="n" r="L52" s="6">
        <v>0</v>
      </c>
    </row>
    <row spans="1:13" r="53">
      <c t="s" r="A53" s="4">
        <v>44</v>
      </c>
      <c t="n" r="K53" s="6">
        <v>0</v>
      </c>
      <c t="n" r="L53" s="6">
        <v>0</v>
      </c>
    </row>
    <row spans="1:13" r="54">
      <c t="s" r="A54" s="4">
        <v>1601</v>
      </c>
      <c t="n" r="J54" s="6">
        <v>-6198</v>
      </c>
      <c t="n" r="K54" s="6">
        <v>-221</v>
      </c>
      <c t="n" r="L54" s="6">
        <v>-679</v>
      </c>
    </row>
    <row spans="1:13" r="55">
      <c t="s" r="A55" s="4">
        <v>1602</v>
      </c>
      <c t="n" r="J55" s="6">
        <v>234</v>
      </c>
      <c t="n" r="K55" s="6">
        <v>798</v>
      </c>
      <c t="n" r="L55" s="6">
        <v>11187</v>
      </c>
    </row>
    <row spans="1:13" r="56">
      <c t="s" r="A56" s="4">
        <v>984</v>
      </c>
    </row>
    <row spans="1:13" r="57">
      <c t="s" r="A57" s="3">
        <v>1600</v>
      </c>
    </row>
    <row spans="1:13" r="58">
      <c t="s" r="A58" s="4">
        <v>44</v>
      </c>
      <c t="n" r="J58" s="6">
        <v>1934</v>
      </c>
      <c t="n" r="K58" s="6">
        <v>0</v>
      </c>
      <c t="n" r="L58" s="6">
        <v>0</v>
      </c>
    </row>
    <row spans="1:13" r="59">
      <c t="s" r="A59" s="4">
        <v>1601</v>
      </c>
      <c t="n" r="J59" s="6">
        <v>-38871</v>
      </c>
      <c t="n" r="K59" s="6">
        <v>-29256</v>
      </c>
      <c t="n" r="L59" s="6">
        <v>-18420</v>
      </c>
    </row>
    <row spans="1:13" r="60">
      <c t="s" r="A60" s="4">
        <v>1602</v>
      </c>
      <c t="n" r="J60" s="6">
        <v>0</v>
      </c>
      <c t="n" r="K60" s="6">
        <v>0</v>
      </c>
      <c t="n" r="L60" s="6">
        <v>0</v>
      </c>
    </row>
    <row spans="1:13" r="61">
      <c t="s" r="A61" s="4">
        <v>1610</v>
      </c>
    </row>
    <row spans="1:13" r="62">
      <c t="s" r="A62" s="3">
        <v>1600</v>
      </c>
    </row>
    <row spans="1:13" r="63">
      <c t="s" r="A63" s="4">
        <v>749</v>
      </c>
      <c t="n" r="J63" s="6">
        <v>712498</v>
      </c>
      <c t="n" r="K63" s="6">
        <v>442472</v>
      </c>
      <c t="n" r="L63" s="6">
        <v>108563</v>
      </c>
    </row>
    <row spans="1:13" r="64">
      <c t="s" r="A64" s="4">
        <v>1186</v>
      </c>
    </row>
    <row spans="1:13" r="65">
      <c t="s" r="A65" s="3">
        <v>1600</v>
      </c>
    </row>
    <row spans="1:13" r="66">
      <c t="s" r="A66" s="4">
        <v>749</v>
      </c>
      <c t="n" r="J66" s="6">
        <v>395917</v>
      </c>
      <c t="n" r="K66" s="6">
        <v>97653</v>
      </c>
      <c t="n" r="L66" s="6">
        <v>122123</v>
      </c>
    </row>
    <row spans="1:13" r="67">
      <c t="s" r="A67" s="4">
        <v>196</v>
      </c>
    </row>
    <row spans="1:13" r="68">
      <c t="s" r="A68" s="3">
        <v>1600</v>
      </c>
    </row>
    <row spans="1:13" r="69">
      <c t="s" r="A69" s="4">
        <v>749</v>
      </c>
      <c t="n" r="J69" s="7">
        <v>12391</v>
      </c>
      <c t="n" r="K69" s="7">
        <v>7313</v>
      </c>
      <c t="n" r="L69" s="7">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11</v>
      </c>
      <c t="s" r="B1" s="2">
        <v>2</v>
      </c>
      <c t="s" r="C1" s="2">
        <v>30</v>
      </c>
    </row>
    <row spans="1:3" r="2">
      <c t="s" r="A2" s="3">
        <v>1600</v>
      </c>
    </row>
    <row spans="1:3" r="3">
      <c t="s" r="A3" s="4">
        <v>254</v>
      </c>
      <c t="n" r="B3" s="7">
        <v>1354370</v>
      </c>
      <c t="n" r="C3" s="7">
        <v>55683</v>
      </c>
    </row>
    <row spans="1:3" r="4">
      <c t="s" r="A4" s="4">
        <v>1612</v>
      </c>
      <c t="n" r="B4" s="6">
        <v>214466</v>
      </c>
      <c t="n" r="C4" s="6">
        <v>233022</v>
      </c>
    </row>
    <row spans="1:3" r="5">
      <c t="s" r="A5" s="4">
        <v>1613</v>
      </c>
      <c t="n" r="B5" s="6">
        <v>2742512</v>
      </c>
      <c t="n" r="C5" s="6">
        <v>712163</v>
      </c>
    </row>
    <row spans="1:3" r="6">
      <c t="s" r="A6" s="4">
        <v>1610</v>
      </c>
    </row>
    <row spans="1:3" r="7">
      <c t="s" r="A7" s="3">
        <v>1600</v>
      </c>
    </row>
    <row spans="1:3" r="8">
      <c t="s" r="A8" s="4">
        <v>1612</v>
      </c>
      <c t="n" r="B8" s="6">
        <v>82540</v>
      </c>
      <c t="n" r="C8" s="6">
        <v>87091</v>
      </c>
    </row>
    <row spans="1:3" r="9">
      <c t="s" r="A9" s="4">
        <v>1186</v>
      </c>
    </row>
    <row spans="1:3" r="10">
      <c t="s" r="A10" s="3">
        <v>1600</v>
      </c>
    </row>
    <row spans="1:3" r="11">
      <c t="s" r="A11" s="4">
        <v>1612</v>
      </c>
      <c t="n" r="B11" s="6">
        <v>126921</v>
      </c>
      <c t="n" r="C11" s="6">
        <v>140494</v>
      </c>
    </row>
    <row spans="1:3" r="12">
      <c t="s" r="A12" s="4">
        <v>196</v>
      </c>
    </row>
    <row spans="1:3" r="13">
      <c t="s" r="A13" s="3">
        <v>1600</v>
      </c>
    </row>
    <row spans="1:3" r="14">
      <c t="s" r="A14" s="4">
        <v>1612</v>
      </c>
      <c t="n" r="B14" s="6">
        <v>5005</v>
      </c>
      <c t="n" r="C14" s="6">
        <v>5437</v>
      </c>
    </row>
    <row spans="1:3" r="15">
      <c t="s" r="A15" s="4">
        <v>1594</v>
      </c>
    </row>
    <row spans="1:3" r="16">
      <c t="s" r="A16" s="3">
        <v>1600</v>
      </c>
    </row>
    <row spans="1:3" r="17">
      <c t="s" r="A17" s="4">
        <v>1613</v>
      </c>
      <c t="n" r="B17" s="6">
        <v>268242</v>
      </c>
      <c t="n" r="C17" s="6">
        <v>281067</v>
      </c>
    </row>
    <row spans="1:3" r="18">
      <c t="s" r="A18" s="4">
        <v>1604</v>
      </c>
    </row>
    <row spans="1:3" r="19">
      <c t="s" r="A19" s="3">
        <v>1600</v>
      </c>
    </row>
    <row spans="1:3" r="20">
      <c t="s" r="A20" s="4">
        <v>254</v>
      </c>
      <c t="n" r="B20" s="6">
        <v>27323</v>
      </c>
      <c t="n" r="C20" s="6">
        <v>28543</v>
      </c>
    </row>
    <row spans="1:3" r="21">
      <c t="s" r="A21" s="4">
        <v>1613</v>
      </c>
      <c t="n" r="B21" s="6">
        <v>249003</v>
      </c>
      <c t="n" r="C21" s="6">
        <v>280334</v>
      </c>
    </row>
    <row spans="1:3" r="22">
      <c t="s" r="A22" s="4">
        <v>1606</v>
      </c>
    </row>
    <row spans="1:3" r="23">
      <c t="s" r="A23" s="3">
        <v>1600</v>
      </c>
    </row>
    <row spans="1:3" r="24">
      <c t="s" r="A24" s="4">
        <v>254</v>
      </c>
      <c t="n" r="B24" s="6">
        <v>1299764</v>
      </c>
      <c t="n" r="C24" s="6">
        <v>0</v>
      </c>
    </row>
    <row spans="1:3" r="25">
      <c t="s" r="A25" s="4">
        <v>1613</v>
      </c>
      <c t="n" r="B25" s="6">
        <v>1952402</v>
      </c>
      <c t="n" r="C25" s="6">
        <v>0</v>
      </c>
    </row>
    <row spans="1:3" r="26">
      <c t="s" r="A26" s="4">
        <v>1607</v>
      </c>
    </row>
    <row spans="1:3" r="27">
      <c t="s" r="A27" s="3">
        <v>1600</v>
      </c>
    </row>
    <row spans="1:3" r="28">
      <c t="s" r="A28" s="4">
        <v>1613</v>
      </c>
      <c t="n" r="B28" s="6">
        <v>114633</v>
      </c>
      <c t="n" r="C28" s="6">
        <v>25164</v>
      </c>
    </row>
    <row spans="1:3" r="29">
      <c t="s" r="A29" s="4">
        <v>1608</v>
      </c>
    </row>
    <row spans="1:3" r="30">
      <c t="s" r="A30" s="3">
        <v>1600</v>
      </c>
    </row>
    <row spans="1:3" r="31">
      <c t="s" r="A31" s="4">
        <v>1613</v>
      </c>
      <c t="n" r="B31" s="6">
        <v>31462</v>
      </c>
      <c t="n" r="C31" s="6">
        <v>26765</v>
      </c>
    </row>
    <row spans="1:3" r="32">
      <c t="s" r="A32" s="4">
        <v>1609</v>
      </c>
    </row>
    <row spans="1:3" r="33">
      <c t="s" r="A33" s="3">
        <v>1600</v>
      </c>
    </row>
    <row spans="1:3" r="34">
      <c t="s" r="A34" s="4">
        <v>254</v>
      </c>
      <c t="n" r="B34" s="6">
        <v>4888</v>
      </c>
      <c t="n" r="C34" s="6">
        <v>1916</v>
      </c>
    </row>
    <row spans="1:3" r="35">
      <c t="s" r="A35" s="4">
        <v>1613</v>
      </c>
      <c t="n" r="B35" s="6">
        <v>16494</v>
      </c>
      <c t="n" r="C35" s="6">
        <v>11007</v>
      </c>
    </row>
    <row spans="1:3" r="36">
      <c t="s" r="A36" s="4">
        <v>196</v>
      </c>
    </row>
    <row spans="1:3" r="37">
      <c t="s" r="A37" s="3">
        <v>1600</v>
      </c>
    </row>
    <row spans="1:3" r="38">
      <c t="s" r="A38" s="4">
        <v>254</v>
      </c>
      <c t="n" r="B38" s="6">
        <v>22395</v>
      </c>
      <c t="n" r="C38" s="6">
        <v>25224</v>
      </c>
    </row>
    <row spans="1:3" r="39">
      <c t="s" r="A39" s="4">
        <v>1613</v>
      </c>
      <c t="n" r="B39" s="6">
        <v>34841</v>
      </c>
      <c t="n" r="C39" s="6">
        <v>65255</v>
      </c>
    </row>
    <row spans="1:3" r="40">
      <c t="s" r="A40" s="4">
        <v>984</v>
      </c>
    </row>
    <row spans="1:3" r="41">
      <c t="s" r="A41" s="3">
        <v>1600</v>
      </c>
    </row>
    <row spans="1:3" r="42">
      <c t="s" r="A42" s="4">
        <v>1613</v>
      </c>
      <c t="n" r="B42" s="7">
        <v>75435</v>
      </c>
      <c t="n" r="C42" s="7">
        <v>2257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r="A1" s="1">
        <v>1614</v>
      </c>
      <c t="s" r="B1" s="2">
        <v>744</v>
      </c>
      <c t="s" r="J1" s="2">
        <v>1</v>
      </c>
      <c t="s" r="M1" s="2">
        <v>1599</v>
      </c>
    </row>
    <row spans="1:13" r="2">
      <c t="s" r="B2" s="2">
        <v>2</v>
      </c>
      <c t="s" r="C2" s="2">
        <v>745</v>
      </c>
      <c t="s" r="D2" s="2">
        <v>4</v>
      </c>
      <c t="s" r="E2" s="2">
        <v>746</v>
      </c>
      <c t="s" r="F2" s="2">
        <v>30</v>
      </c>
      <c t="s" r="G2" s="2">
        <v>747</v>
      </c>
      <c t="s" r="H2" s="2">
        <v>678</v>
      </c>
      <c t="s" r="I2" s="2">
        <v>748</v>
      </c>
      <c t="s" r="J2" s="2">
        <v>2</v>
      </c>
      <c t="s" r="K2" s="2">
        <v>30</v>
      </c>
      <c t="s" r="L2" s="2">
        <v>31</v>
      </c>
      <c t="s" r="M2" s="2">
        <v>30</v>
      </c>
    </row>
    <row spans="1:13" r="3">
      <c t="s" r="A3" s="3">
        <v>1615</v>
      </c>
    </row>
    <row spans="1:13" r="4">
      <c t="s" r="A4" s="4">
        <v>33</v>
      </c>
      <c t="n" r="B4" s="7">
        <v>221788</v>
      </c>
      <c t="n" r="C4" s="7">
        <v>151933</v>
      </c>
      <c t="n" r="D4" s="7">
        <v>147841</v>
      </c>
      <c t="n" r="E4" s="7">
        <v>73718</v>
      </c>
      <c t="n" r="F4" s="7">
        <v>66571</v>
      </c>
      <c t="n" r="G4" s="7">
        <v>45177</v>
      </c>
      <c t="n" r="H4" s="7">
        <v>42178</v>
      </c>
      <c t="n" r="I4" s="7">
        <v>43354</v>
      </c>
      <c t="n" r="J4" s="7">
        <v>595280</v>
      </c>
      <c t="n" r="K4" s="7">
        <v>197280</v>
      </c>
      <c t="n" r="L4" s="7">
        <v>230686</v>
      </c>
    </row>
    <row spans="1:13" r="5">
      <c t="s" r="A5" s="4">
        <v>34</v>
      </c>
      <c t="n" r="B5" s="6">
        <v>135896</v>
      </c>
      <c t="n" r="C5" s="6">
        <v>125534</v>
      </c>
      <c t="n" r="D5" s="6">
        <v>133141</v>
      </c>
      <c t="n" r="E5" s="6">
        <v>128090</v>
      </c>
      <c t="n" r="F5" s="6">
        <v>157638</v>
      </c>
      <c t="n" r="G5" s="6">
        <v>138112</v>
      </c>
      <c t="n" r="H5" s="6">
        <v>54408</v>
      </c>
      <c t="n" r="I5" s="6">
        <v>0</v>
      </c>
      <c t="n" r="J5" s="6">
        <v>522661</v>
      </c>
      <c t="n" r="K5" s="6">
        <v>350158</v>
      </c>
      <c t="n" r="L5" s="6">
        <v>0</v>
      </c>
    </row>
    <row spans="1:13" r="6">
      <c t="s" r="A6" s="4">
        <v>1616</v>
      </c>
      <c t="n" r="B6" s="6">
        <v>2865</v>
      </c>
      <c t="n" r="C6" s="6">
        <v>0</v>
      </c>
      <c t="n" r="D6" s="6">
        <v>0</v>
      </c>
      <c t="n" r="E6" s="6">
        <v>0</v>
      </c>
    </row>
    <row spans="1:13" r="7">
      <c t="s" r="A7" s="4">
        <v>38</v>
      </c>
      <c t="n" r="B7" s="6">
        <v>360549</v>
      </c>
      <c t="n" r="C7" s="6">
        <v>277467</v>
      </c>
      <c t="n" r="D7" s="6">
        <v>280982</v>
      </c>
      <c t="n" r="E7" s="6">
        <v>201808</v>
      </c>
      <c t="n" r="F7" s="6">
        <v>224209</v>
      </c>
      <c t="n" r="G7" s="6">
        <v>183289</v>
      </c>
      <c t="n" r="H7" s="6">
        <v>96586</v>
      </c>
      <c t="n" r="I7" s="6">
        <v>43354</v>
      </c>
      <c t="n" r="J7" s="6">
        <v>1120806</v>
      </c>
      <c t="n" r="K7" s="6">
        <v>547438</v>
      </c>
      <c t="n" r="L7" s="6">
        <v>230686</v>
      </c>
    </row>
    <row spans="1:13" r="8">
      <c t="s" r="A8" s="4">
        <v>40</v>
      </c>
      <c t="n" r="B8" s="6">
        <v>210047</v>
      </c>
      <c t="n" r="C8" s="6">
        <v>138099</v>
      </c>
      <c t="n" r="D8" s="6">
        <v>134589</v>
      </c>
      <c t="n" r="E8" s="6">
        <v>61920</v>
      </c>
      <c t="n" r="F8" s="6">
        <v>54855</v>
      </c>
      <c t="n" r="G8" s="6">
        <v>42320</v>
      </c>
      <c t="n" r="H8" s="6">
        <v>39530</v>
      </c>
      <c t="n" r="I8" s="6">
        <v>41107</v>
      </c>
      <c t="n" r="J8" s="6">
        <v>544655</v>
      </c>
      <c t="n" r="K8" s="6">
        <v>177812</v>
      </c>
      <c t="n" r="L8" s="6">
        <v>220315</v>
      </c>
    </row>
    <row spans="1:13" r="9">
      <c t="s" r="A9" s="4">
        <v>41</v>
      </c>
      <c t="n" r="B9" s="6">
        <v>113148</v>
      </c>
      <c t="n" r="C9" s="6">
        <v>103375</v>
      </c>
      <c t="n" r="D9" s="6">
        <v>110909</v>
      </c>
      <c t="n" r="E9" s="6">
        <v>110536</v>
      </c>
      <c t="n" r="F9" s="6">
        <v>134025</v>
      </c>
      <c t="n" r="G9" s="6">
        <v>119175</v>
      </c>
      <c t="n" r="H9" s="6">
        <v>43330</v>
      </c>
      <c t="n" r="I9" s="6">
        <v>0</v>
      </c>
      <c t="n" r="J9" s="6">
        <v>437968</v>
      </c>
      <c t="n" r="K9" s="6">
        <v>296530</v>
      </c>
      <c t="n" r="L9" s="6">
        <v>0</v>
      </c>
    </row>
    <row spans="1:13" r="10">
      <c t="s" r="A10" s="4">
        <v>1617</v>
      </c>
      <c t="n" r="B10" s="6">
        <v>40068</v>
      </c>
      <c t="n" r="C10" s="6">
        <v>33732</v>
      </c>
      <c t="n" r="D10" s="6">
        <v>32452</v>
      </c>
      <c t="n" r="E10" s="6">
        <v>29240</v>
      </c>
    </row>
    <row spans="1:13" r="11">
      <c t="s" r="A11" s="4">
        <v>1618</v>
      </c>
      <c t="n" r="F11" s="6">
        <v>188880</v>
      </c>
      <c t="n" r="G11" s="6">
        <v>161495</v>
      </c>
      <c t="n" r="H11" s="6">
        <v>82860</v>
      </c>
      <c t="n" r="I11" s="6">
        <v>41107</v>
      </c>
    </row>
    <row spans="1:13" r="12">
      <c t="s" r="A12" s="4">
        <v>49</v>
      </c>
      <c t="n" r="B12" s="6">
        <v>-3176</v>
      </c>
      <c t="n" r="C12" s="6">
        <v>2261</v>
      </c>
      <c t="n" r="D12" s="6">
        <v>3032</v>
      </c>
      <c t="n" r="E12" s="6">
        <v>112</v>
      </c>
      <c t="n" r="F12" s="6">
        <v>-6823</v>
      </c>
      <c t="n" r="G12" s="6">
        <v>-2580</v>
      </c>
      <c t="n" r="H12" s="6">
        <v>-116</v>
      </c>
      <c t="n" r="I12" s="6">
        <v>-4087</v>
      </c>
      <c t="n" r="J12" s="6">
        <v>2229</v>
      </c>
      <c t="n" r="K12" s="6">
        <v>-13606</v>
      </c>
      <c t="n" r="L12" s="6">
        <v>-39136</v>
      </c>
    </row>
    <row spans="1:13" r="13">
      <c t="s" r="A13" s="4">
        <v>1619</v>
      </c>
      <c t="n" r="J13" s="6">
        <v>-35741</v>
      </c>
      <c t="n" r="K13" s="6">
        <v>-11686</v>
      </c>
      <c t="n" r="L13" s="6">
        <v>-17612</v>
      </c>
    </row>
    <row spans="1:13" r="14">
      <c t="s" r="A14" s="4">
        <v>58</v>
      </c>
      <c t="n" r="B14" s="6">
        <v>23</v>
      </c>
      <c t="n" r="C14" s="6">
        <v>-24</v>
      </c>
      <c t="n" r="D14" s="6">
        <v>-11</v>
      </c>
      <c t="n" r="E14" s="6">
        <v>-9</v>
      </c>
      <c t="n" r="F14" s="6">
        <v>37</v>
      </c>
      <c t="n" r="G14" s="6">
        <v>557</v>
      </c>
      <c t="n" r="H14" s="6">
        <v>27</v>
      </c>
      <c t="n" r="I14" s="6">
        <v>-767</v>
      </c>
      <c t="n" r="J14" s="6">
        <v>-21</v>
      </c>
      <c t="n" r="K14" s="6">
        <v>-146</v>
      </c>
      <c t="n" r="L14" s="6">
        <v>129218</v>
      </c>
    </row>
    <row spans="1:13" r="15">
      <c t="s" r="A15" s="4">
        <v>1620</v>
      </c>
      <c t="n" r="B15" s="6">
        <v>-12513</v>
      </c>
      <c t="n" r="C15" s="6">
        <v>-9022</v>
      </c>
      <c t="n" r="D15" s="6">
        <v>-11990</v>
      </c>
      <c t="n" r="E15" s="6">
        <v>-6325</v>
      </c>
      <c t="n" r="F15" s="6">
        <v>11016</v>
      </c>
      <c t="n" r="G15" s="6">
        <v>-18400</v>
      </c>
      <c t="n" r="H15" s="6">
        <v>-4109</v>
      </c>
      <c t="n" r="I15" s="6">
        <v>-4947</v>
      </c>
      <c t="n" r="J15" s="6">
        <v>-39850</v>
      </c>
      <c t="n" r="K15" s="6">
        <v>-16440</v>
      </c>
      <c t="n" r="L15" s="6">
        <v>111606</v>
      </c>
    </row>
    <row spans="1:13" r="16">
      <c t="s" r="A16" s="4">
        <v>1621</v>
      </c>
      <c t="n" r="B16" s="7">
        <v>-12513</v>
      </c>
      <c t="n" r="C16" s="7">
        <v>-9022</v>
      </c>
      <c t="n" r="D16" s="7">
        <v>-11990</v>
      </c>
      <c t="n" r="E16" s="7">
        <v>-6325</v>
      </c>
      <c t="n" r="F16" s="7">
        <v>11016</v>
      </c>
      <c t="n" r="G16" s="7">
        <v>-18400</v>
      </c>
      <c t="n" r="H16" s="7">
        <v>-4109</v>
      </c>
      <c t="n" r="I16" s="7">
        <v>-4947</v>
      </c>
      <c t="n" r="J16" s="7">
        <v>-39850</v>
      </c>
      <c t="n" r="K16" s="7">
        <v>-16440</v>
      </c>
      <c t="n" r="L16" s="7">
        <v>111606</v>
      </c>
    </row>
    <row spans="1:13" r="17">
      <c t="s" r="A17" s="4">
        <v>1622</v>
      </c>
      <c t="n" r="B17" s="6">
        <v>30588</v>
      </c>
      <c t="n" r="C17" s="6">
        <v>25592</v>
      </c>
      <c t="n" r="D17" s="6">
        <v>25514</v>
      </c>
      <c t="n" r="E17" s="6">
        <v>24146</v>
      </c>
      <c t="n" r="F17" s="6">
        <v>23813</v>
      </c>
      <c t="n" r="G17" s="6">
        <v>23372</v>
      </c>
      <c t="n" r="H17" s="6">
        <v>16905</v>
      </c>
      <c t="n" r="I17" s="6">
        <v>14631</v>
      </c>
      <c t="n" r="J17" s="6">
        <v>26482</v>
      </c>
      <c t="n" r="K17" s="6">
        <v>19729</v>
      </c>
      <c t="n" r="L17" s="6">
        <v>14047</v>
      </c>
    </row>
    <row spans="1:13" r="18">
      <c t="s" r="A18" s="4">
        <v>1623</v>
      </c>
      <c t="n" r="B18" s="6">
        <v>30588</v>
      </c>
      <c t="n" r="C18" s="6">
        <v>25592</v>
      </c>
      <c t="n" r="D18" s="6">
        <v>25514</v>
      </c>
      <c t="n" r="E18" s="6">
        <v>24146</v>
      </c>
      <c t="n" r="F18" s="6">
        <v>28962</v>
      </c>
      <c t="n" r="G18" s="6">
        <v>23372</v>
      </c>
      <c t="n" r="H18" s="6">
        <v>16905</v>
      </c>
      <c t="n" r="I18" s="6">
        <v>14631</v>
      </c>
      <c t="n" r="J18" s="6">
        <v>26482</v>
      </c>
      <c t="n" r="K18" s="6">
        <v>19729</v>
      </c>
      <c t="n" r="L18" s="6">
        <v>14047</v>
      </c>
    </row>
    <row spans="1:13" r="19">
      <c t="s" r="A19" s="3">
        <v>64</v>
      </c>
    </row>
    <row spans="1:13" r="20">
      <c t="s" r="A20" s="4">
        <v>1624</v>
      </c>
      <c t="n" r="J20" s="8">
        <v>-1.5</v>
      </c>
      <c t="n" r="K20" s="8">
        <v>-0.82</v>
      </c>
      <c t="n" r="L20" s="8">
        <v>-1.25</v>
      </c>
    </row>
    <row spans="1:13" r="21">
      <c t="s" r="A21" s="4">
        <v>66</v>
      </c>
      <c t="n" r="B21" s="7">
        <v>0</v>
      </c>
      <c t="n" r="C21" s="7">
        <v>0</v>
      </c>
      <c t="n" r="D21" s="7">
        <v>0</v>
      </c>
      <c t="n" r="E21" s="7">
        <v>0</v>
      </c>
      <c t="n" r="F21" s="7">
        <v>0</v>
      </c>
      <c t="n" r="G21" s="8">
        <v>0.03</v>
      </c>
      <c t="n" r="H21" s="7">
        <v>0</v>
      </c>
      <c t="n" r="I21" s="8">
        <v>-0.05</v>
      </c>
      <c t="n" r="J21" s="6">
        <v>0</v>
      </c>
      <c t="n" r="K21" s="9">
        <v>-0.01</v>
      </c>
      <c t="n" r="L21" s="9">
        <v>9.199999999999999</v>
      </c>
    </row>
    <row spans="1:13" r="22">
      <c t="s" r="A22" s="4">
        <v>67</v>
      </c>
      <c t="n" r="B22" s="9">
        <v>-0.41</v>
      </c>
      <c t="n" r="C22" s="9">
        <v>-0.35</v>
      </c>
      <c t="n" r="D22" s="9">
        <v>-0.47</v>
      </c>
      <c t="n" r="E22" s="9">
        <v>-0.26</v>
      </c>
      <c t="n" r="F22" s="9">
        <v>0.66</v>
      </c>
      <c t="n" r="G22" s="9">
        <v>-0.79</v>
      </c>
      <c t="n" r="H22" s="9">
        <v>-0.24</v>
      </c>
      <c t="n" r="I22" s="9">
        <v>-0.34</v>
      </c>
      <c t="n" r="J22" s="9">
        <v>-1.5</v>
      </c>
      <c t="n" r="K22" s="9">
        <v>-0.83</v>
      </c>
      <c t="n" r="L22" s="9">
        <v>7.95</v>
      </c>
    </row>
    <row spans="1:13" r="23">
      <c t="s" r="A23" s="3">
        <v>68</v>
      </c>
    </row>
    <row spans="1:13" r="24">
      <c t="s" r="A24" s="4">
        <v>1624</v>
      </c>
      <c t="n" r="J24" s="9">
        <v>-1.5</v>
      </c>
      <c t="n" r="K24" s="9">
        <v>-0.82</v>
      </c>
      <c t="n" r="L24" s="9">
        <v>-1.25</v>
      </c>
    </row>
    <row spans="1:13" r="25">
      <c t="s" r="A25" s="4">
        <v>66</v>
      </c>
      <c t="n" r="B25" s="6">
        <v>0</v>
      </c>
      <c t="n" r="C25" s="6">
        <v>0</v>
      </c>
      <c t="n" r="D25" s="6">
        <v>0</v>
      </c>
      <c t="n" r="E25" s="6">
        <v>0</v>
      </c>
      <c t="n" r="J25" s="6">
        <v>0</v>
      </c>
      <c t="n" r="K25" s="9">
        <v>-0.01</v>
      </c>
      <c t="n" r="L25" s="9">
        <v>9.199999999999999</v>
      </c>
    </row>
    <row spans="1:13" r="26">
      <c t="s" r="A26" s="4">
        <v>67</v>
      </c>
      <c t="n" r="B26" s="8">
        <v>-0.41</v>
      </c>
      <c t="n" r="C26" s="8">
        <v>-0.35</v>
      </c>
      <c t="n" r="D26" s="8">
        <v>-0.47</v>
      </c>
      <c t="n" r="E26" s="8">
        <v>-0.26</v>
      </c>
      <c t="n" r="F26" s="8">
        <v>0.6</v>
      </c>
      <c t="n" r="G26" s="8">
        <v>-0.79</v>
      </c>
      <c t="n" r="H26" s="8">
        <v>-0.24</v>
      </c>
      <c t="n" r="I26" s="8">
        <v>-0.34</v>
      </c>
      <c t="n" r="J26" s="8">
        <v>-1.5</v>
      </c>
      <c t="n" r="K26" s="8">
        <v>-0.83</v>
      </c>
      <c t="n" r="L26" s="8">
        <v>7.95</v>
      </c>
    </row>
    <row spans="1:13" r="27">
      <c t="s" r="A27" s="4">
        <v>947</v>
      </c>
      <c t="n" r="J27" s="7">
        <v>23280</v>
      </c>
      <c t="n" r="K27" s="7">
        <v>6334</v>
      </c>
      <c t="n" r="L27" s="7">
        <v>12032</v>
      </c>
      <c t="n" r="M27" s="7">
        <v>12000</v>
      </c>
    </row>
    <row spans="1:13" r="28">
      <c t="s" r="A28" s="4">
        <v>146</v>
      </c>
    </row>
    <row spans="1:13" r="29">
      <c t="s" r="A29" s="3">
        <v>1615</v>
      </c>
    </row>
    <row spans="1:13" r="30">
      <c t="s" r="A30" s="4">
        <v>1619</v>
      </c>
      <c t="n" r="B30" s="7">
        <v>-12536</v>
      </c>
      <c t="n" r="C30" s="7">
        <v>-8998</v>
      </c>
      <c t="n" r="D30" s="7">
        <v>-11979</v>
      </c>
      <c t="n" r="E30" s="7">
        <v>-6316</v>
      </c>
      <c t="n" r="F30" s="7">
        <v>7563</v>
      </c>
      <c t="n" r="G30" s="7">
        <v>-18957</v>
      </c>
      <c t="n" r="H30" s="7">
        <v>-4136</v>
      </c>
      <c t="n" r="I30" s="7">
        <v>-4180</v>
      </c>
    </row>
    <row spans="1:13" r="31">
      <c t="s" r="A31" s="3">
        <v>64</v>
      </c>
    </row>
    <row spans="1:13" r="32">
      <c t="s" r="A32" s="4">
        <v>1624</v>
      </c>
      <c t="n" r="B32" s="8">
        <v>-0.41</v>
      </c>
      <c t="n" r="C32" s="8">
        <v>-0.35</v>
      </c>
      <c t="n" r="D32" s="8">
        <v>-0.47</v>
      </c>
      <c t="n" r="E32" s="8">
        <v>-0.26</v>
      </c>
      <c t="n" r="F32" s="8">
        <v>0.32</v>
      </c>
      <c t="n" r="G32" s="8">
        <v>-0.82</v>
      </c>
      <c t="n" r="H32" s="8">
        <v>-0.24</v>
      </c>
      <c t="n" r="I32" s="8">
        <v>-0.29</v>
      </c>
    </row>
    <row spans="1:13" r="33">
      <c t="s" r="A33" s="3">
        <v>68</v>
      </c>
    </row>
    <row spans="1:13" r="34">
      <c t="s" r="A34" s="4">
        <v>1624</v>
      </c>
      <c t="n" r="B34" s="8">
        <v>-0.41</v>
      </c>
      <c t="n" r="C34" s="8">
        <v>-0.35</v>
      </c>
      <c t="n" r="D34" s="8">
        <v>-0.47</v>
      </c>
      <c t="n" r="E34" s="8">
        <v>-0.26</v>
      </c>
      <c t="n" r="F34" s="8">
        <v>0.26</v>
      </c>
      <c t="n" r="G34" s="8">
        <v>-0.82</v>
      </c>
      <c t="n" r="H34" s="8">
        <v>-0.24</v>
      </c>
      <c t="n" r="I34" s="8">
        <v>-0.29</v>
      </c>
    </row>
    <row spans="1:13" r="35">
      <c t="s" r="A35" s="4">
        <v>1625</v>
      </c>
    </row>
    <row spans="1:13" r="36">
      <c t="s" r="A36" s="3">
        <v>1615</v>
      </c>
    </row>
    <row spans="1:13" r="37">
      <c t="s" r="A37" s="4">
        <v>1619</v>
      </c>
      <c t="n" r="B37" s="7">
        <v>0</v>
      </c>
      <c t="n" r="C37" s="7">
        <v>0</v>
      </c>
      <c t="n" r="D37" s="7">
        <v>0</v>
      </c>
      <c t="n" r="E37" s="7">
        <v>0</v>
      </c>
      <c t="n" r="F37" s="7">
        <v>3416</v>
      </c>
      <c t="n" r="G37" s="7">
        <v>0</v>
      </c>
      <c t="n" r="H37" s="7">
        <v>0</v>
      </c>
      <c t="n" r="I37" s="7">
        <v>0</v>
      </c>
    </row>
    <row spans="1:13" r="38">
      <c t="s" r="A38" s="3">
        <v>64</v>
      </c>
    </row>
    <row spans="1:13" r="39">
      <c t="s" r="A39" s="4">
        <v>1624</v>
      </c>
      <c t="n" r="B39" s="7">
        <v>0</v>
      </c>
      <c t="n" r="C39" s="7">
        <v>0</v>
      </c>
      <c t="n" r="D39" s="7">
        <v>0</v>
      </c>
      <c t="n" r="E39" s="7">
        <v>0</v>
      </c>
      <c t="n" r="F39" s="8">
        <v>0.34</v>
      </c>
      <c t="n" r="G39" s="7">
        <v>0</v>
      </c>
      <c t="n" r="H39" s="7">
        <v>0</v>
      </c>
      <c t="n" r="I39" s="7">
        <v>0</v>
      </c>
    </row>
    <row spans="1:13" r="40">
      <c t="s" r="A40" s="3">
        <v>68</v>
      </c>
    </row>
    <row spans="1:13" r="41">
      <c t="s" r="A41" s="4">
        <v>1624</v>
      </c>
      <c t="n" r="B41" s="7">
        <v>0</v>
      </c>
      <c t="n" r="C41" s="7">
        <v>0</v>
      </c>
      <c t="n" r="D41" s="7">
        <v>0</v>
      </c>
      <c t="n" r="E41" s="7">
        <v>0</v>
      </c>
      <c t="n" r="F41" s="8">
        <v>0.34</v>
      </c>
      <c t="n" r="G41" s="7">
        <v>0</v>
      </c>
      <c t="n" r="H41" s="7">
        <v>0</v>
      </c>
      <c t="n" r="I41" s="7">
        <v>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9"/>
  </cols>
  <sheetData>
    <row spans="1:2" r="1">
      <c t="s" r="A1" s="1">
        <v>1626</v>
      </c>
      <c t="s" r="B1" s="2">
        <v>1</v>
      </c>
    </row>
    <row spans="1:2" r="2">
      <c t="s" r="B2" s="2">
        <v>1627</v>
      </c>
    </row>
    <row spans="1:2" r="3">
      <c t="s" r="A3" s="3">
        <v>1628</v>
      </c>
    </row>
    <row spans="1:2" r="4">
      <c t="s" r="A4" s="4">
        <v>307</v>
      </c>
      <c t="n" r="B4" s="11">
        <v>380.8</v>
      </c>
    </row>
    <row spans="1:2" r="5">
      <c t="s" r="A5" s="4">
        <v>1629</v>
      </c>
    </row>
    <row spans="1:2" r="6">
      <c t="s" r="A6" s="3">
        <v>1628</v>
      </c>
    </row>
    <row spans="1:2" r="7">
      <c t="s" r="A7" s="4">
        <v>307</v>
      </c>
      <c t="n" r="B7" s="13">
        <v>252.7</v>
      </c>
    </row>
    <row spans="1:2" r="8">
      <c t="s" r="A8" s="4">
        <v>1630</v>
      </c>
    </row>
    <row spans="1:2" r="9">
      <c t="s" r="A9" s="3">
        <v>1628</v>
      </c>
    </row>
    <row spans="1:2" r="10">
      <c t="s" r="A10" s="4">
        <v>307</v>
      </c>
      <c t="n" r="B10" s="13">
        <v>128.1</v>
      </c>
    </row>
    <row spans="1:2" r="11">
      <c t="s" r="A11" s="4">
        <v>1631</v>
      </c>
    </row>
    <row spans="1:2" r="12">
      <c t="s" r="A12" s="3">
        <v>1628</v>
      </c>
    </row>
    <row spans="1:2" r="13">
      <c t="s" r="A13" s="4">
        <v>307</v>
      </c>
      <c t="n" r="B13" s="11">
        <v>167.8</v>
      </c>
    </row>
    <row spans="1:2" r="14">
      <c t="s" r="A14" s="4">
        <v>1632</v>
      </c>
      <c t="s" r="B14" s="4">
        <v>1633</v>
      </c>
    </row>
    <row spans="1:2" r="15">
      <c t="s" r="A15" s="4">
        <v>1634</v>
      </c>
      <c t="n" r="B15" s="6">
        <v>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s>
  <sheetData>
    <row spans="1:10" r="1">
      <c t="s" r="A1" s="1">
        <v>1635</v>
      </c>
      <c t="s" r="B1" s="2">
        <v>1636</v>
      </c>
      <c t="s" r="C1" s="2">
        <v>1637</v>
      </c>
      <c t="s" r="D1" s="2">
        <v>1638</v>
      </c>
      <c t="s" r="E1" s="2">
        <v>1639</v>
      </c>
      <c t="s" r="F1" s="2">
        <v>617</v>
      </c>
      <c t="s" r="G1" s="2">
        <v>526</v>
      </c>
      <c t="s" r="H1" s="2">
        <v>1640</v>
      </c>
      <c t="s" r="I1" s="2">
        <v>1641</v>
      </c>
      <c t="s" r="J1" s="2">
        <v>1642</v>
      </c>
    </row>
    <row spans="1:10" r="2">
      <c t="s" r="A2" s="3">
        <v>1643</v>
      </c>
    </row>
    <row spans="1:10" r="3">
      <c t="s" r="A3" s="4">
        <v>1644</v>
      </c>
      <c t="n" r="D3" s="7">
        <v>3200</v>
      </c>
    </row>
    <row spans="1:10" r="4">
      <c t="s" r="A4" s="4">
        <v>1645</v>
      </c>
      <c t="n" r="D4" s="6">
        <v>13000</v>
      </c>
    </row>
    <row spans="1:10" r="5">
      <c t="s" r="A5" s="4">
        <v>1646</v>
      </c>
      <c t="n" r="D5" s="6">
        <v>4800</v>
      </c>
    </row>
    <row spans="1:10" r="6">
      <c t="s" r="A6" s="4">
        <v>1647</v>
      </c>
      <c t="n" r="F6" s="7">
        <v>300</v>
      </c>
    </row>
    <row spans="1:10" r="7">
      <c t="s" r="A7" s="4">
        <v>1648</v>
      </c>
    </row>
    <row spans="1:10" r="8">
      <c t="s" r="A8" s="3">
        <v>1643</v>
      </c>
    </row>
    <row spans="1:10" r="9">
      <c t="s" r="A9" s="4">
        <v>1644</v>
      </c>
      <c t="n" r="D9" s="6">
        <v>800</v>
      </c>
    </row>
    <row spans="1:10" r="10">
      <c t="s" r="A10" s="4">
        <v>1649</v>
      </c>
    </row>
    <row spans="1:10" r="11">
      <c t="s" r="A11" s="3">
        <v>1643</v>
      </c>
    </row>
    <row spans="1:10" r="12">
      <c t="s" r="A12" s="4">
        <v>1650</v>
      </c>
      <c t="n" r="I12" s="7">
        <v>195600</v>
      </c>
      <c t="n" r="J12" s="16">
        <v>200</v>
      </c>
    </row>
    <row spans="1:10" r="13">
      <c t="s" r="A13" s="4">
        <v>1651</v>
      </c>
      <c t="n" r="E13" s="7">
        <v>135000</v>
      </c>
    </row>
    <row spans="1:10" r="14">
      <c t="s" r="A14" s="4">
        <v>1652</v>
      </c>
      <c t="n" r="G14" s="7">
        <v>19500</v>
      </c>
      <c t="n" r="H14" s="16">
        <v>20</v>
      </c>
    </row>
    <row spans="1:10" r="15">
      <c t="s" r="A15" s="4">
        <v>1653</v>
      </c>
    </row>
    <row spans="1:10" r="16">
      <c t="s" r="A16" s="3">
        <v>1643</v>
      </c>
    </row>
    <row spans="1:10" r="17">
      <c t="s" r="A17" s="4">
        <v>1651</v>
      </c>
      <c t="n" r="F17" s="6">
        <v>13800</v>
      </c>
    </row>
    <row spans="1:10" r="18">
      <c t="s" r="A18" s="4">
        <v>1652</v>
      </c>
      <c t="n" r="F18" s="6">
        <v>15250</v>
      </c>
    </row>
    <row spans="1:10" r="19">
      <c t="s" r="A19" s="4">
        <v>1654</v>
      </c>
      <c t="n" r="B19" s="7">
        <v>129000</v>
      </c>
    </row>
    <row spans="1:10" r="20">
      <c t="s" r="A20" s="4">
        <v>1655</v>
      </c>
      <c t="n" r="F20" s="6">
        <v>126000</v>
      </c>
    </row>
    <row spans="1:10" r="21">
      <c t="s" r="A21" s="4">
        <v>1656</v>
      </c>
      <c t="n" r="F21" s="7">
        <v>3000</v>
      </c>
    </row>
    <row spans="1:10" r="22">
      <c t="s" r="A22" s="4">
        <v>1657</v>
      </c>
      <c t="n" r="C22" s="7">
        <v>6450</v>
      </c>
    </row>
    <row spans="1:10" r="23">
      <c t="s" r="A23" s="4">
        <v>1658</v>
      </c>
      <c t="s" r="C23" s="4">
        <v>1659</v>
      </c>
    </row>
    <row spans="1:10" r="24">
      <c t="s" r="A24" s="4">
        <v>1660</v>
      </c>
    </row>
    <row spans="1:10" r="25">
      <c t="s" r="A25" s="3">
        <v>1643</v>
      </c>
    </row>
    <row spans="1:10" r="26">
      <c t="s" r="A26" s="4">
        <v>1657</v>
      </c>
      <c t="n" r="D26" s="6">
        <v>4000</v>
      </c>
    </row>
    <row spans="1:10" r="27">
      <c t="s" r="A27" s="4">
        <v>1661</v>
      </c>
    </row>
    <row spans="1:10" r="28">
      <c t="s" r="A28" s="3">
        <v>1643</v>
      </c>
    </row>
    <row spans="1:10" r="29">
      <c t="s" r="A29" s="4">
        <v>1657</v>
      </c>
      <c t="n" r="D29" s="7">
        <v>4800</v>
      </c>
    </row>
    <row spans="1:10" r="30">
      <c t="s" r="A30" s="4">
        <v>1658</v>
      </c>
      <c t="s" r="D30" s="4">
        <v>1519</v>
      </c>
    </row>
    <row spans="1:10" r="31">
      <c t="s" r="A31" s="4">
        <v>1662</v>
      </c>
      <c t="n" r="D31" s="7">
        <v>40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63</v>
      </c>
      <c t="s" r="B1" s="2">
        <v>744</v>
      </c>
      <c t="s" r="J1" s="2">
        <v>1</v>
      </c>
    </row>
    <row spans="1:12" r="2">
      <c t="s" r="B2" s="2">
        <v>2</v>
      </c>
      <c t="s" r="C2" s="2">
        <v>745</v>
      </c>
      <c t="s" r="D2" s="2">
        <v>4</v>
      </c>
      <c t="s" r="E2" s="2">
        <v>746</v>
      </c>
      <c t="s" r="F2" s="2">
        <v>30</v>
      </c>
      <c t="s" r="G2" s="2">
        <v>747</v>
      </c>
      <c t="s" r="H2" s="2">
        <v>678</v>
      </c>
      <c t="s" r="I2" s="2">
        <v>748</v>
      </c>
      <c t="s" r="J2" s="2">
        <v>2</v>
      </c>
      <c t="s" r="K2" s="2">
        <v>30</v>
      </c>
      <c t="s" r="L2" s="2">
        <v>31</v>
      </c>
    </row>
    <row spans="1:12" r="3">
      <c t="s" r="A3" s="3">
        <v>310</v>
      </c>
    </row>
    <row spans="1:12" r="4">
      <c t="s" r="A4" s="4">
        <v>38</v>
      </c>
      <c t="n" r="J4" s="7">
        <v>0</v>
      </c>
      <c t="n" r="K4" s="7">
        <v>7530</v>
      </c>
      <c t="n" r="L4" s="7">
        <v>132515</v>
      </c>
    </row>
    <row spans="1:12" r="5">
      <c t="s" r="A5" s="4">
        <v>39</v>
      </c>
      <c t="n" r="J5" s="6">
        <v>38</v>
      </c>
      <c t="n" r="K5" s="6">
        <v>7610</v>
      </c>
      <c t="n" r="L5" s="6">
        <v>119392</v>
      </c>
    </row>
    <row spans="1:12" r="6">
      <c t="s" r="A6" s="4">
        <v>49</v>
      </c>
      <c t="n" r="J6" s="6">
        <v>-38</v>
      </c>
      <c t="n" r="K6" s="6">
        <v>-80</v>
      </c>
      <c t="n" r="L6" s="6">
        <v>13123</v>
      </c>
    </row>
    <row spans="1:12" r="7">
      <c t="s" r="A7" s="4">
        <v>50</v>
      </c>
      <c t="n" r="J7" s="6">
        <v>0</v>
      </c>
      <c t="n" r="K7" s="6">
        <v>-17</v>
      </c>
      <c t="n" r="L7" s="6">
        <v>-11362</v>
      </c>
    </row>
    <row spans="1:12" r="8">
      <c t="s" r="A8" s="4">
        <v>51</v>
      </c>
      <c t="n" r="J8" s="6">
        <v>0</v>
      </c>
      <c t="n" r="K8" s="6">
        <v>0</v>
      </c>
      <c t="n" r="L8" s="6">
        <v>-21124</v>
      </c>
    </row>
    <row spans="1:12" r="9">
      <c t="s" r="A9" s="4">
        <v>1664</v>
      </c>
      <c t="n" r="J9" s="6">
        <v>4</v>
      </c>
      <c t="n" r="K9" s="6">
        <v>-60</v>
      </c>
      <c t="n" r="L9" s="6">
        <v>-51</v>
      </c>
    </row>
    <row spans="1:12" r="10">
      <c t="s" r="A10" s="4">
        <v>1665</v>
      </c>
      <c t="n" r="J10" s="6">
        <v>0</v>
      </c>
      <c t="n" r="K10" s="6">
        <v>0</v>
      </c>
      <c t="n" r="L10" s="6">
        <v>-378</v>
      </c>
    </row>
    <row spans="1:12" r="11">
      <c t="s" r="A11" s="4">
        <v>1666</v>
      </c>
      <c t="n" r="J11" s="6">
        <v>-34</v>
      </c>
      <c t="n" r="K11" s="6">
        <v>-157</v>
      </c>
      <c t="n" r="L11" s="6">
        <v>-19792</v>
      </c>
    </row>
    <row spans="1:12" r="12">
      <c t="s" r="A12" s="4">
        <v>1667</v>
      </c>
      <c t="n" r="J12" s="6">
        <v>13</v>
      </c>
      <c t="n" r="K12" s="6">
        <v>132</v>
      </c>
      <c t="n" r="L12" s="6">
        <v>171</v>
      </c>
    </row>
    <row spans="1:12" r="13">
      <c t="s" r="A13" s="4">
        <v>1668</v>
      </c>
      <c t="n" r="J13" s="6">
        <v>-21</v>
      </c>
      <c t="n" r="K13" s="6">
        <v>-25</v>
      </c>
      <c t="n" r="L13" s="6">
        <v>-19621</v>
      </c>
    </row>
    <row spans="1:12" r="14">
      <c t="s" r="A14" s="4">
        <v>1669</v>
      </c>
      <c t="n" r="J14" s="6">
        <v>0</v>
      </c>
      <c t="n" r="K14" s="6">
        <v>-121</v>
      </c>
      <c t="n" r="L14" s="6">
        <v>148839</v>
      </c>
    </row>
    <row spans="1:12" r="15">
      <c t="s" r="A15" s="4">
        <v>58</v>
      </c>
      <c t="n" r="B15" s="7">
        <v>23</v>
      </c>
      <c t="n" r="C15" s="7">
        <v>-24</v>
      </c>
      <c t="n" r="D15" s="7">
        <v>-11</v>
      </c>
      <c t="n" r="E15" s="7">
        <v>-9</v>
      </c>
      <c t="n" r="F15" s="7">
        <v>37</v>
      </c>
      <c t="n" r="G15" s="7">
        <v>557</v>
      </c>
      <c t="n" r="H15" s="7">
        <v>27</v>
      </c>
      <c t="n" r="I15" s="7">
        <v>-767</v>
      </c>
      <c t="n" r="J15" s="7">
        <v>-21</v>
      </c>
      <c t="n" r="K15" s="7">
        <v>-146</v>
      </c>
      <c t="n" r="L15" s="7">
        <v>129218</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70</v>
      </c>
      <c t="s" r="B1" s="2">
        <v>1</v>
      </c>
    </row>
    <row spans="1:4" r="2">
      <c t="s" r="B2" s="2">
        <v>2</v>
      </c>
      <c t="s" r="C2" s="2">
        <v>30</v>
      </c>
      <c t="s" r="D2" s="2">
        <v>31</v>
      </c>
    </row>
    <row spans="1:4" r="3">
      <c t="s" r="A3" s="3">
        <v>313</v>
      </c>
    </row>
    <row spans="1:4" r="4">
      <c t="s" r="A4" s="4">
        <v>1671</v>
      </c>
      <c t="n" r="B4" s="6">
        <v>0</v>
      </c>
      <c t="n" r="C4" s="6">
        <v>0</v>
      </c>
      <c t="n" r="D4" s="6">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72</v>
      </c>
      <c t="s" r="B1" s="2">
        <v>744</v>
      </c>
      <c t="s" r="J1" s="2">
        <v>1</v>
      </c>
    </row>
    <row spans="1:12" r="2">
      <c t="s" r="B2" s="2">
        <v>2</v>
      </c>
      <c t="s" r="C2" s="2">
        <v>745</v>
      </c>
      <c t="s" r="D2" s="2">
        <v>4</v>
      </c>
      <c t="s" r="E2" s="2">
        <v>746</v>
      </c>
      <c t="s" r="F2" s="2">
        <v>30</v>
      </c>
      <c t="s" r="G2" s="2">
        <v>747</v>
      </c>
      <c t="s" r="H2" s="2">
        <v>678</v>
      </c>
      <c t="s" r="I2" s="2">
        <v>748</v>
      </c>
      <c t="s" r="J2" s="2">
        <v>2</v>
      </c>
      <c t="s" r="K2" s="2">
        <v>30</v>
      </c>
      <c t="s" r="L2" s="2">
        <v>31</v>
      </c>
    </row>
    <row spans="1:12" r="3">
      <c t="s" r="A3" s="3">
        <v>313</v>
      </c>
    </row>
    <row spans="1:12" r="4">
      <c t="s" r="A4" s="4">
        <v>1619</v>
      </c>
      <c t="n" r="J4" s="7">
        <v>-39829</v>
      </c>
      <c t="n" r="K4" s="7">
        <v>-16294</v>
      </c>
      <c t="n" r="L4" s="7">
        <v>-17612</v>
      </c>
    </row>
    <row spans="1:12" r="5">
      <c t="s" r="A5" s="4">
        <v>58</v>
      </c>
      <c t="n" r="B5" s="7">
        <v>23</v>
      </c>
      <c t="n" r="C5" s="7">
        <v>-24</v>
      </c>
      <c t="n" r="D5" s="7">
        <v>-11</v>
      </c>
      <c t="n" r="E5" s="7">
        <v>-9</v>
      </c>
      <c t="n" r="F5" s="7">
        <v>37</v>
      </c>
      <c t="n" r="G5" s="7">
        <v>557</v>
      </c>
      <c t="n" r="H5" s="7">
        <v>27</v>
      </c>
      <c t="n" r="I5" s="7">
        <v>-767</v>
      </c>
      <c t="n" r="J5" s="6">
        <v>-21</v>
      </c>
      <c t="n" r="K5" s="6">
        <v>-146</v>
      </c>
      <c t="n" r="L5" s="6">
        <v>129218</v>
      </c>
    </row>
    <row spans="1:12" r="6">
      <c t="s" r="A6" s="4">
        <v>1620</v>
      </c>
      <c t="n" r="B6" s="6">
        <v>-12513</v>
      </c>
      <c t="n" r="C6" s="6">
        <v>-9022</v>
      </c>
      <c t="n" r="D6" s="6">
        <v>-11990</v>
      </c>
      <c t="n" r="E6" s="6">
        <v>-6325</v>
      </c>
      <c t="n" r="F6" s="6">
        <v>11016</v>
      </c>
      <c t="n" r="G6" s="6">
        <v>-18400</v>
      </c>
      <c t="n" r="H6" s="6">
        <v>-4109</v>
      </c>
      <c t="n" r="I6" s="6">
        <v>-4947</v>
      </c>
      <c t="n" r="J6" s="6">
        <v>-39850</v>
      </c>
      <c t="n" r="K6" s="6">
        <v>-16440</v>
      </c>
      <c t="n" r="L6" s="6">
        <v>111606</v>
      </c>
    </row>
    <row spans="1:12" r="7">
      <c t="s" r="A7" s="4">
        <v>1621</v>
      </c>
      <c t="n" r="B7" s="7">
        <v>-12513</v>
      </c>
      <c t="n" r="C7" s="7">
        <v>-9022</v>
      </c>
      <c t="n" r="D7" s="7">
        <v>-11990</v>
      </c>
      <c t="n" r="E7" s="7">
        <v>-6325</v>
      </c>
      <c t="n" r="F7" s="7">
        <v>11016</v>
      </c>
      <c t="n" r="G7" s="7">
        <v>-18400</v>
      </c>
      <c t="n" r="H7" s="7">
        <v>-4109</v>
      </c>
      <c t="n" r="I7" s="7">
        <v>-4947</v>
      </c>
      <c t="n" r="J7" s="7">
        <v>-39850</v>
      </c>
      <c t="n" r="K7" s="7">
        <v>-16440</v>
      </c>
      <c t="n" r="L7" s="7">
        <v>111606</v>
      </c>
    </row>
    <row spans="1:12" r="8">
      <c t="s" r="A8" s="4">
        <v>1622</v>
      </c>
      <c t="n" r="B8" s="6">
        <v>30588</v>
      </c>
      <c t="n" r="C8" s="6">
        <v>25592</v>
      </c>
      <c t="n" r="D8" s="6">
        <v>25514</v>
      </c>
      <c t="n" r="E8" s="6">
        <v>24146</v>
      </c>
      <c t="n" r="F8" s="6">
        <v>23813</v>
      </c>
      <c t="n" r="G8" s="6">
        <v>23372</v>
      </c>
      <c t="n" r="H8" s="6">
        <v>16905</v>
      </c>
      <c t="n" r="I8" s="6">
        <v>14631</v>
      </c>
      <c t="n" r="J8" s="6">
        <v>26482</v>
      </c>
      <c t="n" r="K8" s="6">
        <v>19729</v>
      </c>
      <c t="n" r="L8" s="6">
        <v>14047</v>
      </c>
    </row>
    <row spans="1:12" r="9">
      <c t="s" r="A9" s="4">
        <v>1623</v>
      </c>
      <c t="n" r="B9" s="6">
        <v>30588</v>
      </c>
      <c t="n" r="C9" s="6">
        <v>25592</v>
      </c>
      <c t="n" r="D9" s="6">
        <v>25514</v>
      </c>
      <c t="n" r="E9" s="6">
        <v>24146</v>
      </c>
      <c t="n" r="F9" s="6">
        <v>28962</v>
      </c>
      <c t="n" r="G9" s="6">
        <v>23372</v>
      </c>
      <c t="n" r="H9" s="6">
        <v>16905</v>
      </c>
      <c t="n" r="I9" s="6">
        <v>14631</v>
      </c>
      <c t="n" r="J9" s="6">
        <v>26482</v>
      </c>
      <c t="n" r="K9" s="6">
        <v>19729</v>
      </c>
      <c t="n" r="L9" s="6">
        <v>14047</v>
      </c>
    </row>
    <row spans="1:12" r="10">
      <c t="s" r="A10" s="3">
        <v>64</v>
      </c>
    </row>
    <row spans="1:12" r="11">
      <c t="s" r="A11" s="4">
        <v>1624</v>
      </c>
      <c t="n" r="J11" s="8">
        <v>-1.5</v>
      </c>
      <c t="n" r="K11" s="8">
        <v>-0.82</v>
      </c>
      <c t="n" r="L11" s="8">
        <v>-1.25</v>
      </c>
    </row>
    <row spans="1:12" r="12">
      <c t="s" r="A12" s="4">
        <v>66</v>
      </c>
      <c t="n" r="B12" s="7">
        <v>0</v>
      </c>
      <c t="n" r="C12" s="7">
        <v>0</v>
      </c>
      <c t="n" r="D12" s="7">
        <v>0</v>
      </c>
      <c t="n" r="E12" s="7">
        <v>0</v>
      </c>
      <c t="n" r="F12" s="7">
        <v>0</v>
      </c>
      <c t="n" r="G12" s="8">
        <v>0.03</v>
      </c>
      <c t="n" r="H12" s="7">
        <v>0</v>
      </c>
      <c t="n" r="I12" s="8">
        <v>-0.05</v>
      </c>
      <c t="n" r="J12" s="6">
        <v>0</v>
      </c>
      <c t="n" r="K12" s="9">
        <v>-0.01</v>
      </c>
      <c t="n" r="L12" s="9">
        <v>9.199999999999999</v>
      </c>
    </row>
    <row spans="1:12" r="13">
      <c t="s" r="A13" s="4">
        <v>67</v>
      </c>
      <c t="n" r="B13" s="9">
        <v>-0.41</v>
      </c>
      <c t="n" r="C13" s="9">
        <v>-0.35</v>
      </c>
      <c t="n" r="D13" s="9">
        <v>-0.47</v>
      </c>
      <c t="n" r="E13" s="9">
        <v>-0.26</v>
      </c>
      <c t="n" r="F13" s="9">
        <v>0.66</v>
      </c>
      <c t="n" r="G13" s="9">
        <v>-0.79</v>
      </c>
      <c t="n" r="H13" s="9">
        <v>-0.24</v>
      </c>
      <c t="n" r="I13" s="9">
        <v>-0.34</v>
      </c>
      <c t="n" r="J13" s="9">
        <v>-1.5</v>
      </c>
      <c t="n" r="K13" s="9">
        <v>-0.83</v>
      </c>
      <c t="n" r="L13" s="9">
        <v>7.95</v>
      </c>
    </row>
    <row spans="1:12" r="14">
      <c t="s" r="A14" s="3">
        <v>68</v>
      </c>
    </row>
    <row spans="1:12" r="15">
      <c t="s" r="A15" s="4">
        <v>1624</v>
      </c>
      <c t="n" r="J15" s="9">
        <v>-1.5</v>
      </c>
      <c t="n" r="K15" s="9">
        <v>-0.82</v>
      </c>
      <c t="n" r="L15" s="9">
        <v>-1.25</v>
      </c>
    </row>
    <row spans="1:12" r="16">
      <c t="s" r="A16" s="4">
        <v>1673</v>
      </c>
      <c t="n" r="F16" s="6">
        <v>0</v>
      </c>
      <c t="n" r="G16" s="9">
        <v>0.03</v>
      </c>
      <c t="n" r="H16" s="6">
        <v>0</v>
      </c>
      <c t="n" r="I16" s="9">
        <v>-0.05</v>
      </c>
      <c t="n" r="J16" s="6">
        <v>0</v>
      </c>
      <c t="n" r="K16" s="9">
        <v>-0.01</v>
      </c>
      <c t="n" r="L16" s="9">
        <v>9.199999999999999</v>
      </c>
    </row>
    <row spans="1:12" r="17">
      <c t="s" r="A17" s="4">
        <v>67</v>
      </c>
      <c t="n" r="B17" s="8">
        <v>-0.41</v>
      </c>
      <c t="n" r="C17" s="8">
        <v>-0.35</v>
      </c>
      <c t="n" r="D17" s="8">
        <v>-0.47</v>
      </c>
      <c t="n" r="E17" s="8">
        <v>-0.26</v>
      </c>
      <c t="n" r="F17" s="8">
        <v>0.6</v>
      </c>
      <c t="n" r="G17" s="8">
        <v>-0.79</v>
      </c>
      <c t="n" r="H17" s="8">
        <v>-0.24</v>
      </c>
      <c t="n" r="I17" s="8">
        <v>-0.34</v>
      </c>
      <c t="n" r="J17" s="8">
        <v>-1.5</v>
      </c>
      <c t="n" r="K17" s="8">
        <v>-0.83</v>
      </c>
      <c t="n" r="L17" s="8">
        <v>7.9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r="A1" s="1">
        <v>1674</v>
      </c>
      <c t="s" r="B1" s="2">
        <v>616</v>
      </c>
    </row>
    <row spans="1:2" r="2">
      <c t="s" r="A2" s="3">
        <v>1675</v>
      </c>
    </row>
    <row spans="1:2" r="3">
      <c t="s" r="A3" s="4">
        <v>755</v>
      </c>
      <c t="n" r="B3" s="7">
        <v>1376709</v>
      </c>
    </row>
    <row spans="1:2" r="4">
      <c t="s" r="A4" s="4">
        <v>757</v>
      </c>
      <c t="n" r="B4" s="6">
        <v>1364706</v>
      </c>
    </row>
    <row spans="1:2" r="5">
      <c t="s" r="A5" s="4">
        <v>1676</v>
      </c>
      <c t="n" r="B5" s="6">
        <v>1354370</v>
      </c>
    </row>
    <row spans="1:2" r="6">
      <c t="s" r="A6" s="4">
        <v>1677</v>
      </c>
    </row>
    <row spans="1:2" r="7">
      <c t="s" r="A7" s="3">
        <v>1675</v>
      </c>
    </row>
    <row spans="1:2" r="8">
      <c t="s" r="A8" s="4">
        <v>755</v>
      </c>
      <c t="n" r="B8" s="6">
        <v>1234891</v>
      </c>
    </row>
    <row spans="1:2" r="9">
      <c t="s" r="A9" s="4">
        <v>757</v>
      </c>
      <c t="n" r="B9" s="6">
        <v>1231841</v>
      </c>
    </row>
    <row spans="1:2" r="10">
      <c t="s" r="A10" s="4">
        <v>1676</v>
      </c>
      <c t="n" r="B10" s="6">
        <v>1231841</v>
      </c>
    </row>
    <row spans="1:2" r="11">
      <c t="s" r="A11" s="4">
        <v>1678</v>
      </c>
    </row>
    <row spans="1:2" r="12">
      <c t="s" r="A12" s="3">
        <v>1675</v>
      </c>
    </row>
    <row spans="1:2" r="13">
      <c t="s" r="A13" s="4">
        <v>755</v>
      </c>
      <c t="n" r="B13" s="6">
        <v>17131</v>
      </c>
    </row>
    <row spans="1:2" r="14">
      <c t="s" r="A14" s="4">
        <v>757</v>
      </c>
      <c t="n" r="B14" s="6">
        <v>17083</v>
      </c>
    </row>
    <row spans="1:2" r="15">
      <c t="s" r="A15" s="4">
        <v>1676</v>
      </c>
      <c t="n" r="B15" s="6">
        <v>17083</v>
      </c>
    </row>
    <row spans="1:2" r="16">
      <c t="s" r="A16" s="4">
        <v>759</v>
      </c>
    </row>
    <row spans="1:2" r="17">
      <c t="s" r="A17" s="3">
        <v>1675</v>
      </c>
    </row>
    <row spans="1:2" r="18">
      <c t="s" r="A18" s="4">
        <v>755</v>
      </c>
      <c t="n" r="B18" s="6">
        <v>387427</v>
      </c>
    </row>
    <row spans="1:2" r="19">
      <c t="s" r="A19" s="4">
        <v>757</v>
      </c>
      <c t="n" r="B19" s="6">
        <v>386260</v>
      </c>
    </row>
    <row spans="1:2" r="20">
      <c t="s" r="A20" s="4">
        <v>1676</v>
      </c>
      <c t="n" r="B20" s="6">
        <v>386260</v>
      </c>
    </row>
    <row spans="1:2" r="21">
      <c t="s" r="A21" s="4">
        <v>1679</v>
      </c>
    </row>
    <row spans="1:2" r="22">
      <c t="s" r="A22" s="3">
        <v>1675</v>
      </c>
    </row>
    <row spans="1:2" r="23">
      <c t="s" r="A23" s="4">
        <v>755</v>
      </c>
      <c t="n" r="B23" s="6">
        <v>6426</v>
      </c>
    </row>
    <row spans="1:2" r="24">
      <c t="s" r="A24" s="4">
        <v>757</v>
      </c>
      <c t="n" r="B24" s="6">
        <v>6429</v>
      </c>
    </row>
    <row spans="1:2" r="25">
      <c t="s" r="A25" s="4">
        <v>1676</v>
      </c>
      <c t="n" r="B25" s="6">
        <v>6429</v>
      </c>
    </row>
    <row spans="1:2" r="26">
      <c t="s" r="A26" s="4">
        <v>1680</v>
      </c>
    </row>
    <row spans="1:2" r="27">
      <c t="s" r="A27" s="3">
        <v>1675</v>
      </c>
    </row>
    <row spans="1:2" r="28">
      <c t="s" r="A28" s="4">
        <v>755</v>
      </c>
      <c t="n" r="B28" s="6">
        <v>120771</v>
      </c>
    </row>
    <row spans="1:2" r="29">
      <c t="s" r="A29" s="4">
        <v>757</v>
      </c>
      <c t="n" r="B29" s="6">
        <v>120009</v>
      </c>
    </row>
    <row spans="1:2" r="30">
      <c t="s" r="A30" s="4">
        <v>1676</v>
      </c>
      <c t="n" r="B30" s="6">
        <v>120009</v>
      </c>
    </row>
    <row spans="1:2" r="31">
      <c t="s" r="A31" s="4">
        <v>1681</v>
      </c>
    </row>
    <row spans="1:2" r="32">
      <c t="s" r="A32" s="3">
        <v>1675</v>
      </c>
    </row>
    <row spans="1:2" r="33">
      <c t="s" r="A33" s="4">
        <v>755</v>
      </c>
      <c t="n" r="B33" s="6">
        <v>5305</v>
      </c>
    </row>
    <row spans="1:2" r="34">
      <c t="s" r="A34" s="4">
        <v>757</v>
      </c>
      <c t="n" r="B34" s="6">
        <v>5305</v>
      </c>
    </row>
    <row spans="1:2" r="35">
      <c t="s" r="A35" s="4">
        <v>1676</v>
      </c>
      <c t="n" r="B35" s="6">
        <v>5305</v>
      </c>
    </row>
    <row spans="1:2" r="36">
      <c t="s" r="A36" s="4">
        <v>1682</v>
      </c>
    </row>
    <row spans="1:2" r="37">
      <c t="s" r="A37" s="3">
        <v>1675</v>
      </c>
    </row>
    <row spans="1:2" r="38">
      <c t="s" r="A38" s="4">
        <v>755</v>
      </c>
      <c t="n" r="B38" s="6">
        <v>697296</v>
      </c>
    </row>
    <row spans="1:2" r="39">
      <c t="s" r="A39" s="4">
        <v>757</v>
      </c>
      <c t="n" r="B39" s="6">
        <v>696214</v>
      </c>
    </row>
    <row spans="1:2" r="40">
      <c t="s" r="A40" s="4">
        <v>1676</v>
      </c>
      <c t="n" r="B40" s="6">
        <v>696214</v>
      </c>
    </row>
    <row spans="1:2" r="41">
      <c t="s" r="A41" s="4">
        <v>1683</v>
      </c>
    </row>
    <row spans="1:2" r="42">
      <c t="s" r="A42" s="3">
        <v>1675</v>
      </c>
    </row>
    <row spans="1:2" r="43">
      <c t="s" r="A43" s="4">
        <v>755</v>
      </c>
      <c t="n" r="B43" s="6">
        <v>535</v>
      </c>
    </row>
    <row spans="1:2" r="44">
      <c t="s" r="A44" s="4">
        <v>757</v>
      </c>
      <c t="n" r="B44" s="6">
        <v>541</v>
      </c>
    </row>
    <row spans="1:2" r="45">
      <c t="s" r="A45" s="4">
        <v>1676</v>
      </c>
      <c t="n" r="B45" s="6">
        <v>541</v>
      </c>
    </row>
    <row spans="1:2" r="46">
      <c t="s" r="A46" s="4">
        <v>765</v>
      </c>
    </row>
    <row spans="1:2" r="47">
      <c t="s" r="A47" s="3">
        <v>1675</v>
      </c>
    </row>
    <row spans="1:2" r="48">
      <c t="s" r="A48" s="4">
        <v>755</v>
      </c>
      <c t="n" r="B48" s="6">
        <v>50836</v>
      </c>
    </row>
    <row spans="1:2" r="49">
      <c t="s" r="A49" s="4">
        <v>757</v>
      </c>
      <c t="n" r="B49" s="6">
        <v>49682</v>
      </c>
    </row>
    <row spans="1:2" r="50">
      <c t="s" r="A50" s="4">
        <v>1676</v>
      </c>
      <c t="n" r="B50" s="6">
        <v>49682</v>
      </c>
    </row>
    <row spans="1:2" r="51">
      <c t="s" r="A51" s="4">
        <v>1684</v>
      </c>
    </row>
    <row spans="1:2" r="52">
      <c t="s" r="A52" s="3">
        <v>1675</v>
      </c>
    </row>
    <row spans="1:2" r="53">
      <c t="s" r="A53" s="4">
        <v>755</v>
      </c>
      <c t="n" r="B53" s="6">
        <v>2262</v>
      </c>
    </row>
    <row spans="1:2" r="54">
      <c t="s" r="A54" s="4">
        <v>757</v>
      </c>
      <c t="n" r="B54" s="6">
        <v>2199</v>
      </c>
    </row>
    <row spans="1:2" r="55">
      <c t="s" r="A55" s="4">
        <v>1676</v>
      </c>
      <c t="n" r="B55" s="6">
        <v>2199</v>
      </c>
    </row>
    <row spans="1:2" r="56">
      <c t="s" r="A56" s="4">
        <v>1685</v>
      </c>
    </row>
    <row spans="1:2" r="57">
      <c t="s" r="A57" s="3">
        <v>1675</v>
      </c>
    </row>
    <row spans="1:2" r="58">
      <c t="s" r="A58" s="4">
        <v>755</v>
      </c>
      <c t="n" r="B58" s="6">
        <v>17673</v>
      </c>
    </row>
    <row spans="1:2" r="59">
      <c t="s" r="A59" s="4">
        <v>757</v>
      </c>
      <c t="n" r="B59" s="6">
        <v>16426</v>
      </c>
    </row>
    <row spans="1:2" r="60">
      <c t="s" r="A60" s="4">
        <v>1676</v>
      </c>
      <c t="n" r="B60" s="6">
        <v>16426</v>
      </c>
    </row>
    <row spans="1:2" r="61">
      <c t="s" r="A61" s="4">
        <v>1686</v>
      </c>
    </row>
    <row spans="1:2" r="62">
      <c t="s" r="A62" s="3">
        <v>1675</v>
      </c>
    </row>
    <row spans="1:2" r="63">
      <c t="s" r="A63" s="4">
        <v>755</v>
      </c>
      <c t="n" r="B63" s="6">
        <v>30901</v>
      </c>
    </row>
    <row spans="1:2" r="64">
      <c t="s" r="A64" s="4">
        <v>757</v>
      </c>
      <c t="n" r="B64" s="6">
        <v>31057</v>
      </c>
    </row>
    <row spans="1:2" r="65">
      <c t="s" r="A65" s="4">
        <v>1676</v>
      </c>
      <c t="n" r="B65" s="6">
        <v>31057</v>
      </c>
    </row>
    <row spans="1:2" r="66">
      <c t="s" r="A66" s="4">
        <v>84</v>
      </c>
    </row>
    <row spans="1:2" r="67">
      <c t="s" r="A67" s="3">
        <v>1675</v>
      </c>
    </row>
    <row spans="1:2" r="68">
      <c t="s" r="A68" s="4">
        <v>755</v>
      </c>
      <c t="n" r="B68" s="6">
        <v>1252</v>
      </c>
    </row>
    <row spans="1:2" r="69">
      <c t="s" r="A69" s="4">
        <v>757</v>
      </c>
      <c t="n" r="B69" s="6">
        <v>1252</v>
      </c>
    </row>
    <row spans="1:2" r="70">
      <c t="s" r="A70" s="4">
        <v>1676</v>
      </c>
      <c t="n" r="B70" s="6">
        <v>1252</v>
      </c>
    </row>
    <row spans="1:2" r="71">
      <c t="s" r="A71" s="4">
        <v>85</v>
      </c>
    </row>
    <row spans="1:2" r="72">
      <c t="s" r="A72" s="3">
        <v>1675</v>
      </c>
    </row>
    <row spans="1:2" r="73">
      <c t="s" r="A73" s="4">
        <v>755</v>
      </c>
      <c t="n" r="B73" s="6">
        <v>18476</v>
      </c>
    </row>
    <row spans="1:2" r="74">
      <c t="s" r="A74" s="4">
        <v>757</v>
      </c>
      <c t="n" r="B74" s="6">
        <v>18476</v>
      </c>
    </row>
    <row spans="1:2" r="75">
      <c t="s" r="A75" s="4">
        <v>1676</v>
      </c>
      <c t="n" r="B75" s="6">
        <v>18476</v>
      </c>
    </row>
    <row spans="1:2" r="76">
      <c t="s" r="A76" s="4">
        <v>86</v>
      </c>
    </row>
    <row spans="1:2" r="77">
      <c t="s" r="A77" s="3">
        <v>1675</v>
      </c>
    </row>
    <row spans="1:2" r="78">
      <c t="s" r="A78" s="4">
        <v>755</v>
      </c>
      <c t="n" r="B78" s="6">
        <v>71254</v>
      </c>
    </row>
    <row spans="1:2" r="79">
      <c t="s" r="A79" s="4">
        <v>757</v>
      </c>
      <c t="n" r="B79" s="6">
        <v>63455</v>
      </c>
    </row>
    <row spans="1:2" r="80">
      <c t="s" r="A80" s="4">
        <v>1676</v>
      </c>
      <c t="n" r="B80" s="7">
        <v>5311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2</v>
      </c>
      <c t="s" r="B1" s="2">
        <v>1</v>
      </c>
    </row>
    <row spans="1:2" r="2">
      <c t="s" r="B2" s="2">
        <v>2</v>
      </c>
    </row>
    <row spans="1:2" r="3">
      <c t="s" r="A3" s="3">
        <v>266</v>
      </c>
    </row>
    <row spans="1:2" r="4">
      <c t="s" r="A4" s="4">
        <v>92</v>
      </c>
      <c t="s" r="B4" s="4">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87</v>
      </c>
      <c t="s" r="B1" s="2">
        <v>2</v>
      </c>
      <c t="s" r="C1" s="2">
        <v>30</v>
      </c>
      <c t="s" r="D1" s="2">
        <v>31</v>
      </c>
      <c t="s" r="E1" s="2">
        <v>1688</v>
      </c>
    </row>
    <row spans="1:5" r="2">
      <c t="s" r="A2" s="3">
        <v>841</v>
      </c>
    </row>
    <row spans="1:5" r="3">
      <c t="s" r="A3" s="4">
        <v>88</v>
      </c>
      <c t="n" r="B3" s="7">
        <v>158624</v>
      </c>
      <c t="n" r="C3" s="7">
        <v>107978</v>
      </c>
      <c t="n" r="D3" s="7">
        <v>8997</v>
      </c>
      <c t="n" r="E3" s="7">
        <v>23197</v>
      </c>
    </row>
    <row spans="1:5" r="4">
      <c t="s" r="A4" s="4">
        <v>99</v>
      </c>
      <c t="n" r="B4" s="6">
        <v>65206</v>
      </c>
      <c t="n" r="C4" s="6">
        <v>32378</v>
      </c>
    </row>
    <row spans="1:5" r="5">
      <c t="s" r="A5" s="4">
        <v>101</v>
      </c>
      <c t="n" r="B5" s="6">
        <v>2742512</v>
      </c>
      <c t="n" r="C5" s="6">
        <v>712163</v>
      </c>
    </row>
    <row spans="1:5" r="6">
      <c t="s" r="A6" s="3">
        <v>846</v>
      </c>
    </row>
    <row spans="1:5" r="7">
      <c t="s" r="A7" s="4">
        <v>1689</v>
      </c>
      <c t="n" r="B7" s="6">
        <v>17793</v>
      </c>
      <c t="n" r="C7" s="6">
        <v>1617</v>
      </c>
    </row>
    <row spans="1:5" r="8">
      <c t="s" r="A8" s="4">
        <v>112</v>
      </c>
      <c t="n" r="B8" s="6">
        <v>2569247</v>
      </c>
      <c t="n" r="C8" s="6">
        <v>563919</v>
      </c>
    </row>
    <row spans="1:5" r="9">
      <c t="s" r="A9" s="3">
        <v>1690</v>
      </c>
    </row>
    <row spans="1:5" r="10">
      <c t="s" r="A10" s="4">
        <v>1691</v>
      </c>
      <c t="n" r="B10" s="6">
        <v>52619</v>
      </c>
      <c t="n" r="C10" s="6">
        <v>39845</v>
      </c>
    </row>
    <row spans="1:5" r="11">
      <c t="s" r="A11" s="3">
        <v>119</v>
      </c>
    </row>
    <row spans="1:5" r="12">
      <c t="s" r="A12" s="4">
        <v>1692</v>
      </c>
      <c t="n" r="B12" s="6">
        <v>35</v>
      </c>
      <c t="n" r="C12" s="6">
        <v>24</v>
      </c>
    </row>
    <row spans="1:5" r="13">
      <c t="s" r="A13" s="4">
        <v>121</v>
      </c>
      <c t="n" r="B13" s="6">
        <v>209477</v>
      </c>
      <c t="n" r="C13" s="6">
        <v>141948</v>
      </c>
    </row>
    <row spans="1:5" r="14">
      <c t="s" r="A14" s="4">
        <v>122</v>
      </c>
      <c t="n" r="B14" s="6">
        <v>-79729</v>
      </c>
      <c t="n" r="C14" s="6">
        <v>-44164</v>
      </c>
    </row>
    <row spans="1:5" r="15">
      <c t="s" r="A15" s="4">
        <v>1693</v>
      </c>
      <c t="n" r="B15" s="6">
        <v>-378</v>
      </c>
      <c t="n" r="C15" s="6">
        <v>-378</v>
      </c>
    </row>
    <row spans="1:5" r="16">
      <c t="s" r="A16" s="4">
        <v>124</v>
      </c>
      <c t="n" r="B16" s="6">
        <v>-35375</v>
      </c>
      <c t="n" r="C16" s="6">
        <v>-18243</v>
      </c>
    </row>
    <row spans="1:5" r="17">
      <c t="s" r="A17" s="4">
        <v>127</v>
      </c>
      <c t="n" r="B17" s="6">
        <v>117524</v>
      </c>
      <c t="n" r="C17" s="6">
        <v>104395</v>
      </c>
      <c t="n" r="D17" s="6">
        <v>54409</v>
      </c>
      <c t="n" r="E17" s="6">
        <v>68503</v>
      </c>
    </row>
    <row spans="1:5" r="18">
      <c t="s" r="A18" s="4">
        <v>128</v>
      </c>
      <c t="n" r="B18" s="6">
        <v>2742512</v>
      </c>
      <c t="n" r="C18" s="6">
        <v>712163</v>
      </c>
    </row>
    <row spans="1:5" r="19">
      <c t="s" r="A19" s="4">
        <v>1694</v>
      </c>
    </row>
    <row spans="1:5" r="20">
      <c t="s" r="A20" s="3">
        <v>841</v>
      </c>
    </row>
    <row spans="1:5" r="21">
      <c t="s" r="A21" s="4">
        <v>88</v>
      </c>
      <c t="n" r="B21" s="6">
        <v>41079</v>
      </c>
      <c t="n" r="C21" s="6">
        <v>17542</v>
      </c>
      <c t="n" r="D21" s="7">
        <v>163</v>
      </c>
      <c t="n" r="E21" s="7">
        <v>227</v>
      </c>
    </row>
    <row spans="1:5" r="22">
      <c t="s" r="A22" s="4">
        <v>1695</v>
      </c>
      <c t="n" r="B22" s="6">
        <v>1270</v>
      </c>
      <c t="n" r="C22" s="6">
        <v>2247</v>
      </c>
    </row>
    <row spans="1:5" r="23">
      <c t="s" r="A23" s="4">
        <v>1696</v>
      </c>
      <c t="n" r="B23" s="6">
        <v>42349</v>
      </c>
      <c t="n" r="C23" s="6">
        <v>19789</v>
      </c>
    </row>
    <row spans="1:5" r="24">
      <c t="s" r="A24" s="4">
        <v>1697</v>
      </c>
      <c t="n" r="B24" s="6">
        <v>10056</v>
      </c>
      <c t="n" r="C24" s="6">
        <v>0</v>
      </c>
    </row>
    <row spans="1:5" r="25">
      <c t="s" r="A25" s="4">
        <v>1698</v>
      </c>
      <c t="n" r="B25" s="6">
        <v>375412</v>
      </c>
      <c t="n" r="C25" s="6">
        <v>325533</v>
      </c>
    </row>
    <row spans="1:5" r="26">
      <c t="s" r="A26" s="4">
        <v>99</v>
      </c>
      <c t="n" r="B26" s="6">
        <v>33086</v>
      </c>
      <c t="n" r="C26" s="6">
        <v>38782</v>
      </c>
    </row>
    <row spans="1:5" r="27">
      <c t="s" r="A27" s="4">
        <v>101</v>
      </c>
      <c t="n" r="B27" s="6">
        <v>460903</v>
      </c>
      <c t="n" r="C27" s="6">
        <v>384104</v>
      </c>
    </row>
    <row spans="1:5" r="28">
      <c t="s" r="A28" s="3">
        <v>846</v>
      </c>
    </row>
    <row spans="1:5" r="29">
      <c t="s" r="A29" s="4">
        <v>662</v>
      </c>
      <c t="n" r="B29" s="6">
        <v>3103</v>
      </c>
      <c t="n" r="C29" s="6">
        <v>862</v>
      </c>
    </row>
    <row spans="1:5" r="30">
      <c t="s" r="A30" s="4">
        <v>1699</v>
      </c>
      <c t="n" r="B30" s="6">
        <v>9505</v>
      </c>
      <c t="n" r="C30" s="6">
        <v>6817</v>
      </c>
    </row>
    <row spans="1:5" r="31">
      <c t="s" r="A31" s="4">
        <v>1700</v>
      </c>
      <c t="n" r="B31" s="6">
        <v>12608</v>
      </c>
      <c t="n" r="C31" s="6">
        <v>7679</v>
      </c>
    </row>
    <row spans="1:5" r="32">
      <c t="s" r="A32" s="4">
        <v>1701</v>
      </c>
      <c t="n" r="B32" s="6">
        <v>0</v>
      </c>
      <c t="n" r="C32" s="6">
        <v>9499</v>
      </c>
    </row>
    <row spans="1:5" r="33">
      <c t="s" r="A33" s="4">
        <v>668</v>
      </c>
      <c t="n" r="B33" s="6">
        <v>297262</v>
      </c>
      <c t="n" r="C33" s="6">
        <v>247655</v>
      </c>
    </row>
    <row spans="1:5" r="34">
      <c t="s" r="A34" s="4">
        <v>1689</v>
      </c>
      <c t="n" r="B34" s="6">
        <v>4384</v>
      </c>
      <c t="n" r="C34" s="6">
        <v>239</v>
      </c>
    </row>
    <row spans="1:5" r="35">
      <c t="s" r="A35" s="4">
        <v>112</v>
      </c>
      <c t="n" r="B35" s="6">
        <v>314254</v>
      </c>
      <c t="n" r="C35" s="6">
        <v>265072</v>
      </c>
    </row>
    <row spans="1:5" r="36">
      <c t="s" r="A36" s="3">
        <v>1690</v>
      </c>
    </row>
    <row spans="1:5" r="37">
      <c t="s" r="A37" s="4">
        <v>1691</v>
      </c>
      <c t="n" r="B37" s="6">
        <v>52619</v>
      </c>
      <c t="n" r="C37" s="6">
        <v>39845</v>
      </c>
    </row>
    <row spans="1:5" r="38">
      <c t="s" r="A38" s="3">
        <v>119</v>
      </c>
    </row>
    <row spans="1:5" r="39">
      <c t="s" r="A39" s="4">
        <v>1692</v>
      </c>
      <c t="n" r="B39" s="6">
        <v>35</v>
      </c>
      <c t="n" r="C39" s="6">
        <v>24</v>
      </c>
    </row>
    <row spans="1:5" r="40">
      <c t="s" r="A40" s="4">
        <v>121</v>
      </c>
      <c t="n" r="B40" s="6">
        <v>209477</v>
      </c>
      <c t="n" r="C40" s="6">
        <v>141948</v>
      </c>
    </row>
    <row spans="1:5" r="41">
      <c t="s" r="A41" s="4">
        <v>122</v>
      </c>
      <c t="n" r="B41" s="6">
        <v>-79729</v>
      </c>
      <c t="n" r="C41" s="6">
        <v>-44164</v>
      </c>
    </row>
    <row spans="1:5" r="42">
      <c t="s" r="A42" s="4">
        <v>1693</v>
      </c>
      <c t="n" r="B42" s="6">
        <v>-378</v>
      </c>
      <c t="n" r="C42" s="6">
        <v>-378</v>
      </c>
    </row>
    <row spans="1:5" r="43">
      <c t="s" r="A43" s="4">
        <v>124</v>
      </c>
      <c t="n" r="B43" s="6">
        <v>-35375</v>
      </c>
      <c t="n" r="C43" s="6">
        <v>-18243</v>
      </c>
    </row>
    <row spans="1:5" r="44">
      <c t="s" r="A44" s="4">
        <v>127</v>
      </c>
      <c t="n" r="B44" s="6">
        <v>94030</v>
      </c>
      <c t="n" r="C44" s="6">
        <v>79187</v>
      </c>
    </row>
    <row spans="1:5" r="45">
      <c t="s" r="A45" s="4">
        <v>128</v>
      </c>
      <c t="n" r="B45" s="7">
        <v>460903</v>
      </c>
      <c t="n" r="C45" s="7">
        <v>384104</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02</v>
      </c>
      <c t="s" r="B1" s="2">
        <v>744</v>
      </c>
      <c t="s" r="J1" s="2">
        <v>1</v>
      </c>
    </row>
    <row spans="1:12" r="2">
      <c t="s" r="B2" s="2">
        <v>2</v>
      </c>
      <c t="s" r="C2" s="2">
        <v>745</v>
      </c>
      <c t="s" r="D2" s="2">
        <v>4</v>
      </c>
      <c t="s" r="E2" s="2">
        <v>746</v>
      </c>
      <c t="s" r="F2" s="2">
        <v>30</v>
      </c>
      <c t="s" r="G2" s="2">
        <v>747</v>
      </c>
      <c t="s" r="H2" s="2">
        <v>678</v>
      </c>
      <c t="s" r="I2" s="2">
        <v>748</v>
      </c>
      <c t="s" r="J2" s="2">
        <v>2</v>
      </c>
      <c t="s" r="K2" s="2">
        <v>30</v>
      </c>
      <c t="s" r="L2" s="2">
        <v>31</v>
      </c>
    </row>
    <row spans="1:12" r="3">
      <c t="s" r="A3" s="3">
        <v>1703</v>
      </c>
    </row>
    <row spans="1:12" r="4">
      <c t="s" r="A4" s="4">
        <v>1704</v>
      </c>
      <c t="n" r="B4" s="7">
        <v>360549</v>
      </c>
      <c t="n" r="C4" s="7">
        <v>277467</v>
      </c>
      <c t="n" r="D4" s="7">
        <v>280982</v>
      </c>
      <c t="n" r="E4" s="7">
        <v>201808</v>
      </c>
      <c t="n" r="F4" s="7">
        <v>224209</v>
      </c>
      <c t="n" r="G4" s="7">
        <v>183289</v>
      </c>
      <c t="n" r="H4" s="7">
        <v>96586</v>
      </c>
      <c t="n" r="I4" s="7">
        <v>43354</v>
      </c>
      <c t="n" r="J4" s="7">
        <v>1120806</v>
      </c>
      <c t="n" r="K4" s="7">
        <v>547438</v>
      </c>
      <c t="n" r="L4" s="7">
        <v>230686</v>
      </c>
    </row>
    <row spans="1:12" r="5">
      <c t="s" r="A5" s="3">
        <v>1705</v>
      </c>
    </row>
    <row spans="1:12" r="6">
      <c t="s" r="A6" s="4">
        <v>1706</v>
      </c>
      <c t="n" r="J6" s="6">
        <v>-170</v>
      </c>
      <c t="n" r="K6" s="6">
        <v>162</v>
      </c>
      <c t="n" r="L6" s="6">
        <v>8</v>
      </c>
    </row>
    <row spans="1:12" r="7">
      <c t="s" r="A7" s="4">
        <v>48</v>
      </c>
      <c t="n" r="J7" s="6">
        <v>1118577</v>
      </c>
      <c t="n" r="K7" s="6">
        <v>561044</v>
      </c>
      <c t="n" r="L7" s="6">
        <v>269822</v>
      </c>
    </row>
    <row spans="1:12" r="8">
      <c t="s" r="A8" s="4">
        <v>49</v>
      </c>
      <c t="n" r="B8" s="7">
        <v>-3176</v>
      </c>
      <c t="n" r="C8" s="7">
        <v>2261</v>
      </c>
      <c t="n" r="D8" s="7">
        <v>3032</v>
      </c>
      <c t="n" r="E8" s="7">
        <v>112</v>
      </c>
      <c t="n" r="F8" s="7">
        <v>-6823</v>
      </c>
      <c t="n" r="G8" s="7">
        <v>-2580</v>
      </c>
      <c t="n" r="H8" s="7">
        <v>-116</v>
      </c>
      <c t="n" r="I8" s="7">
        <v>-4087</v>
      </c>
      <c t="n" r="J8" s="6">
        <v>2229</v>
      </c>
      <c t="n" r="K8" s="6">
        <v>-13606</v>
      </c>
      <c t="n" r="L8" s="6">
        <v>-39136</v>
      </c>
    </row>
    <row spans="1:12" r="9">
      <c t="s" r="A9" s="3">
        <v>1707</v>
      </c>
    </row>
    <row spans="1:12" r="10">
      <c t="s" r="A10" s="4">
        <v>50</v>
      </c>
      <c t="n" r="J10" s="6">
        <v>-39017</v>
      </c>
      <c t="n" r="K10" s="6">
        <v>-12347</v>
      </c>
      <c t="n" r="L10" s="6">
        <v>-8</v>
      </c>
    </row>
    <row spans="1:12" r="11">
      <c t="s" r="A11" s="4">
        <v>1708</v>
      </c>
      <c t="n" r="J11" s="6">
        <v>0</v>
      </c>
      <c t="n" r="K11" s="6">
        <v>-11969</v>
      </c>
      <c t="n" r="L11" s="6">
        <v>-21124</v>
      </c>
    </row>
    <row spans="1:12" r="12">
      <c t="s" r="A12" s="4">
        <v>53</v>
      </c>
      <c t="n" r="J12" s="6">
        <v>-6820</v>
      </c>
      <c t="n" r="K12" s="6">
        <v>702</v>
      </c>
      <c t="n" r="L12" s="6">
        <v>-814</v>
      </c>
    </row>
    <row spans="1:12" r="13">
      <c t="s" r="A13" s="4">
        <v>55</v>
      </c>
      <c t="n" r="J13" s="6">
        <v>-46623</v>
      </c>
      <c t="n" r="K13" s="6">
        <v>-34555</v>
      </c>
      <c t="n" r="L13" s="6">
        <v>-25054</v>
      </c>
    </row>
    <row spans="1:12" r="14">
      <c t="s" r="A14" s="4">
        <v>1709</v>
      </c>
      <c t="n" r="J14" s="6">
        <v>-10882</v>
      </c>
      <c t="n" r="K14" s="6">
        <v>-22869</v>
      </c>
      <c t="n" r="L14" s="6">
        <v>-7442</v>
      </c>
    </row>
    <row spans="1:12" r="15">
      <c t="s" r="A15" s="4">
        <v>59</v>
      </c>
      <c t="n" r="J15" s="6">
        <v>-35762</v>
      </c>
      <c t="n" r="K15" s="6">
        <v>-11832</v>
      </c>
      <c t="n" r="L15" s="6">
        <v>111606</v>
      </c>
    </row>
    <row spans="1:12" r="16">
      <c t="s" r="A16" s="4">
        <v>1694</v>
      </c>
    </row>
    <row spans="1:12" r="17">
      <c t="s" r="A17" s="3">
        <v>1703</v>
      </c>
    </row>
    <row spans="1:12" r="18">
      <c t="s" r="A18" s="4">
        <v>1704</v>
      </c>
      <c t="n" r="J18" s="6">
        <v>0</v>
      </c>
      <c t="n" r="K18" s="6">
        <v>0</v>
      </c>
      <c t="n" r="L18" s="6">
        <v>0</v>
      </c>
    </row>
    <row spans="1:12" r="19">
      <c t="s" r="A19" s="3">
        <v>1705</v>
      </c>
    </row>
    <row spans="1:12" r="20">
      <c t="s" r="A20" s="4">
        <v>1710</v>
      </c>
      <c t="n" r="J20" s="6">
        <v>38410</v>
      </c>
      <c t="n" r="K20" s="6">
        <v>29715</v>
      </c>
      <c t="n" r="L20" s="6">
        <v>8435</v>
      </c>
    </row>
    <row spans="1:12" r="21">
      <c t="s" r="A21" s="4">
        <v>1706</v>
      </c>
      <c t="n" r="J21" s="6">
        <v>0</v>
      </c>
      <c t="n" r="K21" s="6">
        <v>1837</v>
      </c>
      <c t="n" r="L21" s="6">
        <v>15250</v>
      </c>
    </row>
    <row spans="1:12" r="22">
      <c t="s" r="A22" s="4">
        <v>48</v>
      </c>
      <c t="n" r="J22" s="6">
        <v>38410</v>
      </c>
      <c t="n" r="K22" s="6">
        <v>27878</v>
      </c>
      <c t="n" r="L22" s="6">
        <v>-6815</v>
      </c>
    </row>
    <row spans="1:12" r="23">
      <c t="s" r="A23" s="4">
        <v>49</v>
      </c>
      <c t="n" r="J23" s="6">
        <v>-38410</v>
      </c>
      <c t="n" r="K23" s="6">
        <v>-27878</v>
      </c>
      <c t="n" r="L23" s="6">
        <v>6815</v>
      </c>
    </row>
    <row spans="1:12" r="24">
      <c t="s" r="A24" s="3">
        <v>1707</v>
      </c>
    </row>
    <row spans="1:12" r="25">
      <c t="s" r="A25" s="4">
        <v>1711</v>
      </c>
      <c t="n" r="J25" s="6">
        <v>26879</v>
      </c>
      <c t="n" r="K25" s="6">
        <v>33810</v>
      </c>
      <c t="n" r="L25" s="6">
        <v>89999</v>
      </c>
    </row>
    <row spans="1:12" r="26">
      <c t="s" r="A26" s="4">
        <v>50</v>
      </c>
      <c t="n" r="J26" s="6">
        <v>-33793</v>
      </c>
      <c t="n" r="K26" s="6">
        <v>-10369</v>
      </c>
      <c t="n" r="L26" s="6">
        <v>0</v>
      </c>
    </row>
    <row spans="1:12" r="27">
      <c t="s" r="A27" s="4">
        <v>1708</v>
      </c>
      <c t="n" r="J27" s="6">
        <v>0</v>
      </c>
      <c t="n" r="K27" s="6">
        <v>-12300</v>
      </c>
      <c t="n" r="L27" s="6">
        <v>0</v>
      </c>
    </row>
    <row spans="1:12" r="28">
      <c t="s" r="A28" s="4">
        <v>53</v>
      </c>
      <c t="n" r="J28" s="6">
        <v>-4736</v>
      </c>
      <c t="n" r="K28" s="6">
        <v>-174</v>
      </c>
      <c t="n" r="L28" s="6">
        <v>14906</v>
      </c>
    </row>
    <row spans="1:12" r="29">
      <c t="s" r="A29" s="4">
        <v>55</v>
      </c>
      <c t="n" r="J29" s="6">
        <v>-50060</v>
      </c>
      <c t="n" r="K29" s="6">
        <v>-16911</v>
      </c>
      <c t="n" r="L29" s="6">
        <v>111720</v>
      </c>
    </row>
    <row spans="1:12" r="30">
      <c t="s" r="A30" s="4">
        <v>1709</v>
      </c>
      <c t="n" r="J30" s="6">
        <v>-14495</v>
      </c>
      <c t="n" r="K30" s="6">
        <v>-2520</v>
      </c>
      <c t="n" r="L30" s="6">
        <v>114</v>
      </c>
    </row>
    <row spans="1:12" r="31">
      <c t="s" r="A31" s="4">
        <v>59</v>
      </c>
      <c t="n" r="J31" s="7">
        <v>-35565</v>
      </c>
      <c t="n" r="K31" s="7">
        <v>-14391</v>
      </c>
      <c t="n" r="L31" s="7">
        <v>11160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12</v>
      </c>
      <c t="s" r="B1" s="2">
        <v>1713</v>
      </c>
      <c t="s" r="C1" s="2">
        <v>2</v>
      </c>
      <c t="s" r="D1" s="2">
        <v>30</v>
      </c>
      <c t="s" r="E1" s="2">
        <v>31</v>
      </c>
    </row>
    <row spans="1:5" r="2">
      <c t="s" r="A2" s="3">
        <v>1714</v>
      </c>
    </row>
    <row spans="1:5" r="3">
      <c t="s" r="A3" s="4">
        <v>207</v>
      </c>
      <c t="n" r="C3" s="7">
        <v>-32561</v>
      </c>
      <c t="n" r="D3" s="7">
        <v>3663</v>
      </c>
      <c t="n" r="E3" s="7">
        <v>-20315</v>
      </c>
    </row>
    <row spans="1:5" r="4">
      <c t="s" r="A4" s="3">
        <v>208</v>
      </c>
    </row>
    <row spans="1:5" r="5">
      <c t="s" r="A5" s="4">
        <v>1715</v>
      </c>
      <c t="n" r="C5" s="6">
        <v>0</v>
      </c>
      <c t="n" r="D5" s="6">
        <v>0</v>
      </c>
      <c t="n" r="E5" s="6">
        <v>-1235</v>
      </c>
    </row>
    <row spans="1:5" r="6">
      <c t="s" r="A6" s="4">
        <v>1716</v>
      </c>
      <c t="n" r="C6" s="6">
        <v>39726</v>
      </c>
      <c t="n" r="D6" s="6">
        <v>-146026</v>
      </c>
      <c t="n" r="E6" s="6">
        <v>-397</v>
      </c>
    </row>
    <row spans="1:5" r="7">
      <c t="s" r="A7" s="4">
        <v>215</v>
      </c>
      <c t="n" r="C7" s="6">
        <v>-54598</v>
      </c>
      <c t="n" r="D7" s="6">
        <v>-33034</v>
      </c>
      <c t="n" r="E7" s="6">
        <v>0</v>
      </c>
    </row>
    <row spans="1:5" r="8">
      <c t="s" r="A8" s="4">
        <v>218</v>
      </c>
      <c t="n" r="C8" s="6">
        <v>-14742</v>
      </c>
      <c t="n" r="D8" s="6">
        <v>-185224</v>
      </c>
      <c t="n" r="E8" s="6">
        <v>258144</v>
      </c>
    </row>
    <row spans="1:5" r="9">
      <c t="s" r="A9" s="3">
        <v>219</v>
      </c>
    </row>
    <row spans="1:5" r="10">
      <c t="s" r="A10" s="4">
        <v>221</v>
      </c>
      <c t="n" r="C10" s="6">
        <v>564857</v>
      </c>
      <c t="n" r="D10" s="6">
        <v>915896</v>
      </c>
      <c t="n" r="E10" s="6">
        <v>0</v>
      </c>
    </row>
    <row spans="1:5" r="11">
      <c t="s" r="A11" s="4">
        <v>222</v>
      </c>
      <c t="n" r="C11" s="6">
        <v>-528679</v>
      </c>
      <c t="n" r="D11" s="6">
        <v>-689745</v>
      </c>
      <c t="n" r="E11" s="6">
        <v>-128036</v>
      </c>
    </row>
    <row spans="1:5" r="12">
      <c t="s" r="A12" s="4">
        <v>160</v>
      </c>
      <c t="n" r="B12" s="7">
        <v>54700</v>
      </c>
      <c t="n" r="C12" s="6">
        <v>53975</v>
      </c>
      <c t="n" r="D12" s="6">
        <v>6000</v>
      </c>
      <c t="n" r="E12" s="6">
        <v>1158</v>
      </c>
    </row>
    <row spans="1:5" r="13">
      <c t="s" r="A13" s="4">
        <v>224</v>
      </c>
      <c t="n" r="C13" s="6">
        <v>14033</v>
      </c>
      <c t="n" r="D13" s="6">
        <v>40050</v>
      </c>
      <c t="n" r="E13" s="6">
        <v>0</v>
      </c>
    </row>
    <row spans="1:5" r="14">
      <c t="s" r="A14" s="4">
        <v>1717</v>
      </c>
      <c t="n" r="C14" s="6">
        <v>-5687</v>
      </c>
      <c t="n" r="D14" s="6">
        <v>-1626</v>
      </c>
      <c t="n" r="E14" s="6">
        <v>-119788</v>
      </c>
    </row>
    <row spans="1:5" r="15">
      <c t="s" r="A15" s="4">
        <v>165</v>
      </c>
      <c t="n" r="C15" s="6">
        <v>0</v>
      </c>
      <c t="n" r="D15" s="6">
        <v>24348</v>
      </c>
      <c t="n" r="E15" s="6">
        <v>0</v>
      </c>
    </row>
    <row spans="1:5" r="16">
      <c t="s" r="A16" s="4">
        <v>223</v>
      </c>
      <c t="n" r="C16" s="6">
        <v>0</v>
      </c>
      <c t="n" r="D16" s="6">
        <v>-12333</v>
      </c>
      <c t="n" r="E16" s="6">
        <v>-1201</v>
      </c>
    </row>
    <row spans="1:5" r="17">
      <c t="s" r="A17" s="4">
        <v>229</v>
      </c>
      <c t="n" r="C17" s="6">
        <v>103168</v>
      </c>
      <c t="n" r="D17" s="6">
        <v>282543</v>
      </c>
      <c t="n" r="E17" s="6">
        <v>-250102</v>
      </c>
    </row>
    <row spans="1:5" r="18">
      <c t="s" r="A18" s="4">
        <v>231</v>
      </c>
      <c t="n" r="C18" s="6">
        <v>50646</v>
      </c>
      <c t="n" r="D18" s="6">
        <v>98981</v>
      </c>
      <c t="n" r="E18" s="6">
        <v>-14200</v>
      </c>
    </row>
    <row spans="1:5" r="19">
      <c t="s" r="A19" s="4">
        <v>232</v>
      </c>
      <c t="n" r="C19" s="6">
        <v>107978</v>
      </c>
      <c t="n" r="D19" s="6">
        <v>8997</v>
      </c>
      <c t="n" r="E19" s="6">
        <v>23197</v>
      </c>
    </row>
    <row spans="1:5" r="20">
      <c t="s" r="A20" s="4">
        <v>233</v>
      </c>
      <c t="n" r="C20" s="6">
        <v>158624</v>
      </c>
      <c t="n" r="D20" s="6">
        <v>107978</v>
      </c>
      <c t="n" r="E20" s="6">
        <v>8997</v>
      </c>
    </row>
    <row spans="1:5" r="21">
      <c t="s" r="A21" s="4">
        <v>1694</v>
      </c>
    </row>
    <row spans="1:5" r="22">
      <c t="s" r="A22" s="3">
        <v>1714</v>
      </c>
    </row>
    <row spans="1:5" r="23">
      <c t="s" r="A23" s="4">
        <v>207</v>
      </c>
      <c t="n" r="C23" s="6">
        <v>-31601</v>
      </c>
      <c t="n" r="D23" s="6">
        <v>-30012</v>
      </c>
      <c t="n" r="E23" s="6">
        <v>-20596</v>
      </c>
    </row>
    <row spans="1:5" r="24">
      <c t="s" r="A24" s="3">
        <v>208</v>
      </c>
    </row>
    <row spans="1:5" r="25">
      <c t="s" r="A25" s="4">
        <v>1715</v>
      </c>
      <c t="n" r="C25" s="6">
        <v>-62356</v>
      </c>
      <c t="n" r="D25" s="6">
        <v>-175119</v>
      </c>
      <c t="n" r="E25" s="6">
        <v>0</v>
      </c>
    </row>
    <row spans="1:5" r="26">
      <c t="s" r="A26" s="4">
        <v>1716</v>
      </c>
      <c t="n" r="D26" s="6">
        <v>-78750</v>
      </c>
    </row>
    <row spans="1:5" r="27">
      <c t="s" r="A27" s="4">
        <v>1718</v>
      </c>
      <c t="n" r="C27" s="6">
        <v>0</v>
      </c>
      <c t="n" r="D27" s="6">
        <v>31645</v>
      </c>
      <c t="n" r="E27" s="6">
        <v>141397</v>
      </c>
    </row>
    <row spans="1:5" r="28">
      <c t="s" r="A28" s="4">
        <v>215</v>
      </c>
      <c t="n" r="C28" s="6">
        <v>0</v>
      </c>
      <c t="n" r="D28" s="6">
        <v>-38403</v>
      </c>
      <c t="n" r="E28" s="6">
        <v>0</v>
      </c>
    </row>
    <row spans="1:5" r="29">
      <c t="s" r="A29" s="4">
        <v>1717</v>
      </c>
      <c t="n" r="C29" s="6">
        <v>-400</v>
      </c>
      <c t="n" r="D29" s="6">
        <v>0</v>
      </c>
      <c t="n" r="E29" s="6">
        <v>0</v>
      </c>
    </row>
    <row spans="1:5" r="30">
      <c t="s" r="A30" s="4">
        <v>218</v>
      </c>
      <c t="n" r="C30" s="6">
        <v>-62756</v>
      </c>
      <c t="n" r="D30" s="6">
        <v>-260627</v>
      </c>
      <c t="n" r="E30" s="6">
        <v>141397</v>
      </c>
    </row>
    <row spans="1:5" r="31">
      <c t="s" r="A31" s="3">
        <v>219</v>
      </c>
    </row>
    <row spans="1:5" r="32">
      <c t="s" r="A32" s="4">
        <v>221</v>
      </c>
      <c t="n" r="C32" s="6">
        <v>50250</v>
      </c>
      <c t="n" r="D32" s="6">
        <v>330000</v>
      </c>
      <c t="n" r="E32" s="6">
        <v>0</v>
      </c>
    </row>
    <row spans="1:5" r="33">
      <c t="s" r="A33" s="4">
        <v>222</v>
      </c>
      <c t="n" r="C33" s="6">
        <v>0</v>
      </c>
      <c t="n" r="D33" s="6">
        <v>-80000</v>
      </c>
      <c t="n" r="E33" s="6">
        <v>0</v>
      </c>
    </row>
    <row spans="1:5" r="34">
      <c t="s" r="A34" s="4">
        <v>160</v>
      </c>
      <c t="n" r="C34" s="6">
        <v>53975</v>
      </c>
      <c t="n" r="D34" s="6">
        <v>6000</v>
      </c>
      <c t="n" r="E34" s="6">
        <v>0</v>
      </c>
    </row>
    <row spans="1:5" r="35">
      <c t="s" r="A35" s="4">
        <v>224</v>
      </c>
      <c t="n" r="C35" s="6">
        <v>14033</v>
      </c>
      <c t="n" r="D35" s="6">
        <v>40050</v>
      </c>
      <c t="n" r="E35" s="6">
        <v>0</v>
      </c>
    </row>
    <row spans="1:5" r="36">
      <c t="s" r="A36" s="4">
        <v>223</v>
      </c>
      <c t="n" r="C36" s="6">
        <v>5000</v>
      </c>
      <c t="n" r="D36" s="6">
        <v>0</v>
      </c>
      <c t="n" r="E36" s="6">
        <v>0</v>
      </c>
    </row>
    <row spans="1:5" r="37">
      <c t="s" r="A37" s="4">
        <v>1717</v>
      </c>
      <c t="n" r="C37" s="6">
        <v>-4066</v>
      </c>
      <c t="n" r="D37" s="6">
        <v>0</v>
      </c>
      <c t="n" r="E37" s="7">
        <v>-119788</v>
      </c>
    </row>
    <row spans="1:5" r="38">
      <c t="s" r="A38" s="4">
        <v>165</v>
      </c>
      <c t="n" r="C38" s="6">
        <v>0</v>
      </c>
      <c t="n" r="D38" s="6">
        <v>24348</v>
      </c>
    </row>
    <row spans="1:5" r="39">
      <c t="s" r="A39" s="4">
        <v>223</v>
      </c>
      <c t="n" r="C39" s="6">
        <v>0</v>
      </c>
      <c t="n" r="D39" s="6">
        <v>-12333</v>
      </c>
      <c t="s" r="E39" s="4">
        <v>114</v>
      </c>
    </row>
    <row spans="1:5" r="40">
      <c t="s" r="A40" s="4">
        <v>1717</v>
      </c>
      <c t="n" r="C40" s="6">
        <v>-1297</v>
      </c>
      <c t="n" r="D40" s="6">
        <v>-47</v>
      </c>
      <c t="n" r="E40" s="7">
        <v>-1077</v>
      </c>
    </row>
    <row spans="1:5" r="41">
      <c t="s" r="A41" s="4">
        <v>229</v>
      </c>
      <c t="n" r="C41" s="6">
        <v>117895</v>
      </c>
      <c t="n" r="D41" s="6">
        <v>308018</v>
      </c>
      <c t="n" r="E41" s="6">
        <v>-120865</v>
      </c>
    </row>
    <row spans="1:5" r="42">
      <c t="s" r="A42" s="4">
        <v>231</v>
      </c>
      <c t="n" r="C42" s="6">
        <v>23538</v>
      </c>
      <c t="n" r="D42" s="6">
        <v>17379</v>
      </c>
      <c t="n" r="E42" s="6">
        <v>-64</v>
      </c>
    </row>
    <row spans="1:5" r="43">
      <c t="s" r="A43" s="4">
        <v>232</v>
      </c>
      <c t="n" r="C43" s="6">
        <v>17542</v>
      </c>
      <c t="n" r="D43" s="6">
        <v>163</v>
      </c>
      <c t="n" r="E43" s="6">
        <v>227</v>
      </c>
    </row>
    <row spans="1:5" r="44">
      <c t="s" r="A44" s="4">
        <v>233</v>
      </c>
      <c t="n" r="C44" s="7">
        <v>41079</v>
      </c>
      <c t="n" r="D44" s="7">
        <v>17542</v>
      </c>
      <c t="n" r="E44" s="7">
        <v>163</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spans="1:2" r="1">
      <c t="s" r="A1" s="1">
        <v>1719</v>
      </c>
      <c t="s" r="B1" s="2">
        <v>1</v>
      </c>
    </row>
    <row spans="1:2" r="2">
      <c t="s" r="B2" s="2">
        <v>616</v>
      </c>
    </row>
    <row spans="1:2" r="3">
      <c t="s" r="A3" s="3">
        <v>325</v>
      </c>
    </row>
    <row spans="1:2" r="4">
      <c t="s" r="A4" s="4">
        <v>1720</v>
      </c>
      <c t="n" r="B4" s="7">
        <v>0</v>
      </c>
    </row>
    <row spans="1:2" r="5">
      <c t="s" r="A5" s="4">
        <v>1721</v>
      </c>
      <c t="n" r="B5" s="6">
        <v>1719144</v>
      </c>
    </row>
    <row spans="1:2" r="6">
      <c t="s" r="A6" s="4">
        <v>1722</v>
      </c>
      <c t="n" r="B6" s="6">
        <v>0</v>
      </c>
    </row>
    <row spans="1:2" r="7">
      <c t="s" r="A7" s="4">
        <v>1723</v>
      </c>
      <c t="n" r="B7" s="6">
        <v>1578</v>
      </c>
    </row>
    <row spans="1:2" r="8">
      <c t="s" r="A8" s="4">
        <v>36</v>
      </c>
      <c t="n" r="B8" s="6">
        <v>1025</v>
      </c>
    </row>
    <row spans="1:2" r="9">
      <c t="s" r="A9" s="4">
        <v>1724</v>
      </c>
      <c t="n" r="B9" s="6">
        <v>1293</v>
      </c>
    </row>
    <row spans="1:2" r="10">
      <c t="s" r="A10" s="4">
        <v>1725</v>
      </c>
      <c t="n" r="B10" s="6">
        <v>0</v>
      </c>
    </row>
    <row spans="1:2" r="11">
      <c t="s" r="A11" s="4">
        <v>1617</v>
      </c>
      <c t="n" r="B11" s="6">
        <v>318</v>
      </c>
    </row>
    <row spans="1:2" r="12">
      <c t="s" r="A12" s="4">
        <v>1726</v>
      </c>
      <c t="n" r="B12" s="7">
        <v>139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1727</v>
      </c>
      <c t="s" r="B1" s="2">
        <v>1</v>
      </c>
    </row>
    <row spans="1:4" r="2">
      <c t="s" r="B2" s="2">
        <v>2</v>
      </c>
      <c t="s" r="C2" s="2">
        <v>30</v>
      </c>
      <c t="s" r="D2" s="2">
        <v>31</v>
      </c>
    </row>
    <row spans="1:4" r="3">
      <c t="s" r="A3" s="3">
        <v>1728</v>
      </c>
    </row>
    <row spans="1:4" r="4">
      <c t="s" r="A4" s="4">
        <v>1729</v>
      </c>
      <c t="n" r="B4" s="7">
        <v>820</v>
      </c>
    </row>
    <row spans="1:4" r="5">
      <c t="s" r="A5" s="4">
        <v>1730</v>
      </c>
      <c t="n" r="B5" s="6">
        <v>-532</v>
      </c>
    </row>
    <row spans="1:4" r="6">
      <c t="s" r="A6" s="4">
        <v>1731</v>
      </c>
      <c t="n" r="B6" s="6">
        <v>38</v>
      </c>
    </row>
    <row spans="1:4" r="7">
      <c t="s" r="A7" s="4">
        <v>1732</v>
      </c>
      <c t="n" r="B7" s="7">
        <v>326</v>
      </c>
    </row>
    <row spans="1:4" r="8">
      <c t="s" r="A8" s="4">
        <v>1733</v>
      </c>
      <c t="s" r="B8" s="4">
        <v>1734</v>
      </c>
    </row>
    <row spans="1:4" r="9">
      <c t="s" r="A9" s="3">
        <v>1735</v>
      </c>
    </row>
    <row spans="1:4" r="10">
      <c t="s" r="A10" s="4">
        <v>1729</v>
      </c>
      <c t="n" r="B10" s="7">
        <v>9585</v>
      </c>
    </row>
    <row spans="1:4" r="11">
      <c t="s" r="A11" s="4">
        <v>1730</v>
      </c>
      <c t="n" r="B11" s="6">
        <v>-8171</v>
      </c>
    </row>
    <row spans="1:4" r="12">
      <c t="s" r="A12" s="4">
        <v>1731</v>
      </c>
      <c t="n" r="B12" s="6">
        <v>164</v>
      </c>
    </row>
    <row spans="1:4" r="13">
      <c t="s" r="A13" s="4">
        <v>1732</v>
      </c>
      <c t="n" r="B13" s="7">
        <v>1578</v>
      </c>
      <c t="n" r="C13" s="7">
        <v>0</v>
      </c>
      <c t="n" r="D13" s="7">
        <v>0</v>
      </c>
    </row>
    <row spans="1:4" r="14">
      <c t="s" r="A14" s="4">
        <v>1733</v>
      </c>
      <c t="s" r="B14" s="4">
        <v>1061</v>
      </c>
    </row>
    <row spans="1:4" r="15">
      <c t="s" r="A15" s="4">
        <v>1736</v>
      </c>
    </row>
    <row spans="1:4" r="16">
      <c t="s" r="A16" s="3">
        <v>1735</v>
      </c>
    </row>
    <row spans="1:4" r="17">
      <c t="s" r="A17" s="4">
        <v>1729</v>
      </c>
      <c t="n" r="B17" s="7">
        <v>262</v>
      </c>
    </row>
    <row spans="1:4" r="18">
      <c t="s" r="A18" s="4">
        <v>1730</v>
      </c>
      <c t="n" r="B18" s="6">
        <v>-91</v>
      </c>
    </row>
    <row spans="1:4" r="19">
      <c t="s" r="A19" s="4">
        <v>1731</v>
      </c>
      <c t="n" r="B19" s="6">
        <v>8</v>
      </c>
    </row>
    <row spans="1:4" r="20">
      <c t="s" r="A20" s="4">
        <v>1732</v>
      </c>
      <c t="n" r="B20" s="7">
        <v>179</v>
      </c>
    </row>
    <row spans="1:4" r="21">
      <c t="s" r="A21" s="4">
        <v>1733</v>
      </c>
      <c t="s" r="B21" s="4">
        <v>1307</v>
      </c>
    </row>
    <row spans="1:4" r="22">
      <c t="s" r="A22" s="4">
        <v>1737</v>
      </c>
    </row>
    <row spans="1:4" r="23">
      <c t="s" r="A23" s="3">
        <v>1735</v>
      </c>
    </row>
    <row spans="1:4" r="24">
      <c t="s" r="A24" s="4">
        <v>1729</v>
      </c>
      <c t="n" r="B24" s="7">
        <v>9323</v>
      </c>
    </row>
    <row spans="1:4" r="25">
      <c t="s" r="A25" s="4">
        <v>1730</v>
      </c>
      <c t="n" r="B25" s="6">
        <v>-8080</v>
      </c>
    </row>
    <row spans="1:4" r="26">
      <c t="s" r="A26" s="4">
        <v>1731</v>
      </c>
      <c t="n" r="B26" s="6">
        <v>156</v>
      </c>
    </row>
    <row spans="1:4" r="27">
      <c t="s" r="A27" s="4">
        <v>1732</v>
      </c>
      <c t="n" r="B27" s="7">
        <v>1399</v>
      </c>
    </row>
    <row spans="1:4" r="28">
      <c t="s" r="A28" s="4">
        <v>1733</v>
      </c>
      <c t="s" r="B28" s="4">
        <v>173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39</v>
      </c>
      <c t="s" r="B1" s="2">
        <v>1</v>
      </c>
    </row>
    <row spans="1:4" r="2">
      <c t="s" r="B2" s="2">
        <v>2</v>
      </c>
      <c t="s" r="C2" s="2">
        <v>30</v>
      </c>
      <c t="s" r="D2" s="2">
        <v>31</v>
      </c>
    </row>
    <row spans="1:4" r="3">
      <c t="s" r="A3" s="4">
        <v>1740</v>
      </c>
    </row>
    <row spans="1:4" r="4">
      <c t="s" r="A4" s="3">
        <v>1741</v>
      </c>
    </row>
    <row spans="1:4" r="5">
      <c t="s" r="A5" s="4">
        <v>1742</v>
      </c>
      <c t="n" r="B5" s="7">
        <v>2760</v>
      </c>
      <c t="n" r="C5" s="7">
        <v>2476</v>
      </c>
      <c t="n" r="D5" s="7">
        <v>1771</v>
      </c>
    </row>
    <row spans="1:4" r="6">
      <c t="s" r="A6" s="4">
        <v>1743</v>
      </c>
      <c t="n" r="B6" s="6">
        <v>99</v>
      </c>
      <c t="n" r="C6" s="6">
        <v>403</v>
      </c>
      <c t="n" r="D6" s="6">
        <v>1507</v>
      </c>
    </row>
    <row spans="1:4" r="7">
      <c t="s" r="A7" s="4">
        <v>1744</v>
      </c>
      <c t="n" r="B7" s="6">
        <v>-2065</v>
      </c>
      <c t="n" r="C7" s="6">
        <v>-119</v>
      </c>
      <c t="n" r="D7" s="6">
        <v>-2816</v>
      </c>
    </row>
    <row spans="1:4" r="8">
      <c t="s" r="A8" s="4">
        <v>196</v>
      </c>
      <c t="n" r="B8" s="6">
        <v>0</v>
      </c>
      <c t="n" r="C8" s="6">
        <v>0</v>
      </c>
      <c t="n" r="D8" s="6">
        <v>2014</v>
      </c>
    </row>
    <row spans="1:4" r="9">
      <c t="s" r="A9" s="4">
        <v>1745</v>
      </c>
      <c t="n" r="B9" s="6">
        <v>794</v>
      </c>
      <c t="n" r="C9" s="6">
        <v>2760</v>
      </c>
      <c t="n" r="D9" s="6">
        <v>2476</v>
      </c>
    </row>
    <row spans="1:4" r="10">
      <c t="s" r="A10" s="4">
        <v>1746</v>
      </c>
    </row>
    <row spans="1:4" r="11">
      <c t="s" r="A11" s="3">
        <v>1741</v>
      </c>
    </row>
    <row spans="1:4" r="12">
      <c t="s" r="A12" s="4">
        <v>1742</v>
      </c>
      <c t="n" r="B12" s="6">
        <v>68983</v>
      </c>
      <c t="n" r="C12" s="6">
        <v>118323</v>
      </c>
      <c t="n" r="D12" s="6">
        <v>149494</v>
      </c>
    </row>
    <row spans="1:4" r="13">
      <c t="s" r="A13" s="4">
        <v>1743</v>
      </c>
      <c t="n" r="B13" s="6">
        <v>-879</v>
      </c>
      <c t="n" r="C13" s="6">
        <v>-49340</v>
      </c>
      <c t="n" r="D13" s="6">
        <v>-31171</v>
      </c>
    </row>
    <row spans="1:4" r="14">
      <c t="s" r="A14" s="4">
        <v>1744</v>
      </c>
      <c t="n" r="B14" s="6">
        <v>0</v>
      </c>
      <c t="n" r="C14" s="6">
        <v>0</v>
      </c>
      <c t="n" r="D14" s="6">
        <v>0</v>
      </c>
    </row>
    <row spans="1:4" r="15">
      <c t="s" r="A15" s="4">
        <v>196</v>
      </c>
      <c t="n" r="B15" s="6">
        <v>0</v>
      </c>
      <c t="n" r="C15" s="6">
        <v>0</v>
      </c>
      <c t="n" r="D15" s="6">
        <v>0</v>
      </c>
    </row>
    <row spans="1:4" r="16">
      <c t="s" r="A16" s="4">
        <v>1745</v>
      </c>
      <c t="n" r="B16" s="7">
        <v>68104</v>
      </c>
      <c t="n" r="C16" s="7">
        <v>68983</v>
      </c>
      <c t="n" r="D16" s="7">
        <v>11832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747</v>
      </c>
      <c t="s" r="B1" s="2">
        <v>617</v>
      </c>
    </row>
    <row spans="1:2" r="2">
      <c t="s" r="A2" s="4">
        <v>1748</v>
      </c>
    </row>
    <row spans="1:2" r="3">
      <c t="s" r="A3" s="3">
        <v>1749</v>
      </c>
    </row>
    <row spans="1:2" r="4">
      <c t="s" r="A4" s="4">
        <v>1750</v>
      </c>
      <c t="n" r="B4" s="7">
        <v>2100</v>
      </c>
    </row>
    <row spans="1:2" r="5">
      <c t="s" r="A5" s="4">
        <v>1751</v>
      </c>
    </row>
    <row spans="1:2" r="6">
      <c t="s" r="A6" s="3">
        <v>1749</v>
      </c>
    </row>
    <row spans="1:2" r="7">
      <c t="s" r="A7" s="4">
        <v>1750</v>
      </c>
      <c t="n" r="B7" s="7">
        <v>1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595280</v>
      </c>
      <c t="n" r="C4" s="7">
        <v>197280</v>
      </c>
      <c t="n" r="D4" s="7">
        <v>230686</v>
      </c>
    </row>
    <row spans="1:4" r="5">
      <c t="s" r="A5" s="4">
        <v>34</v>
      </c>
      <c t="n" r="B5" s="6">
        <v>522661</v>
      </c>
      <c t="n" r="C5" s="6">
        <v>350158</v>
      </c>
      <c t="n" r="D5" s="6">
        <v>0</v>
      </c>
    </row>
    <row spans="1:4" r="6">
      <c t="s" r="A6" s="4">
        <v>35</v>
      </c>
      <c t="n" r="B6" s="6">
        <v>1578</v>
      </c>
      <c t="n" r="C6" s="6">
        <v>0</v>
      </c>
      <c t="n" r="D6" s="6">
        <v>0</v>
      </c>
    </row>
    <row spans="1:4" r="7">
      <c t="s" r="A7" s="4">
        <v>36</v>
      </c>
      <c t="n" r="B7" s="6">
        <v>1031</v>
      </c>
      <c t="n" r="C7" s="6">
        <v>0</v>
      </c>
      <c t="n" r="D7" s="6">
        <v>0</v>
      </c>
    </row>
    <row spans="1:4" r="8">
      <c t="s" r="A8" s="4">
        <v>37</v>
      </c>
      <c t="n" r="B8" s="6">
        <v>256</v>
      </c>
      <c t="n" r="C8" s="6">
        <v>0</v>
      </c>
      <c t="n" r="D8" s="6">
        <v>0</v>
      </c>
    </row>
    <row spans="1:4" r="9">
      <c t="s" r="A9" s="4">
        <v>38</v>
      </c>
      <c t="n" r="B9" s="6">
        <v>1120806</v>
      </c>
      <c t="n" r="C9" s="6">
        <v>547438</v>
      </c>
      <c t="n" r="D9" s="6">
        <v>230686</v>
      </c>
    </row>
    <row spans="1:4" r="10">
      <c t="s" r="A10" s="3">
        <v>39</v>
      </c>
    </row>
    <row spans="1:4" r="11">
      <c t="s" r="A11" s="4">
        <v>40</v>
      </c>
      <c t="n" r="B11" s="6">
        <v>544655</v>
      </c>
      <c t="n" r="C11" s="6">
        <v>177812</v>
      </c>
      <c t="n" r="D11" s="6">
        <v>220315</v>
      </c>
    </row>
    <row spans="1:4" r="12">
      <c t="s" r="A12" s="4">
        <v>41</v>
      </c>
      <c t="n" r="B12" s="6">
        <v>437968</v>
      </c>
      <c t="n" r="C12" s="6">
        <v>296530</v>
      </c>
      <c t="n" r="D12" s="6">
        <v>0</v>
      </c>
    </row>
    <row spans="1:4" r="13">
      <c t="s" r="A13" s="4">
        <v>42</v>
      </c>
      <c t="n" r="B13" s="6">
        <v>2245</v>
      </c>
      <c t="n" r="C13" s="6">
        <v>0</v>
      </c>
      <c t="n" r="D13" s="6">
        <v>0</v>
      </c>
    </row>
    <row spans="1:4" r="14">
      <c t="s" r="A14" s="4">
        <v>43</v>
      </c>
      <c t="n" r="B14" s="6">
        <v>108527</v>
      </c>
      <c t="n" r="C14" s="6">
        <v>80239</v>
      </c>
      <c t="n" r="D14" s="6">
        <v>34692</v>
      </c>
    </row>
    <row spans="1:4" r="15">
      <c t="s" r="A15" s="4">
        <v>44</v>
      </c>
      <c t="n" r="B15" s="6">
        <v>23280</v>
      </c>
      <c t="n" r="C15" s="6">
        <v>6334</v>
      </c>
      <c t="n" r="D15" s="6">
        <v>12032</v>
      </c>
    </row>
    <row spans="1:4" r="16">
      <c t="s" r="A16" s="4">
        <v>45</v>
      </c>
      <c t="n" r="B16" s="6">
        <v>170</v>
      </c>
      <c t="n" r="C16" s="6">
        <v>-162</v>
      </c>
      <c t="n" r="D16" s="6">
        <v>-8</v>
      </c>
    </row>
    <row spans="1:4" r="17">
      <c t="s" r="A17" s="4">
        <v>46</v>
      </c>
      <c t="n" r="B17" s="6">
        <v>1185</v>
      </c>
      <c t="n" r="C17" s="6">
        <v>0</v>
      </c>
      <c t="n" r="D17" s="6">
        <v>0</v>
      </c>
    </row>
    <row spans="1:4" r="18">
      <c t="s" r="A18" s="4">
        <v>47</v>
      </c>
      <c t="n" r="B18" s="6">
        <v>547</v>
      </c>
      <c t="n" r="C18" s="6">
        <v>291</v>
      </c>
      <c t="n" r="D18" s="6">
        <v>2791</v>
      </c>
    </row>
    <row spans="1:4" r="19">
      <c t="s" r="A19" s="4">
        <v>48</v>
      </c>
      <c t="n" r="B19" s="6">
        <v>1118577</v>
      </c>
      <c t="n" r="C19" s="6">
        <v>561044</v>
      </c>
      <c t="n" r="D19" s="6">
        <v>269822</v>
      </c>
    </row>
    <row spans="1:4" r="20">
      <c t="s" r="A20" s="4">
        <v>49</v>
      </c>
      <c t="n" r="B20" s="6">
        <v>2229</v>
      </c>
      <c t="n" r="C20" s="6">
        <v>-13606</v>
      </c>
      <c t="n" r="D20" s="6">
        <v>-39136</v>
      </c>
    </row>
    <row spans="1:4" r="21">
      <c t="s" r="A21" s="4">
        <v>50</v>
      </c>
      <c t="n" r="B21" s="6">
        <v>-39017</v>
      </c>
      <c t="n" r="C21" s="6">
        <v>-12347</v>
      </c>
      <c t="n" r="D21" s="6">
        <v>-8</v>
      </c>
    </row>
    <row spans="1:4" r="22">
      <c t="s" r="A22" s="4">
        <v>51</v>
      </c>
      <c t="n" r="B22" s="6">
        <v>0</v>
      </c>
      <c t="n" r="C22" s="6">
        <v>-11969</v>
      </c>
      <c t="n" r="D22" s="6">
        <v>0</v>
      </c>
    </row>
    <row spans="1:4" r="23">
      <c t="s" r="A23" s="4">
        <v>52</v>
      </c>
      <c t="n" r="B23" s="6">
        <v>0</v>
      </c>
      <c t="n" r="C23" s="6">
        <v>0</v>
      </c>
      <c t="n" r="D23" s="6">
        <v>14904</v>
      </c>
    </row>
    <row spans="1:4" r="24">
      <c t="s" r="A24" s="4">
        <v>53</v>
      </c>
      <c t="n" r="B24" s="6">
        <v>-6820</v>
      </c>
      <c t="n" r="C24" s="6">
        <v>702</v>
      </c>
      <c t="n" r="D24" s="6">
        <v>-814</v>
      </c>
    </row>
    <row spans="1:4" r="25">
      <c t="s" r="A25" s="4">
        <v>54</v>
      </c>
      <c t="n" r="B25" s="6">
        <v>-3015</v>
      </c>
      <c t="n" r="C25" s="6">
        <v>2665</v>
      </c>
      <c t="n" r="D25" s="6">
        <v>0</v>
      </c>
    </row>
    <row spans="1:4" r="26">
      <c t="s" r="A26" s="4">
        <v>55</v>
      </c>
      <c t="n" r="B26" s="6">
        <v>-46623</v>
      </c>
      <c t="n" r="C26" s="6">
        <v>-34555</v>
      </c>
      <c t="n" r="D26" s="6">
        <v>-25054</v>
      </c>
    </row>
    <row spans="1:4" r="27">
      <c t="s" r="A27" s="4">
        <v>56</v>
      </c>
      <c t="n" r="B27" s="6">
        <v>10882</v>
      </c>
      <c t="n" r="C27" s="6">
        <v>22869</v>
      </c>
      <c t="n" r="D27" s="6">
        <v>7442</v>
      </c>
    </row>
    <row spans="1:4" r="28">
      <c t="s" r="A28" s="4">
        <v>57</v>
      </c>
      <c t="n" r="B28" s="6">
        <v>-35741</v>
      </c>
      <c t="n" r="C28" s="6">
        <v>-11686</v>
      </c>
      <c t="n" r="D28" s="6">
        <v>-17612</v>
      </c>
    </row>
    <row spans="1:4" r="29">
      <c t="s" r="A29" s="4">
        <v>58</v>
      </c>
      <c t="n" r="B29" s="6">
        <v>-21</v>
      </c>
      <c t="n" r="C29" s="6">
        <v>-146</v>
      </c>
      <c t="n" r="D29" s="6">
        <v>129218</v>
      </c>
    </row>
    <row spans="1:4" r="30">
      <c t="s" r="A30" s="4">
        <v>59</v>
      </c>
      <c t="n" r="B30" s="6">
        <v>-35762</v>
      </c>
      <c t="n" r="C30" s="6">
        <v>-11832</v>
      </c>
      <c t="n" r="D30" s="6">
        <v>111606</v>
      </c>
    </row>
    <row spans="1:4" r="31">
      <c t="s" r="A31" s="4">
        <v>60</v>
      </c>
      <c t="n" r="B31" s="6">
        <v>197</v>
      </c>
      <c t="n" r="C31" s="6">
        <v>-2559</v>
      </c>
      <c t="n" r="D31" s="6">
        <v>0</v>
      </c>
    </row>
    <row spans="1:4" r="32">
      <c t="s" r="A32" s="4">
        <v>61</v>
      </c>
      <c t="n" r="B32" s="6">
        <v>-35565</v>
      </c>
      <c t="n" r="C32" s="6">
        <v>-14391</v>
      </c>
      <c t="n" r="D32" s="6">
        <v>111606</v>
      </c>
    </row>
    <row spans="1:4" r="33">
      <c t="s" r="A33" s="4">
        <v>62</v>
      </c>
      <c t="n" r="B33" s="6">
        <v>4285</v>
      </c>
      <c t="n" r="C33" s="6">
        <v>2049</v>
      </c>
      <c t="n" r="D33" s="6">
        <v>0</v>
      </c>
    </row>
    <row spans="1:4" r="34">
      <c t="s" r="A34" s="4">
        <v>63</v>
      </c>
      <c t="n" r="B34" s="7">
        <v>-39850</v>
      </c>
      <c t="n" r="C34" s="7">
        <v>-16440</v>
      </c>
      <c t="n" r="D34" s="7">
        <v>111606</v>
      </c>
    </row>
    <row spans="1:4" r="35">
      <c t="s" r="A35" s="3">
        <v>64</v>
      </c>
    </row>
    <row spans="1:4" r="36">
      <c t="s" r="A36" s="4">
        <v>65</v>
      </c>
      <c t="n" r="B36" s="8">
        <v>-1.5</v>
      </c>
      <c t="n" r="C36" s="8">
        <v>-0.82</v>
      </c>
      <c t="n" r="D36" s="8">
        <v>-1.25</v>
      </c>
    </row>
    <row spans="1:4" r="37">
      <c t="s" r="A37" s="4">
        <v>66</v>
      </c>
      <c t="n" r="B37" s="6">
        <v>0</v>
      </c>
      <c t="n" r="C37" s="9">
        <v>-0.01</v>
      </c>
      <c t="n" r="D37" s="9">
        <v>9.199999999999999</v>
      </c>
    </row>
    <row spans="1:4" r="38">
      <c t="s" r="A38" s="4">
        <v>67</v>
      </c>
      <c t="n" r="B38" s="9">
        <v>-1.5</v>
      </c>
      <c t="n" r="C38" s="9">
        <v>-0.83</v>
      </c>
      <c t="n" r="D38" s="9">
        <v>7.95</v>
      </c>
    </row>
    <row spans="1:4" r="39">
      <c t="s" r="A39" s="3">
        <v>68</v>
      </c>
    </row>
    <row spans="1:4" r="40">
      <c t="s" r="A40" s="4">
        <v>65</v>
      </c>
      <c t="n" r="B40" s="9">
        <v>-1.5</v>
      </c>
      <c t="n" r="C40" s="9">
        <v>-0.82</v>
      </c>
      <c t="n" r="D40" s="9">
        <v>-1.25</v>
      </c>
    </row>
    <row spans="1:4" r="41">
      <c t="s" r="A41" s="4">
        <v>66</v>
      </c>
      <c t="n" r="B41" s="6">
        <v>0</v>
      </c>
      <c t="n" r="C41" s="9">
        <v>-0.01</v>
      </c>
      <c t="n" r="D41" s="9">
        <v>9.199999999999999</v>
      </c>
    </row>
    <row spans="1:4" r="42">
      <c t="s" r="A42" s="4">
        <v>67</v>
      </c>
      <c t="n" r="B42" s="8">
        <v>-1.5</v>
      </c>
      <c t="n" r="C42" s="8">
        <v>-0.83</v>
      </c>
      <c t="n" r="D42" s="8">
        <v>7.95</v>
      </c>
    </row>
    <row spans="1:4" r="43">
      <c t="s" r="A43" s="3">
        <v>69</v>
      </c>
    </row>
    <row spans="1:4" r="44">
      <c t="s" r="A44" s="4">
        <v>70</v>
      </c>
      <c t="n" r="B44" s="6">
        <v>26482</v>
      </c>
      <c t="n" r="C44" s="6">
        <v>19729</v>
      </c>
      <c t="n" r="D44" s="6">
        <v>14047</v>
      </c>
    </row>
    <row spans="1:4" r="45">
      <c t="s" r="A45" s="4">
        <v>71</v>
      </c>
      <c t="n" r="B45" s="6">
        <v>26482</v>
      </c>
      <c t="n" r="C45" s="6">
        <v>19729</v>
      </c>
      <c t="n" r="D45" s="6">
        <v>14047</v>
      </c>
    </row>
    <row spans="1:4" r="46">
      <c t="s" r="A46" s="4">
        <v>72</v>
      </c>
      <c t="n" r="B46" s="7">
        <v>0</v>
      </c>
      <c t="n" r="C46" s="7">
        <v>0</v>
      </c>
      <c t="n" r="D46" s="8">
        <v>8.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7</v>
      </c>
      <c t="s" r="B1" s="2">
        <v>1</v>
      </c>
    </row>
    <row spans="1:2" r="2">
      <c t="s" r="B2" s="2">
        <v>2</v>
      </c>
    </row>
    <row spans="1:2" r="3">
      <c t="s" r="A3" s="3">
        <v>287</v>
      </c>
    </row>
    <row spans="1:2" r="4">
      <c t="s" r="A4" s="4">
        <v>307</v>
      </c>
      <c t="s" r="B4"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0</v>
      </c>
      <c t="s" r="D2" s="2">
        <v>31</v>
      </c>
    </row>
    <row spans="1:4" r="3">
      <c t="s" r="A3" s="3">
        <v>74</v>
      </c>
    </row>
    <row spans="1:4" r="4">
      <c t="s" r="A4" s="4">
        <v>59</v>
      </c>
      <c t="n" r="B4" s="7">
        <v>-35762</v>
      </c>
      <c t="n" r="C4" s="7">
        <v>-11832</v>
      </c>
      <c t="n" r="D4" s="7">
        <v>111606</v>
      </c>
    </row>
    <row spans="1:4" r="5">
      <c t="s" r="A5" s="3">
        <v>75</v>
      </c>
    </row>
    <row spans="1:4" r="6">
      <c t="s" r="A6" s="4">
        <v>76</v>
      </c>
      <c t="n" r="B6" s="6">
        <v>-8591</v>
      </c>
      <c t="n" r="C6" s="6">
        <v>-6168</v>
      </c>
      <c t="n" r="D6" s="6">
        <v>-7583</v>
      </c>
    </row>
    <row spans="1:4" r="7">
      <c t="s" r="A7" s="4">
        <v>77</v>
      </c>
      <c t="n" r="B7" s="6">
        <v>-8029</v>
      </c>
      <c t="n" r="C7" s="6">
        <v>1551</v>
      </c>
      <c t="n" r="D7" s="6">
        <v>0</v>
      </c>
    </row>
    <row spans="1:4" r="8">
      <c t="s" r="A8" s="4">
        <v>78</v>
      </c>
      <c t="n" r="B8" s="6">
        <v>-512</v>
      </c>
      <c t="n" r="C8" s="6">
        <v>426</v>
      </c>
      <c t="n" r="D8" s="6">
        <v>0</v>
      </c>
    </row>
    <row spans="1:4" r="9">
      <c t="s" r="A9" s="4">
        <v>60</v>
      </c>
      <c t="n" r="B9" s="6">
        <v>197</v>
      </c>
      <c t="n" r="C9" s="6">
        <v>-2559</v>
      </c>
      <c t="n" r="D9" s="6">
        <v>0</v>
      </c>
    </row>
    <row spans="1:4" r="10">
      <c t="s" r="A10" s="4">
        <v>79</v>
      </c>
      <c t="n" r="B10" s="7">
        <v>-52697</v>
      </c>
      <c t="n" r="C10" s="7">
        <v>-18582</v>
      </c>
      <c t="n" r="D10" s="7">
        <v>104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5</v>
      </c>
      <c t="s" r="B1" s="2">
        <v>1</v>
      </c>
    </row>
    <row spans="1:2" r="2">
      <c t="s" r="B2" s="2">
        <v>2</v>
      </c>
    </row>
    <row spans="1:2" r="3">
      <c t="s" r="A3" s="3">
        <v>316</v>
      </c>
    </row>
    <row spans="1:2" r="4">
      <c t="s" r="A4" s="4">
        <v>315</v>
      </c>
      <c t="s" r="B4"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4</v>
      </c>
      <c t="s" r="B1" s="2">
        <v>1</v>
      </c>
    </row>
    <row spans="1:2" r="2">
      <c t="s" r="B2" s="2">
        <v>2</v>
      </c>
    </row>
    <row spans="1:2" r="3">
      <c t="s" r="A3" s="3">
        <v>325</v>
      </c>
    </row>
    <row spans="1:2" r="4">
      <c t="s" r="A4" s="4">
        <v>324</v>
      </c>
      <c t="s" r="B4"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328</v>
      </c>
    </row>
    <row spans="1:2" r="4">
      <c t="s" r="A4" s="4">
        <v>327</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0</v>
      </c>
      <c t="s" r="B1" s="2">
        <v>1</v>
      </c>
    </row>
    <row spans="1:2" r="2">
      <c t="s" r="B2" s="2">
        <v>2</v>
      </c>
    </row>
    <row spans="1:2" r="3">
      <c t="s" r="A3" s="3">
        <v>331</v>
      </c>
    </row>
    <row spans="1:2" r="4">
      <c t="s" r="A4" s="4">
        <v>332</v>
      </c>
      <c t="s" r="B4"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0"/>
    <col customWidth="1" max="2" min="2" width="80"/>
  </cols>
  <sheetData>
    <row spans="1:2" r="1">
      <c t="s" r="A1" s="1">
        <v>334</v>
      </c>
      <c t="s" r="B1" s="2">
        <v>1</v>
      </c>
    </row>
    <row spans="1:2" r="2">
      <c t="s" r="B2" s="2">
        <v>2</v>
      </c>
    </row>
    <row spans="1:2" r="3">
      <c t="s" r="A3" s="3">
        <v>249</v>
      </c>
    </row>
    <row spans="1:2" r="4">
      <c t="s" r="A4" s="4">
        <v>335</v>
      </c>
      <c t="s" r="B4" s="4">
        <v>336</v>
      </c>
    </row>
    <row spans="1:2" r="5">
      <c t="s" r="A5" s="4">
        <v>309</v>
      </c>
      <c t="s" r="B5" s="4">
        <v>337</v>
      </c>
    </row>
    <row spans="1:2" r="6">
      <c t="s" r="A6" s="4">
        <v>338</v>
      </c>
      <c t="s" r="B6" s="4">
        <v>339</v>
      </c>
    </row>
    <row spans="1:2" r="7">
      <c t="s" r="A7" s="4">
        <v>254</v>
      </c>
      <c t="s" r="B7" s="4">
        <v>340</v>
      </c>
    </row>
    <row spans="1:2" r="8">
      <c t="s" r="A8" s="4">
        <v>341</v>
      </c>
      <c t="s" r="B8" s="4">
        <v>342</v>
      </c>
    </row>
    <row spans="1:2" r="9">
      <c t="s" r="A9" s="4">
        <v>343</v>
      </c>
      <c t="s" r="B9" s="4">
        <v>344</v>
      </c>
    </row>
    <row spans="1:2" r="10">
      <c t="s" r="A10" s="4">
        <v>260</v>
      </c>
      <c t="s" r="B10" s="4">
        <v>345</v>
      </c>
    </row>
    <row spans="1:2" r="11">
      <c t="s" r="A11" s="4">
        <v>92</v>
      </c>
      <c t="s" r="B11" s="4">
        <v>346</v>
      </c>
    </row>
    <row spans="1:2" r="12">
      <c t="s" r="A12" s="4">
        <v>347</v>
      </c>
      <c t="s" r="B12" s="4">
        <v>348</v>
      </c>
    </row>
    <row spans="1:2" r="13">
      <c t="s" r="A13" s="4">
        <v>349</v>
      </c>
      <c t="s" r="B13" s="4">
        <v>350</v>
      </c>
    </row>
    <row spans="1:2" r="14">
      <c t="s" r="A14" s="4">
        <v>351</v>
      </c>
      <c t="s" r="B14" s="4">
        <v>352</v>
      </c>
    </row>
    <row spans="1:2" r="15">
      <c t="s" r="A15" s="4">
        <v>271</v>
      </c>
      <c t="s" r="B15" s="4">
        <v>353</v>
      </c>
    </row>
    <row spans="1:2" r="16">
      <c t="s" r="A16" s="4">
        <v>354</v>
      </c>
      <c t="s" r="B16" s="4">
        <v>355</v>
      </c>
    </row>
    <row spans="1:2" r="17">
      <c t="s" r="A17" s="4">
        <v>356</v>
      </c>
      <c t="s" r="B17" s="4">
        <v>357</v>
      </c>
    </row>
    <row spans="1:2" r="18">
      <c t="s" r="A18" s="4">
        <v>358</v>
      </c>
      <c t="s" r="B18" s="4">
        <v>359</v>
      </c>
    </row>
    <row spans="1:2" r="19">
      <c t="s" r="A19" s="4">
        <v>280</v>
      </c>
      <c t="s" r="B19" s="4">
        <v>360</v>
      </c>
    </row>
    <row spans="1:2" r="20">
      <c t="s" r="A20" s="4">
        <v>361</v>
      </c>
      <c t="s" r="B20" s="4">
        <v>362</v>
      </c>
    </row>
    <row spans="1:2" r="21">
      <c t="s" r="A21" s="4">
        <v>363</v>
      </c>
      <c t="s" r="B21" s="4">
        <v>364</v>
      </c>
    </row>
    <row spans="1:2" r="22">
      <c t="s" r="A22" s="4">
        <v>365</v>
      </c>
      <c t="s" r="B22" s="4">
        <v>366</v>
      </c>
    </row>
    <row spans="1:2" r="23">
      <c t="s" r="A23" s="4">
        <v>367</v>
      </c>
      <c t="s" r="B23" s="4">
        <v>368</v>
      </c>
    </row>
    <row spans="1:2" r="24">
      <c t="s" r="A24" s="4">
        <v>369</v>
      </c>
      <c t="s" r="B24" s="4">
        <v>370</v>
      </c>
    </row>
    <row spans="1:2" r="25">
      <c t="s" r="A25" s="4">
        <v>371</v>
      </c>
      <c t="s" r="B25" s="4">
        <v>372</v>
      </c>
    </row>
    <row spans="1:2" r="26">
      <c t="s" r="A26" s="4">
        <v>292</v>
      </c>
      <c t="s" r="B26" s="4">
        <v>373</v>
      </c>
    </row>
    <row spans="1:2" r="27">
      <c t="s" r="A27" s="4">
        <v>374</v>
      </c>
      <c t="s" r="B27" s="4">
        <v>375</v>
      </c>
    </row>
    <row spans="1:2" r="28">
      <c t="s" r="A28" s="4">
        <v>376</v>
      </c>
      <c t="s" r="B28" s="4">
        <v>377</v>
      </c>
    </row>
    <row spans="1:2" r="29">
      <c t="s" r="A29" s="4">
        <v>378</v>
      </c>
      <c t="s" r="B29" s="4">
        <v>379</v>
      </c>
    </row>
    <row spans="1:2" r="30">
      <c t="s" r="A30" s="4">
        <v>380</v>
      </c>
      <c t="s" r="B30"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t="s" r="A1" s="1">
        <v>382</v>
      </c>
      <c t="s" r="B1" s="2">
        <v>1</v>
      </c>
    </row>
    <row spans="1:2" r="2">
      <c t="s" r="B2" s="2">
        <v>2</v>
      </c>
    </row>
    <row spans="1:2" r="3">
      <c t="s" r="A3" s="3">
        <v>383</v>
      </c>
    </row>
    <row spans="1:2" r="4">
      <c t="s" r="A4" s="4">
        <v>384</v>
      </c>
      <c t="s" r="B4" s="4">
        <v>385</v>
      </c>
    </row>
    <row spans="1:2" r="5">
      <c t="s" r="A5" s="4">
        <v>386</v>
      </c>
      <c t="s" r="B5" s="4">
        <v>387</v>
      </c>
    </row>
    <row spans="1:2" r="6">
      <c t="s" r="A6" s="4">
        <v>388</v>
      </c>
    </row>
    <row spans="1:2" r="7">
      <c t="s" r="A7" s="3">
        <v>383</v>
      </c>
    </row>
    <row spans="1:2" r="8">
      <c t="s" r="A8" s="4">
        <v>389</v>
      </c>
      <c t="s" r="B8" s="4">
        <v>390</v>
      </c>
    </row>
    <row spans="1:2" r="9">
      <c t="s" r="A9" s="4">
        <v>391</v>
      </c>
    </row>
    <row spans="1:2" r="10">
      <c t="s" r="A10" s="3">
        <v>383</v>
      </c>
    </row>
    <row spans="1:2" r="11">
      <c t="s" r="A11" s="4">
        <v>389</v>
      </c>
      <c t="s" r="B11" s="4">
        <v>392</v>
      </c>
    </row>
    <row spans="1:2" r="12">
      <c t="s" r="A12" s="4">
        <v>393</v>
      </c>
    </row>
    <row spans="1:2" r="13">
      <c t="s" r="A13" s="3">
        <v>383</v>
      </c>
    </row>
    <row spans="1:2" r="14">
      <c t="s" r="A14" s="4">
        <v>389</v>
      </c>
      <c t="s" r="B14" s="4">
        <v>394</v>
      </c>
    </row>
    <row spans="1:2" r="15">
      <c t="s" r="A15" s="4">
        <v>395</v>
      </c>
    </row>
    <row spans="1:2" r="16">
      <c t="s" r="A16" s="3">
        <v>383</v>
      </c>
    </row>
    <row spans="1:2" r="17">
      <c t="s" r="A17" s="4">
        <v>389</v>
      </c>
      <c t="s" r="B17"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v>
      </c>
      <c t="s" r="B1" s="2">
        <v>2</v>
      </c>
      <c t="s" r="C1" s="2">
        <v>30</v>
      </c>
    </row>
    <row spans="1:3" r="2">
      <c t="s" r="A2" s="3">
        <v>81</v>
      </c>
    </row>
    <row spans="1:3" r="3">
      <c t="s" r="A3" s="4">
        <v>82</v>
      </c>
      <c t="n" r="B3" s="7">
        <v>1231841</v>
      </c>
      <c t="n" r="C3" s="7">
        <v>250</v>
      </c>
    </row>
    <row spans="1:3" r="4">
      <c t="s" r="A4" s="4">
        <v>83</v>
      </c>
      <c t="n" r="B4" s="6">
        <v>49682</v>
      </c>
      <c t="n" r="C4" s="6">
        <v>4867</v>
      </c>
    </row>
    <row spans="1:3" r="5">
      <c t="s" r="A5" s="4">
        <v>84</v>
      </c>
      <c t="n" r="B5" s="6">
        <v>1252</v>
      </c>
      <c t="n" r="C5" s="6">
        <v>0</v>
      </c>
    </row>
    <row spans="1:3" r="6">
      <c t="s" r="A6" s="4">
        <v>85</v>
      </c>
      <c t="n" r="B6" s="6">
        <v>18476</v>
      </c>
      <c t="n" r="C6" s="6">
        <v>0</v>
      </c>
    </row>
    <row spans="1:3" r="7">
      <c t="s" r="A7" s="4">
        <v>86</v>
      </c>
      <c t="n" r="B7" s="6">
        <v>53119</v>
      </c>
      <c t="n" r="C7" s="6">
        <v>50566</v>
      </c>
    </row>
    <row spans="1:3" r="8">
      <c t="s" r="A8" s="4">
        <v>87</v>
      </c>
      <c t="n" r="B8" s="6">
        <v>1354370</v>
      </c>
      <c t="n" r="C8" s="6">
        <v>55683</v>
      </c>
    </row>
    <row spans="1:3" r="9">
      <c t="s" r="A9" s="4">
        <v>88</v>
      </c>
      <c t="n" r="B9" s="6">
        <v>158624</v>
      </c>
      <c t="n" r="C9" s="6">
        <v>107978</v>
      </c>
    </row>
    <row spans="1:3" r="10">
      <c t="s" r="A10" s="4">
        <v>89</v>
      </c>
      <c t="n" r="B10" s="6">
        <v>538</v>
      </c>
      <c t="n" r="C10" s="6">
        <v>6467</v>
      </c>
    </row>
    <row spans="1:3" r="11">
      <c t="s" r="A11" s="4">
        <v>90</v>
      </c>
      <c t="n" r="B11" s="6">
        <v>210853</v>
      </c>
      <c t="n" r="C11" s="6">
        <v>152279</v>
      </c>
    </row>
    <row spans="1:3" r="12">
      <c t="s" r="A12" s="4">
        <v>91</v>
      </c>
      <c t="n" r="B12" s="6">
        <v>39310</v>
      </c>
      <c t="n" r="C12" s="6">
        <v>28098</v>
      </c>
    </row>
    <row spans="1:3" r="13">
      <c t="s" r="A13" s="4">
        <v>92</v>
      </c>
      <c t="n" r="B13" s="6">
        <v>12120</v>
      </c>
      <c t="n" r="C13" s="6">
        <v>14975</v>
      </c>
    </row>
    <row spans="1:3" r="14">
      <c t="s" r="A14" s="4">
        <v>93</v>
      </c>
      <c t="n" r="B14" s="6">
        <v>522562</v>
      </c>
      <c t="n" r="C14" s="6">
        <v>0</v>
      </c>
    </row>
    <row spans="1:3" r="15">
      <c t="s" r="A15" s="4">
        <v>94</v>
      </c>
      <c t="n" r="B15" s="6">
        <v>15300</v>
      </c>
      <c t="n" r="C15" s="6">
        <v>0</v>
      </c>
    </row>
    <row spans="1:3" r="16">
      <c t="s" r="A16" s="4">
        <v>95</v>
      </c>
      <c t="n" r="B16" s="6">
        <v>52511</v>
      </c>
      <c t="n" r="C16" s="6">
        <v>15720</v>
      </c>
    </row>
    <row spans="1:3" r="17">
      <c t="s" r="A17" s="4">
        <v>96</v>
      </c>
      <c t="n" r="B17" s="6">
        <v>214466</v>
      </c>
      <c t="n" r="C17" s="6">
        <v>233022</v>
      </c>
    </row>
    <row spans="1:3" r="18">
      <c t="s" r="A18" s="4">
        <v>97</v>
      </c>
      <c t="n" r="B18" s="6">
        <v>61178</v>
      </c>
      <c t="n" r="C18" s="6">
        <v>30540</v>
      </c>
    </row>
    <row spans="1:3" r="19">
      <c t="s" r="A19" s="4">
        <v>98</v>
      </c>
      <c t="n" r="B19" s="6">
        <v>29409</v>
      </c>
      <c t="n" r="C19" s="6">
        <v>31158</v>
      </c>
    </row>
    <row spans="1:3" r="20">
      <c t="s" r="A20" s="4">
        <v>99</v>
      </c>
      <c t="n" r="B20" s="6">
        <v>65206</v>
      </c>
      <c t="n" r="C20" s="6">
        <v>32378</v>
      </c>
    </row>
    <row spans="1:3" r="21">
      <c t="s" r="A21" s="4">
        <v>100</v>
      </c>
      <c t="n" r="B21" s="6">
        <v>6065</v>
      </c>
      <c t="n" r="C21" s="6">
        <v>3865</v>
      </c>
    </row>
    <row spans="1:3" r="22">
      <c t="s" r="A22" s="4">
        <v>101</v>
      </c>
      <c t="n" r="B22" s="6">
        <v>2742512</v>
      </c>
      <c t="n" r="C22" s="6">
        <v>712163</v>
      </c>
    </row>
    <row spans="1:3" r="23">
      <c t="s" r="A23" s="3">
        <v>102</v>
      </c>
    </row>
    <row spans="1:3" r="24">
      <c t="s" r="A24" s="4">
        <v>103</v>
      </c>
      <c t="n" r="B24" s="6">
        <v>1593330</v>
      </c>
      <c t="n" r="C24" s="6">
        <v>0</v>
      </c>
    </row>
    <row spans="1:3" r="25">
      <c t="s" r="A25" s="4">
        <v>104</v>
      </c>
      <c t="n" r="B25" s="6">
        <v>259460</v>
      </c>
      <c t="n" r="C25" s="6">
        <v>0</v>
      </c>
    </row>
    <row spans="1:3" r="26">
      <c t="s" r="A26" s="4">
        <v>105</v>
      </c>
      <c t="n" r="B26" s="6">
        <v>50761</v>
      </c>
      <c t="n" r="C26" s="6">
        <v>0</v>
      </c>
    </row>
    <row spans="1:3" r="27">
      <c t="s" r="A27" s="4">
        <v>106</v>
      </c>
      <c t="n" r="B27" s="6">
        <v>225389</v>
      </c>
      <c t="n" r="C27" s="6">
        <v>147602</v>
      </c>
    </row>
    <row spans="1:3" r="28">
      <c t="s" r="A28" s="4">
        <v>107</v>
      </c>
      <c t="n" r="B28" s="6">
        <v>21201</v>
      </c>
      <c t="n" r="C28" s="6">
        <v>41959</v>
      </c>
    </row>
    <row spans="1:3" r="29">
      <c t="s" r="A29" s="4">
        <v>108</v>
      </c>
      <c t="n" r="B29" s="6">
        <v>4281</v>
      </c>
      <c t="n" r="C29" s="6">
        <v>0</v>
      </c>
    </row>
    <row spans="1:3" r="30">
      <c t="s" r="A30" s="4">
        <v>109</v>
      </c>
      <c t="n" r="B30" s="6">
        <v>371876</v>
      </c>
      <c t="n" r="C30" s="6">
        <v>335531</v>
      </c>
    </row>
    <row spans="1:3" r="31">
      <c t="s" r="A31" s="4">
        <v>110</v>
      </c>
      <c t="n" r="B31" s="6">
        <v>25156</v>
      </c>
      <c t="n" r="C31" s="6">
        <v>37210</v>
      </c>
    </row>
    <row spans="1:3" r="32">
      <c t="s" r="A32" s="4">
        <v>111</v>
      </c>
      <c t="n" r="B32" s="6">
        <v>17793</v>
      </c>
      <c t="n" r="C32" s="6">
        <v>1617</v>
      </c>
    </row>
    <row spans="1:3" r="33">
      <c t="s" r="A33" s="4">
        <v>112</v>
      </c>
      <c t="n" r="B33" s="7">
        <v>2569247</v>
      </c>
      <c t="n" r="C33" s="7">
        <v>563919</v>
      </c>
    </row>
    <row spans="1:3" r="34">
      <c t="s" r="A34" s="4">
        <v>113</v>
      </c>
      <c t="s" r="B34" s="4">
        <v>114</v>
      </c>
      <c t="s" r="C34" s="4">
        <v>114</v>
      </c>
    </row>
    <row spans="1:3" r="35">
      <c t="s" r="A35" s="3">
        <v>115</v>
      </c>
    </row>
    <row spans="1:3" r="36">
      <c t="s" r="A36" s="4">
        <v>116</v>
      </c>
      <c t="n" r="B36" s="7">
        <v>52619</v>
      </c>
      <c t="n" r="C36" s="7">
        <v>39845</v>
      </c>
    </row>
    <row spans="1:3" r="37">
      <c t="s" r="A37" s="4">
        <v>117</v>
      </c>
      <c t="n" r="B37" s="6">
        <v>3122</v>
      </c>
      <c t="n" r="C37" s="6">
        <v>4004</v>
      </c>
    </row>
    <row spans="1:3" r="38">
      <c t="s" r="A38" s="4">
        <v>118</v>
      </c>
      <c t="n" r="B38" s="6">
        <v>55741</v>
      </c>
      <c t="n" r="C38" s="6">
        <v>43849</v>
      </c>
    </row>
    <row spans="1:3" r="39">
      <c t="s" r="A39" s="3">
        <v>119</v>
      </c>
    </row>
    <row spans="1:3" r="40">
      <c t="s" r="A40" s="4">
        <v>120</v>
      </c>
      <c t="n" r="B40" s="6">
        <v>35</v>
      </c>
      <c t="n" r="C40" s="6">
        <v>24</v>
      </c>
    </row>
    <row spans="1:3" r="41">
      <c t="s" r="A41" s="4">
        <v>121</v>
      </c>
      <c t="n" r="B41" s="6">
        <v>209477</v>
      </c>
      <c t="n" r="C41" s="6">
        <v>141948</v>
      </c>
    </row>
    <row spans="1:3" r="42">
      <c t="s" r="A42" s="4">
        <v>122</v>
      </c>
      <c t="n" r="B42" s="6">
        <v>-79729</v>
      </c>
      <c t="n" r="C42" s="6">
        <v>-44164</v>
      </c>
    </row>
    <row spans="1:3" r="43">
      <c t="s" r="A43" s="4">
        <v>123</v>
      </c>
      <c t="n" r="B43" s="6">
        <v>-378</v>
      </c>
      <c t="n" r="C43" s="6">
        <v>-378</v>
      </c>
    </row>
    <row spans="1:3" r="44">
      <c t="s" r="A44" s="4">
        <v>124</v>
      </c>
      <c t="n" r="B44" s="6">
        <v>-35375</v>
      </c>
      <c t="n" r="C44" s="6">
        <v>-18243</v>
      </c>
    </row>
    <row spans="1:3" r="45">
      <c t="s" r="A45" s="4">
        <v>125</v>
      </c>
      <c t="n" r="B45" s="6">
        <v>94030</v>
      </c>
      <c t="n" r="C45" s="6">
        <v>79187</v>
      </c>
    </row>
    <row spans="1:3" r="46">
      <c t="s" r="A46" s="4">
        <v>126</v>
      </c>
      <c t="n" r="B46" s="6">
        <v>23494</v>
      </c>
      <c t="n" r="C46" s="6">
        <v>25208</v>
      </c>
    </row>
    <row spans="1:3" r="47">
      <c t="s" r="A47" s="4">
        <v>127</v>
      </c>
      <c t="n" r="B47" s="6">
        <v>117524</v>
      </c>
      <c t="n" r="C47" s="6">
        <v>104395</v>
      </c>
    </row>
    <row spans="1:3" r="48">
      <c t="s" r="A48" s="4">
        <v>128</v>
      </c>
      <c t="n" r="B48" s="7">
        <v>2742512</v>
      </c>
      <c t="n" r="C48" s="7">
        <v>7121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r="A1" s="1">
        <v>397</v>
      </c>
      <c t="s" r="B1" s="2">
        <v>1</v>
      </c>
    </row>
    <row spans="1:2" r="2">
      <c t="s" r="B2" s="2">
        <v>2</v>
      </c>
    </row>
    <row spans="1:2" r="3">
      <c t="s" r="A3" s="3">
        <v>255</v>
      </c>
    </row>
    <row spans="1:2" r="4">
      <c t="s" r="A4" s="4">
        <v>398</v>
      </c>
      <c t="s" r="B4" s="4">
        <v>399</v>
      </c>
    </row>
    <row spans="1:2" r="5">
      <c t="s" r="A5" s="4">
        <v>400</v>
      </c>
      <c t="s" r="B5" s="4">
        <v>401</v>
      </c>
    </row>
    <row spans="1:2" r="6">
      <c t="s" r="A6" s="4">
        <v>402</v>
      </c>
      <c t="s" r="B6" s="4">
        <v>403</v>
      </c>
    </row>
    <row spans="1:2" r="7">
      <c t="s" r="A7" s="4">
        <v>404</v>
      </c>
      <c t="s" r="B7" s="4">
        <v>405</v>
      </c>
    </row>
    <row spans="1:2" r="8">
      <c t="s" r="A8" s="4">
        <v>406</v>
      </c>
      <c t="s" r="B8" s="4">
        <v>407</v>
      </c>
    </row>
    <row spans="1:2" r="9">
      <c t="s" r="A9" s="4">
        <v>408</v>
      </c>
      <c t="s" r="B9" s="4">
        <v>409</v>
      </c>
    </row>
    <row spans="1:2" r="10">
      <c t="s" r="A10" s="4">
        <v>410</v>
      </c>
      <c t="s" r="B10" s="4">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412</v>
      </c>
      <c t="s" r="B1" s="2">
        <v>1</v>
      </c>
    </row>
    <row spans="1:2" r="2">
      <c t="s" r="B2" s="2">
        <v>2</v>
      </c>
    </row>
    <row spans="1:2" r="3">
      <c t="s" r="A3" s="3">
        <v>258</v>
      </c>
    </row>
    <row spans="1:2" r="4">
      <c t="s" r="A4" s="4">
        <v>413</v>
      </c>
      <c t="s" r="B4" s="4">
        <v>414</v>
      </c>
    </row>
    <row spans="1:2" r="5">
      <c t="s" r="A5" s="4">
        <v>415</v>
      </c>
      <c t="s" r="B5" s="4">
        <v>416</v>
      </c>
    </row>
    <row spans="1:2" r="6">
      <c t="s" r="A6" s="4">
        <v>417</v>
      </c>
      <c t="s" r="B6" s="4">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19</v>
      </c>
      <c t="s" r="B1" s="2">
        <v>1</v>
      </c>
    </row>
    <row spans="1:2" r="2">
      <c t="s" r="B2" s="2">
        <v>2</v>
      </c>
    </row>
    <row spans="1:2" r="3">
      <c t="s" r="A3" s="3">
        <v>261</v>
      </c>
    </row>
    <row spans="1:2" r="4">
      <c t="s" r="A4" s="4">
        <v>420</v>
      </c>
      <c t="s" r="B4" s="4">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2</v>
      </c>
      <c t="s" r="B1" s="2">
        <v>1</v>
      </c>
    </row>
    <row spans="1:2" r="2">
      <c t="s" r="B2" s="2">
        <v>2</v>
      </c>
    </row>
    <row spans="1:2" r="3">
      <c t="s" r="A3" s="3">
        <v>264</v>
      </c>
    </row>
    <row spans="1:2" r="4">
      <c t="s" r="A4" s="4">
        <v>423</v>
      </c>
      <c t="s" r="B4" s="4">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25</v>
      </c>
      <c t="s" r="B1" s="2">
        <v>1</v>
      </c>
    </row>
    <row spans="1:2" r="2">
      <c t="s" r="B2" s="2">
        <v>2</v>
      </c>
    </row>
    <row spans="1:2" r="3">
      <c t="s" r="A3" s="3">
        <v>266</v>
      </c>
    </row>
    <row spans="1:2" r="4">
      <c t="s" r="A4" s="4">
        <v>426</v>
      </c>
      <c t="s" r="B4" s="4">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28</v>
      </c>
      <c t="s" r="B1" s="2">
        <v>1</v>
      </c>
    </row>
    <row spans="1:2" r="2">
      <c t="s" r="B2" s="2">
        <v>2</v>
      </c>
    </row>
    <row spans="1:2" r="3">
      <c t="s" r="A3" s="3">
        <v>269</v>
      </c>
    </row>
    <row spans="1:2" r="4">
      <c t="s" r="A4" s="4">
        <v>429</v>
      </c>
      <c t="s" r="B4" s="4">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31</v>
      </c>
      <c t="s" r="B1" s="2">
        <v>1</v>
      </c>
    </row>
    <row spans="1:2" r="2">
      <c t="s" r="B2" s="2">
        <v>2</v>
      </c>
    </row>
    <row spans="1:2" r="3">
      <c t="s" r="A3" s="3">
        <v>272</v>
      </c>
    </row>
    <row spans="1:2" r="4">
      <c t="s" r="A4" s="4">
        <v>432</v>
      </c>
      <c t="s" r="B4" s="4">
        <v>433</v>
      </c>
    </row>
    <row spans="1:2" r="5">
      <c t="s" r="A5" s="4">
        <v>434</v>
      </c>
      <c t="s" r="B5" s="4">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36</v>
      </c>
      <c t="s" r="B1" s="2">
        <v>1</v>
      </c>
    </row>
    <row spans="1:2" r="2">
      <c t="s" r="B2" s="2">
        <v>2</v>
      </c>
    </row>
    <row spans="1:2" r="3">
      <c t="s" r="A3" s="3">
        <v>275</v>
      </c>
    </row>
    <row spans="1:2" r="4">
      <c t="s" r="A4" s="4">
        <v>437</v>
      </c>
      <c t="s" r="B4" s="4">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439</v>
      </c>
      <c t="s" r="B1" s="2">
        <v>1</v>
      </c>
    </row>
    <row spans="1:2" r="2">
      <c t="s" r="B2" s="2">
        <v>2</v>
      </c>
    </row>
    <row spans="1:2" r="3">
      <c t="s" r="A3" s="3">
        <v>278</v>
      </c>
    </row>
    <row spans="1:2" r="4">
      <c t="s" r="A4" s="4">
        <v>440</v>
      </c>
      <c t="s" r="B4" s="4">
        <v>441</v>
      </c>
    </row>
    <row spans="1:2" r="5">
      <c t="s" r="A5" s="4">
        <v>442</v>
      </c>
      <c t="s" r="B5" s="4">
        <v>443</v>
      </c>
    </row>
    <row spans="1:2" r="6">
      <c t="s" r="A6" s="4">
        <v>444</v>
      </c>
      <c t="s" r="B6" s="4">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46</v>
      </c>
      <c t="s" r="B1" s="2">
        <v>1</v>
      </c>
    </row>
    <row spans="1:2" r="2">
      <c t="s" r="B2" s="2">
        <v>2</v>
      </c>
    </row>
    <row spans="1:2" r="3">
      <c t="s" r="A3" s="3">
        <v>281</v>
      </c>
    </row>
    <row spans="1:2" r="4">
      <c t="s" r="A4" s="4">
        <v>447</v>
      </c>
      <c t="s" r="B4" s="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29</v>
      </c>
      <c t="s" r="B1" s="2">
        <v>2</v>
      </c>
      <c t="s" r="C1" s="2">
        <v>30</v>
      </c>
    </row>
    <row spans="1:3" r="2">
      <c t="s" r="A2" s="3">
        <v>130</v>
      </c>
    </row>
    <row spans="1:3" r="3">
      <c t="s" r="A3" s="4">
        <v>131</v>
      </c>
      <c t="n" r="B3" s="7">
        <v>794</v>
      </c>
      <c t="n" r="C3" s="7">
        <v>2760</v>
      </c>
    </row>
    <row spans="1:3" r="4">
      <c t="s" r="A4" s="4">
        <v>132</v>
      </c>
      <c t="n" r="B4" s="10">
        <v>0.001</v>
      </c>
      <c t="n" r="C4" s="10">
        <v>0.001</v>
      </c>
    </row>
    <row spans="1:3" r="5">
      <c t="s" r="A5" s="4">
        <v>133</v>
      </c>
      <c t="n" r="B5" s="6">
        <v>20000000</v>
      </c>
      <c t="n" r="C5" s="6">
        <v>20000000</v>
      </c>
    </row>
    <row spans="1:3" r="6">
      <c t="s" r="A6" s="4">
        <v>134</v>
      </c>
      <c t="n" r="B6" s="10">
        <v>0.001</v>
      </c>
      <c t="n" r="C6" s="10">
        <v>0.001</v>
      </c>
    </row>
    <row spans="1:3" r="7">
      <c t="s" r="A7" s="4">
        <v>135</v>
      </c>
      <c t="n" r="B7" s="6">
        <v>80000000</v>
      </c>
      <c t="n" r="C7" s="6">
        <v>80000000</v>
      </c>
    </row>
    <row spans="1:3" r="8">
      <c t="s" r="A8" s="4">
        <v>136</v>
      </c>
      <c t="n" r="B8" s="6">
        <v>35281375</v>
      </c>
      <c t="n" r="C8" s="6">
        <v>23844711</v>
      </c>
    </row>
    <row spans="1:3" r="9">
      <c t="s" r="A9" s="4">
        <v>137</v>
      </c>
      <c t="n" r="B9" s="6">
        <v>35249749</v>
      </c>
      <c t="n" r="C9" s="6">
        <v>23813085</v>
      </c>
    </row>
    <row spans="1:3" r="10">
      <c t="s" r="A10" s="4">
        <v>138</v>
      </c>
      <c t="n" r="B10" s="6">
        <v>31626</v>
      </c>
      <c t="n" r="C10" s="6">
        <v>31626</v>
      </c>
    </row>
    <row spans="1:3" r="11">
      <c t="s" r="A11" s="4">
        <v>139</v>
      </c>
    </row>
    <row spans="1:3" r="12">
      <c t="s" r="A12" s="4">
        <v>140</v>
      </c>
      <c t="n" r="B12" s="6">
        <v>29172</v>
      </c>
      <c t="n" r="C12" s="6">
        <v>30000</v>
      </c>
    </row>
    <row spans="1:3" r="13">
      <c t="s" r="A13" s="4">
        <v>141</v>
      </c>
      <c t="n" r="B13" s="6">
        <v>29172</v>
      </c>
      <c t="n" r="C13" s="6">
        <v>30000</v>
      </c>
    </row>
    <row spans="1:3" r="14">
      <c t="s" r="A14" s="4">
        <v>142</v>
      </c>
    </row>
    <row spans="1:3" r="15">
      <c t="s" r="A15" s="4">
        <v>140</v>
      </c>
      <c t="n" r="B15" s="6">
        <v>10000</v>
      </c>
      <c t="n" r="C15" s="6">
        <v>11000</v>
      </c>
    </row>
    <row spans="1:3" r="16">
      <c t="s" r="A16" s="4">
        <v>141</v>
      </c>
      <c t="n" r="B16" s="6">
        <v>10000</v>
      </c>
      <c t="n" r="C16" s="6">
        <v>11000</v>
      </c>
    </row>
    <row spans="1:3" r="17">
      <c t="s" r="A17" s="4">
        <v>143</v>
      </c>
    </row>
    <row spans="1:3" r="18">
      <c t="s" r="A18" s="4">
        <v>140</v>
      </c>
      <c t="n" r="B18" s="6">
        <v>14000</v>
      </c>
      <c t="n" r="C18" s="6">
        <v>0</v>
      </c>
    </row>
    <row spans="1:3" r="19">
      <c t="s" r="A19" s="4">
        <v>141</v>
      </c>
      <c t="n" r="B19" s="6">
        <v>14000</v>
      </c>
      <c t="n" r="C19"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r="A1" s="1">
        <v>449</v>
      </c>
      <c t="s" r="B1" s="2">
        <v>1</v>
      </c>
    </row>
    <row spans="1:2" r="2">
      <c t="s" r="B2" s="2">
        <v>2</v>
      </c>
    </row>
    <row spans="1:2" r="3">
      <c t="s" r="A3" s="3">
        <v>284</v>
      </c>
    </row>
    <row spans="1:2" r="4">
      <c t="s" r="A4" s="4">
        <v>450</v>
      </c>
      <c t="s" r="B4" s="4">
        <v>451</v>
      </c>
    </row>
    <row spans="1:2" r="5">
      <c t="s" r="A5" s="4">
        <v>452</v>
      </c>
      <c t="s" r="B5" s="4">
        <v>453</v>
      </c>
    </row>
    <row spans="1:2" r="6">
      <c t="s" r="A6" s="4">
        <v>454</v>
      </c>
      <c t="s" r="B6" s="4">
        <v>455</v>
      </c>
    </row>
    <row spans="1:2" r="7">
      <c t="s" r="A7" s="4">
        <v>456</v>
      </c>
      <c t="s" r="B7" s="4">
        <v>457</v>
      </c>
    </row>
    <row spans="1:2" r="8">
      <c t="s" r="A8" s="4">
        <v>458</v>
      </c>
      <c t="s" r="B8" s="4">
        <v>459</v>
      </c>
    </row>
    <row spans="1:2" r="9">
      <c t="s" r="A9" s="4">
        <v>460</v>
      </c>
      <c t="s" r="B9" s="4">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62</v>
      </c>
      <c t="s" r="B1" s="2">
        <v>1</v>
      </c>
    </row>
    <row spans="1:2" r="2">
      <c t="s" r="B2" s="2">
        <v>2</v>
      </c>
    </row>
    <row spans="1:2" r="3">
      <c t="s" r="A3" s="3">
        <v>287</v>
      </c>
    </row>
    <row spans="1:2" r="4">
      <c t="s" r="A4" s="4">
        <v>463</v>
      </c>
      <c t="s" r="B4" s="4">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65</v>
      </c>
      <c t="s" r="B1" s="2">
        <v>1</v>
      </c>
    </row>
    <row spans="1:2" r="2">
      <c t="s" r="B2" s="2">
        <v>2</v>
      </c>
    </row>
    <row spans="1:2" r="3">
      <c t="s" r="A3" s="3">
        <v>290</v>
      </c>
    </row>
    <row spans="1:2" r="4">
      <c t="s" r="A4" s="4">
        <v>466</v>
      </c>
      <c t="s" r="B4" s="4">
        <v>467</v>
      </c>
    </row>
    <row spans="1:2" r="5">
      <c t="s" r="A5" s="4">
        <v>468</v>
      </c>
      <c t="s" r="B5" s="4">
        <v>469</v>
      </c>
    </row>
    <row spans="1:2" r="6">
      <c t="s" r="A6" s="4">
        <v>470</v>
      </c>
      <c t="s" r="B6" s="4">
        <v>471</v>
      </c>
    </row>
    <row spans="1:2" r="7">
      <c t="s" r="A7" s="4">
        <v>472</v>
      </c>
      <c t="s" r="B7" s="4">
        <v>473</v>
      </c>
    </row>
    <row spans="1:2" r="8">
      <c t="s" r="A8" s="4">
        <v>474</v>
      </c>
      <c t="s" r="B8" s="4">
        <v>475</v>
      </c>
    </row>
    <row spans="1:2" r="9">
      <c t="s" r="A9" s="4">
        <v>476</v>
      </c>
      <c t="s" r="B9" s="4">
        <v>477</v>
      </c>
    </row>
    <row spans="1:2" r="10">
      <c t="s" r="A10" s="4">
        <v>478</v>
      </c>
      <c t="s" r="B10" s="4">
        <v>479</v>
      </c>
    </row>
    <row spans="1:2" r="11">
      <c t="s" r="A11" s="4">
        <v>480</v>
      </c>
      <c t="s" r="B11" s="4">
        <v>481</v>
      </c>
    </row>
    <row spans="1:2" r="12">
      <c t="s" r="A12" s="4">
        <v>482</v>
      </c>
      <c t="s" r="B12" s="4">
        <v>483</v>
      </c>
    </row>
    <row spans="1:2" r="13">
      <c t="s" r="A13" s="4">
        <v>484</v>
      </c>
      <c t="s" r="B13" s="4">
        <v>485</v>
      </c>
    </row>
    <row spans="1:2" r="14">
      <c t="s" r="A14" s="4">
        <v>486</v>
      </c>
      <c t="s" r="B14" s="4">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488</v>
      </c>
      <c t="s" r="B1" s="2">
        <v>1</v>
      </c>
    </row>
    <row spans="1:2" r="2">
      <c t="s" r="B2" s="2">
        <v>2</v>
      </c>
    </row>
    <row spans="1:2" r="3">
      <c t="s" r="A3" s="3">
        <v>293</v>
      </c>
    </row>
    <row spans="1:2" r="4">
      <c t="s" r="A4" s="4">
        <v>489</v>
      </c>
      <c t="s" r="B4" s="4">
        <v>490</v>
      </c>
    </row>
    <row spans="1:2" r="5">
      <c t="s" r="A5" s="4">
        <v>491</v>
      </c>
      <c t="s" r="B5" s="4">
        <v>492</v>
      </c>
    </row>
    <row spans="1:2" r="6">
      <c t="s" r="A6" s="4">
        <v>493</v>
      </c>
      <c t="s" r="B6" s="4">
        <v>494</v>
      </c>
    </row>
    <row spans="1:2" r="7">
      <c t="s" r="A7" s="4">
        <v>495</v>
      </c>
      <c t="s" r="B7" s="4">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97</v>
      </c>
      <c t="s" r="B1" s="2">
        <v>1</v>
      </c>
    </row>
    <row spans="1:2" r="2">
      <c t="s" r="B2" s="2">
        <v>2</v>
      </c>
    </row>
    <row spans="1:2" r="3">
      <c t="s" r="A3" s="3">
        <v>296</v>
      </c>
    </row>
    <row spans="1:2" r="4">
      <c t="s" r="A4" s="4">
        <v>498</v>
      </c>
      <c t="s" r="B4" s="4">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500</v>
      </c>
      <c t="s" r="B1" s="2">
        <v>1</v>
      </c>
    </row>
    <row spans="1:2" r="2">
      <c t="s" r="B2" s="2">
        <v>2</v>
      </c>
    </row>
    <row spans="1:2" r="3">
      <c t="s" r="A3" s="3">
        <v>299</v>
      </c>
    </row>
    <row spans="1:2" r="4">
      <c t="s" r="A4" s="4">
        <v>501</v>
      </c>
      <c t="s" r="B4" s="4">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03</v>
      </c>
      <c t="s" r="B1" s="2">
        <v>1</v>
      </c>
    </row>
    <row spans="1:2" r="2">
      <c t="s" r="B2" s="2">
        <v>2</v>
      </c>
    </row>
    <row spans="1:2" r="3">
      <c t="s" r="A3" s="3">
        <v>302</v>
      </c>
    </row>
    <row spans="1:2" r="4">
      <c t="s" r="A4" s="4">
        <v>504</v>
      </c>
      <c t="s" r="B4" s="4">
        <v>505</v>
      </c>
    </row>
    <row spans="1:2" r="5">
      <c t="s" r="A5" s="4">
        <v>506</v>
      </c>
      <c t="s" r="B5" s="4">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508</v>
      </c>
      <c t="s" r="B1" s="2">
        <v>1</v>
      </c>
    </row>
    <row spans="1:2" r="2">
      <c t="s" r="B2" s="2">
        <v>2</v>
      </c>
    </row>
    <row spans="1:2" r="3">
      <c t="s" r="A3" s="3">
        <v>305</v>
      </c>
    </row>
    <row spans="1:2" r="4">
      <c t="s" r="A4" s="4">
        <v>509</v>
      </c>
      <c t="s" r="B4" s="4">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11</v>
      </c>
      <c t="s" r="B1" s="2">
        <v>1</v>
      </c>
    </row>
    <row spans="1:2" r="2">
      <c t="s" r="B2" s="2">
        <v>2</v>
      </c>
    </row>
    <row spans="1:2" r="3">
      <c t="s" r="A3" s="3">
        <v>310</v>
      </c>
    </row>
    <row spans="1:2" r="4">
      <c t="s" r="A4" s="4">
        <v>512</v>
      </c>
      <c t="s" r="B4" s="4">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14</v>
      </c>
      <c t="s" r="B1" s="2">
        <v>1</v>
      </c>
    </row>
    <row spans="1:2" r="2">
      <c t="s" r="B2" s="2">
        <v>2</v>
      </c>
    </row>
    <row spans="1:2" r="3">
      <c t="s" r="A3" s="3">
        <v>313</v>
      </c>
    </row>
    <row spans="1:2" r="4">
      <c t="s" r="A4" s="4">
        <v>515</v>
      </c>
      <c t="s" r="B4" s="4">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5"/>
    <col customWidth="1" max="6" min="6" width="40"/>
    <col customWidth="1" max="7" min="7" width="46"/>
    <col customWidth="1" max="8" min="8" width="26"/>
  </cols>
  <sheetData>
    <row spans="1:8" r="1">
      <c t="s" r="A1" s="1">
        <v>144</v>
      </c>
      <c t="s" r="B1" s="2">
        <v>145</v>
      </c>
      <c t="s" r="C1" s="2">
        <v>146</v>
      </c>
      <c t="s" r="D1" s="2">
        <v>147</v>
      </c>
      <c t="s" r="E1" s="2">
        <v>148</v>
      </c>
      <c t="s" r="F1" s="2">
        <v>149</v>
      </c>
      <c t="s" r="G1" s="2">
        <v>150</v>
      </c>
      <c t="s" r="H1" s="2">
        <v>151</v>
      </c>
    </row>
    <row spans="1:8" r="2">
      <c t="s" r="A2" s="4">
        <v>152</v>
      </c>
      <c t="n" r="C2" s="6">
        <v>13934</v>
      </c>
    </row>
    <row spans="1:8" r="3">
      <c t="s" r="A3" s="4">
        <v>153</v>
      </c>
      <c t="n" r="B3" s="7">
        <v>68503</v>
      </c>
      <c t="n" r="C3" s="7">
        <v>14</v>
      </c>
      <c t="n" r="D3" s="7">
        <v>98534</v>
      </c>
      <c t="n" r="E3" s="7">
        <v>-378</v>
      </c>
      <c t="n" r="F3" s="7">
        <v>-23198</v>
      </c>
      <c t="n" r="G3" s="7">
        <v>-6469</v>
      </c>
      <c t="n" r="H3" s="7">
        <v>0</v>
      </c>
    </row>
    <row spans="1:8" r="4">
      <c t="s" r="A4" s="3">
        <v>154</v>
      </c>
    </row>
    <row spans="1:8" r="5">
      <c t="s" r="A5" s="4">
        <v>155</v>
      </c>
      <c t="n" r="B5" s="6">
        <v>2286</v>
      </c>
      <c t="n" r="D5" s="6">
        <v>2286</v>
      </c>
    </row>
    <row spans="1:8" r="6">
      <c t="s" r="A6" s="4">
        <v>156</v>
      </c>
      <c t="n" r="C6" s="6">
        <v>-36</v>
      </c>
    </row>
    <row spans="1:8" r="7">
      <c t="s" r="A7" s="4">
        <v>157</v>
      </c>
      <c t="n" r="B7" s="6">
        <v>-1000</v>
      </c>
      <c t="n" r="D7" s="6">
        <v>-1000</v>
      </c>
    </row>
    <row spans="1:8" r="8">
      <c t="s" r="A8" s="4">
        <v>158</v>
      </c>
      <c t="n" r="B8" s="6">
        <v>-120561</v>
      </c>
      <c t="n" r="D8" s="6">
        <v>-2380</v>
      </c>
      <c t="n" r="F8" s="6">
        <v>-118181</v>
      </c>
    </row>
    <row spans="1:8" r="9">
      <c t="s" r="A9" s="4">
        <v>159</v>
      </c>
      <c t="n" r="C9" s="6">
        <v>328</v>
      </c>
    </row>
    <row spans="1:8" r="10">
      <c t="s" r="A10" s="4">
        <v>160</v>
      </c>
      <c t="n" r="B10" s="6">
        <v>1158</v>
      </c>
      <c t="n" r="D10" s="6">
        <v>1158</v>
      </c>
    </row>
    <row spans="1:8" r="11">
      <c t="s" r="A11" s="4">
        <v>161</v>
      </c>
      <c t="n" r="B11" s="6">
        <v>0</v>
      </c>
    </row>
    <row spans="1:8" r="12">
      <c t="s" r="A12" s="4">
        <v>59</v>
      </c>
      <c t="n" r="B12" s="6">
        <v>111606</v>
      </c>
      <c t="n" r="F12" s="6">
        <v>111606</v>
      </c>
    </row>
    <row spans="1:8" r="13">
      <c t="s" r="A13" s="4">
        <v>76</v>
      </c>
      <c t="n" r="B13" s="6">
        <v>-7583</v>
      </c>
      <c t="n" r="G13" s="6">
        <v>-7583</v>
      </c>
    </row>
    <row spans="1:8" r="14">
      <c t="s" r="A14" s="4">
        <v>77</v>
      </c>
      <c t="n" r="B14" s="6">
        <v>0</v>
      </c>
    </row>
    <row spans="1:8" r="15">
      <c t="s" r="A15" s="4">
        <v>162</v>
      </c>
      <c t="n" r="B15" s="6">
        <v>54409</v>
      </c>
      <c t="n" r="C15" s="7">
        <v>14</v>
      </c>
      <c t="n" r="D15" s="6">
        <v>98598</v>
      </c>
      <c t="n" r="E15" s="6">
        <v>-378</v>
      </c>
      <c t="n" r="F15" s="6">
        <v>-29773</v>
      </c>
      <c t="n" r="G15" s="6">
        <v>-14052</v>
      </c>
      <c t="n" r="H15" s="6">
        <v>0</v>
      </c>
    </row>
    <row spans="1:8" r="16">
      <c t="s" r="A16" s="4">
        <v>163</v>
      </c>
      <c t="n" r="C16" s="6">
        <v>14226</v>
      </c>
    </row>
    <row spans="1:8" r="17">
      <c t="s" r="A17" s="3">
        <v>154</v>
      </c>
    </row>
    <row spans="1:8" r="18">
      <c t="s" r="A18" s="4">
        <v>155</v>
      </c>
      <c t="n" r="B18" s="6">
        <v>11028</v>
      </c>
      <c t="n" r="D18" s="6">
        <v>11028</v>
      </c>
    </row>
    <row spans="1:8" r="19">
      <c t="s" r="A19" s="4">
        <v>164</v>
      </c>
      <c t="n" r="C19" s="6">
        <v>7589</v>
      </c>
    </row>
    <row spans="1:8" r="20">
      <c t="s" r="A20" s="4">
        <v>165</v>
      </c>
      <c t="n" r="B20" s="6">
        <v>24348</v>
      </c>
      <c t="n" r="C20" s="7">
        <v>8</v>
      </c>
      <c t="n" r="D20" s="6">
        <v>24340</v>
      </c>
    </row>
    <row spans="1:8" r="21">
      <c t="s" r="A21" s="4">
        <v>157</v>
      </c>
      <c t="n" r="B21" s="6">
        <v>-47</v>
      </c>
      <c t="n" r="D21" s="6">
        <v>-47</v>
      </c>
    </row>
    <row spans="1:8" r="22">
      <c t="s" r="A22" s="4">
        <v>166</v>
      </c>
      <c t="n" r="B22" s="6">
        <v>-2049</v>
      </c>
      <c t="n" r="D22" s="6">
        <v>-2049</v>
      </c>
    </row>
    <row spans="1:8" r="23">
      <c t="s" r="A23" s="4">
        <v>167</v>
      </c>
      <c t="n" r="B23" s="6">
        <v>659</v>
      </c>
      <c t="n" r="D23" s="6">
        <v>659</v>
      </c>
    </row>
    <row spans="1:8" r="24">
      <c t="s" r="A24" s="4">
        <v>159</v>
      </c>
      <c t="n" r="C24" s="6">
        <v>1500</v>
      </c>
    </row>
    <row spans="1:8" r="25">
      <c t="s" r="A25" s="4">
        <v>160</v>
      </c>
      <c t="n" r="B25" s="6">
        <v>6000</v>
      </c>
      <c t="n" r="C25" s="7">
        <v>2</v>
      </c>
      <c t="n" r="D25" s="6">
        <v>5998</v>
      </c>
    </row>
    <row spans="1:8" r="26">
      <c t="s" r="A26" s="4">
        <v>168</v>
      </c>
      <c t="n" r="C26" s="6">
        <v>498</v>
      </c>
    </row>
    <row spans="1:8" r="27">
      <c t="s" r="A27" s="4">
        <v>169</v>
      </c>
      <c t="n" r="B27" s="6">
        <v>67106</v>
      </c>
      <c t="n" r="H27" s="6">
        <v>67106</v>
      </c>
    </row>
    <row spans="1:8" r="28">
      <c t="s" r="A28" s="4">
        <v>170</v>
      </c>
      <c t="n" r="B28" s="6">
        <v>-41036</v>
      </c>
      <c t="n" r="H28" s="6">
        <v>-41036</v>
      </c>
    </row>
    <row spans="1:8" r="29">
      <c t="s" r="A29" s="4">
        <v>171</v>
      </c>
      <c t="n" r="B29" s="6">
        <v>0</v>
      </c>
      <c t="n" r="D29" s="6">
        <v>3421</v>
      </c>
      <c t="n" r="H29" s="6">
        <v>-3421</v>
      </c>
    </row>
    <row spans="1:8" r="30">
      <c t="s" r="A30" s="4">
        <v>161</v>
      </c>
      <c t="n" r="B30" s="6">
        <v>426</v>
      </c>
      <c t="n" r="G30" s="6">
        <v>426</v>
      </c>
    </row>
    <row spans="1:8" r="31">
      <c t="s" r="A31" s="4">
        <v>59</v>
      </c>
      <c t="n" r="B31" s="6">
        <v>-11832</v>
      </c>
      <c t="n" r="F31" s="6">
        <v>-14391</v>
      </c>
      <c t="n" r="H31" s="6">
        <v>2559</v>
      </c>
    </row>
    <row spans="1:8" r="32">
      <c t="s" r="A32" s="4">
        <v>76</v>
      </c>
      <c t="n" r="B32" s="6">
        <v>-6168</v>
      </c>
      <c t="n" r="G32" s="6">
        <v>-6168</v>
      </c>
    </row>
    <row spans="1:8" r="33">
      <c t="s" r="A33" s="4">
        <v>77</v>
      </c>
      <c t="n" r="B33" s="6">
        <v>1551</v>
      </c>
      <c t="n" r="G33" s="6">
        <v>1551</v>
      </c>
    </row>
    <row spans="1:8" r="34">
      <c t="s" r="A34" s="4">
        <v>172</v>
      </c>
      <c t="n" r="B34" s="6">
        <v>104395</v>
      </c>
      <c t="n" r="C34" s="7">
        <v>24</v>
      </c>
      <c t="n" r="D34" s="6">
        <v>141948</v>
      </c>
      <c t="n" r="E34" s="6">
        <v>-378</v>
      </c>
      <c t="n" r="F34" s="6">
        <v>-44164</v>
      </c>
      <c t="n" r="G34" s="6">
        <v>-18243</v>
      </c>
      <c t="n" r="H34" s="6">
        <v>25208</v>
      </c>
    </row>
    <row spans="1:8" r="35">
      <c t="s" r="A35" s="4">
        <v>173</v>
      </c>
      <c t="n" r="C35" s="6">
        <v>23813</v>
      </c>
    </row>
    <row spans="1:8" r="36">
      <c t="s" r="A36" s="3">
        <v>154</v>
      </c>
    </row>
    <row spans="1:8" r="37">
      <c t="s" r="A37" s="4">
        <v>155</v>
      </c>
      <c t="n" r="B37" s="6">
        <v>11102</v>
      </c>
      <c t="n" r="D37" s="6">
        <v>11102</v>
      </c>
    </row>
    <row spans="1:8" r="38">
      <c t="s" r="A38" s="4">
        <v>166</v>
      </c>
      <c t="n" r="B38" s="6">
        <v>-4285</v>
      </c>
      <c t="n" r="D38" s="6">
        <v>-4285</v>
      </c>
    </row>
    <row spans="1:8" r="39">
      <c t="s" r="A39" s="4">
        <v>167</v>
      </c>
      <c t="n" r="B39" s="6">
        <v>-375</v>
      </c>
      <c t="n" r="D39" s="6">
        <v>-375</v>
      </c>
    </row>
    <row spans="1:8" r="40">
      <c t="s" r="A40" s="4">
        <v>159</v>
      </c>
      <c t="n" r="C40" s="6">
        <v>8459</v>
      </c>
    </row>
    <row spans="1:8" r="41">
      <c t="s" r="A41" s="4">
        <v>160</v>
      </c>
      <c t="n" r="B41" s="6">
        <v>53787</v>
      </c>
      <c t="n" r="C41" s="7">
        <v>8</v>
      </c>
      <c t="n" r="D41" s="6">
        <v>53779</v>
      </c>
    </row>
    <row spans="1:8" r="42">
      <c t="s" r="A42" s="4">
        <v>174</v>
      </c>
      <c t="n" r="C42" s="6">
        <v>1007</v>
      </c>
    </row>
    <row spans="1:8" r="43">
      <c t="s" r="A43" s="4">
        <v>175</v>
      </c>
      <c t="n" r="B43" s="6">
        <v>5381</v>
      </c>
      <c t="n" r="C43" s="7">
        <v>1</v>
      </c>
      <c t="n" r="D43" s="6">
        <v>5380</v>
      </c>
    </row>
    <row spans="1:8" r="44">
      <c t="s" r="A44" s="4">
        <v>168</v>
      </c>
      <c t="n" r="C44" s="6">
        <v>1539</v>
      </c>
    </row>
    <row spans="1:8" r="45">
      <c t="s" r="A45" s="4">
        <v>176</v>
      </c>
      <c t="n" r="B45" s="6">
        <v>2</v>
      </c>
      <c t="n" r="C45" s="7">
        <v>2</v>
      </c>
    </row>
    <row spans="1:8" r="46">
      <c t="s" r="A46" s="4">
        <v>177</v>
      </c>
      <c t="n" r="C46" s="6">
        <v>432</v>
      </c>
    </row>
    <row spans="1:8" r="47">
      <c t="s" r="A47" s="4">
        <v>178</v>
      </c>
      <c t="n" r="B47" s="6">
        <v>1839</v>
      </c>
      <c t="n" r="D47" s="6">
        <v>1839</v>
      </c>
    </row>
    <row spans="1:8" r="48">
      <c t="s" r="A48" s="4">
        <v>169</v>
      </c>
      <c t="n" r="B48" s="6">
        <v>-475</v>
      </c>
      <c t="n" r="H48" s="6">
        <v>-475</v>
      </c>
    </row>
    <row spans="1:8" r="49">
      <c t="s" r="A49" s="4">
        <v>170</v>
      </c>
      <c t="n" r="B49" s="6">
        <v>-1835</v>
      </c>
      <c t="n" r="D49" s="6">
        <v>0</v>
      </c>
      <c t="n" r="H49" s="6">
        <v>-1835</v>
      </c>
    </row>
    <row spans="1:8" r="50">
      <c t="s" r="A50" s="4">
        <v>171</v>
      </c>
      <c t="n" r="B50" s="6">
        <v>0</v>
      </c>
      <c t="n" r="D50" s="6">
        <v>89</v>
      </c>
      <c t="n" r="H50" s="6">
        <v>-89</v>
      </c>
    </row>
    <row spans="1:8" r="51">
      <c t="s" r="A51" s="4">
        <v>161</v>
      </c>
      <c t="n" r="B51" s="6">
        <v>-512</v>
      </c>
      <c t="n" r="G51" s="6">
        <v>-512</v>
      </c>
    </row>
    <row spans="1:8" r="52">
      <c t="s" r="A52" s="4">
        <v>59</v>
      </c>
      <c t="n" r="B52" s="6">
        <v>-35762</v>
      </c>
      <c t="n" r="F52" s="6">
        <v>-35565</v>
      </c>
      <c t="n" r="H52" s="6">
        <v>-197</v>
      </c>
    </row>
    <row spans="1:8" r="53">
      <c t="s" r="A53" s="4">
        <v>179</v>
      </c>
      <c t="n" r="B53" s="6">
        <v>882</v>
      </c>
      <c t="n" r="H53" s="6">
        <v>882</v>
      </c>
    </row>
    <row spans="1:8" r="54">
      <c t="s" r="A54" s="4">
        <v>76</v>
      </c>
      <c t="n" r="B54" s="6">
        <v>-8591</v>
      </c>
      <c t="n" r="G54" s="6">
        <v>-8591</v>
      </c>
    </row>
    <row spans="1:8" r="55">
      <c t="s" r="A55" s="4">
        <v>77</v>
      </c>
      <c t="n" r="B55" s="6">
        <v>-8029</v>
      </c>
      <c t="n" r="G55" s="6">
        <v>-8029</v>
      </c>
    </row>
    <row spans="1:8" r="56">
      <c t="s" r="A56" s="4">
        <v>180</v>
      </c>
      <c t="n" r="B56" s="7">
        <v>117524</v>
      </c>
      <c t="n" r="C56" s="7">
        <v>35</v>
      </c>
      <c t="n" r="D56" s="7">
        <v>209477</v>
      </c>
      <c t="n" r="E56" s="7">
        <v>-378</v>
      </c>
      <c t="n" r="F56" s="7">
        <v>-79729</v>
      </c>
      <c t="n" r="G56" s="7">
        <v>-35375</v>
      </c>
      <c t="n" r="H56" s="7">
        <v>23494</v>
      </c>
    </row>
    <row spans="1:8" r="57">
      <c t="s" r="A57" s="4">
        <v>181</v>
      </c>
      <c t="n" r="C57" s="6">
        <v>352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7"/>
    <col customWidth="1" max="5" min="5" width="31"/>
    <col customWidth="1" max="6" min="6" width="37"/>
    <col customWidth="1" max="7" min="7" width="27"/>
    <col customWidth="1" max="8" min="8" width="37"/>
    <col customWidth="1" max="9" min="9" width="20"/>
    <col customWidth="1" max="10" min="10" width="38"/>
    <col customWidth="1" max="11" min="11" width="21"/>
    <col customWidth="1" max="12" min="12" width="21"/>
  </cols>
  <sheetData>
    <row spans="1:12" r="1">
      <c t="s" r="A1" s="1">
        <v>517</v>
      </c>
      <c t="s" r="B1" s="2">
        <v>518</v>
      </c>
      <c t="s" r="C1" s="2">
        <v>519</v>
      </c>
      <c t="s" r="D1" s="2">
        <v>520</v>
      </c>
      <c t="s" r="E1" s="2">
        <v>521</v>
      </c>
      <c t="s" r="F1" s="2">
        <v>522</v>
      </c>
      <c t="s" r="G1" s="2">
        <v>523</v>
      </c>
      <c t="s" r="H1" s="2">
        <v>522</v>
      </c>
      <c t="s" r="I1" s="2">
        <v>524</v>
      </c>
      <c t="s" r="J1" s="2">
        <v>525</v>
      </c>
      <c t="s" r="K1" s="2">
        <v>526</v>
      </c>
      <c t="s" r="L1" s="2">
        <v>527</v>
      </c>
    </row>
    <row spans="1:12" r="2">
      <c t="s" r="A2" s="3">
        <v>246</v>
      </c>
    </row>
    <row spans="1:12" r="3">
      <c t="s" r="A3" s="4">
        <v>528</v>
      </c>
      <c t="n" r="J3" s="6">
        <v>7</v>
      </c>
    </row>
    <row spans="1:12" r="4">
      <c t="s" r="A4" s="3">
        <v>529</v>
      </c>
    </row>
    <row spans="1:12" r="5">
      <c t="s" r="A5" s="4">
        <v>530</v>
      </c>
      <c t="n" r="J5" s="6">
        <v>99</v>
      </c>
    </row>
    <row spans="1:12" r="6">
      <c t="s" r="A6" s="4">
        <v>531</v>
      </c>
    </row>
    <row spans="1:12" r="7">
      <c t="s" r="A7" s="3">
        <v>529</v>
      </c>
    </row>
    <row spans="1:12" r="8">
      <c t="s" r="A8" s="4">
        <v>532</v>
      </c>
      <c t="n" r="G8" s="6">
        <v>586095</v>
      </c>
    </row>
    <row spans="1:12" r="9">
      <c t="s" r="A9" s="4">
        <v>533</v>
      </c>
    </row>
    <row spans="1:12" r="10">
      <c t="s" r="A10" s="3">
        <v>529</v>
      </c>
    </row>
    <row spans="1:12" r="11">
      <c t="s" r="A11" s="4">
        <v>534</v>
      </c>
      <c t="s" r="J11" s="4">
        <v>535</v>
      </c>
    </row>
    <row spans="1:12" r="12">
      <c t="s" r="A12" s="4">
        <v>536</v>
      </c>
    </row>
    <row spans="1:12" r="13">
      <c t="s" r="A13" s="3">
        <v>529</v>
      </c>
    </row>
    <row spans="1:12" r="14">
      <c t="s" r="A14" s="4">
        <v>537</v>
      </c>
      <c t="n" r="H14" s="7">
        <v>3</v>
      </c>
    </row>
    <row spans="1:12" r="15">
      <c t="s" r="A15" s="4">
        <v>538</v>
      </c>
      <c t="s" r="H15" s="4">
        <v>539</v>
      </c>
    </row>
    <row spans="1:12" r="16">
      <c t="s" r="A16" s="4">
        <v>540</v>
      </c>
    </row>
    <row spans="1:12" r="17">
      <c t="s" r="A17" s="3">
        <v>529</v>
      </c>
    </row>
    <row spans="1:12" r="18">
      <c t="s" r="A18" s="4">
        <v>541</v>
      </c>
      <c t="n" r="H18" s="7">
        <v>2</v>
      </c>
    </row>
    <row spans="1:12" r="19">
      <c t="s" r="A19" s="4">
        <v>542</v>
      </c>
      <c t="n" r="I19" s="6">
        <v>2081693</v>
      </c>
    </row>
    <row spans="1:12" r="20">
      <c t="s" r="A20" s="4">
        <v>543</v>
      </c>
    </row>
    <row spans="1:12" r="21">
      <c t="s" r="A21" s="3">
        <v>529</v>
      </c>
    </row>
    <row spans="1:12" r="22">
      <c t="s" r="A22" s="4">
        <v>544</v>
      </c>
      <c t="n" r="F22" s="6">
        <v>666667</v>
      </c>
      <c t="n" r="H22" s="6">
        <v>666667</v>
      </c>
    </row>
    <row spans="1:12" r="23">
      <c t="s" r="A23" s="4">
        <v>545</v>
      </c>
    </row>
    <row spans="1:12" r="24">
      <c t="s" r="A24" s="3">
        <v>529</v>
      </c>
    </row>
    <row spans="1:12" r="25">
      <c t="s" r="A25" s="4">
        <v>544</v>
      </c>
      <c t="n" r="F25" s="6">
        <v>333333</v>
      </c>
      <c t="n" r="H25" s="6">
        <v>333333</v>
      </c>
    </row>
    <row spans="1:12" r="26">
      <c t="s" r="A26" s="4">
        <v>546</v>
      </c>
    </row>
    <row spans="1:12" r="27">
      <c t="s" r="A27" s="3">
        <v>529</v>
      </c>
    </row>
    <row spans="1:12" r="28">
      <c t="s" r="A28" s="4">
        <v>537</v>
      </c>
      <c t="n" r="E28" s="11">
        <v>16.1</v>
      </c>
    </row>
    <row spans="1:12" r="29">
      <c t="s" r="A29" s="4">
        <v>538</v>
      </c>
      <c t="s" r="E29" s="4">
        <v>547</v>
      </c>
    </row>
    <row spans="1:12" r="30">
      <c t="s" r="A30" s="4">
        <v>542</v>
      </c>
      <c t="n" r="B30" s="6">
        <v>8888889</v>
      </c>
    </row>
    <row spans="1:12" r="31">
      <c t="s" r="A31" s="4">
        <v>548</v>
      </c>
      <c t="n" r="E31" s="8">
        <v>2.25</v>
      </c>
    </row>
    <row spans="1:12" r="32">
      <c t="s" r="A32" s="4">
        <v>549</v>
      </c>
    </row>
    <row spans="1:12" r="33">
      <c t="s" r="A33" s="3">
        <v>529</v>
      </c>
    </row>
    <row spans="1:12" r="34">
      <c t="s" r="A34" s="4">
        <v>544</v>
      </c>
      <c t="n" r="B34" s="6">
        <v>28126068</v>
      </c>
    </row>
    <row spans="1:12" r="35">
      <c t="s" r="A35" s="4">
        <v>541</v>
      </c>
      <c t="n" r="B35" s="7">
        <v>5</v>
      </c>
    </row>
    <row spans="1:12" r="36">
      <c t="s" r="A36" s="4">
        <v>550</v>
      </c>
      <c t="s" r="B36" s="4">
        <v>551</v>
      </c>
    </row>
    <row spans="1:12" r="37">
      <c t="s" r="A37" s="4">
        <v>395</v>
      </c>
    </row>
    <row spans="1:12" r="38">
      <c t="s" r="A38" s="3">
        <v>529</v>
      </c>
    </row>
    <row spans="1:12" r="39">
      <c t="s" r="A39" s="4">
        <v>552</v>
      </c>
      <c t="s" r="C39" s="4">
        <v>553</v>
      </c>
      <c t="s" r="J39" s="4">
        <v>553</v>
      </c>
    </row>
    <row spans="1:12" r="40">
      <c t="s" r="A40" s="4">
        <v>554</v>
      </c>
      <c t="s" r="J40" s="4">
        <v>555</v>
      </c>
    </row>
    <row spans="1:12" r="41">
      <c t="s" r="A41" s="4">
        <v>556</v>
      </c>
      <c t="n" r="C41" s="7">
        <v>260</v>
      </c>
    </row>
    <row spans="1:12" r="42">
      <c t="s" r="A42" s="4">
        <v>557</v>
      </c>
      <c t="s" r="C42" s="4">
        <v>555</v>
      </c>
    </row>
    <row spans="1:12" r="43">
      <c t="s" r="A43" s="4">
        <v>558</v>
      </c>
      <c t="n" r="K43" s="11">
        <v>14.6</v>
      </c>
      <c t="n" r="L43" s="12">
        <v>9</v>
      </c>
    </row>
    <row spans="1:12" r="44">
      <c t="s" r="A44" s="4">
        <v>559</v>
      </c>
    </row>
    <row spans="1:12" r="45">
      <c t="s" r="A45" s="3">
        <v>529</v>
      </c>
    </row>
    <row spans="1:12" r="46">
      <c t="s" r="A46" s="4">
        <v>560</v>
      </c>
      <c t="s" r="C46" s="4">
        <v>561</v>
      </c>
    </row>
    <row spans="1:12" r="47">
      <c t="s" r="A47" s="4">
        <v>562</v>
      </c>
    </row>
    <row spans="1:12" r="48">
      <c t="s" r="A48" s="3">
        <v>529</v>
      </c>
    </row>
    <row spans="1:12" r="49">
      <c t="s" r="A49" s="4">
        <v>554</v>
      </c>
      <c t="s" r="J49" s="4">
        <v>563</v>
      </c>
    </row>
    <row spans="1:12" r="50">
      <c t="s" r="A50" s="4">
        <v>564</v>
      </c>
    </row>
    <row spans="1:12" r="51">
      <c t="s" r="A51" s="3">
        <v>529</v>
      </c>
    </row>
    <row spans="1:12" r="52">
      <c t="s" r="A52" s="4">
        <v>554</v>
      </c>
      <c t="s" r="J52" s="4">
        <v>565</v>
      </c>
    </row>
    <row spans="1:12" r="53">
      <c t="s" r="A53" s="4">
        <v>566</v>
      </c>
    </row>
    <row spans="1:12" r="54">
      <c t="s" r="A54" s="3">
        <v>529</v>
      </c>
    </row>
    <row spans="1:12" r="55">
      <c t="s" r="A55" s="4">
        <v>534</v>
      </c>
      <c t="s" r="F55" s="4">
        <v>567</v>
      </c>
      <c t="s" r="H55" s="4">
        <v>567</v>
      </c>
    </row>
    <row spans="1:12" r="56">
      <c t="s" r="A56" s="4">
        <v>544</v>
      </c>
      <c t="n" r="F56" s="6">
        <v>3824600</v>
      </c>
      <c t="n" r="G56" s="6">
        <v>293047</v>
      </c>
      <c t="n" r="H56" s="6">
        <v>3824600</v>
      </c>
    </row>
    <row spans="1:12" r="57">
      <c t="s" r="A57" s="4">
        <v>568</v>
      </c>
      <c t="n" r="F57" s="11">
        <v>8.6</v>
      </c>
      <c t="n" r="G57" s="7">
        <v>1</v>
      </c>
      <c t="n" r="H57" s="11">
        <v>8.6</v>
      </c>
    </row>
    <row spans="1:12" r="58">
      <c t="s" r="A58" s="4">
        <v>569</v>
      </c>
      <c t="n" r="G58" s="11">
        <v>0.2</v>
      </c>
    </row>
    <row spans="1:12" r="59">
      <c t="s" r="A59" s="4">
        <v>570</v>
      </c>
      <c t="n" r="F59" s="6">
        <v>1593583</v>
      </c>
      <c t="n" r="H59" s="6">
        <v>1593583</v>
      </c>
    </row>
    <row spans="1:12" r="60">
      <c t="s" r="A60" s="4">
        <v>541</v>
      </c>
      <c t="n" r="F60" s="8">
        <v>5.5</v>
      </c>
    </row>
    <row spans="1:12" r="61">
      <c t="s" r="A61" s="4">
        <v>558</v>
      </c>
      <c t="n" r="F61" s="11">
        <v>6.5</v>
      </c>
      <c t="n" r="H61" s="11">
        <v>6.5</v>
      </c>
    </row>
    <row spans="1:12" r="62">
      <c t="s" r="A62" s="4">
        <v>571</v>
      </c>
      <c t="n" r="J62" s="11">
        <v>19.2</v>
      </c>
    </row>
    <row spans="1:12" r="63">
      <c t="s" r="A63" s="4">
        <v>572</v>
      </c>
    </row>
    <row spans="1:12" r="64">
      <c t="s" r="A64" s="3">
        <v>529</v>
      </c>
    </row>
    <row spans="1:12" r="65">
      <c t="s" r="A65" s="4">
        <v>558</v>
      </c>
      <c t="n" r="F65" s="11">
        <v>0.9</v>
      </c>
      <c t="n" r="H65" s="13">
        <v>0.9</v>
      </c>
    </row>
    <row spans="1:12" r="66">
      <c t="s" r="A66" s="4">
        <v>560</v>
      </c>
      <c t="s" r="F66" s="4">
        <v>573</v>
      </c>
    </row>
    <row spans="1:12" r="67">
      <c t="s" r="A67" s="4">
        <v>574</v>
      </c>
    </row>
    <row spans="1:12" r="68">
      <c t="s" r="A68" s="3">
        <v>529</v>
      </c>
    </row>
    <row spans="1:12" r="69">
      <c t="s" r="A69" s="4">
        <v>558</v>
      </c>
      <c t="n" r="F69" s="11">
        <v>1.3</v>
      </c>
      <c t="n" r="H69" s="13">
        <v>1.3</v>
      </c>
    </row>
    <row spans="1:12" r="70">
      <c t="s" r="A70" s="4">
        <v>560</v>
      </c>
      <c t="s" r="F70" s="4">
        <v>575</v>
      </c>
    </row>
    <row spans="1:12" r="71">
      <c t="s" r="A71" s="4">
        <v>576</v>
      </c>
    </row>
    <row spans="1:12" r="72">
      <c t="s" r="A72" s="3">
        <v>529</v>
      </c>
    </row>
    <row spans="1:12" r="73">
      <c t="s" r="A73" s="4">
        <v>558</v>
      </c>
      <c t="n" r="F73" s="11">
        <v>4.3</v>
      </c>
      <c t="n" r="H73" s="11">
        <v>4.3</v>
      </c>
    </row>
    <row spans="1:12" r="74">
      <c t="s" r="A74" s="4">
        <v>577</v>
      </c>
    </row>
    <row spans="1:12" r="75">
      <c t="s" r="A75" s="3">
        <v>529</v>
      </c>
    </row>
    <row spans="1:12" r="76">
      <c t="s" r="A76" s="4">
        <v>578</v>
      </c>
      <c t="n" r="D76" s="6">
        <v>180415</v>
      </c>
    </row>
    <row spans="1:12" r="77">
      <c t="s" r="A77" s="4">
        <v>556</v>
      </c>
      <c t="n" r="D77" s="11">
        <v>2.9</v>
      </c>
    </row>
    <row spans="1:12" r="78">
      <c t="s" r="A78" s="4">
        <v>557</v>
      </c>
      <c t="s" r="D78" s="4">
        <v>5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14"/>
  </cols>
  <sheetData>
    <row spans="1:4" r="1">
      <c t="s" r="A1" s="1">
        <v>580</v>
      </c>
      <c t="s" r="B1" s="2">
        <v>1</v>
      </c>
    </row>
    <row spans="1:4" r="2">
      <c t="s" r="B2" s="2">
        <v>581</v>
      </c>
      <c t="s" r="C2" s="2">
        <v>526</v>
      </c>
      <c t="s" r="D2" s="2">
        <v>31</v>
      </c>
    </row>
    <row spans="1:4" r="3">
      <c t="s" r="A3" s="3">
        <v>582</v>
      </c>
    </row>
    <row spans="1:4" r="4">
      <c t="s" r="A4" s="4">
        <v>583</v>
      </c>
      <c t="n" r="B4" s="6">
        <v>5</v>
      </c>
    </row>
    <row spans="1:4" r="5">
      <c t="s" r="A5" s="4">
        <v>584</v>
      </c>
      <c t="s" r="B5" s="4">
        <v>585</v>
      </c>
      <c t="s" r="C5" s="4">
        <v>585</v>
      </c>
      <c t="s" r="D5" s="4">
        <v>585</v>
      </c>
    </row>
    <row spans="1:4" r="6">
      <c t="s" r="A6" s="4">
        <v>586</v>
      </c>
    </row>
    <row spans="1:4" r="7">
      <c t="s" r="A7" s="3">
        <v>582</v>
      </c>
    </row>
    <row spans="1:4" r="8">
      <c t="s" r="A8" s="4">
        <v>587</v>
      </c>
      <c t="s" r="B8" s="4">
        <v>588</v>
      </c>
    </row>
    <row spans="1:4" r="9">
      <c t="s" r="A9" s="4">
        <v>589</v>
      </c>
    </row>
    <row spans="1:4" r="10">
      <c t="s" r="A10" s="3">
        <v>582</v>
      </c>
    </row>
    <row spans="1:4" r="11">
      <c t="s" r="A11" s="4">
        <v>587</v>
      </c>
      <c t="s" r="B11" s="4">
        <v>590</v>
      </c>
    </row>
    <row spans="1:4" r="12">
      <c t="s" r="A12" s="4">
        <v>591</v>
      </c>
    </row>
    <row spans="1:4" r="13">
      <c t="s" r="A13" s="3">
        <v>582</v>
      </c>
    </row>
    <row spans="1:4" r="14">
      <c t="s" r="A14" s="4">
        <v>587</v>
      </c>
      <c t="s" r="B14" s="4">
        <v>592</v>
      </c>
    </row>
    <row spans="1:4" r="15">
      <c t="s" r="A15" s="4">
        <v>593</v>
      </c>
    </row>
    <row spans="1:4" r="16">
      <c t="s" r="A16" s="3">
        <v>582</v>
      </c>
    </row>
    <row spans="1:4" r="17">
      <c t="s" r="A17" s="4">
        <v>587</v>
      </c>
      <c t="s" r="B17" s="4">
        <v>561</v>
      </c>
    </row>
    <row spans="1:4" r="18">
      <c t="s" r="A18" s="4">
        <v>594</v>
      </c>
    </row>
    <row spans="1:4" r="19">
      <c t="s" r="A19" s="3">
        <v>582</v>
      </c>
    </row>
    <row spans="1:4" r="20">
      <c t="s" r="A20" s="4">
        <v>587</v>
      </c>
      <c t="s" r="B20" s="4">
        <v>573</v>
      </c>
    </row>
    <row spans="1:4" r="21">
      <c t="s" r="A21" s="4">
        <v>595</v>
      </c>
    </row>
    <row spans="1:4" r="22">
      <c t="s" r="A22" s="3">
        <v>582</v>
      </c>
    </row>
    <row spans="1:4" r="23">
      <c t="s" r="A23" s="4">
        <v>587</v>
      </c>
      <c t="s" r="B23" s="4">
        <v>561</v>
      </c>
    </row>
    <row spans="1:4" r="24">
      <c t="s" r="A24" s="4">
        <v>596</v>
      </c>
    </row>
    <row spans="1:4" r="25">
      <c t="s" r="A25" s="3">
        <v>582</v>
      </c>
    </row>
    <row spans="1:4" r="26">
      <c t="s" r="A26" s="4">
        <v>587</v>
      </c>
      <c t="s" r="B26" s="4">
        <v>597</v>
      </c>
    </row>
    <row spans="1:4" r="27">
      <c t="s" r="A27" s="4">
        <v>598</v>
      </c>
    </row>
    <row spans="1:4" r="28">
      <c t="s" r="A28" s="3">
        <v>582</v>
      </c>
    </row>
    <row spans="1:4" r="29">
      <c t="s" r="A29" s="4">
        <v>599</v>
      </c>
      <c t="n" r="C29" s="11">
        <v>7.8</v>
      </c>
    </row>
    <row spans="1:4" r="30">
      <c t="s" r="A30" s="4">
        <v>388</v>
      </c>
    </row>
    <row spans="1:4" r="31">
      <c t="s" r="A31" s="3">
        <v>582</v>
      </c>
    </row>
    <row spans="1:4" r="32">
      <c t="s" r="A32" s="4">
        <v>600</v>
      </c>
      <c t="s" r="B32" s="4">
        <v>535</v>
      </c>
    </row>
    <row spans="1:4" r="33">
      <c t="s" r="A33" s="4">
        <v>395</v>
      </c>
    </row>
    <row spans="1:4" r="34">
      <c t="s" r="A34" s="3">
        <v>582</v>
      </c>
    </row>
    <row spans="1:4" r="35">
      <c t="s" r="A35" s="4">
        <v>600</v>
      </c>
      <c t="s" r="B35" s="4">
        <v>555</v>
      </c>
    </row>
    <row spans="1:4" r="36">
      <c t="s" r="A36" s="4">
        <v>601</v>
      </c>
      <c t="n" r="B36" s="6">
        <v>60</v>
      </c>
    </row>
    <row spans="1:4" r="37">
      <c t="s" r="A37" s="4">
        <v>602</v>
      </c>
    </row>
    <row spans="1:4" r="38">
      <c t="s" r="A38" s="3">
        <v>582</v>
      </c>
    </row>
    <row spans="1:4" r="39">
      <c t="s" r="A39" s="4">
        <v>603</v>
      </c>
      <c t="s" r="B39" s="4">
        <v>588</v>
      </c>
    </row>
    <row spans="1:4" r="40">
      <c t="s" r="A40" s="4">
        <v>604</v>
      </c>
      <c t="s" r="B40" s="4">
        <v>605</v>
      </c>
    </row>
    <row spans="1:4" r="41">
      <c t="s" r="A41" s="4">
        <v>606</v>
      </c>
    </row>
    <row spans="1:4" r="42">
      <c t="s" r="A42" s="3">
        <v>582</v>
      </c>
    </row>
    <row spans="1:4" r="43">
      <c t="s" r="A43" s="4">
        <v>603</v>
      </c>
      <c t="s" r="B43" s="4">
        <v>575</v>
      </c>
    </row>
    <row spans="1:4" r="44">
      <c t="s" r="A44" s="4">
        <v>604</v>
      </c>
      <c t="s" r="B44" s="4">
        <v>607</v>
      </c>
    </row>
    <row spans="1:4" r="45">
      <c t="s" r="A45" s="4">
        <v>391</v>
      </c>
    </row>
    <row spans="1:4" r="46">
      <c t="s" r="A46" s="3">
        <v>582</v>
      </c>
    </row>
    <row spans="1:4" r="47">
      <c t="s" r="A47" s="4">
        <v>600</v>
      </c>
      <c t="s" r="B47" s="4">
        <v>608</v>
      </c>
    </row>
    <row spans="1:4" r="48">
      <c t="s" r="A48" s="4">
        <v>609</v>
      </c>
      <c t="n" r="B48" s="11">
        <v>165.2</v>
      </c>
    </row>
    <row spans="1:4" r="49">
      <c t="s" r="A49" s="4">
        <v>393</v>
      </c>
    </row>
    <row spans="1:4" r="50">
      <c t="s" r="A50" s="3">
        <v>582</v>
      </c>
    </row>
    <row spans="1:4" r="51">
      <c t="s" r="A51" s="4">
        <v>600</v>
      </c>
      <c t="s" r="B51" s="4">
        <v>610</v>
      </c>
    </row>
    <row spans="1:4" r="52">
      <c t="s" r="A52" s="4">
        <v>611</v>
      </c>
    </row>
    <row spans="1:4" r="53">
      <c t="s" r="A53" s="3">
        <v>582</v>
      </c>
    </row>
    <row spans="1:4" r="54">
      <c t="s" r="A54" s="4">
        <v>600</v>
      </c>
      <c t="s" r="B54" s="4">
        <v>535</v>
      </c>
    </row>
    <row spans="1:4" r="55">
      <c t="s" r="A55" s="4">
        <v>612</v>
      </c>
    </row>
    <row spans="1:4" r="56">
      <c t="s" r="A56" s="3">
        <v>582</v>
      </c>
    </row>
    <row spans="1:4" r="57">
      <c t="s" r="A57" s="4">
        <v>600</v>
      </c>
      <c t="s" r="B57" s="4">
        <v>563</v>
      </c>
    </row>
    <row spans="1:4" r="58">
      <c t="s" r="A58" s="4">
        <v>613</v>
      </c>
    </row>
    <row spans="1:4" r="59">
      <c t="s" r="A59" s="3">
        <v>582</v>
      </c>
    </row>
    <row spans="1:4" r="60">
      <c t="s" r="A60" s="4">
        <v>600</v>
      </c>
      <c t="s" r="B60" s="4">
        <v>5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2"/>
    <col customWidth="1" max="2" min="2" width="37"/>
    <col customWidth="1" max="3" min="3" width="21"/>
    <col customWidth="1" max="4" min="4" width="21"/>
    <col customWidth="1" max="5" min="5" width="21"/>
  </cols>
  <sheetData>
    <row spans="1:5" r="1">
      <c t="s" r="A1" s="1">
        <v>614</v>
      </c>
      <c t="s" r="B1" s="2">
        <v>615</v>
      </c>
      <c t="s" r="C1" s="2">
        <v>616</v>
      </c>
      <c t="s" r="D1" s="2">
        <v>526</v>
      </c>
      <c t="s" r="E1" s="2">
        <v>617</v>
      </c>
    </row>
    <row spans="1:5" r="2">
      <c t="s" r="A2" s="3">
        <v>383</v>
      </c>
    </row>
    <row spans="1:5" r="3">
      <c t="s" r="A3" s="4">
        <v>97</v>
      </c>
      <c t="n" r="C3" s="7">
        <v>61178000</v>
      </c>
      <c t="n" r="D3" s="7">
        <v>30540000</v>
      </c>
      <c t="n" r="E3" s="7">
        <v>3378000</v>
      </c>
    </row>
    <row spans="1:5" r="4">
      <c t="s" r="A4" s="4">
        <v>105</v>
      </c>
      <c t="n" r="C4" s="7">
        <v>-50761000</v>
      </c>
      <c t="n" r="D4" s="7">
        <v>0</v>
      </c>
    </row>
    <row spans="1:5" r="5">
      <c t="s" r="A5" s="4">
        <v>388</v>
      </c>
    </row>
    <row spans="1:5" r="6">
      <c t="s" r="A6" s="3">
        <v>383</v>
      </c>
    </row>
    <row spans="1:5" r="7">
      <c t="s" r="A7" s="4">
        <v>557</v>
      </c>
      <c t="s" r="B7" s="4">
        <v>535</v>
      </c>
    </row>
    <row spans="1:5" r="8">
      <c t="s" r="A8" s="4">
        <v>618</v>
      </c>
      <c t="n" r="B8" s="7">
        <v>18572000</v>
      </c>
    </row>
    <row spans="1:5" r="9">
      <c t="s" r="A9" s="4">
        <v>619</v>
      </c>
      <c t="n" r="B9" s="6">
        <v>1879000</v>
      </c>
    </row>
    <row spans="1:5" r="10">
      <c t="s" r="A10" s="4">
        <v>97</v>
      </c>
      <c t="n" r="B10" s="6">
        <v>29021000</v>
      </c>
    </row>
    <row spans="1:5" r="11">
      <c t="s" r="A11" s="4">
        <v>105</v>
      </c>
      <c t="n" r="B11" s="6">
        <v>50900000</v>
      </c>
    </row>
    <row spans="1:5" r="12">
      <c t="s" r="A12" s="4">
        <v>620</v>
      </c>
      <c t="n" r="B12" s="6">
        <v>515900000</v>
      </c>
    </row>
    <row spans="1:5" r="13">
      <c t="s" r="A13" s="4">
        <v>621</v>
      </c>
      <c t="n" r="C13" s="6">
        <v>4</v>
      </c>
    </row>
    <row spans="1:5" r="14">
      <c t="s" r="A14" s="4">
        <v>622</v>
      </c>
    </row>
    <row spans="1:5" r="15">
      <c t="s" r="A15" s="3">
        <v>383</v>
      </c>
    </row>
    <row spans="1:5" r="16">
      <c t="s" r="A16" s="4">
        <v>623</v>
      </c>
      <c t="n" r="B16" s="7">
        <v>13000000</v>
      </c>
    </row>
    <row spans="1:5" r="17">
      <c t="s" r="A17" s="4">
        <v>624</v>
      </c>
      <c t="n" r="C17" s="7">
        <v>8000000</v>
      </c>
    </row>
    <row spans="1:5" r="18">
      <c t="s" r="A18" s="4">
        <v>625</v>
      </c>
    </row>
    <row spans="1:5" r="19">
      <c t="s" r="A19" s="3">
        <v>383</v>
      </c>
    </row>
    <row spans="1:5" r="20">
      <c t="s" r="A20" s="4">
        <v>621</v>
      </c>
      <c t="n" r="B20" s="6">
        <v>4</v>
      </c>
    </row>
    <row spans="1:5" r="21">
      <c t="s" r="A21" s="4">
        <v>626</v>
      </c>
    </row>
    <row spans="1:5" r="22">
      <c t="s" r="A22" s="3">
        <v>383</v>
      </c>
    </row>
    <row spans="1:5" r="23">
      <c t="s" r="A23" s="4">
        <v>623</v>
      </c>
      <c t="n" r="B23" s="7">
        <v>35000000</v>
      </c>
    </row>
    <row spans="1:5" r="24">
      <c t="s" r="A24" s="4">
        <v>627</v>
      </c>
    </row>
    <row spans="1:5" r="25">
      <c t="s" r="A25" s="3">
        <v>383</v>
      </c>
    </row>
    <row spans="1:5" r="26">
      <c t="s" r="A26" s="4">
        <v>624</v>
      </c>
      <c t="n" r="C26" s="7">
        <v>-8000000</v>
      </c>
    </row>
    <row spans="1:5" r="27">
      <c t="s" r="A27" s="4">
        <v>628</v>
      </c>
    </row>
    <row spans="1:5" r="28">
      <c t="s" r="A28" s="3">
        <v>383</v>
      </c>
    </row>
    <row spans="1:5" r="29">
      <c t="s" r="A29" s="4">
        <v>629</v>
      </c>
      <c t="n" r="B29" s="6">
        <v>1007422</v>
      </c>
    </row>
    <row spans="1:5" r="30">
      <c t="s" r="A30" s="4">
        <v>630</v>
      </c>
      <c t="n" r="B30" s="8">
        <v>7.08</v>
      </c>
    </row>
    <row spans="1:5" r="31">
      <c t="s" r="A31" s="4">
        <v>631</v>
      </c>
    </row>
    <row spans="1:5" r="32">
      <c t="s" r="A32" s="3">
        <v>383</v>
      </c>
    </row>
    <row spans="1:5" r="33">
      <c t="s" r="A33" s="4">
        <v>629</v>
      </c>
      <c t="n" r="B33" s="6">
        <v>2000000</v>
      </c>
    </row>
    <row spans="1:5" r="34">
      <c t="s" r="A34" s="4">
        <v>632</v>
      </c>
      <c t="s" r="B34" s="4">
        <v>588</v>
      </c>
    </row>
    <row spans="1:5" r="35">
      <c t="s" r="A35" s="4">
        <v>633</v>
      </c>
    </row>
    <row spans="1:5" r="36">
      <c t="s" r="A36" s="3">
        <v>383</v>
      </c>
    </row>
    <row spans="1:5" r="37">
      <c t="s" r="A37" s="4">
        <v>619</v>
      </c>
      <c t="n" r="B37" s="7">
        <v>2000000</v>
      </c>
    </row>
    <row spans="1:5" r="38">
      <c t="s" r="A38" s="4">
        <v>634</v>
      </c>
    </row>
    <row spans="1:5" r="39">
      <c t="s" r="A39" s="3">
        <v>383</v>
      </c>
    </row>
    <row spans="1:5" r="40">
      <c t="s" r="A40" s="4">
        <v>635</v>
      </c>
      <c t="s" r="B40" s="4">
        <v>588</v>
      </c>
    </row>
    <row spans="1:5" r="41">
      <c t="s" r="A41" s="4">
        <v>621</v>
      </c>
      <c t="n" r="B41" s="6">
        <v>4</v>
      </c>
    </row>
    <row spans="1:5" r="42">
      <c t="s" r="A42" s="4">
        <v>636</v>
      </c>
    </row>
    <row spans="1:5" r="43">
      <c t="s" r="A43" s="3">
        <v>383</v>
      </c>
    </row>
    <row spans="1:5" r="44">
      <c t="s" r="A44" s="4">
        <v>623</v>
      </c>
      <c t="n" r="B44" s="7">
        <v>10000000</v>
      </c>
    </row>
    <row spans="1:5" r="45">
      <c t="s" r="A45" s="4">
        <v>637</v>
      </c>
    </row>
    <row spans="1:5" r="46">
      <c t="s" r="A46" s="3">
        <v>383</v>
      </c>
    </row>
    <row spans="1:5" r="47">
      <c t="s" r="A47" s="4">
        <v>635</v>
      </c>
      <c t="s" r="B47" s="4">
        <v>588</v>
      </c>
    </row>
    <row spans="1:5" r="48">
      <c t="s" r="A48" s="4">
        <v>621</v>
      </c>
      <c t="n" r="B48" s="6">
        <v>4</v>
      </c>
    </row>
    <row spans="1:5" r="49">
      <c t="s" r="A49" s="4">
        <v>638</v>
      </c>
    </row>
    <row spans="1:5" r="50">
      <c t="s" r="A50" s="3">
        <v>383</v>
      </c>
    </row>
    <row spans="1:5" r="51">
      <c t="s" r="A51" s="4">
        <v>623</v>
      </c>
      <c t="n" r="B51" s="7">
        <v>2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39</v>
      </c>
      <c t="s" r="B1" s="2">
        <v>640</v>
      </c>
      <c t="s" r="C1" s="2">
        <v>641</v>
      </c>
      <c t="s" r="D1" s="2">
        <v>642</v>
      </c>
      <c t="s" r="E1" s="2">
        <v>2</v>
      </c>
      <c t="s" r="F1" s="2">
        <v>30</v>
      </c>
      <c t="s" r="G1" s="2">
        <v>643</v>
      </c>
      <c t="s" r="H1" s="2">
        <v>31</v>
      </c>
    </row>
    <row spans="1:8" r="2">
      <c t="s" r="A2" s="3">
        <v>644</v>
      </c>
    </row>
    <row spans="1:8" r="3">
      <c t="s" r="A3" s="4">
        <v>97</v>
      </c>
      <c t="n" r="E3" s="7">
        <v>61178</v>
      </c>
      <c t="n" r="F3" s="7">
        <v>30540</v>
      </c>
      <c t="n" r="H3" s="7">
        <v>3378</v>
      </c>
    </row>
    <row spans="1:8" r="4">
      <c t="s" r="A4" s="4">
        <v>388</v>
      </c>
    </row>
    <row spans="1:8" r="5">
      <c t="s" r="A5" s="3">
        <v>645</v>
      </c>
    </row>
    <row spans="1:8" r="6">
      <c t="s" r="A6" s="4">
        <v>646</v>
      </c>
      <c t="n" r="B6" s="7">
        <v>6981</v>
      </c>
    </row>
    <row spans="1:8" r="7">
      <c t="s" r="A7" s="4">
        <v>619</v>
      </c>
      <c t="n" r="B7" s="6">
        <v>1879</v>
      </c>
    </row>
    <row spans="1:8" r="8">
      <c t="s" r="A8" s="4">
        <v>647</v>
      </c>
      <c t="n" r="B8" s="6">
        <v>18572</v>
      </c>
    </row>
    <row spans="1:8" r="9">
      <c t="s" r="A9" s="3">
        <v>644</v>
      </c>
    </row>
    <row spans="1:8" r="10">
      <c t="s" r="A10" s="4">
        <v>88</v>
      </c>
      <c t="n" r="B10" s="6">
        <v>48525</v>
      </c>
    </row>
    <row spans="1:8" r="11">
      <c t="s" r="A11" s="4">
        <v>84</v>
      </c>
      <c t="n" r="B11" s="6">
        <v>1252</v>
      </c>
    </row>
    <row spans="1:8" r="12">
      <c t="s" r="A12" s="4">
        <v>85</v>
      </c>
      <c t="n" r="B12" s="6">
        <v>18354</v>
      </c>
    </row>
    <row spans="1:8" r="13">
      <c t="s" r="A13" s="4">
        <v>648</v>
      </c>
      <c t="n" r="B13" s="6">
        <v>183</v>
      </c>
    </row>
    <row spans="1:8" r="14">
      <c t="s" r="A14" s="4">
        <v>93</v>
      </c>
      <c t="n" r="B14" s="6">
        <v>523076</v>
      </c>
    </row>
    <row spans="1:8" r="15">
      <c t="s" r="A15" s="4">
        <v>94</v>
      </c>
      <c t="n" r="B15" s="6">
        <v>14417</v>
      </c>
    </row>
    <row spans="1:8" r="16">
      <c t="s" r="A16" s="4">
        <v>95</v>
      </c>
      <c t="n" r="B16" s="6">
        <v>15723</v>
      </c>
    </row>
    <row spans="1:8" r="17">
      <c t="s" r="A17" s="4">
        <v>97</v>
      </c>
      <c t="n" r="B17" s="6">
        <v>29021</v>
      </c>
    </row>
    <row spans="1:8" r="18">
      <c t="s" r="A18" s="4">
        <v>98</v>
      </c>
      <c t="n" r="B18" s="6">
        <v>4850</v>
      </c>
    </row>
    <row spans="1:8" r="19">
      <c t="s" r="A19" s="4">
        <v>99</v>
      </c>
      <c t="n" r="B19" s="6">
        <v>12869</v>
      </c>
    </row>
    <row spans="1:8" r="20">
      <c t="s" r="A20" s="4">
        <v>649</v>
      </c>
      <c t="n" r="B20" s="6">
        <v>1934005</v>
      </c>
    </row>
    <row spans="1:8" r="21">
      <c t="s" r="A21" s="4">
        <v>103</v>
      </c>
      <c t="n" r="B21" s="6">
        <v>-1592722</v>
      </c>
    </row>
    <row spans="1:8" r="22">
      <c t="s" r="A22" s="4">
        <v>104</v>
      </c>
      <c t="n" r="B22" s="6">
        <v>-259675</v>
      </c>
    </row>
    <row spans="1:8" r="23">
      <c t="s" r="A23" s="4">
        <v>105</v>
      </c>
      <c t="n" r="B23" s="6">
        <v>-50857</v>
      </c>
    </row>
    <row spans="1:8" r="24">
      <c t="s" r="A24" s="4">
        <v>111</v>
      </c>
      <c t="n" r="B24" s="6">
        <v>12179</v>
      </c>
    </row>
    <row spans="1:8" r="25">
      <c t="s" r="A25" s="4">
        <v>650</v>
      </c>
      <c t="n" r="B25" s="6">
        <v>1915433</v>
      </c>
    </row>
    <row spans="1:8" r="26">
      <c t="s" r="A26" s="4">
        <v>651</v>
      </c>
      <c t="n" r="B26" s="6">
        <v>18572</v>
      </c>
    </row>
    <row spans="1:8" r="27">
      <c t="s" r="A27" s="4">
        <v>652</v>
      </c>
    </row>
    <row spans="1:8" r="28">
      <c t="s" r="A28" s="3">
        <v>644</v>
      </c>
    </row>
    <row spans="1:8" r="29">
      <c t="s" r="A29" s="4">
        <v>653</v>
      </c>
      <c t="n" r="B29" s="6">
        <v>1230038</v>
      </c>
    </row>
    <row spans="1:8" r="30">
      <c t="s" r="A30" s="4">
        <v>654</v>
      </c>
    </row>
    <row spans="1:8" r="31">
      <c t="s" r="A31" s="3">
        <v>644</v>
      </c>
    </row>
    <row spans="1:8" r="32">
      <c t="s" r="A32" s="4">
        <v>653</v>
      </c>
      <c t="n" r="B32" s="6">
        <v>35697</v>
      </c>
    </row>
    <row spans="1:8" r="33">
      <c t="s" r="A33" s="4">
        <v>655</v>
      </c>
    </row>
    <row spans="1:8" r="34">
      <c t="s" r="A34" s="3">
        <v>645</v>
      </c>
    </row>
    <row spans="1:8" r="35">
      <c t="s" r="A35" s="4">
        <v>656</v>
      </c>
      <c t="n" r="B35" s="6">
        <v>5380</v>
      </c>
    </row>
    <row spans="1:8" r="36">
      <c t="s" r="A36" s="4">
        <v>657</v>
      </c>
    </row>
    <row spans="1:8" r="37">
      <c t="s" r="A37" s="3">
        <v>645</v>
      </c>
    </row>
    <row spans="1:8" r="38">
      <c t="s" r="A38" s="4">
        <v>656</v>
      </c>
      <c t="n" r="B38" s="7">
        <v>4332</v>
      </c>
    </row>
    <row spans="1:8" r="39">
      <c t="s" r="A39" s="4">
        <v>391</v>
      </c>
    </row>
    <row spans="1:8" r="40">
      <c t="s" r="A40" s="3">
        <v>644</v>
      </c>
    </row>
    <row spans="1:8" r="41">
      <c t="s" r="A41" s="4">
        <v>88</v>
      </c>
      <c t="n" r="G41" s="7">
        <v>-627</v>
      </c>
    </row>
    <row spans="1:8" r="42">
      <c t="s" r="A42" s="4">
        <v>658</v>
      </c>
      <c t="n" r="G42" s="6">
        <v>130622</v>
      </c>
    </row>
    <row spans="1:8" r="43">
      <c t="s" r="A43" s="4">
        <v>91</v>
      </c>
      <c t="n" r="G43" s="6">
        <v>27126</v>
      </c>
    </row>
    <row spans="1:8" r="44">
      <c t="s" r="A44" s="4">
        <v>659</v>
      </c>
      <c t="n" r="G44" s="6">
        <v>3079</v>
      </c>
    </row>
    <row spans="1:8" r="45">
      <c t="s" r="A45" s="4">
        <v>660</v>
      </c>
      <c t="n" r="G45" s="6">
        <v>14487</v>
      </c>
    </row>
    <row spans="1:8" r="46">
      <c t="s" r="A46" s="4">
        <v>661</v>
      </c>
      <c t="n" r="G46" s="6">
        <v>85662</v>
      </c>
    </row>
    <row spans="1:8" r="47">
      <c t="s" r="A47" s="4">
        <v>97</v>
      </c>
      <c t="n" r="E47" s="6">
        <v>24490</v>
      </c>
      <c t="n" r="F47" s="6">
        <v>24612</v>
      </c>
      <c t="n" r="G47" s="6">
        <v>24490</v>
      </c>
      <c t="n" r="H47" s="6">
        <v>0</v>
      </c>
    </row>
    <row spans="1:8" r="48">
      <c t="s" r="A48" s="4">
        <v>254</v>
      </c>
      <c t="n" r="G48" s="6">
        <v>1714</v>
      </c>
    </row>
    <row spans="1:8" r="49">
      <c t="s" r="A49" s="4">
        <v>99</v>
      </c>
      <c t="n" r="G49" s="6">
        <v>2947</v>
      </c>
    </row>
    <row spans="1:8" r="50">
      <c t="s" r="A50" s="4">
        <v>649</v>
      </c>
      <c t="n" r="G50" s="6">
        <v>293978</v>
      </c>
    </row>
    <row spans="1:8" r="51">
      <c t="s" r="A51" s="4">
        <v>662</v>
      </c>
      <c t="n" r="G51" s="6">
        <v>37621</v>
      </c>
    </row>
    <row spans="1:8" r="52">
      <c t="s" r="A52" s="4">
        <v>663</v>
      </c>
      <c t="n" r="G52" s="6">
        <v>11668</v>
      </c>
    </row>
    <row spans="1:8" r="53">
      <c t="s" r="A53" s="4">
        <v>664</v>
      </c>
      <c t="n" r="G53" s="6">
        <v>12532</v>
      </c>
    </row>
    <row spans="1:8" r="54">
      <c t="s" r="A54" s="4">
        <v>107</v>
      </c>
      <c t="n" r="G54" s="6">
        <v>65985</v>
      </c>
    </row>
    <row spans="1:8" r="55">
      <c t="s" r="A55" s="4">
        <v>665</v>
      </c>
      <c t="n" r="G55" s="6">
        <v>1202</v>
      </c>
    </row>
    <row spans="1:8" r="56">
      <c t="s" r="A56" s="4">
        <v>666</v>
      </c>
      <c t="n" r="G56" s="6">
        <v>76</v>
      </c>
    </row>
    <row spans="1:8" r="57">
      <c t="s" r="A57" s="4">
        <v>667</v>
      </c>
      <c t="n" r="G57" s="6">
        <v>15460</v>
      </c>
    </row>
    <row spans="1:8" r="58">
      <c t="s" r="A58" s="4">
        <v>668</v>
      </c>
      <c t="n" r="G58" s="6">
        <v>4375</v>
      </c>
    </row>
    <row spans="1:8" r="59">
      <c t="s" r="A59" s="4">
        <v>108</v>
      </c>
      <c t="n" r="G59" s="6">
        <v>7693</v>
      </c>
    </row>
    <row spans="1:8" r="60">
      <c t="s" r="A60" s="4">
        <v>111</v>
      </c>
      <c t="n" r="G60" s="6">
        <v>604</v>
      </c>
    </row>
    <row spans="1:8" r="61">
      <c t="s" r="A61" s="4">
        <v>126</v>
      </c>
      <c t="n" r="G61" s="6">
        <v>4365</v>
      </c>
    </row>
    <row spans="1:8" r="62">
      <c t="s" r="A62" s="4">
        <v>650</v>
      </c>
      <c t="n" r="G62" s="6">
        <v>161581</v>
      </c>
    </row>
    <row spans="1:8" r="63">
      <c t="s" r="A63" s="4">
        <v>651</v>
      </c>
      <c t="n" r="G63" s="6">
        <v>132397</v>
      </c>
    </row>
    <row spans="1:8" r="64">
      <c t="s" r="A64" s="4">
        <v>669</v>
      </c>
      <c t="n" r="E64" s="6">
        <v>100</v>
      </c>
      <c t="n" r="F64" s="6">
        <v>3400</v>
      </c>
      <c t="n" r="G64" s="6">
        <v>53647</v>
      </c>
    </row>
    <row spans="1:8" r="65">
      <c t="s" r="A65" s="4">
        <v>670</v>
      </c>
      <c t="n" r="G65" s="6">
        <v>78750</v>
      </c>
    </row>
    <row spans="1:8" r="66">
      <c t="s" r="A66" s="4">
        <v>671</v>
      </c>
    </row>
    <row spans="1:8" r="67">
      <c t="s" r="A67" s="3">
        <v>644</v>
      </c>
    </row>
    <row spans="1:8" r="68">
      <c t="s" r="A68" s="4">
        <v>672</v>
      </c>
      <c t="n" r="G68" s="7">
        <v>4478</v>
      </c>
    </row>
    <row spans="1:8" r="69">
      <c t="s" r="A69" s="4">
        <v>393</v>
      </c>
    </row>
    <row spans="1:8" r="70">
      <c t="s" r="A70" s="3">
        <v>645</v>
      </c>
    </row>
    <row spans="1:8" r="71">
      <c t="s" r="A71" s="4">
        <v>646</v>
      </c>
      <c t="n" r="D71" s="7">
        <v>15500</v>
      </c>
    </row>
    <row spans="1:8" r="72">
      <c t="s" r="A72" s="3">
        <v>644</v>
      </c>
    </row>
    <row spans="1:8" r="73">
      <c t="s" r="A73" s="4">
        <v>88</v>
      </c>
      <c t="n" r="D73" s="6">
        <v>15704</v>
      </c>
    </row>
    <row spans="1:8" r="74">
      <c t="s" r="A74" s="4">
        <v>658</v>
      </c>
      <c t="n" r="D74" s="6">
        <v>306</v>
      </c>
    </row>
    <row spans="1:8" r="75">
      <c t="s" r="A75" s="4">
        <v>659</v>
      </c>
      <c t="n" r="D75" s="6">
        <v>31</v>
      </c>
    </row>
    <row spans="1:8" r="76">
      <c t="s" r="A76" s="4">
        <v>660</v>
      </c>
      <c t="n" r="D76" s="6">
        <v>27</v>
      </c>
    </row>
    <row spans="1:8" r="77">
      <c t="s" r="A77" s="4">
        <v>661</v>
      </c>
      <c t="n" r="D77" s="6">
        <v>1921</v>
      </c>
    </row>
    <row spans="1:8" r="78">
      <c t="s" r="A78" s="4">
        <v>97</v>
      </c>
      <c t="n" r="D78" s="6">
        <v>1374</v>
      </c>
      <c t="n" r="E78" s="6">
        <v>1374</v>
      </c>
      <c t="n" r="F78" s="6">
        <v>1374</v>
      </c>
      <c t="n" r="H78" s="6">
        <v>0</v>
      </c>
    </row>
    <row spans="1:8" r="79">
      <c t="s" r="A79" s="4">
        <v>99</v>
      </c>
      <c t="n" r="D79" s="6">
        <v>2</v>
      </c>
    </row>
    <row spans="1:8" r="80">
      <c t="s" r="A80" s="4">
        <v>649</v>
      </c>
      <c t="n" r="D80" s="6">
        <v>28365</v>
      </c>
    </row>
    <row spans="1:8" r="81">
      <c t="s" r="A81" s="4">
        <v>662</v>
      </c>
      <c t="n" r="D81" s="6">
        <v>49</v>
      </c>
    </row>
    <row spans="1:8" r="82">
      <c t="s" r="A82" s="4">
        <v>663</v>
      </c>
      <c t="n" r="D82" s="6">
        <v>5</v>
      </c>
    </row>
    <row spans="1:8" r="83">
      <c t="s" r="A83" s="4">
        <v>664</v>
      </c>
      <c t="n" r="D83" s="6">
        <v>26</v>
      </c>
    </row>
    <row spans="1:8" r="84">
      <c t="s" r="A84" s="4">
        <v>107</v>
      </c>
      <c t="n" r="D84" s="6">
        <v>114</v>
      </c>
    </row>
    <row spans="1:8" r="85">
      <c t="s" r="A85" s="4">
        <v>667</v>
      </c>
      <c t="n" r="D85" s="6">
        <v>34</v>
      </c>
    </row>
    <row spans="1:8" r="86">
      <c t="s" r="A86" s="4">
        <v>668</v>
      </c>
      <c t="n" r="D86" s="6">
        <v>870</v>
      </c>
    </row>
    <row spans="1:8" r="87">
      <c t="s" r="A87" s="4">
        <v>108</v>
      </c>
      <c t="n" r="D87" s="6">
        <v>3530</v>
      </c>
    </row>
    <row spans="1:8" r="88">
      <c t="s" r="A88" s="4">
        <v>650</v>
      </c>
      <c t="n" r="D88" s="6">
        <v>4628</v>
      </c>
    </row>
    <row spans="1:8" r="89">
      <c t="s" r="A89" s="4">
        <v>651</v>
      </c>
      <c t="n" r="D89" s="6">
        <v>23737</v>
      </c>
    </row>
    <row spans="1:8" r="90">
      <c t="s" r="A90" s="4">
        <v>669</v>
      </c>
      <c t="n" r="D90" s="6">
        <v>8237</v>
      </c>
    </row>
    <row spans="1:8" r="91">
      <c t="s" r="A91" s="4">
        <v>670</v>
      </c>
      <c t="n" r="D91" s="6">
        <v>15500</v>
      </c>
    </row>
    <row spans="1:8" r="92">
      <c t="s" r="A92" s="4">
        <v>673</v>
      </c>
    </row>
    <row spans="1:8" r="93">
      <c t="s" r="A93" s="3">
        <v>644</v>
      </c>
    </row>
    <row spans="1:8" r="94">
      <c t="s" r="A94" s="4">
        <v>672</v>
      </c>
      <c t="n" r="D94" s="6">
        <v>2700</v>
      </c>
    </row>
    <row spans="1:8" r="95">
      <c t="s" r="A95" s="4">
        <v>674</v>
      </c>
    </row>
    <row spans="1:8" r="96">
      <c t="s" r="A96" s="3">
        <v>644</v>
      </c>
    </row>
    <row spans="1:8" r="97">
      <c t="s" r="A97" s="4">
        <v>672</v>
      </c>
      <c t="n" r="D97" s="7">
        <v>6300</v>
      </c>
    </row>
    <row spans="1:8" r="98">
      <c t="s" r="A98" s="4">
        <v>395</v>
      </c>
    </row>
    <row spans="1:8" r="99">
      <c t="s" r="A99" s="3">
        <v>645</v>
      </c>
    </row>
    <row spans="1:8" r="100">
      <c t="s" r="A100" s="4">
        <v>646</v>
      </c>
      <c t="n" r="C100" s="7">
        <v>260000</v>
      </c>
    </row>
    <row spans="1:8" r="101">
      <c t="s" r="A101" s="3">
        <v>644</v>
      </c>
    </row>
    <row spans="1:8" r="102">
      <c t="s" r="A102" s="4">
        <v>88</v>
      </c>
      <c t="n" r="C102" s="6">
        <v>62555</v>
      </c>
    </row>
    <row spans="1:8" r="103">
      <c t="s" r="A103" s="4">
        <v>658</v>
      </c>
      <c t="n" r="C103" s="6">
        <v>22381</v>
      </c>
    </row>
    <row spans="1:8" r="104">
      <c t="s" r="A104" s="4">
        <v>659</v>
      </c>
      <c t="n" r="C104" s="6">
        <v>23108</v>
      </c>
    </row>
    <row spans="1:8" r="105">
      <c t="s" r="A105" s="4">
        <v>660</v>
      </c>
      <c t="n" r="C105" s="6">
        <v>7395</v>
      </c>
    </row>
    <row spans="1:8" r="106">
      <c t="s" r="A106" s="4">
        <v>89</v>
      </c>
      <c t="n" r="C106" s="6">
        <v>4682</v>
      </c>
    </row>
    <row spans="1:8" r="107">
      <c t="s" r="A107" s="4">
        <v>661</v>
      </c>
      <c t="n" r="C107" s="6">
        <v>152022</v>
      </c>
    </row>
    <row spans="1:8" r="108">
      <c t="s" r="A108" s="4">
        <v>97</v>
      </c>
      <c t="n" r="C108" s="6">
        <v>1366</v>
      </c>
      <c t="n" r="E108" s="7">
        <v>1134</v>
      </c>
      <c t="n" r="F108" s="7">
        <v>1176</v>
      </c>
      <c t="n" r="H108" s="7">
        <v>0</v>
      </c>
    </row>
    <row spans="1:8" r="109">
      <c t="s" r="A109" s="4">
        <v>254</v>
      </c>
      <c t="n" r="C109" s="6">
        <v>26767</v>
      </c>
    </row>
    <row spans="1:8" r="110">
      <c t="s" r="A110" s="4">
        <v>99</v>
      </c>
      <c t="n" r="C110" s="6">
        <v>7482</v>
      </c>
    </row>
    <row spans="1:8" r="111">
      <c t="s" r="A111" s="4">
        <v>649</v>
      </c>
      <c t="n" r="C111" s="6">
        <v>318315</v>
      </c>
    </row>
    <row spans="1:8" r="112">
      <c t="s" r="A112" s="4">
        <v>662</v>
      </c>
      <c t="n" r="C112" s="6">
        <v>8740</v>
      </c>
    </row>
    <row spans="1:8" r="113">
      <c t="s" r="A113" s="4">
        <v>664</v>
      </c>
      <c t="n" r="C113" s="6">
        <v>44136</v>
      </c>
    </row>
    <row spans="1:8" r="114">
      <c t="s" r="A114" s="4">
        <v>665</v>
      </c>
      <c t="n" r="C114" s="6">
        <v>1251</v>
      </c>
    </row>
    <row spans="1:8" r="115">
      <c t="s" r="A115" s="4">
        <v>667</v>
      </c>
      <c t="n" r="C115" s="6">
        <v>8140</v>
      </c>
    </row>
    <row spans="1:8" r="116">
      <c t="s" r="A116" s="4">
        <v>668</v>
      </c>
      <c t="n" r="C116" s="6">
        <v>78356</v>
      </c>
    </row>
    <row spans="1:8" r="117">
      <c t="s" r="A117" s="4">
        <v>110</v>
      </c>
      <c t="n" r="C117" s="6">
        <v>46110</v>
      </c>
    </row>
    <row spans="1:8" r="118">
      <c t="s" r="A118" s="4">
        <v>108</v>
      </c>
      <c t="n" r="C118" s="6">
        <v>709</v>
      </c>
    </row>
    <row spans="1:8" r="119">
      <c t="s" r="A119" s="4">
        <v>111</v>
      </c>
      <c t="n" r="C119" s="6">
        <v>485</v>
      </c>
    </row>
    <row spans="1:8" r="120">
      <c t="s" r="A120" s="4">
        <v>650</v>
      </c>
      <c t="n" r="C120" s="6">
        <v>187927</v>
      </c>
    </row>
    <row spans="1:8" r="121">
      <c t="s" r="A121" s="4">
        <v>651</v>
      </c>
      <c t="n" r="C121" s="6">
        <v>130388</v>
      </c>
    </row>
    <row spans="1:8" r="122">
      <c t="s" r="A122" s="4">
        <v>669</v>
      </c>
      <c t="n" r="C122" s="6">
        <v>3803</v>
      </c>
    </row>
    <row spans="1:8" r="123">
      <c t="s" r="A123" s="4">
        <v>670</v>
      </c>
      <c t="n" r="C123" s="6">
        <v>126585</v>
      </c>
    </row>
    <row spans="1:8" r="124">
      <c t="s" r="A124" s="4">
        <v>675</v>
      </c>
    </row>
    <row spans="1:8" r="125">
      <c t="s" r="A125" s="3">
        <v>644</v>
      </c>
    </row>
    <row spans="1:8" r="126">
      <c t="s" r="A126" s="4">
        <v>672</v>
      </c>
      <c t="n" r="C126" s="6">
        <v>8121</v>
      </c>
    </row>
    <row spans="1:8" r="127">
      <c t="s" r="A127" s="4">
        <v>559</v>
      </c>
    </row>
    <row spans="1:8" r="128">
      <c t="s" r="A128" s="3">
        <v>644</v>
      </c>
    </row>
    <row spans="1:8" r="129">
      <c t="s" r="A129" s="4">
        <v>672</v>
      </c>
      <c t="n" r="C129" s="6">
        <v>1137</v>
      </c>
    </row>
    <row spans="1:8" r="130">
      <c t="s" r="A130" s="4">
        <v>676</v>
      </c>
    </row>
    <row spans="1:8" r="131">
      <c t="s" r="A131" s="3">
        <v>644</v>
      </c>
    </row>
    <row spans="1:8" r="132">
      <c t="s" r="A132" s="4">
        <v>672</v>
      </c>
      <c t="n" r="C132" s="7">
        <v>12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77</v>
      </c>
      <c t="s" r="B1" s="2">
        <v>643</v>
      </c>
      <c t="s" r="C1" s="2">
        <v>2</v>
      </c>
      <c t="s" r="D1" s="2">
        <v>30</v>
      </c>
      <c t="s" r="E1" s="2">
        <v>678</v>
      </c>
      <c t="s" r="F1" s="2">
        <v>31</v>
      </c>
    </row>
    <row spans="1:6" r="2">
      <c t="s" r="A2" s="3">
        <v>383</v>
      </c>
    </row>
    <row spans="1:6" r="3">
      <c t="s" r="A3" s="4">
        <v>97</v>
      </c>
      <c t="n" r="C3" s="7">
        <v>61178</v>
      </c>
      <c t="n" r="D3" s="7">
        <v>30540</v>
      </c>
      <c t="n" r="F3" s="7">
        <v>3378</v>
      </c>
    </row>
    <row spans="1:6" r="4">
      <c t="s" r="A4" s="4">
        <v>391</v>
      </c>
    </row>
    <row spans="1:6" r="5">
      <c t="s" r="A5" s="3">
        <v>383</v>
      </c>
    </row>
    <row spans="1:6" r="6">
      <c t="s" r="A6" s="4">
        <v>679</v>
      </c>
      <c t="n" r="C6" s="6">
        <v>823694</v>
      </c>
    </row>
    <row spans="1:6" r="7">
      <c t="s" r="A7" s="4">
        <v>680</v>
      </c>
      <c t="n" r="B7" s="6">
        <v>198411</v>
      </c>
      <c t="n" r="C7" s="6">
        <v>14551</v>
      </c>
    </row>
    <row spans="1:6" r="8">
      <c t="s" r="A8" s="4">
        <v>681</v>
      </c>
      <c t="s" r="B8" s="4">
        <v>682</v>
      </c>
      <c t="s" r="C8" s="4">
        <v>608</v>
      </c>
      <c t="s" r="E8" s="4">
        <v>683</v>
      </c>
    </row>
    <row spans="1:6" r="9">
      <c t="s" r="A9" s="4">
        <v>670</v>
      </c>
      <c t="n" r="B9" s="7">
        <v>78750</v>
      </c>
    </row>
    <row spans="1:6" r="10">
      <c t="s" r="A10" s="4">
        <v>684</v>
      </c>
      <c t="n" r="B10" s="8">
        <v>31.5</v>
      </c>
    </row>
    <row spans="1:6" r="11">
      <c t="s" r="A11" s="4">
        <v>685</v>
      </c>
      <c t="s" r="B11" s="4">
        <v>686</v>
      </c>
    </row>
    <row spans="1:6" r="12">
      <c t="s" r="A12" s="4">
        <v>687</v>
      </c>
      <c t="s" r="B12" s="4">
        <v>688</v>
      </c>
    </row>
    <row spans="1:6" r="13">
      <c t="s" r="A13" s="4">
        <v>97</v>
      </c>
      <c t="n" r="B13" s="7">
        <v>24490</v>
      </c>
      <c t="n" r="C13" s="7">
        <v>24490</v>
      </c>
      <c t="n" r="D13" s="7">
        <v>24612</v>
      </c>
      <c t="n" r="F13" s="7">
        <v>0</v>
      </c>
    </row>
    <row spans="1:6" r="14">
      <c t="s" r="A14" s="4">
        <v>689</v>
      </c>
    </row>
    <row spans="1:6" r="15">
      <c t="s" r="A15" s="3">
        <v>383</v>
      </c>
    </row>
    <row spans="1:6" r="16">
      <c t="s" r="A16" s="4">
        <v>679</v>
      </c>
      <c t="n" r="B16" s="6">
        <v>2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0</v>
      </c>
      <c t="s" r="B1" s="2">
        <v>643</v>
      </c>
      <c t="s" r="C1" s="2">
        <v>2</v>
      </c>
      <c t="s" r="D1" s="2">
        <v>30</v>
      </c>
      <c t="s" r="E1" s="2">
        <v>678</v>
      </c>
    </row>
    <row spans="1:5" r="2">
      <c t="s" r="A2" s="3">
        <v>383</v>
      </c>
    </row>
    <row spans="1:5" r="3">
      <c t="s" r="A3" s="4">
        <v>681</v>
      </c>
      <c t="s" r="B3" s="4">
        <v>682</v>
      </c>
      <c t="s" r="C3" s="4">
        <v>608</v>
      </c>
      <c t="s" r="E3" s="4">
        <v>683</v>
      </c>
    </row>
    <row spans="1:5" r="4">
      <c t="s" r="A4" s="4">
        <v>669</v>
      </c>
      <c t="n" r="B4" s="7">
        <v>53647</v>
      </c>
      <c t="n" r="C4" s="7">
        <v>100</v>
      </c>
      <c t="n" r="D4" s="7">
        <v>3400</v>
      </c>
    </row>
    <row spans="1:5" r="5">
      <c t="s" r="A5" s="4">
        <v>680</v>
      </c>
      <c t="n" r="B5" s="6">
        <v>198411</v>
      </c>
      <c t="n" r="C5" s="6">
        <v>14551</v>
      </c>
    </row>
    <row spans="1:5" r="6">
      <c t="s" r="A6" s="4">
        <v>691</v>
      </c>
    </row>
    <row spans="1:5" r="7">
      <c t="s" r="A7" s="3">
        <v>383</v>
      </c>
    </row>
    <row spans="1:5" r="8">
      <c t="s" r="A8" s="4">
        <v>692</v>
      </c>
      <c t="s" r="B8" s="4">
        <v>686</v>
      </c>
    </row>
    <row spans="1:5" r="9">
      <c t="s" r="A9" s="4">
        <v>560</v>
      </c>
      <c t="s" r="B9" s="4">
        <v>573</v>
      </c>
    </row>
    <row spans="1:5" r="10">
      <c t="s" r="A10" s="4">
        <v>98</v>
      </c>
      <c t="n" r="B10" s="7">
        <v>44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693</v>
      </c>
      <c t="s" r="B1" s="2">
        <v>642</v>
      </c>
      <c t="s" r="C1" s="2">
        <v>2</v>
      </c>
      <c t="s" r="D1" s="2">
        <v>30</v>
      </c>
      <c t="s" r="E1" s="2">
        <v>31</v>
      </c>
    </row>
    <row spans="1:5" r="2">
      <c t="s" r="A2" s="3">
        <v>383</v>
      </c>
    </row>
    <row spans="1:5" r="3">
      <c t="s" r="A3" s="4">
        <v>97</v>
      </c>
      <c t="n" r="C3" s="7">
        <v>61178</v>
      </c>
      <c t="n" r="D3" s="7">
        <v>30540</v>
      </c>
      <c t="n" r="E3" s="7">
        <v>3378</v>
      </c>
    </row>
    <row spans="1:5" r="4">
      <c t="s" r="A4" s="4">
        <v>393</v>
      </c>
    </row>
    <row spans="1:5" r="5">
      <c t="s" r="A5" s="3">
        <v>383</v>
      </c>
    </row>
    <row spans="1:5" r="6">
      <c t="s" r="A6" s="4">
        <v>646</v>
      </c>
      <c t="n" r="B6" s="7">
        <v>15500</v>
      </c>
    </row>
    <row spans="1:5" r="7">
      <c t="s" r="A7" s="4">
        <v>681</v>
      </c>
      <c t="s" r="B7" s="4">
        <v>694</v>
      </c>
    </row>
    <row spans="1:5" r="8">
      <c t="s" r="A8" s="4">
        <v>695</v>
      </c>
      <c t="n" r="B8" s="7">
        <v>23700</v>
      </c>
    </row>
    <row spans="1:5" r="9">
      <c t="s" r="A9" s="4">
        <v>687</v>
      </c>
      <c t="s" r="B9" s="4">
        <v>696</v>
      </c>
    </row>
    <row spans="1:5" r="10">
      <c t="s" r="A10" s="4">
        <v>697</v>
      </c>
      <c t="n" r="B10" s="7">
        <v>8237</v>
      </c>
    </row>
    <row spans="1:5" r="11">
      <c t="s" r="A11" s="4">
        <v>97</v>
      </c>
      <c t="n" r="B11" s="6">
        <v>1374</v>
      </c>
      <c t="n" r="C11" s="7">
        <v>1374</v>
      </c>
      <c t="n" r="D11" s="7">
        <v>1374</v>
      </c>
      <c t="n" r="E11" s="7">
        <v>0</v>
      </c>
    </row>
    <row spans="1:5" r="12">
      <c t="s" r="A12" s="4">
        <v>698</v>
      </c>
    </row>
    <row spans="1:5" r="13">
      <c t="s" r="A13" s="3">
        <v>383</v>
      </c>
    </row>
    <row spans="1:5" r="14">
      <c t="s" r="A14" s="4">
        <v>646</v>
      </c>
      <c t="n" r="B14" s="7">
        <v>15500</v>
      </c>
    </row>
    <row spans="1:5" r="15">
      <c t="s" r="A15" s="4">
        <v>679</v>
      </c>
      <c t="n" r="B15" s="6">
        <v>15500</v>
      </c>
    </row>
    <row spans="1:5" r="16">
      <c t="s" r="A16" s="4">
        <v>699</v>
      </c>
    </row>
    <row spans="1:5" r="17">
      <c t="s" r="A17" s="3">
        <v>383</v>
      </c>
    </row>
    <row spans="1:5" r="18">
      <c t="s" r="A18" s="4">
        <v>700</v>
      </c>
      <c t="n" r="B18" s="6">
        <v>1033333</v>
      </c>
    </row>
    <row spans="1:5" r="19">
      <c t="s" r="A19" s="4">
        <v>701</v>
      </c>
      <c t="n" r="B19" s="6">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02</v>
      </c>
      <c t="s" r="B1" s="2">
        <v>703</v>
      </c>
    </row>
    <row spans="1:2" r="2">
      <c t="s" r="A2" s="4">
        <v>691</v>
      </c>
    </row>
    <row spans="1:2" r="3">
      <c t="s" r="A3" s="3">
        <v>383</v>
      </c>
    </row>
    <row spans="1:2" r="4">
      <c t="s" r="A4" s="4">
        <v>560</v>
      </c>
      <c t="s" r="B4" s="4">
        <v>573</v>
      </c>
    </row>
    <row spans="1:2" r="5">
      <c t="s" r="A5" s="4">
        <v>704</v>
      </c>
      <c t="s" r="B5" s="4">
        <v>705</v>
      </c>
    </row>
    <row spans="1:2" r="6">
      <c t="s" r="A6" s="4">
        <v>98</v>
      </c>
      <c t="n" r="B6" s="7">
        <v>6300</v>
      </c>
    </row>
    <row spans="1:2" r="7">
      <c t="s" r="A7" s="4">
        <v>706</v>
      </c>
    </row>
    <row spans="1:2" r="8">
      <c t="s" r="A8" s="3">
        <v>383</v>
      </c>
    </row>
    <row spans="1:2" r="9">
      <c t="s" r="A9" s="4">
        <v>560</v>
      </c>
      <c t="s" r="B9" s="4">
        <v>707</v>
      </c>
    </row>
    <row spans="1:2" r="10">
      <c t="s" r="A10" s="4">
        <v>98</v>
      </c>
      <c t="n" r="B10" s="7">
        <v>2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708</v>
      </c>
      <c t="s" r="B1" s="2">
        <v>641</v>
      </c>
      <c t="s" r="C1" s="2">
        <v>2</v>
      </c>
      <c t="s" r="D1" s="2">
        <v>30</v>
      </c>
      <c t="s" r="E1" s="2">
        <v>31</v>
      </c>
    </row>
    <row spans="1:5" r="2">
      <c t="s" r="A2" s="3">
        <v>383</v>
      </c>
    </row>
    <row spans="1:5" r="3">
      <c t="s" r="A3" s="4">
        <v>97</v>
      </c>
      <c t="n" r="C3" s="7">
        <v>61178</v>
      </c>
      <c t="n" r="D3" s="7">
        <v>30540</v>
      </c>
      <c t="n" r="E3" s="7">
        <v>3378</v>
      </c>
    </row>
    <row spans="1:5" r="4">
      <c t="s" r="A4" s="4">
        <v>395</v>
      </c>
    </row>
    <row spans="1:5" r="5">
      <c t="s" r="A5" s="3">
        <v>383</v>
      </c>
    </row>
    <row spans="1:5" r="6">
      <c t="s" r="A6" s="4">
        <v>646</v>
      </c>
      <c t="n" r="B6" s="7">
        <v>260000</v>
      </c>
    </row>
    <row spans="1:5" r="7">
      <c t="s" r="A7" s="4">
        <v>709</v>
      </c>
      <c t="n" r="B7" s="6">
        <v>130000</v>
      </c>
    </row>
    <row spans="1:5" r="8">
      <c t="s" r="A8" s="4">
        <v>710</v>
      </c>
      <c t="n" r="B8" s="7">
        <v>130000</v>
      </c>
    </row>
    <row spans="1:5" r="9">
      <c t="s" r="A9" s="4">
        <v>681</v>
      </c>
      <c t="s" r="B9" s="4">
        <v>555</v>
      </c>
    </row>
    <row spans="1:5" r="10">
      <c t="s" r="A10" s="4">
        <v>687</v>
      </c>
      <c t="s" r="B10" s="4">
        <v>553</v>
      </c>
      <c t="s" r="C10" s="4">
        <v>553</v>
      </c>
    </row>
    <row spans="1:5" r="11">
      <c t="s" r="A11" s="4">
        <v>97</v>
      </c>
      <c t="n" r="B11" s="7">
        <v>1366</v>
      </c>
      <c t="n" r="C11" s="7">
        <v>1134</v>
      </c>
      <c t="n" r="D11" s="7">
        <v>1176</v>
      </c>
      <c t="n" r="E11"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711</v>
      </c>
      <c t="s" r="B1" s="2">
        <v>712</v>
      </c>
      <c t="s" r="C1" s="2">
        <v>713</v>
      </c>
    </row>
    <row spans="1:3" r="2">
      <c t="s" r="A2" s="4">
        <v>706</v>
      </c>
    </row>
    <row spans="1:3" r="3">
      <c t="s" r="A3" s="3">
        <v>383</v>
      </c>
    </row>
    <row spans="1:3" r="4">
      <c t="s" r="A4" s="4">
        <v>714</v>
      </c>
      <c t="n" r="B4" s="6">
        <v>3</v>
      </c>
      <c t="n" r="C4" s="6">
        <v>3</v>
      </c>
    </row>
    <row spans="1:3" r="5">
      <c t="s" r="A5" s="4">
        <v>715</v>
      </c>
      <c t="n" r="B5" s="11">
        <v>8.1</v>
      </c>
      <c t="n" r="C5" s="12">
        <v>5</v>
      </c>
    </row>
    <row spans="1:3" r="6">
      <c t="s" r="A6" s="4">
        <v>560</v>
      </c>
      <c t="s" r="B6" s="4">
        <v>573</v>
      </c>
      <c t="s" r="C6" s="4">
        <v>573</v>
      </c>
    </row>
    <row spans="1:3" r="7">
      <c t="s" r="A7" s="4">
        <v>691</v>
      </c>
    </row>
    <row spans="1:3" r="8">
      <c t="s" r="A8" s="3">
        <v>383</v>
      </c>
    </row>
    <row spans="1:3" r="9">
      <c t="s" r="A9" s="4">
        <v>715</v>
      </c>
      <c t="n" r="B9" s="11">
        <v>1.1</v>
      </c>
      <c t="n" r="C9" s="14">
        <v>0.7</v>
      </c>
    </row>
    <row spans="1:3" r="10">
      <c t="s" r="A10" s="4">
        <v>560</v>
      </c>
      <c t="s" r="B10" s="4">
        <v>561</v>
      </c>
      <c t="s" r="C10" s="4">
        <v>561</v>
      </c>
    </row>
    <row spans="1:3" r="11">
      <c t="s" r="A11" s="4">
        <v>716</v>
      </c>
    </row>
    <row spans="1:3" r="12">
      <c t="s" r="A12" s="3">
        <v>383</v>
      </c>
    </row>
    <row spans="1:3" r="13">
      <c t="s" r="A13" s="4">
        <v>715</v>
      </c>
      <c t="n" r="B13" s="11">
        <v>1.3</v>
      </c>
      <c t="n" r="C13" s="14">
        <v>0.8</v>
      </c>
    </row>
    <row spans="1:3" r="14">
      <c t="s" r="A14" s="4">
        <v>560</v>
      </c>
      <c t="s" r="B14" s="4">
        <v>707</v>
      </c>
      <c t="s" r="C14" s="4">
        <v>7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2</v>
      </c>
      <c t="s" r="B1" s="2">
        <v>1</v>
      </c>
    </row>
    <row spans="1:4" r="2">
      <c t="s" r="B2" s="2">
        <v>2</v>
      </c>
      <c t="s" r="C2" s="2">
        <v>30</v>
      </c>
      <c t="s" r="D2" s="2">
        <v>31</v>
      </c>
    </row>
    <row spans="1:4" r="3">
      <c t="s" r="A3" s="3">
        <v>183</v>
      </c>
    </row>
    <row spans="1:4" r="4">
      <c t="s" r="A4" s="4">
        <v>59</v>
      </c>
      <c t="n" r="B4" s="7">
        <v>-35762</v>
      </c>
      <c t="n" r="C4" s="7">
        <v>-11832</v>
      </c>
      <c t="n" r="D4" s="7">
        <v>111606</v>
      </c>
    </row>
    <row spans="1:4" r="5">
      <c t="s" r="A5" s="3">
        <v>184</v>
      </c>
    </row>
    <row spans="1:4" r="6">
      <c t="s" r="A6" s="4">
        <v>185</v>
      </c>
      <c t="n" r="B6" s="6">
        <v>99</v>
      </c>
      <c t="n" r="C6" s="6">
        <v>403</v>
      </c>
      <c t="n" r="D6" s="6">
        <v>1507</v>
      </c>
    </row>
    <row spans="1:4" r="7">
      <c t="s" r="A7" s="4">
        <v>155</v>
      </c>
      <c t="n" r="B7" s="6">
        <v>11102</v>
      </c>
      <c t="n" r="C7" s="6">
        <v>11028</v>
      </c>
      <c t="n" r="D7" s="6">
        <v>2286</v>
      </c>
    </row>
    <row spans="1:4" r="8">
      <c t="s" r="A8" s="4">
        <v>44</v>
      </c>
      <c t="n" r="B8" s="6">
        <v>30939</v>
      </c>
      <c t="n" r="C8" s="6">
        <v>10684</v>
      </c>
      <c t="n" r="D8" s="6">
        <v>23964</v>
      </c>
    </row>
    <row spans="1:4" r="9">
      <c t="s" r="A9" s="4">
        <v>186</v>
      </c>
      <c t="n" r="B9" s="6">
        <v>1420</v>
      </c>
      <c t="n" r="C9" s="6">
        <v>240</v>
      </c>
      <c t="n" r="D9" s="6">
        <v>0</v>
      </c>
    </row>
    <row spans="1:4" r="10">
      <c t="s" r="A10" s="4">
        <v>46</v>
      </c>
      <c t="n" r="B10" s="6">
        <v>1185</v>
      </c>
      <c t="n" r="C10" s="6">
        <v>0</v>
      </c>
      <c t="n" r="D10" s="6">
        <v>0</v>
      </c>
    </row>
    <row spans="1:4" r="11">
      <c t="s" r="A11" s="4">
        <v>45</v>
      </c>
      <c t="n" r="B11" s="6">
        <v>170</v>
      </c>
      <c t="n" r="C11" s="6">
        <v>816</v>
      </c>
      <c t="n" r="D11" s="6">
        <v>-148848</v>
      </c>
    </row>
    <row spans="1:4" r="12">
      <c t="s" r="A12" s="4">
        <v>187</v>
      </c>
      <c t="n" r="B12" s="6">
        <v>0</v>
      </c>
      <c t="n" r="C12" s="6">
        <v>-434</v>
      </c>
      <c t="n" r="D12" s="6">
        <v>0</v>
      </c>
    </row>
    <row spans="1:4" r="13">
      <c t="s" r="A13" s="4">
        <v>188</v>
      </c>
      <c t="n" r="B13" s="6">
        <v>3015</v>
      </c>
      <c t="n" r="C13" s="6">
        <v>-2665</v>
      </c>
      <c t="n" r="D13" s="6">
        <v>0</v>
      </c>
    </row>
    <row spans="1:4" r="14">
      <c t="s" r="A14" s="4">
        <v>47</v>
      </c>
      <c t="n" r="B14" s="6">
        <v>547</v>
      </c>
      <c t="n" r="C14" s="6">
        <v>291</v>
      </c>
      <c t="n" r="D14" s="6">
        <v>3123</v>
      </c>
    </row>
    <row spans="1:4" r="15">
      <c t="s" r="A15" s="4">
        <v>189</v>
      </c>
      <c t="n" r="B15" s="6">
        <v>301</v>
      </c>
      <c t="n" r="C15" s="6">
        <v>1593</v>
      </c>
      <c t="n" r="D15" s="6">
        <v>86</v>
      </c>
    </row>
    <row spans="1:4" r="16">
      <c t="s" r="A16" s="4">
        <v>51</v>
      </c>
      <c t="n" r="B16" s="6">
        <v>0</v>
      </c>
      <c t="n" r="C16" s="6">
        <v>11969</v>
      </c>
      <c t="n" r="D16" s="6">
        <v>21124</v>
      </c>
    </row>
    <row spans="1:4" r="17">
      <c t="s" r="A17" s="4">
        <v>190</v>
      </c>
      <c t="n" r="B17" s="6">
        <v>0</v>
      </c>
      <c t="n" r="C17" s="6">
        <v>-1417</v>
      </c>
      <c t="n" r="D17" s="6">
        <v>0</v>
      </c>
    </row>
    <row spans="1:4" r="18">
      <c t="s" r="A18" s="4">
        <v>191</v>
      </c>
      <c t="n" r="B18" s="6">
        <v>2878</v>
      </c>
      <c t="n" r="C18" s="6">
        <v>0</v>
      </c>
      <c t="n" r="D18" s="6">
        <v>0</v>
      </c>
    </row>
    <row spans="1:4" r="19">
      <c t="s" r="A19" s="4">
        <v>192</v>
      </c>
      <c t="n" r="B19" s="6">
        <v>3175</v>
      </c>
      <c t="n" r="C19" s="6">
        <v>1608</v>
      </c>
      <c t="n" r="D19" s="6">
        <v>0</v>
      </c>
    </row>
    <row spans="1:4" r="20">
      <c t="s" r="A20" s="4">
        <v>193</v>
      </c>
      <c t="n" r="B20" s="6">
        <v>0</v>
      </c>
      <c t="n" r="C20" s="6">
        <v>0</v>
      </c>
      <c t="n" r="D20" s="6">
        <v>-14904</v>
      </c>
    </row>
    <row spans="1:4" r="21">
      <c t="s" r="A21" s="4">
        <v>194</v>
      </c>
      <c t="n" r="B21" s="6">
        <v>-13102</v>
      </c>
      <c t="n" r="C21" s="6">
        <v>-30223</v>
      </c>
      <c t="n" r="D21" s="6">
        <v>-522</v>
      </c>
    </row>
    <row spans="1:4" r="22">
      <c t="s" r="A22" s="4">
        <v>195</v>
      </c>
      <c t="n" r="B22" s="6">
        <v>182</v>
      </c>
      <c t="n" r="C22" s="6">
        <v>1352</v>
      </c>
      <c t="n" r="D22" s="6">
        <v>-764</v>
      </c>
    </row>
    <row spans="1:4" r="23">
      <c t="s" r="A23" s="4">
        <v>196</v>
      </c>
      <c t="n" r="B23" s="6">
        <v>5269</v>
      </c>
      <c t="n" r="C23" s="6">
        <v>0</v>
      </c>
      <c t="n" r="D23" s="6">
        <v>0</v>
      </c>
    </row>
    <row spans="1:4" r="24">
      <c t="s" r="A24" s="3">
        <v>197</v>
      </c>
    </row>
    <row spans="1:4" r="25">
      <c t="s" r="A25" s="4">
        <v>198</v>
      </c>
      <c t="n" r="B25" s="6">
        <v>-60720</v>
      </c>
      <c t="n" r="C25" s="6">
        <v>18349</v>
      </c>
      <c t="n" r="D25" s="6">
        <v>-2892</v>
      </c>
    </row>
    <row spans="1:4" r="26">
      <c t="s" r="A26" s="4">
        <v>199</v>
      </c>
      <c t="n" r="B26" s="6">
        <v>-11579</v>
      </c>
      <c t="n" r="C26" s="6">
        <v>-1139</v>
      </c>
      <c t="n" r="D26" s="6">
        <v>0</v>
      </c>
    </row>
    <row spans="1:4" r="27">
      <c t="s" r="A27" s="4">
        <v>200</v>
      </c>
      <c t="n" r="B27" s="6">
        <v>2610</v>
      </c>
      <c t="n" r="C27" s="6">
        <v>6616</v>
      </c>
      <c t="n" r="D27" s="6">
        <v>644</v>
      </c>
    </row>
    <row spans="1:4" r="28">
      <c t="s" r="A28" s="4">
        <v>201</v>
      </c>
      <c t="n" r="B28" s="6">
        <v>17032</v>
      </c>
      <c t="n" r="C28" s="6">
        <v>764</v>
      </c>
      <c t="n" r="D28" s="6">
        <v>-2125</v>
      </c>
    </row>
    <row spans="1:4" r="29">
      <c t="s" r="A29" s="4">
        <v>202</v>
      </c>
      <c t="n" r="B29" s="6">
        <v>608</v>
      </c>
      <c t="n" r="C29" s="6">
        <v>0</v>
      </c>
      <c t="n" r="D29" s="6">
        <v>0</v>
      </c>
    </row>
    <row spans="1:4" r="30">
      <c t="s" r="A30" s="4">
        <v>203</v>
      </c>
      <c t="n" r="B30" s="6">
        <v>36216</v>
      </c>
      <c t="n" r="C30" s="6">
        <v>18968</v>
      </c>
      <c t="n" r="D30" s="6">
        <v>-12859</v>
      </c>
    </row>
    <row spans="1:4" r="31">
      <c t="s" r="A31" s="4">
        <v>204</v>
      </c>
      <c t="n" r="B31" s="6">
        <v>-20767</v>
      </c>
      <c t="n" r="C31" s="6">
        <v>-23793</v>
      </c>
      <c t="n" r="D31" s="6">
        <v>0</v>
      </c>
    </row>
    <row spans="1:4" r="32">
      <c t="s" r="A32" s="4">
        <v>205</v>
      </c>
      <c t="n" r="B32" s="6">
        <v>3259</v>
      </c>
      <c t="n" r="C32" s="6">
        <v>-1951</v>
      </c>
      <c t="n" r="D32" s="6">
        <v>-1741</v>
      </c>
    </row>
    <row spans="1:4" r="33">
      <c t="s" r="A33" s="4">
        <v>206</v>
      </c>
      <c t="n" r="B33" s="6">
        <v>-10638</v>
      </c>
      <c t="n" r="C33" s="6">
        <v>-7564</v>
      </c>
      <c t="n" r="D33" s="6">
        <v>0</v>
      </c>
    </row>
    <row spans="1:4" r="34">
      <c t="s" r="A34" s="4">
        <v>207</v>
      </c>
      <c t="n" r="B34" s="6">
        <v>-32561</v>
      </c>
      <c t="n" r="C34" s="6">
        <v>3663</v>
      </c>
      <c t="n" r="D34" s="6">
        <v>-20315</v>
      </c>
    </row>
    <row spans="1:4" r="35">
      <c t="s" r="A35" s="3">
        <v>208</v>
      </c>
    </row>
    <row spans="1:4" r="36">
      <c t="s" r="A36" s="4">
        <v>209</v>
      </c>
      <c t="n" r="B36" s="6">
        <v>-21324</v>
      </c>
      <c t="n" r="C36" s="6">
        <v>-5819</v>
      </c>
      <c t="n" r="D36" s="6">
        <v>-12577</v>
      </c>
    </row>
    <row spans="1:4" r="37">
      <c t="s" r="A37" s="4">
        <v>210</v>
      </c>
      <c t="n" r="B37" s="6">
        <v>5034</v>
      </c>
      <c t="n" r="C37" s="6">
        <v>3706</v>
      </c>
      <c t="n" r="D37" s="6">
        <v>9</v>
      </c>
    </row>
    <row spans="1:4" r="38">
      <c t="s" r="A38" s="4">
        <v>211</v>
      </c>
      <c t="n" r="B38" s="6">
        <v>-54598</v>
      </c>
      <c t="n" r="C38" s="6">
        <v>-33034</v>
      </c>
      <c t="n" r="D38" s="6">
        <v>0</v>
      </c>
    </row>
    <row spans="1:4" r="39">
      <c t="s" r="A39" s="4">
        <v>212</v>
      </c>
      <c t="n" r="B39" s="6">
        <v>12248</v>
      </c>
      <c t="n" r="C39" s="6">
        <v>2411</v>
      </c>
      <c t="n" r="D39" s="6">
        <v>0</v>
      </c>
    </row>
    <row spans="1:4" r="40">
      <c t="s" r="A40" s="4">
        <v>213</v>
      </c>
      <c t="n" r="B40" s="6">
        <v>0</v>
      </c>
      <c t="n" r="C40" s="6">
        <v>31645</v>
      </c>
      <c t="n" r="D40" s="6">
        <v>270634</v>
      </c>
    </row>
    <row spans="1:4" r="41">
      <c t="s" r="A41" s="4">
        <v>214</v>
      </c>
      <c t="n" r="B41" s="6">
        <v>39726</v>
      </c>
      <c t="n" r="C41" s="6">
        <v>-146026</v>
      </c>
      <c t="n" r="D41" s="6">
        <v>-397</v>
      </c>
    </row>
    <row spans="1:4" r="42">
      <c t="s" r="A42" s="4">
        <v>215</v>
      </c>
      <c t="n" r="B42" s="6">
        <v>-475</v>
      </c>
      <c t="n" r="C42" s="6">
        <v>-38403</v>
      </c>
      <c t="n" r="D42" s="6">
        <v>0</v>
      </c>
    </row>
    <row spans="1:4" r="43">
      <c t="s" r="A43" s="4">
        <v>216</v>
      </c>
      <c t="n" r="B43" s="6">
        <v>4647</v>
      </c>
      <c t="n" r="C43" s="6">
        <v>2081</v>
      </c>
      <c t="n" r="D43" s="6">
        <v>0</v>
      </c>
    </row>
    <row spans="1:4" r="44">
      <c t="s" r="A44" s="4">
        <v>217</v>
      </c>
      <c t="n" r="B44" s="6">
        <v>0</v>
      </c>
      <c t="n" r="C44" s="6">
        <v>-1785</v>
      </c>
      <c t="n" r="D44" s="6">
        <v>475</v>
      </c>
    </row>
    <row spans="1:4" r="45">
      <c t="s" r="A45" s="4">
        <v>218</v>
      </c>
      <c t="n" r="B45" s="6">
        <v>-14742</v>
      </c>
      <c t="n" r="C45" s="6">
        <v>-185224</v>
      </c>
      <c t="n" r="D45" s="6">
        <v>258144</v>
      </c>
    </row>
    <row spans="1:4" r="46">
      <c t="s" r="A46" s="3">
        <v>219</v>
      </c>
    </row>
    <row spans="1:4" r="47">
      <c t="s" r="A47" s="4">
        <v>220</v>
      </c>
      <c t="n" r="B47" s="6">
        <v>78</v>
      </c>
      <c t="n" r="C47" s="6">
        <v>0</v>
      </c>
      <c t="n" r="D47" s="6">
        <v>0</v>
      </c>
    </row>
    <row spans="1:4" r="48">
      <c t="s" r="A48" s="4">
        <v>221</v>
      </c>
      <c t="n" r="B48" s="6">
        <v>564857</v>
      </c>
      <c t="n" r="C48" s="6">
        <v>915896</v>
      </c>
      <c t="n" r="D48" s="6">
        <v>0</v>
      </c>
    </row>
    <row spans="1:4" r="49">
      <c t="s" r="A49" s="4">
        <v>222</v>
      </c>
      <c t="n" r="B49" s="6">
        <v>-528679</v>
      </c>
      <c t="n" r="C49" s="6">
        <v>-689745</v>
      </c>
      <c t="n" r="D49" s="6">
        <v>-128036</v>
      </c>
    </row>
    <row spans="1:4" r="50">
      <c t="s" r="A50" s="4">
        <v>223</v>
      </c>
      <c t="n" r="B50" s="6">
        <v>0</v>
      </c>
      <c t="n" r="C50" s="6">
        <v>-12333</v>
      </c>
      <c t="n" r="D50" s="6">
        <v>-1201</v>
      </c>
    </row>
    <row spans="1:4" r="51">
      <c t="s" r="A51" s="4">
        <v>160</v>
      </c>
      <c t="n" r="B51" s="6">
        <v>53975</v>
      </c>
      <c t="n" r="C51" s="6">
        <v>6000</v>
      </c>
      <c t="n" r="D51" s="6">
        <v>1158</v>
      </c>
    </row>
    <row spans="1:4" r="52">
      <c t="s" r="A52" s="4">
        <v>224</v>
      </c>
      <c t="n" r="B52" s="6">
        <v>14033</v>
      </c>
      <c t="n" r="C52" s="6">
        <v>40050</v>
      </c>
      <c t="n" r="D52" s="6">
        <v>0</v>
      </c>
    </row>
    <row spans="1:4" r="53">
      <c t="s" r="A53" s="4">
        <v>165</v>
      </c>
      <c t="n" r="B53" s="6">
        <v>0</v>
      </c>
      <c t="n" r="C53" s="6">
        <v>24348</v>
      </c>
      <c t="n" r="D53" s="6">
        <v>0</v>
      </c>
    </row>
    <row spans="1:4" r="54">
      <c t="s" r="A54" s="4">
        <v>225</v>
      </c>
      <c t="n" r="B54" s="6">
        <v>6014</v>
      </c>
      <c t="n" r="C54" s="6">
        <v>0</v>
      </c>
      <c t="n" r="D54" s="6">
        <v>0</v>
      </c>
    </row>
    <row spans="1:4" r="55">
      <c t="s" r="A55" s="4">
        <v>226</v>
      </c>
      <c t="n" r="B55" s="6">
        <v>-1423</v>
      </c>
      <c t="n" r="C55" s="6">
        <v>0</v>
      </c>
      <c t="n" r="D55" s="6">
        <v>0</v>
      </c>
    </row>
    <row spans="1:4" r="56">
      <c t="s" r="A56" s="4">
        <v>227</v>
      </c>
      <c t="n" r="B56" s="6">
        <v>0</v>
      </c>
      <c t="n" r="C56" s="6">
        <v>0</v>
      </c>
      <c t="n" r="D56" s="6">
        <v>-1235</v>
      </c>
    </row>
    <row spans="1:4" r="57">
      <c t="s" r="A57" s="4">
        <v>228</v>
      </c>
      <c t="n" r="B57" s="6">
        <v>-5687</v>
      </c>
      <c t="n" r="C57" s="6">
        <v>-1626</v>
      </c>
      <c t="n" r="D57" s="6">
        <v>-119788</v>
      </c>
    </row>
    <row spans="1:4" r="58">
      <c t="s" r="A58" s="4">
        <v>157</v>
      </c>
      <c t="n" r="B58" s="6">
        <v>0</v>
      </c>
      <c t="n" r="C58" s="6">
        <v>-47</v>
      </c>
      <c t="n" r="D58" s="6">
        <v>-1000</v>
      </c>
    </row>
    <row spans="1:4" r="59">
      <c t="s" r="A59" s="4">
        <v>229</v>
      </c>
      <c t="n" r="B59" s="6">
        <v>103168</v>
      </c>
      <c t="n" r="C59" s="6">
        <v>282543</v>
      </c>
      <c t="n" r="D59" s="6">
        <v>-250102</v>
      </c>
    </row>
    <row spans="1:4" r="60">
      <c t="s" r="A60" s="4">
        <v>230</v>
      </c>
      <c t="n" r="B60" s="6">
        <v>-5219</v>
      </c>
      <c t="n" r="C60" s="6">
        <v>-2001</v>
      </c>
      <c t="n" r="D60" s="6">
        <v>-1927</v>
      </c>
    </row>
    <row spans="1:4" r="61">
      <c t="s" r="A61" s="4">
        <v>231</v>
      </c>
      <c t="n" r="B61" s="6">
        <v>50646</v>
      </c>
      <c t="n" r="C61" s="6">
        <v>98981</v>
      </c>
      <c t="n" r="D61" s="6">
        <v>-14200</v>
      </c>
    </row>
    <row spans="1:4" r="62">
      <c t="s" r="A62" s="4">
        <v>232</v>
      </c>
      <c t="n" r="B62" s="6">
        <v>107978</v>
      </c>
      <c t="n" r="C62" s="6">
        <v>8997</v>
      </c>
      <c t="n" r="D62" s="6">
        <v>23197</v>
      </c>
    </row>
    <row spans="1:4" r="63">
      <c t="s" r="A63" s="4">
        <v>233</v>
      </c>
      <c t="n" r="B63" s="6">
        <v>158624</v>
      </c>
      <c t="n" r="C63" s="6">
        <v>107978</v>
      </c>
      <c t="n" r="D63" s="6">
        <v>8997</v>
      </c>
    </row>
    <row spans="1:4" r="64">
      <c t="s" r="A64" s="3">
        <v>234</v>
      </c>
    </row>
    <row spans="1:4" r="65">
      <c t="s" r="A65" s="4">
        <v>235</v>
      </c>
      <c t="n" r="B65" s="6">
        <v>39451</v>
      </c>
      <c t="n" r="C65" s="6">
        <v>7527</v>
      </c>
      <c t="n" r="D65" s="6">
        <v>10372</v>
      </c>
    </row>
    <row spans="1:4" r="66">
      <c t="s" r="A66" s="4">
        <v>236</v>
      </c>
      <c t="n" r="B66" s="6">
        <v>1134</v>
      </c>
      <c t="n" r="C66" s="6">
        <v>8792</v>
      </c>
      <c t="n" r="D66" s="6">
        <v>616</v>
      </c>
    </row>
    <row spans="1:4" r="67">
      <c t="s" r="A67" s="4">
        <v>237</v>
      </c>
      <c t="n" r="B67" s="6">
        <v>206</v>
      </c>
      <c t="n" r="C67" s="6">
        <v>487</v>
      </c>
      <c t="n" r="D67" s="6">
        <v>0</v>
      </c>
    </row>
    <row spans="1:4" r="68">
      <c t="s" r="A68" s="3">
        <v>238</v>
      </c>
    </row>
    <row spans="1:4" r="69">
      <c t="s" r="A69" s="4">
        <v>239</v>
      </c>
      <c t="n" r="B69" s="6">
        <v>0</v>
      </c>
      <c t="n" r="C69" s="6">
        <v>0</v>
      </c>
      <c t="n" r="D69" s="6">
        <v>148</v>
      </c>
    </row>
    <row spans="1:4" r="70">
      <c t="s" r="A70" s="4">
        <v>240</v>
      </c>
      <c t="n" r="B70" s="6">
        <v>1808</v>
      </c>
      <c t="n" r="C70" s="6">
        <v>4400</v>
      </c>
      <c t="n" r="D70" s="6">
        <v>0</v>
      </c>
    </row>
    <row spans="1:4" r="71">
      <c t="s" r="A71" s="4">
        <v>241</v>
      </c>
      <c t="n" r="B71" s="6">
        <v>911</v>
      </c>
      <c t="n" r="C71" s="6">
        <v>2544</v>
      </c>
      <c t="n" r="D71" s="6">
        <v>0</v>
      </c>
    </row>
    <row spans="1:4" r="72">
      <c t="s" r="A72" s="4">
        <v>242</v>
      </c>
      <c t="n" r="B72" s="6">
        <v>0</v>
      </c>
      <c t="n" r="C72" s="6">
        <v>1700</v>
      </c>
      <c t="n" r="D72" s="6">
        <v>0</v>
      </c>
    </row>
    <row spans="1:4" r="73">
      <c t="s" r="A73" s="4">
        <v>178</v>
      </c>
      <c t="n" r="B73" s="6">
        <v>1839</v>
      </c>
      <c t="n" r="C73" s="6">
        <v>0</v>
      </c>
      <c t="n" r="D73" s="6">
        <v>0</v>
      </c>
    </row>
    <row spans="1:4" r="74">
      <c t="s" r="A74" s="4">
        <v>243</v>
      </c>
      <c t="n" r="B74" s="6">
        <v>11591</v>
      </c>
      <c t="n" r="C74" s="6">
        <v>0</v>
      </c>
      <c t="n" r="D74" s="6">
        <v>0</v>
      </c>
    </row>
    <row spans="1:4" r="75">
      <c t="s" r="A75" s="4">
        <v>244</v>
      </c>
      <c t="n" r="B75" s="7">
        <v>5000</v>
      </c>
      <c t="n" r="C75" s="7">
        <v>0</v>
      </c>
      <c t="n" r="D75"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17</v>
      </c>
      <c t="s" r="B1" s="2">
        <v>1</v>
      </c>
    </row>
    <row spans="1:5" r="2">
      <c t="s" r="B2" s="2">
        <v>616</v>
      </c>
      <c t="s" r="C2" s="2">
        <v>526</v>
      </c>
      <c t="s" r="D2" s="2">
        <v>718</v>
      </c>
      <c t="s" r="E2" s="2">
        <v>527</v>
      </c>
    </row>
    <row spans="1:5" r="3">
      <c t="s" r="A3" s="3">
        <v>383</v>
      </c>
    </row>
    <row spans="1:5" r="4">
      <c t="s" r="A4" s="4">
        <v>719</v>
      </c>
      <c t="n" r="B4" s="7">
        <v>42492</v>
      </c>
      <c t="n" r="C4" s="7">
        <v>47610</v>
      </c>
    </row>
    <row spans="1:5" r="5">
      <c t="s" r="A5" s="4">
        <v>395</v>
      </c>
    </row>
    <row spans="1:5" r="6">
      <c t="s" r="A6" s="3">
        <v>383</v>
      </c>
    </row>
    <row spans="1:5" r="7">
      <c t="s" r="A7" s="4">
        <v>720</v>
      </c>
      <c t="n" r="E7" s="14">
        <v>16.2</v>
      </c>
    </row>
    <row spans="1:5" r="8">
      <c t="s" r="A8" s="4">
        <v>721</v>
      </c>
      <c t="n" r="E8" s="13">
        <v>25.2</v>
      </c>
    </row>
    <row spans="1:5" r="9">
      <c t="s" r="A9" s="4">
        <v>722</v>
      </c>
      <c t="n" r="C9" s="7">
        <v>14600</v>
      </c>
      <c t="n" r="E9" s="6">
        <v>9</v>
      </c>
    </row>
    <row spans="1:5" r="10">
      <c t="s" r="A10" s="4">
        <v>723</v>
      </c>
      <c t="s" r="B10" s="4">
        <v>724</v>
      </c>
    </row>
    <row spans="1:5" r="11">
      <c t="s" r="A11" s="4">
        <v>725</v>
      </c>
    </row>
    <row spans="1:5" r="12">
      <c t="s" r="A12" s="3">
        <v>383</v>
      </c>
    </row>
    <row spans="1:5" r="13">
      <c t="s" r="A13" s="4">
        <v>726</v>
      </c>
      <c t="s" r="C13" s="4">
        <v>727</v>
      </c>
    </row>
    <row spans="1:5" r="14">
      <c t="s" r="A14" s="4">
        <v>720</v>
      </c>
      <c t="n" r="C14" s="7">
        <v>13700</v>
      </c>
      <c t="n" r="E14" s="13">
        <v>8.4</v>
      </c>
    </row>
    <row spans="1:5" r="15">
      <c t="s" r="A15" s="4">
        <v>728</v>
      </c>
    </row>
    <row spans="1:5" r="16">
      <c t="s" r="A16" s="3">
        <v>383</v>
      </c>
    </row>
    <row spans="1:5" r="17">
      <c t="s" r="A17" s="4">
        <v>726</v>
      </c>
      <c t="s" r="B17" s="4">
        <v>729</v>
      </c>
    </row>
    <row spans="1:5" r="18">
      <c t="s" r="A18" s="4">
        <v>720</v>
      </c>
      <c t="n" r="B18" s="7">
        <v>7000</v>
      </c>
      <c t="n" r="D18" s="14">
        <v>4.3</v>
      </c>
    </row>
    <row spans="1:5" r="19">
      <c t="s" r="A19" s="4">
        <v>730</v>
      </c>
    </row>
    <row spans="1:5" r="20">
      <c t="s" r="A20" s="3">
        <v>383</v>
      </c>
    </row>
    <row spans="1:5" r="21">
      <c t="s" r="A21" s="4">
        <v>726</v>
      </c>
      <c t="s" r="B21" s="4">
        <v>731</v>
      </c>
    </row>
    <row spans="1:5" r="22">
      <c t="s" r="A22" s="4">
        <v>720</v>
      </c>
      <c t="n" r="B22" s="7">
        <v>4500</v>
      </c>
      <c t="n" r="D22" s="13">
        <v>2.8</v>
      </c>
    </row>
    <row spans="1:5" r="23">
      <c t="s" r="A23" s="4">
        <v>732</v>
      </c>
    </row>
    <row spans="1:5" r="24">
      <c t="s" r="A24" s="3">
        <v>383</v>
      </c>
    </row>
    <row spans="1:5" r="25">
      <c t="s" r="A25" s="4">
        <v>726</v>
      </c>
      <c t="s" r="C25" s="4">
        <v>731</v>
      </c>
    </row>
    <row spans="1:5" r="26">
      <c t="s" r="A26" s="4">
        <v>720</v>
      </c>
      <c t="n" r="C26" s="7">
        <v>1100</v>
      </c>
      <c t="n" r="E26" s="14">
        <v>0.7</v>
      </c>
    </row>
    <row spans="1:5" r="27">
      <c t="s" r="A27" s="4">
        <v>733</v>
      </c>
    </row>
    <row spans="1:5" r="28">
      <c t="s" r="A28" s="3">
        <v>383</v>
      </c>
    </row>
    <row spans="1:5" r="29">
      <c t="s" r="A29" s="4">
        <v>720</v>
      </c>
      <c t="n" r="B29" s="7">
        <v>500</v>
      </c>
      <c t="n" r="D29" s="14">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4</v>
      </c>
      <c t="s" r="B1" s="2">
        <v>1</v>
      </c>
    </row>
    <row spans="1:3" r="2">
      <c t="s" r="B2" s="2">
        <v>2</v>
      </c>
      <c t="s" r="C2" s="2">
        <v>30</v>
      </c>
    </row>
    <row spans="1:3" r="3">
      <c t="s" r="A3" s="3">
        <v>735</v>
      </c>
    </row>
    <row spans="1:3" r="4">
      <c t="s" r="A4" s="4">
        <v>38</v>
      </c>
      <c t="n" r="B4" s="7">
        <v>1243173</v>
      </c>
      <c t="n" r="C4" s="7">
        <v>1006091</v>
      </c>
    </row>
    <row spans="1:3" r="5">
      <c t="s" r="A5" s="4">
        <v>736</v>
      </c>
      <c t="n" r="B5" s="6">
        <v>23026</v>
      </c>
      <c t="n" r="C5" s="6">
        <v>10859</v>
      </c>
    </row>
    <row spans="1:3" r="6">
      <c t="s" r="A6" s="4">
        <v>58</v>
      </c>
      <c t="n" r="B6" s="6">
        <v>-21</v>
      </c>
      <c t="n" r="C6" s="6">
        <v>-3105</v>
      </c>
    </row>
    <row spans="1:3" r="7">
      <c t="s" r="A7" s="4">
        <v>737</v>
      </c>
      <c t="n" r="B7" s="7">
        <v>23202</v>
      </c>
      <c t="n" r="C7" s="7">
        <v>7754</v>
      </c>
    </row>
    <row spans="1:3" r="8">
      <c t="s" r="A8" s="3">
        <v>738</v>
      </c>
    </row>
    <row spans="1:3" r="9">
      <c t="s" r="A9" s="4">
        <v>739</v>
      </c>
      <c t="n" r="B9" s="8">
        <v>0.87</v>
      </c>
      <c t="n" r="C9" s="8">
        <v>0.55</v>
      </c>
    </row>
    <row spans="1:3" r="10">
      <c t="s" r="A10" s="4">
        <v>66</v>
      </c>
      <c t="n" r="B10" s="6">
        <v>0</v>
      </c>
      <c t="n" r="C10" s="9">
        <v>-0.16</v>
      </c>
    </row>
    <row spans="1:3" r="11">
      <c t="s" r="A11" s="4">
        <v>740</v>
      </c>
      <c t="n" r="B11" s="8">
        <v>0.87</v>
      </c>
      <c t="n" r="C11" s="8">
        <v>0.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1</v>
      </c>
      <c t="s" r="B1" s="2">
        <v>1</v>
      </c>
    </row>
    <row spans="1:3" r="2">
      <c t="s" r="B2" s="2">
        <v>2</v>
      </c>
      <c t="s" r="C2" s="2">
        <v>30</v>
      </c>
    </row>
    <row spans="1:3" r="3">
      <c t="s" r="A3" s="4">
        <v>391</v>
      </c>
    </row>
    <row spans="1:3" r="4">
      <c t="s" r="A4" s="3">
        <v>383</v>
      </c>
    </row>
    <row spans="1:3" r="5">
      <c t="s" r="A5" s="4">
        <v>742</v>
      </c>
      <c t="n" r="C5" s="11">
        <v>0.3</v>
      </c>
    </row>
    <row spans="1:3" r="6">
      <c t="s" r="A6" s="4">
        <v>395</v>
      </c>
    </row>
    <row spans="1:3" r="7">
      <c t="s" r="A7" s="3">
        <v>383</v>
      </c>
    </row>
    <row spans="1:3" r="8">
      <c t="s" r="A8" s="4">
        <v>742</v>
      </c>
      <c t="n" r="C8" s="7">
        <v>8</v>
      </c>
    </row>
    <row spans="1:3" r="9">
      <c t="s" r="A9" s="4">
        <v>388</v>
      </c>
    </row>
    <row spans="1:3" r="10">
      <c t="s" r="A10" s="3">
        <v>383</v>
      </c>
    </row>
    <row spans="1:3" r="11">
      <c t="s" r="A11" s="4">
        <v>742</v>
      </c>
      <c t="n" r="B11" s="11">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3</v>
      </c>
      <c t="s" r="B1" s="2">
        <v>744</v>
      </c>
      <c t="s" r="J1" s="2">
        <v>1</v>
      </c>
    </row>
    <row spans="1:12" r="2">
      <c t="s" r="B2" s="2">
        <v>2</v>
      </c>
      <c t="s" r="C2" s="2">
        <v>745</v>
      </c>
      <c t="s" r="D2" s="2">
        <v>4</v>
      </c>
      <c t="s" r="E2" s="2">
        <v>746</v>
      </c>
      <c t="s" r="F2" s="2">
        <v>30</v>
      </c>
      <c t="s" r="G2" s="2">
        <v>747</v>
      </c>
      <c t="s" r="H2" s="2">
        <v>678</v>
      </c>
      <c t="s" r="I2" s="2">
        <v>748</v>
      </c>
      <c t="s" r="J2" s="2">
        <v>2</v>
      </c>
      <c t="s" r="K2" s="2">
        <v>30</v>
      </c>
      <c t="s" r="L2" s="2">
        <v>31</v>
      </c>
    </row>
    <row spans="1:12" r="3">
      <c t="s" r="A3" s="3">
        <v>383</v>
      </c>
    </row>
    <row spans="1:12" r="4">
      <c t="s" r="A4" s="4">
        <v>749</v>
      </c>
      <c t="n" r="B4" s="7">
        <v>360549</v>
      </c>
      <c t="n" r="C4" s="7">
        <v>277467</v>
      </c>
      <c t="n" r="D4" s="7">
        <v>280982</v>
      </c>
      <c t="n" r="E4" s="7">
        <v>201808</v>
      </c>
      <c t="n" r="F4" s="7">
        <v>224209</v>
      </c>
      <c t="n" r="G4" s="7">
        <v>183289</v>
      </c>
      <c t="n" r="H4" s="7">
        <v>96586</v>
      </c>
      <c t="n" r="I4" s="7">
        <v>43354</v>
      </c>
      <c t="n" r="J4" s="7">
        <v>1120806</v>
      </c>
      <c t="n" r="K4" s="7">
        <v>547438</v>
      </c>
      <c t="n" r="L4" s="7">
        <v>230686</v>
      </c>
    </row>
    <row spans="1:12" r="5">
      <c t="s" r="A5" s="4">
        <v>750</v>
      </c>
      <c t="n" r="J5" s="6">
        <v>-35565</v>
      </c>
      <c t="n" r="K5" s="6">
        <v>-14391</v>
      </c>
      <c t="n" r="L5" s="7">
        <v>111606</v>
      </c>
    </row>
    <row spans="1:12" r="6">
      <c t="s" r="A6" s="4">
        <v>388</v>
      </c>
    </row>
    <row spans="1:12" r="7">
      <c t="s" r="A7" s="3">
        <v>383</v>
      </c>
    </row>
    <row spans="1:12" r="8">
      <c t="s" r="A8" s="4">
        <v>749</v>
      </c>
      <c t="n" r="J8" s="6">
        <v>2865</v>
      </c>
    </row>
    <row spans="1:12" r="9">
      <c t="s" r="A9" s="4">
        <v>750</v>
      </c>
      <c t="n" r="J9" s="7">
        <v>1634</v>
      </c>
    </row>
    <row spans="1:12" r="10">
      <c t="s" r="A10" s="4">
        <v>391</v>
      </c>
    </row>
    <row spans="1:12" r="11">
      <c t="s" r="A11" s="3">
        <v>383</v>
      </c>
    </row>
    <row spans="1:12" r="12">
      <c t="s" r="A12" s="4">
        <v>749</v>
      </c>
      <c t="n" r="K12" s="6">
        <v>348318</v>
      </c>
    </row>
    <row spans="1:12" r="13">
      <c t="s" r="A13" s="4">
        <v>750</v>
      </c>
      <c t="n" r="K13" s="6">
        <v>13652</v>
      </c>
    </row>
    <row spans="1:12" r="14">
      <c t="s" r="A14" s="4">
        <v>393</v>
      </c>
    </row>
    <row spans="1:12" r="15">
      <c t="s" r="A15" s="3">
        <v>383</v>
      </c>
    </row>
    <row spans="1:12" r="16">
      <c t="s" r="A16" s="4">
        <v>749</v>
      </c>
      <c t="n" r="K16" s="6">
        <v>1839</v>
      </c>
    </row>
    <row spans="1:12" r="17">
      <c t="s" r="A17" s="4">
        <v>750</v>
      </c>
      <c t="n" r="K17" s="6">
        <v>415</v>
      </c>
    </row>
    <row spans="1:12" r="18">
      <c t="s" r="A18" s="4">
        <v>395</v>
      </c>
    </row>
    <row spans="1:12" r="19">
      <c t="s" r="A19" s="3">
        <v>383</v>
      </c>
    </row>
    <row spans="1:12" r="20">
      <c t="s" r="A20" s="4">
        <v>749</v>
      </c>
      <c t="n" r="K20" s="6">
        <v>35328</v>
      </c>
    </row>
    <row spans="1:12" r="21">
      <c t="s" r="A21" s="4">
        <v>750</v>
      </c>
      <c t="n" r="K21" s="7">
        <v>717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v>
      </c>
      <c t="s" r="C1" s="2">
        <v>30</v>
      </c>
    </row>
    <row spans="1:3" r="2">
      <c t="s" r="A2" s="3">
        <v>752</v>
      </c>
    </row>
    <row spans="1:3" r="3">
      <c t="s" r="A3" s="4">
        <v>753</v>
      </c>
      <c t="n" r="B3" s="7">
        <v>-5667</v>
      </c>
    </row>
    <row spans="1:3" r="4">
      <c t="s" r="A4" s="4">
        <v>754</v>
      </c>
    </row>
    <row spans="1:3" r="5">
      <c t="s" r="A5" s="3">
        <v>752</v>
      </c>
    </row>
    <row spans="1:3" r="6">
      <c t="s" r="A6" s="4">
        <v>755</v>
      </c>
      <c t="n" r="B6" s="6">
        <v>1234891</v>
      </c>
      <c t="n" r="C6" s="7">
        <v>250</v>
      </c>
    </row>
    <row spans="1:3" r="7">
      <c t="s" r="A7" s="4">
        <v>756</v>
      </c>
      <c t="n" r="B7" s="6">
        <v>1300</v>
      </c>
      <c t="n" r="C7" s="6">
        <v>0</v>
      </c>
    </row>
    <row spans="1:3" r="8">
      <c t="s" r="A8" s="4">
        <v>753</v>
      </c>
      <c t="n" r="B8" s="6">
        <v>-4350</v>
      </c>
      <c t="n" r="C8" s="6">
        <v>0</v>
      </c>
    </row>
    <row spans="1:3" r="9">
      <c t="s" r="A9" s="4">
        <v>757</v>
      </c>
      <c t="n" r="B9" s="6">
        <v>1231841</v>
      </c>
      <c t="n" r="C9" s="6">
        <v>250</v>
      </c>
    </row>
    <row spans="1:3" r="10">
      <c t="s" r="A10" s="4">
        <v>758</v>
      </c>
    </row>
    <row spans="1:3" r="11">
      <c t="s" r="A11" s="3">
        <v>752</v>
      </c>
    </row>
    <row spans="1:3" r="12">
      <c t="s" r="A12" s="4">
        <v>755</v>
      </c>
      <c t="n" r="B12" s="6">
        <v>17131</v>
      </c>
    </row>
    <row spans="1:3" r="13">
      <c t="s" r="A13" s="4">
        <v>756</v>
      </c>
      <c t="n" r="B13" s="6">
        <v>1</v>
      </c>
    </row>
    <row spans="1:3" r="14">
      <c t="s" r="A14" s="4">
        <v>753</v>
      </c>
      <c t="n" r="B14" s="6">
        <v>-49</v>
      </c>
    </row>
    <row spans="1:3" r="15">
      <c t="s" r="A15" s="4">
        <v>757</v>
      </c>
      <c t="n" r="B15" s="6">
        <v>17083</v>
      </c>
    </row>
    <row spans="1:3" r="16">
      <c t="s" r="A16" s="4">
        <v>759</v>
      </c>
    </row>
    <row spans="1:3" r="17">
      <c t="s" r="A17" s="3">
        <v>752</v>
      </c>
    </row>
    <row spans="1:3" r="18">
      <c t="s" r="A18" s="4">
        <v>755</v>
      </c>
      <c t="n" r="B18" s="6">
        <v>387427</v>
      </c>
    </row>
    <row spans="1:3" r="19">
      <c t="s" r="A19" s="4">
        <v>756</v>
      </c>
      <c t="n" r="B19" s="6">
        <v>60</v>
      </c>
    </row>
    <row spans="1:3" r="20">
      <c t="s" r="A20" s="4">
        <v>753</v>
      </c>
      <c t="n" r="B20" s="6">
        <v>-1227</v>
      </c>
    </row>
    <row spans="1:3" r="21">
      <c t="s" r="A21" s="4">
        <v>757</v>
      </c>
      <c t="n" r="B21" s="6">
        <v>386260</v>
      </c>
    </row>
    <row spans="1:3" r="22">
      <c t="s" r="A22" s="4">
        <v>760</v>
      </c>
    </row>
    <row spans="1:3" r="23">
      <c t="s" r="A23" s="3">
        <v>752</v>
      </c>
    </row>
    <row spans="1:3" r="24">
      <c t="s" r="A24" s="4">
        <v>755</v>
      </c>
      <c t="n" r="B24" s="6">
        <v>6426</v>
      </c>
    </row>
    <row spans="1:3" r="25">
      <c t="s" r="A25" s="4">
        <v>756</v>
      </c>
      <c t="n" r="B25" s="6">
        <v>3</v>
      </c>
    </row>
    <row spans="1:3" r="26">
      <c t="s" r="A26" s="4">
        <v>753</v>
      </c>
      <c t="n" r="B26" s="6">
        <v>0</v>
      </c>
    </row>
    <row spans="1:3" r="27">
      <c t="s" r="A27" s="4">
        <v>757</v>
      </c>
      <c t="n" r="B27" s="6">
        <v>6429</v>
      </c>
    </row>
    <row spans="1:3" r="28">
      <c t="s" r="A28" s="4">
        <v>761</v>
      </c>
    </row>
    <row spans="1:3" r="29">
      <c t="s" r="A29" s="3">
        <v>752</v>
      </c>
    </row>
    <row spans="1:3" r="30">
      <c t="s" r="A30" s="4">
        <v>755</v>
      </c>
      <c t="n" r="B30" s="6">
        <v>166324</v>
      </c>
    </row>
    <row spans="1:3" r="31">
      <c t="s" r="A31" s="4">
        <v>756</v>
      </c>
      <c t="n" r="B31" s="6">
        <v>579</v>
      </c>
    </row>
    <row spans="1:3" r="32">
      <c t="s" r="A32" s="4">
        <v>753</v>
      </c>
      <c t="n" r="B32" s="6">
        <v>-588</v>
      </c>
    </row>
    <row spans="1:3" r="33">
      <c t="s" r="A33" s="4">
        <v>757</v>
      </c>
      <c t="n" r="B33" s="6">
        <v>166315</v>
      </c>
    </row>
    <row spans="1:3" r="34">
      <c t="s" r="A34" s="4">
        <v>762</v>
      </c>
    </row>
    <row spans="1:3" r="35">
      <c t="s" r="A35" s="3">
        <v>752</v>
      </c>
    </row>
    <row spans="1:3" r="36">
      <c t="s" r="A36" s="4">
        <v>755</v>
      </c>
      <c t="n" r="B36" s="6">
        <v>74898</v>
      </c>
    </row>
    <row spans="1:3" r="37">
      <c t="s" r="A37" s="4">
        <v>756</v>
      </c>
      <c t="n" r="B37" s="6">
        <v>233</v>
      </c>
    </row>
    <row spans="1:3" r="38">
      <c t="s" r="A38" s="4">
        <v>753</v>
      </c>
      <c t="n" r="B38" s="6">
        <v>-96</v>
      </c>
    </row>
    <row spans="1:3" r="39">
      <c t="s" r="A39" s="4">
        <v>757</v>
      </c>
      <c t="n" r="B39" s="6">
        <v>75035</v>
      </c>
    </row>
    <row spans="1:3" r="40">
      <c t="s" r="A40" s="4">
        <v>763</v>
      </c>
    </row>
    <row spans="1:3" r="41">
      <c t="s" r="A41" s="3">
        <v>752</v>
      </c>
    </row>
    <row spans="1:3" r="42">
      <c t="s" r="A42" s="4">
        <v>755</v>
      </c>
      <c t="n" r="B42" s="6">
        <v>34396</v>
      </c>
    </row>
    <row spans="1:3" r="43">
      <c t="s" r="A43" s="4">
        <v>756</v>
      </c>
      <c t="n" r="B43" s="6">
        <v>106</v>
      </c>
    </row>
    <row spans="1:3" r="44">
      <c t="s" r="A44" s="4">
        <v>753</v>
      </c>
      <c t="n" r="B44" s="6">
        <v>-51</v>
      </c>
    </row>
    <row spans="1:3" r="45">
      <c t="s" r="A45" s="4">
        <v>757</v>
      </c>
      <c t="n" r="B45" s="6">
        <v>34451</v>
      </c>
    </row>
    <row spans="1:3" r="46">
      <c t="s" r="A46" s="4">
        <v>764</v>
      </c>
    </row>
    <row spans="1:3" r="47">
      <c t="s" r="A47" s="3">
        <v>752</v>
      </c>
    </row>
    <row spans="1:3" r="48">
      <c t="s" r="A48" s="4">
        <v>755</v>
      </c>
      <c t="n" r="B48" s="6">
        <v>548289</v>
      </c>
      <c t="n" r="C48" s="6">
        <v>250</v>
      </c>
    </row>
    <row spans="1:3" r="49">
      <c t="s" r="A49" s="4">
        <v>756</v>
      </c>
      <c t="n" r="B49" s="6">
        <v>318</v>
      </c>
      <c t="n" r="C49" s="6">
        <v>0</v>
      </c>
    </row>
    <row spans="1:3" r="50">
      <c t="s" r="A50" s="4">
        <v>753</v>
      </c>
      <c t="n" r="B50" s="6">
        <v>-2339</v>
      </c>
      <c t="n" r="C50" s="6">
        <v>0</v>
      </c>
    </row>
    <row spans="1:3" r="51">
      <c t="s" r="A51" s="4">
        <v>757</v>
      </c>
      <c t="n" r="B51" s="6">
        <v>546268</v>
      </c>
      <c t="n" r="C51" s="6">
        <v>250</v>
      </c>
    </row>
    <row spans="1:3" r="52">
      <c t="s" r="A52" s="4">
        <v>765</v>
      </c>
    </row>
    <row spans="1:3" r="53">
      <c t="s" r="A53" s="3">
        <v>752</v>
      </c>
    </row>
    <row spans="1:3" r="54">
      <c t="s" r="A54" s="4">
        <v>755</v>
      </c>
      <c t="n" r="B54" s="6">
        <v>50836</v>
      </c>
      <c t="n" r="C54" s="6">
        <v>2405</v>
      </c>
    </row>
    <row spans="1:3" r="55">
      <c t="s" r="A55" s="4">
        <v>756</v>
      </c>
      <c t="n" r="B55" s="6">
        <v>163</v>
      </c>
      <c t="n" r="C55" s="6">
        <v>2462</v>
      </c>
    </row>
    <row spans="1:3" r="56">
      <c t="s" r="A56" s="4">
        <v>753</v>
      </c>
      <c t="n" r="B56" s="6">
        <v>-1317</v>
      </c>
      <c t="n" r="C56" s="6">
        <v>0</v>
      </c>
    </row>
    <row spans="1:3" r="57">
      <c t="s" r="A57" s="4">
        <v>757</v>
      </c>
      <c t="n" r="B57" s="6">
        <v>49682</v>
      </c>
      <c t="n" r="C57" s="6">
        <v>4867</v>
      </c>
    </row>
    <row spans="1:3" r="58">
      <c t="s" r="A58" s="4">
        <v>766</v>
      </c>
    </row>
    <row spans="1:3" r="59">
      <c t="s" r="A59" s="3">
        <v>752</v>
      </c>
    </row>
    <row spans="1:3" r="60">
      <c t="s" r="A60" s="4">
        <v>755</v>
      </c>
      <c t="n" r="B60" s="6">
        <v>19935</v>
      </c>
      <c t="n" r="C60" s="6">
        <v>2405</v>
      </c>
    </row>
    <row spans="1:3" r="61">
      <c t="s" r="A61" s="4">
        <v>756</v>
      </c>
      <c t="n" r="B61" s="6">
        <v>1</v>
      </c>
      <c t="n" r="C61" s="6">
        <v>2462</v>
      </c>
    </row>
    <row spans="1:3" r="62">
      <c t="s" r="A62" s="4">
        <v>753</v>
      </c>
      <c t="n" r="B62" s="6">
        <v>-1311</v>
      </c>
      <c t="n" r="C62" s="6">
        <v>0</v>
      </c>
    </row>
    <row spans="1:3" r="63">
      <c t="s" r="A63" s="4">
        <v>757</v>
      </c>
      <c t="n" r="B63" s="6">
        <v>18625</v>
      </c>
      <c t="n" r="C63" s="7">
        <v>4867</v>
      </c>
    </row>
    <row spans="1:3" r="64">
      <c t="s" r="A64" s="4">
        <v>767</v>
      </c>
    </row>
    <row spans="1:3" r="65">
      <c t="s" r="A65" s="3">
        <v>752</v>
      </c>
    </row>
    <row spans="1:3" r="66">
      <c t="s" r="A66" s="4">
        <v>755</v>
      </c>
      <c t="n" r="B66" s="6">
        <v>30901</v>
      </c>
    </row>
    <row spans="1:3" r="67">
      <c t="s" r="A67" s="4">
        <v>756</v>
      </c>
      <c t="n" r="B67" s="6">
        <v>162</v>
      </c>
    </row>
    <row spans="1:3" r="68">
      <c t="s" r="A68" s="4">
        <v>753</v>
      </c>
      <c t="n" r="B68" s="6">
        <v>-6</v>
      </c>
    </row>
    <row spans="1:3" r="69">
      <c t="s" r="A69" s="4">
        <v>757</v>
      </c>
      <c t="n" r="B69" s="7">
        <v>310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21"/>
    <col customWidth="1" max="3" min="3" width="29"/>
    <col customWidth="1" max="4" min="4" width="29"/>
    <col customWidth="1" max="5" min="5" width="21"/>
  </cols>
  <sheetData>
    <row spans="1:5" r="1">
      <c t="s" r="A1" s="1">
        <v>768</v>
      </c>
      <c t="s" r="B1" s="2">
        <v>769</v>
      </c>
      <c t="s" r="C1" s="2">
        <v>1</v>
      </c>
    </row>
    <row spans="1:5" r="2">
      <c t="s" r="B2" s="2">
        <v>770</v>
      </c>
      <c t="s" r="C2" s="2">
        <v>771</v>
      </c>
      <c t="s" r="D2" s="2">
        <v>772</v>
      </c>
      <c t="s" r="E2" s="2">
        <v>617</v>
      </c>
    </row>
    <row spans="1:5" r="3">
      <c t="s" r="A3" s="3">
        <v>752</v>
      </c>
    </row>
    <row spans="1:5" r="4">
      <c t="s" r="A4" s="4">
        <v>773</v>
      </c>
      <c t="n" r="C4" s="6">
        <v>527</v>
      </c>
      <c t="n" r="D4" s="6">
        <v>0</v>
      </c>
    </row>
    <row spans="1:5" r="5">
      <c t="s" r="A5" s="4">
        <v>774</v>
      </c>
      <c t="s" r="C5" s="4">
        <v>535</v>
      </c>
    </row>
    <row spans="1:5" r="6">
      <c t="s" r="A6" s="4">
        <v>775</v>
      </c>
      <c t="s" r="C6" s="4">
        <v>776</v>
      </c>
      <c t="s" r="D6" s="4">
        <v>777</v>
      </c>
    </row>
    <row spans="1:5" r="7">
      <c t="s" r="A7" s="4">
        <v>778</v>
      </c>
      <c t="n" r="C7" s="7">
        <v>8029</v>
      </c>
      <c t="n" r="D7" s="7">
        <v>-1551</v>
      </c>
      <c t="n" r="E7" s="7">
        <v>0</v>
      </c>
    </row>
    <row spans="1:5" r="8">
      <c t="s" r="A8" s="4">
        <v>779</v>
      </c>
    </row>
    <row spans="1:5" r="9">
      <c t="s" r="A9" s="3">
        <v>752</v>
      </c>
    </row>
    <row spans="1:5" r="10">
      <c t="s" r="A10" s="4">
        <v>778</v>
      </c>
      <c t="n" r="B10" s="7">
        <v>3300</v>
      </c>
    </row>
    <row spans="1:5" r="11">
      <c t="s" r="A11" s="4">
        <v>754</v>
      </c>
    </row>
    <row spans="1:5" r="12">
      <c t="s" r="A12" s="3">
        <v>752</v>
      </c>
    </row>
    <row spans="1:5" r="13">
      <c t="s" r="A13" s="4">
        <v>774</v>
      </c>
      <c t="s" r="C13" s="4">
        <v>535</v>
      </c>
      <c t="s" r="D13" s="4">
        <v>535</v>
      </c>
    </row>
    <row spans="1:5" r="14">
      <c t="s" r="A14" s="4">
        <v>780</v>
      </c>
    </row>
    <row spans="1:5" r="15">
      <c t="s" r="A15" s="3">
        <v>752</v>
      </c>
    </row>
    <row spans="1:5" r="16">
      <c t="s" r="A16" s="4">
        <v>774</v>
      </c>
      <c t="s" r="C16" s="4">
        <v>781</v>
      </c>
    </row>
    <row spans="1:5" r="17">
      <c t="s" r="A17" s="4">
        <v>782</v>
      </c>
      <c t="s" r="C17" s="4">
        <v>777</v>
      </c>
    </row>
    <row spans="1:5" r="18">
      <c t="s" r="A18" s="4">
        <v>783</v>
      </c>
    </row>
    <row spans="1:5" r="19">
      <c t="s" r="A19" s="3">
        <v>752</v>
      </c>
    </row>
    <row spans="1:5" r="20">
      <c t="s" r="A20" s="4">
        <v>778</v>
      </c>
      <c t="n" r="C20" s="7">
        <v>5800</v>
      </c>
    </row>
    <row spans="1:5" r="21">
      <c t="s" r="A21" s="4">
        <v>784</v>
      </c>
    </row>
    <row spans="1:5" r="22">
      <c t="s" r="A22" s="3">
        <v>752</v>
      </c>
    </row>
    <row spans="1:5" r="23">
      <c t="s" r="A23" s="4">
        <v>778</v>
      </c>
      <c t="n" r="C23" s="6">
        <v>2000</v>
      </c>
    </row>
    <row spans="1:5" r="24">
      <c t="s" r="A24" s="4">
        <v>785</v>
      </c>
    </row>
    <row spans="1:5" r="25">
      <c t="s" r="A25" s="3">
        <v>752</v>
      </c>
    </row>
    <row spans="1:5" r="26">
      <c t="s" r="A26" s="4">
        <v>786</v>
      </c>
      <c t="n" r="C26" s="6">
        <v>21000</v>
      </c>
    </row>
    <row spans="1:5" r="27">
      <c t="s" r="A27" s="4">
        <v>787</v>
      </c>
      <c t="n" r="C27" s="7">
        <v>3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2</v>
      </c>
      <c t="s" r="C1" s="2">
        <v>30</v>
      </c>
    </row>
    <row spans="1:3" r="2">
      <c t="s" r="A2" s="3">
        <v>755</v>
      </c>
    </row>
    <row spans="1:3" r="3">
      <c t="s" r="A3" s="4">
        <v>145</v>
      </c>
      <c t="n" r="B3" s="7">
        <v>1234891</v>
      </c>
    </row>
    <row spans="1:3" r="4">
      <c t="s" r="A4" s="3">
        <v>757</v>
      </c>
    </row>
    <row spans="1:3" r="5">
      <c t="s" r="A5" s="4">
        <v>145</v>
      </c>
      <c t="n" r="B5" s="6">
        <v>1231841</v>
      </c>
      <c t="n" r="C5" s="7">
        <v>250</v>
      </c>
    </row>
    <row spans="1:3" r="6">
      <c t="s" r="A6" s="4">
        <v>789</v>
      </c>
    </row>
    <row spans="1:3" r="7">
      <c t="s" r="A7" s="3">
        <v>755</v>
      </c>
    </row>
    <row spans="1:3" r="8">
      <c t="s" r="A8" s="4">
        <v>790</v>
      </c>
      <c t="n" r="B8" s="6">
        <v>16711</v>
      </c>
    </row>
    <row spans="1:3" r="9">
      <c t="s" r="A9" s="4">
        <v>791</v>
      </c>
      <c t="n" r="B9" s="6">
        <v>141237</v>
      </c>
    </row>
    <row spans="1:3" r="10">
      <c t="s" r="A10" s="4">
        <v>792</v>
      </c>
      <c t="n" r="B10" s="6">
        <v>168061</v>
      </c>
    </row>
    <row spans="1:3" r="11">
      <c t="s" r="A11" s="4">
        <v>793</v>
      </c>
      <c t="n" r="B11" s="6">
        <v>633264</v>
      </c>
    </row>
    <row spans="1:3" r="12">
      <c t="s" r="A12" s="4">
        <v>794</v>
      </c>
      <c t="n" r="B12" s="6">
        <v>959273</v>
      </c>
    </row>
    <row spans="1:3" r="13">
      <c t="s" r="A13" s="3">
        <v>757</v>
      </c>
    </row>
    <row spans="1:3" r="14">
      <c t="s" r="A14" s="4">
        <v>790</v>
      </c>
      <c t="n" r="B14" s="6">
        <v>16700</v>
      </c>
    </row>
    <row spans="1:3" r="15">
      <c t="s" r="A15" s="4">
        <v>791</v>
      </c>
      <c t="n" r="B15" s="6">
        <v>141132</v>
      </c>
    </row>
    <row spans="1:3" r="16">
      <c t="s" r="A16" s="4">
        <v>792</v>
      </c>
      <c t="n" r="B16" s="6">
        <v>167610</v>
      </c>
    </row>
    <row spans="1:3" r="17">
      <c t="s" r="A17" s="4">
        <v>793</v>
      </c>
      <c t="n" r="B17" s="6">
        <v>630598</v>
      </c>
    </row>
    <row spans="1:3" r="18">
      <c t="s" r="A18" s="4">
        <v>794</v>
      </c>
      <c t="n" r="B18" s="6">
        <v>956040</v>
      </c>
    </row>
    <row spans="1:3" r="19">
      <c t="s" r="A19" s="4">
        <v>795</v>
      </c>
    </row>
    <row spans="1:3" r="20">
      <c t="s" r="A20" s="3">
        <v>755</v>
      </c>
    </row>
    <row spans="1:3" r="21">
      <c t="s" r="A21" s="4">
        <v>796</v>
      </c>
      <c t="n" r="B21" s="6">
        <v>241222</v>
      </c>
    </row>
    <row spans="1:3" r="22">
      <c t="s" r="A22" s="3">
        <v>757</v>
      </c>
    </row>
    <row spans="1:3" r="23">
      <c t="s" r="A23" s="4">
        <v>797</v>
      </c>
      <c t="n" r="B23" s="6">
        <v>241350</v>
      </c>
    </row>
    <row spans="1:3" r="24">
      <c t="s" r="A24" s="4">
        <v>763</v>
      </c>
    </row>
    <row spans="1:3" r="25">
      <c t="s" r="A25" s="3">
        <v>755</v>
      </c>
    </row>
    <row spans="1:3" r="26">
      <c t="s" r="A26" s="4">
        <v>796</v>
      </c>
      <c t="n" r="B26" s="6">
        <v>34396</v>
      </c>
    </row>
    <row spans="1:3" r="27">
      <c t="s" r="A27" s="3">
        <v>757</v>
      </c>
    </row>
    <row spans="1:3" r="28">
      <c t="s" r="A28" s="4">
        <v>797</v>
      </c>
      <c t="n" r="B28" s="7">
        <v>344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8</v>
      </c>
      <c t="s" r="B1" s="2">
        <v>2</v>
      </c>
      <c t="s" r="C1" s="2">
        <v>30</v>
      </c>
    </row>
    <row spans="1:3" r="2">
      <c t="s" r="A2" s="3">
        <v>752</v>
      </c>
    </row>
    <row spans="1:3" r="3">
      <c t="s" r="A3" s="4">
        <v>755</v>
      </c>
      <c t="n" r="B3" s="7">
        <v>1234891</v>
      </c>
    </row>
    <row spans="1:3" r="4">
      <c t="s" r="A4" s="4">
        <v>757</v>
      </c>
      <c t="n" r="B4" s="7">
        <v>1231841</v>
      </c>
      <c t="n" r="C4" s="7">
        <v>250</v>
      </c>
    </row>
    <row spans="1:3" r="5">
      <c t="s" r="A5" s="4">
        <v>799</v>
      </c>
      <c t="s" r="B5" s="4">
        <v>535</v>
      </c>
    </row>
    <row spans="1:3" r="6">
      <c t="s" r="A6" s="4">
        <v>754</v>
      </c>
    </row>
    <row spans="1:3" r="7">
      <c t="s" r="A7" s="3">
        <v>752</v>
      </c>
    </row>
    <row spans="1:3" r="8">
      <c t="s" r="A8" s="4">
        <v>755</v>
      </c>
      <c t="n" r="B8" s="7">
        <v>548289</v>
      </c>
      <c t="n" r="C8" s="6">
        <v>250</v>
      </c>
    </row>
    <row spans="1:3" r="9">
      <c t="s" r="A9" s="4">
        <v>757</v>
      </c>
      <c t="n" r="B9" s="7">
        <v>546268</v>
      </c>
      <c t="n" r="C9" s="7">
        <v>250</v>
      </c>
    </row>
    <row spans="1:3" r="10">
      <c t="s" r="A10" s="4">
        <v>799</v>
      </c>
      <c t="s" r="B10" s="4">
        <v>535</v>
      </c>
      <c t="s" r="C10" s="4">
        <v>535</v>
      </c>
    </row>
    <row spans="1:3" r="11">
      <c t="s" r="A11" s="4">
        <v>800</v>
      </c>
    </row>
    <row spans="1:3" r="12">
      <c t="s" r="A12" s="3">
        <v>752</v>
      </c>
    </row>
    <row spans="1:3" r="13">
      <c t="s" r="A13" s="4">
        <v>755</v>
      </c>
      <c t="n" r="B13" s="7">
        <v>217946</v>
      </c>
      <c t="n" r="C13" s="7">
        <v>0</v>
      </c>
    </row>
    <row spans="1:3" r="14">
      <c t="s" r="A14" s="4">
        <v>757</v>
      </c>
      <c t="n" r="B14" s="7">
        <v>217377</v>
      </c>
      <c t="n" r="C14" s="7">
        <v>0</v>
      </c>
    </row>
    <row spans="1:3" r="15">
      <c t="s" r="A15" s="4">
        <v>799</v>
      </c>
      <c t="s" r="B15" s="4">
        <v>801</v>
      </c>
      <c t="s" r="C15" s="4">
        <v>585</v>
      </c>
    </row>
    <row spans="1:3" r="16">
      <c t="s" r="A16" s="4">
        <v>802</v>
      </c>
    </row>
    <row spans="1:3" r="17">
      <c t="s" r="A17" s="3">
        <v>752</v>
      </c>
    </row>
    <row spans="1:3" r="18">
      <c t="s" r="A18" s="4">
        <v>755</v>
      </c>
      <c t="n" r="B18" s="7">
        <v>156022</v>
      </c>
      <c t="n" r="C18" s="7">
        <v>0</v>
      </c>
    </row>
    <row spans="1:3" r="19">
      <c t="s" r="A19" s="4">
        <v>757</v>
      </c>
      <c t="n" r="B19" s="7">
        <v>155175</v>
      </c>
      <c t="n" r="C19" s="7">
        <v>0</v>
      </c>
    </row>
    <row spans="1:3" r="20">
      <c t="s" r="A20" s="4">
        <v>799</v>
      </c>
      <c t="s" r="B20" s="4">
        <v>803</v>
      </c>
      <c t="s" r="C20" s="4">
        <v>585</v>
      </c>
    </row>
    <row spans="1:3" r="21">
      <c t="s" r="A21" s="4">
        <v>804</v>
      </c>
    </row>
    <row spans="1:3" r="22">
      <c t="s" r="A22" s="3">
        <v>752</v>
      </c>
    </row>
    <row spans="1:3" r="23">
      <c t="s" r="A23" s="4">
        <v>755</v>
      </c>
      <c t="n" r="B23" s="7">
        <v>95138</v>
      </c>
      <c t="n" r="C23" s="7">
        <v>0</v>
      </c>
    </row>
    <row spans="1:3" r="24">
      <c t="s" r="A24" s="4">
        <v>757</v>
      </c>
      <c t="n" r="B24" s="7">
        <v>94792</v>
      </c>
      <c t="n" r="C24" s="7">
        <v>0</v>
      </c>
    </row>
    <row spans="1:3" r="25">
      <c t="s" r="A25" s="4">
        <v>799</v>
      </c>
      <c t="s" r="B25" s="4">
        <v>805</v>
      </c>
      <c t="s" r="C25" s="4">
        <v>585</v>
      </c>
    </row>
    <row spans="1:3" r="26">
      <c t="s" r="A26" s="4">
        <v>806</v>
      </c>
    </row>
    <row spans="1:3" r="27">
      <c t="s" r="A27" s="3">
        <v>752</v>
      </c>
    </row>
    <row spans="1:3" r="28">
      <c t="s" r="A28" s="4">
        <v>755</v>
      </c>
      <c t="n" r="B28" s="7">
        <v>79183</v>
      </c>
      <c t="n" r="C28" s="7">
        <v>250</v>
      </c>
    </row>
    <row spans="1:3" r="29">
      <c t="s" r="A29" s="4">
        <v>757</v>
      </c>
      <c t="n" r="B29" s="7">
        <v>78924</v>
      </c>
      <c t="n" r="C29" s="7">
        <v>250</v>
      </c>
    </row>
    <row spans="1:3" r="30">
      <c t="s" r="A30" s="4">
        <v>799</v>
      </c>
      <c t="s" r="B30" s="4">
        <v>807</v>
      </c>
      <c t="s" r="C30" s="4">
        <v>5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08</v>
      </c>
      <c t="s" r="B1" s="2">
        <v>616</v>
      </c>
    </row>
    <row spans="1:2" r="2">
      <c t="s" r="A2" s="3">
        <v>753</v>
      </c>
    </row>
    <row spans="1:2" r="3">
      <c t="s" r="A3" s="4">
        <v>809</v>
      </c>
      <c t="n" r="B3" s="7">
        <v>-5667</v>
      </c>
    </row>
    <row spans="1:2" r="4">
      <c t="s" r="A4" s="4">
        <v>810</v>
      </c>
      <c t="n" r="B4" s="6">
        <v>0</v>
      </c>
    </row>
    <row spans="1:2" r="5">
      <c t="s" r="A5" s="4">
        <v>811</v>
      </c>
      <c t="n" r="B5" s="6">
        <v>0</v>
      </c>
    </row>
    <row spans="1:2" r="6">
      <c t="s" r="A6" s="4">
        <v>145</v>
      </c>
      <c t="n" r="B6" s="7">
        <v>-5667</v>
      </c>
    </row>
    <row spans="1:2" r="7">
      <c t="s" r="A7" s="3">
        <v>812</v>
      </c>
    </row>
    <row spans="1:2" r="8">
      <c t="s" r="A8" s="4">
        <v>809</v>
      </c>
      <c t="s" r="B8" s="4">
        <v>535</v>
      </c>
    </row>
    <row spans="1:2" r="9">
      <c t="s" r="A9" s="4">
        <v>810</v>
      </c>
      <c t="s" r="B9" s="4">
        <v>585</v>
      </c>
    </row>
    <row spans="1:2" r="10">
      <c t="s" r="A10" s="4">
        <v>811</v>
      </c>
      <c t="s" r="B10" s="4">
        <v>585</v>
      </c>
    </row>
    <row spans="1:2" r="11">
      <c t="s" r="A11" s="4">
        <v>145</v>
      </c>
      <c t="s" r="B11" s="4">
        <v>53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1"/>
  </cols>
  <sheetData>
    <row spans="1:2" r="1">
      <c t="s" r="A1" s="1">
        <v>813</v>
      </c>
      <c t="s" r="B1" s="2">
        <v>616</v>
      </c>
    </row>
    <row spans="1:2" r="2">
      <c t="s" r="A2" s="4">
        <v>754</v>
      </c>
    </row>
    <row spans="1:2" r="3">
      <c t="s" r="A3" s="3">
        <v>814</v>
      </c>
    </row>
    <row spans="1:2" r="4">
      <c t="s" r="A4" s="4">
        <v>757</v>
      </c>
      <c t="n" r="B4" s="7">
        <v>915808</v>
      </c>
    </row>
    <row spans="1:2" r="5">
      <c t="s" r="A5" s="4">
        <v>815</v>
      </c>
      <c t="n" r="B5" s="6">
        <v>-4350</v>
      </c>
    </row>
    <row spans="1:2" r="6">
      <c t="s" r="A6" s="3">
        <v>816</v>
      </c>
    </row>
    <row spans="1:2" r="7">
      <c t="s" r="A7" s="4">
        <v>757</v>
      </c>
      <c t="n" r="B7" s="6">
        <v>0</v>
      </c>
    </row>
    <row spans="1:2" r="8">
      <c t="s" r="A8" s="4">
        <v>815</v>
      </c>
      <c t="n" r="B8" s="6">
        <v>0</v>
      </c>
    </row>
    <row spans="1:2" r="9">
      <c t="s" r="A9" s="4">
        <v>817</v>
      </c>
      <c t="n" r="B9" s="6">
        <v>915808</v>
      </c>
    </row>
    <row spans="1:2" r="10">
      <c t="s" r="A10" s="4">
        <v>818</v>
      </c>
      <c t="n" r="B10" s="6">
        <v>-4350</v>
      </c>
    </row>
    <row spans="1:2" r="11">
      <c t="s" r="A11" s="4">
        <v>758</v>
      </c>
    </row>
    <row spans="1:2" r="12">
      <c t="s" r="A12" s="3">
        <v>814</v>
      </c>
    </row>
    <row spans="1:2" r="13">
      <c t="s" r="A13" s="4">
        <v>757</v>
      </c>
      <c t="n" r="B13" s="6">
        <v>15409</v>
      </c>
    </row>
    <row spans="1:2" r="14">
      <c t="s" r="A14" s="4">
        <v>815</v>
      </c>
      <c t="n" r="B14" s="6">
        <v>-49</v>
      </c>
    </row>
    <row spans="1:2" r="15">
      <c t="s" r="A15" s="3">
        <v>816</v>
      </c>
    </row>
    <row spans="1:2" r="16">
      <c t="s" r="A16" s="4">
        <v>757</v>
      </c>
      <c t="n" r="B16" s="6">
        <v>0</v>
      </c>
    </row>
    <row spans="1:2" r="17">
      <c t="s" r="A17" s="4">
        <v>815</v>
      </c>
      <c t="n" r="B17" s="6">
        <v>0</v>
      </c>
    </row>
    <row spans="1:2" r="18">
      <c t="s" r="A18" s="4">
        <v>817</v>
      </c>
      <c t="n" r="B18" s="6">
        <v>15409</v>
      </c>
    </row>
    <row spans="1:2" r="19">
      <c t="s" r="A19" s="4">
        <v>818</v>
      </c>
      <c t="n" r="B19" s="6">
        <v>-49</v>
      </c>
    </row>
    <row spans="1:2" r="20">
      <c t="s" r="A20" s="4">
        <v>759</v>
      </c>
    </row>
    <row spans="1:2" r="21">
      <c t="s" r="A21" s="3">
        <v>814</v>
      </c>
    </row>
    <row spans="1:2" r="22">
      <c t="s" r="A22" s="4">
        <v>757</v>
      </c>
      <c t="n" r="B22" s="6">
        <v>294105</v>
      </c>
    </row>
    <row spans="1:2" r="23">
      <c t="s" r="A23" s="4">
        <v>815</v>
      </c>
      <c t="n" r="B23" s="6">
        <v>-1227</v>
      </c>
    </row>
    <row spans="1:2" r="24">
      <c t="s" r="A24" s="3">
        <v>816</v>
      </c>
    </row>
    <row spans="1:2" r="25">
      <c t="s" r="A25" s="4">
        <v>757</v>
      </c>
      <c t="n" r="B25" s="6">
        <v>0</v>
      </c>
    </row>
    <row spans="1:2" r="26">
      <c t="s" r="A26" s="4">
        <v>815</v>
      </c>
      <c t="n" r="B26" s="6">
        <v>0</v>
      </c>
    </row>
    <row spans="1:2" r="27">
      <c t="s" r="A27" s="4">
        <v>817</v>
      </c>
      <c t="n" r="B27" s="6">
        <v>294105</v>
      </c>
    </row>
    <row spans="1:2" r="28">
      <c t="s" r="A28" s="4">
        <v>818</v>
      </c>
      <c t="n" r="B28" s="6">
        <v>-1227</v>
      </c>
    </row>
    <row spans="1:2" r="29">
      <c t="s" r="A29" s="4">
        <v>761</v>
      </c>
    </row>
    <row spans="1:2" r="30">
      <c t="s" r="A30" s="3">
        <v>814</v>
      </c>
    </row>
    <row spans="1:2" r="31">
      <c t="s" r="A31" s="4">
        <v>757</v>
      </c>
      <c t="n" r="B31" s="6">
        <v>77695</v>
      </c>
    </row>
    <row spans="1:2" r="32">
      <c t="s" r="A32" s="4">
        <v>815</v>
      </c>
      <c t="n" r="B32" s="6">
        <v>-588</v>
      </c>
    </row>
    <row spans="1:2" r="33">
      <c t="s" r="A33" s="3">
        <v>816</v>
      </c>
    </row>
    <row spans="1:2" r="34">
      <c t="s" r="A34" s="4">
        <v>757</v>
      </c>
      <c t="n" r="B34" s="6">
        <v>0</v>
      </c>
    </row>
    <row spans="1:2" r="35">
      <c t="s" r="A35" s="4">
        <v>815</v>
      </c>
      <c t="n" r="B35" s="6">
        <v>0</v>
      </c>
    </row>
    <row spans="1:2" r="36">
      <c t="s" r="A36" s="4">
        <v>817</v>
      </c>
      <c t="n" r="B36" s="6">
        <v>77695</v>
      </c>
    </row>
    <row spans="1:2" r="37">
      <c t="s" r="A37" s="4">
        <v>818</v>
      </c>
      <c t="n" r="B37" s="6">
        <v>-588</v>
      </c>
    </row>
    <row spans="1:2" r="38">
      <c t="s" r="A38" s="4">
        <v>762</v>
      </c>
    </row>
    <row spans="1:2" r="39">
      <c t="s" r="A39" s="3">
        <v>814</v>
      </c>
    </row>
    <row spans="1:2" r="40">
      <c t="s" r="A40" s="4">
        <v>757</v>
      </c>
      <c t="n" r="B40" s="6">
        <v>44618</v>
      </c>
    </row>
    <row spans="1:2" r="41">
      <c t="s" r="A41" s="4">
        <v>815</v>
      </c>
      <c t="n" r="B41" s="6">
        <v>-96</v>
      </c>
    </row>
    <row spans="1:2" r="42">
      <c t="s" r="A42" s="3">
        <v>816</v>
      </c>
    </row>
    <row spans="1:2" r="43">
      <c t="s" r="A43" s="4">
        <v>757</v>
      </c>
      <c t="n" r="B43" s="6">
        <v>0</v>
      </c>
    </row>
    <row spans="1:2" r="44">
      <c t="s" r="A44" s="4">
        <v>815</v>
      </c>
      <c t="n" r="B44" s="6">
        <v>0</v>
      </c>
    </row>
    <row spans="1:2" r="45">
      <c t="s" r="A45" s="4">
        <v>817</v>
      </c>
      <c t="n" r="B45" s="6">
        <v>44618</v>
      </c>
    </row>
    <row spans="1:2" r="46">
      <c t="s" r="A46" s="4">
        <v>818</v>
      </c>
      <c t="n" r="B46" s="6">
        <v>-96</v>
      </c>
    </row>
    <row spans="1:2" r="47">
      <c t="s" r="A47" s="4">
        <v>763</v>
      </c>
    </row>
    <row spans="1:2" r="48">
      <c t="s" r="A48" s="3">
        <v>814</v>
      </c>
    </row>
    <row spans="1:2" r="49">
      <c t="s" r="A49" s="4">
        <v>757</v>
      </c>
      <c t="n" r="B49" s="6">
        <v>22550</v>
      </c>
    </row>
    <row spans="1:2" r="50">
      <c t="s" r="A50" s="4">
        <v>815</v>
      </c>
      <c t="n" r="B50" s="6">
        <v>-51</v>
      </c>
    </row>
    <row spans="1:2" r="51">
      <c t="s" r="A51" s="3">
        <v>816</v>
      </c>
    </row>
    <row spans="1:2" r="52">
      <c t="s" r="A52" s="4">
        <v>757</v>
      </c>
      <c t="n" r="B52" s="6">
        <v>0</v>
      </c>
    </row>
    <row spans="1:2" r="53">
      <c t="s" r="A53" s="4">
        <v>815</v>
      </c>
      <c t="n" r="B53" s="6">
        <v>0</v>
      </c>
    </row>
    <row spans="1:2" r="54">
      <c t="s" r="A54" s="4">
        <v>817</v>
      </c>
      <c t="n" r="B54" s="6">
        <v>22550</v>
      </c>
    </row>
    <row spans="1:2" r="55">
      <c t="s" r="A55" s="4">
        <v>818</v>
      </c>
      <c t="n" r="B55" s="6">
        <v>-51</v>
      </c>
    </row>
    <row spans="1:2" r="56">
      <c t="s" r="A56" s="4">
        <v>764</v>
      </c>
    </row>
    <row spans="1:2" r="57">
      <c t="s" r="A57" s="3">
        <v>814</v>
      </c>
    </row>
    <row spans="1:2" r="58">
      <c t="s" r="A58" s="4">
        <v>757</v>
      </c>
      <c t="n" r="B58" s="6">
        <v>461431</v>
      </c>
    </row>
    <row spans="1:2" r="59">
      <c t="s" r="A59" s="4">
        <v>815</v>
      </c>
      <c t="n" r="B59" s="6">
        <v>-2339</v>
      </c>
    </row>
    <row spans="1:2" r="60">
      <c t="s" r="A60" s="3">
        <v>816</v>
      </c>
    </row>
    <row spans="1:2" r="61">
      <c t="s" r="A61" s="4">
        <v>757</v>
      </c>
      <c t="n" r="B61" s="6">
        <v>0</v>
      </c>
    </row>
    <row spans="1:2" r="62">
      <c t="s" r="A62" s="4">
        <v>815</v>
      </c>
      <c t="n" r="B62" s="6">
        <v>0</v>
      </c>
    </row>
    <row spans="1:2" r="63">
      <c t="s" r="A63" s="4">
        <v>817</v>
      </c>
      <c t="n" r="B63" s="6">
        <v>461431</v>
      </c>
    </row>
    <row spans="1:2" r="64">
      <c t="s" r="A64" s="4">
        <v>818</v>
      </c>
      <c t="n" r="B64" s="6">
        <v>-2339</v>
      </c>
    </row>
    <row spans="1:2" r="65">
      <c t="s" r="A65" s="4">
        <v>765</v>
      </c>
    </row>
    <row spans="1:2" r="66">
      <c t="s" r="A66" s="3">
        <v>814</v>
      </c>
    </row>
    <row spans="1:2" r="67">
      <c t="s" r="A67" s="4">
        <v>757</v>
      </c>
      <c t="n" r="B67" s="6">
        <v>21035</v>
      </c>
    </row>
    <row spans="1:2" r="68">
      <c t="s" r="A68" s="4">
        <v>815</v>
      </c>
      <c t="n" r="B68" s="6">
        <v>-1317</v>
      </c>
    </row>
    <row spans="1:2" r="69">
      <c t="s" r="A69" s="3">
        <v>816</v>
      </c>
    </row>
    <row spans="1:2" r="70">
      <c t="s" r="A70" s="4">
        <v>757</v>
      </c>
      <c t="n" r="B70" s="6">
        <v>0</v>
      </c>
    </row>
    <row spans="1:2" r="71">
      <c t="s" r="A71" s="4">
        <v>815</v>
      </c>
      <c t="n" r="B71" s="6">
        <v>0</v>
      </c>
    </row>
    <row spans="1:2" r="72">
      <c t="s" r="A72" s="4">
        <v>817</v>
      </c>
      <c t="n" r="B72" s="6">
        <v>21035</v>
      </c>
    </row>
    <row spans="1:2" r="73">
      <c t="s" r="A73" s="4">
        <v>818</v>
      </c>
      <c t="n" r="B73" s="6">
        <v>-1317</v>
      </c>
    </row>
    <row spans="1:2" r="74">
      <c t="s" r="A74" s="4">
        <v>766</v>
      </c>
    </row>
    <row spans="1:2" r="75">
      <c t="s" r="A75" s="3">
        <v>814</v>
      </c>
    </row>
    <row spans="1:2" r="76">
      <c t="s" r="A76" s="4">
        <v>757</v>
      </c>
      <c t="n" r="B76" s="6">
        <v>13657</v>
      </c>
    </row>
    <row spans="1:2" r="77">
      <c t="s" r="A77" s="4">
        <v>815</v>
      </c>
      <c t="n" r="B77" s="6">
        <v>-1311</v>
      </c>
    </row>
    <row spans="1:2" r="78">
      <c t="s" r="A78" s="3">
        <v>816</v>
      </c>
    </row>
    <row spans="1:2" r="79">
      <c t="s" r="A79" s="4">
        <v>757</v>
      </c>
      <c t="n" r="B79" s="6">
        <v>0</v>
      </c>
    </row>
    <row spans="1:2" r="80">
      <c t="s" r="A80" s="4">
        <v>815</v>
      </c>
      <c t="n" r="B80" s="6">
        <v>0</v>
      </c>
    </row>
    <row spans="1:2" r="81">
      <c t="s" r="A81" s="4">
        <v>817</v>
      </c>
      <c t="n" r="B81" s="6">
        <v>13657</v>
      </c>
    </row>
    <row spans="1:2" r="82">
      <c t="s" r="A82" s="4">
        <v>818</v>
      </c>
      <c t="n" r="B82" s="6">
        <v>-1311</v>
      </c>
    </row>
    <row spans="1:2" r="83">
      <c t="s" r="A83" s="4">
        <v>767</v>
      </c>
    </row>
    <row spans="1:2" r="84">
      <c t="s" r="A84" s="3">
        <v>814</v>
      </c>
    </row>
    <row spans="1:2" r="85">
      <c t="s" r="A85" s="4">
        <v>757</v>
      </c>
      <c t="n" r="B85" s="6">
        <v>7378</v>
      </c>
    </row>
    <row spans="1:2" r="86">
      <c t="s" r="A86" s="4">
        <v>815</v>
      </c>
      <c t="n" r="B86" s="6">
        <v>-6</v>
      </c>
    </row>
    <row spans="1:2" r="87">
      <c t="s" r="A87" s="3">
        <v>816</v>
      </c>
    </row>
    <row spans="1:2" r="88">
      <c t="s" r="A88" s="4">
        <v>757</v>
      </c>
      <c t="n" r="B88" s="6">
        <v>0</v>
      </c>
    </row>
    <row spans="1:2" r="89">
      <c t="s" r="A89" s="4">
        <v>815</v>
      </c>
      <c t="n" r="B89" s="6">
        <v>0</v>
      </c>
    </row>
    <row spans="1:2" r="90">
      <c t="s" r="A90" s="4">
        <v>817</v>
      </c>
      <c t="n" r="B90" s="6">
        <v>7378</v>
      </c>
    </row>
    <row spans="1:2" r="91">
      <c t="s" r="A91" s="4">
        <v>818</v>
      </c>
      <c t="n" r="B91" s="7">
        <v>-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30</v>
      </c>
    </row>
    <row spans="1:3" r="2">
      <c t="s" r="A2" s="3">
        <v>820</v>
      </c>
    </row>
    <row spans="1:3" r="3">
      <c t="s" r="A3" s="4">
        <v>821</v>
      </c>
      <c t="n" r="B3" s="7">
        <v>5784</v>
      </c>
      <c t="n" r="C3" s="7">
        <v>2956</v>
      </c>
    </row>
    <row spans="1:3" r="4">
      <c t="s" r="A4" s="4">
        <v>822</v>
      </c>
      <c t="n" r="B4" s="6">
        <v>42492</v>
      </c>
      <c t="n" r="C4" s="6">
        <v>47610</v>
      </c>
    </row>
    <row spans="1:3" r="5">
      <c t="s" r="A5" s="4">
        <v>146</v>
      </c>
    </row>
    <row spans="1:3" r="6">
      <c t="s" r="A6" s="3">
        <v>820</v>
      </c>
    </row>
    <row spans="1:3" r="7">
      <c t="s" r="A7" s="4">
        <v>821</v>
      </c>
      <c t="n" r="B7" s="6">
        <v>249</v>
      </c>
      <c t="n" r="C7" s="6">
        <v>0</v>
      </c>
    </row>
    <row spans="1:3" r="8">
      <c t="s" r="A8" s="4">
        <v>822</v>
      </c>
      <c t="n" r="B8" s="6">
        <v>6475</v>
      </c>
      <c t="n" r="C8" s="6">
        <v>10463</v>
      </c>
    </row>
    <row spans="1:3" r="9">
      <c t="s" r="A9" s="4">
        <v>823</v>
      </c>
    </row>
    <row spans="1:3" r="10">
      <c t="s" r="A10" s="3">
        <v>820</v>
      </c>
    </row>
    <row spans="1:3" r="11">
      <c t="s" r="A11" s="4">
        <v>821</v>
      </c>
      <c t="n" r="B11" s="6">
        <v>1655</v>
      </c>
      <c t="n" r="C11" s="6">
        <v>0</v>
      </c>
    </row>
    <row spans="1:3" r="12">
      <c t="s" r="A12" s="4">
        <v>822</v>
      </c>
      <c t="n" r="B12" s="6">
        <v>7522</v>
      </c>
      <c t="n" r="C12" s="6">
        <v>7453</v>
      </c>
    </row>
    <row spans="1:3" r="13">
      <c t="s" r="A13" s="4">
        <v>784</v>
      </c>
    </row>
    <row spans="1:3" r="14">
      <c t="s" r="A14" s="3">
        <v>820</v>
      </c>
    </row>
    <row spans="1:3" r="15">
      <c t="s" r="A15" s="4">
        <v>821</v>
      </c>
      <c t="n" r="B15" s="6">
        <v>3880</v>
      </c>
      <c t="n" r="C15" s="6">
        <v>2956</v>
      </c>
    </row>
    <row spans="1:3" r="16">
      <c t="s" r="A16" s="4">
        <v>822</v>
      </c>
      <c t="n" r="B16" s="6">
        <v>0</v>
      </c>
      <c t="n" r="C16" s="6">
        <v>0</v>
      </c>
    </row>
    <row spans="1:3" r="17">
      <c t="s" r="A17" s="4">
        <v>824</v>
      </c>
    </row>
    <row spans="1:3" r="18">
      <c t="s" r="A18" s="3">
        <v>820</v>
      </c>
    </row>
    <row spans="1:3" r="19">
      <c t="s" r="A19" s="4">
        <v>821</v>
      </c>
      <c t="n" r="B19" s="6">
        <v>0</v>
      </c>
      <c t="n" r="C19" s="6">
        <v>0</v>
      </c>
    </row>
    <row spans="1:3" r="20">
      <c t="s" r="A20" s="4">
        <v>822</v>
      </c>
      <c t="n" r="B20" s="6">
        <v>1171</v>
      </c>
      <c t="n" r="C20" s="6">
        <v>1151</v>
      </c>
    </row>
    <row spans="1:3" r="21">
      <c t="s" r="A21" s="4">
        <v>825</v>
      </c>
    </row>
    <row spans="1:3" r="22">
      <c t="s" r="A22" s="3">
        <v>820</v>
      </c>
    </row>
    <row spans="1:3" r="23">
      <c t="s" r="A23" s="4">
        <v>821</v>
      </c>
      <c t="n" r="B23" s="6">
        <v>0</v>
      </c>
      <c t="n" r="C23" s="6">
        <v>0</v>
      </c>
    </row>
    <row spans="1:3" r="24">
      <c t="s" r="A24" s="4">
        <v>822</v>
      </c>
      <c t="n" r="B24" s="7">
        <v>27324</v>
      </c>
      <c t="n" r="C24" s="7">
        <v>285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6</v>
      </c>
      <c t="s" r="B1" s="2">
        <v>2</v>
      </c>
      <c t="s" r="C1" s="2">
        <v>30</v>
      </c>
    </row>
    <row spans="1:3" r="2">
      <c t="s" r="A2" s="3">
        <v>827</v>
      </c>
    </row>
    <row spans="1:3" r="3">
      <c t="s" r="A3" s="4">
        <v>757</v>
      </c>
      <c t="n" r="B3" s="7">
        <v>49682</v>
      </c>
      <c t="n" r="C3" s="7">
        <v>4867</v>
      </c>
    </row>
    <row spans="1:3" r="4">
      <c t="s" r="A4" s="4">
        <v>828</v>
      </c>
    </row>
    <row spans="1:3" r="5">
      <c t="s" r="A5" s="3">
        <v>827</v>
      </c>
    </row>
    <row spans="1:3" r="6">
      <c t="s" r="A6" s="4">
        <v>829</v>
      </c>
      <c t="n" r="B6" s="6">
        <v>8063</v>
      </c>
    </row>
    <row spans="1:3" r="7">
      <c t="s" r="A7" s="4">
        <v>830</v>
      </c>
      <c t="n" r="B7" s="6">
        <v>428</v>
      </c>
    </row>
    <row spans="1:3" r="8">
      <c t="s" r="A8" s="4">
        <v>831</v>
      </c>
      <c t="n" r="B8" s="6">
        <v>-3648</v>
      </c>
    </row>
    <row spans="1:3" r="9">
      <c t="s" r="A9" s="4">
        <v>757</v>
      </c>
      <c t="n" r="B9" s="6">
        <v>4843</v>
      </c>
    </row>
    <row spans="1:3" r="10">
      <c t="s" r="A10" s="4">
        <v>784</v>
      </c>
    </row>
    <row spans="1:3" r="11">
      <c t="s" r="A11" s="3">
        <v>827</v>
      </c>
    </row>
    <row spans="1:3" r="12">
      <c t="s" r="A12" s="4">
        <v>829</v>
      </c>
      <c t="n" r="B12" s="6">
        <v>6383</v>
      </c>
    </row>
    <row spans="1:3" r="13">
      <c t="s" r="A13" s="4">
        <v>830</v>
      </c>
      <c t="n" r="B13" s="6">
        <v>428</v>
      </c>
    </row>
    <row spans="1:3" r="14">
      <c t="s" r="A14" s="4">
        <v>831</v>
      </c>
      <c t="n" r="B14" s="6">
        <v>-2600</v>
      </c>
    </row>
    <row spans="1:3" r="15">
      <c t="s" r="A15" s="4">
        <v>757</v>
      </c>
      <c t="n" r="B15" s="6">
        <v>4211</v>
      </c>
    </row>
    <row spans="1:3" r="16">
      <c t="s" r="A16" s="4">
        <v>832</v>
      </c>
    </row>
    <row spans="1:3" r="17">
      <c t="s" r="A17" s="3">
        <v>827</v>
      </c>
    </row>
    <row spans="1:3" r="18">
      <c t="s" r="A18" s="4">
        <v>829</v>
      </c>
      <c t="n" r="B18" s="6">
        <v>1680</v>
      </c>
    </row>
    <row spans="1:3" r="19">
      <c t="s" r="A19" s="4">
        <v>830</v>
      </c>
      <c t="n" r="B19" s="6">
        <v>0</v>
      </c>
    </row>
    <row spans="1:3" r="20">
      <c t="s" r="A20" s="4">
        <v>831</v>
      </c>
      <c t="n" r="B20" s="6">
        <v>-1048</v>
      </c>
    </row>
    <row spans="1:3" r="21">
      <c t="s" r="A21" s="4">
        <v>757</v>
      </c>
      <c t="n" r="B21" s="7">
        <v>6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3</v>
      </c>
      <c t="s" r="B1" s="2">
        <v>1</v>
      </c>
    </row>
    <row spans="1:3" r="2">
      <c t="s" r="B2" s="2">
        <v>2</v>
      </c>
      <c t="s" r="C2" s="2">
        <v>30</v>
      </c>
    </row>
    <row spans="1:3" r="3">
      <c t="s" r="A3" s="3">
        <v>255</v>
      </c>
    </row>
    <row spans="1:3" r="4">
      <c t="s" r="A4" s="4">
        <v>38</v>
      </c>
      <c t="n" r="B4" s="7">
        <v>502122</v>
      </c>
      <c t="n" r="C4" s="7">
        <v>151594</v>
      </c>
    </row>
    <row spans="1:3" r="5">
      <c t="s" r="A5" s="4">
        <v>834</v>
      </c>
      <c t="n" r="B5" s="6">
        <v>103236</v>
      </c>
      <c t="n" r="C5" s="6">
        <v>35783</v>
      </c>
    </row>
    <row spans="1:3" r="6">
      <c t="s" r="A6" s="4">
        <v>57</v>
      </c>
      <c t="n" r="B6" s="6">
        <v>-18743</v>
      </c>
      <c t="n" r="C6" s="6">
        <v>5142</v>
      </c>
    </row>
    <row spans="1:3" r="7">
      <c t="s" r="A7" s="4">
        <v>835</v>
      </c>
      <c t="n" r="B7" s="6">
        <v>-36873</v>
      </c>
      <c t="n" r="C7" s="6">
        <v>5142</v>
      </c>
    </row>
    <row spans="1:3" r="8">
      <c t="s" r="A8" s="4">
        <v>836</v>
      </c>
      <c t="n" r="B8" s="6">
        <v>256372</v>
      </c>
      <c t="n" r="C8" s="6">
        <v>269864</v>
      </c>
    </row>
    <row spans="1:3" r="9">
      <c t="s" r="A9" s="4">
        <v>837</v>
      </c>
      <c t="n" r="B9" s="6">
        <v>219434</v>
      </c>
      <c t="n" r="C9" s="6">
        <v>149995</v>
      </c>
    </row>
    <row spans="1:3" r="10">
      <c t="s" r="A10" s="4">
        <v>838</v>
      </c>
      <c t="n" r="B10" s="6">
        <v>169002</v>
      </c>
      <c t="n" r="C10" s="6">
        <v>179552</v>
      </c>
    </row>
    <row spans="1:3" r="11">
      <c t="s" r="A11" s="4">
        <v>839</v>
      </c>
      <c t="n" r="B11" s="7">
        <v>132934</v>
      </c>
      <c t="n" r="C11" s="7">
        <v>180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0</v>
      </c>
      <c t="s" r="B1" s="2">
        <v>2</v>
      </c>
      <c t="s" r="C1" s="2">
        <v>30</v>
      </c>
    </row>
    <row spans="1:3" r="2">
      <c t="s" r="A2" s="4">
        <v>758</v>
      </c>
    </row>
    <row spans="1:3" r="3">
      <c t="s" r="A3" s="3">
        <v>841</v>
      </c>
    </row>
    <row spans="1:3" r="4">
      <c t="s" r="A4" s="4">
        <v>842</v>
      </c>
      <c t="n" r="B4" s="7">
        <v>17083</v>
      </c>
    </row>
    <row spans="1:3" r="5">
      <c t="s" r="A5" s="4">
        <v>759</v>
      </c>
    </row>
    <row spans="1:3" r="6">
      <c t="s" r="A6" s="3">
        <v>841</v>
      </c>
    </row>
    <row spans="1:3" r="7">
      <c t="s" r="A7" s="4">
        <v>842</v>
      </c>
      <c t="n" r="B7" s="6">
        <v>386260</v>
      </c>
    </row>
    <row spans="1:3" r="8">
      <c t="s" r="A8" s="4">
        <v>760</v>
      </c>
    </row>
    <row spans="1:3" r="9">
      <c t="s" r="A9" s="3">
        <v>841</v>
      </c>
    </row>
    <row spans="1:3" r="10">
      <c t="s" r="A10" s="4">
        <v>842</v>
      </c>
      <c t="n" r="B10" s="6">
        <v>6429</v>
      </c>
    </row>
    <row spans="1:3" r="11">
      <c t="s" r="A11" s="4">
        <v>761</v>
      </c>
    </row>
    <row spans="1:3" r="12">
      <c t="s" r="A12" s="3">
        <v>841</v>
      </c>
    </row>
    <row spans="1:3" r="13">
      <c t="s" r="A13" s="4">
        <v>842</v>
      </c>
      <c t="n" r="B13" s="6">
        <v>166315</v>
      </c>
    </row>
    <row spans="1:3" r="14">
      <c t="s" r="A14" s="4">
        <v>762</v>
      </c>
    </row>
    <row spans="1:3" r="15">
      <c t="s" r="A15" s="3">
        <v>841</v>
      </c>
    </row>
    <row spans="1:3" r="16">
      <c t="s" r="A16" s="4">
        <v>842</v>
      </c>
      <c t="n" r="B16" s="6">
        <v>75035</v>
      </c>
    </row>
    <row spans="1:3" r="17">
      <c t="s" r="A17" s="4">
        <v>763</v>
      </c>
    </row>
    <row spans="1:3" r="18">
      <c t="s" r="A18" s="3">
        <v>841</v>
      </c>
    </row>
    <row spans="1:3" r="19">
      <c t="s" r="A19" s="4">
        <v>842</v>
      </c>
      <c t="n" r="B19" s="6">
        <v>34451</v>
      </c>
    </row>
    <row spans="1:3" r="20">
      <c t="s" r="A20" s="4">
        <v>764</v>
      </c>
    </row>
    <row spans="1:3" r="21">
      <c t="s" r="A21" s="3">
        <v>841</v>
      </c>
    </row>
    <row spans="1:3" r="22">
      <c t="s" r="A22" s="4">
        <v>842</v>
      </c>
      <c t="n" r="B22" s="6">
        <v>546268</v>
      </c>
      <c t="n" r="C22" s="7">
        <v>250</v>
      </c>
    </row>
    <row spans="1:3" r="23">
      <c t="s" r="A23" s="4">
        <v>765</v>
      </c>
    </row>
    <row spans="1:3" r="24">
      <c t="s" r="A24" s="3">
        <v>841</v>
      </c>
    </row>
    <row spans="1:3" r="25">
      <c t="s" r="A25" s="4">
        <v>842</v>
      </c>
      <c t="n" r="B25" s="6">
        <v>49682</v>
      </c>
      <c t="n" r="C25" s="6">
        <v>4867</v>
      </c>
    </row>
    <row spans="1:3" r="26">
      <c t="s" r="A26" s="4">
        <v>766</v>
      </c>
    </row>
    <row spans="1:3" r="27">
      <c t="s" r="A27" s="3">
        <v>841</v>
      </c>
    </row>
    <row spans="1:3" r="28">
      <c t="s" r="A28" s="4">
        <v>842</v>
      </c>
      <c t="n" r="B28" s="6">
        <v>18625</v>
      </c>
      <c t="n" r="C28" s="6">
        <v>4867</v>
      </c>
    </row>
    <row spans="1:3" r="29">
      <c t="s" r="A29" s="4">
        <v>767</v>
      </c>
    </row>
    <row spans="1:3" r="30">
      <c t="s" r="A30" s="3">
        <v>841</v>
      </c>
    </row>
    <row spans="1:3" r="31">
      <c t="s" r="A31" s="4">
        <v>842</v>
      </c>
      <c t="n" r="B31" s="6">
        <v>31057</v>
      </c>
    </row>
    <row spans="1:3" r="32">
      <c t="s" r="A32" s="4">
        <v>843</v>
      </c>
    </row>
    <row spans="1:3" r="33">
      <c t="s" r="A33" s="3">
        <v>841</v>
      </c>
    </row>
    <row spans="1:3" r="34">
      <c t="s" r="A34" s="4">
        <v>341</v>
      </c>
      <c t="n" r="B34" s="6">
        <v>4843</v>
      </c>
    </row>
    <row spans="1:3" r="35">
      <c t="s" r="A35" s="4">
        <v>844</v>
      </c>
      <c t="n" r="C35" s="6">
        <v>908</v>
      </c>
    </row>
    <row spans="1:3" r="36">
      <c t="s" r="A36" s="4">
        <v>845</v>
      </c>
      <c t="n" r="B36" s="6">
        <v>1286366</v>
      </c>
      <c t="n" r="C36" s="6">
        <v>6025</v>
      </c>
    </row>
    <row spans="1:3" r="37">
      <c t="s" r="A37" s="3">
        <v>846</v>
      </c>
    </row>
    <row spans="1:3" r="38">
      <c t="s" r="A38" s="4">
        <v>847</v>
      </c>
      <c t="n" r="B38" s="6">
        <v>4332</v>
      </c>
    </row>
    <row spans="1:3" r="39">
      <c t="s" r="A39" s="4">
        <v>848</v>
      </c>
      <c t="n" r="B39" s="6">
        <v>4332</v>
      </c>
    </row>
    <row spans="1:3" r="40">
      <c t="s" r="A40" s="4">
        <v>849</v>
      </c>
    </row>
    <row spans="1:3" r="41">
      <c t="s" r="A41" s="3">
        <v>841</v>
      </c>
    </row>
    <row spans="1:3" r="42">
      <c t="s" r="A42" s="4">
        <v>842</v>
      </c>
      <c t="n" r="B42" s="6">
        <v>1231841</v>
      </c>
      <c t="n" r="C42" s="6">
        <v>250</v>
      </c>
    </row>
    <row spans="1:3" r="43">
      <c t="s" r="A43" s="4">
        <v>850</v>
      </c>
    </row>
    <row spans="1:3" r="44">
      <c t="s" r="A44" s="3">
        <v>841</v>
      </c>
    </row>
    <row spans="1:3" r="45">
      <c t="s" r="A45" s="4">
        <v>842</v>
      </c>
      <c t="n" r="B45" s="6">
        <v>17083</v>
      </c>
    </row>
    <row spans="1:3" r="46">
      <c t="s" r="A46" s="4">
        <v>851</v>
      </c>
    </row>
    <row spans="1:3" r="47">
      <c t="s" r="A47" s="3">
        <v>841</v>
      </c>
    </row>
    <row spans="1:3" r="48">
      <c t="s" r="A48" s="4">
        <v>842</v>
      </c>
      <c t="n" r="B48" s="6">
        <v>386260</v>
      </c>
    </row>
    <row spans="1:3" r="49">
      <c t="s" r="A49" s="4">
        <v>852</v>
      </c>
    </row>
    <row spans="1:3" r="50">
      <c t="s" r="A50" s="3">
        <v>841</v>
      </c>
    </row>
    <row spans="1:3" r="51">
      <c t="s" r="A51" s="4">
        <v>842</v>
      </c>
      <c t="n" r="B51" s="6">
        <v>6429</v>
      </c>
    </row>
    <row spans="1:3" r="52">
      <c t="s" r="A52" s="4">
        <v>853</v>
      </c>
    </row>
    <row spans="1:3" r="53">
      <c t="s" r="A53" s="3">
        <v>841</v>
      </c>
    </row>
    <row spans="1:3" r="54">
      <c t="s" r="A54" s="4">
        <v>842</v>
      </c>
      <c t="n" r="B54" s="6">
        <v>166315</v>
      </c>
    </row>
    <row spans="1:3" r="55">
      <c t="s" r="A55" s="4">
        <v>854</v>
      </c>
    </row>
    <row spans="1:3" r="56">
      <c t="s" r="A56" s="3">
        <v>841</v>
      </c>
    </row>
    <row spans="1:3" r="57">
      <c t="s" r="A57" s="4">
        <v>842</v>
      </c>
      <c t="n" r="B57" s="6">
        <v>75035</v>
      </c>
    </row>
    <row spans="1:3" r="58">
      <c t="s" r="A58" s="4">
        <v>855</v>
      </c>
    </row>
    <row spans="1:3" r="59">
      <c t="s" r="A59" s="3">
        <v>841</v>
      </c>
    </row>
    <row spans="1:3" r="60">
      <c t="s" r="A60" s="4">
        <v>842</v>
      </c>
      <c t="n" r="B60" s="6">
        <v>34451</v>
      </c>
    </row>
    <row spans="1:3" r="61">
      <c t="s" r="A61" s="4">
        <v>856</v>
      </c>
    </row>
    <row spans="1:3" r="62">
      <c t="s" r="A62" s="3">
        <v>841</v>
      </c>
    </row>
    <row spans="1:3" r="63">
      <c t="s" r="A63" s="4">
        <v>842</v>
      </c>
      <c t="n" r="B63" s="6">
        <v>546268</v>
      </c>
      <c t="n" r="C63" s="6">
        <v>250</v>
      </c>
    </row>
    <row spans="1:3" r="64">
      <c t="s" r="A64" s="4">
        <v>857</v>
      </c>
    </row>
    <row spans="1:3" r="65">
      <c t="s" r="A65" s="3">
        <v>841</v>
      </c>
    </row>
    <row spans="1:3" r="66">
      <c t="s" r="A66" s="4">
        <v>842</v>
      </c>
      <c t="n" r="B66" s="6">
        <v>49682</v>
      </c>
      <c t="n" r="C66" s="6">
        <v>4867</v>
      </c>
    </row>
    <row spans="1:3" r="67">
      <c t="s" r="A67" s="4">
        <v>858</v>
      </c>
    </row>
    <row spans="1:3" r="68">
      <c t="s" r="A68" s="3">
        <v>841</v>
      </c>
    </row>
    <row spans="1:3" r="69">
      <c t="s" r="A69" s="4">
        <v>842</v>
      </c>
      <c t="n" r="B69" s="6">
        <v>18625</v>
      </c>
      <c t="n" r="C69" s="6">
        <v>4867</v>
      </c>
    </row>
    <row spans="1:3" r="70">
      <c t="s" r="A70" s="4">
        <v>859</v>
      </c>
    </row>
    <row spans="1:3" r="71">
      <c t="s" r="A71" s="3">
        <v>841</v>
      </c>
    </row>
    <row spans="1:3" r="72">
      <c t="s" r="A72" s="4">
        <v>842</v>
      </c>
      <c t="n" r="B72" s="6">
        <v>31057</v>
      </c>
    </row>
    <row spans="1:3" r="73">
      <c t="s" r="A73" s="4">
        <v>860</v>
      </c>
    </row>
    <row spans="1:3" r="74">
      <c t="s" r="A74" s="3">
        <v>841</v>
      </c>
    </row>
    <row spans="1:3" r="75">
      <c t="s" r="A75" s="4">
        <v>341</v>
      </c>
      <c t="n" r="B75" s="6">
        <v>632</v>
      </c>
    </row>
    <row spans="1:3" r="76">
      <c t="s" r="A76" s="4">
        <v>844</v>
      </c>
      <c t="n" r="C76" s="6">
        <v>908</v>
      </c>
    </row>
    <row spans="1:3" r="77">
      <c t="s" r="A77" s="4">
        <v>845</v>
      </c>
      <c t="n" r="B77" s="6">
        <v>37439</v>
      </c>
      <c t="n" r="C77" s="6">
        <v>5775</v>
      </c>
    </row>
    <row spans="1:3" r="78">
      <c t="s" r="A78" s="3">
        <v>846</v>
      </c>
    </row>
    <row spans="1:3" r="79">
      <c t="s" r="A79" s="4">
        <v>847</v>
      </c>
      <c t="n" r="B79" s="6">
        <v>0</v>
      </c>
    </row>
    <row spans="1:3" r="80">
      <c t="s" r="A80" s="4">
        <v>848</v>
      </c>
      <c t="n" r="B80" s="6">
        <v>0</v>
      </c>
    </row>
    <row spans="1:3" r="81">
      <c t="s" r="A81" s="4">
        <v>861</v>
      </c>
    </row>
    <row spans="1:3" r="82">
      <c t="s" r="A82" s="3">
        <v>841</v>
      </c>
    </row>
    <row spans="1:3" r="83">
      <c t="s" r="A83" s="4">
        <v>842</v>
      </c>
      <c t="n" r="B83" s="6">
        <v>12843</v>
      </c>
      <c t="n" r="C83" s="6">
        <v>0</v>
      </c>
    </row>
    <row spans="1:3" r="84">
      <c t="s" r="A84" s="4">
        <v>862</v>
      </c>
    </row>
    <row spans="1:3" r="85">
      <c t="s" r="A85" s="3">
        <v>841</v>
      </c>
    </row>
    <row spans="1:3" r="86">
      <c t="s" r="A86" s="4">
        <v>842</v>
      </c>
      <c t="n" r="B86" s="6">
        <v>5753</v>
      </c>
    </row>
    <row spans="1:3" r="87">
      <c t="s" r="A87" s="4">
        <v>863</v>
      </c>
    </row>
    <row spans="1:3" r="88">
      <c t="s" r="A88" s="3">
        <v>841</v>
      </c>
    </row>
    <row spans="1:3" r="89">
      <c t="s" r="A89" s="4">
        <v>842</v>
      </c>
      <c t="n" r="B89" s="6">
        <v>0</v>
      </c>
    </row>
    <row spans="1:3" r="90">
      <c t="s" r="A90" s="4">
        <v>864</v>
      </c>
    </row>
    <row spans="1:3" r="91">
      <c t="s" r="A91" s="3">
        <v>841</v>
      </c>
    </row>
    <row spans="1:3" r="92">
      <c t="s" r="A92" s="4">
        <v>842</v>
      </c>
      <c t="n" r="B92" s="6">
        <v>0</v>
      </c>
    </row>
    <row spans="1:3" r="93">
      <c t="s" r="A93" s="4">
        <v>865</v>
      </c>
    </row>
    <row spans="1:3" r="94">
      <c t="s" r="A94" s="3">
        <v>841</v>
      </c>
    </row>
    <row spans="1:3" r="95">
      <c t="s" r="A95" s="4">
        <v>842</v>
      </c>
      <c t="n" r="B95" s="6">
        <v>0</v>
      </c>
    </row>
    <row spans="1:3" r="96">
      <c t="s" r="A96" s="4">
        <v>866</v>
      </c>
    </row>
    <row spans="1:3" r="97">
      <c t="s" r="A97" s="3">
        <v>841</v>
      </c>
    </row>
    <row spans="1:3" r="98">
      <c t="s" r="A98" s="4">
        <v>842</v>
      </c>
      <c t="n" r="B98" s="6">
        <v>0</v>
      </c>
    </row>
    <row spans="1:3" r="99">
      <c t="s" r="A99" s="4">
        <v>867</v>
      </c>
    </row>
    <row spans="1:3" r="100">
      <c t="s" r="A100" s="3">
        <v>841</v>
      </c>
    </row>
    <row spans="1:3" r="101">
      <c t="s" r="A101" s="4">
        <v>842</v>
      </c>
      <c t="n" r="B101" s="6">
        <v>0</v>
      </c>
    </row>
    <row spans="1:3" r="102">
      <c t="s" r="A102" s="4">
        <v>868</v>
      </c>
    </row>
    <row spans="1:3" r="103">
      <c t="s" r="A103" s="3">
        <v>841</v>
      </c>
    </row>
    <row spans="1:3" r="104">
      <c t="s" r="A104" s="4">
        <v>842</v>
      </c>
      <c t="n" r="B104" s="6">
        <v>7090</v>
      </c>
      <c t="n" r="C104" s="6">
        <v>0</v>
      </c>
    </row>
    <row spans="1:3" r="105">
      <c t="s" r="A105" s="4">
        <v>869</v>
      </c>
    </row>
    <row spans="1:3" r="106">
      <c t="s" r="A106" s="3">
        <v>841</v>
      </c>
    </row>
    <row spans="1:3" r="107">
      <c t="s" r="A107" s="4">
        <v>842</v>
      </c>
      <c t="n" r="B107" s="6">
        <v>23964</v>
      </c>
      <c t="n" r="C107" s="6">
        <v>4867</v>
      </c>
    </row>
    <row spans="1:3" r="108">
      <c t="s" r="A108" s="4">
        <v>870</v>
      </c>
    </row>
    <row spans="1:3" r="109">
      <c t="s" r="A109" s="3">
        <v>841</v>
      </c>
    </row>
    <row spans="1:3" r="110">
      <c t="s" r="A110" s="4">
        <v>842</v>
      </c>
      <c t="n" r="B110" s="6">
        <v>13693</v>
      </c>
      <c t="n" r="C110" s="6">
        <v>4867</v>
      </c>
    </row>
    <row spans="1:3" r="111">
      <c t="s" r="A111" s="4">
        <v>871</v>
      </c>
    </row>
    <row spans="1:3" r="112">
      <c t="s" r="A112" s="3">
        <v>841</v>
      </c>
    </row>
    <row spans="1:3" r="113">
      <c t="s" r="A113" s="4">
        <v>842</v>
      </c>
      <c t="n" r="B113" s="6">
        <v>10271</v>
      </c>
    </row>
    <row spans="1:3" r="114">
      <c t="s" r="A114" s="4">
        <v>872</v>
      </c>
    </row>
    <row spans="1:3" r="115">
      <c t="s" r="A115" s="3">
        <v>841</v>
      </c>
    </row>
    <row spans="1:3" r="116">
      <c t="s" r="A116" s="4">
        <v>341</v>
      </c>
      <c t="n" r="B116" s="6">
        <v>0</v>
      </c>
    </row>
    <row spans="1:3" r="117">
      <c t="s" r="A117" s="4">
        <v>844</v>
      </c>
      <c t="n" r="C117" s="6">
        <v>0</v>
      </c>
    </row>
    <row spans="1:3" r="118">
      <c t="s" r="A118" s="4">
        <v>845</v>
      </c>
      <c t="n" r="B118" s="6">
        <v>1052911</v>
      </c>
      <c t="n" r="C118" s="6">
        <v>0</v>
      </c>
    </row>
    <row spans="1:3" r="119">
      <c t="s" r="A119" s="3">
        <v>846</v>
      </c>
    </row>
    <row spans="1:3" r="120">
      <c t="s" r="A120" s="4">
        <v>847</v>
      </c>
      <c t="n" r="B120" s="6">
        <v>0</v>
      </c>
    </row>
    <row spans="1:3" r="121">
      <c t="s" r="A121" s="4">
        <v>848</v>
      </c>
      <c t="n" r="B121" s="6">
        <v>0</v>
      </c>
    </row>
    <row spans="1:3" r="122">
      <c t="s" r="A122" s="4">
        <v>873</v>
      </c>
    </row>
    <row spans="1:3" r="123">
      <c t="s" r="A123" s="3">
        <v>841</v>
      </c>
    </row>
    <row spans="1:3" r="124">
      <c t="s" r="A124" s="4">
        <v>842</v>
      </c>
      <c t="n" r="B124" s="6">
        <v>1032125</v>
      </c>
      <c t="n" r="C124" s="6">
        <v>0</v>
      </c>
    </row>
    <row spans="1:3" r="125">
      <c t="s" r="A125" s="4">
        <v>874</v>
      </c>
    </row>
    <row spans="1:3" r="126">
      <c t="s" r="A126" s="3">
        <v>841</v>
      </c>
    </row>
    <row spans="1:3" r="127">
      <c t="s" r="A127" s="4">
        <v>842</v>
      </c>
      <c t="n" r="B127" s="6">
        <v>11257</v>
      </c>
    </row>
    <row spans="1:3" r="128">
      <c t="s" r="A128" s="4">
        <v>875</v>
      </c>
    </row>
    <row spans="1:3" r="129">
      <c t="s" r="A129" s="3">
        <v>841</v>
      </c>
    </row>
    <row spans="1:3" r="130">
      <c t="s" r="A130" s="4">
        <v>842</v>
      </c>
      <c t="n" r="B130" s="6">
        <v>380601</v>
      </c>
    </row>
    <row spans="1:3" r="131">
      <c t="s" r="A131" s="4">
        <v>876</v>
      </c>
    </row>
    <row spans="1:3" r="132">
      <c t="s" r="A132" s="3">
        <v>841</v>
      </c>
    </row>
    <row spans="1:3" r="133">
      <c t="s" r="A133" s="4">
        <v>842</v>
      </c>
      <c t="n" r="B133" s="6">
        <v>6429</v>
      </c>
    </row>
    <row spans="1:3" r="134">
      <c t="s" r="A134" s="4">
        <v>877</v>
      </c>
    </row>
    <row spans="1:3" r="135">
      <c t="s" r="A135" s="3">
        <v>841</v>
      </c>
    </row>
    <row spans="1:3" r="136">
      <c t="s" r="A136" s="4">
        <v>842</v>
      </c>
      <c t="n" r="B136" s="6">
        <v>87296</v>
      </c>
    </row>
    <row spans="1:3" r="137">
      <c t="s" r="A137" s="4">
        <v>878</v>
      </c>
    </row>
    <row spans="1:3" r="138">
      <c t="s" r="A138" s="3">
        <v>841</v>
      </c>
    </row>
    <row spans="1:3" r="139">
      <c t="s" r="A139" s="4">
        <v>842</v>
      </c>
      <c t="n" r="B139" s="6">
        <v>14510</v>
      </c>
    </row>
    <row spans="1:3" r="140">
      <c t="s" r="A140" s="4">
        <v>879</v>
      </c>
    </row>
    <row spans="1:3" r="141">
      <c t="s" r="A141" s="3">
        <v>841</v>
      </c>
    </row>
    <row spans="1:3" r="142">
      <c t="s" r="A142" s="4">
        <v>842</v>
      </c>
      <c t="n" r="B142" s="6">
        <v>6798</v>
      </c>
    </row>
    <row spans="1:3" r="143">
      <c t="s" r="A143" s="4">
        <v>880</v>
      </c>
    </row>
    <row spans="1:3" r="144">
      <c t="s" r="A144" s="3">
        <v>841</v>
      </c>
    </row>
    <row spans="1:3" r="145">
      <c t="s" r="A145" s="4">
        <v>842</v>
      </c>
      <c t="n" r="B145" s="6">
        <v>525234</v>
      </c>
      <c t="n" r="C145" s="6">
        <v>0</v>
      </c>
    </row>
    <row spans="1:3" r="146">
      <c t="s" r="A146" s="4">
        <v>881</v>
      </c>
    </row>
    <row spans="1:3" r="147">
      <c t="s" r="A147" s="3">
        <v>841</v>
      </c>
    </row>
    <row spans="1:3" r="148">
      <c t="s" r="A148" s="4">
        <v>842</v>
      </c>
      <c t="n" r="B148" s="6">
        <v>20786</v>
      </c>
      <c t="n" r="C148" s="6">
        <v>0</v>
      </c>
    </row>
    <row spans="1:3" r="149">
      <c t="s" r="A149" s="4">
        <v>882</v>
      </c>
    </row>
    <row spans="1:3" r="150">
      <c t="s" r="A150" s="3">
        <v>841</v>
      </c>
    </row>
    <row spans="1:3" r="151">
      <c t="s" r="A151" s="4">
        <v>842</v>
      </c>
      <c t="n" r="B151" s="6">
        <v>0</v>
      </c>
      <c t="n" r="C151" s="6">
        <v>0</v>
      </c>
    </row>
    <row spans="1:3" r="152">
      <c t="s" r="A152" s="4">
        <v>883</v>
      </c>
    </row>
    <row spans="1:3" r="153">
      <c t="s" r="A153" s="3">
        <v>841</v>
      </c>
    </row>
    <row spans="1:3" r="154">
      <c t="s" r="A154" s="4">
        <v>842</v>
      </c>
      <c t="n" r="B154" s="6">
        <v>20786</v>
      </c>
    </row>
    <row spans="1:3" r="155">
      <c t="s" r="A155" s="4">
        <v>884</v>
      </c>
    </row>
    <row spans="1:3" r="156">
      <c t="s" r="A156" s="3">
        <v>841</v>
      </c>
    </row>
    <row spans="1:3" r="157">
      <c t="s" r="A157" s="4">
        <v>341</v>
      </c>
      <c t="n" r="B157" s="6">
        <v>4211</v>
      </c>
    </row>
    <row spans="1:3" r="158">
      <c t="s" r="A158" s="4">
        <v>844</v>
      </c>
      <c t="n" r="C158" s="6">
        <v>0</v>
      </c>
    </row>
    <row spans="1:3" r="159">
      <c t="s" r="A159" s="4">
        <v>845</v>
      </c>
      <c t="n" r="B159" s="6">
        <v>196016</v>
      </c>
      <c t="n" r="C159" s="6">
        <v>250</v>
      </c>
    </row>
    <row spans="1:3" r="160">
      <c t="s" r="A160" s="3">
        <v>846</v>
      </c>
    </row>
    <row spans="1:3" r="161">
      <c t="s" r="A161" s="4">
        <v>847</v>
      </c>
      <c t="n" r="B161" s="6">
        <v>4332</v>
      </c>
    </row>
    <row spans="1:3" r="162">
      <c t="s" r="A162" s="4">
        <v>848</v>
      </c>
      <c t="n" r="B162" s="6">
        <v>4332</v>
      </c>
    </row>
    <row spans="1:3" r="163">
      <c t="s" r="A163" s="4">
        <v>885</v>
      </c>
    </row>
    <row spans="1:3" r="164">
      <c t="s" r="A164" s="3">
        <v>841</v>
      </c>
    </row>
    <row spans="1:3" r="165">
      <c t="s" r="A165" s="4">
        <v>842</v>
      </c>
      <c t="n" r="B165" s="6">
        <v>186873</v>
      </c>
      <c t="n" r="C165" s="6">
        <v>250</v>
      </c>
    </row>
    <row spans="1:3" r="166">
      <c t="s" r="A166" s="4">
        <v>886</v>
      </c>
    </row>
    <row spans="1:3" r="167">
      <c t="s" r="A167" s="3">
        <v>841</v>
      </c>
    </row>
    <row spans="1:3" r="168">
      <c t="s" r="A168" s="4">
        <v>842</v>
      </c>
      <c t="n" r="B168" s="6">
        <v>73</v>
      </c>
    </row>
    <row spans="1:3" r="169">
      <c t="s" r="A169" s="4">
        <v>887</v>
      </c>
    </row>
    <row spans="1:3" r="170">
      <c t="s" r="A170" s="3">
        <v>841</v>
      </c>
    </row>
    <row spans="1:3" r="171">
      <c t="s" r="A171" s="4">
        <v>842</v>
      </c>
      <c t="n" r="B171" s="6">
        <v>5659</v>
      </c>
    </row>
    <row spans="1:3" r="172">
      <c t="s" r="A172" s="4">
        <v>888</v>
      </c>
    </row>
    <row spans="1:3" r="173">
      <c t="s" r="A173" s="3">
        <v>841</v>
      </c>
    </row>
    <row spans="1:3" r="174">
      <c t="s" r="A174" s="4">
        <v>842</v>
      </c>
      <c t="n" r="B174" s="6">
        <v>0</v>
      </c>
    </row>
    <row spans="1:3" r="175">
      <c t="s" r="A175" s="4">
        <v>889</v>
      </c>
    </row>
    <row spans="1:3" r="176">
      <c t="s" r="A176" s="3">
        <v>841</v>
      </c>
    </row>
    <row spans="1:3" r="177">
      <c t="s" r="A177" s="4">
        <v>842</v>
      </c>
      <c t="n" r="B177" s="6">
        <v>79019</v>
      </c>
    </row>
    <row spans="1:3" r="178">
      <c t="s" r="A178" s="4">
        <v>890</v>
      </c>
    </row>
    <row spans="1:3" r="179">
      <c t="s" r="A179" s="3">
        <v>841</v>
      </c>
    </row>
    <row spans="1:3" r="180">
      <c t="s" r="A180" s="4">
        <v>842</v>
      </c>
      <c t="n" r="B180" s="6">
        <v>60525</v>
      </c>
    </row>
    <row spans="1:3" r="181">
      <c t="s" r="A181" s="4">
        <v>891</v>
      </c>
    </row>
    <row spans="1:3" r="182">
      <c t="s" r="A182" s="3">
        <v>841</v>
      </c>
    </row>
    <row spans="1:3" r="183">
      <c t="s" r="A183" s="4">
        <v>842</v>
      </c>
      <c t="n" r="B183" s="6">
        <v>27653</v>
      </c>
    </row>
    <row spans="1:3" r="184">
      <c t="s" r="A184" s="4">
        <v>892</v>
      </c>
    </row>
    <row spans="1:3" r="185">
      <c t="s" r="A185" s="3">
        <v>841</v>
      </c>
    </row>
    <row spans="1:3" r="186">
      <c t="s" r="A186" s="4">
        <v>842</v>
      </c>
      <c t="n" r="B186" s="6">
        <v>13944</v>
      </c>
      <c t="n" r="C186" s="6">
        <v>250</v>
      </c>
    </row>
    <row spans="1:3" r="187">
      <c t="s" r="A187" s="4">
        <v>893</v>
      </c>
    </row>
    <row spans="1:3" r="188">
      <c t="s" r="A188" s="3">
        <v>841</v>
      </c>
    </row>
    <row spans="1:3" r="189">
      <c t="s" r="A189" s="4">
        <v>842</v>
      </c>
      <c t="n" r="B189" s="6">
        <v>4932</v>
      </c>
      <c t="n" r="C189" s="6">
        <v>0</v>
      </c>
    </row>
    <row spans="1:3" r="190">
      <c t="s" r="A190" s="4">
        <v>894</v>
      </c>
    </row>
    <row spans="1:3" r="191">
      <c t="s" r="A191" s="3">
        <v>841</v>
      </c>
    </row>
    <row spans="1:3" r="192">
      <c t="s" r="A192" s="4">
        <v>842</v>
      </c>
      <c t="n" r="B192" s="6">
        <v>4932</v>
      </c>
      <c t="n" r="C192" s="7">
        <v>0</v>
      </c>
    </row>
    <row spans="1:3" r="193">
      <c t="s" r="A193" s="4">
        <v>895</v>
      </c>
    </row>
    <row spans="1:3" r="194">
      <c t="s" r="A194" s="3">
        <v>841</v>
      </c>
    </row>
    <row spans="1:3" r="195">
      <c t="s" r="A195" s="4">
        <v>842</v>
      </c>
      <c t="n" r="B195"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6</v>
      </c>
      <c t="s" r="B1" s="2">
        <v>1</v>
      </c>
    </row>
    <row spans="1:3" r="2">
      <c t="s" r="B2" s="2">
        <v>2</v>
      </c>
      <c t="s" r="C2" s="2">
        <v>30</v>
      </c>
    </row>
    <row spans="1:3" r="3">
      <c t="s" r="A3" s="3">
        <v>897</v>
      </c>
    </row>
    <row spans="1:3" r="4">
      <c t="s" r="A4" s="4">
        <v>898</v>
      </c>
      <c t="n" r="B4" s="7">
        <v>250</v>
      </c>
      <c t="n" r="C4" s="7">
        <v>0</v>
      </c>
    </row>
    <row spans="1:3" r="5">
      <c t="s" r="A5" s="4">
        <v>899</v>
      </c>
      <c t="n" r="B5" s="6">
        <v>-1288</v>
      </c>
      <c t="n" r="C5" s="6">
        <v>0</v>
      </c>
    </row>
    <row spans="1:3" r="6">
      <c t="s" r="A6" s="4">
        <v>900</v>
      </c>
      <c t="n" r="B6" s="6">
        <v>-644</v>
      </c>
      <c t="n" r="C6" s="6">
        <v>0</v>
      </c>
    </row>
    <row spans="1:3" r="7">
      <c t="s" r="A7" s="4">
        <v>901</v>
      </c>
      <c t="n" r="B7" s="6">
        <v>198198</v>
      </c>
      <c t="n" r="C7" s="6">
        <v>250</v>
      </c>
    </row>
    <row spans="1:3" r="8">
      <c t="s" r="A8" s="4">
        <v>902</v>
      </c>
      <c t="n" r="B8" s="6">
        <v>-500</v>
      </c>
      <c t="n" r="C8" s="6">
        <v>0</v>
      </c>
    </row>
    <row spans="1:3" r="9">
      <c t="s" r="A9" s="4">
        <v>903</v>
      </c>
      <c t="n" r="B9" s="6">
        <v>0</v>
      </c>
      <c t="n" r="C9" s="6">
        <v>0</v>
      </c>
    </row>
    <row spans="1:3" r="10">
      <c t="s" r="A10" s="4">
        <v>904</v>
      </c>
      <c t="n" r="B10" s="6">
        <v>0</v>
      </c>
      <c t="n" r="C10" s="6">
        <v>0</v>
      </c>
    </row>
    <row spans="1:3" r="11">
      <c t="s" r="A11" s="4">
        <v>905</v>
      </c>
      <c t="n" r="B11" s="6">
        <v>196016</v>
      </c>
      <c t="n" r="C11" s="6">
        <v>250</v>
      </c>
    </row>
    <row spans="1:3" r="12">
      <c t="s" r="A12" s="3">
        <v>906</v>
      </c>
    </row>
    <row spans="1:3" r="13">
      <c t="s" r="A13" s="4">
        <v>898</v>
      </c>
      <c t="n" r="B13" s="6">
        <v>0</v>
      </c>
    </row>
    <row spans="1:3" r="14">
      <c t="s" r="A14" s="4">
        <v>899</v>
      </c>
      <c t="n" r="B14" s="6">
        <v>0</v>
      </c>
    </row>
    <row spans="1:3" r="15">
      <c t="s" r="A15" s="4">
        <v>900</v>
      </c>
      <c t="n" r="B15" s="6">
        <v>0</v>
      </c>
    </row>
    <row spans="1:3" r="16">
      <c t="s" r="A16" s="4">
        <v>901</v>
      </c>
      <c t="n" r="B16" s="6">
        <v>4332</v>
      </c>
    </row>
    <row spans="1:3" r="17">
      <c t="s" r="A17" s="4">
        <v>902</v>
      </c>
      <c t="n" r="B17" s="6">
        <v>0</v>
      </c>
    </row>
    <row spans="1:3" r="18">
      <c t="s" r="A18" s="4">
        <v>903</v>
      </c>
      <c t="n" r="B18" s="6">
        <v>0</v>
      </c>
    </row>
    <row spans="1:3" r="19">
      <c t="s" r="A19" s="4">
        <v>904</v>
      </c>
      <c t="n" r="B19" s="6">
        <v>0</v>
      </c>
    </row>
    <row spans="1:3" r="20">
      <c t="s" r="A20" s="4">
        <v>905</v>
      </c>
      <c t="n" r="B20" s="6">
        <v>4332</v>
      </c>
      <c t="n" r="C20" s="6">
        <v>0</v>
      </c>
    </row>
    <row spans="1:3" r="21">
      <c t="s" r="A21" s="4">
        <v>754</v>
      </c>
    </row>
    <row spans="1:3" r="22">
      <c t="s" r="A22" s="3">
        <v>897</v>
      </c>
    </row>
    <row spans="1:3" r="23">
      <c t="s" r="A23" s="4">
        <v>898</v>
      </c>
      <c t="n" r="B23" s="6">
        <v>250</v>
      </c>
      <c t="n" r="C23" s="6">
        <v>0</v>
      </c>
    </row>
    <row spans="1:3" r="24">
      <c t="s" r="A24" s="4">
        <v>899</v>
      </c>
      <c t="n" r="B24" s="6">
        <v>256</v>
      </c>
      <c t="n" r="C24" s="6">
        <v>0</v>
      </c>
    </row>
    <row spans="1:3" r="25">
      <c t="s" r="A25" s="4">
        <v>900</v>
      </c>
      <c t="n" r="B25" s="6">
        <v>-16</v>
      </c>
      <c t="n" r="C25" s="6">
        <v>0</v>
      </c>
    </row>
    <row spans="1:3" r="26">
      <c t="s" r="A26" s="4">
        <v>901</v>
      </c>
      <c t="n" r="B26" s="6">
        <v>186883</v>
      </c>
      <c t="n" r="C26" s="6">
        <v>250</v>
      </c>
    </row>
    <row spans="1:3" r="27">
      <c t="s" r="A27" s="4">
        <v>902</v>
      </c>
      <c t="n" r="B27" s="6">
        <v>-500</v>
      </c>
      <c t="n" r="C27" s="6">
        <v>0</v>
      </c>
    </row>
    <row spans="1:3" r="28">
      <c t="s" r="A28" s="4">
        <v>903</v>
      </c>
      <c t="n" r="B28" s="6">
        <v>0</v>
      </c>
      <c t="n" r="C28" s="6">
        <v>0</v>
      </c>
    </row>
    <row spans="1:3" r="29">
      <c t="s" r="A29" s="4">
        <v>904</v>
      </c>
      <c t="n" r="B29" s="6">
        <v>0</v>
      </c>
      <c t="n" r="C29" s="6">
        <v>0</v>
      </c>
    </row>
    <row spans="1:3" r="30">
      <c t="s" r="A30" s="4">
        <v>905</v>
      </c>
      <c t="n" r="B30" s="6">
        <v>186873</v>
      </c>
      <c t="n" r="C30" s="6">
        <v>250</v>
      </c>
    </row>
    <row spans="1:3" r="31">
      <c t="s" r="A31" s="4">
        <v>758</v>
      </c>
    </row>
    <row spans="1:3" r="32">
      <c t="s" r="A32" s="3">
        <v>897</v>
      </c>
    </row>
    <row spans="1:3" r="33">
      <c t="s" r="A33" s="4">
        <v>898</v>
      </c>
      <c t="n" r="B33" s="6">
        <v>0</v>
      </c>
    </row>
    <row spans="1:3" r="34">
      <c t="s" r="A34" s="4">
        <v>899</v>
      </c>
      <c t="n" r="B34" s="6">
        <v>0</v>
      </c>
    </row>
    <row spans="1:3" r="35">
      <c t="s" r="A35" s="4">
        <v>900</v>
      </c>
      <c t="n" r="B35" s="6">
        <v>-1</v>
      </c>
    </row>
    <row spans="1:3" r="36">
      <c t="s" r="A36" s="4">
        <v>901</v>
      </c>
      <c t="n" r="B36" s="6">
        <v>74</v>
      </c>
    </row>
    <row spans="1:3" r="37">
      <c t="s" r="A37" s="4">
        <v>902</v>
      </c>
      <c t="n" r="B37" s="6">
        <v>0</v>
      </c>
    </row>
    <row spans="1:3" r="38">
      <c t="s" r="A38" s="4">
        <v>903</v>
      </c>
      <c t="n" r="B38" s="6">
        <v>0</v>
      </c>
    </row>
    <row spans="1:3" r="39">
      <c t="s" r="A39" s="4">
        <v>904</v>
      </c>
      <c t="n" r="B39" s="6">
        <v>0</v>
      </c>
    </row>
    <row spans="1:3" r="40">
      <c t="s" r="A40" s="4">
        <v>905</v>
      </c>
      <c t="n" r="B40" s="6">
        <v>73</v>
      </c>
      <c t="n" r="C40" s="6">
        <v>0</v>
      </c>
    </row>
    <row spans="1:3" r="41">
      <c t="s" r="A41" s="4">
        <v>759</v>
      </c>
    </row>
    <row spans="1:3" r="42">
      <c t="s" r="A42" s="3">
        <v>897</v>
      </c>
    </row>
    <row spans="1:3" r="43">
      <c t="s" r="A43" s="4">
        <v>898</v>
      </c>
      <c t="n" r="B43" s="6">
        <v>0</v>
      </c>
    </row>
    <row spans="1:3" r="44">
      <c t="s" r="A44" s="4">
        <v>899</v>
      </c>
      <c t="n" r="B44" s="6">
        <v>0</v>
      </c>
    </row>
    <row spans="1:3" r="45">
      <c t="s" r="A45" s="4">
        <v>900</v>
      </c>
      <c t="n" r="B45" s="6">
        <v>7</v>
      </c>
    </row>
    <row spans="1:3" r="46">
      <c t="s" r="A46" s="4">
        <v>901</v>
      </c>
      <c t="n" r="B46" s="6">
        <v>5652</v>
      </c>
    </row>
    <row spans="1:3" r="47">
      <c t="s" r="A47" s="4">
        <v>902</v>
      </c>
      <c t="n" r="B47" s="6">
        <v>0</v>
      </c>
    </row>
    <row spans="1:3" r="48">
      <c t="s" r="A48" s="4">
        <v>903</v>
      </c>
      <c t="n" r="B48" s="6">
        <v>0</v>
      </c>
    </row>
    <row spans="1:3" r="49">
      <c t="s" r="A49" s="4">
        <v>904</v>
      </c>
      <c t="n" r="B49" s="6">
        <v>0</v>
      </c>
    </row>
    <row spans="1:3" r="50">
      <c t="s" r="A50" s="4">
        <v>905</v>
      </c>
      <c t="n" r="B50" s="6">
        <v>5659</v>
      </c>
      <c t="n" r="C50" s="6">
        <v>0</v>
      </c>
    </row>
    <row spans="1:3" r="51">
      <c t="s" r="A51" s="4">
        <v>760</v>
      </c>
    </row>
    <row spans="1:3" r="52">
      <c t="s" r="A52" s="3">
        <v>897</v>
      </c>
    </row>
    <row spans="1:3" r="53">
      <c t="s" r="A53" s="4">
        <v>898</v>
      </c>
      <c t="n" r="B53" s="6">
        <v>0</v>
      </c>
    </row>
    <row spans="1:3" r="54">
      <c t="s" r="A54" s="4">
        <v>899</v>
      </c>
      <c t="n" r="B54" s="6">
        <v>0</v>
      </c>
    </row>
    <row spans="1:3" r="55">
      <c t="s" r="A55" s="4">
        <v>900</v>
      </c>
      <c t="n" r="B55" s="6">
        <v>0</v>
      </c>
    </row>
    <row spans="1:3" r="56">
      <c t="s" r="A56" s="4">
        <v>901</v>
      </c>
      <c t="n" r="B56" s="6">
        <v>0</v>
      </c>
    </row>
    <row spans="1:3" r="57">
      <c t="s" r="A57" s="4">
        <v>902</v>
      </c>
      <c t="n" r="B57" s="6">
        <v>0</v>
      </c>
    </row>
    <row spans="1:3" r="58">
      <c t="s" r="A58" s="4">
        <v>903</v>
      </c>
      <c t="n" r="B58" s="6">
        <v>0</v>
      </c>
    </row>
    <row spans="1:3" r="59">
      <c t="s" r="A59" s="4">
        <v>904</v>
      </c>
      <c t="n" r="B59" s="6">
        <v>0</v>
      </c>
    </row>
    <row spans="1:3" r="60">
      <c t="s" r="A60" s="4">
        <v>905</v>
      </c>
      <c t="n" r="B60" s="6">
        <v>0</v>
      </c>
      <c t="n" r="C60" s="6">
        <v>0</v>
      </c>
    </row>
    <row spans="1:3" r="61">
      <c t="s" r="A61" s="4">
        <v>761</v>
      </c>
    </row>
    <row spans="1:3" r="62">
      <c t="s" r="A62" s="3">
        <v>897</v>
      </c>
    </row>
    <row spans="1:3" r="63">
      <c t="s" r="A63" s="4">
        <v>898</v>
      </c>
      <c t="n" r="B63" s="6">
        <v>0</v>
      </c>
    </row>
    <row spans="1:3" r="64">
      <c t="s" r="A64" s="4">
        <v>899</v>
      </c>
      <c t="n" r="B64" s="6">
        <v>301</v>
      </c>
    </row>
    <row spans="1:3" r="65">
      <c t="s" r="A65" s="4">
        <v>900</v>
      </c>
      <c t="n" r="B65" s="6">
        <v>-166</v>
      </c>
    </row>
    <row spans="1:3" r="66">
      <c t="s" r="A66" s="4">
        <v>901</v>
      </c>
      <c t="n" r="B66" s="6">
        <v>78884</v>
      </c>
    </row>
    <row spans="1:3" r="67">
      <c t="s" r="A67" s="4">
        <v>902</v>
      </c>
      <c t="n" r="B67" s="6">
        <v>0</v>
      </c>
    </row>
    <row spans="1:3" r="68">
      <c t="s" r="A68" s="4">
        <v>903</v>
      </c>
      <c t="n" r="B68" s="6">
        <v>0</v>
      </c>
    </row>
    <row spans="1:3" r="69">
      <c t="s" r="A69" s="4">
        <v>904</v>
      </c>
      <c t="n" r="B69" s="6">
        <v>0</v>
      </c>
    </row>
    <row spans="1:3" r="70">
      <c t="s" r="A70" s="4">
        <v>905</v>
      </c>
      <c t="n" r="B70" s="6">
        <v>79019</v>
      </c>
      <c t="n" r="C70" s="6">
        <v>0</v>
      </c>
    </row>
    <row spans="1:3" r="71">
      <c t="s" r="A71" s="4">
        <v>762</v>
      </c>
    </row>
    <row spans="1:3" r="72">
      <c t="s" r="A72" s="3">
        <v>897</v>
      </c>
    </row>
    <row spans="1:3" r="73">
      <c t="s" r="A73" s="4">
        <v>898</v>
      </c>
      <c t="n" r="B73" s="6">
        <v>0</v>
      </c>
    </row>
    <row spans="1:3" r="74">
      <c t="s" r="A74" s="4">
        <v>899</v>
      </c>
      <c t="n" r="B74" s="6">
        <v>-45</v>
      </c>
    </row>
    <row spans="1:3" r="75">
      <c t="s" r="A75" s="4">
        <v>900</v>
      </c>
      <c t="n" r="B75" s="6">
        <v>197</v>
      </c>
    </row>
    <row spans="1:3" r="76">
      <c t="s" r="A76" s="4">
        <v>901</v>
      </c>
      <c t="n" r="B76" s="6">
        <v>60373</v>
      </c>
    </row>
    <row spans="1:3" r="77">
      <c t="s" r="A77" s="4">
        <v>902</v>
      </c>
      <c t="n" r="B77" s="6">
        <v>0</v>
      </c>
    </row>
    <row spans="1:3" r="78">
      <c t="s" r="A78" s="4">
        <v>903</v>
      </c>
      <c t="n" r="B78" s="6">
        <v>0</v>
      </c>
    </row>
    <row spans="1:3" r="79">
      <c t="s" r="A79" s="4">
        <v>904</v>
      </c>
      <c t="n" r="B79" s="6">
        <v>0</v>
      </c>
    </row>
    <row spans="1:3" r="80">
      <c t="s" r="A80" s="4">
        <v>905</v>
      </c>
      <c t="n" r="B80" s="6">
        <v>60525</v>
      </c>
      <c t="n" r="C80" s="6">
        <v>0</v>
      </c>
    </row>
    <row spans="1:3" r="81">
      <c t="s" r="A81" s="4">
        <v>763</v>
      </c>
    </row>
    <row spans="1:3" r="82">
      <c t="s" r="A82" s="3">
        <v>897</v>
      </c>
    </row>
    <row spans="1:3" r="83">
      <c t="s" r="A83" s="4">
        <v>898</v>
      </c>
      <c t="n" r="B83" s="6">
        <v>0</v>
      </c>
    </row>
    <row spans="1:3" r="84">
      <c t="s" r="A84" s="4">
        <v>899</v>
      </c>
      <c t="n" r="B84" s="6">
        <v>0</v>
      </c>
    </row>
    <row spans="1:3" r="85">
      <c t="s" r="A85" s="4">
        <v>900</v>
      </c>
      <c t="n" r="B85" s="6">
        <v>0</v>
      </c>
    </row>
    <row spans="1:3" r="86">
      <c t="s" r="A86" s="4">
        <v>901</v>
      </c>
      <c t="n" r="B86" s="6">
        <v>27653</v>
      </c>
    </row>
    <row spans="1:3" r="87">
      <c t="s" r="A87" s="4">
        <v>902</v>
      </c>
      <c t="n" r="B87" s="6">
        <v>0</v>
      </c>
    </row>
    <row spans="1:3" r="88">
      <c t="s" r="A88" s="4">
        <v>903</v>
      </c>
      <c t="n" r="B88" s="6">
        <v>0</v>
      </c>
    </row>
    <row spans="1:3" r="89">
      <c t="s" r="A89" s="4">
        <v>904</v>
      </c>
      <c t="n" r="B89" s="6">
        <v>0</v>
      </c>
    </row>
    <row spans="1:3" r="90">
      <c t="s" r="A90" s="4">
        <v>905</v>
      </c>
      <c t="n" r="B90" s="6">
        <v>27653</v>
      </c>
      <c t="n" r="C90" s="6">
        <v>0</v>
      </c>
    </row>
    <row spans="1:3" r="91">
      <c t="s" r="A91" s="4">
        <v>764</v>
      </c>
    </row>
    <row spans="1:3" r="92">
      <c t="s" r="A92" s="3">
        <v>897</v>
      </c>
    </row>
    <row spans="1:3" r="93">
      <c t="s" r="A93" s="4">
        <v>898</v>
      </c>
      <c t="n" r="B93" s="6">
        <v>250</v>
      </c>
      <c t="n" r="C93" s="6">
        <v>0</v>
      </c>
    </row>
    <row spans="1:3" r="94">
      <c t="s" r="A94" s="4">
        <v>899</v>
      </c>
      <c t="n" r="B94" s="6">
        <v>0</v>
      </c>
      <c t="n" r="C94" s="6">
        <v>0</v>
      </c>
    </row>
    <row spans="1:3" r="95">
      <c t="s" r="A95" s="4">
        <v>900</v>
      </c>
      <c t="n" r="B95" s="6">
        <v>-53</v>
      </c>
      <c t="n" r="C95" s="6">
        <v>0</v>
      </c>
    </row>
    <row spans="1:3" r="96">
      <c t="s" r="A96" s="4">
        <v>901</v>
      </c>
      <c t="n" r="B96" s="6">
        <v>14247</v>
      </c>
      <c t="n" r="C96" s="6">
        <v>250</v>
      </c>
    </row>
    <row spans="1:3" r="97">
      <c t="s" r="A97" s="4">
        <v>902</v>
      </c>
      <c t="n" r="B97" s="6">
        <v>-500</v>
      </c>
      <c t="n" r="C97" s="6">
        <v>0</v>
      </c>
    </row>
    <row spans="1:3" r="98">
      <c t="s" r="A98" s="4">
        <v>903</v>
      </c>
      <c t="n" r="B98" s="6">
        <v>0</v>
      </c>
      <c t="n" r="C98" s="6">
        <v>0</v>
      </c>
    </row>
    <row spans="1:3" r="99">
      <c t="s" r="A99" s="4">
        <v>904</v>
      </c>
      <c t="n" r="B99" s="6">
        <v>0</v>
      </c>
      <c t="n" r="C99" s="6">
        <v>0</v>
      </c>
    </row>
    <row spans="1:3" r="100">
      <c t="s" r="A100" s="4">
        <v>905</v>
      </c>
      <c t="n" r="B100" s="6">
        <v>13944</v>
      </c>
      <c t="n" r="C100" s="6">
        <v>250</v>
      </c>
    </row>
    <row spans="1:3" r="101">
      <c t="s" r="A101" s="4">
        <v>765</v>
      </c>
    </row>
    <row spans="1:3" r="102">
      <c t="s" r="A102" s="3">
        <v>897</v>
      </c>
    </row>
    <row spans="1:3" r="103">
      <c t="s" r="A103" s="4">
        <v>898</v>
      </c>
      <c t="n" r="B103" s="6">
        <v>0</v>
      </c>
    </row>
    <row spans="1:3" r="104">
      <c t="s" r="A104" s="4">
        <v>899</v>
      </c>
      <c t="n" r="B104" s="6">
        <v>0</v>
      </c>
    </row>
    <row spans="1:3" r="105">
      <c t="s" r="A105" s="4">
        <v>900</v>
      </c>
      <c t="n" r="B105" s="6">
        <v>0</v>
      </c>
    </row>
    <row spans="1:3" r="106">
      <c t="s" r="A106" s="4">
        <v>901</v>
      </c>
      <c t="n" r="B106" s="6">
        <v>4932</v>
      </c>
    </row>
    <row spans="1:3" r="107">
      <c t="s" r="A107" s="4">
        <v>902</v>
      </c>
      <c t="n" r="B107" s="6">
        <v>0</v>
      </c>
    </row>
    <row spans="1:3" r="108">
      <c t="s" r="A108" s="4">
        <v>903</v>
      </c>
      <c t="n" r="B108" s="6">
        <v>0</v>
      </c>
    </row>
    <row spans="1:3" r="109">
      <c t="s" r="A109" s="4">
        <v>904</v>
      </c>
      <c t="n" r="B109" s="6">
        <v>0</v>
      </c>
    </row>
    <row spans="1:3" r="110">
      <c t="s" r="A110" s="4">
        <v>905</v>
      </c>
      <c t="n" r="B110" s="6">
        <v>4932</v>
      </c>
      <c t="n" r="C110" s="6">
        <v>0</v>
      </c>
    </row>
    <row spans="1:3" r="111">
      <c t="s" r="A111" s="4">
        <v>766</v>
      </c>
    </row>
    <row spans="1:3" r="112">
      <c t="s" r="A112" s="3">
        <v>897</v>
      </c>
    </row>
    <row spans="1:3" r="113">
      <c t="s" r="A113" s="4">
        <v>898</v>
      </c>
      <c t="n" r="B113" s="6">
        <v>0</v>
      </c>
    </row>
    <row spans="1:3" r="114">
      <c t="s" r="A114" s="4">
        <v>899</v>
      </c>
      <c t="n" r="B114" s="6">
        <v>0</v>
      </c>
    </row>
    <row spans="1:3" r="115">
      <c t="s" r="A115" s="4">
        <v>900</v>
      </c>
      <c t="n" r="B115" s="6">
        <v>0</v>
      </c>
    </row>
    <row spans="1:3" r="116">
      <c t="s" r="A116" s="4">
        <v>901</v>
      </c>
      <c t="n" r="B116" s="6">
        <v>4932</v>
      </c>
    </row>
    <row spans="1:3" r="117">
      <c t="s" r="A117" s="4">
        <v>902</v>
      </c>
      <c t="n" r="B117" s="6">
        <v>0</v>
      </c>
    </row>
    <row spans="1:3" r="118">
      <c t="s" r="A118" s="4">
        <v>903</v>
      </c>
      <c t="n" r="B118" s="6">
        <v>0</v>
      </c>
    </row>
    <row spans="1:3" r="119">
      <c t="s" r="A119" s="4">
        <v>904</v>
      </c>
      <c t="n" r="B119" s="6">
        <v>0</v>
      </c>
    </row>
    <row spans="1:3" r="120">
      <c t="s" r="A120" s="4">
        <v>905</v>
      </c>
      <c t="n" r="B120" s="6">
        <v>4932</v>
      </c>
      <c t="n" r="C120" s="6">
        <v>0</v>
      </c>
    </row>
    <row spans="1:3" r="121">
      <c t="s" r="A121" s="4">
        <v>767</v>
      </c>
    </row>
    <row spans="1:3" r="122">
      <c t="s" r="A122" s="3">
        <v>897</v>
      </c>
    </row>
    <row spans="1:3" r="123">
      <c t="s" r="A123" s="4">
        <v>898</v>
      </c>
      <c t="n" r="B123" s="6">
        <v>0</v>
      </c>
    </row>
    <row spans="1:3" r="124">
      <c t="s" r="A124" s="4">
        <v>899</v>
      </c>
      <c t="n" r="B124" s="6">
        <v>0</v>
      </c>
    </row>
    <row spans="1:3" r="125">
      <c t="s" r="A125" s="4">
        <v>900</v>
      </c>
      <c t="n" r="B125" s="6">
        <v>0</v>
      </c>
    </row>
    <row spans="1:3" r="126">
      <c t="s" r="A126" s="4">
        <v>901</v>
      </c>
      <c t="n" r="B126" s="6">
        <v>0</v>
      </c>
    </row>
    <row spans="1:3" r="127">
      <c t="s" r="A127" s="4">
        <v>902</v>
      </c>
      <c t="n" r="B127" s="6">
        <v>0</v>
      </c>
    </row>
    <row spans="1:3" r="128">
      <c t="s" r="A128" s="4">
        <v>903</v>
      </c>
      <c t="n" r="B128" s="6">
        <v>0</v>
      </c>
    </row>
    <row spans="1:3" r="129">
      <c t="s" r="A129" s="4">
        <v>904</v>
      </c>
      <c t="n" r="B129" s="6">
        <v>0</v>
      </c>
    </row>
    <row spans="1:3" r="130">
      <c t="s" r="A130" s="4">
        <v>905</v>
      </c>
      <c t="n" r="B130" s="6">
        <v>0</v>
      </c>
      <c t="n" r="C130" s="6">
        <v>0</v>
      </c>
    </row>
    <row spans="1:3" r="131">
      <c t="s" r="A131" s="4">
        <v>784</v>
      </c>
    </row>
    <row spans="1:3" r="132">
      <c t="s" r="A132" s="3">
        <v>897</v>
      </c>
    </row>
    <row spans="1:3" r="133">
      <c t="s" r="A133" s="4">
        <v>898</v>
      </c>
      <c t="n" r="B133" s="6">
        <v>0</v>
      </c>
    </row>
    <row spans="1:3" r="134">
      <c t="s" r="A134" s="4">
        <v>899</v>
      </c>
      <c t="n" r="B134" s="6">
        <v>-1544</v>
      </c>
    </row>
    <row spans="1:3" r="135">
      <c t="s" r="A135" s="4">
        <v>900</v>
      </c>
      <c t="n" r="B135" s="6">
        <v>-628</v>
      </c>
    </row>
    <row spans="1:3" r="136">
      <c t="s" r="A136" s="4">
        <v>901</v>
      </c>
      <c t="n" r="B136" s="6">
        <v>6383</v>
      </c>
    </row>
    <row spans="1:3" r="137">
      <c t="s" r="A137" s="4">
        <v>902</v>
      </c>
      <c t="n" r="B137" s="6">
        <v>0</v>
      </c>
    </row>
    <row spans="1:3" r="138">
      <c t="s" r="A138" s="4">
        <v>903</v>
      </c>
      <c t="n" r="B138" s="6">
        <v>0</v>
      </c>
    </row>
    <row spans="1:3" r="139">
      <c t="s" r="A139" s="4">
        <v>904</v>
      </c>
      <c t="n" r="B139" s="6">
        <v>0</v>
      </c>
    </row>
    <row spans="1:3" r="140">
      <c t="s" r="A140" s="4">
        <v>905</v>
      </c>
      <c t="n" r="B140" s="6">
        <v>4211</v>
      </c>
      <c t="n" r="C140" s="6">
        <v>0</v>
      </c>
    </row>
    <row spans="1:3" r="141">
      <c t="s" r="A141" s="3">
        <v>906</v>
      </c>
    </row>
    <row spans="1:3" r="142">
      <c t="s" r="A142" s="4">
        <v>898</v>
      </c>
      <c t="n" r="B142" s="6">
        <v>0</v>
      </c>
    </row>
    <row spans="1:3" r="143">
      <c t="s" r="A143" s="4">
        <v>899</v>
      </c>
      <c t="n" r="B143" s="6">
        <v>0</v>
      </c>
    </row>
    <row spans="1:3" r="144">
      <c t="s" r="A144" s="4">
        <v>900</v>
      </c>
      <c t="n" r="B144" s="6">
        <v>0</v>
      </c>
    </row>
    <row spans="1:3" r="145">
      <c t="s" r="A145" s="4">
        <v>901</v>
      </c>
      <c t="n" r="B145" s="6">
        <v>4332</v>
      </c>
    </row>
    <row spans="1:3" r="146">
      <c t="s" r="A146" s="4">
        <v>902</v>
      </c>
      <c t="n" r="B146" s="6">
        <v>0</v>
      </c>
    </row>
    <row spans="1:3" r="147">
      <c t="s" r="A147" s="4">
        <v>903</v>
      </c>
      <c t="n" r="B147" s="6">
        <v>0</v>
      </c>
    </row>
    <row spans="1:3" r="148">
      <c t="s" r="A148" s="4">
        <v>904</v>
      </c>
      <c t="n" r="B148" s="6">
        <v>0</v>
      </c>
    </row>
    <row spans="1:3" r="149">
      <c t="s" r="A149" s="4">
        <v>905</v>
      </c>
      <c t="n" r="B149" s="7">
        <v>4332</v>
      </c>
      <c t="n" r="C149" s="7">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7</v>
      </c>
      <c t="s" r="B1" s="2">
        <v>2</v>
      </c>
      <c t="s" r="C1" s="2">
        <v>30</v>
      </c>
    </row>
    <row spans="1:3" r="2">
      <c t="s" r="A2" s="3">
        <v>841</v>
      </c>
    </row>
    <row spans="1:3" r="3">
      <c t="s" r="A3" s="4">
        <v>84</v>
      </c>
      <c t="n" r="B3" s="7">
        <v>1252</v>
      </c>
      <c t="n" r="C3" s="7">
        <v>0</v>
      </c>
    </row>
    <row spans="1:3" r="4">
      <c t="s" r="A4" s="4">
        <v>85</v>
      </c>
      <c t="n" r="B4" s="6">
        <v>18476</v>
      </c>
      <c t="n" r="C4" s="6">
        <v>0</v>
      </c>
    </row>
    <row spans="1:3" r="5">
      <c t="s" r="A5" s="4">
        <v>86</v>
      </c>
      <c t="n" r="B5" s="6">
        <v>53119</v>
      </c>
      <c t="n" r="C5" s="6">
        <v>50566</v>
      </c>
    </row>
    <row spans="1:3" r="6">
      <c t="s" r="A6" s="4">
        <v>908</v>
      </c>
    </row>
    <row spans="1:3" r="7">
      <c t="s" r="A7" s="3">
        <v>841</v>
      </c>
    </row>
    <row spans="1:3" r="8">
      <c t="s" r="A8" s="4">
        <v>84</v>
      </c>
      <c t="n" r="B8" s="6">
        <v>0</v>
      </c>
    </row>
    <row spans="1:3" r="9">
      <c t="s" r="A9" s="4">
        <v>85</v>
      </c>
      <c t="n" r="B9" s="6">
        <v>0</v>
      </c>
    </row>
    <row spans="1:3" r="10">
      <c t="s" r="A10" s="4">
        <v>86</v>
      </c>
      <c t="n" r="B10" s="6">
        <v>0</v>
      </c>
      <c t="n" r="C10" s="6">
        <v>0</v>
      </c>
    </row>
    <row spans="1:3" r="11">
      <c t="s" r="A11" s="4">
        <v>909</v>
      </c>
      <c t="n" r="B11" s="6">
        <v>0</v>
      </c>
      <c t="n" r="C11" s="6">
        <v>0</v>
      </c>
    </row>
    <row spans="1:3" r="12">
      <c t="s" r="A12" s="3">
        <v>846</v>
      </c>
    </row>
    <row spans="1:3" r="13">
      <c t="s" r="A13" s="4">
        <v>910</v>
      </c>
      <c t="n" r="B13" s="6">
        <v>0</v>
      </c>
    </row>
    <row spans="1:3" r="14">
      <c t="s" r="A14" s="4">
        <v>109</v>
      </c>
      <c t="n" r="B14" s="6">
        <v>0</v>
      </c>
      <c t="n" r="C14" s="6">
        <v>0</v>
      </c>
    </row>
    <row spans="1:3" r="15">
      <c t="s" r="A15" s="4">
        <v>911</v>
      </c>
      <c t="n" r="B15" s="6">
        <v>0</v>
      </c>
      <c t="n" r="C15" s="6">
        <v>0</v>
      </c>
    </row>
    <row spans="1:3" r="16">
      <c t="s" r="A16" s="4">
        <v>912</v>
      </c>
    </row>
    <row spans="1:3" r="17">
      <c t="s" r="A17" s="3">
        <v>841</v>
      </c>
    </row>
    <row spans="1:3" r="18">
      <c t="s" r="A18" s="4">
        <v>84</v>
      </c>
      <c t="n" r="B18" s="6">
        <v>0</v>
      </c>
    </row>
    <row spans="1:3" r="19">
      <c t="s" r="A19" s="4">
        <v>85</v>
      </c>
      <c t="n" r="B19" s="6">
        <v>18476</v>
      </c>
    </row>
    <row spans="1:3" r="20">
      <c t="s" r="A20" s="4">
        <v>86</v>
      </c>
      <c t="n" r="B20" s="6">
        <v>0</v>
      </c>
      <c t="n" r="C20" s="6">
        <v>0</v>
      </c>
    </row>
    <row spans="1:3" r="21">
      <c t="s" r="A21" s="4">
        <v>909</v>
      </c>
      <c t="n" r="B21" s="6">
        <v>18476</v>
      </c>
      <c t="n" r="C21" s="6">
        <v>0</v>
      </c>
    </row>
    <row spans="1:3" r="22">
      <c t="s" r="A22" s="3">
        <v>846</v>
      </c>
    </row>
    <row spans="1:3" r="23">
      <c t="s" r="A23" s="4">
        <v>910</v>
      </c>
      <c t="n" r="B23" s="6">
        <v>0</v>
      </c>
    </row>
    <row spans="1:3" r="24">
      <c t="s" r="A24" s="4">
        <v>109</v>
      </c>
      <c t="n" r="B24" s="6">
        <v>310307</v>
      </c>
      <c t="n" r="C24" s="6">
        <v>276791</v>
      </c>
    </row>
    <row spans="1:3" r="25">
      <c t="s" r="A25" s="4">
        <v>911</v>
      </c>
      <c t="n" r="B25" s="6">
        <v>310307</v>
      </c>
      <c t="n" r="C25" s="6">
        <v>276791</v>
      </c>
    </row>
    <row spans="1:3" r="26">
      <c t="s" r="A26" s="4">
        <v>913</v>
      </c>
    </row>
    <row spans="1:3" r="27">
      <c t="s" r="A27" s="3">
        <v>841</v>
      </c>
    </row>
    <row spans="1:3" r="28">
      <c t="s" r="A28" s="4">
        <v>84</v>
      </c>
      <c t="n" r="B28" s="6">
        <v>1252</v>
      </c>
    </row>
    <row spans="1:3" r="29">
      <c t="s" r="A29" s="4">
        <v>85</v>
      </c>
      <c t="n" r="B29" s="6">
        <v>0</v>
      </c>
    </row>
    <row spans="1:3" r="30">
      <c t="s" r="A30" s="4">
        <v>86</v>
      </c>
      <c t="n" r="B30" s="6">
        <v>3434</v>
      </c>
      <c t="n" r="C30" s="6">
        <v>7988</v>
      </c>
    </row>
    <row spans="1:3" r="31">
      <c t="s" r="A31" s="4">
        <v>909</v>
      </c>
      <c t="n" r="B31" s="6">
        <v>4686</v>
      </c>
      <c t="n" r="C31" s="6">
        <v>7988</v>
      </c>
    </row>
    <row spans="1:3" r="32">
      <c t="s" r="A32" s="3">
        <v>846</v>
      </c>
    </row>
    <row spans="1:3" r="33">
      <c t="s" r="A33" s="4">
        <v>910</v>
      </c>
      <c t="n" r="B33" s="6">
        <v>258847</v>
      </c>
    </row>
    <row spans="1:3" r="34">
      <c t="s" r="A34" s="4">
        <v>109</v>
      </c>
      <c t="n" r="B34" s="6">
        <v>0</v>
      </c>
      <c t="n" r="C34" s="6">
        <v>0</v>
      </c>
    </row>
    <row spans="1:3" r="35">
      <c t="s" r="A35" s="4">
        <v>911</v>
      </c>
      <c t="n" r="B35" s="6">
        <v>258847</v>
      </c>
      <c t="n" r="C35" s="6">
        <v>0</v>
      </c>
    </row>
    <row spans="1:3" r="36">
      <c t="s" r="A36" s="4">
        <v>914</v>
      </c>
    </row>
    <row spans="1:3" r="37">
      <c t="s" r="A37" s="3">
        <v>841</v>
      </c>
    </row>
    <row spans="1:3" r="38">
      <c t="s" r="A38" s="4">
        <v>84</v>
      </c>
      <c t="n" r="B38" s="6">
        <v>1252</v>
      </c>
    </row>
    <row spans="1:3" r="39">
      <c t="s" r="A39" s="4">
        <v>85</v>
      </c>
      <c t="n" r="B39" s="6">
        <v>18476</v>
      </c>
    </row>
    <row spans="1:3" r="40">
      <c t="s" r="A40" s="4">
        <v>86</v>
      </c>
      <c t="n" r="B40" s="6">
        <v>5784</v>
      </c>
      <c t="n" r="C40" s="6">
        <v>2956</v>
      </c>
    </row>
    <row spans="1:3" r="41">
      <c t="s" r="A41" s="4">
        <v>909</v>
      </c>
      <c t="n" r="B41" s="6">
        <v>25512</v>
      </c>
      <c t="n" r="C41" s="6">
        <v>2956</v>
      </c>
    </row>
    <row spans="1:3" r="42">
      <c t="s" r="A42" s="3">
        <v>846</v>
      </c>
    </row>
    <row spans="1:3" r="43">
      <c t="s" r="A43" s="4">
        <v>910</v>
      </c>
      <c t="n" r="B43" s="6">
        <v>257454</v>
      </c>
    </row>
    <row spans="1:3" r="44">
      <c t="s" r="A44" s="4">
        <v>109</v>
      </c>
      <c t="n" r="B44" s="6">
        <v>319180</v>
      </c>
      <c t="n" r="C44" s="6">
        <v>278195</v>
      </c>
    </row>
    <row spans="1:3" r="45">
      <c t="s" r="A45" s="4">
        <v>911</v>
      </c>
      <c t="n" r="B45" s="6">
        <v>576634</v>
      </c>
      <c t="n" r="C45" s="6">
        <v>278195</v>
      </c>
    </row>
    <row spans="1:3" r="46">
      <c t="s" r="A46" s="4">
        <v>915</v>
      </c>
    </row>
    <row spans="1:3" r="47">
      <c t="s" r="A47" s="3">
        <v>841</v>
      </c>
    </row>
    <row spans="1:3" r="48">
      <c t="s" r="A48" s="4">
        <v>84</v>
      </c>
      <c t="n" r="B48" s="6">
        <v>1252</v>
      </c>
    </row>
    <row spans="1:3" r="49">
      <c t="s" r="A49" s="4">
        <v>85</v>
      </c>
      <c t="n" r="B49" s="6">
        <v>18476</v>
      </c>
    </row>
    <row spans="1:3" r="50">
      <c t="s" r="A50" s="4">
        <v>86</v>
      </c>
      <c t="n" r="B50" s="6">
        <v>3434</v>
      </c>
      <c t="n" r="C50" s="6">
        <v>7988</v>
      </c>
    </row>
    <row spans="1:3" r="51">
      <c t="s" r="A51" s="4">
        <v>909</v>
      </c>
      <c t="n" r="B51" s="6">
        <v>23162</v>
      </c>
      <c t="n" r="C51" s="6">
        <v>7988</v>
      </c>
    </row>
    <row spans="1:3" r="52">
      <c t="s" r="A52" s="3">
        <v>846</v>
      </c>
    </row>
    <row spans="1:3" r="53">
      <c t="s" r="A53" s="4">
        <v>910</v>
      </c>
      <c t="n" r="B53" s="6">
        <v>258847</v>
      </c>
    </row>
    <row spans="1:3" r="54">
      <c t="s" r="A54" s="4">
        <v>109</v>
      </c>
      <c t="n" r="B54" s="6">
        <v>310307</v>
      </c>
      <c t="n" r="C54" s="6">
        <v>276791</v>
      </c>
    </row>
    <row spans="1:3" r="55">
      <c t="s" r="A55" s="4">
        <v>911</v>
      </c>
      <c t="n" r="B55" s="7">
        <v>569154</v>
      </c>
      <c t="n" r="C55" s="7">
        <v>27679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916</v>
      </c>
      <c t="s" r="B1" s="2">
        <v>2</v>
      </c>
      <c t="s" r="C1" s="2">
        <v>30</v>
      </c>
    </row>
    <row spans="1:3" r="2">
      <c t="s" r="A2" s="3">
        <v>917</v>
      </c>
    </row>
    <row spans="1:3" r="3">
      <c t="s" r="A3" s="4">
        <v>918</v>
      </c>
      <c t="n" r="B3" s="7">
        <v>103178</v>
      </c>
      <c t="n" r="C3" s="7">
        <v>112929</v>
      </c>
    </row>
    <row spans="1:3" r="4">
      <c t="s" r="A4" s="4">
        <v>919</v>
      </c>
      <c t="n" r="B4" s="6">
        <v>31195</v>
      </c>
      <c t="n" r="C4" s="6">
        <v>32850</v>
      </c>
    </row>
    <row spans="1:3" r="5">
      <c t="s" r="A5" s="4">
        <v>920</v>
      </c>
      <c t="n" r="B5" s="6">
        <v>77150</v>
      </c>
      <c t="n" r="C5" s="6">
        <v>9065</v>
      </c>
    </row>
    <row spans="1:3" r="6">
      <c t="s" r="A6" s="4">
        <v>921</v>
      </c>
      <c t="n" r="B6" s="6">
        <v>124</v>
      </c>
      <c t="n" r="C6" s="6">
        <v>195</v>
      </c>
    </row>
    <row spans="1:3" r="7">
      <c t="s" r="A7" s="4">
        <v>922</v>
      </c>
      <c t="n" r="B7" s="6">
        <v>-794</v>
      </c>
      <c t="n" r="C7" s="6">
        <v>-2760</v>
      </c>
    </row>
    <row spans="1:3" r="8">
      <c t="s" r="A8" s="4">
        <v>923</v>
      </c>
      <c t="n" r="B8" s="7">
        <v>210853</v>
      </c>
      <c t="n" r="C8" s="7">
        <v>1522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4</v>
      </c>
      <c t="s" r="B1" s="2">
        <v>2</v>
      </c>
      <c t="s" r="C1" s="2">
        <v>30</v>
      </c>
    </row>
    <row spans="1:3" r="2">
      <c t="s" r="A2" s="3">
        <v>264</v>
      </c>
    </row>
    <row spans="1:3" r="3">
      <c t="s" r="A3" s="4">
        <v>925</v>
      </c>
      <c t="n" r="B3" s="7">
        <v>597656</v>
      </c>
      <c t="n" r="C3" s="7">
        <v>531129</v>
      </c>
    </row>
    <row spans="1:3" r="4">
      <c t="s" r="A4" s="4">
        <v>926</v>
      </c>
      <c t="n" r="B4" s="6">
        <v>99985</v>
      </c>
      <c t="n" r="C4" s="6">
        <v>73540</v>
      </c>
    </row>
    <row spans="1:3" r="5">
      <c t="s" r="A5" s="4">
        <v>927</v>
      </c>
      <c t="n" r="B5" s="6">
        <v>697641</v>
      </c>
      <c t="n" r="C5" s="6">
        <v>604669</v>
      </c>
    </row>
    <row spans="1:3" r="6">
      <c t="s" r="A6" s="4">
        <v>928</v>
      </c>
      <c t="n" r="B6" s="6">
        <v>679532</v>
      </c>
      <c t="n" r="C6" s="6">
        <v>618530</v>
      </c>
    </row>
    <row spans="1:3" r="7">
      <c t="s" r="A7" s="4">
        <v>929</v>
      </c>
      <c t="n" r="B7" s="6">
        <v>18109</v>
      </c>
      <c t="n" r="C7" s="6">
        <v>-13861</v>
      </c>
    </row>
    <row spans="1:3" r="8">
      <c t="s" r="A8" s="3">
        <v>930</v>
      </c>
    </row>
    <row spans="1:3" r="9">
      <c t="s" r="A9" s="4">
        <v>91</v>
      </c>
      <c t="n" r="B9" s="6">
        <v>39310</v>
      </c>
      <c t="n" r="C9" s="6">
        <v>28098</v>
      </c>
    </row>
    <row spans="1:3" r="10">
      <c t="s" r="A10" s="4">
        <v>107</v>
      </c>
      <c t="n" r="B10" s="7">
        <v>21201</v>
      </c>
      <c t="n" r="C10" s="7">
        <v>4195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931</v>
      </c>
      <c t="s" r="B1" s="2">
        <v>2</v>
      </c>
      <c t="s" r="C1" s="2">
        <v>30</v>
      </c>
    </row>
    <row spans="1:3" r="2">
      <c t="s" r="A2" s="3">
        <v>266</v>
      </c>
    </row>
    <row spans="1:3" r="3">
      <c t="s" r="A3" s="4">
        <v>932</v>
      </c>
      <c t="n" r="B3" s="7">
        <v>10485</v>
      </c>
      <c t="n" r="C3" s="7">
        <v>12956</v>
      </c>
    </row>
    <row spans="1:3" r="4">
      <c t="s" r="A4" s="4">
        <v>933</v>
      </c>
      <c t="n" r="B4" s="6">
        <v>1289</v>
      </c>
      <c t="n" r="C4" s="6">
        <v>1779</v>
      </c>
    </row>
    <row spans="1:3" r="5">
      <c t="s" r="A5" s="4">
        <v>934</v>
      </c>
      <c t="n" r="B5" s="6">
        <v>346</v>
      </c>
      <c t="n" r="C5" s="6">
        <v>240</v>
      </c>
    </row>
    <row spans="1:3" r="6">
      <c t="s" r="A6" s="4">
        <v>935</v>
      </c>
      <c t="n" r="B6" s="7">
        <v>12120</v>
      </c>
      <c t="n" r="C6" s="7">
        <v>1497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6</v>
      </c>
      <c t="s" r="B1" s="2">
        <v>2</v>
      </c>
      <c t="s" r="C1" s="2">
        <v>30</v>
      </c>
    </row>
    <row spans="1:3" r="2">
      <c t="s" r="A2" s="3">
        <v>937</v>
      </c>
    </row>
    <row spans="1:3" r="3">
      <c t="s" r="A3" s="4">
        <v>938</v>
      </c>
      <c t="n" r="B3" s="7">
        <v>249854</v>
      </c>
      <c t="n" r="C3" s="7">
        <v>239420</v>
      </c>
    </row>
    <row spans="1:3" r="4">
      <c t="s" r="A4" s="4">
        <v>939</v>
      </c>
      <c t="n" r="B4" s="6">
        <v>35388</v>
      </c>
      <c t="n" r="C4" s="6">
        <v>6398</v>
      </c>
    </row>
    <row spans="1:3" r="5">
      <c t="s" r="A5" s="4">
        <v>96</v>
      </c>
      <c t="n" r="B5" s="6">
        <v>214466</v>
      </c>
      <c t="n" r="C5" s="6">
        <v>233022</v>
      </c>
    </row>
    <row spans="1:3" r="6">
      <c t="s" r="A6" s="4">
        <v>940</v>
      </c>
    </row>
    <row spans="1:3" r="7">
      <c t="s" r="A7" s="3">
        <v>937</v>
      </c>
    </row>
    <row spans="1:3" r="8">
      <c t="s" r="A8" s="4">
        <v>938</v>
      </c>
      <c t="n" r="B8" s="6">
        <v>15521</v>
      </c>
      <c t="n" r="C8" s="6">
        <v>19179</v>
      </c>
    </row>
    <row spans="1:3" r="9">
      <c t="s" r="A9" s="4">
        <v>941</v>
      </c>
    </row>
    <row spans="1:3" r="10">
      <c t="s" r="A10" s="3">
        <v>937</v>
      </c>
    </row>
    <row spans="1:3" r="11">
      <c t="s" r="A11" s="4">
        <v>938</v>
      </c>
      <c t="n" r="B11" s="6">
        <v>31530</v>
      </c>
      <c t="n" r="C11" s="6">
        <v>29520</v>
      </c>
    </row>
    <row spans="1:3" r="12">
      <c t="s" r="A12" s="4">
        <v>942</v>
      </c>
    </row>
    <row spans="1:3" r="13">
      <c t="s" r="A13" s="3">
        <v>937</v>
      </c>
    </row>
    <row spans="1:3" r="14">
      <c t="s" r="A14" s="4">
        <v>938</v>
      </c>
      <c t="n" r="B14" s="6">
        <v>4747</v>
      </c>
      <c t="n" r="C14" s="6">
        <v>7090</v>
      </c>
    </row>
    <row spans="1:3" r="15">
      <c t="s" r="A15" s="4">
        <v>943</v>
      </c>
    </row>
    <row spans="1:3" r="16">
      <c t="s" r="A16" s="3">
        <v>937</v>
      </c>
    </row>
    <row spans="1:3" r="17">
      <c t="s" r="A17" s="4">
        <v>938</v>
      </c>
      <c t="n" r="B17" s="6">
        <v>137458</v>
      </c>
      <c t="n" r="C17" s="6">
        <v>136252</v>
      </c>
    </row>
    <row spans="1:3" r="18">
      <c t="s" r="A18" s="4">
        <v>944</v>
      </c>
    </row>
    <row spans="1:3" r="19">
      <c t="s" r="A19" s="3">
        <v>937</v>
      </c>
    </row>
    <row spans="1:3" r="20">
      <c t="s" r="A20" s="4">
        <v>938</v>
      </c>
      <c t="n" r="B20" s="6">
        <v>50171</v>
      </c>
      <c t="n" r="C20" s="6">
        <v>35229</v>
      </c>
    </row>
    <row spans="1:3" r="21">
      <c t="s" r="A21" s="4">
        <v>945</v>
      </c>
    </row>
    <row spans="1:3" r="22">
      <c t="s" r="A22" s="3">
        <v>937</v>
      </c>
    </row>
    <row spans="1:3" r="23">
      <c t="s" r="A23" s="4">
        <v>938</v>
      </c>
      <c t="n" r="B23" s="7">
        <v>10427</v>
      </c>
      <c t="n" r="C23" s="7">
        <v>121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46</v>
      </c>
      <c t="s" r="B1" s="2">
        <v>1</v>
      </c>
    </row>
    <row spans="1:4" r="2">
      <c t="s" r="B2" s="2">
        <v>2</v>
      </c>
      <c t="s" r="C2" s="2">
        <v>30</v>
      </c>
      <c t="s" r="D2" s="2">
        <v>31</v>
      </c>
    </row>
    <row spans="1:4" r="3">
      <c t="s" r="A3" s="3">
        <v>269</v>
      </c>
    </row>
    <row spans="1:4" r="4">
      <c t="s" r="A4" s="4">
        <v>947</v>
      </c>
      <c t="n" r="B4" s="7">
        <v>26800000</v>
      </c>
      <c t="n" r="C4" s="7">
        <v>9800000</v>
      </c>
      <c t="n" r="D4" s="7">
        <v>12000000</v>
      </c>
    </row>
    <row spans="1:4" r="5">
      <c t="s" r="A5" s="4">
        <v>948</v>
      </c>
      <c t="n" r="B5" s="6">
        <v>7900000</v>
      </c>
      <c t="n" r="C5" s="6">
        <v>4300000</v>
      </c>
      <c t="n" r="D5" s="7">
        <v>0</v>
      </c>
    </row>
    <row spans="1:4" r="6">
      <c t="s" r="A6" s="4">
        <v>943</v>
      </c>
    </row>
    <row spans="1:4" r="7">
      <c t="s" r="A7" s="3">
        <v>937</v>
      </c>
    </row>
    <row spans="1:4" r="8">
      <c t="s" r="A8" s="4">
        <v>949</v>
      </c>
      <c t="n" r="B8" s="7">
        <v>66800000</v>
      </c>
      <c t="n" r="C8" s="7">
        <v>75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0</v>
      </c>
      <c t="s" r="B1" s="2">
        <v>1</v>
      </c>
    </row>
    <row spans="1:4" r="2">
      <c t="s" r="B2" s="2">
        <v>2</v>
      </c>
      <c t="s" r="C2" s="2">
        <v>30</v>
      </c>
      <c t="s" r="D2" s="2">
        <v>31</v>
      </c>
    </row>
    <row spans="1:4" r="3">
      <c t="s" r="A3" s="3">
        <v>951</v>
      </c>
    </row>
    <row spans="1:4" r="4">
      <c t="s" r="A4" s="4">
        <v>952</v>
      </c>
      <c t="s" r="B4" s="4">
        <v>588</v>
      </c>
    </row>
    <row spans="1:4" r="5">
      <c t="s" r="A5" s="4">
        <v>953</v>
      </c>
      <c t="n" r="B5" s="7">
        <v>4419000</v>
      </c>
      <c t="n" r="C5" s="7">
        <v>887000</v>
      </c>
      <c t="n" r="D5" s="7">
        <v>0</v>
      </c>
    </row>
    <row spans="1:4" r="6">
      <c t="s" r="A6" s="4">
        <v>954</v>
      </c>
      <c t="n" r="B6" s="6">
        <v>3900000</v>
      </c>
    </row>
    <row spans="1:4" r="7">
      <c t="s" r="A7" s="4">
        <v>955</v>
      </c>
      <c t="n" r="B7" s="6">
        <v>3500000</v>
      </c>
    </row>
    <row spans="1:4" r="8">
      <c t="s" r="A8" s="4">
        <v>956</v>
      </c>
      <c t="n" r="B8" s="6">
        <v>2200000</v>
      </c>
    </row>
    <row spans="1:4" r="9">
      <c t="s" r="A9" s="4">
        <v>957</v>
      </c>
      <c t="n" r="B9" s="6">
        <v>1900000</v>
      </c>
    </row>
    <row spans="1:4" r="10">
      <c t="s" r="A10" s="4">
        <v>958</v>
      </c>
      <c t="n" r="B10" s="6">
        <v>1900000</v>
      </c>
    </row>
    <row spans="1:4" r="11">
      <c t="s" r="A11" s="4">
        <v>959</v>
      </c>
      <c t="n" r="B11" s="6">
        <v>11200000</v>
      </c>
    </row>
    <row spans="1:4" r="12">
      <c t="s" r="A12" s="4">
        <v>960</v>
      </c>
      <c t="n" r="B12" s="6">
        <v>100000</v>
      </c>
    </row>
    <row spans="1:4" r="13">
      <c t="s" r="A13" s="4">
        <v>961</v>
      </c>
    </row>
    <row spans="1:4" r="14">
      <c t="s" r="A14" s="3">
        <v>951</v>
      </c>
    </row>
    <row spans="1:4" r="15">
      <c t="s" r="A15" s="4">
        <v>954</v>
      </c>
      <c t="n" r="B15" s="6">
        <v>5000000</v>
      </c>
    </row>
    <row spans="1:4" r="16">
      <c t="s" r="A16" s="4">
        <v>955</v>
      </c>
      <c t="n" r="B16" s="6">
        <v>4100000</v>
      </c>
    </row>
    <row spans="1:4" r="17">
      <c t="s" r="A17" s="4">
        <v>956</v>
      </c>
      <c t="n" r="B17" s="6">
        <v>3800000</v>
      </c>
    </row>
    <row spans="1:4" r="18">
      <c t="s" r="A18" s="4">
        <v>957</v>
      </c>
      <c t="n" r="B18" s="6">
        <v>3700000</v>
      </c>
    </row>
    <row spans="1:4" r="19">
      <c t="s" r="A19" s="4">
        <v>958</v>
      </c>
      <c t="n" r="B19" s="6">
        <v>3400000</v>
      </c>
    </row>
    <row spans="1:4" r="20">
      <c t="s" r="A20" s="4">
        <v>959</v>
      </c>
      <c t="n" r="B20" s="7">
        <v>30800000</v>
      </c>
    </row>
    <row spans="1:4" r="21">
      <c t="s" r="A21" s="4">
        <v>391</v>
      </c>
    </row>
    <row spans="1:4" r="22">
      <c t="s" r="A22" s="3">
        <v>951</v>
      </c>
    </row>
    <row spans="1:4" r="23">
      <c t="s" r="A23" s="4">
        <v>962</v>
      </c>
      <c t="s" r="B23" s="4">
        <v>561</v>
      </c>
    </row>
    <row spans="1:4" r="24">
      <c t="s" r="A24" s="4">
        <v>963</v>
      </c>
      <c t="s" r="B24" s="4">
        <v>964</v>
      </c>
    </row>
    <row spans="1:4" r="25">
      <c t="s" r="A25" s="4">
        <v>953</v>
      </c>
      <c t="n" r="B25" s="7">
        <v>299000</v>
      </c>
      <c t="n" r="C25" s="6">
        <v>174000</v>
      </c>
    </row>
    <row spans="1:4" r="26">
      <c t="s" r="A26" s="4">
        <v>965</v>
      </c>
    </row>
    <row spans="1:4" r="27">
      <c t="s" r="A27" s="3">
        <v>951</v>
      </c>
    </row>
    <row spans="1:4" r="28">
      <c t="s" r="A28" s="4">
        <v>963</v>
      </c>
      <c t="s" r="B28" s="4">
        <v>966</v>
      </c>
    </row>
    <row spans="1:4" r="29">
      <c t="s" r="A29" s="4">
        <v>611</v>
      </c>
    </row>
    <row spans="1:4" r="30">
      <c t="s" r="A30" s="3">
        <v>951</v>
      </c>
    </row>
    <row spans="1:4" r="31">
      <c t="s" r="A31" s="4">
        <v>963</v>
      </c>
      <c t="s" r="B31" s="4">
        <v>967</v>
      </c>
    </row>
    <row spans="1:4" r="32">
      <c t="s" r="A32" s="4">
        <v>395</v>
      </c>
    </row>
    <row spans="1:4" r="33">
      <c t="s" r="A33" s="3">
        <v>951</v>
      </c>
    </row>
    <row spans="1:4" r="34">
      <c t="s" r="A34" s="4">
        <v>962</v>
      </c>
      <c t="s" r="B34" s="4">
        <v>561</v>
      </c>
    </row>
    <row spans="1:4" r="35">
      <c t="s" r="A35" s="4">
        <v>963</v>
      </c>
      <c t="s" r="B35" s="4">
        <v>968</v>
      </c>
    </row>
    <row spans="1:4" r="36">
      <c t="s" r="A36" s="4">
        <v>953</v>
      </c>
      <c t="n" r="B36" s="7">
        <v>1135000</v>
      </c>
      <c t="n" r="C36" s="7">
        <v>298000</v>
      </c>
    </row>
    <row spans="1:4" r="37">
      <c t="s" r="A37" s="4">
        <v>969</v>
      </c>
    </row>
    <row spans="1:4" r="38">
      <c t="s" r="A38" s="3">
        <v>951</v>
      </c>
    </row>
    <row spans="1:4" r="39">
      <c t="s" r="A39" s="4">
        <v>970</v>
      </c>
      <c t="n" r="B39" s="7">
        <v>49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1</v>
      </c>
      <c t="s" r="B1" s="2">
        <v>1</v>
      </c>
    </row>
    <row spans="1:3" r="2">
      <c t="s" r="B2" s="2">
        <v>2</v>
      </c>
      <c t="s" r="C2" s="2">
        <v>30</v>
      </c>
    </row>
    <row spans="1:3" r="3">
      <c t="s" r="A3" s="3">
        <v>972</v>
      </c>
    </row>
    <row spans="1:3" r="4">
      <c t="s" r="A4" s="4">
        <v>973</v>
      </c>
      <c t="n" r="B4" s="7">
        <v>30540</v>
      </c>
      <c t="n" r="C4" s="7">
        <v>3378</v>
      </c>
    </row>
    <row spans="1:3" r="5">
      <c t="s" r="A5" s="4">
        <v>974</v>
      </c>
      <c t="n" r="B5" s="6">
        <v>-56</v>
      </c>
      <c t="n" r="C5" s="6">
        <v>-190</v>
      </c>
    </row>
    <row spans="1:3" r="6">
      <c t="s" r="A6" s="4">
        <v>378</v>
      </c>
      <c t="n" r="B6" s="6">
        <v>1781</v>
      </c>
    </row>
    <row spans="1:3" r="7">
      <c t="s" r="A7" s="4">
        <v>975</v>
      </c>
      <c t="n" r="B7" s="6">
        <v>29453</v>
      </c>
      <c t="n" r="C7" s="6">
        <v>27352</v>
      </c>
    </row>
    <row spans="1:3" r="8">
      <c t="s" r="A8" s="4">
        <v>976</v>
      </c>
      <c t="n" r="B8" s="6">
        <v>-540</v>
      </c>
    </row>
    <row spans="1:3" r="9">
      <c t="s" r="A9" s="4">
        <v>977</v>
      </c>
      <c t="n" r="B9" s="6">
        <v>61178</v>
      </c>
      <c t="n" r="C9" s="6">
        <v>30540</v>
      </c>
    </row>
    <row spans="1:3" r="10">
      <c t="s" r="A10" s="4">
        <v>391</v>
      </c>
    </row>
    <row spans="1:3" r="11">
      <c t="s" r="A11" s="3">
        <v>972</v>
      </c>
    </row>
    <row spans="1:3" r="12">
      <c t="s" r="A12" s="4">
        <v>973</v>
      </c>
      <c t="n" r="B12" s="6">
        <v>24612</v>
      </c>
      <c t="n" r="C12" s="6">
        <v>0</v>
      </c>
    </row>
    <row spans="1:3" r="13">
      <c t="s" r="A13" s="4">
        <v>974</v>
      </c>
      <c t="n" r="B13" s="6">
        <v>0</v>
      </c>
      <c t="n" r="C13" s="6">
        <v>0</v>
      </c>
    </row>
    <row spans="1:3" r="14">
      <c t="s" r="A14" s="4">
        <v>378</v>
      </c>
      <c t="n" r="B14" s="6">
        <v>0</v>
      </c>
    </row>
    <row spans="1:3" r="15">
      <c t="s" r="A15" s="4">
        <v>975</v>
      </c>
      <c t="n" r="B15" s="6">
        <v>-122</v>
      </c>
      <c t="n" r="C15" s="6">
        <v>24612</v>
      </c>
    </row>
    <row spans="1:3" r="16">
      <c t="s" r="A16" s="4">
        <v>976</v>
      </c>
      <c t="n" r="B16" s="6">
        <v>0</v>
      </c>
    </row>
    <row spans="1:3" r="17">
      <c t="s" r="A17" s="4">
        <v>977</v>
      </c>
      <c t="n" r="B17" s="6">
        <v>24490</v>
      </c>
      <c t="n" r="C17" s="6">
        <v>24612</v>
      </c>
    </row>
    <row spans="1:3" r="18">
      <c t="s" r="A18" s="4">
        <v>395</v>
      </c>
    </row>
    <row spans="1:3" r="19">
      <c t="s" r="A19" s="3">
        <v>972</v>
      </c>
    </row>
    <row spans="1:3" r="20">
      <c t="s" r="A20" s="4">
        <v>973</v>
      </c>
      <c t="n" r="B20" s="6">
        <v>1176</v>
      </c>
      <c t="n" r="C20" s="6">
        <v>0</v>
      </c>
    </row>
    <row spans="1:3" r="21">
      <c t="s" r="A21" s="4">
        <v>974</v>
      </c>
      <c t="n" r="B21" s="6">
        <v>-56</v>
      </c>
      <c t="n" r="C21" s="6">
        <v>-190</v>
      </c>
    </row>
    <row spans="1:3" r="22">
      <c t="s" r="A22" s="4">
        <v>378</v>
      </c>
      <c t="n" r="B22" s="6">
        <v>0</v>
      </c>
    </row>
    <row spans="1:3" r="23">
      <c t="s" r="A23" s="4">
        <v>975</v>
      </c>
      <c t="n" r="B23" s="6">
        <v>554</v>
      </c>
      <c t="n" r="C23" s="6">
        <v>1366</v>
      </c>
    </row>
    <row spans="1:3" r="24">
      <c t="s" r="A24" s="4">
        <v>976</v>
      </c>
      <c t="n" r="B24" s="6">
        <v>-540</v>
      </c>
    </row>
    <row spans="1:3" r="25">
      <c t="s" r="A25" s="4">
        <v>977</v>
      </c>
      <c t="n" r="B25" s="6">
        <v>1134</v>
      </c>
      <c t="n" r="C25" s="6">
        <v>1176</v>
      </c>
    </row>
    <row spans="1:3" r="26">
      <c t="s" r="A26" s="4">
        <v>965</v>
      </c>
    </row>
    <row spans="1:3" r="27">
      <c t="s" r="A27" s="3">
        <v>972</v>
      </c>
    </row>
    <row spans="1:3" r="28">
      <c t="s" r="A28" s="4">
        <v>973</v>
      </c>
      <c t="n" r="B28" s="6">
        <v>3378</v>
      </c>
      <c t="n" r="C28" s="6">
        <v>3378</v>
      </c>
    </row>
    <row spans="1:3" r="29">
      <c t="s" r="A29" s="4">
        <v>974</v>
      </c>
      <c t="n" r="B29" s="6">
        <v>0</v>
      </c>
      <c t="n" r="C29" s="6">
        <v>0</v>
      </c>
    </row>
    <row spans="1:3" r="30">
      <c t="s" r="A30" s="4">
        <v>378</v>
      </c>
      <c t="n" r="B30" s="6">
        <v>0</v>
      </c>
    </row>
    <row spans="1:3" r="31">
      <c t="s" r="A31" s="4">
        <v>975</v>
      </c>
      <c t="n" r="B31" s="6">
        <v>0</v>
      </c>
      <c t="n" r="C31" s="6">
        <v>0</v>
      </c>
    </row>
    <row spans="1:3" r="32">
      <c t="s" r="A32" s="4">
        <v>976</v>
      </c>
      <c t="n" r="B32" s="6">
        <v>0</v>
      </c>
    </row>
    <row spans="1:3" r="33">
      <c t="s" r="A33" s="4">
        <v>977</v>
      </c>
      <c t="n" r="B33" s="6">
        <v>3378</v>
      </c>
      <c t="n" r="C33" s="6">
        <v>3378</v>
      </c>
    </row>
    <row spans="1:3" r="34">
      <c t="s" r="A34" s="4">
        <v>393</v>
      </c>
    </row>
    <row spans="1:3" r="35">
      <c t="s" r="A35" s="3">
        <v>972</v>
      </c>
    </row>
    <row spans="1:3" r="36">
      <c t="s" r="A36" s="4">
        <v>973</v>
      </c>
      <c t="n" r="B36" s="6">
        <v>1374</v>
      </c>
      <c t="n" r="C36" s="6">
        <v>0</v>
      </c>
    </row>
    <row spans="1:3" r="37">
      <c t="s" r="A37" s="4">
        <v>974</v>
      </c>
      <c t="n" r="B37" s="6">
        <v>0</v>
      </c>
      <c t="n" r="C37" s="6">
        <v>0</v>
      </c>
    </row>
    <row spans="1:3" r="38">
      <c t="s" r="A38" s="4">
        <v>378</v>
      </c>
      <c t="n" r="B38" s="6">
        <v>0</v>
      </c>
    </row>
    <row spans="1:3" r="39">
      <c t="s" r="A39" s="4">
        <v>975</v>
      </c>
      <c t="n" r="B39" s="6">
        <v>0</v>
      </c>
      <c t="n" r="C39" s="6">
        <v>1374</v>
      </c>
    </row>
    <row spans="1:3" r="40">
      <c t="s" r="A40" s="4">
        <v>976</v>
      </c>
      <c t="n" r="B40" s="6">
        <v>0</v>
      </c>
    </row>
    <row spans="1:3" r="41">
      <c t="s" r="A41" s="4">
        <v>977</v>
      </c>
      <c t="n" r="B41" s="6">
        <v>1374</v>
      </c>
      <c t="n" r="C41" s="6">
        <v>1374</v>
      </c>
    </row>
    <row spans="1:3" r="42">
      <c t="s" r="A42" s="4">
        <v>978</v>
      </c>
    </row>
    <row spans="1:3" r="43">
      <c t="s" r="A43" s="3">
        <v>972</v>
      </c>
    </row>
    <row spans="1:3" r="44">
      <c t="s" r="A44" s="4">
        <v>973</v>
      </c>
      <c t="n" r="B44" s="6">
        <v>0</v>
      </c>
      <c t="n" r="C44" s="6">
        <v>0</v>
      </c>
    </row>
    <row spans="1:3" r="45">
      <c t="s" r="A45" s="4">
        <v>974</v>
      </c>
      <c t="n" r="C45" s="6">
        <v>0</v>
      </c>
    </row>
    <row spans="1:3" r="46">
      <c t="s" r="A46" s="4">
        <v>378</v>
      </c>
      <c t="n" r="B46" s="6">
        <v>0</v>
      </c>
    </row>
    <row spans="1:3" r="47">
      <c t="s" r="A47" s="4">
        <v>975</v>
      </c>
      <c t="n" r="B47" s="6">
        <v>29021</v>
      </c>
      <c t="n" r="C47" s="6">
        <v>0</v>
      </c>
    </row>
    <row spans="1:3" r="48">
      <c t="s" r="A48" s="4">
        <v>976</v>
      </c>
      <c t="n" r="B48" s="6">
        <v>0</v>
      </c>
    </row>
    <row spans="1:3" r="49">
      <c t="s" r="A49" s="4">
        <v>977</v>
      </c>
      <c t="n" r="B49" s="6">
        <v>29021</v>
      </c>
      <c t="n" r="C49" s="6">
        <v>0</v>
      </c>
    </row>
    <row spans="1:3" r="50">
      <c t="s" r="A50" s="4">
        <v>196</v>
      </c>
    </row>
    <row spans="1:3" r="51">
      <c t="s" r="A51" s="3">
        <v>972</v>
      </c>
    </row>
    <row spans="1:3" r="52">
      <c t="s" r="A52" s="4">
        <v>973</v>
      </c>
      <c t="n" r="B52" s="6">
        <v>0</v>
      </c>
      <c t="n" r="C52" s="6">
        <v>0</v>
      </c>
    </row>
    <row spans="1:3" r="53">
      <c t="s" r="A53" s="4">
        <v>974</v>
      </c>
      <c t="n" r="B53" s="6">
        <v>0</v>
      </c>
      <c t="n" r="C53" s="6">
        <v>0</v>
      </c>
    </row>
    <row spans="1:3" r="54">
      <c t="s" r="A54" s="4">
        <v>378</v>
      </c>
      <c t="n" r="B54" s="6">
        <v>1781</v>
      </c>
    </row>
    <row spans="1:3" r="55">
      <c t="s" r="A55" s="4">
        <v>975</v>
      </c>
      <c t="n" r="B55" s="6">
        <v>0</v>
      </c>
      <c t="n" r="C55" s="6">
        <v>0</v>
      </c>
    </row>
    <row spans="1:3" r="56">
      <c t="s" r="A56" s="4">
        <v>976</v>
      </c>
      <c t="n" r="B56" s="6">
        <v>0</v>
      </c>
    </row>
    <row spans="1:3" r="57">
      <c t="s" r="A57" s="4">
        <v>977</v>
      </c>
      <c t="n" r="B57" s="7">
        <v>1781</v>
      </c>
      <c t="n" r="C57" s="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9</v>
      </c>
      <c t="s" r="B1" s="2">
        <v>1</v>
      </c>
    </row>
    <row spans="1:4" r="2">
      <c t="s" r="B2" s="2">
        <v>2</v>
      </c>
      <c t="s" r="C2" s="2">
        <v>30</v>
      </c>
      <c t="s" r="D2" s="2">
        <v>31</v>
      </c>
    </row>
    <row spans="1:4" r="3">
      <c t="s" r="A3" s="3">
        <v>980</v>
      </c>
    </row>
    <row spans="1:4" r="4">
      <c t="s" r="A4" s="4">
        <v>981</v>
      </c>
      <c t="n" r="B4" s="7">
        <v>31158000</v>
      </c>
      <c t="n" r="C4" s="7">
        <v>0</v>
      </c>
    </row>
    <row spans="1:4" r="5">
      <c t="s" r="A5" s="4">
        <v>378</v>
      </c>
      <c t="n" r="B5" s="6">
        <v>-1805000</v>
      </c>
    </row>
    <row spans="1:4" r="6">
      <c t="s" r="A6" s="4">
        <v>974</v>
      </c>
      <c t="n" r="B6" s="6">
        <v>-460000</v>
      </c>
      <c t="n" r="C6" s="6">
        <v>-459000</v>
      </c>
    </row>
    <row spans="1:4" r="7">
      <c t="s" r="A7" s="4">
        <v>982</v>
      </c>
      <c t="n" r="B7" s="6">
        <v>-4419000</v>
      </c>
      <c t="n" r="C7" s="6">
        <v>-887000</v>
      </c>
      <c t="n" r="D7" s="7">
        <v>0</v>
      </c>
    </row>
    <row spans="1:4" r="8">
      <c t="s" r="A8" s="4">
        <v>975</v>
      </c>
      <c t="n" r="B8" s="6">
        <v>85000</v>
      </c>
      <c t="n" r="C8" s="6">
        <v>32504000</v>
      </c>
    </row>
    <row spans="1:4" r="9">
      <c t="s" r="A9" s="4">
        <v>983</v>
      </c>
      <c t="n" r="B9" s="6">
        <v>24559000</v>
      </c>
      <c t="n" r="C9" s="6">
        <v>31158000</v>
      </c>
      <c t="n" r="D9" s="6">
        <v>0</v>
      </c>
    </row>
    <row spans="1:4" r="10">
      <c t="s" r="A10" s="4">
        <v>984</v>
      </c>
    </row>
    <row spans="1:4" r="11">
      <c t="s" r="A11" s="3">
        <v>980</v>
      </c>
    </row>
    <row spans="1:4" r="12">
      <c t="s" r="A12" s="4">
        <v>981</v>
      </c>
      <c t="n" r="B12" s="6">
        <v>22000</v>
      </c>
      <c t="n" r="C12" s="6">
        <v>0</v>
      </c>
    </row>
    <row spans="1:4" r="13">
      <c t="s" r="A13" s="4">
        <v>378</v>
      </c>
      <c t="n" r="B13" s="6">
        <v>0</v>
      </c>
    </row>
    <row spans="1:4" r="14">
      <c t="s" r="A14" s="4">
        <v>974</v>
      </c>
      <c t="n" r="B14" s="6">
        <v>0</v>
      </c>
      <c t="n" r="C14" s="6">
        <v>0</v>
      </c>
    </row>
    <row spans="1:4" r="15">
      <c t="s" r="A15" s="4">
        <v>982</v>
      </c>
      <c t="n" r="B15" s="6">
        <v>0</v>
      </c>
      <c t="n" r="C15" s="6">
        <v>0</v>
      </c>
    </row>
    <row spans="1:4" r="16">
      <c t="s" r="A16" s="4">
        <v>975</v>
      </c>
      <c t="n" r="B16" s="6">
        <v>0</v>
      </c>
      <c t="n" r="C16" s="6">
        <v>22000</v>
      </c>
    </row>
    <row spans="1:4" r="17">
      <c t="s" r="A17" s="4">
        <v>983</v>
      </c>
      <c t="n" r="B17" s="6">
        <v>22000</v>
      </c>
      <c t="n" r="C17" s="6">
        <v>22000</v>
      </c>
      <c t="n" r="D17" s="6">
        <v>0</v>
      </c>
    </row>
    <row spans="1:4" r="18">
      <c t="s" r="A18" s="4">
        <v>985</v>
      </c>
    </row>
    <row spans="1:4" r="19">
      <c t="s" r="A19" s="3">
        <v>980</v>
      </c>
    </row>
    <row spans="1:4" r="20">
      <c t="s" r="A20" s="4">
        <v>981</v>
      </c>
      <c t="n" r="B20" s="6">
        <v>114000</v>
      </c>
      <c t="n" r="C20" s="6">
        <v>0</v>
      </c>
    </row>
    <row spans="1:4" r="21">
      <c t="s" r="A21" s="4">
        <v>378</v>
      </c>
      <c t="n" r="B21" s="6">
        <v>0</v>
      </c>
    </row>
    <row spans="1:4" r="22">
      <c t="s" r="A22" s="4">
        <v>974</v>
      </c>
      <c t="n" r="B22" s="6">
        <v>0</v>
      </c>
      <c t="n" r="C22" s="6">
        <v>0</v>
      </c>
    </row>
    <row spans="1:4" r="23">
      <c t="s" r="A23" s="4">
        <v>982</v>
      </c>
      <c t="n" r="B23" s="6">
        <v>-2000</v>
      </c>
      <c t="n" r="C23" s="6">
        <v>-1000</v>
      </c>
    </row>
    <row spans="1:4" r="24">
      <c t="s" r="A24" s="4">
        <v>975</v>
      </c>
      <c t="n" r="B24" s="6">
        <v>65000</v>
      </c>
      <c t="n" r="C24" s="6">
        <v>115000</v>
      </c>
    </row>
    <row spans="1:4" r="25">
      <c t="s" r="A25" s="4">
        <v>983</v>
      </c>
      <c t="n" r="B25" s="6">
        <v>177000</v>
      </c>
      <c t="n" r="C25" s="6">
        <v>114000</v>
      </c>
      <c t="n" r="D25" s="6">
        <v>0</v>
      </c>
    </row>
    <row spans="1:4" r="26">
      <c t="s" r="A26" s="4">
        <v>391</v>
      </c>
    </row>
    <row spans="1:4" r="27">
      <c t="s" r="A27" s="3">
        <v>980</v>
      </c>
    </row>
    <row spans="1:4" r="28">
      <c t="s" r="A28" s="4">
        <v>981</v>
      </c>
      <c t="n" r="B28" s="6">
        <v>4304000</v>
      </c>
      <c t="n" r="C28" s="6">
        <v>0</v>
      </c>
    </row>
    <row spans="1:4" r="29">
      <c t="s" r="A29" s="4">
        <v>378</v>
      </c>
      <c t="n" r="B29" s="6">
        <v>0</v>
      </c>
    </row>
    <row spans="1:4" r="30">
      <c t="s" r="A30" s="4">
        <v>974</v>
      </c>
      <c t="n" r="B30" s="6">
        <v>0</v>
      </c>
      <c t="n" r="C30" s="6">
        <v>0</v>
      </c>
    </row>
    <row spans="1:4" r="31">
      <c t="s" r="A31" s="4">
        <v>982</v>
      </c>
      <c t="n" r="B31" s="6">
        <v>-299000</v>
      </c>
      <c t="n" r="C31" s="6">
        <v>-174000</v>
      </c>
    </row>
    <row spans="1:4" r="32">
      <c t="s" r="A32" s="4">
        <v>975</v>
      </c>
      <c t="n" r="B32" s="6">
        <v>0</v>
      </c>
      <c t="n" r="C32" s="6">
        <v>4478000</v>
      </c>
    </row>
    <row spans="1:4" r="33">
      <c t="s" r="A33" s="4">
        <v>983</v>
      </c>
      <c t="n" r="B33" s="6">
        <v>4005000</v>
      </c>
      <c t="n" r="C33" s="6">
        <v>4304000</v>
      </c>
      <c t="n" r="D33" s="6">
        <v>0</v>
      </c>
    </row>
    <row spans="1:4" r="34">
      <c t="s" r="A34" s="4">
        <v>395</v>
      </c>
    </row>
    <row spans="1:4" r="35">
      <c t="s" r="A35" s="3">
        <v>980</v>
      </c>
    </row>
    <row spans="1:4" r="36">
      <c t="s" r="A36" s="4">
        <v>981</v>
      </c>
      <c t="n" r="B36" s="6">
        <v>9800000</v>
      </c>
      <c t="n" r="C36" s="6">
        <v>0</v>
      </c>
    </row>
    <row spans="1:4" r="37">
      <c t="s" r="A37" s="4">
        <v>378</v>
      </c>
      <c t="n" r="B37" s="6">
        <v>0</v>
      </c>
    </row>
    <row spans="1:4" r="38">
      <c t="s" r="A38" s="4">
        <v>974</v>
      </c>
      <c t="n" r="B38" s="6">
        <v>-460000</v>
      </c>
      <c t="n" r="C38" s="6">
        <v>-459000</v>
      </c>
    </row>
    <row spans="1:4" r="39">
      <c t="s" r="A39" s="4">
        <v>982</v>
      </c>
      <c t="n" r="B39" s="6">
        <v>-1135000</v>
      </c>
      <c t="n" r="C39" s="6">
        <v>-298000</v>
      </c>
    </row>
    <row spans="1:4" r="40">
      <c t="s" r="A40" s="4">
        <v>975</v>
      </c>
      <c t="n" r="B40" s="6">
        <v>0</v>
      </c>
      <c t="n" r="C40" s="6">
        <v>10557000</v>
      </c>
    </row>
    <row spans="1:4" r="41">
      <c t="s" r="A41" s="4">
        <v>983</v>
      </c>
      <c t="n" r="B41" s="6">
        <v>8205000</v>
      </c>
      <c t="n" r="C41" s="6">
        <v>9800000</v>
      </c>
      <c t="n" r="D41" s="6">
        <v>0</v>
      </c>
    </row>
    <row spans="1:4" r="42">
      <c t="s" r="A42" s="4">
        <v>393</v>
      </c>
    </row>
    <row spans="1:4" r="43">
      <c t="s" r="A43" s="3">
        <v>980</v>
      </c>
    </row>
    <row spans="1:4" r="44">
      <c t="s" r="A44" s="4">
        <v>981</v>
      </c>
      <c t="n" r="B44" s="6">
        <v>10918000</v>
      </c>
      <c t="n" r="C44" s="6">
        <v>0</v>
      </c>
    </row>
    <row spans="1:4" r="45">
      <c t="s" r="A45" s="4">
        <v>378</v>
      </c>
      <c t="n" r="B45" s="6">
        <v>0</v>
      </c>
    </row>
    <row spans="1:4" r="46">
      <c t="s" r="A46" s="4">
        <v>974</v>
      </c>
      <c t="n" r="B46" s="6">
        <v>0</v>
      </c>
      <c t="n" r="C46" s="6">
        <v>0</v>
      </c>
    </row>
    <row spans="1:4" r="47">
      <c t="s" r="A47" s="4">
        <v>982</v>
      </c>
      <c t="n" r="B47" s="6">
        <v>-1067000</v>
      </c>
      <c t="n" r="C47" s="6">
        <v>-414000</v>
      </c>
    </row>
    <row spans="1:4" r="48">
      <c t="s" r="A48" s="4">
        <v>975</v>
      </c>
      <c t="n" r="B48" s="6">
        <v>20000</v>
      </c>
      <c t="n" r="C48" s="6">
        <v>11332000</v>
      </c>
    </row>
    <row spans="1:4" r="49">
      <c t="s" r="A49" s="4">
        <v>983</v>
      </c>
      <c t="n" r="B49" s="6">
        <v>9871000</v>
      </c>
      <c t="n" r="C49" s="6">
        <v>10918000</v>
      </c>
      <c t="n" r="D49" s="6">
        <v>0</v>
      </c>
    </row>
    <row spans="1:4" r="50">
      <c t="s" r="A50" s="4">
        <v>196</v>
      </c>
    </row>
    <row spans="1:4" r="51">
      <c t="s" r="A51" s="3">
        <v>980</v>
      </c>
    </row>
    <row spans="1:4" r="52">
      <c t="s" r="A52" s="4">
        <v>981</v>
      </c>
      <c t="n" r="B52" s="6">
        <v>6000000</v>
      </c>
      <c t="n" r="C52" s="6">
        <v>0</v>
      </c>
    </row>
    <row spans="1:4" r="53">
      <c t="s" r="A53" s="4">
        <v>378</v>
      </c>
      <c t="n" r="B53" s="6">
        <v>-1805000</v>
      </c>
    </row>
    <row spans="1:4" r="54">
      <c t="s" r="A54" s="4">
        <v>974</v>
      </c>
      <c t="n" r="B54" s="6">
        <v>0</v>
      </c>
      <c t="n" r="C54" s="6">
        <v>0</v>
      </c>
    </row>
    <row spans="1:4" r="55">
      <c t="s" r="A55" s="4">
        <v>982</v>
      </c>
      <c t="n" r="B55" s="6">
        <v>-1916000</v>
      </c>
      <c t="n" r="C55" s="6">
        <v>0</v>
      </c>
    </row>
    <row spans="1:4" r="56">
      <c t="s" r="A56" s="4">
        <v>975</v>
      </c>
      <c t="n" r="B56" s="6">
        <v>0</v>
      </c>
      <c t="n" r="C56" s="6">
        <v>6000000</v>
      </c>
    </row>
    <row spans="1:4" r="57">
      <c t="s" r="A57" s="4">
        <v>983</v>
      </c>
      <c t="n" r="B57" s="6">
        <v>2279000</v>
      </c>
      <c t="n" r="C57" s="6">
        <v>6000000</v>
      </c>
      <c t="n" r="D57" s="6">
        <v>0</v>
      </c>
    </row>
    <row spans="1:4" r="58">
      <c t="s" r="A58" s="4">
        <v>691</v>
      </c>
    </row>
    <row spans="1:4" r="59">
      <c t="s" r="A59" s="3">
        <v>980</v>
      </c>
    </row>
    <row spans="1:4" r="60">
      <c t="s" r="A60" s="4">
        <v>981</v>
      </c>
      <c t="n" r="B60" s="6">
        <v>11338000</v>
      </c>
      <c t="n" r="C60" s="6">
        <v>0</v>
      </c>
    </row>
    <row spans="1:4" r="61">
      <c t="s" r="A61" s="4">
        <v>974</v>
      </c>
      <c t="n" r="B61" s="6">
        <v>-51000</v>
      </c>
      <c t="n" r="C61" s="6">
        <v>-49000</v>
      </c>
    </row>
    <row spans="1:4" r="62">
      <c t="s" r="A62" s="4">
        <v>982</v>
      </c>
      <c t="n" r="B62" s="6">
        <v>-1274000</v>
      </c>
      <c t="n" r="C62" s="6">
        <v>-528000</v>
      </c>
    </row>
    <row spans="1:4" r="63">
      <c t="s" r="A63" s="4">
        <v>975</v>
      </c>
      <c t="n" r="C63" s="6">
        <v>11915000</v>
      </c>
    </row>
    <row spans="1:4" r="64">
      <c t="s" r="A64" s="4">
        <v>983</v>
      </c>
      <c t="n" r="B64" s="6">
        <v>10013000</v>
      </c>
      <c t="n" r="C64" s="6">
        <v>11338000</v>
      </c>
      <c t="n" r="D64" s="6">
        <v>0</v>
      </c>
    </row>
    <row spans="1:4" r="65">
      <c t="s" r="A65" s="4">
        <v>986</v>
      </c>
    </row>
    <row spans="1:4" r="66">
      <c t="s" r="A66" s="3">
        <v>980</v>
      </c>
    </row>
    <row spans="1:4" r="67">
      <c t="s" r="A67" s="4">
        <v>981</v>
      </c>
      <c t="n" r="B67" s="6">
        <v>0</v>
      </c>
      <c t="n" r="C67" s="6">
        <v>0</v>
      </c>
    </row>
    <row spans="1:4" r="68">
      <c t="s" r="A68" s="4">
        <v>974</v>
      </c>
      <c t="n" r="B68" s="6">
        <v>0</v>
      </c>
      <c t="n" r="C68" s="6">
        <v>0</v>
      </c>
    </row>
    <row spans="1:4" r="69">
      <c t="s" r="A69" s="4">
        <v>982</v>
      </c>
      <c t="n" r="B69" s="6">
        <v>0</v>
      </c>
      <c t="n" r="C69" s="6">
        <v>0</v>
      </c>
    </row>
    <row spans="1:4" r="70">
      <c t="s" r="A70" s="4">
        <v>975</v>
      </c>
      <c t="n" r="C70" s="6">
        <v>0</v>
      </c>
    </row>
    <row spans="1:4" r="71">
      <c t="s" r="A71" s="4">
        <v>983</v>
      </c>
      <c t="n" r="B71" s="6">
        <v>0</v>
      </c>
      <c t="n" r="C71" s="6">
        <v>0</v>
      </c>
      <c t="n" r="D71" s="6">
        <v>0</v>
      </c>
    </row>
    <row spans="1:4" r="72">
      <c t="s" r="A72" s="4">
        <v>987</v>
      </c>
    </row>
    <row spans="1:4" r="73">
      <c t="s" r="A73" s="3">
        <v>980</v>
      </c>
    </row>
    <row spans="1:4" r="74">
      <c t="s" r="A74" s="4">
        <v>981</v>
      </c>
      <c t="n" r="B74" s="6">
        <v>0</v>
      </c>
      <c t="n" r="C74" s="6">
        <v>0</v>
      </c>
    </row>
    <row spans="1:4" r="75">
      <c t="s" r="A75" s="4">
        <v>974</v>
      </c>
      <c t="n" r="B75" s="6">
        <v>0</v>
      </c>
      <c t="n" r="C75" s="6">
        <v>0</v>
      </c>
    </row>
    <row spans="1:4" r="76">
      <c t="s" r="A76" s="4">
        <v>982</v>
      </c>
      <c t="n" r="B76" s="6">
        <v>0</v>
      </c>
      <c t="n" r="C76" s="6">
        <v>0</v>
      </c>
    </row>
    <row spans="1:4" r="77">
      <c t="s" r="A77" s="4">
        <v>975</v>
      </c>
      <c t="n" r="C77" s="6">
        <v>0</v>
      </c>
    </row>
    <row spans="1:4" r="78">
      <c t="s" r="A78" s="4">
        <v>983</v>
      </c>
      <c t="n" r="B78" s="6">
        <v>0</v>
      </c>
      <c t="n" r="C78" s="6">
        <v>0</v>
      </c>
      <c t="n" r="D78" s="6">
        <v>0</v>
      </c>
    </row>
    <row spans="1:4" r="79">
      <c t="s" r="A79" s="4">
        <v>988</v>
      </c>
    </row>
    <row spans="1:4" r="80">
      <c t="s" r="A80" s="3">
        <v>980</v>
      </c>
    </row>
    <row spans="1:4" r="81">
      <c t="s" r="A81" s="4">
        <v>981</v>
      </c>
      <c t="n" r="B81" s="6">
        <v>4304000</v>
      </c>
      <c t="n" r="C81" s="6">
        <v>0</v>
      </c>
    </row>
    <row spans="1:4" r="82">
      <c t="s" r="A82" s="4">
        <v>974</v>
      </c>
      <c t="n" r="B82" s="6">
        <v>0</v>
      </c>
      <c t="n" r="C82" s="6">
        <v>0</v>
      </c>
    </row>
    <row spans="1:4" r="83">
      <c t="s" r="A83" s="4">
        <v>982</v>
      </c>
      <c t="n" r="B83" s="6">
        <v>-299000</v>
      </c>
      <c t="n" r="C83" s="6">
        <v>-174000</v>
      </c>
    </row>
    <row spans="1:4" r="84">
      <c t="s" r="A84" s="4">
        <v>975</v>
      </c>
      <c t="n" r="C84" s="6">
        <v>4478000</v>
      </c>
    </row>
    <row spans="1:4" r="85">
      <c t="s" r="A85" s="4">
        <v>983</v>
      </c>
      <c t="n" r="B85" s="6">
        <v>4005000</v>
      </c>
      <c t="n" r="C85" s="6">
        <v>4304000</v>
      </c>
      <c t="n" r="D85" s="6">
        <v>0</v>
      </c>
    </row>
    <row spans="1:4" r="86">
      <c t="s" r="A86" s="4">
        <v>989</v>
      </c>
    </row>
    <row spans="1:4" r="87">
      <c t="s" r="A87" s="3">
        <v>980</v>
      </c>
    </row>
    <row spans="1:4" r="88">
      <c t="s" r="A88" s="4">
        <v>981</v>
      </c>
      <c t="n" r="B88" s="6">
        <v>997000</v>
      </c>
      <c t="n" r="C88" s="6">
        <v>0</v>
      </c>
    </row>
    <row spans="1:4" r="89">
      <c t="s" r="A89" s="4">
        <v>974</v>
      </c>
      <c t="n" r="B89" s="6">
        <v>-51000</v>
      </c>
      <c t="n" r="C89" s="6">
        <v>-49000</v>
      </c>
    </row>
    <row spans="1:4" r="90">
      <c t="s" r="A90" s="4">
        <v>982</v>
      </c>
      <c t="n" r="B90" s="6">
        <v>-345000</v>
      </c>
      <c t="n" r="C90" s="6">
        <v>-91000</v>
      </c>
    </row>
    <row spans="1:4" r="91">
      <c t="s" r="A91" s="4">
        <v>975</v>
      </c>
      <c t="n" r="C91" s="6">
        <v>1137000</v>
      </c>
    </row>
    <row spans="1:4" r="92">
      <c t="s" r="A92" s="4">
        <v>983</v>
      </c>
      <c t="n" r="B92" s="6">
        <v>601000</v>
      </c>
      <c t="n" r="C92" s="6">
        <v>997000</v>
      </c>
      <c t="n" r="D92" s="6">
        <v>0</v>
      </c>
    </row>
    <row spans="1:4" r="93">
      <c t="s" r="A93" s="4">
        <v>990</v>
      </c>
    </row>
    <row spans="1:4" r="94">
      <c t="s" r="A94" s="3">
        <v>980</v>
      </c>
    </row>
    <row spans="1:4" r="95">
      <c t="s" r="A95" s="4">
        <v>981</v>
      </c>
      <c t="n" r="B95" s="6">
        <v>6037000</v>
      </c>
      <c t="n" r="C95" s="6">
        <v>0</v>
      </c>
    </row>
    <row spans="1:4" r="96">
      <c t="s" r="A96" s="4">
        <v>974</v>
      </c>
      <c t="n" r="B96" s="6">
        <v>0</v>
      </c>
      <c t="n" r="C96" s="6">
        <v>0</v>
      </c>
    </row>
    <row spans="1:4" r="97">
      <c t="s" r="A97" s="4">
        <v>982</v>
      </c>
      <c t="n" r="B97" s="6">
        <v>-630000</v>
      </c>
      <c t="n" r="C97" s="6">
        <v>-263000</v>
      </c>
    </row>
    <row spans="1:4" r="98">
      <c t="s" r="A98" s="4">
        <v>975</v>
      </c>
      <c t="n" r="C98" s="6">
        <v>6300000</v>
      </c>
    </row>
    <row spans="1:4" r="99">
      <c t="s" r="A99" s="4">
        <v>983</v>
      </c>
      <c t="n" r="B99" s="6">
        <v>5407000</v>
      </c>
      <c t="n" r="C99" s="6">
        <v>6037000</v>
      </c>
      <c t="n" r="D99" s="6">
        <v>0</v>
      </c>
    </row>
    <row spans="1:4" r="100">
      <c t="s" r="A100" s="4">
        <v>991</v>
      </c>
    </row>
    <row spans="1:4" r="101">
      <c t="s" r="A101" s="3">
        <v>980</v>
      </c>
    </row>
    <row spans="1:4" r="102">
      <c t="s" r="A102" s="4">
        <v>981</v>
      </c>
      <c t="n" r="B102" s="6">
        <v>0</v>
      </c>
      <c t="n" r="C102" s="6">
        <v>0</v>
      </c>
    </row>
    <row spans="1:4" r="103">
      <c t="s" r="A103" s="4">
        <v>974</v>
      </c>
      <c t="n" r="B103" s="6">
        <v>0</v>
      </c>
      <c t="n" r="C103" s="6">
        <v>0</v>
      </c>
    </row>
    <row spans="1:4" r="104">
      <c t="s" r="A104" s="4">
        <v>982</v>
      </c>
      <c t="n" r="B104" s="6">
        <v>0</v>
      </c>
      <c t="n" r="C104" s="6">
        <v>0</v>
      </c>
    </row>
    <row spans="1:4" r="105">
      <c t="s" r="A105" s="4">
        <v>975</v>
      </c>
      <c t="n" r="C105" s="6">
        <v>0</v>
      </c>
    </row>
    <row spans="1:4" r="106">
      <c t="s" r="A106" s="4">
        <v>983</v>
      </c>
      <c t="n" r="B106" s="6">
        <v>0</v>
      </c>
      <c t="n" r="C106" s="6">
        <v>0</v>
      </c>
      <c t="n" r="D106" s="6">
        <v>0</v>
      </c>
    </row>
    <row spans="1:4" r="107">
      <c t="s" r="A107" s="4">
        <v>992</v>
      </c>
    </row>
    <row spans="1:4" r="108">
      <c t="s" r="A108" s="3">
        <v>980</v>
      </c>
    </row>
    <row spans="1:4" r="109">
      <c t="s" r="A109" s="4">
        <v>981</v>
      </c>
      <c t="n" r="B109" s="6">
        <v>12520000</v>
      </c>
      <c t="n" r="C109" s="6">
        <v>0</v>
      </c>
    </row>
    <row spans="1:4" r="110">
      <c t="s" r="A110" s="4">
        <v>378</v>
      </c>
      <c t="n" r="B110" s="6">
        <v>0</v>
      </c>
    </row>
    <row spans="1:4" r="111">
      <c t="s" r="A111" s="4">
        <v>974</v>
      </c>
      <c t="n" r="B111" s="6">
        <v>-351000</v>
      </c>
      <c t="n" r="C111" s="6">
        <v>-353000</v>
      </c>
    </row>
    <row spans="1:4" r="112">
      <c t="s" r="A112" s="4">
        <v>982</v>
      </c>
      <c t="n" r="B112" s="6">
        <v>-931000</v>
      </c>
      <c t="n" r="C112" s="6">
        <v>-280000</v>
      </c>
    </row>
    <row spans="1:4" r="113">
      <c t="s" r="A113" s="4">
        <v>975</v>
      </c>
      <c t="n" r="C113" s="6">
        <v>13153000</v>
      </c>
    </row>
    <row spans="1:4" r="114">
      <c t="s" r="A114" s="4">
        <v>983</v>
      </c>
      <c t="n" r="B114" s="6">
        <v>11238000</v>
      </c>
      <c t="n" r="C114" s="6">
        <v>12520000</v>
      </c>
      <c t="n" r="D114" s="6">
        <v>0</v>
      </c>
    </row>
    <row spans="1:4" r="115">
      <c t="s" r="A115" s="4">
        <v>993</v>
      </c>
    </row>
    <row spans="1:4" r="116">
      <c t="s" r="A116" s="3">
        <v>980</v>
      </c>
    </row>
    <row spans="1:4" r="117">
      <c t="s" r="A117" s="4">
        <v>981</v>
      </c>
      <c t="n" r="B117" s="6">
        <v>0</v>
      </c>
      <c t="n" r="C117" s="6">
        <v>0</v>
      </c>
    </row>
    <row spans="1:4" r="118">
      <c t="s" r="A118" s="4">
        <v>378</v>
      </c>
      <c t="n" r="B118" s="6">
        <v>0</v>
      </c>
    </row>
    <row spans="1:4" r="119">
      <c t="s" r="A119" s="4">
        <v>974</v>
      </c>
      <c t="n" r="B119" s="6">
        <v>0</v>
      </c>
      <c t="n" r="C119" s="6">
        <v>0</v>
      </c>
    </row>
    <row spans="1:4" r="120">
      <c t="s" r="A120" s="4">
        <v>982</v>
      </c>
      <c t="n" r="B120" s="6">
        <v>0</v>
      </c>
      <c t="n" r="C120" s="6">
        <v>0</v>
      </c>
    </row>
    <row spans="1:4" r="121">
      <c t="s" r="A121" s="4">
        <v>975</v>
      </c>
      <c t="n" r="C121" s="6">
        <v>0</v>
      </c>
    </row>
    <row spans="1:4" r="122">
      <c t="s" r="A122" s="4">
        <v>983</v>
      </c>
      <c t="n" r="B122" s="6">
        <v>0</v>
      </c>
      <c t="n" r="C122" s="6">
        <v>0</v>
      </c>
      <c t="n" r="D122" s="6">
        <v>0</v>
      </c>
    </row>
    <row spans="1:4" r="123">
      <c t="s" r="A123" s="4">
        <v>994</v>
      </c>
    </row>
    <row spans="1:4" r="124">
      <c t="s" r="A124" s="3">
        <v>980</v>
      </c>
    </row>
    <row spans="1:4" r="125">
      <c t="s" r="A125" s="4">
        <v>981</v>
      </c>
      <c t="n" r="B125" s="6">
        <v>0</v>
      </c>
      <c t="n" r="C125" s="6">
        <v>0</v>
      </c>
    </row>
    <row spans="1:4" r="126">
      <c t="s" r="A126" s="4">
        <v>378</v>
      </c>
      <c t="n" r="B126" s="6">
        <v>0</v>
      </c>
    </row>
    <row spans="1:4" r="127">
      <c t="s" r="A127" s="4">
        <v>974</v>
      </c>
      <c t="n" r="B127" s="6">
        <v>0</v>
      </c>
      <c t="n" r="C127" s="6">
        <v>0</v>
      </c>
    </row>
    <row spans="1:4" r="128">
      <c t="s" r="A128" s="4">
        <v>982</v>
      </c>
      <c t="n" r="B128" s="6">
        <v>0</v>
      </c>
      <c t="n" r="C128" s="6">
        <v>0</v>
      </c>
    </row>
    <row spans="1:4" r="129">
      <c t="s" r="A129" s="4">
        <v>975</v>
      </c>
      <c t="n" r="C129" s="6">
        <v>0</v>
      </c>
    </row>
    <row spans="1:4" r="130">
      <c t="s" r="A130" s="4">
        <v>983</v>
      </c>
      <c t="n" r="B130" s="6">
        <v>0</v>
      </c>
      <c t="n" r="C130" s="6">
        <v>0</v>
      </c>
      <c t="n" r="D130" s="6">
        <v>0</v>
      </c>
    </row>
    <row spans="1:4" r="131">
      <c t="s" r="A131" s="4">
        <v>995</v>
      </c>
    </row>
    <row spans="1:4" r="132">
      <c t="s" r="A132" s="3">
        <v>980</v>
      </c>
    </row>
    <row spans="1:4" r="133">
      <c t="s" r="A133" s="4">
        <v>981</v>
      </c>
      <c t="n" r="B133" s="6">
        <v>0</v>
      </c>
      <c t="n" r="C133" s="6">
        <v>0</v>
      </c>
    </row>
    <row spans="1:4" r="134">
      <c t="s" r="A134" s="4">
        <v>378</v>
      </c>
      <c t="n" r="B134" s="6">
        <v>0</v>
      </c>
    </row>
    <row spans="1:4" r="135">
      <c t="s" r="A135" s="4">
        <v>974</v>
      </c>
      <c t="n" r="B135" s="6">
        <v>0</v>
      </c>
      <c t="n" r="C135" s="6">
        <v>0</v>
      </c>
    </row>
    <row spans="1:4" r="136">
      <c t="s" r="A136" s="4">
        <v>982</v>
      </c>
      <c t="n" r="B136" s="6">
        <v>0</v>
      </c>
      <c t="n" r="C136" s="6">
        <v>0</v>
      </c>
    </row>
    <row spans="1:4" r="137">
      <c t="s" r="A137" s="4">
        <v>975</v>
      </c>
      <c t="n" r="C137" s="6">
        <v>0</v>
      </c>
    </row>
    <row spans="1:4" r="138">
      <c t="s" r="A138" s="4">
        <v>983</v>
      </c>
      <c t="n" r="B138" s="6">
        <v>0</v>
      </c>
      <c t="n" r="C138" s="6">
        <v>0</v>
      </c>
      <c t="n" r="D138" s="6">
        <v>0</v>
      </c>
    </row>
    <row spans="1:4" r="139">
      <c t="s" r="A139" s="4">
        <v>996</v>
      </c>
    </row>
    <row spans="1:4" r="140">
      <c t="s" r="A140" s="3">
        <v>980</v>
      </c>
    </row>
    <row spans="1:4" r="141">
      <c t="s" r="A141" s="4">
        <v>981</v>
      </c>
      <c t="n" r="B141" s="6">
        <v>7639000</v>
      </c>
      <c t="n" r="C141" s="6">
        <v>0</v>
      </c>
    </row>
    <row spans="1:4" r="142">
      <c t="s" r="A142" s="4">
        <v>378</v>
      </c>
      <c t="n" r="B142" s="6">
        <v>0</v>
      </c>
    </row>
    <row spans="1:4" r="143">
      <c t="s" r="A143" s="4">
        <v>974</v>
      </c>
      <c t="n" r="B143" s="6">
        <v>-351000</v>
      </c>
      <c t="n" r="C143" s="6">
        <v>-353000</v>
      </c>
    </row>
    <row spans="1:4" r="144">
      <c t="s" r="A144" s="4">
        <v>982</v>
      </c>
      <c t="n" r="B144" s="6">
        <v>-494000</v>
      </c>
      <c t="n" r="C144" s="6">
        <v>-129000</v>
      </c>
    </row>
    <row spans="1:4" r="145">
      <c t="s" r="A145" s="4">
        <v>975</v>
      </c>
      <c t="n" r="C145" s="6">
        <v>8121000</v>
      </c>
    </row>
    <row spans="1:4" r="146">
      <c t="s" r="A146" s="4">
        <v>983</v>
      </c>
      <c t="n" r="B146" s="6">
        <v>6794000</v>
      </c>
      <c t="n" r="C146" s="6">
        <v>7639000</v>
      </c>
      <c t="n" r="D146" s="6">
        <v>0</v>
      </c>
    </row>
    <row spans="1:4" r="147">
      <c t="s" r="A147" s="4">
        <v>997</v>
      </c>
    </row>
    <row spans="1:4" r="148">
      <c t="s" r="A148" s="3">
        <v>980</v>
      </c>
    </row>
    <row spans="1:4" r="149">
      <c t="s" r="A149" s="4">
        <v>981</v>
      </c>
      <c t="n" r="B149" s="6">
        <v>4881000</v>
      </c>
      <c t="n" r="C149" s="6">
        <v>0</v>
      </c>
    </row>
    <row spans="1:4" r="150">
      <c t="s" r="A150" s="4">
        <v>378</v>
      </c>
      <c t="n" r="B150" s="6">
        <v>0</v>
      </c>
    </row>
    <row spans="1:4" r="151">
      <c t="s" r="A151" s="4">
        <v>974</v>
      </c>
      <c t="n" r="B151" s="6">
        <v>0</v>
      </c>
      <c t="n" r="C151" s="6">
        <v>0</v>
      </c>
    </row>
    <row spans="1:4" r="152">
      <c t="s" r="A152" s="4">
        <v>982</v>
      </c>
      <c t="n" r="B152" s="6">
        <v>-437000</v>
      </c>
      <c t="n" r="C152" s="6">
        <v>-151000</v>
      </c>
    </row>
    <row spans="1:4" r="153">
      <c t="s" r="A153" s="4">
        <v>975</v>
      </c>
      <c t="n" r="C153" s="6">
        <v>5032000</v>
      </c>
    </row>
    <row spans="1:4" r="154">
      <c t="s" r="A154" s="4">
        <v>983</v>
      </c>
      <c t="n" r="B154" s="6">
        <v>4444000</v>
      </c>
      <c t="n" r="C154" s="6">
        <v>4881000</v>
      </c>
      <c t="n" r="D154" s="6">
        <v>0</v>
      </c>
    </row>
    <row spans="1:4" r="155">
      <c t="s" r="A155" s="4">
        <v>998</v>
      </c>
    </row>
    <row spans="1:4" r="156">
      <c t="s" r="A156" s="3">
        <v>980</v>
      </c>
    </row>
    <row spans="1:4" r="157">
      <c t="s" r="A157" s="4">
        <v>981</v>
      </c>
      <c t="n" r="B157" s="6">
        <v>0</v>
      </c>
      <c t="n" r="C157" s="6">
        <v>0</v>
      </c>
    </row>
    <row spans="1:4" r="158">
      <c t="s" r="A158" s="4">
        <v>378</v>
      </c>
      <c t="n" r="B158" s="6">
        <v>0</v>
      </c>
    </row>
    <row spans="1:4" r="159">
      <c t="s" r="A159" s="4">
        <v>974</v>
      </c>
      <c t="n" r="B159" s="6">
        <v>0</v>
      </c>
      <c t="n" r="C159" s="6">
        <v>0</v>
      </c>
    </row>
    <row spans="1:4" r="160">
      <c t="s" r="A160" s="4">
        <v>982</v>
      </c>
      <c t="n" r="B160" s="6">
        <v>0</v>
      </c>
      <c t="n" r="C160" s="6">
        <v>0</v>
      </c>
    </row>
    <row spans="1:4" r="161">
      <c t="s" r="A161" s="4">
        <v>975</v>
      </c>
      <c t="n" r="C161" s="6">
        <v>0</v>
      </c>
    </row>
    <row spans="1:4" r="162">
      <c t="s" r="A162" s="4">
        <v>983</v>
      </c>
      <c t="n" r="B162" s="6">
        <v>0</v>
      </c>
      <c t="n" r="C162" s="6">
        <v>0</v>
      </c>
      <c t="n" r="D162" s="6">
        <v>0</v>
      </c>
    </row>
    <row spans="1:4" r="163">
      <c t="s" r="A163" s="4">
        <v>716</v>
      </c>
    </row>
    <row spans="1:4" r="164">
      <c t="s" r="A164" s="3">
        <v>980</v>
      </c>
    </row>
    <row spans="1:4" r="165">
      <c t="s" r="A165" s="4">
        <v>981</v>
      </c>
      <c t="n" r="B165" s="6">
        <v>1164000</v>
      </c>
      <c t="n" r="C165" s="6">
        <v>0</v>
      </c>
    </row>
    <row spans="1:4" r="166">
      <c t="s" r="A166" s="4">
        <v>378</v>
      </c>
      <c t="n" r="B166" s="6">
        <v>4195000</v>
      </c>
    </row>
    <row spans="1:4" r="167">
      <c t="s" r="A167" s="4">
        <v>974</v>
      </c>
      <c t="n" r="B167" s="6">
        <v>-58000</v>
      </c>
      <c t="n" r="C167" s="6">
        <v>-57000</v>
      </c>
    </row>
    <row spans="1:4" r="168">
      <c t="s" r="A168" s="4">
        <v>982</v>
      </c>
      <c t="n" r="B168" s="6">
        <v>-2212000</v>
      </c>
      <c t="n" r="C168" s="6">
        <v>-78000</v>
      </c>
    </row>
    <row spans="1:4" r="169">
      <c t="s" r="A169" s="4">
        <v>975</v>
      </c>
      <c t="n" r="C169" s="6">
        <v>1299000</v>
      </c>
    </row>
    <row spans="1:4" r="170">
      <c t="s" r="A170" s="4">
        <v>983</v>
      </c>
      <c t="n" r="B170" s="6">
        <v>3089000</v>
      </c>
      <c t="n" r="C170" s="6">
        <v>1164000</v>
      </c>
      <c t="n" r="D170" s="6">
        <v>0</v>
      </c>
    </row>
    <row spans="1:4" r="171">
      <c t="s" r="A171" s="4">
        <v>999</v>
      </c>
    </row>
    <row spans="1:4" r="172">
      <c t="s" r="A172" s="3">
        <v>980</v>
      </c>
    </row>
    <row spans="1:4" r="173">
      <c t="s" r="A173" s="4">
        <v>981</v>
      </c>
      <c t="n" r="B173" s="6">
        <v>0</v>
      </c>
      <c t="n" r="C173" s="6">
        <v>0</v>
      </c>
    </row>
    <row spans="1:4" r="174">
      <c t="s" r="A174" s="4">
        <v>378</v>
      </c>
      <c t="n" r="B174" s="6">
        <v>0</v>
      </c>
    </row>
    <row spans="1:4" r="175">
      <c t="s" r="A175" s="4">
        <v>974</v>
      </c>
      <c t="n" r="B175" s="6">
        <v>0</v>
      </c>
      <c t="n" r="C175" s="6">
        <v>0</v>
      </c>
    </row>
    <row spans="1:4" r="176">
      <c t="s" r="A176" s="4">
        <v>982</v>
      </c>
      <c t="n" r="B176" s="6">
        <v>0</v>
      </c>
      <c t="n" r="C176" s="6">
        <v>0</v>
      </c>
    </row>
    <row spans="1:4" r="177">
      <c t="s" r="A177" s="4">
        <v>975</v>
      </c>
      <c t="n" r="C177" s="6">
        <v>0</v>
      </c>
    </row>
    <row spans="1:4" r="178">
      <c t="s" r="A178" s="4">
        <v>983</v>
      </c>
      <c t="n" r="B178" s="6">
        <v>0</v>
      </c>
      <c t="n" r="C178" s="6">
        <v>0</v>
      </c>
      <c t="n" r="D178" s="6">
        <v>0</v>
      </c>
    </row>
    <row spans="1:4" r="179">
      <c t="s" r="A179" s="4">
        <v>1000</v>
      </c>
    </row>
    <row spans="1:4" r="180">
      <c t="s" r="A180" s="3">
        <v>980</v>
      </c>
    </row>
    <row spans="1:4" r="181">
      <c t="s" r="A181" s="4">
        <v>981</v>
      </c>
      <c t="n" r="B181" s="6">
        <v>0</v>
      </c>
      <c t="n" r="C181" s="6">
        <v>0</v>
      </c>
    </row>
    <row spans="1:4" r="182">
      <c t="s" r="A182" s="4">
        <v>378</v>
      </c>
      <c t="n" r="B182" s="6">
        <v>0</v>
      </c>
    </row>
    <row spans="1:4" r="183">
      <c t="s" r="A183" s="4">
        <v>974</v>
      </c>
      <c t="n" r="B183" s="6">
        <v>0</v>
      </c>
      <c t="n" r="C183" s="6">
        <v>0</v>
      </c>
    </row>
    <row spans="1:4" r="184">
      <c t="s" r="A184" s="4">
        <v>982</v>
      </c>
      <c t="n" r="B184" s="6">
        <v>0</v>
      </c>
      <c t="n" r="C184" s="6">
        <v>0</v>
      </c>
    </row>
    <row spans="1:4" r="185">
      <c t="s" r="A185" s="4">
        <v>975</v>
      </c>
      <c t="n" r="C185" s="6">
        <v>0</v>
      </c>
    </row>
    <row spans="1:4" r="186">
      <c t="s" r="A186" s="4">
        <v>983</v>
      </c>
      <c t="n" r="B186" s="6">
        <v>0</v>
      </c>
      <c t="n" r="C186" s="6">
        <v>0</v>
      </c>
      <c t="n" r="D186" s="6">
        <v>0</v>
      </c>
    </row>
    <row spans="1:4" r="187">
      <c t="s" r="A187" s="4">
        <v>1001</v>
      </c>
    </row>
    <row spans="1:4" r="188">
      <c t="s" r="A188" s="3">
        <v>980</v>
      </c>
    </row>
    <row spans="1:4" r="189">
      <c t="s" r="A189" s="4">
        <v>981</v>
      </c>
      <c t="n" r="B189" s="6">
        <v>0</v>
      </c>
      <c t="n" r="C189" s="6">
        <v>0</v>
      </c>
    </row>
    <row spans="1:4" r="190">
      <c t="s" r="A190" s="4">
        <v>378</v>
      </c>
      <c t="n" r="B190" s="6">
        <v>0</v>
      </c>
    </row>
    <row spans="1:4" r="191">
      <c t="s" r="A191" s="4">
        <v>974</v>
      </c>
      <c t="n" r="B191" s="6">
        <v>0</v>
      </c>
      <c t="n" r="C191" s="6">
        <v>0</v>
      </c>
    </row>
    <row spans="1:4" r="192">
      <c t="s" r="A192" s="4">
        <v>982</v>
      </c>
      <c t="n" r="B192" s="6">
        <v>0</v>
      </c>
      <c t="n" r="C192" s="6">
        <v>0</v>
      </c>
    </row>
    <row spans="1:4" r="193">
      <c t="s" r="A193" s="4">
        <v>975</v>
      </c>
      <c t="n" r="C193" s="6">
        <v>0</v>
      </c>
    </row>
    <row spans="1:4" r="194">
      <c t="s" r="A194" s="4">
        <v>983</v>
      </c>
      <c t="n" r="B194" s="6">
        <v>0</v>
      </c>
      <c t="n" r="C194" s="6">
        <v>0</v>
      </c>
      <c t="n" r="D194" s="6">
        <v>0</v>
      </c>
    </row>
    <row spans="1:4" r="195">
      <c t="s" r="A195" s="4">
        <v>1002</v>
      </c>
    </row>
    <row spans="1:4" r="196">
      <c t="s" r="A196" s="3">
        <v>980</v>
      </c>
    </row>
    <row spans="1:4" r="197">
      <c t="s" r="A197" s="4">
        <v>981</v>
      </c>
      <c t="n" r="B197" s="6">
        <v>1164000</v>
      </c>
      <c t="n" r="C197" s="6">
        <v>0</v>
      </c>
    </row>
    <row spans="1:4" r="198">
      <c t="s" r="A198" s="4">
        <v>378</v>
      </c>
      <c t="n" r="B198" s="6">
        <v>0</v>
      </c>
    </row>
    <row spans="1:4" r="199">
      <c t="s" r="A199" s="4">
        <v>974</v>
      </c>
      <c t="n" r="B199" s="6">
        <v>-58000</v>
      </c>
      <c t="n" r="C199" s="6">
        <v>-57000</v>
      </c>
    </row>
    <row spans="1:4" r="200">
      <c t="s" r="A200" s="4">
        <v>982</v>
      </c>
      <c t="n" r="B200" s="6">
        <v>-296000</v>
      </c>
      <c t="n" r="C200" s="6">
        <v>-78000</v>
      </c>
    </row>
    <row spans="1:4" r="201">
      <c t="s" r="A201" s="4">
        <v>975</v>
      </c>
      <c t="n" r="C201" s="6">
        <v>1299000</v>
      </c>
    </row>
    <row spans="1:4" r="202">
      <c t="s" r="A202" s="4">
        <v>983</v>
      </c>
      <c t="n" r="B202" s="6">
        <v>810000</v>
      </c>
      <c t="n" r="C202" s="6">
        <v>1164000</v>
      </c>
      <c t="n" r="D202" s="6">
        <v>0</v>
      </c>
    </row>
    <row spans="1:4" r="203">
      <c t="s" r="A203" s="4">
        <v>1003</v>
      </c>
    </row>
    <row spans="1:4" r="204">
      <c t="s" r="A204" s="3">
        <v>980</v>
      </c>
    </row>
    <row spans="1:4" r="205">
      <c t="s" r="A205" s="4">
        <v>981</v>
      </c>
      <c t="n" r="B205" s="6">
        <v>0</v>
      </c>
      <c t="n" r="C205" s="6">
        <v>0</v>
      </c>
    </row>
    <row spans="1:4" r="206">
      <c t="s" r="A206" s="4">
        <v>378</v>
      </c>
      <c t="n" r="B206" s="6">
        <v>0</v>
      </c>
    </row>
    <row spans="1:4" r="207">
      <c t="s" r="A207" s="4">
        <v>974</v>
      </c>
      <c t="n" r="B207" s="6">
        <v>0</v>
      </c>
      <c t="n" r="C207" s="6">
        <v>0</v>
      </c>
    </row>
    <row spans="1:4" r="208">
      <c t="s" r="A208" s="4">
        <v>982</v>
      </c>
      <c t="n" r="B208" s="6">
        <v>0</v>
      </c>
      <c t="n" r="C208" s="6">
        <v>0</v>
      </c>
    </row>
    <row spans="1:4" r="209">
      <c t="s" r="A209" s="4">
        <v>975</v>
      </c>
      <c t="n" r="C209" s="6">
        <v>0</v>
      </c>
    </row>
    <row spans="1:4" r="210">
      <c t="s" r="A210" s="4">
        <v>983</v>
      </c>
      <c t="n" r="B210" s="6">
        <v>0</v>
      </c>
      <c t="n" r="C210" s="6">
        <v>0</v>
      </c>
      <c t="n" r="D210" s="6">
        <v>0</v>
      </c>
    </row>
    <row spans="1:4" r="211">
      <c t="s" r="A211" s="4">
        <v>1004</v>
      </c>
    </row>
    <row spans="1:4" r="212">
      <c t="s" r="A212" s="3">
        <v>980</v>
      </c>
    </row>
    <row spans="1:4" r="213">
      <c t="s" r="A213" s="4">
        <v>981</v>
      </c>
      <c t="n" r="B213" s="6">
        <v>0</v>
      </c>
      <c t="n" r="C213" s="6">
        <v>0</v>
      </c>
    </row>
    <row spans="1:4" r="214">
      <c t="s" r="A214" s="4">
        <v>378</v>
      </c>
      <c t="n" r="B214" s="6">
        <v>4195000</v>
      </c>
    </row>
    <row spans="1:4" r="215">
      <c t="s" r="A215" s="4">
        <v>974</v>
      </c>
      <c t="n" r="B215" s="6">
        <v>0</v>
      </c>
      <c t="n" r="C215" s="6">
        <v>0</v>
      </c>
    </row>
    <row spans="1:4" r="216">
      <c t="s" r="A216" s="4">
        <v>982</v>
      </c>
      <c t="n" r="B216" s="6">
        <v>-1916000</v>
      </c>
      <c t="n" r="C216" s="6">
        <v>0</v>
      </c>
    </row>
    <row spans="1:4" r="217">
      <c t="s" r="A217" s="4">
        <v>975</v>
      </c>
      <c t="n" r="C217" s="6">
        <v>0</v>
      </c>
    </row>
    <row spans="1:4" r="218">
      <c t="s" r="A218" s="4">
        <v>983</v>
      </c>
      <c t="n" r="B218" s="6">
        <v>2279000</v>
      </c>
      <c t="n" r="C218" s="6">
        <v>0</v>
      </c>
      <c t="n" r="D218" s="6">
        <v>0</v>
      </c>
    </row>
    <row spans="1:4" r="219">
      <c t="s" r="A219" s="4">
        <v>196</v>
      </c>
    </row>
    <row spans="1:4" r="220">
      <c t="s" r="A220" s="3">
        <v>980</v>
      </c>
    </row>
    <row spans="1:4" r="221">
      <c t="s" r="A221" s="4">
        <v>981</v>
      </c>
      <c t="n" r="B221" s="6">
        <v>6136000</v>
      </c>
      <c t="n" r="C221" s="6">
        <v>0</v>
      </c>
    </row>
    <row spans="1:4" r="222">
      <c t="s" r="A222" s="4">
        <v>378</v>
      </c>
      <c t="n" r="B222" s="6">
        <v>-6000000</v>
      </c>
    </row>
    <row spans="1:4" r="223">
      <c t="s" r="A223" s="4">
        <v>982</v>
      </c>
      <c t="n" r="B223" s="6">
        <v>-2000</v>
      </c>
      <c t="n" r="C223" s="6">
        <v>-1000</v>
      </c>
    </row>
    <row spans="1:4" r="224">
      <c t="s" r="A224" s="4">
        <v>975</v>
      </c>
      <c t="n" r="B224" s="6">
        <v>85000</v>
      </c>
      <c t="n" r="C224" s="6">
        <v>6137000</v>
      </c>
    </row>
    <row spans="1:4" r="225">
      <c t="s" r="A225" s="4">
        <v>983</v>
      </c>
      <c t="n" r="B225" s="6">
        <v>219000</v>
      </c>
      <c t="n" r="C225" s="6">
        <v>6136000</v>
      </c>
      <c t="n" r="D225" s="6">
        <v>0</v>
      </c>
    </row>
    <row spans="1:4" r="226">
      <c t="s" r="A226" s="4">
        <v>1005</v>
      </c>
    </row>
    <row spans="1:4" r="227">
      <c t="s" r="A227" s="3">
        <v>980</v>
      </c>
    </row>
    <row spans="1:4" r="228">
      <c t="s" r="A228" s="4">
        <v>981</v>
      </c>
      <c t="n" r="B228" s="6">
        <v>22000</v>
      </c>
      <c t="n" r="C228" s="6">
        <v>0</v>
      </c>
    </row>
    <row spans="1:4" r="229">
      <c t="s" r="A229" s="4">
        <v>378</v>
      </c>
      <c t="n" r="B229" s="6">
        <v>0</v>
      </c>
    </row>
    <row spans="1:4" r="230">
      <c t="s" r="A230" s="4">
        <v>982</v>
      </c>
      <c t="n" r="B230" s="6">
        <v>0</v>
      </c>
      <c t="n" r="C230" s="6">
        <v>0</v>
      </c>
    </row>
    <row spans="1:4" r="231">
      <c t="s" r="A231" s="4">
        <v>975</v>
      </c>
      <c t="n" r="B231" s="6">
        <v>0</v>
      </c>
      <c t="n" r="C231" s="6">
        <v>22000</v>
      </c>
    </row>
    <row spans="1:4" r="232">
      <c t="s" r="A232" s="4">
        <v>983</v>
      </c>
      <c t="n" r="B232" s="6">
        <v>22000</v>
      </c>
      <c t="n" r="C232" s="6">
        <v>22000</v>
      </c>
      <c t="n" r="D232" s="6">
        <v>0</v>
      </c>
    </row>
    <row spans="1:4" r="233">
      <c t="s" r="A233" s="4">
        <v>1006</v>
      </c>
    </row>
    <row spans="1:4" r="234">
      <c t="s" r="A234" s="3">
        <v>980</v>
      </c>
    </row>
    <row spans="1:4" r="235">
      <c t="s" r="A235" s="4">
        <v>981</v>
      </c>
      <c t="n" r="B235" s="6">
        <v>114000</v>
      </c>
      <c t="n" r="C235" s="6">
        <v>0</v>
      </c>
    </row>
    <row spans="1:4" r="236">
      <c t="s" r="A236" s="4">
        <v>378</v>
      </c>
      <c t="n" r="B236" s="6">
        <v>0</v>
      </c>
    </row>
    <row spans="1:4" r="237">
      <c t="s" r="A237" s="4">
        <v>982</v>
      </c>
      <c t="n" r="B237" s="6">
        <v>-2000</v>
      </c>
      <c t="n" r="C237" s="6">
        <v>-1000</v>
      </c>
    </row>
    <row spans="1:4" r="238">
      <c t="s" r="A238" s="4">
        <v>975</v>
      </c>
      <c t="n" r="B238" s="6">
        <v>65000</v>
      </c>
      <c t="n" r="C238" s="6">
        <v>115000</v>
      </c>
    </row>
    <row spans="1:4" r="239">
      <c t="s" r="A239" s="4">
        <v>983</v>
      </c>
      <c t="n" r="B239" s="6">
        <v>177000</v>
      </c>
      <c t="n" r="C239" s="6">
        <v>114000</v>
      </c>
      <c t="n" r="D239" s="6">
        <v>0</v>
      </c>
    </row>
    <row spans="1:4" r="240">
      <c t="s" r="A240" s="4">
        <v>1007</v>
      </c>
    </row>
    <row spans="1:4" r="241">
      <c t="s" r="A241" s="3">
        <v>980</v>
      </c>
    </row>
    <row spans="1:4" r="242">
      <c t="s" r="A242" s="4">
        <v>981</v>
      </c>
      <c t="n" r="B242" s="6">
        <v>0</v>
      </c>
      <c t="n" r="C242" s="6">
        <v>0</v>
      </c>
    </row>
    <row spans="1:4" r="243">
      <c t="s" r="A243" s="4">
        <v>378</v>
      </c>
      <c t="n" r="B243" s="6">
        <v>0</v>
      </c>
    </row>
    <row spans="1:4" r="244">
      <c t="s" r="A244" s="4">
        <v>982</v>
      </c>
      <c t="n" r="B244" s="6">
        <v>0</v>
      </c>
      <c t="n" r="C244" s="6">
        <v>0</v>
      </c>
    </row>
    <row spans="1:4" r="245">
      <c t="s" r="A245" s="4">
        <v>975</v>
      </c>
      <c t="n" r="B245" s="6">
        <v>0</v>
      </c>
      <c t="n" r="C245" s="6">
        <v>0</v>
      </c>
    </row>
    <row spans="1:4" r="246">
      <c t="s" r="A246" s="4">
        <v>983</v>
      </c>
      <c t="n" r="B246" s="6">
        <v>0</v>
      </c>
      <c t="n" r="C246" s="6">
        <v>0</v>
      </c>
      <c t="n" r="D246" s="6">
        <v>0</v>
      </c>
    </row>
    <row spans="1:4" r="247">
      <c t="s" r="A247" s="4">
        <v>1008</v>
      </c>
    </row>
    <row spans="1:4" r="248">
      <c t="s" r="A248" s="3">
        <v>980</v>
      </c>
    </row>
    <row spans="1:4" r="249">
      <c t="s" r="A249" s="4">
        <v>981</v>
      </c>
      <c t="n" r="B249" s="6">
        <v>0</v>
      </c>
      <c t="n" r="C249" s="6">
        <v>0</v>
      </c>
    </row>
    <row spans="1:4" r="250">
      <c t="s" r="A250" s="4">
        <v>378</v>
      </c>
      <c t="n" r="B250" s="6">
        <v>0</v>
      </c>
    </row>
    <row spans="1:4" r="251">
      <c t="s" r="A251" s="4">
        <v>982</v>
      </c>
      <c t="n" r="B251" s="6">
        <v>0</v>
      </c>
      <c t="n" r="C251" s="6">
        <v>0</v>
      </c>
    </row>
    <row spans="1:4" r="252">
      <c t="s" r="A252" s="4">
        <v>975</v>
      </c>
      <c t="n" r="B252" s="6">
        <v>0</v>
      </c>
      <c t="n" r="C252" s="6">
        <v>0</v>
      </c>
    </row>
    <row spans="1:4" r="253">
      <c t="s" r="A253" s="4">
        <v>983</v>
      </c>
      <c t="n" r="B253" s="6">
        <v>0</v>
      </c>
      <c t="n" r="C253" s="6">
        <v>0</v>
      </c>
      <c t="n" r="D253" s="6">
        <v>0</v>
      </c>
    </row>
    <row spans="1:4" r="254">
      <c t="s" r="A254" s="4">
        <v>1009</v>
      </c>
    </row>
    <row spans="1:4" r="255">
      <c t="s" r="A255" s="3">
        <v>980</v>
      </c>
    </row>
    <row spans="1:4" r="256">
      <c t="s" r="A256" s="4">
        <v>981</v>
      </c>
      <c t="n" r="B256" s="6">
        <v>0</v>
      </c>
      <c t="n" r="C256" s="6">
        <v>0</v>
      </c>
    </row>
    <row spans="1:4" r="257">
      <c t="s" r="A257" s="4">
        <v>378</v>
      </c>
      <c t="n" r="B257" s="6">
        <v>0</v>
      </c>
    </row>
    <row spans="1:4" r="258">
      <c t="s" r="A258" s="4">
        <v>982</v>
      </c>
      <c t="n" r="B258" s="6">
        <v>0</v>
      </c>
      <c t="n" r="C258" s="6">
        <v>0</v>
      </c>
    </row>
    <row spans="1:4" r="259">
      <c t="s" r="A259" s="4">
        <v>975</v>
      </c>
      <c t="n" r="B259" s="6">
        <v>20000</v>
      </c>
      <c t="n" r="C259" s="6">
        <v>0</v>
      </c>
    </row>
    <row spans="1:4" r="260">
      <c t="s" r="A260" s="4">
        <v>983</v>
      </c>
      <c t="n" r="B260" s="6">
        <v>20000</v>
      </c>
      <c t="n" r="C260" s="6">
        <v>0</v>
      </c>
      <c t="n" r="D260" s="6">
        <v>0</v>
      </c>
    </row>
    <row spans="1:4" r="261">
      <c t="s" r="A261" s="4">
        <v>1010</v>
      </c>
    </row>
    <row spans="1:4" r="262">
      <c t="s" r="A262" s="3">
        <v>980</v>
      </c>
    </row>
    <row spans="1:4" r="263">
      <c t="s" r="A263" s="4">
        <v>981</v>
      </c>
      <c t="n" r="B263" s="6">
        <v>6000000</v>
      </c>
      <c t="n" r="C263" s="6">
        <v>0</v>
      </c>
    </row>
    <row spans="1:4" r="264">
      <c t="s" r="A264" s="4">
        <v>378</v>
      </c>
      <c t="n" r="B264" s="6">
        <v>-6000000</v>
      </c>
    </row>
    <row spans="1:4" r="265">
      <c t="s" r="A265" s="4">
        <v>982</v>
      </c>
      <c t="n" r="B265" s="6">
        <v>0</v>
      </c>
      <c t="n" r="C265" s="6">
        <v>0</v>
      </c>
    </row>
    <row spans="1:4" r="266">
      <c t="s" r="A266" s="4">
        <v>975</v>
      </c>
      <c t="n" r="B266" s="6">
        <v>0</v>
      </c>
      <c t="n" r="C266" s="6">
        <v>6000000</v>
      </c>
    </row>
    <row spans="1:4" r="267">
      <c t="s" r="A267" s="4">
        <v>983</v>
      </c>
      <c t="n" r="B267" s="7">
        <v>0</v>
      </c>
      <c t="n" r="C267" s="7">
        <v>6000000</v>
      </c>
      <c t="n" r="D267" s="7">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1</v>
      </c>
      <c t="s" r="B1" s="2">
        <v>2</v>
      </c>
      <c t="s" r="C1" s="2">
        <v>30</v>
      </c>
    </row>
    <row spans="1:3" r="2">
      <c t="s" r="A2" s="3">
        <v>275</v>
      </c>
    </row>
    <row spans="1:3" r="3">
      <c t="s" r="A3" s="4">
        <v>662</v>
      </c>
      <c t="n" r="B3" s="7">
        <v>84434</v>
      </c>
      <c t="n" r="C3" s="7">
        <v>80183</v>
      </c>
    </row>
    <row spans="1:3" r="4">
      <c t="s" r="A4" s="4">
        <v>1012</v>
      </c>
      <c t="n" r="B4" s="6">
        <v>64295</v>
      </c>
      <c t="n" r="C4" s="6">
        <v>9717</v>
      </c>
    </row>
    <row spans="1:3" r="5">
      <c t="s" r="A5" s="4">
        <v>663</v>
      </c>
      <c t="n" r="B5" s="6">
        <v>17394</v>
      </c>
      <c t="n" r="C5" s="6">
        <v>20023</v>
      </c>
    </row>
    <row spans="1:3" r="6">
      <c t="s" r="A6" s="4">
        <v>666</v>
      </c>
      <c t="n" r="B6" s="6">
        <v>2895</v>
      </c>
      <c t="n" r="C6" s="6">
        <v>3125</v>
      </c>
    </row>
    <row spans="1:3" r="7">
      <c t="s" r="A7" s="4">
        <v>665</v>
      </c>
      <c t="n" r="B7" s="6">
        <v>1274</v>
      </c>
      <c t="n" r="C7" s="6">
        <v>512</v>
      </c>
    </row>
    <row spans="1:3" r="8">
      <c t="s" r="A8" s="4">
        <v>664</v>
      </c>
      <c t="n" r="B8" s="6">
        <v>55097</v>
      </c>
      <c t="n" r="C8" s="6">
        <v>34042</v>
      </c>
    </row>
    <row spans="1:3" r="9">
      <c t="s" r="A9" s="4">
        <v>1013</v>
      </c>
      <c t="n" r="B9" s="7">
        <v>225389</v>
      </c>
      <c t="n" r="C9" s="7">
        <v>14760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014</v>
      </c>
      <c t="s" r="B1" s="2">
        <v>1015</v>
      </c>
      <c t="s" r="C1" s="2">
        <v>1016</v>
      </c>
      <c t="s" r="D1" s="2">
        <v>2</v>
      </c>
      <c t="s" r="E1" s="2">
        <v>640</v>
      </c>
      <c t="s" r="F1" s="2">
        <v>1017</v>
      </c>
      <c t="s" r="G1" s="2">
        <v>1018</v>
      </c>
      <c t="s" r="H1" s="2">
        <v>1019</v>
      </c>
      <c t="s" r="I1" s="2">
        <v>30</v>
      </c>
      <c t="s" r="J1" s="2">
        <v>1020</v>
      </c>
      <c t="s" r="K1" s="2">
        <v>1021</v>
      </c>
    </row>
    <row spans="1:11" r="2">
      <c t="s" r="A2" s="3">
        <v>1022</v>
      </c>
    </row>
    <row spans="1:11" r="3">
      <c t="s" r="A3" s="4">
        <v>668</v>
      </c>
      <c t="n" r="D3" s="7">
        <v>381614000</v>
      </c>
    </row>
    <row spans="1:11" r="4">
      <c t="s" r="A4" s="4">
        <v>1023</v>
      </c>
      <c t="n" r="D4" s="6">
        <v>52697000</v>
      </c>
      <c t="n" r="I4" s="7">
        <v>65176000</v>
      </c>
    </row>
    <row spans="1:11" r="5">
      <c t="s" r="A5" s="4">
        <v>196</v>
      </c>
      <c t="n" r="D5" s="6">
        <v>19000</v>
      </c>
      <c t="n" r="I5" s="6">
        <v>30000</v>
      </c>
    </row>
    <row spans="1:11" r="6">
      <c t="s" r="A6" s="4">
        <v>794</v>
      </c>
      <c t="n" r="D6" s="6">
        <v>381614000</v>
      </c>
      <c t="n" r="I6" s="6">
        <v>345716000</v>
      </c>
    </row>
    <row spans="1:11" r="7">
      <c t="s" r="A7" s="4">
        <v>1024</v>
      </c>
      <c t="n" r="D7" s="6">
        <v>-9738000</v>
      </c>
      <c t="n" r="I7" s="6">
        <v>-10185000</v>
      </c>
    </row>
    <row spans="1:11" r="8">
      <c t="s" r="A8" s="4">
        <v>1025</v>
      </c>
      <c t="n" r="D8" s="6">
        <v>371876000</v>
      </c>
      <c t="n" r="I8" s="6">
        <v>335531000</v>
      </c>
    </row>
    <row spans="1:11" r="9">
      <c t="s" r="A9" s="4">
        <v>1026</v>
      </c>
    </row>
    <row spans="1:11" r="10">
      <c t="s" r="A10" s="3">
        <v>1022</v>
      </c>
    </row>
    <row spans="1:11" r="11">
      <c t="s" r="A11" s="4">
        <v>668</v>
      </c>
      <c t="n" r="D11" s="7">
        <v>5260000</v>
      </c>
      <c t="n" r="I11" s="6">
        <v>16732000</v>
      </c>
    </row>
    <row spans="1:11" r="12">
      <c t="s" r="A12" s="4">
        <v>1027</v>
      </c>
    </row>
    <row spans="1:11" r="13">
      <c t="s" r="A13" s="3">
        <v>1022</v>
      </c>
    </row>
    <row spans="1:11" r="14">
      <c t="s" r="A14" s="4">
        <v>1028</v>
      </c>
      <c t="s" r="D14" s="4">
        <v>553</v>
      </c>
    </row>
    <row spans="1:11" r="15">
      <c t="s" r="A15" s="4">
        <v>1029</v>
      </c>
      <c t="n" r="D15" s="7">
        <v>50000000</v>
      </c>
    </row>
    <row spans="1:11" r="16">
      <c t="s" r="A16" s="4">
        <v>1030</v>
      </c>
    </row>
    <row spans="1:11" r="17">
      <c t="s" r="A17" s="3">
        <v>1022</v>
      </c>
    </row>
    <row spans="1:11" r="18">
      <c t="s" r="A18" s="4">
        <v>668</v>
      </c>
      <c t="n" r="D18" s="7">
        <v>2238000</v>
      </c>
      <c t="n" r="I18" s="6">
        <v>0</v>
      </c>
    </row>
    <row spans="1:11" r="19">
      <c t="s" r="A19" s="4">
        <v>1028</v>
      </c>
      <c t="s" r="D19" s="4">
        <v>705</v>
      </c>
    </row>
    <row spans="1:11" r="20">
      <c t="s" r="A20" s="4">
        <v>1031</v>
      </c>
      <c t="n" r="D20" s="7">
        <v>300000</v>
      </c>
    </row>
    <row spans="1:11" r="21">
      <c t="s" r="A21" s="4">
        <v>1032</v>
      </c>
    </row>
    <row spans="1:11" r="22">
      <c t="s" r="A22" s="3">
        <v>1022</v>
      </c>
    </row>
    <row spans="1:11" r="23">
      <c t="s" r="A23" s="4">
        <v>668</v>
      </c>
      <c t="n" r="D23" s="6">
        <v>660000</v>
      </c>
      <c t="n" r="I23" s="6">
        <v>810000</v>
      </c>
    </row>
    <row spans="1:11" r="24">
      <c t="s" r="A24" s="4">
        <v>1033</v>
      </c>
    </row>
    <row spans="1:11" r="25">
      <c t="s" r="A25" s="3">
        <v>1022</v>
      </c>
    </row>
    <row spans="1:11" r="26">
      <c t="s" r="A26" s="4">
        <v>668</v>
      </c>
      <c t="n" r="D26" s="7">
        <v>307000000</v>
      </c>
      <c t="n" r="I26" s="6">
        <v>250000000</v>
      </c>
    </row>
    <row spans="1:11" r="27">
      <c t="s" r="A27" s="4">
        <v>1034</v>
      </c>
      <c t="s" r="D27" s="4">
        <v>1035</v>
      </c>
      <c t="s" r="E27" s="4">
        <v>1035</v>
      </c>
      <c t="s" r="F27" s="4">
        <v>1035</v>
      </c>
      <c t="s" r="G27" s="4">
        <v>1035</v>
      </c>
      <c t="s" r="H27" s="4">
        <v>1035</v>
      </c>
      <c t="s" r="J27" s="4">
        <v>1035</v>
      </c>
    </row>
    <row spans="1:11" r="28">
      <c t="s" r="A28" s="4">
        <v>1036</v>
      </c>
    </row>
    <row spans="1:11" r="29">
      <c t="s" r="A29" s="3">
        <v>1022</v>
      </c>
    </row>
    <row spans="1:11" r="30">
      <c t="s" r="A30" s="4">
        <v>1028</v>
      </c>
      <c t="s" r="C30" s="4">
        <v>1037</v>
      </c>
      <c t="s" r="D30" s="4">
        <v>1037</v>
      </c>
    </row>
    <row spans="1:11" r="31">
      <c t="s" r="A31" s="4">
        <v>1038</v>
      </c>
    </row>
    <row spans="1:11" r="32">
      <c t="s" r="A32" s="3">
        <v>1022</v>
      </c>
    </row>
    <row spans="1:11" r="33">
      <c t="s" r="A33" s="4">
        <v>1034</v>
      </c>
      <c t="s" r="D33" s="4">
        <v>1039</v>
      </c>
      <c t="s" r="K33" s="4">
        <v>1039</v>
      </c>
    </row>
    <row spans="1:11" r="34">
      <c t="s" r="A34" s="4">
        <v>1040</v>
      </c>
    </row>
    <row spans="1:11" r="35">
      <c t="s" r="A35" s="3">
        <v>1022</v>
      </c>
    </row>
    <row spans="1:11" r="36">
      <c t="s" r="A36" s="4">
        <v>668</v>
      </c>
      <c t="n" r="D36" s="7">
        <v>8129000</v>
      </c>
      <c t="n" r="I36" s="6">
        <v>8333000</v>
      </c>
    </row>
    <row spans="1:11" r="37">
      <c t="s" r="A37" s="4">
        <v>1028</v>
      </c>
      <c t="s" r="D37" s="4">
        <v>705</v>
      </c>
    </row>
    <row spans="1:11" r="38">
      <c t="s" r="A38" s="4">
        <v>1031</v>
      </c>
      <c t="n" r="D38" s="7">
        <v>1200000</v>
      </c>
    </row>
    <row spans="1:11" r="39">
      <c t="s" r="A39" s="4">
        <v>1041</v>
      </c>
    </row>
    <row spans="1:11" r="40">
      <c t="s" r="A40" s="3">
        <v>1022</v>
      </c>
    </row>
    <row spans="1:11" r="41">
      <c t="s" r="A41" s="4">
        <v>1028</v>
      </c>
      <c t="s" r="B41" s="4">
        <v>705</v>
      </c>
    </row>
    <row spans="1:11" r="42">
      <c t="s" r="A42" s="4">
        <v>1042</v>
      </c>
    </row>
    <row spans="1:11" r="43">
      <c t="s" r="A43" s="3">
        <v>1022</v>
      </c>
    </row>
    <row spans="1:11" r="44">
      <c t="s" r="A44" s="4">
        <v>668</v>
      </c>
      <c t="n" r="D44" s="7">
        <v>1600000</v>
      </c>
      <c t="n" r="I44" s="6">
        <v>0</v>
      </c>
    </row>
    <row spans="1:11" r="45">
      <c t="s" r="A45" s="4">
        <v>1034</v>
      </c>
      <c t="s" r="D45" s="4">
        <v>1043</v>
      </c>
    </row>
    <row spans="1:11" r="46">
      <c t="s" r="A46" s="4">
        <v>1044</v>
      </c>
      <c t="s" r="D46" s="4">
        <v>1045</v>
      </c>
    </row>
    <row spans="1:11" r="47">
      <c t="s" r="A47" s="4">
        <v>1046</v>
      </c>
    </row>
    <row spans="1:11" r="48">
      <c t="s" r="A48" s="3">
        <v>1022</v>
      </c>
    </row>
    <row spans="1:11" r="49">
      <c t="s" r="A49" s="4">
        <v>1029</v>
      </c>
      <c t="n" r="D49" s="7">
        <v>50000000</v>
      </c>
    </row>
    <row spans="1:11" r="50">
      <c t="s" r="A50" s="4">
        <v>1047</v>
      </c>
    </row>
    <row spans="1:11" r="51">
      <c t="s" r="A51" s="3">
        <v>1022</v>
      </c>
    </row>
    <row spans="1:11" r="52">
      <c t="s" r="A52" s="4">
        <v>668</v>
      </c>
      <c t="n" r="D52" s="7">
        <v>0</v>
      </c>
      <c t="n" r="I52" s="7">
        <v>0</v>
      </c>
    </row>
    <row spans="1:11" r="53">
      <c t="s" r="A53" s="4">
        <v>1048</v>
      </c>
    </row>
    <row spans="1:11" r="54">
      <c t="s" r="A54" s="3">
        <v>1022</v>
      </c>
    </row>
    <row spans="1:11" r="55">
      <c t="s" r="A55" s="4">
        <v>1028</v>
      </c>
      <c t="s" r="D55" s="4">
        <v>705</v>
      </c>
    </row>
    <row spans="1:11" r="56">
      <c t="s" r="A56" s="4">
        <v>1031</v>
      </c>
      <c t="n" r="D56" s="7">
        <v>19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1049</v>
      </c>
      <c t="s" r="B1" s="2">
        <v>616</v>
      </c>
    </row>
    <row spans="1:2" r="2">
      <c t="s" r="A2" s="3">
        <v>1050</v>
      </c>
    </row>
    <row spans="1:2" r="3">
      <c t="n" r="A3" s="6">
        <v>2016</v>
      </c>
      <c t="n" r="B3" s="7">
        <v>13273</v>
      </c>
    </row>
    <row spans="1:2" r="4">
      <c t="n" r="A4" s="6">
        <v>2017</v>
      </c>
      <c t="n" r="B4" s="6">
        <v>8312</v>
      </c>
    </row>
    <row spans="1:2" r="5">
      <c t="n" r="A5" s="6">
        <v>2018</v>
      </c>
      <c t="n" r="B5" s="6">
        <v>11529</v>
      </c>
    </row>
    <row spans="1:2" r="6">
      <c t="n" r="A6" s="6">
        <v>2019</v>
      </c>
      <c t="n" r="B6" s="6">
        <v>319945</v>
      </c>
    </row>
    <row spans="1:2" r="7">
      <c t="n" r="A7" s="6">
        <v>2020</v>
      </c>
      <c t="n" r="B7" s="6">
        <v>8875</v>
      </c>
    </row>
    <row spans="1:2" r="8">
      <c t="s" r="A8" s="4">
        <v>1051</v>
      </c>
      <c t="n" r="B8" s="6">
        <v>19680</v>
      </c>
    </row>
    <row spans="1:2" r="9">
      <c t="s" r="A9" s="4">
        <v>1052</v>
      </c>
      <c t="n" r="B9" s="6">
        <v>381614</v>
      </c>
    </row>
    <row spans="1:2" r="10">
      <c t="s" r="A10" s="3">
        <v>1053</v>
      </c>
    </row>
    <row spans="1:2" r="11">
      <c t="n" r="A11" s="6">
        <v>2016</v>
      </c>
      <c t="n" r="B11" s="6">
        <v>6725</v>
      </c>
    </row>
    <row spans="1:2" r="12">
      <c t="n" r="A12" s="6">
        <v>2017</v>
      </c>
      <c t="n" r="B12" s="6">
        <v>6716</v>
      </c>
    </row>
    <row spans="1:2" r="13">
      <c t="n" r="A13" s="6">
        <v>2018</v>
      </c>
      <c t="n" r="B13" s="6">
        <v>10249</v>
      </c>
    </row>
    <row spans="1:2" r="14">
      <c t="n" r="A14" s="6">
        <v>2019</v>
      </c>
      <c t="n" r="B14" s="6">
        <v>10247</v>
      </c>
    </row>
    <row spans="1:2" r="15">
      <c t="n" r="A15" s="6">
        <v>2020</v>
      </c>
      <c t="n" r="B15" s="6">
        <v>10247</v>
      </c>
    </row>
    <row spans="1:2" r="16">
      <c t="s" r="A16" s="4">
        <v>1051</v>
      </c>
      <c t="n" r="B16" s="6">
        <v>20823</v>
      </c>
    </row>
    <row spans="1:2" r="17">
      <c t="s" r="A17" s="4">
        <v>1054</v>
      </c>
      <c t="n" r="B17" s="6">
        <v>65007</v>
      </c>
    </row>
    <row spans="1:2" r="18">
      <c t="s" r="A18" s="4">
        <v>1055</v>
      </c>
      <c t="n" r="B18" s="6">
        <v>-12310</v>
      </c>
    </row>
    <row spans="1:2" r="19">
      <c t="s" r="A19" s="4">
        <v>1056</v>
      </c>
      <c t="n" r="B19" s="7">
        <v>5269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6"/>
  </cols>
  <sheetData>
    <row spans="1:2" r="1">
      <c t="s" r="A1" s="1">
        <v>1057</v>
      </c>
      <c t="s" r="B1" s="2">
        <v>1</v>
      </c>
    </row>
    <row spans="1:2" r="2">
      <c t="s" r="B2" s="2">
        <v>2</v>
      </c>
    </row>
    <row spans="1:2" r="3">
      <c t="s" r="A3" s="4">
        <v>1058</v>
      </c>
    </row>
    <row spans="1:2" r="4">
      <c t="s" r="A4" s="3">
        <v>1022</v>
      </c>
    </row>
    <row spans="1:2" r="5">
      <c t="s" r="A5" s="4">
        <v>1059</v>
      </c>
      <c t="s" r="B5" s="4">
        <v>705</v>
      </c>
    </row>
    <row spans="1:2" r="6">
      <c t="s" r="A6" s="4">
        <v>1060</v>
      </c>
    </row>
    <row spans="1:2" r="7">
      <c t="s" r="A7" s="3">
        <v>1022</v>
      </c>
    </row>
    <row spans="1:2" r="8">
      <c t="s" r="A8" s="4">
        <v>1059</v>
      </c>
      <c t="s" r="B8" s="4">
        <v>10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1062</v>
      </c>
      <c t="s" r="B1" s="2">
        <v>1019</v>
      </c>
      <c t="s" r="C1" s="2">
        <v>1020</v>
      </c>
      <c t="s" r="D1" s="2">
        <v>2</v>
      </c>
      <c t="s" r="E1" s="2">
        <v>640</v>
      </c>
      <c t="s" r="F1" s="2">
        <v>1017</v>
      </c>
      <c t="s" r="G1" s="2">
        <v>1018</v>
      </c>
    </row>
    <row spans="1:7" r="2">
      <c t="s" r="A2" s="4">
        <v>1063</v>
      </c>
    </row>
    <row spans="1:7" r="3">
      <c t="s" r="A3" s="3">
        <v>1022</v>
      </c>
    </row>
    <row spans="1:7" r="4">
      <c t="s" r="A4" s="4">
        <v>1064</v>
      </c>
      <c t="s" r="C4" s="4">
        <v>1065</v>
      </c>
    </row>
    <row spans="1:7" r="5">
      <c t="s" r="A5" s="4">
        <v>1066</v>
      </c>
      <c t="n" r="C5" s="7">
        <v>214000000</v>
      </c>
    </row>
    <row spans="1:7" r="6">
      <c t="s" r="A6" s="4">
        <v>1033</v>
      </c>
    </row>
    <row spans="1:7" r="7">
      <c t="s" r="A7" s="3">
        <v>1022</v>
      </c>
    </row>
    <row spans="1:7" r="8">
      <c t="s" r="A8" s="4">
        <v>1034</v>
      </c>
      <c t="s" r="B8" s="4">
        <v>1035</v>
      </c>
      <c t="s" r="C8" s="4">
        <v>1035</v>
      </c>
      <c t="s" r="D8" s="4">
        <v>1035</v>
      </c>
      <c t="s" r="E8" s="4">
        <v>1035</v>
      </c>
      <c t="s" r="F8" s="4">
        <v>1035</v>
      </c>
      <c t="s" r="G8" s="4">
        <v>1035</v>
      </c>
    </row>
    <row spans="1:7" r="9">
      <c t="s" r="A9" s="4">
        <v>1067</v>
      </c>
    </row>
    <row spans="1:7" r="10">
      <c t="s" r="A10" s="3">
        <v>1022</v>
      </c>
    </row>
    <row spans="1:7" r="11">
      <c t="s" r="A11" s="4">
        <v>1068</v>
      </c>
      <c t="n" r="B11" s="7">
        <v>50000000</v>
      </c>
      <c t="n" r="C11" s="7">
        <v>250000000</v>
      </c>
      <c t="n" r="E11" s="7">
        <v>2000000</v>
      </c>
      <c t="n" r="G11" s="7">
        <v>5000000</v>
      </c>
    </row>
    <row spans="1:7" r="12">
      <c t="s" r="A12" s="4">
        <v>1069</v>
      </c>
      <c t="s" r="C12" s="4">
        <v>1070</v>
      </c>
    </row>
    <row spans="1:7" r="13">
      <c t="s" r="A13" s="4">
        <v>1071</v>
      </c>
      <c t="n" r="C13" s="7">
        <v>2400000</v>
      </c>
    </row>
    <row spans="1:7" r="14">
      <c t="s" r="A14" s="4">
        <v>1072</v>
      </c>
      <c t="s" r="B14" s="4">
        <v>1073</v>
      </c>
    </row>
    <row spans="1:7" r="15">
      <c t="s" r="A15" s="4">
        <v>1074</v>
      </c>
      <c t="n" r="B15" s="7">
        <v>300000</v>
      </c>
    </row>
    <row spans="1:7" r="16">
      <c t="s" r="A16" s="4">
        <v>1075</v>
      </c>
      <c t="s" r="C16" s="4">
        <v>1076</v>
      </c>
    </row>
    <row spans="1:7" r="17">
      <c t="s" r="A17" s="4">
        <v>1077</v>
      </c>
    </row>
    <row spans="1:7" r="18">
      <c t="s" r="A18" s="3">
        <v>1022</v>
      </c>
    </row>
    <row spans="1:7" r="19">
      <c t="s" r="A19" s="4">
        <v>1078</v>
      </c>
      <c t="s" r="C19" s="4">
        <v>535</v>
      </c>
    </row>
    <row spans="1:7" r="20">
      <c t="s" r="A20" s="4">
        <v>1079</v>
      </c>
    </row>
    <row spans="1:7" r="21">
      <c t="s" r="A21" s="3">
        <v>1022</v>
      </c>
    </row>
    <row spans="1:7" r="22">
      <c t="s" r="A22" s="4">
        <v>1078</v>
      </c>
      <c t="s" r="C22" s="4">
        <v>535</v>
      </c>
    </row>
    <row spans="1:7" r="23">
      <c t="s" r="A23" s="4">
        <v>1080</v>
      </c>
    </row>
    <row spans="1:7" r="24">
      <c t="s" r="A24" s="3">
        <v>1022</v>
      </c>
    </row>
    <row spans="1:7" r="25">
      <c t="s" r="A25" s="4">
        <v>1066</v>
      </c>
      <c t="n" r="C25" s="7">
        <v>36000000</v>
      </c>
    </row>
    <row spans="1:7" r="26">
      <c t="s" r="A26" s="4">
        <v>1081</v>
      </c>
    </row>
    <row spans="1:7" r="27">
      <c t="s" r="A27" s="3">
        <v>1022</v>
      </c>
    </row>
    <row spans="1:7" r="28">
      <c t="s" r="A28" s="4">
        <v>1082</v>
      </c>
      <c t="s" r="C28" s="4">
        <v>104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083</v>
      </c>
      <c t="s" r="B1" s="2">
        <v>1020</v>
      </c>
      <c t="s" r="C1" s="2">
        <v>30</v>
      </c>
      <c t="s" r="D1" s="2">
        <v>747</v>
      </c>
      <c t="s" r="E1" s="2">
        <v>678</v>
      </c>
      <c t="s" r="F1" s="2">
        <v>30</v>
      </c>
    </row>
    <row spans="1:6" r="2">
      <c t="s" r="A2" s="4">
        <v>1084</v>
      </c>
    </row>
    <row spans="1:6" r="3">
      <c t="s" r="A3" s="3">
        <v>1085</v>
      </c>
    </row>
    <row spans="1:6" r="4">
      <c t="s" r="A4" s="4">
        <v>1086</v>
      </c>
      <c t="n" r="C4" s="11">
        <v>0.5</v>
      </c>
    </row>
    <row spans="1:6" r="5">
      <c t="s" r="A5" s="4">
        <v>1087</v>
      </c>
      <c t="n" r="C5" s="13">
        <v>4.5</v>
      </c>
    </row>
    <row spans="1:6" r="6">
      <c t="s" r="A6" s="4">
        <v>1088</v>
      </c>
      <c t="n" r="C6" s="11">
        <v>2.3</v>
      </c>
    </row>
    <row spans="1:6" r="7">
      <c t="s" r="A7" s="4">
        <v>1089</v>
      </c>
    </row>
    <row spans="1:6" r="8">
      <c t="s" r="A8" s="3">
        <v>1085</v>
      </c>
    </row>
    <row spans="1:6" r="9">
      <c t="s" r="A9" s="4">
        <v>1066</v>
      </c>
      <c t="n" r="F9" s="7">
        <v>17</v>
      </c>
    </row>
    <row spans="1:6" r="10">
      <c t="s" r="A10" s="4">
        <v>1090</v>
      </c>
    </row>
    <row spans="1:6" r="11">
      <c t="s" r="A11" s="3">
        <v>1085</v>
      </c>
    </row>
    <row spans="1:6" r="12">
      <c t="s" r="A12" s="4">
        <v>1064</v>
      </c>
      <c t="s" r="F12" s="4">
        <v>1091</v>
      </c>
    </row>
    <row spans="1:6" r="13">
      <c t="s" r="A13" s="4">
        <v>1066</v>
      </c>
      <c t="n" r="F13" s="7">
        <v>80</v>
      </c>
    </row>
    <row spans="1:6" r="14">
      <c t="s" r="A14" s="4">
        <v>1063</v>
      </c>
    </row>
    <row spans="1:6" r="15">
      <c t="s" r="A15" s="3">
        <v>1085</v>
      </c>
    </row>
    <row spans="1:6" r="16">
      <c t="s" r="A16" s="4">
        <v>1064</v>
      </c>
      <c t="s" r="B16" s="4">
        <v>1065</v>
      </c>
    </row>
    <row spans="1:6" r="17">
      <c t="s" r="A17" s="4">
        <v>1066</v>
      </c>
      <c t="n" r="B17" s="7">
        <v>214</v>
      </c>
    </row>
    <row spans="1:6" r="18">
      <c t="s" r="A18" s="4">
        <v>1092</v>
      </c>
    </row>
    <row spans="1:6" r="19">
      <c t="s" r="A19" s="3">
        <v>1085</v>
      </c>
    </row>
    <row spans="1:6" r="20">
      <c t="s" r="A20" s="4">
        <v>1086</v>
      </c>
      <c t="n" r="D20" s="11">
        <v>0.1</v>
      </c>
      <c t="n" r="E20" s="11">
        <v>0.1</v>
      </c>
    </row>
    <row spans="1:6" r="21">
      <c t="s" r="A21" s="4">
        <v>1087</v>
      </c>
      <c t="n" r="D21" s="13">
        <v>1.9</v>
      </c>
      <c t="n" r="E21" s="11">
        <v>0.2</v>
      </c>
    </row>
    <row spans="1:6" r="22">
      <c t="s" r="A22" s="4">
        <v>1093</v>
      </c>
    </row>
    <row spans="1:6" r="23">
      <c t="s" r="A23" s="3">
        <v>1085</v>
      </c>
    </row>
    <row spans="1:6" r="24">
      <c t="s" r="A24" s="4">
        <v>1086</v>
      </c>
      <c t="n" r="D24" s="13">
        <v>0.3</v>
      </c>
    </row>
    <row spans="1:6" r="25">
      <c t="s" r="A25" s="4">
        <v>1087</v>
      </c>
      <c t="n" r="D25" s="13">
        <v>2.5</v>
      </c>
    </row>
    <row spans="1:6" r="26">
      <c t="s" r="A26" s="4">
        <v>1074</v>
      </c>
      <c t="n" r="D26" s="13">
        <v>0.9</v>
      </c>
    </row>
    <row spans="1:6" r="27">
      <c t="s" r="A27" s="4">
        <v>1094</v>
      </c>
    </row>
    <row spans="1:6" r="28">
      <c t="s" r="A28" s="3">
        <v>1085</v>
      </c>
    </row>
    <row spans="1:6" r="29">
      <c t="s" r="A29" s="4">
        <v>1086</v>
      </c>
      <c t="n" r="D29" s="13">
        <v>0.4</v>
      </c>
    </row>
    <row spans="1:6" r="30">
      <c t="s" r="A30" s="4">
        <v>1087</v>
      </c>
      <c t="n" r="D30" s="11">
        <v>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Statements of Oper</vt:lpstr>
      <vt:lpstr>Consolidated Statements of Comp</vt:lpstr>
      <vt:lpstr>Consolidated Balance Sheets</vt:lpstr>
      <vt:lpstr>Consolidated Balance Sheets (Pa</vt:lpstr>
      <vt:lpstr>Consolidated Statement of Stock</vt:lpstr>
      <vt:lpstr>Consolidated Statements of Cash</vt:lpstr>
      <vt:lpstr>Organization and Business</vt:lpstr>
      <vt:lpstr>Summary of Significant Accounti</vt:lpstr>
      <vt:lpstr>Business Combinations</vt:lpstr>
      <vt:lpstr>Investments</vt:lpstr>
      <vt:lpstr>Fair Value of Financial Instrum</vt:lpstr>
      <vt:lpstr>Accounts Receivable</vt:lpstr>
      <vt:lpstr>Contracts in Progress</vt:lpstr>
      <vt:lpstr>Inventory</vt:lpstr>
      <vt:lpstr>Property and Equipment, net</vt:lpstr>
      <vt:lpstr>Goodwill and Other Intangible A</vt:lpstr>
      <vt:lpstr>Accounts Payable and Other Curr</vt:lpstr>
      <vt:lpstr>Long-Term Obligations</vt:lpstr>
      <vt:lpstr>Life, Accident and Health Reser</vt:lpstr>
      <vt:lpstr>Income Taxes</vt:lpstr>
      <vt:lpstr>Commitments and Contingencies</vt:lpstr>
      <vt:lpstr>Employee Retirement Plans</vt:lpstr>
      <vt:lpstr>Share-Based Compensation</vt:lpstr>
      <vt:lpstr>Equity</vt:lpstr>
      <vt:lpstr>Related Parties</vt:lpstr>
      <vt:lpstr>Operating Segment and Related I</vt:lpstr>
      <vt:lpstr>Quarterly Results of Operations</vt:lpstr>
      <vt:lpstr>Backlog</vt:lpstr>
      <vt:lpstr>Discontinued Operations</vt:lpstr>
      <vt:lpstr>Basic and Diluted Income (Loss)</vt:lpstr>
      <vt:lpstr>Subsequent Events</vt:lpstr>
      <vt:lpstr>SCHEDULE I Summary of investmen</vt:lpstr>
      <vt:lpstr>SCHEDULE II Condensed Financial</vt:lpstr>
      <vt:lpstr>SCHEDULE III Supplementary Insu</vt:lpstr>
      <vt:lpstr>SCHEDULE IV Reinsurance</vt:lpstr>
      <vt:lpstr>SCHEDULE V Valuation and Qualif</vt:lpstr>
      <vt:lpstr>Summary of Significant Accoun38</vt:lpstr>
      <vt:lpstr>Business Combinations (Tables)</vt:lpstr>
      <vt:lpstr>Investments (Tables)</vt:lpstr>
      <vt:lpstr>Fair Value of Financial Instr41</vt:lpstr>
      <vt:lpstr>Accounts Receivable (Tables)</vt:lpstr>
      <vt:lpstr>Contracts in Progress (Tables)</vt:lpstr>
      <vt:lpstr>Inventory (Tables)</vt:lpstr>
      <vt:lpstr>Property and Equipment, net (Ta</vt:lpstr>
      <vt:lpstr>Goodwill and Other Intangible46</vt:lpstr>
      <vt:lpstr>Accounts Payable and Other Cu47</vt:lpstr>
      <vt:lpstr>Long-Term Obligations (Tables)</vt:lpstr>
      <vt:lpstr>Life, Accident and Health Res49</vt:lpstr>
      <vt:lpstr>Income Taxes (Tables)</vt:lpstr>
      <vt:lpstr>Commitments and Contingencies (</vt:lpstr>
      <vt:lpstr>Employee Retirement Plans (Tabl</vt:lpstr>
      <vt:lpstr>Share-Based Compensation (Table</vt:lpstr>
      <vt:lpstr>Equity (Tables)</vt:lpstr>
      <vt:lpstr>Related Parties (Tables)</vt:lpstr>
      <vt:lpstr>Operating Segment and Related56</vt:lpstr>
      <vt:lpstr>Quarterly Results of Operatio57</vt:lpstr>
      <vt:lpstr>Discontinued Operations (Tables</vt:lpstr>
      <vt:lpstr>Basic and Diluted Income (Los59</vt:lpstr>
      <vt:lpstr>Organization and Business (Deta</vt:lpstr>
      <vt:lpstr>Summary of Significant Accoun61</vt:lpstr>
      <vt:lpstr>Business Combinations - Insuran</vt:lpstr>
      <vt:lpstr>Business Combinations - Schedul</vt:lpstr>
      <vt:lpstr>Business Combinations - Schuff </vt:lpstr>
      <vt:lpstr>Business Combinations - Amortiz</vt:lpstr>
      <vt:lpstr>Business Combinations - ANG Nar</vt:lpstr>
      <vt:lpstr>Business Combinations - Amort67</vt:lpstr>
      <vt:lpstr>Business Combinations - GMSL Na</vt:lpstr>
      <vt:lpstr>Business Combinations - Amort69</vt:lpstr>
      <vt:lpstr>Business Combinations - GMSL's </vt:lpstr>
      <vt:lpstr>Business Combinations - Pro For</vt:lpstr>
      <vt:lpstr>Business Combinations - Pro F72</vt:lpstr>
      <vt:lpstr>Business Combinations - Results</vt:lpstr>
      <vt:lpstr>Investments - Schedule of Fixed</vt:lpstr>
      <vt:lpstr>Investments - Narrative (Detail</vt:lpstr>
      <vt:lpstr>Investments - Schedule of Matur</vt:lpstr>
      <vt:lpstr>Investments - Schedule of Major</vt:lpstr>
      <vt:lpstr>Investments - Schedule of Unrea</vt:lpstr>
      <vt:lpstr>Investments - Schedule of Estim</vt:lpstr>
      <vt:lpstr>Investments - Schedule of Other</vt:lpstr>
      <vt:lpstr>Investments - Schedule of Oth81</vt:lpstr>
      <vt:lpstr>Investments - Summarized Inform</vt:lpstr>
      <vt:lpstr>Fair Value of Financial Instr83</vt:lpstr>
      <vt:lpstr>Fair Value of Financial Instr84</vt:lpstr>
      <vt:lpstr>Fair Value of Financial Instr85</vt:lpstr>
      <vt:lpstr>Accounts Receivable (Details)</vt:lpstr>
      <vt:lpstr>Contracts in Progress (Details)</vt:lpstr>
      <vt:lpstr>Inventory (Details)</vt:lpstr>
      <vt:lpstr>Property and Equipment, net - S</vt:lpstr>
      <vt:lpstr>Property and Equipment, net - A</vt:lpstr>
      <vt:lpstr>Goodwill and Other Intangible91</vt:lpstr>
      <vt:lpstr>Goodwill and Other Intangible92</vt:lpstr>
      <vt:lpstr>Goodwill and Other Intangible93</vt:lpstr>
      <vt:lpstr>Accounts Payable and Other Cu94</vt:lpstr>
      <vt:lpstr>Long-Term Obligations - Schedul</vt:lpstr>
      <vt:lpstr>Long-Term Obligations - Sched96</vt:lpstr>
      <vt:lpstr>Long-Term Obligations - Long-te</vt:lpstr>
      <vt:lpstr>Long-Term Obligations - 11% Sen</vt:lpstr>
      <vt:lpstr>Long-Term Obligations - Termina</vt:lpstr>
      <vt:lpstr>Long-Term Obligations - Schuff </vt:lpstr>
      <vt:lpstr>Long-Term Obligations - GMSL Cr</vt:lpstr>
      <vt:lpstr>Long-Term Obligations - ANG Ter</vt:lpstr>
      <vt:lpstr>Long-Term Obligations - GMSL Ca</vt:lpstr>
      <vt:lpstr>Life, Accident and Health Re104</vt:lpstr>
      <vt:lpstr>Income Taxes - Provisions (Bene</vt:lpstr>
      <vt:lpstr>Income Taxes - Components of In</vt:lpstr>
      <vt:lpstr>Income Taxes - Federal Statutor</vt:lpstr>
      <vt:lpstr>Income Taxes - Additional Infor</vt:lpstr>
      <vt:lpstr>Income Taxes - Net Deferred Tax</vt:lpstr>
      <vt:lpstr>Income Taxes - Significant Comp</vt:lpstr>
      <vt:lpstr>Income Taxes - Unrecognized Tax</vt:lpstr>
      <vt:lpstr>Commitments and Contingencies -</vt:lpstr>
      <vt:lpstr>Commitments and Contingencie113</vt:lpstr>
      <vt:lpstr>Employee Retirement Plans - HC2</vt:lpstr>
      <vt:lpstr>Employee Retirement Plans - Sch</vt:lpstr>
      <vt:lpstr>Employee Retirement Plans - Glo</vt:lpstr>
      <vt:lpstr>Employee Retirement Plans - 117</vt:lpstr>
      <vt:lpstr>Employee Retirement Plans - Mer</vt:lpstr>
      <vt:lpstr>Employee Retirement Plans - 119</vt:lpstr>
      <vt:lpstr>Employee Retirement Plans - 120</vt:lpstr>
      <vt:lpstr>Employee Retirement Plans - 121</vt:lpstr>
      <vt:lpstr>Employee Retirement Plans - 122</vt:lpstr>
      <vt:lpstr>Employee Retirement Plans - Com</vt:lpstr>
      <vt:lpstr>Employee Retirement Plans - Wei</vt:lpstr>
      <vt:lpstr>Employee Retirement Plans - Net</vt:lpstr>
      <vt:lpstr>Employee Retirement Plans - 126</vt:lpstr>
      <vt:lpstr>Employee Retirement Plans - Sum</vt:lpstr>
      <vt:lpstr>Employee Retirement Plans - 128</vt:lpstr>
      <vt:lpstr>Employee Retirement Plans - 129</vt:lpstr>
      <vt:lpstr>Employee Retirement Plans - 130</vt:lpstr>
      <vt:lpstr>Share-Based Compensation - Addi</vt:lpstr>
      <vt:lpstr>Share-Based Compensation - Fair</vt:lpstr>
      <vt:lpstr>Share-Based Compensation - Summ</vt:lpstr>
      <vt:lpstr>Share-Based Compensation - S134</vt:lpstr>
      <vt:lpstr>Share-Based Compensation - Intr</vt:lpstr>
      <vt:lpstr>Equity - Additional Information</vt:lpstr>
      <vt:lpstr>Equity - Summary of Cash Divide</vt:lpstr>
      <vt:lpstr>Related Parties - Additional In</vt:lpstr>
      <vt:lpstr>Related Parties - Summary of Ba</vt:lpstr>
      <vt:lpstr>Operating Segment and Relate140</vt:lpstr>
      <vt:lpstr>Operating Segment and Relate141</vt:lpstr>
      <vt:lpstr>Operating Segment and Relate142</vt:lpstr>
      <vt:lpstr>Quarterly Results of Operati143</vt:lpstr>
      <vt:lpstr>Backlog (Details)</vt:lpstr>
      <vt:lpstr>Discontinued Operations - Addit</vt:lpstr>
      <vt:lpstr>Discontinued Operations - Summa</vt:lpstr>
      <vt:lpstr>Basic and Diluted Income (Lo147</vt:lpstr>
      <vt:lpstr>Basic and Diluted Income (Lo148</vt:lpstr>
      <vt:lpstr>SCHEDULE I Summary of invest149</vt:lpstr>
      <vt:lpstr>SCHEDULE II Condensed Financ150</vt:lpstr>
      <vt:lpstr>SCHEDULE II Condensed Financ151</vt:lpstr>
      <vt:lpstr>SCHEDULE II Condensed Financ152</vt:lpstr>
      <vt:lpstr>SCHEDULE III Supplementary I153</vt:lpstr>
      <vt:lpstr>SCHEDULE IV Reinsurance (Detail</vt:lpstr>
      <vt:lpstr>SCHEDULE V Valuation and Qua155</vt:lpstr>
      <vt:lpstr>SCHEDULE V Valuation and Qua1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1:59Z</dcterms:created>
  <dcterms:modified xmlns:dcterms="http://purl.org/dc/terms/" xmlns:xsi="http://www.w3.org/2001/XMLSchema-instance" xsi:type="dcterms:W3CDTF">2016-03-15T17:21:59Z</dcterms:modified>
  <dc:title xmlns:dc="http://purl.org/dc/elements/1.1/">Untitled</dc:title>
  <dc:description xmlns:dc="http://purl.org/dc/elements/1.1/"/>
  <dc:subject xmlns:dc="http://purl.org/dc/elements/1.1/"/>
  <cp:keywords/>
  <cp:category/>
</cp:coreProperties>
</file>